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Presentation of the financial s" sheetId="7" state="visible" r:id="rId7"/>
    <sheet xmlns:r="http://schemas.openxmlformats.org/officeDocument/2006/relationships" name="Accounting principles and polic" sheetId="8" state="visible" r:id="rId8"/>
    <sheet xmlns:r="http://schemas.openxmlformats.org/officeDocument/2006/relationships" name="Key accounting judgements and e" sheetId="9" state="visible" r:id="rId9"/>
    <sheet xmlns:r="http://schemas.openxmlformats.org/officeDocument/2006/relationships" name="New accounting requirements" sheetId="10" state="visible" r:id="rId10"/>
    <sheet xmlns:r="http://schemas.openxmlformats.org/officeDocument/2006/relationships" name="Exchange rates" sheetId="11" state="visible" r:id="rId11"/>
    <sheet xmlns:r="http://schemas.openxmlformats.org/officeDocument/2006/relationships" name="Segment information" sheetId="12" state="visible" r:id="rId12"/>
    <sheet xmlns:r="http://schemas.openxmlformats.org/officeDocument/2006/relationships" name="Other operating income_(expense" sheetId="13" state="visible" r:id="rId13"/>
    <sheet xmlns:r="http://schemas.openxmlformats.org/officeDocument/2006/relationships" name="Operating profit" sheetId="14" state="visible" r:id="rId14"/>
    <sheet xmlns:r="http://schemas.openxmlformats.org/officeDocument/2006/relationships" name="Employee costs" sheetId="15" state="visible" r:id="rId15"/>
    <sheet xmlns:r="http://schemas.openxmlformats.org/officeDocument/2006/relationships" name="Major restructuring costs" sheetId="16" state="visible" r:id="rId16"/>
    <sheet xmlns:r="http://schemas.openxmlformats.org/officeDocument/2006/relationships" name="Finance income" sheetId="17" state="visible" r:id="rId17"/>
    <sheet xmlns:r="http://schemas.openxmlformats.org/officeDocument/2006/relationships" name="Finance expense" sheetId="18" state="visible" r:id="rId18"/>
    <sheet xmlns:r="http://schemas.openxmlformats.org/officeDocument/2006/relationships" name="Associates and joint ventures" sheetId="19" state="visible" r:id="rId19"/>
    <sheet xmlns:r="http://schemas.openxmlformats.org/officeDocument/2006/relationships" name="Taxation" sheetId="20" state="visible" r:id="rId20"/>
    <sheet xmlns:r="http://schemas.openxmlformats.org/officeDocument/2006/relationships" name="Earnings per share" sheetId="21" state="visible" r:id="rId21"/>
    <sheet xmlns:r="http://schemas.openxmlformats.org/officeDocument/2006/relationships" name="Dividends" sheetId="22" state="visible" r:id="rId22"/>
    <sheet xmlns:r="http://schemas.openxmlformats.org/officeDocument/2006/relationships" name="Property, plant and equipment" sheetId="23" state="visible" r:id="rId23"/>
    <sheet xmlns:r="http://schemas.openxmlformats.org/officeDocument/2006/relationships" name="Goodwill" sheetId="24" state="visible" r:id="rId24"/>
    <sheet xmlns:r="http://schemas.openxmlformats.org/officeDocument/2006/relationships" name="Other intangible assets" sheetId="25" state="visible" r:id="rId25"/>
    <sheet xmlns:r="http://schemas.openxmlformats.org/officeDocument/2006/relationships" name="Investments in associates and j" sheetId="26" state="visible" r:id="rId26"/>
    <sheet xmlns:r="http://schemas.openxmlformats.org/officeDocument/2006/relationships" name="Other investments" sheetId="27" state="visible" r:id="rId27"/>
    <sheet xmlns:r="http://schemas.openxmlformats.org/officeDocument/2006/relationships" name="Other non-current assets" sheetId="28" state="visible" r:id="rId28"/>
    <sheet xmlns:r="http://schemas.openxmlformats.org/officeDocument/2006/relationships" name="Inventories" sheetId="29" state="visible" r:id="rId29"/>
    <sheet xmlns:r="http://schemas.openxmlformats.org/officeDocument/2006/relationships" name="Trade and other receivables" sheetId="30" state="visible" r:id="rId30"/>
    <sheet xmlns:r="http://schemas.openxmlformats.org/officeDocument/2006/relationships" name="Cash and cash equivalents" sheetId="31" state="visible" r:id="rId31"/>
    <sheet xmlns:r="http://schemas.openxmlformats.org/officeDocument/2006/relationships" name="Assets held for sale" sheetId="32" state="visible" r:id="rId32"/>
    <sheet xmlns:r="http://schemas.openxmlformats.org/officeDocument/2006/relationships" name="Trade and other payables" sheetId="33" state="visible" r:id="rId33"/>
    <sheet xmlns:r="http://schemas.openxmlformats.org/officeDocument/2006/relationships" name="Pensions and other post-employm" sheetId="34" state="visible" r:id="rId34"/>
    <sheet xmlns:r="http://schemas.openxmlformats.org/officeDocument/2006/relationships" name="Other provisions" sheetId="35" state="visible" r:id="rId35"/>
    <sheet xmlns:r="http://schemas.openxmlformats.org/officeDocument/2006/relationships" name="Other non-current liabilities" sheetId="36" state="visible" r:id="rId36"/>
    <sheet xmlns:r="http://schemas.openxmlformats.org/officeDocument/2006/relationships" name="Net debt" sheetId="37" state="visible" r:id="rId37"/>
    <sheet xmlns:r="http://schemas.openxmlformats.org/officeDocument/2006/relationships" name="Contingent liabilities" sheetId="38" state="visible" r:id="rId38"/>
    <sheet xmlns:r="http://schemas.openxmlformats.org/officeDocument/2006/relationships" name="Share capital and share premium" sheetId="39" state="visible" r:id="rId39"/>
    <sheet xmlns:r="http://schemas.openxmlformats.org/officeDocument/2006/relationships" name="Movements in equity" sheetId="40" state="visible" r:id="rId40"/>
    <sheet xmlns:r="http://schemas.openxmlformats.org/officeDocument/2006/relationships" name="Related party transactions" sheetId="41" state="visible" r:id="rId41"/>
    <sheet xmlns:r="http://schemas.openxmlformats.org/officeDocument/2006/relationships" name="Adjustments reconciling profit " sheetId="42" state="visible" r:id="rId42"/>
    <sheet xmlns:r="http://schemas.openxmlformats.org/officeDocument/2006/relationships" name="Reconciliation of net cash flow" sheetId="43" state="visible" r:id="rId43"/>
    <sheet xmlns:r="http://schemas.openxmlformats.org/officeDocument/2006/relationships" name="Acquisitions and disposals" sheetId="44" state="visible" r:id="rId44"/>
    <sheet xmlns:r="http://schemas.openxmlformats.org/officeDocument/2006/relationships" name="Contingent consideration liabil" sheetId="45" state="visible" r:id="rId45"/>
    <sheet xmlns:r="http://schemas.openxmlformats.org/officeDocument/2006/relationships" name="Non-controlling interests" sheetId="46" state="visible" r:id="rId46"/>
    <sheet xmlns:r="http://schemas.openxmlformats.org/officeDocument/2006/relationships" name="Commitments" sheetId="47" state="visible" r:id="rId47"/>
    <sheet xmlns:r="http://schemas.openxmlformats.org/officeDocument/2006/relationships" name="Financial instruments and relat" sheetId="48" state="visible" r:id="rId48"/>
    <sheet xmlns:r="http://schemas.openxmlformats.org/officeDocument/2006/relationships" name="Employee share schemes" sheetId="49" state="visible" r:id="rId49"/>
    <sheet xmlns:r="http://schemas.openxmlformats.org/officeDocument/2006/relationships" name="Principal Group companies" sheetId="50" state="visible" r:id="rId50"/>
    <sheet xmlns:r="http://schemas.openxmlformats.org/officeDocument/2006/relationships" name="Legal proceedings" sheetId="51" state="visible" r:id="rId51"/>
    <sheet xmlns:r="http://schemas.openxmlformats.org/officeDocument/2006/relationships" name="Presentation of the financial52" sheetId="52" state="visible" r:id="rId52"/>
    <sheet xmlns:r="http://schemas.openxmlformats.org/officeDocument/2006/relationships" name="Accounting principles and pol53" sheetId="53" state="visible" r:id="rId53"/>
    <sheet xmlns:r="http://schemas.openxmlformats.org/officeDocument/2006/relationships" name="Exchange rates (Tables)" sheetId="54" state="visible" r:id="rId54"/>
    <sheet xmlns:r="http://schemas.openxmlformats.org/officeDocument/2006/relationships" name="Segment information (Tables)" sheetId="55" state="visible" r:id="rId55"/>
    <sheet xmlns:r="http://schemas.openxmlformats.org/officeDocument/2006/relationships" name="Other operating income_(expen56" sheetId="56" state="visible" r:id="rId56"/>
    <sheet xmlns:r="http://schemas.openxmlformats.org/officeDocument/2006/relationships" name="Operating profit (Tables)" sheetId="57" state="visible" r:id="rId57"/>
    <sheet xmlns:r="http://schemas.openxmlformats.org/officeDocument/2006/relationships" name="Employee costs (Tables)" sheetId="58" state="visible" r:id="rId58"/>
    <sheet xmlns:r="http://schemas.openxmlformats.org/officeDocument/2006/relationships" name="Pensions and other post-emplo59" sheetId="59" state="visible" r:id="rId59"/>
    <sheet xmlns:r="http://schemas.openxmlformats.org/officeDocument/2006/relationships" name="Major restructuring costs (Tabl" sheetId="60" state="visible" r:id="rId60"/>
    <sheet xmlns:r="http://schemas.openxmlformats.org/officeDocument/2006/relationships" name="Finance income (Tables)" sheetId="61" state="visible" r:id="rId61"/>
    <sheet xmlns:r="http://schemas.openxmlformats.org/officeDocument/2006/relationships" name="Finance expense (Tables)" sheetId="62" state="visible" r:id="rId62"/>
    <sheet xmlns:r="http://schemas.openxmlformats.org/officeDocument/2006/relationships" name="Associates and joint ventures (" sheetId="63" state="visible" r:id="rId63"/>
    <sheet xmlns:r="http://schemas.openxmlformats.org/officeDocument/2006/relationships" name="Taxation (Tables)" sheetId="64" state="visible" r:id="rId64"/>
    <sheet xmlns:r="http://schemas.openxmlformats.org/officeDocument/2006/relationships" name="Earnings per share (Tables)" sheetId="65" state="visible" r:id="rId65"/>
    <sheet xmlns:r="http://schemas.openxmlformats.org/officeDocument/2006/relationships" name="Dividends (Tables)" sheetId="66" state="visible" r:id="rId66"/>
    <sheet xmlns:r="http://schemas.openxmlformats.org/officeDocument/2006/relationships" name="Property, plant and equipment (" sheetId="67" state="visible" r:id="rId67"/>
    <sheet xmlns:r="http://schemas.openxmlformats.org/officeDocument/2006/relationships" name="Goodwill (Tables)" sheetId="68" state="visible" r:id="rId68"/>
    <sheet xmlns:r="http://schemas.openxmlformats.org/officeDocument/2006/relationships" name="Other intangible assets (Tables" sheetId="69" state="visible" r:id="rId69"/>
    <sheet xmlns:r="http://schemas.openxmlformats.org/officeDocument/2006/relationships" name="Investments in associates and70" sheetId="70" state="visible" r:id="rId70"/>
    <sheet xmlns:r="http://schemas.openxmlformats.org/officeDocument/2006/relationships" name="Other investments (Tables)" sheetId="71" state="visible" r:id="rId71"/>
    <sheet xmlns:r="http://schemas.openxmlformats.org/officeDocument/2006/relationships" name="Other non-current assets (Table" sheetId="72" state="visible" r:id="rId72"/>
    <sheet xmlns:r="http://schemas.openxmlformats.org/officeDocument/2006/relationships" name="Inventories (Tables)" sheetId="73" state="visible" r:id="rId73"/>
    <sheet xmlns:r="http://schemas.openxmlformats.org/officeDocument/2006/relationships" name="Trade and other receivables (Ta" sheetId="74" state="visible" r:id="rId74"/>
    <sheet xmlns:r="http://schemas.openxmlformats.org/officeDocument/2006/relationships" name="Cash and cash equivalents (Tabl" sheetId="75" state="visible" r:id="rId75"/>
    <sheet xmlns:r="http://schemas.openxmlformats.org/officeDocument/2006/relationships" name="Assets held for sale (Tables)" sheetId="76" state="visible" r:id="rId76"/>
    <sheet xmlns:r="http://schemas.openxmlformats.org/officeDocument/2006/relationships" name="Trade and other payables (Table" sheetId="77" state="visible" r:id="rId77"/>
    <sheet xmlns:r="http://schemas.openxmlformats.org/officeDocument/2006/relationships" name="Other provisions (Tables)" sheetId="78" state="visible" r:id="rId78"/>
    <sheet xmlns:r="http://schemas.openxmlformats.org/officeDocument/2006/relationships" name="Other non-current liabilities (" sheetId="79" state="visible" r:id="rId79"/>
    <sheet xmlns:r="http://schemas.openxmlformats.org/officeDocument/2006/relationships" name="Net debt (Tables)" sheetId="80" state="visible" r:id="rId80"/>
    <sheet xmlns:r="http://schemas.openxmlformats.org/officeDocument/2006/relationships" name="Share capital and share premi81" sheetId="81" state="visible" r:id="rId81"/>
    <sheet xmlns:r="http://schemas.openxmlformats.org/officeDocument/2006/relationships" name="Movements in equity (Tables)" sheetId="82" state="visible" r:id="rId82"/>
    <sheet xmlns:r="http://schemas.openxmlformats.org/officeDocument/2006/relationships" name="Adjustments reconciling profi83" sheetId="83" state="visible" r:id="rId83"/>
    <sheet xmlns:r="http://schemas.openxmlformats.org/officeDocument/2006/relationships" name="Reconciliation of net cash fl84" sheetId="84" state="visible" r:id="rId84"/>
    <sheet xmlns:r="http://schemas.openxmlformats.org/officeDocument/2006/relationships" name="Acquisitions and disposals (Tab" sheetId="85" state="visible" r:id="rId85"/>
    <sheet xmlns:r="http://schemas.openxmlformats.org/officeDocument/2006/relationships" name="Contingent consideration liab86" sheetId="86" state="visible" r:id="rId86"/>
    <sheet xmlns:r="http://schemas.openxmlformats.org/officeDocument/2006/relationships" name="Non-controlling interests (Tabl" sheetId="87" state="visible" r:id="rId87"/>
    <sheet xmlns:r="http://schemas.openxmlformats.org/officeDocument/2006/relationships" name="Commitments (Tables)" sheetId="88" state="visible" r:id="rId88"/>
    <sheet xmlns:r="http://schemas.openxmlformats.org/officeDocument/2006/relationships" name="Financial instruments and rel89" sheetId="89" state="visible" r:id="rId89"/>
    <sheet xmlns:r="http://schemas.openxmlformats.org/officeDocument/2006/relationships" name="Employee share schemes (Tables)" sheetId="90" state="visible" r:id="rId90"/>
    <sheet xmlns:r="http://schemas.openxmlformats.org/officeDocument/2006/relationships" name="Principal Group companies (Tabl" sheetId="91" state="visible" r:id="rId91"/>
    <sheet xmlns:r="http://schemas.openxmlformats.org/officeDocument/2006/relationships" name="Presentation of the Financial92" sheetId="92" state="visible" r:id="rId92"/>
    <sheet xmlns:r="http://schemas.openxmlformats.org/officeDocument/2006/relationships" name="Accounting Principles and Pol93" sheetId="93" state="visible" r:id="rId93"/>
    <sheet xmlns:r="http://schemas.openxmlformats.org/officeDocument/2006/relationships" name="Accounting Principles and Pol94" sheetId="94" state="visible" r:id="rId94"/>
    <sheet xmlns:r="http://schemas.openxmlformats.org/officeDocument/2006/relationships" name="Key Accounting Judgements and95" sheetId="95" state="visible" r:id="rId95"/>
    <sheet xmlns:r="http://schemas.openxmlformats.org/officeDocument/2006/relationships" name="New Accounting Requirements - A" sheetId="96" state="visible" r:id="rId96"/>
    <sheet xmlns:r="http://schemas.openxmlformats.org/officeDocument/2006/relationships" name="Exchange Rates - Summary of Cur" sheetId="97" state="visible" r:id="rId97"/>
    <sheet xmlns:r="http://schemas.openxmlformats.org/officeDocument/2006/relationships" name="Segment Information - Additiona" sheetId="98" state="visible" r:id="rId98"/>
    <sheet xmlns:r="http://schemas.openxmlformats.org/officeDocument/2006/relationships" name="Segment Information - Turnover " sheetId="99" state="visible" r:id="rId99"/>
    <sheet xmlns:r="http://schemas.openxmlformats.org/officeDocument/2006/relationships" name="Segment Information - Turnov100" sheetId="100" state="visible" r:id="rId100"/>
    <sheet xmlns:r="http://schemas.openxmlformats.org/officeDocument/2006/relationships" name="Segment Information - Segment P" sheetId="101" state="visible" r:id="rId101"/>
    <sheet xmlns:r="http://schemas.openxmlformats.org/officeDocument/2006/relationships" name="Segment Information - Summary o" sheetId="102" state="visible" r:id="rId102"/>
    <sheet xmlns:r="http://schemas.openxmlformats.org/officeDocument/2006/relationships" name="Other Operating Income_(Expe103" sheetId="103" state="visible" r:id="rId103"/>
    <sheet xmlns:r="http://schemas.openxmlformats.org/officeDocument/2006/relationships" name="Other Operating Income_(Expe104" sheetId="104" state="visible" r:id="rId104"/>
    <sheet xmlns:r="http://schemas.openxmlformats.org/officeDocument/2006/relationships" name="Operating Profit - Summary of I" sheetId="105" state="visible" r:id="rId105"/>
    <sheet xmlns:r="http://schemas.openxmlformats.org/officeDocument/2006/relationships" name="Operating Profit - Additional I" sheetId="106" state="visible" r:id="rId106"/>
    <sheet xmlns:r="http://schemas.openxmlformats.org/officeDocument/2006/relationships" name="Operating Profit - Summary of A" sheetId="107" state="visible" r:id="rId107"/>
    <sheet xmlns:r="http://schemas.openxmlformats.org/officeDocument/2006/relationships" name="Employee Costs - Summary of Emp" sheetId="108" state="visible" r:id="rId108"/>
    <sheet xmlns:r="http://schemas.openxmlformats.org/officeDocument/2006/relationships" name="Employee Costs - Summary of Cos" sheetId="109" state="visible" r:id="rId109"/>
    <sheet xmlns:r="http://schemas.openxmlformats.org/officeDocument/2006/relationships" name="Employee Costs - Disclosure of " sheetId="110" state="visible" r:id="rId110"/>
    <sheet xmlns:r="http://schemas.openxmlformats.org/officeDocument/2006/relationships" name="Employee Costs - Summary of Com" sheetId="111" state="visible" r:id="rId111"/>
    <sheet xmlns:r="http://schemas.openxmlformats.org/officeDocument/2006/relationships" name="Major Restructuring Costs - Add" sheetId="112" state="visible" r:id="rId112"/>
    <sheet xmlns:r="http://schemas.openxmlformats.org/officeDocument/2006/relationships" name="Major Restructuring Costs - Sum" sheetId="113" state="visible" r:id="rId113"/>
    <sheet xmlns:r="http://schemas.openxmlformats.org/officeDocument/2006/relationships" name="Finance Income - Summary of Int" sheetId="114" state="visible" r:id="rId114"/>
    <sheet xmlns:r="http://schemas.openxmlformats.org/officeDocument/2006/relationships" name="Finance Expense - Summary of Fi" sheetId="115" state="visible" r:id="rId115"/>
    <sheet xmlns:r="http://schemas.openxmlformats.org/officeDocument/2006/relationships" name="Finance Expense - Additional In" sheetId="116" state="visible" r:id="rId116"/>
    <sheet xmlns:r="http://schemas.openxmlformats.org/officeDocument/2006/relationships" name="Associates and Joint Ventures -" sheetId="117" state="visible" r:id="rId117"/>
    <sheet xmlns:r="http://schemas.openxmlformats.org/officeDocument/2006/relationships" name="Associates and joint venture118" sheetId="118" state="visible" r:id="rId118"/>
    <sheet xmlns:r="http://schemas.openxmlformats.org/officeDocument/2006/relationships" name="Associates and Joint Venture119" sheetId="119" state="visible" r:id="rId119"/>
    <sheet xmlns:r="http://schemas.openxmlformats.org/officeDocument/2006/relationships" name="Associates and Joint Venture120" sheetId="120" state="visible" r:id="rId120"/>
    <sheet xmlns:r="http://schemas.openxmlformats.org/officeDocument/2006/relationships" name="Taxation - Summary of Taxation " sheetId="121" state="visible" r:id="rId121"/>
    <sheet xmlns:r="http://schemas.openxmlformats.org/officeDocument/2006/relationships" name="Taxation - Additional Informati" sheetId="122" state="visible" r:id="rId122"/>
    <sheet xmlns:r="http://schemas.openxmlformats.org/officeDocument/2006/relationships" name="Taxation - Summary of Reconcili" sheetId="123" state="visible" r:id="rId123"/>
    <sheet xmlns:r="http://schemas.openxmlformats.org/officeDocument/2006/relationships" name="Taxation - Summary of Tax on It" sheetId="124" state="visible" r:id="rId124"/>
    <sheet xmlns:r="http://schemas.openxmlformats.org/officeDocument/2006/relationships" name="Taxation - Impact of Tax Reform" sheetId="125" state="visible" r:id="rId125"/>
    <sheet xmlns:r="http://schemas.openxmlformats.org/officeDocument/2006/relationships" name="Taxation - Impact on Tax Charge" sheetId="126" state="visible" r:id="rId126"/>
    <sheet xmlns:r="http://schemas.openxmlformats.org/officeDocument/2006/relationships" name="Taxation - Summary of Movement " sheetId="127" state="visible" r:id="rId127"/>
    <sheet xmlns:r="http://schemas.openxmlformats.org/officeDocument/2006/relationships" name="Taxation - Summary of Net Defer" sheetId="128" state="visible" r:id="rId128"/>
    <sheet xmlns:r="http://schemas.openxmlformats.org/officeDocument/2006/relationships" name="Taxation - Summary of Temporary" sheetId="129" state="visible" r:id="rId129"/>
    <sheet xmlns:r="http://schemas.openxmlformats.org/officeDocument/2006/relationships" name="Earnings per share - Summary of" sheetId="130" state="visible" r:id="rId130"/>
    <sheet xmlns:r="http://schemas.openxmlformats.org/officeDocument/2006/relationships" name="Earnings per share - Schedule o" sheetId="131" state="visible" r:id="rId131"/>
    <sheet xmlns:r="http://schemas.openxmlformats.org/officeDocument/2006/relationships" name="Dividends - Summary of Interim " sheetId="132" state="visible" r:id="rId132"/>
    <sheet xmlns:r="http://schemas.openxmlformats.org/officeDocument/2006/relationships" name="Dividends - Additional Informat" sheetId="133" state="visible" r:id="rId133"/>
    <sheet xmlns:r="http://schemas.openxmlformats.org/officeDocument/2006/relationships" name="Dividends - Summary of Dividend" sheetId="134" state="visible" r:id="rId134"/>
    <sheet xmlns:r="http://schemas.openxmlformats.org/officeDocument/2006/relationships" name="Property, Plant and Equipment -" sheetId="135" state="visible" r:id="rId135"/>
    <sheet xmlns:r="http://schemas.openxmlformats.org/officeDocument/2006/relationships" name="Property, Plant and Equipmen136" sheetId="136" state="visible" r:id="rId136"/>
    <sheet xmlns:r="http://schemas.openxmlformats.org/officeDocument/2006/relationships" name="Goodwill - Summary of Changes i" sheetId="137" state="visible" r:id="rId137"/>
    <sheet xmlns:r="http://schemas.openxmlformats.org/officeDocument/2006/relationships" name="Goodwill - Summary of Goodwill " sheetId="138" state="visible" r:id="rId138"/>
    <sheet xmlns:r="http://schemas.openxmlformats.org/officeDocument/2006/relationships" name="Goodwill - Additional Informati" sheetId="139" state="visible" r:id="rId139"/>
    <sheet xmlns:r="http://schemas.openxmlformats.org/officeDocument/2006/relationships" name="Goodwill - Schedule of Discount" sheetId="140" state="visible" r:id="rId140"/>
    <sheet xmlns:r="http://schemas.openxmlformats.org/officeDocument/2006/relationships" name="Other Intangible Assets - Summa" sheetId="141" state="visible" r:id="rId141"/>
    <sheet xmlns:r="http://schemas.openxmlformats.org/officeDocument/2006/relationships" name="Other Intangible Assets - Addit" sheetId="142" state="visible" r:id="rId142"/>
    <sheet xmlns:r="http://schemas.openxmlformats.org/officeDocument/2006/relationships" name="Other Intangible Assets - Sched" sheetId="143" state="visible" r:id="rId143"/>
    <sheet xmlns:r="http://schemas.openxmlformats.org/officeDocument/2006/relationships" name="Other Intangible Assets - Su144" sheetId="144" state="visible" r:id="rId144"/>
    <sheet xmlns:r="http://schemas.openxmlformats.org/officeDocument/2006/relationships" name="Other Intangible Assets - Su145" sheetId="145" state="visible" r:id="rId145"/>
    <sheet xmlns:r="http://schemas.openxmlformats.org/officeDocument/2006/relationships" name="Investments in Associates an146" sheetId="146" state="visible" r:id="rId146"/>
    <sheet xmlns:r="http://schemas.openxmlformats.org/officeDocument/2006/relationships" name="Investments in Associates an147" sheetId="147" state="visible" r:id="rId147"/>
    <sheet xmlns:r="http://schemas.openxmlformats.org/officeDocument/2006/relationships" name="Investments in Associates an148" sheetId="148" state="visible" r:id="rId148"/>
    <sheet xmlns:r="http://schemas.openxmlformats.org/officeDocument/2006/relationships" name="Other Investments - Schedule of" sheetId="149" state="visible" r:id="rId149"/>
    <sheet xmlns:r="http://schemas.openxmlformats.org/officeDocument/2006/relationships" name="Other Investments - Additional " sheetId="150" state="visible" r:id="rId150"/>
    <sheet xmlns:r="http://schemas.openxmlformats.org/officeDocument/2006/relationships" name="Other Investments - Schedule151" sheetId="151" state="visible" r:id="rId151"/>
    <sheet xmlns:r="http://schemas.openxmlformats.org/officeDocument/2006/relationships" name="Other Non-Current Assets - Summ" sheetId="152" state="visible" r:id="rId152"/>
    <sheet xmlns:r="http://schemas.openxmlformats.org/officeDocument/2006/relationships" name="Inventories - Summary of Invent" sheetId="153" state="visible" r:id="rId153"/>
    <sheet xmlns:r="http://schemas.openxmlformats.org/officeDocument/2006/relationships" name="Trade and Other Receivables - S" sheetId="154" state="visible" r:id="rId154"/>
    <sheet xmlns:r="http://schemas.openxmlformats.org/officeDocument/2006/relationships" name="Trade and other receivables - A" sheetId="155" state="visible" r:id="rId155"/>
    <sheet xmlns:r="http://schemas.openxmlformats.org/officeDocument/2006/relationships" name="Trade and Other Receivables 156" sheetId="156" state="visible" r:id="rId156"/>
    <sheet xmlns:r="http://schemas.openxmlformats.org/officeDocument/2006/relationships" name="Cash and cash equivalents - Sum" sheetId="157" state="visible" r:id="rId157"/>
    <sheet xmlns:r="http://schemas.openxmlformats.org/officeDocument/2006/relationships" name="Assets Held for Sale - Summary " sheetId="158" state="visible" r:id="rId158"/>
    <sheet xmlns:r="http://schemas.openxmlformats.org/officeDocument/2006/relationships" name="Assets Held for Sale - Addition" sheetId="159" state="visible" r:id="rId159"/>
    <sheet xmlns:r="http://schemas.openxmlformats.org/officeDocument/2006/relationships" name="Trade and Other Payables - Summ" sheetId="160" state="visible" r:id="rId160"/>
    <sheet xmlns:r="http://schemas.openxmlformats.org/officeDocument/2006/relationships" name="Trade and Other Payables - Addi" sheetId="161" state="visible" r:id="rId161"/>
    <sheet xmlns:r="http://schemas.openxmlformats.org/officeDocument/2006/relationships" name="Trade and Other Payables - S162" sheetId="162" state="visible" r:id="rId162"/>
    <sheet xmlns:r="http://schemas.openxmlformats.org/officeDocument/2006/relationships" name="Pensions and Other Post-empl163" sheetId="163" state="visible" r:id="rId163"/>
    <sheet xmlns:r="http://schemas.openxmlformats.org/officeDocument/2006/relationships" name="Pensions and Other Post-empl164" sheetId="164" state="visible" r:id="rId164"/>
    <sheet xmlns:r="http://schemas.openxmlformats.org/officeDocument/2006/relationships" name="Pensions and Other Post-empl165" sheetId="165" state="visible" r:id="rId165"/>
    <sheet xmlns:r="http://schemas.openxmlformats.org/officeDocument/2006/relationships" name="Pensions and Other Post-empl166" sheetId="166" state="visible" r:id="rId166"/>
    <sheet xmlns:r="http://schemas.openxmlformats.org/officeDocument/2006/relationships" name="Pensions and Other Post-empl167" sheetId="167" state="visible" r:id="rId167"/>
    <sheet xmlns:r="http://schemas.openxmlformats.org/officeDocument/2006/relationships" name="Pensions and Other Post-empl168" sheetId="168" state="visible" r:id="rId168"/>
    <sheet xmlns:r="http://schemas.openxmlformats.org/officeDocument/2006/relationships" name="Pensions and Other Post-empl169" sheetId="169" state="visible" r:id="rId169"/>
    <sheet xmlns:r="http://schemas.openxmlformats.org/officeDocument/2006/relationships" name="Pensions and Other Post-empl170" sheetId="170" state="visible" r:id="rId170"/>
    <sheet xmlns:r="http://schemas.openxmlformats.org/officeDocument/2006/relationships" name="Pensions and Other Post-empl171" sheetId="171" state="visible" r:id="rId171"/>
    <sheet xmlns:r="http://schemas.openxmlformats.org/officeDocument/2006/relationships" name="Pensions and Other Post-empl172" sheetId="172" state="visible" r:id="rId172"/>
    <sheet xmlns:r="http://schemas.openxmlformats.org/officeDocument/2006/relationships" name="Pensions and Other Post-Empl173" sheetId="173" state="visible" r:id="rId173"/>
    <sheet xmlns:r="http://schemas.openxmlformats.org/officeDocument/2006/relationships" name="Pensions and Other Post-Empl174" sheetId="174" state="visible" r:id="rId174"/>
    <sheet xmlns:r="http://schemas.openxmlformats.org/officeDocument/2006/relationships" name="Pensions and Other Post-Empl175" sheetId="175" state="visible" r:id="rId175"/>
    <sheet xmlns:r="http://schemas.openxmlformats.org/officeDocument/2006/relationships" name="Pensions and Other Post-Empl176" sheetId="176" state="visible" r:id="rId176"/>
    <sheet xmlns:r="http://schemas.openxmlformats.org/officeDocument/2006/relationships" name="Pensions and Other Post-Empl177" sheetId="177" state="visible" r:id="rId177"/>
    <sheet xmlns:r="http://schemas.openxmlformats.org/officeDocument/2006/relationships" name="Pensions and Other Post-Empl178" sheetId="178" state="visible" r:id="rId178"/>
    <sheet xmlns:r="http://schemas.openxmlformats.org/officeDocument/2006/relationships" name="Other Provisions - Summary of O" sheetId="179" state="visible" r:id="rId179"/>
    <sheet xmlns:r="http://schemas.openxmlformats.org/officeDocument/2006/relationships" name="Other provisions - Additional I" sheetId="180" state="visible" r:id="rId180"/>
    <sheet xmlns:r="http://schemas.openxmlformats.org/officeDocument/2006/relationships" name="Other Non-current Liabilities -" sheetId="181" state="visible" r:id="rId181"/>
    <sheet xmlns:r="http://schemas.openxmlformats.org/officeDocument/2006/relationships" name="Net Debt - Schedule of Current " sheetId="182" state="visible" r:id="rId182"/>
    <sheet xmlns:r="http://schemas.openxmlformats.org/officeDocument/2006/relationships" name="Net Debt - Additional Informati" sheetId="183" state="visible" r:id="rId183"/>
    <sheet xmlns:r="http://schemas.openxmlformats.org/officeDocument/2006/relationships" name="Net Debt - Schedule of Finance " sheetId="184" state="visible" r:id="rId184"/>
    <sheet xmlns:r="http://schemas.openxmlformats.org/officeDocument/2006/relationships" name="Contingent Liabilities - Additi" sheetId="185" state="visible" r:id="rId185"/>
    <sheet xmlns:r="http://schemas.openxmlformats.org/officeDocument/2006/relationships" name="Share Capital and Share Prem186" sheetId="186" state="visible" r:id="rId186"/>
    <sheet xmlns:r="http://schemas.openxmlformats.org/officeDocument/2006/relationships" name="Share Capital and Share Prem187" sheetId="187" state="visible" r:id="rId187"/>
    <sheet xmlns:r="http://schemas.openxmlformats.org/officeDocument/2006/relationships" name="Share Capital and Share Prem188" sheetId="188" state="visible" r:id="rId188"/>
    <sheet xmlns:r="http://schemas.openxmlformats.org/officeDocument/2006/relationships" name="Share Capital and Share Prem189" sheetId="189" state="visible" r:id="rId189"/>
    <sheet xmlns:r="http://schemas.openxmlformats.org/officeDocument/2006/relationships" name="Movements in Equity - Additiona" sheetId="190" state="visible" r:id="rId190"/>
    <sheet xmlns:r="http://schemas.openxmlformats.org/officeDocument/2006/relationships" name="Movements in Equity - Summary o" sheetId="191" state="visible" r:id="rId191"/>
    <sheet xmlns:r="http://schemas.openxmlformats.org/officeDocument/2006/relationships" name="Movements in Equity - Analysis " sheetId="192" state="visible" r:id="rId192"/>
    <sheet xmlns:r="http://schemas.openxmlformats.org/officeDocument/2006/relationships" name="Movements in Equity - Analys193" sheetId="193" state="visible" r:id="rId193"/>
    <sheet xmlns:r="http://schemas.openxmlformats.org/officeDocument/2006/relationships" name="Related Party Transactions - Ad" sheetId="194" state="visible" r:id="rId194"/>
    <sheet xmlns:r="http://schemas.openxmlformats.org/officeDocument/2006/relationships" name="Adjustments Reconciling Prof195" sheetId="195" state="visible" r:id="rId195"/>
    <sheet xmlns:r="http://schemas.openxmlformats.org/officeDocument/2006/relationships" name="Reconciliation of Net Cash F196" sheetId="196" state="visible" r:id="rId196"/>
    <sheet xmlns:r="http://schemas.openxmlformats.org/officeDocument/2006/relationships" name="Reconciliation of Net Cash F197" sheetId="197" state="visible" r:id="rId197"/>
    <sheet xmlns:r="http://schemas.openxmlformats.org/officeDocument/2006/relationships" name="Acquisitions and disposals - 20" sheetId="198" state="visible" r:id="rId198"/>
    <sheet xmlns:r="http://schemas.openxmlformats.org/officeDocument/2006/relationships" name="Acquisitions and Disposals - Su" sheetId="199" state="visible" r:id="rId199"/>
    <sheet xmlns:r="http://schemas.openxmlformats.org/officeDocument/2006/relationships" name="Acquisitions and Disposals -200" sheetId="200" state="visible" r:id="rId200"/>
    <sheet xmlns:r="http://schemas.openxmlformats.org/officeDocument/2006/relationships" name="Acquisitions and Disposals -201" sheetId="201" state="visible" r:id="rId201"/>
    <sheet xmlns:r="http://schemas.openxmlformats.org/officeDocument/2006/relationships" name="Acquisitions and Disposals -202" sheetId="202" state="visible" r:id="rId202"/>
    <sheet xmlns:r="http://schemas.openxmlformats.org/officeDocument/2006/relationships" name="Acquisitions and disposals -203" sheetId="203" state="visible" r:id="rId203"/>
    <sheet xmlns:r="http://schemas.openxmlformats.org/officeDocument/2006/relationships" name="Acquisitions and Disposals -204" sheetId="204" state="visible" r:id="rId204"/>
    <sheet xmlns:r="http://schemas.openxmlformats.org/officeDocument/2006/relationships" name="Contingent consideration lia205" sheetId="205" state="visible" r:id="rId205"/>
    <sheet xmlns:r="http://schemas.openxmlformats.org/officeDocument/2006/relationships" name="Contingent Consideration Lia206" sheetId="206" state="visible" r:id="rId206"/>
    <sheet xmlns:r="http://schemas.openxmlformats.org/officeDocument/2006/relationships" name="Contingent consideration lia207" sheetId="207" state="visible" r:id="rId207"/>
    <sheet xmlns:r="http://schemas.openxmlformats.org/officeDocument/2006/relationships" name="Contingent consideration lia208" sheetId="208" state="visible" r:id="rId208"/>
    <sheet xmlns:r="http://schemas.openxmlformats.org/officeDocument/2006/relationships" name="Non-controlling interests - Sum" sheetId="209" state="visible" r:id="rId209"/>
    <sheet xmlns:r="http://schemas.openxmlformats.org/officeDocument/2006/relationships" name="Non-controlling interests - Add" sheetId="210" state="visible" r:id="rId210"/>
    <sheet xmlns:r="http://schemas.openxmlformats.org/officeDocument/2006/relationships" name="Non-controlling interests - Sch" sheetId="211" state="visible" r:id="rId211"/>
    <sheet xmlns:r="http://schemas.openxmlformats.org/officeDocument/2006/relationships" name="Commitments - Schedule of Contr" sheetId="212" state="visible" r:id="rId212"/>
    <sheet xmlns:r="http://schemas.openxmlformats.org/officeDocument/2006/relationships" name="Commitments - Additional Inform" sheetId="213" state="visible" r:id="rId213"/>
    <sheet xmlns:r="http://schemas.openxmlformats.org/officeDocument/2006/relationships" name="Commitments - Summary of Commit" sheetId="214" state="visible" r:id="rId214"/>
    <sheet xmlns:r="http://schemas.openxmlformats.org/officeDocument/2006/relationships" name="Financial instruments and re215" sheetId="215" state="visible" r:id="rId215"/>
    <sheet xmlns:r="http://schemas.openxmlformats.org/officeDocument/2006/relationships" name="Financial Instruments and Re216" sheetId="216" state="visible" r:id="rId216"/>
    <sheet xmlns:r="http://schemas.openxmlformats.org/officeDocument/2006/relationships" name="Financial Instruments and Re217" sheetId="217" state="visible" r:id="rId217"/>
    <sheet xmlns:r="http://schemas.openxmlformats.org/officeDocument/2006/relationships" name="Financial Instruments and Re218" sheetId="218" state="visible" r:id="rId218"/>
    <sheet xmlns:r="http://schemas.openxmlformats.org/officeDocument/2006/relationships" name="Financial Instruments and Re219" sheetId="219" state="visible" r:id="rId219"/>
    <sheet xmlns:r="http://schemas.openxmlformats.org/officeDocument/2006/relationships" name="Financial instruments and re220" sheetId="220" state="visible" r:id="rId220"/>
    <sheet xmlns:r="http://schemas.openxmlformats.org/officeDocument/2006/relationships" name="Financial instruments and re221" sheetId="221" state="visible" r:id="rId221"/>
    <sheet xmlns:r="http://schemas.openxmlformats.org/officeDocument/2006/relationships" name="Financial instruments and re222" sheetId="222" state="visible" r:id="rId222"/>
    <sheet xmlns:r="http://schemas.openxmlformats.org/officeDocument/2006/relationships" name="Financial instruments and re223" sheetId="223" state="visible" r:id="rId223"/>
    <sheet xmlns:r="http://schemas.openxmlformats.org/officeDocument/2006/relationships" name="Financial instruments and re224" sheetId="224" state="visible" r:id="rId224"/>
    <sheet xmlns:r="http://schemas.openxmlformats.org/officeDocument/2006/relationships" name="Financial instruments and re225" sheetId="225" state="visible" r:id="rId225"/>
    <sheet xmlns:r="http://schemas.openxmlformats.org/officeDocument/2006/relationships" name="Financial instruments and re226" sheetId="226" state="visible" r:id="rId226"/>
    <sheet xmlns:r="http://schemas.openxmlformats.org/officeDocument/2006/relationships" name="Financial instruments and re227" sheetId="227" state="visible" r:id="rId227"/>
    <sheet xmlns:r="http://schemas.openxmlformats.org/officeDocument/2006/relationships" name="Financial instruments and re228" sheetId="228" state="visible" r:id="rId228"/>
    <sheet xmlns:r="http://schemas.openxmlformats.org/officeDocument/2006/relationships" name="Financial instruments and re229" sheetId="229" state="visible" r:id="rId229"/>
    <sheet xmlns:r="http://schemas.openxmlformats.org/officeDocument/2006/relationships" name="Financial instruments and re230" sheetId="230" state="visible" r:id="rId230"/>
    <sheet xmlns:r="http://schemas.openxmlformats.org/officeDocument/2006/relationships" name="Employee Share Schemes - Additi" sheetId="231" state="visible" r:id="rId231"/>
    <sheet xmlns:r="http://schemas.openxmlformats.org/officeDocument/2006/relationships" name="Employee Share Schemes - Schedu" sheetId="232" state="visible" r:id="rId232"/>
    <sheet xmlns:r="http://schemas.openxmlformats.org/officeDocument/2006/relationships" name="Employee Share Schemes - Summar" sheetId="233" state="visible" r:id="rId233"/>
    <sheet xmlns:r="http://schemas.openxmlformats.org/officeDocument/2006/relationships" name="Employee Share Schemes - Sum234" sheetId="234" state="visible" r:id="rId234"/>
    <sheet xmlns:r="http://schemas.openxmlformats.org/officeDocument/2006/relationships" name="Employee Share Schemes - Sum235" sheetId="235" state="visible" r:id="rId235"/>
    <sheet xmlns:r="http://schemas.openxmlformats.org/officeDocument/2006/relationships" name="Employee Share Schemes - Sum236" sheetId="236" state="visible" r:id="rId236"/>
    <sheet xmlns:r="http://schemas.openxmlformats.org/officeDocument/2006/relationships" name="Principal Group companies - Sch" sheetId="237" state="visible" r:id="rId237"/>
    <sheet xmlns:r="http://schemas.openxmlformats.org/officeDocument/2006/relationships" name="Principal Group companies - 238" sheetId="238" state="visible" r:id="rId238"/>
    <sheet xmlns:r="http://schemas.openxmlformats.org/officeDocument/2006/relationships" name="Legal Proceedings - Additional " sheetId="239" state="visible" r:id="rId239"/>
  </sheets>
  <definedNames/>
  <calcPr calcId="124519" fullCalcOnLoad="1"/>
</workbook>
</file>

<file path=xl/sharedStrings.xml><?xml version="1.0" encoding="utf-8"?>
<sst xmlns="http://schemas.openxmlformats.org/spreadsheetml/2006/main" uniqueCount="2408">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GSK</t>
  </si>
  <si>
    <t>Entity Registrant Name</t>
  </si>
  <si>
    <t>GLAXOSMITHKLINE PLC</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income statement - GBP (£) £ in Millions</t>
  </si>
  <si>
    <t>Dec. 31, 2017</t>
  </si>
  <si>
    <t>Dec. 31, 2016</t>
  </si>
  <si>
    <t>Dec. 31, 2015</t>
  </si>
  <si>
    <t>Profit or loss [abstract]</t>
  </si>
  <si>
    <t>Turnover</t>
  </si>
  <si>
    <t>Cost of sales</t>
  </si>
  <si>
    <t>Gross profit</t>
  </si>
  <si>
    <t>Selling, general and administration</t>
  </si>
  <si>
    <t>Research and development</t>
  </si>
  <si>
    <t>Royalty income</t>
  </si>
  <si>
    <t>Other operating income/(expense)</t>
  </si>
  <si>
    <t>Operating profit</t>
  </si>
  <si>
    <t>Finance income</t>
  </si>
  <si>
    <t>Finance expense</t>
  </si>
  <si>
    <t>Profit on disposal of interest in associates</t>
  </si>
  <si>
    <t>Share of after tax profits of associates and joint ventures</t>
  </si>
  <si>
    <t>Profit before taxation</t>
  </si>
  <si>
    <t>Taxation</t>
  </si>
  <si>
    <t>Profit after taxation for the year</t>
  </si>
  <si>
    <t>Profit/(loss) attributable to non-controlling interests</t>
  </si>
  <si>
    <t>Profit attributable to shareholders</t>
  </si>
  <si>
    <t>Basic earnings per share (pence)</t>
  </si>
  <si>
    <t>Diluted earnings per share (pence)</t>
  </si>
  <si>
    <t>Consolidated statement of comprehensive income - GBP (£) £ in Millions</t>
  </si>
  <si>
    <t>Statement of comprehensive income [abstract]</t>
  </si>
  <si>
    <t>Items that may be subsequently reclassified to income statement:</t>
  </si>
  <si>
    <t>Exchange movements on overseas net assets and net investment hedges</t>
  </si>
  <si>
    <t>Reclassification of exchange on liquidation or disposal of overseas subsidiaries</t>
  </si>
  <si>
    <t>Fair value movements on available-for-saleinvestments</t>
  </si>
  <si>
    <t>Deferred tax on fair value movements on available-for-saleinvestments</t>
  </si>
  <si>
    <t>Reclassification of fair value movements on available-for-saleinvestments</t>
  </si>
  <si>
    <t>Deferred tax reversed on reclassification of available-for-saleinvestments</t>
  </si>
  <si>
    <t>Fair value movements on cash flow hedges</t>
  </si>
  <si>
    <t>Deferred tax on fair value movements on cash flow hedges</t>
  </si>
  <si>
    <t>Reclassification of cash flow hedges to income statement</t>
  </si>
  <si>
    <t>Share of other comprehensive expense of associates and joint ventures</t>
  </si>
  <si>
    <t>Items that may be subsequently reclassified to income statement</t>
  </si>
  <si>
    <t>Items that will not be reclassified to income statement:</t>
  </si>
  <si>
    <t>Exchange movements on overseas net assets of non-controlling interests</t>
  </si>
  <si>
    <t>Remeasurement gains/(losses) on defined benefit plans</t>
  </si>
  <si>
    <t>Tax on remeasurement of defined benefit plans</t>
  </si>
  <si>
    <t>Items that will not be reclassified to income statement</t>
  </si>
  <si>
    <t>Other comprehensive income/(expense) for the year</t>
  </si>
  <si>
    <t>Total comprehensive income/(expense) for the year</t>
  </si>
  <si>
    <t>Total comprehensive income for the year attributable to:</t>
  </si>
  <si>
    <t>Shareholders</t>
  </si>
  <si>
    <t>Non-controlling interests</t>
  </si>
  <si>
    <t>Consolidated balance sheet - GBP (£)</t>
  </si>
  <si>
    <t>Non-currentassets</t>
  </si>
  <si>
    <t>Property, plant and equipment</t>
  </si>
  <si>
    <t>Goodwill</t>
  </si>
  <si>
    <t>Other intangible assets</t>
  </si>
  <si>
    <t>Investments in associates and joint ventures</t>
  </si>
  <si>
    <t>Other investments</t>
  </si>
  <si>
    <t>Deferred tax assets</t>
  </si>
  <si>
    <t>Derivative financial instruments</t>
  </si>
  <si>
    <t>Other non-current assets</t>
  </si>
  <si>
    <t>Total non-current assets</t>
  </si>
  <si>
    <t>Current assets</t>
  </si>
  <si>
    <t>Inventories</t>
  </si>
  <si>
    <t>Current tax recoverable</t>
  </si>
  <si>
    <t>Trade and other receivables</t>
  </si>
  <si>
    <t>Liquid investments</t>
  </si>
  <si>
    <t>Cash and cash equivalents</t>
  </si>
  <si>
    <t>Assets held for sale</t>
  </si>
  <si>
    <t>Total current assets</t>
  </si>
  <si>
    <t>Total assets</t>
  </si>
  <si>
    <t>Current liabilities</t>
  </si>
  <si>
    <t>Short-term borrowings</t>
  </si>
  <si>
    <t>Contingent consideration liabilities</t>
  </si>
  <si>
    <t>Trade and other payables</t>
  </si>
  <si>
    <t>Current tax payable</t>
  </si>
  <si>
    <t>Short-term provisions</t>
  </si>
  <si>
    <t>Total current liabilities</t>
  </si>
  <si>
    <t>Non-current liabilities</t>
  </si>
  <si>
    <t>Long-term borrowings</t>
  </si>
  <si>
    <t>Corporation tax payable</t>
  </si>
  <si>
    <t>Deferred tax liabilities</t>
  </si>
  <si>
    <t>Pensions and other post-employment benefits</t>
  </si>
  <si>
    <t>Other provisions</t>
  </si>
  <si>
    <t>Other non-current liabilities</t>
  </si>
  <si>
    <t>Total non-current liabilities</t>
  </si>
  <si>
    <t>Total liabilities</t>
  </si>
  <si>
    <t>Net assets</t>
  </si>
  <si>
    <t>Equity</t>
  </si>
  <si>
    <t>Share capital</t>
  </si>
  <si>
    <t>Share premium account</t>
  </si>
  <si>
    <t>Retained earnings</t>
  </si>
  <si>
    <t>Other reserves</t>
  </si>
  <si>
    <t>Shareholders' equity</t>
  </si>
  <si>
    <t>Total equity</t>
  </si>
  <si>
    <t>Consolidated statement of changes in equity - GBP (£) £ in Millions</t>
  </si>
  <si>
    <t>Total</t>
  </si>
  <si>
    <t>Share capital [member]</t>
  </si>
  <si>
    <t>Share premium [member]</t>
  </si>
  <si>
    <t>Retained earnings [member]</t>
  </si>
  <si>
    <t>Other reserves [member]</t>
  </si>
  <si>
    <t>Total [member]</t>
  </si>
  <si>
    <t>Non- controlling interests [member]</t>
  </si>
  <si>
    <t>Equity at beginning of period at Dec. 31, 2014</t>
  </si>
  <si>
    <t>Other comprehensive (expense)/income for the year</t>
  </si>
  <si>
    <t>Total comprehensive income for the year</t>
  </si>
  <si>
    <t>Distributions to non-controlling interests</t>
  </si>
  <si>
    <t>Dividends to shareholders</t>
  </si>
  <si>
    <t>Gains on transfer of net assets into Consumer Healthcare Joint Venture</t>
  </si>
  <si>
    <t>Consumer Healthcare Joint Venture put option</t>
  </si>
  <si>
    <t>Changes in non-controllinginterests</t>
  </si>
  <si>
    <t>Loss on transfer of equity investment to investment in associate</t>
  </si>
  <si>
    <t>Ordinary Shares issued</t>
  </si>
  <si>
    <t>Ordinary Shares acquired by ESOP Trusts</t>
  </si>
  <si>
    <t>Write-down of shares held by ESOP Trusts</t>
  </si>
  <si>
    <t>Share-based incentive plans</t>
  </si>
  <si>
    <t>Tax on share-based incentive plans</t>
  </si>
  <si>
    <t>Equity at end of period at Dec. 31, 2015</t>
  </si>
  <si>
    <t>Recognition of liabilities with non-controlling interests</t>
  </si>
  <si>
    <t>De-recognition of liabilities with non-controlling interests</t>
  </si>
  <si>
    <t>Equity at end of period at Dec. 31, 2016</t>
  </si>
  <si>
    <t>Contribution from non-controlling interests</t>
  </si>
  <si>
    <t>Equity at end of period at Dec. 31, 2017</t>
  </si>
  <si>
    <t>Consolidated cash flow statement - GBP (£) £ in Millions</t>
  </si>
  <si>
    <t>Cash flow from operating activities</t>
  </si>
  <si>
    <t>Adjustments reconciling profit after tax to operating cash flows</t>
  </si>
  <si>
    <t>Cash generated from operations</t>
  </si>
  <si>
    <t>Taxation paid</t>
  </si>
  <si>
    <t>Net cash inflow from operating activities</t>
  </si>
  <si>
    <t>Cash flow from investing activities</t>
  </si>
  <si>
    <t>Purchase of property, plant and equipment</t>
  </si>
  <si>
    <t>Proceeds from sale of property, plant and equipment</t>
  </si>
  <si>
    <t>Purchase of intangible assets</t>
  </si>
  <si>
    <t>Proceeds from sale of intangible assets</t>
  </si>
  <si>
    <t>Purchase of equity investments</t>
  </si>
  <si>
    <t>Proceeds from sale of equity investments</t>
  </si>
  <si>
    <t>Contingent consideration paid</t>
  </si>
  <si>
    <t>Purchase of businesses, net of cash acquired</t>
  </si>
  <si>
    <t>Disposal of businesses</t>
  </si>
  <si>
    <t>Proceeds from disposal of subsidiary and interest in associate</t>
  </si>
  <si>
    <t>Decrease/(increase) in liquid investments</t>
  </si>
  <si>
    <t>Interest received</t>
  </si>
  <si>
    <t>Dividends from associates, joint ventures and equity investments</t>
  </si>
  <si>
    <t>Net cash (outflow)/inflow from investing activities</t>
  </si>
  <si>
    <t>Cash flow from financing activities</t>
  </si>
  <si>
    <t>Shares acquired by ESOP Trusts</t>
  </si>
  <si>
    <t>Issue of share capital</t>
  </si>
  <si>
    <t>Purchase of non-controllinginterests</t>
  </si>
  <si>
    <t>Increase in long-term loans</t>
  </si>
  <si>
    <t>(Repayment of)/Increase in short-term loans</t>
  </si>
  <si>
    <t>Net repayment of obligations under finance leases</t>
  </si>
  <si>
    <t>Interest paid</t>
  </si>
  <si>
    <t>Dividends paid to shareholders</t>
  </si>
  <si>
    <t>Contributions from non-controlling interests</t>
  </si>
  <si>
    <t>Other financing cash flows</t>
  </si>
  <si>
    <t>Net cash outflow from financing activities</t>
  </si>
  <si>
    <t>(Decrease)/increase in cash and bank overdrafts</t>
  </si>
  <si>
    <t>Cash and bank overdrafts at beginning of year</t>
  </si>
  <si>
    <t>Exchange adjustments</t>
  </si>
  <si>
    <t>Cash and bank overdrafts at end of year</t>
  </si>
  <si>
    <t>Cash and bank overdrafts at end of year comprise:</t>
  </si>
  <si>
    <t>Overdrafts</t>
  </si>
  <si>
    <t>Presentation of the financial statements</t>
  </si>
  <si>
    <t>Text block1 [abstract]</t>
  </si>
  <si>
    <t>1. Presentation of the financial statements
Description of business
GSK is a major global healthcare group which is engaged in the
creation and discovery, development, manufacture and marketing of
pharmaceutical products, vaccines, over-the-counter immuno-inflammation,
Compliance with applicable law and IFRS
The financial statements have been prepared in accordance with the
Companies Act 2006, Article 4 of the IAS Regulation and
International Financial Reporting Standards (IFRS) and related
interpretations, as adopted by the European Union.
The financial statements are also in compliance with IFRS as issued
by the International Accounting Standards Board.
Composition of financial statements
The consolidated financial statements are drawn up in Sterling, the
functional currency of GlaxoSmithKline plc, and in accordance with
IFRS accounting presentation. The financial statements
comprise:
• Consolidated income statement
• Consolidated statement of
comprehensive income
• Consolidated balance sheet
• Consolidated statement of changes in
equity
• Consolidated cash flow statement
• Notes to the financial
statements.
Composition of the Group
A list of the subsidiaries and associates which, in the opinion of
the Directors, principally affected the amount of profit or net
assets of the Group is given in Note 44, ‘Principal Group
companies’.
Accounting principles and policies
The financial statements have been prepared using the historical
cost convention modified by the revaluation of certain items, as
stated in the accounting policies, and on a going concern
basis.
The financial statements have been prepared in accordance with the
Group’s accounting policies approved by the Board and
described in Note 2, ‘Accounting principles and
policies’. Information on the application of these accounting
policies, including areas of estimation and judgement is given in
Note 3, ‘Key accounting judgements and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lementation of new accounting standards and
interpretations
An agenda decision by the IFRS Interpretations Committee in
September 2017 clarified that charges for interest on tax should be
reported within finance expense and certain penalties on tax
settlements should be reported within administrative expenses.
Previously GSK had reported these charges within the overall tax
charge in the income statement or other comprehensive income, as
appropriate.
GSK has adopted the revised basis of reporting in 2017 and, as a
result of a number of settlements during the year, has recorded
credits for interest on tax for 2017 of £24 million in
finance expense. There were no material charges for penalties on
settlements during 2017 that required adjustment.
Accrued interest payable on tax at 31 December 2017 was
£52 million, and this is included within trade and other
payables on the Group balance sheet. The impact on prior years was
not material and so prior year amounts have not been restated.
Financial period
These financial statements cover the financial year from
1 January to 31 December 2017, with comparative figures
for the financial years from 1 January to 31 December
2016 and, where appropriate, from 1 January to
31 December 2015.
Parent company financial statements
The financial statements of the parent company, GlaxoSmithKline
plc, have been prepared in accordance with UK GAAP and with UK
accounting presentation. The company balance sheet is presented on
page 239 and the accounting policies are given on page 240.</t>
  </si>
  <si>
    <t>Accounting principles and policies</t>
  </si>
  <si>
    <t>2. Accounting principles and policies
Consolidation
The consolidated financial statements include:
• the assets and liabilities, and the
results and cash flows, of the company and its subsidiaries,
including ESOP Trusts
• the Group’s share of the
results and net assets of associates and joint ventures
• the Group’s share of assets,
liabilities, revenue and expenses of joint operations.
The financial statements of entities consolidated are made up to
31 December each year.
Entities over which the Group has the power to direct the relevant
activities so as to affect the returns to the Group, generally
through control over the financial and operating policies, are
accounted for as subsidiaries.
Where the Group has the ability to exercise joint control over, and
rights to the net assets of, entities, the entities are accounted
for as joint ventures. Where the Group has the ability to exercise
joint control over an arrangement, but has rights to specified
assets and obligations for specified liabilities of the
arrangement, the arrangement is accounted for as a joint operation.
Where the Group has the ability to exercise significant influence
over entities, they are accounted for as associates. The results
and assets and liabilities of associates and joint ventures are
incorporated into the consolidated financial statements using the
equity method of accounting. The Group’s rights to assets,
liabilities, revenue and expenses of joint operations are included
in the consolidated financial statements in accordance with those
rights and obligations.
Interests acquired in entities are consolidated from the date the
Group acquires control and interests sold are de-consolidated
Transactions and balances between subsidiaries are eliminated and
no profit before tax is taken on sales between subsidiaries until
the products are sold to customers outside the Group. The relevant
proportion of profits on transactions with joint ventures, joint
operations and associates is also deferred until the products are
sold to third parties. Transactions with non-controlling
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Where the
consideration transferred, together with the non-controlling
Goodwill is capitalised as a separate item in the case of
subsidiaries and as part of the cost of investment in the case of
joint ventures and associates. Goodwill is denominated in the
currency of the operation acquired.
Where the cost of acquisition is below the fair value of the net
assets acquired, the difference is recognised directly in the
income statement.
Where not all of the equity of a subsidiary is acquired the
non-controlling non-controlling case-by-case
Foreign currency translation
Foreign currency transactions are booked in the functional currency
of the Group company at the exchange rate ruling on the date of
transaction. Foreign currency monetary assets and liabilities are
retranslated into the functional currency at rates of exchange
ruling at the balance sheet date. Exchange differences are included
in the income statement.
On consolidation, assets and liabilities, including related
goodwill, of overseas subsidiaries, associates and joint ventures,
are translated into Sterling at rates of exchange ruling at the
balance sheet date. The results and cash flows of overseas
subsidiaries, associates and joint ventures are translated into
Sterling using average rates of exchange.
Exchange adjustments arising when the opening net assets and the
profits for the year retained by overseas subsidiaries, associates
and joint ventures are translated into Sterling, less exchange
differences arising on related foreign currency borrowings which
hedge the Group’s net investment in these operations, are
taken to a separate component of equity.
When translating into Sterling the assets, liabilities, results and
cash flows of overseas subsidiaries, associates and joint ventures
which are reported in currencies of hyper-inflationary
Revenue
Revenue is recognised in the income statement when goods or
services are supplied or made available to external customers
against orders received, title and risk of loss is passed to the
customer, reliable estimates can be made of relevant deductions and
all relevant obligations have been fulfilled, such that the
earnings process is regarded as being complete.
Turnover represents net invoice value after the deduction of
discounts and allowances given and accruals for estimated future
rebates and returns. The methodology and assumptions used to
estimate rebates and returns are monitored and adjusted regularly
in the light of contractual and legal obligations, historical
trends, past experience and projected market conditions. Market
conditions are evaluated using wholesaler and other third-party
analyses, market research data and internally generated
information. Value added tax and other sales taxes are excluded
from revenue.
Where the Group co-promotes co-promotion co-promotion co-promotion
Royalty income is recognised on an accruals basis in accordance
with the terms of the relevant licensing agreements.
Expenditure
Expenditure is recognised in respect of goods and services received
when supplied in accordance with contractual terms. Provision is
made when an obligation exists for a future liability in respect of
a past event and where the amount of the obligation can be reliably
estimated. Manufacturing start-up
Restructuring costs are recognised and provided for, where
appropriate, in respect of the direct expenditure of a business
reorganisation where the plans are sufficiently detailed and well
advanced, and where appropriate communication to those affected has
been undertaken.
Research and development
Research and development expenditure is charged to the income
statement in the period in which it is incurred. Development
expenditure is capitalised when the criteria for recognising an
asset are met, usually when a regulatory filing has been made in a
major market and approval is considered highly probable. Property,
plant and equipment used for research and development is
capitalised and depreciated in accordance with the Group’s
policy.
Environmental expenditure
Environmental expenditure related to existing conditions resulting
from past or current operations and from which no current or future
benefit is discernible is charged to the income statement. The
Group recognises its liability on a site-by-site clean-up
Legal and other disputes
Provision is made for the anticipated settlement costs of legal or
other disputes against the Group where an outflow of resources is
considered probable and a reliable estimate can be made of the
likely outcome. In addition, provision is made for legal or other
expenses arising from claims received or other disputes. In respect
of product liability claims related to certain products, there is
sufficient history of claims made and settlements to enable
management to make a reliable estimate of the provision required to
cover unasserted claims. In certain cases, an incurred but not
reported (IBNR) actuarial technique is used to determine this
estimate.
The Group may become involved in legal proceedings, in respect of
which it is not possible to make a reliable estimate of the
expected financial effect, if any, that could result from ultimate
resolution of the proceedings. In these cases, appropriate
disclosure about such cases would be included but no provision
would be made. Costs associated with claims made by the Group
against third parties are charged to the income statement as they
are incurred.
Pensions and other post-employment benefits
The costs of providing pensions under defined benefit schemes are
calculated using the projected unit credit method and spread over
the period during which benefit is expected to be derived from the
employees’ services, consistent with the advice of qualified
actuaries. Pension obligations are measured as the present value of
estimated future cash flows discounted at rates reflecting the
yields of high quality corporate bonds. Pension scheme assets are
measured at fair value at the balance sheet date.
The costs of other post-employment liabilities are calculated in a
similar way to defined benefit pension schemes and spread over the
period during which benefit is expected to be derived from the
employees’ services, in accordance with the advice of
qualified actuaries.
Actuarial gains and losses and the effect of changes in actuarial
assumptions, are recognised in the statement of comprehensive
income in the year in which they arise.
The Group’s contributions to defined contribution plans are
charged to the income statement as incurred.
Employee share plans
Incentives in the form of shares are provided to employees under
share option and share award schemes.
The fair values of these options and awards are calculated at their
grant dates using a Black-Scholes option pricing model and charged
to the income statement over the relevant vesting periods.
The Group provides finance to ESOP Trusts to purchase company
shares to meet the obligation to provide shares when employees
exercise their options or awards. Costs of running the ESOP Trusts
are charged to the income statement. Shares held by the ESOP Trusts
are deducted from other reserves. A transfer is made between other
reserves and retained earnings over the vesting periods of the
related share options or awards to reflect the ultimate proceeds
receivable from employees on exercise.
Property, plant and equipment
Property, plant and equipment (PP&amp;E) is stated at the cost of
purchase or construction, less provisions for depreciation and
impairment. Financing costs are capitalised within the cost of
qualifying assets in construction.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Freehold buildings 20 to 50 years
Leasehold land and buildings Lease term or 20 to 50 years
Plant and machinery 10 to 20 years
Equipment and vehicles 3 to 10 years
On disposal of PP&amp;E, the cost and related accumulated
depreciation and impairments are removed from the financial
statements and the net amount, less any proceeds, is taken to the
income statement.
Leases
Leasing agreements which transfer to the Group substantially all
the benefits and risks of ownership of an asset are treated as
finance leases, as if the asset had been purchased outright. The
assets are included in PP&amp;E or computer software and the
capital elements of the leasing commitments are shown as
obligations under finance leases. Assets held under finance leases
are depreciated on a basis consistent with similar owned assets or
the lease term, if shorter. The interest element of the lease
rental is included in the income statement. All other leases are
operating leases and the rental costs are charged to the income
statement on a straight-line basis over the lease term.
Goodwill
Goodwill is stated at cost less impairments. Goodwill is deemed to
have an indefinite useful life and is tested for impairment at
least annually.
Where the fair value of the interest acquired in an entity’s
assets, liabilities and contingent liabilities exceeds the
consideration paid, this excess is recognised immediately as a gain
in the income statement.
Other intangible assets
Intangible assets are stated at cost less provisions for
amortisation and impairments.
Licences, patents, know-how non-exclusivity. know-how
Acquired brands are valued independently as part of the fair value
of businesses acquired from third parties where the brand has a
value which is substantial and long term and where the brands
either are contractual or legal in nature or can be sold separately
from the rest of the businesses acquired. Brands are amortised over
their estimated useful lives of up to 20 years, except where it is
considered that the useful economic life is indefinite.
The costs of acquiring and developing computer software for
internal use and internet sites for external use are capitalised as
intangible fixed assets where the software or site supports a
significant business system and the expenditure leads to the
creation of a durable asset. ERP systems software is amortised over
seven to ten years and other computer software over three to five
years.
Impairment of non-current
The carrying values of all non-current
Impairments of goodwill are not reversed. Impairment losses on
other non-current
Investments in associates, joint ventures and joint
operations
Investments in associates and joint ventures are carried in the
consolidated balance sheet at the Group’s share of their net
assets at date of acquisition and of their post-acquisition
retained profits or losses together with any goodwill arising on
the acquisition. The Group recognises its rights to assets,
liabilities, revenue and expenses of joint operations.
Available-for-sale
Liquid investments and other investments are classified as
available-for-sale available-for-sale
On disposal or impairment of the investments, any gains and losses
that have been deferred in other comprehensive income are
reclassified to the income statement. Dividends on equity
investments are recognised in the income statement when the
Group’s right to receive payment is established. Equity
investments are recorded in non-current
Purchases and sales of equity investments are accounted for on the
trade date and purchases and sales of other available-for-sale
Inventories
Inventories are included in the financial statements at the lower
of cost (including raw materials, direct labour, other direct costs
and related production overheads) and net realisable value. Cost is
generally determined on a first in, first out basis. Pre-launch
Trade receivables
Trade receivables are carried at original invoice amount less any
provisions for doubtful debts. Provisions are made where there is
evidence of a risk of non-payment,
Subsequent recoveries of amounts previously provided for are
credited to the income statement. Long-term receivables are
discounted where the effect is material.
Borrowings
All borrowings are initially recorded at the amount of proceeds
received, net of transaction costs. Borrowings are subsequently
carried at amortised cost, with the difference between the
proceeds, net of transaction costs, and the amount due on
redemption being recognised as a charge to the income statement
over the period of the relevant borrowing.
Taxation
Current tax is provided at the amounts expected to be paid applying
tax rates that have been enacted or substantively enacted by the
balance sheet date.
Deferred tax is provided in full,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provid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balance sheet date.
Derivative financial instruments and hedging
Derivative financial instruments are used to manage exposure to
market risks. The principal derivative instruments used by GSK are
foreign currency swaps, interest rate swaps, foreign exchange
forward contracts and options. The Group does not hold or issue
derivative financial instruments for trading or speculative
purposes.
Derivative financial instruments are classified as held-for-trading
Changes in the fair value of derivatives designated as cash flow
hedges are recognised in other comprehensive income to the extent
that the hedges are effective. Ineffective portions are recognised
in profit or loss immediately. Amounts deferred in other
comprehensive income are reclassified to the income statement when
the hedged item affects profit or loss.
Net investment hedges are accounted for in a similar way to cash
flow hedges.
Changes in the fair value of derivatives designated as fair value
hedges are recorded in the income statement, together with the
changes in the fair value of the hedged asset or liability.
Changes in the fair value of any derivative instruments that do not
qualify for hedge accounting are recognised immediately in the
income statement.
Discounting
Where the time value of money is material, balances are discounted
to current values using appropriate discount rates. The unwinding
of the discounts is recorded in finance income and finance
expense.</t>
  </si>
  <si>
    <t>Key accounting judgements and estimates</t>
  </si>
  <si>
    <t>3. Key accounting judgements and estimates
In preparing the financial statements, management is required to
make judgements about when or how items should be recognised in the
financial statements and estimates and assumptions that affect the
amounts of assets, liabilities, revenue and expenses reported in
the financial statements. Actual amounts and results could differ
from those estimates. The following are considered to be the key
accounting judgements and estimates made.
Turnover
Reported Group turnover for 2017 was £30,186 million
(2016 – £27,889 million).
Gross turnover is reduced by rebates, discounts, allowances and
product returns given or expected to be given, which vary by
product arrangements and buying groups. These arrangements with
purchasing organisations are dependent upon the submission of
claims some time after the initial recognition of the sale.
Accruals are made at the time of sale for the estimated rebates,
discounts or allowances payable or returns to be made, based on
available market information and historical experience.
Because the amounts are estimated they may not fully reflect the
final outcome, and the amounts are subject to change dependent
upon, amongst other things, the types of buying group and product
sales mix.
The level of accrual for rebates and returns is reviewed and
adjusted regularly in the light of contractual and legal
obligations, historical trends, past experience and projected
market conditions. Market conditions are evaluated using wholesaler
and other third-party analyses, market research data and internally
generated information.
Future events could cause the assumptions on which the accruals are
based to change, which could affect the future results of the
Group.
Taxation
The tax charge for the year was £1,356 million (2016
– £877 million). At December 2017, current tax payable
was £995 million (2016 – £1,305 million),
non-current
Deferred tax assets are recognised when the judgement is made that
it is probable that future taxable profits will be available
against which the temporary differences can be utilised, based on
management’s assumptions relating to the amounts and timing
of future taxable profits. Factors affecting the tax charge in
future years, in particular, US tax reform, are set out in Note 14,
‘Taxation’. A 1% change in the Group’s effective
tax rate in 2017 would have changed the Total tax charge for the
year by approximately £35 million.
The Group has open tax issues with a number of revenue authorities.
Where management makes a judgement that an outflow of funds is
probable and a reliable estimate of the outcome of the dispute can
be made, provision is made for the best estimate of the liability.
In estimating any such liability GSK applies a risk-based approach
which takes into account, as appropriate, the probability that the
Group would be able to obtain compensatory adjustments under
international tax treaties. These estimates take into account the
specific circumstances of each dispute and relevant external
advice, are inherently judgemental and could change substantially
over time as each dispute progresses and new facts emerge.
GSK continues to believe that it has made adequate provision for
the liabilities likely to arise from open assessments. At
31 December 2017, the Group had recognised provisions of
£1,175 million in respect of uncertain tax positions
(2016 – £1,892 million). Where open issues exist the
ultimate liability for such matters may vary from the amounts
provided and is dependent upon the outcome of negotiations with the
relevant tax authorities or, if necessary, litigation
proceedings.
Legal and other disputes
Legal costs for the year were £166 million (2016 –
£162 million). At 31 December 2017 provisions for legal
and other disputes amounted to £186 million (2016 –
£344 million).
The Group provides for anticipated settlement costs where
management makes a judgement that an outflow of resources is
probable and a reliable estimate can be made of the likely outcome
of the dispute and legal and other expenses arising from claims
against the Group. The estimated provisions take into account the
specific circumstances of each dispute and relevant external
advice, are inherently judgemental and could change substantially
over time as each dispute progresses and new facts emerge. Details
of the status and various uncertainties involved in the significant
unresolved disputes are set out in Note 45, ‘Legal
proceedings’.
The company’s Directors, having taken legal advice, have
established provisions after taking into account the relevant facts
and circumstances of each matter and in accordance with accounting
requirements. In respect of product liability claims related to
certain products there is sufficient history of claims made and
settlements to enable management to make a reliable estimate of the
provision required to cover unasserted claims. The Group may become
involved in legal proceedings, in respect of which it is not
possible to make a reliable estimate of the expected financial
effect, if any, that could result from ultimate resolution of the
proceedings. In these cases, appropriate disclosure about such
cases would be provided, but no provision would be made and no
contingent liability can be quantified.
The ultimate liability for legal claims may vary from the amounts
provided and is dependent upon the outcome of litigation
proceedings, investigations and possible settlement negotiations.
The position could change over time and, therefore, there can be no
assurance that any losses that result from the outcome of any legal
proceedings will not exceed the amount of the provisions reported
in the Group’s financial statements by a material amount.
Intangible asset impairments
At 31 December 2017, intangible assets were
£17,562 million (2016 – £18,776 million).
Impairment tests on intangible assets are undertaken if events
occur which call into question the carrying values of the assets.
In addition, intangible assets with indefinite useful lives, or
which are not yet available for use, are subject to annual
impairment tests.
Valuations for impairment tests are based on established market
multiples or risk-adjusted future cash flows over the estimated
useful life of the asset, where limited, discounted using
appropriate discount rates as set out in Note 19, ‘Other
intangible assets’.
The assumptions relating to future cash flows, estimated useful
lives and discount rates are based on business forecasts and are
therefore inherently judgemental. Future events could cause the
assumptions used in these impairment tests to change with a
consequent adverse effect on the future results of the Group.
Contingent consideration and put option liabilities
The 2017 income statement charge for contingent consideration and
put option liabilities was £2,134 million (2016 –
£3,991 million).
At 31 December 2017, the liability for contingent
consideration amounted to £6,172 million (2016 –
£5,896 million). Of this amount, £5,542 million
(2016 – £5,304 million) related to the acquisition of
the former Shionogi-ViiV Healthcare joint venture in 2012 and
£584 million (2016 – £545 million) related to
the acquisition of the Vaccines business from Novartis in 2016.
Any contingent consideration included in the consideration payable
for a business combination is recorded at fair value at the date of
acquisition. These fair values are generally based on risk-adjusted
future cash flows discounted using appropriate post-tax
During 2015, the Group granted a put option to Novartis in respect
of Novartis’ shareholding in the Consumer Healthcare Joint
Venture. In certain circumstances, Novartis has the right to
require GSK to acquire its 36.5% shareholding in the Consumer
Healthcare Joint Venture at a market-based valuation. This right is
exercisable in certain windows from 2018 to 2035 and may be
exercised either in respect of Novartis’ entire shareholding
or in up to four instalments. GSK has recognised a financial
liability of £8,606 million at 31 December 2017
(2016 – £7,420 million). This represents the present
value of the redemption value estimated by GSK in the event of full
exercise of the right by Novartis and is calculated by applying
relevant public company multiples, with no premium or discount, to
forecast future profits in accordance with the shareholder
agreements. Sensitivity analysis is given in Note 27, ‘Trade
and other payables’.
Pfizer may request an IPO of ViiV Healthcare at any time and if
either GSK does not consent to such IPO or an offering is not
completed within nine months, Pfizer could require GSK to acquire
its shareholding. A liability for the put option was recognised on
the Group’s balance sheet during 2016 at an initial value of
£1,070 million. GSK also recognised liabilities for the
future preferential dividends anticipated to become payable to
Pfizer and Shionogi on the Group’s balance sheet during 2016.
The liability for the Pfizer put option, which is derived from an
internal valuation of the ViiV Healthcare business, utilising both
discounted forecast future cash flow and multiples-based
methodologies amounted to £1,304 million at
31 December 2017 (2016 – £1,319 million).
Sensitivity analysis is also given in Note 27, ‘Trade and
other payables’.
Pensions and other post-employment benefits
The costs of providing pensions and other post-employment benefits
are assessed on the basis of assumptions selected by management.
These assumptions include future earnings and pension increases,
discount rates, expected long-term rates of return on assets and
mortality rates, and are disclosed in Note 28, ‘Pensions and
other post-employment benefits’. Where a surplus on a defined
benefit scheme arises, or there is potential for a surplus to arise
from committed future contributions, the rights of the Trustees to
prevent the Group obtaining a refund of that surplus in the future
are considered in determining whether it is necessary to restrict
the amount of the surplus that is recognised.
Discount rates are derived from AA rated corporate bond yields
except in countries where there is no deep market in corporate
bonds where government bond yields are used. A sensitivity analysis
is provided in Note 28, ‘Pensions and other post-employment
benefits’, but a 0.25% reduction in the discount rate would
lead to an increase in the net pension deficit of approximately
£800 million and an increase in the annual pension cost
of approximately £29 million. The selection of different
assumptions could affect the future results of the Group.</t>
  </si>
  <si>
    <t>New accounting requirements</t>
  </si>
  <si>
    <t>4. New accounting requirements
The following new and amended accounting standards have been issued
by the IASB and are likely to affect future Annual Reports.
IFRS 15 ‘Revenue from contracts with customers’ was
issued in May 2014 and has been implemented by the Group from
1 January 2018. The Standard provides a single,
principles-based approach to the recognition of revenue from all
contracts with customers. It focuses on the identification of
performance obligations in a contract and requires revenue to be
recognised when or as those performance obligations are
satisfied.
The new Standard is not expected to have a material impact on the
amount or timing of recognition of reported revenue. In its
financial statements for 2018, GSK will adopt IFRS 15 applying the
modified retrospective approach, with a cumulative adjustment to
decrease equity at 1 January 2018 by approximately
£4 million. In accordance with the requirements of the
Standard where the modified retrospective approach is adopted,
prior year results will not be restated.
IFRS 9 ‘Financial instruments’ was issued in its final
form in July 2014 and has been implemented by the Group from
1 January 2018. The Standard replaces the majority of IAS 39
and covers the classification, measurement and de-recognition
The new Standard is not expected to have a material impact on
reported results. In its financial statements for 2018, GSK will
adopt IFRS 9 retrospectively, but with certain permitted
exceptions. As a result, prior year results will not be restated,
but there will be a cumulative adjustment to decrease equity at
1 January 2018 by approximately £11 million.
IFRS 16 ‘Leases’ was issued in January 2016 and will be
implemented by the Group from 1 January 2019. The Standard
will replace IAS 17 ‘Leases’ and will require lease
liabilities and ‘right of use’ assets to be recognised
on the balance sheet for almost all leases. This is expected to
result in a significant increase in both assets and liabilities
recognised. The costs of operating leases currently included within
operating costs will be split and the financing element of the
charge will be reported within finance expense. Finance lease
obligations at 31 December 2017 are set out in Note 31,
‘Net debt’ and the undiscounted commitments under
non-cancellable
The Group is assessing the potential impact of IFRS 16.
IFRIC 23 ‘Uncertainty over income tax treatments’ was
issued in June 2017 and will be implemented by the Group from
1 January 2019. The Interpretation clarifies that if it is
considered probable that a tax authority will accept an uncertain
tax treatment, the tax charge should be calculated on that basis.
If it is not considered probable, the effect of the uncertainty
should be estimated and reflected in the tax charge. In assessing
the uncertainty, it is assumed that the tax authority will have
full knowledge of all information related to the matter.
The Group is continuing to assess the potential impact of the new
Interpretation.</t>
  </si>
  <si>
    <t>Exchange rates</t>
  </si>
  <si>
    <t xml:space="preserve">5. Exchange rates
The Group uses the average of exchange rates prevailing during the
period to translate the results and cash flows of overseas
subsidiaries, joint ventures and associates into Sterling and
period end rates to translate the net assets of those entities. The
currencies which most influence these translations and the relevant
exchange rates were as follows:
2017 2016 2015
Average rates:
US$/£ 1.30 1.36 1.53
Euro/£ 1.15 1.23 1.37
Yen/£ 145 149 185
Period end rates:
US$/£ 1.35 1.24 1.47
Euro/£ 1.13 1.17 1.36
Yen/£ 152 144 177 </t>
  </si>
  <si>
    <t>Segment information</t>
  </si>
  <si>
    <t>6. Segment information
Operating segments are reported based on the financial information
provided to the Chief Executive Officer and the responsibilities of
the Corporate Executive Team (CET). GSK reports results under four
segments: Pharmaceuticals; Pharmaceuticals R&amp;D; Vaccines and
Consumer Healthcare, and individual members of the CET are
responsible for each segment.
The Group’s management reporting process allocates
intra-Group profit on a product sale to the market in which that
sale is recorded, and the profit analyses below have been presented
on that basis.
As explained on page 58, from 1 January 2017 only significant
legal charges have been excluded from segment profit and reported
within other reconciling items between segment profit and operating
profit. Segment profits for 2016 and 2015 have been revised onto a
comparable basis.
Corporate and other unallocated turnover and costs included the
results of several Vaccines and Consumer Healthcare products which
were held for sale in a number of markets in order to meet
anti-trust approval requirements in 2015, together with the costs
of corporate functions.
2017 2016 2015
Turnover by segment £m £m £m
Pharmaceuticals 17,276 16,104 14,157
Vaccines 5,160 4,592 3,656
Consumer Healthcare 7,750 7,193 6,038
Segment turnover 30,186 27,889 23,851
Corporate and other unallocated turnover
–
– 72
30,186 27,889 23,923
2017 2016 2015
Pharmaceuticals turnover by therapeutic area £m £m £m
Respiratory 6,991 6,510 5,741
HIV 4,350 3,556 2,322
Immuno-inflammation 377 340 263
Established Pharmaceuticals 5,558 5,698 5,831
17,276 16,104 14,157
During 2017, the US operations of the Pharmaceuticals and Vaccines
businesses made sales to three wholesalers of approximately
£2,449 million (2016 – £2,139 million;
2015 – £1,574 million), £3,043 million (2016
– £2,691 million; 2015 – £2,471 million)
and £2,356 million (2016 –
£2,129 million; 2015 – £1,602 million)
respectively, after allocating final-customer discounts to the
wholesalers.
2017 2016 2015
Vaccines turnover by category £m £m £m
Meningitis 890 662 326
Influenza 488 414 268
Shingles 22
–
–
Established Vaccines 3,760 3,516 3,062
5,160 4,592 3,656
2017 2016 2015
Consumer Healthcare turnover by category £m £m £m
Wellness 4,001 3,726 2,970
Oral care 2,466 2,223 1,875
Nutrition 680 674 684
Skin health 603 570 509
7,750 7,193 6,038
2017 2016 2015
Segment profit £m £m £m
Pharmaceuticals 8,667 7,976 6,449
Pharmaceuticals R&amp;D (2,740 ) (2,488 ) (2,168 )
Pharmaceuticals, including R&amp;D 5,927 5,488 4,281
Vaccines 1,644 1,429 958
Consumer Healthcare 1,373 1,116 684
Segment profit 8,944 8,033 5,923
Corporate and other unallocated costs (376 ) (362 ) (264 )
Other reconciling items between segment profit and operating
profit (4,481 ) (5,073 ) 4,663
Operating profit 4,087 2,598 10,322
Finance income 65 72 104
Finance costs (734 ) (736 ) (757 )
Profit on disposal of interest in associates 94
– 843
Share of after tax profits of associates and joint ventures 13 5 14
Profit before taxation 3,525 1,939 10,526
Taxation (1,356 ) (877 ) (2,154 )
Profit after taxation for the year 2,169 1,062 8,372
Other reconciling items between segment profit and operating profit
comprise items not specifically allocated to segment profit. These
include impairment and amortisation of intangible assets, major
restructuring charges, significant legal charges and expenses on
the settlement of litigation and government investigations,
disposals of businesses, products and associates, certain other
items related to major acquisition and disposal activity and the
pre-tax
Depreciation and amortisation by segment 2017 2016 2015
Pharmaceuticals 551 440 303
Pharmaceuticals R&amp;D 96 211 238
Pharmaceuticals, including R&amp;D 647 651 541
Vaccines 405 315 253
Consumer Healthcare 135 126 140
Segment depreciation and amortisation 1,187 1,092 934
Corporate and other unallocated depreciation and amortisation 144 94 145
Other reconciling items between segment depreciation and
amortisation and total depreciation and amortisation 591 588 551
Total depreciation and amortisation 1,922 1,774 1,630
PP&amp;E, intangible asset and goodwill impairment by
segment 2017 2016 2015
Pharmaceuticals 38 29 57
Pharmaceuticals R&amp;D 10 88 105
Pharmaceuticals, including R&amp;D 48 117 162
Vaccines 13 34 17
Consumer Healthcare 10 46 5
Segment impairment 71 197 184
Corporate and other unallocated impairment 3 24 18
Other reconciling items between segment impairment and total
impairment 995 68 385
Total impairment 1,069 289 587
The other reconciling items between segment impairment and total
impairment included £229 million related to the
progressive withdrawal of Tanzeum.
PP&amp;E and intangible asset impairment reversals by
segment 2017 2016 2015
Pharmaceuticals (13 ) (15 ) (8 )
Pharmaceuticals R&amp;D (2 ) (10 ) (10 )
Pharmaceuticals, including R&amp;D (15 ) (25 ) (18 )
Vaccines
– (19 )
–
Consumer Healthcare (1 ) (8 ) (4 )
Segment impairment reversals (16 ) (52 ) (22 )
Corporate and other unallocated impairment reversals
– (26 ) (2 )
Other reconciling items between segment impairment reversals and
total impairment reversals (36 ) (9 )
–
Total impairment reversals (52 ) (87 ) (24 )
2017 2016
Net assets by segment £m £m
Pharmaceuticals 2,017 3,225
Pharmaceuticals R&amp;D 522 572
Pharmaceuticals, including R&amp;D 2,539 3,797
Vaccines 9,707 9,676
Consumer Healthcare 2,003 3,721
Segment net operating assets 14,249 17,194
Corporate and other unallocated net operating assets 868 (228 )
Net operating assets 15,117 16,966
Net debt (13,178 ) (13,804 )
Investments in associates and joint ventures 183 263
Derivative financial instruments 2 (38 )
Current and deferred taxation 1,252 1,361
Assets held for sale 113 215
Net assets 3,489 4,963
The Pharmaceuticals segment includes the Shionogi-ViiV Healthcare
contingent consideration liability of £5,542 million
(2016 – £5,304 million) and the Pfizer put option of
£1,304 million (2016 – £1,319 million). The
Consumer Healthcare segment includes the put option liability of
£8,606 million (2016 – £7,420 million).
Geographical information
The UK is regarded as being the Group’s country of
domicile.
Turnover by location of customer 2017 £m 2016 2015
UK 940 1,056 1,102
US 11,263 10,197 8,222
International 17,983 16,636 14,599
External turnover 30,186 27,889 23,923
2017 2016
Non-current £m £m
UK 6,824 7,060
US 6,841 7,802
International 20,901 21,234
Non-current 34,566 36,096
Non-current non-current</t>
  </si>
  <si>
    <t>7. Other operating income/(expense)
2017 2016 2015
£m £m £m
Impairment of equity investments (30 ) (47 ) (263 )
Disposal of equity investments 37 254 342
Disposal of businesses and assets 195 283 9,661
Fair value remeasurements on contingent consideration recognised in
business combinations (1,012 ) (2,205 ) (1,965 )
Remeasurement of ViiV Healthcare put option liabilities and
preferential dividends 13 (577 )
–
Remeasurement of Consumer Healthcare put option liability (1,186 ) (1,133 ) (83 )
Fair value adjustments on derivative financial instruments 9 (3 ) 2
Other income/(expense) 9 23 21
(1,965 ) (3,405 ) 7,715
Disposal of businesses and assets in 2017 included a profit of
£250 million on the disposal of the anaesthesia business
to Aspen. Disposals in 2016 included milestone income of
£152 million in relation to the divestment of ofatumumab
and a number of other smaller divestments and in 2015 included the
disposal of the Oncology business to Novartis for
£9,228 million and an initial £200 million for
the divestment of ofatumumab.
Fair value remeasurements on contingent consideration recognised in
business combinations included £909 million related to
the acquisition of the former Shionogi-ViiV Healthcare joint
venture and £53 million payable to Novartis related to
the Vaccines acquisition. The fair value remeasurements on
contingent consideration, the remeasurement of ViiV Healthcare put
option liabilities and preferential dividends and the remeasurement
of Consumer Healthcare put option liability include the additional
charge arising from US tax reform of £666 million.</t>
  </si>
  <si>
    <t>8. Operating profit
2017 2016 2015
The following items have been included in operating
profit: £m £m £m
Employee costs (Note 9) 9,122 8,212 8,030
Advertising 1,351 1,265 1,059
Distribution costs 405 395 376
Depreciation of property, plant and equipment 988 978 892
Impairment of property, plant and equipment, net of reversals 327 180 346
Amortisation of intangible assets 934 796 738
Impairment of intangible assets, net of reversals 690 22 217
Net foreign exchange losses 215 53 47
Inventories:
Cost of inventories included in cost of sales 8,526 8,093 7,602
Write-down of inventories 701 533 488
Reversal of prior year write-down of inventories (352 ) (145 ) (65 )
Operating lease rentals:
Minimum lease payments 110 91 101
Contingent rents 4 4 8
Sub-lease 5 4 7
Fees payable to the company’s auditor and its associates in
relation to the Group (see below) 29.2 29.7 33.1
The reversals of prior year write-downs of inventories principally
arise from the reassessment of usage or demand expectations prior
to inventory expiration.
Net foreign exchange losses include a net loss of
£109 million (2016 – £nil; 2015 –
£nil) of exchange arising on the reclassification of exchange
on liquidation or disposal of overseas subsidiaries.
Included within operating profit are major restructuring charges of
£1,056 million (2016 – £970 million; 2015
– £1,891 million), see Note 10, ‘Major
restructuring costs’.
Fees payable to the company’s auditor and its
associates: 2017 2016 2015
Audit of parent company and consolidated financial statements 7.0 5.8 7.5
Audit of the company’s subsidiaries 16.2 16.4 16.3
Attestation under s.404 of Sarbanes-Oxley Act 2002 4.5 4.4 4.3
Audit and audit-related services 27.7 26.6 28.1
Taxation compliance 0.2 0.2 0.3
Taxation advice 0.1 1.8 3.2
Other assurance services 1.0 0.3 1.1
All other services 0.2 0.8 0.4
29.2 29.7 33.1
The other assurance services provided by the auditor relate to
agreed upon procedures and other assurance services outside of
statutory audit requirements. All other services provided by the
auditor primarily related to advisory services for the year ended
31 December 2017.
In addition to the above, fees paid in respect of the GSK pension
schemes were:
2017 2016 2015
Audit 0.3 0.4 0.3
Other services 0.1 — —</t>
  </si>
  <si>
    <t>Employee costs</t>
  </si>
  <si>
    <t>9. Employee costs
2017 2016 2015
£m £m £m
Wages and salaries 7,116 6,391 6,132
Social security costs 802 733 633
Pension and other post-employment costs, including augmentations
(Note 28) 616 541 467
Cost of share-based incentive plans 347 338 349
Severance and other costs from integration and restructuring
activities 241 209 449
9,122 8,212 8,030
The increase in wages and salaries included the impact of movements
in exchange rates. The Group provides benefits to employees,
commensurate with local practice in individual countries,
including, in some markets, healthcare insurance, subsidised car
schemes and personal life assurance.
The cost of share-based incentive plans is analysed as follows:
2017 2016 2015
Share Value Plan 276 271 307
Performance Share Plan 47 39 26
Share option plans 4 4 4
Cash settled and other plans 20 24 12
347 338 349
The average monthly number of persons employed by the Group
(including Directors) during the year was:
2017 2016 2015
Manufacturing 38,632 38,611 37,025
Selling, general and administration 49,141 49,961 52,121
Research and development 11,576 11,255 12,046
99,349 99,827 101,192
The average monthly number of Group employees excludes temporary
and contract staff. The numbers of Group employees at the end of
each financial year are given in the financial record on page 250.
The monthly average number of persons employed by GlaxoSmithKline
plc in 2017 was nil (2016 – nil).
The compensation of the Directors and Senior Management (members of
the CET) in aggregate, was as follows:
2017 2016 2015
Wages and salaries 26 25 23
Social security costs 4 4 2
Pension and other post-employment costs 3 2 3
Cost of share-based incentive plans 22 15 18
55 46 46</t>
  </si>
  <si>
    <t>Major restructuring costs</t>
  </si>
  <si>
    <t>10. Major restructuring costs
Major restructuring costs charged in arriving at operating profit
include restructuring costs arising under the Major Change
programme initiated in 2013, under the Pharmaceuticals
Restructuring Programme announced in October 2014, following the
Novartis transaction completed in 2015 and the CEO Strategic
Initiatives Programme announced in July 2017.
The total restructuring costs of £1,056 million in 2017
were incurred in the following areas:
• Restructuring of the R&amp;D
organisation, predominantly in the United Kingdom and North
America.
• Projects to simplify or eliminate
processes leading to staff reductions in support functions.
• Restructuring of the Pharmaceuticals
commercial operating model and supply chain leading to staff
reductions in sales force and administration.
• Transformation of the manufacturing
and Vaccines businesses to deliver a step change in quality, cost
and productivity.
The costs charged to operating profit under these programmes were
as follows:
2017 2016 2015
Increase in provision for major restructuring programmes (see Note
29) 259 163 718
Amount of provision reversed unused (see Note 29) (43 ) (140 ) (44 )
Impairment losses recognised 278 158 419
Other non-cash 247 108 51
Other cash costs 315 681 747
1,056 970 1,891
Provision reversals of £43 million (2016 –
£140 million; 2015 – £44 million) reflected
the release of legacy support function and Novartis integration
provisions. Asset impairments of £278 million (2016
– £158 million; 2015 – £419 million) and
other non-cash non-cash</t>
  </si>
  <si>
    <t>11. Finance income
2017 2016 2015
£m £m £m
Interest income arising from:
cash and cash equivalents 60 67 71
available-for-sale 2 1 1
derivatives at fair value through profit or loss
—
— 24
loans and receivables 1 2 3
Fair value adjustments on derivatives at fair value through profit
or loss 2 2 5
65 72 104
All derivatives accounted for at fair value through profit or loss
other than designated and effective hedging instruments (see Note
42, ‘Financial instruments and related disclosures’)
are classified as held-for-trading</t>
  </si>
  <si>
    <t>12. Finance expense
2017 2016 2015
£m £m £m
Interest expense arising on:
financial liabilities at amortised cost (698 ) (671 ) (655 )
derivatives at fair value through profit or loss (22 ) (30 ) (64 )
Fair value movements on other derivatives at fair value through
profit or loss (4 ) (3 ) (6 )
Reclassification of cash flow hedge from other comprehensive
income
— (1 ) (2 )
Unwinding of discounts on provisions (16 ) (16 ) (16 )
Other finance expense 6 (15 ) (14 )
(734 ) (736 ) (757 )
All derivatives accounted for at fair value through profit or loss,
other than designated and effective hedging instruments (see Note
42, ‘Financial instruments and related disclosures’),
are classified as held-for-trading</t>
  </si>
  <si>
    <t>Associates and joint ventures</t>
  </si>
  <si>
    <t>13. Associates and joint ventures
The Group’s share of after tax profits and losses of
associates and joint ventures is set out below:
2017 2016 2015
Share of after tax profits of associates 16 9 16
Share of after tax losses of joint ventures (3 ) (4 ) (2 )
13 5 14
At 31 December 2017, the Group held one significant associate,
Innoviva, Inc.
Summarised income statement information in respect of Innoviva is
set out below for the periods in which the Group accounted for its
investment in Innoviva as an associate. The Group’s 2017
share of after tax profits of associates and other comprehensive
income includes a profit of £18 million and other
comprehensive income of £nil in respect of Innoviva.
Since
1 September
2017 2016 2015
£m £m £m
Turnover 165 98 20
Profit after taxation 103 44 4
Other comprehensive income
—
—
—
Total comprehensive income 103 44 4
The results of Innoviva included in the summarised income statement
information above represent the estimated earnings of Innoviva in
the relevant periods. Innoviva’s turnover is from royalty
income from GSK in relation to Relvar/Breo Ellipta, Anoro Ellipta
and Trelegy Ellipta sales.
Aggregated financial information in respect of GSK’s share of
other associated undertakings and joint ventures is set out
below:
2017 2016 2015
Share of turnover 252 133 188
Share of after tax (losses)/profits (5 ) (1 ) 12
Share of other comprehensive income
—
— 25
Share of total comprehensive (expense)/income (5 ) (1 ) 37
The Group’s sales to associates and joint ventures were
£41 million in 2017 (2016 – £43 million;
2015 – £41 million).</t>
  </si>
  <si>
    <t>14. Taxation
The Group’s tax charge is the sum of the total current and
deferred tax expense.
Taxation charge based on profits for the year 2017 2016 2015
UK current year charge 199 241 156
Rest of World current year charge 1,928 1,326 2,924
Credit in respect of prior periods (508 ) (149 ) (508 )
Total current taxation 1,619 1,418 2,572
Total deferred taxation (263 ) (541 ) (418 )
Total tax 1,356 877 2,154
In 2017, GSK made payments of £212 million in UK
corporation tax to HMRC. These amounts are for UK corporation tax
only, and do not include the various other business taxes borne in
the UK by GSK each year.
The deferred tax credit in 2017 reflected the revaluation of
existing deferred tax liabilities to reflect a lower Swiss tax rate
applicable following Swiss tax reform, and an increase in deferred
tax assets related to intra-Group profit on inventory. The impact
of these items was partly offset by the revaluation of existing
deferred tax assets to reflect the lower headline US tax rate
following enactment of US tax reform. In comparison to 2017, the
2016 and 2015 net deferred tax credits were impacted to a greater
extent by remeasurements of the contingent consideration in
relation to the former Shionogi-ViiV Healthcare joint venture. In
2015, the credit also included the unwind of deferred tax
liabilities on the disposal of the Group’s Oncology business
to Novartis.
The following table reconciles the tax charge calculated at the UK
statutory rate on the Group profit before tax with the actual tax
charge for the year.
Reconciliation of taxation on Group profits 2017 2017 2016 2016 2015 2015
Profit before tax 3,525 1,939 10,526
UK statutory rate of taxation 679 19.25 388 20.0 2,131 20.25
Differences in overseas taxation rates 635 18.0 593 30.6 1,035 9.8
Benefit of intellectual property incentives (458 ) (13.0 ) (321 ) (16.5 ) (286 ) (2.7 )
R&amp;D credits (75 ) (2.1 ) (93 ) (4.8 ) (38 ) (0.4 )
Remeasurement of non-taxable 227 6.4 340 17.5 17 0.2
Losses not recognised/(previously unrecognised losses) 28 0.8 (15 ) (0.8 ) 31 0.3
Permanent differences on disposals and acquisitions 4 0.1 (21 ) (1.1 ) (248 ) (2.4 )
Other permanent differences 196 5.6 97 5.0 58 0.6
Reassessment of prior year estimates in respect of current and
deferred taxes (475 ) (13.5 ) (116 ) (6.0 ) (578 ) (5.5 )
US and Swiss tax reform 595 16.9
Tax on unremitted earnings
—
— 25 1.3 32 0.3
Tax charge/tax rate 1,356 38.5 877 45.2 2,154 20.5
GSK has a substantial business presence in many countries around
the globe. The impact of differences in overseas taxation rates
arose from profits being earned in countries with tax rates higher
than the UK statutory rate, the most significant of which in 2017
were the US, Belgium, and India.
The adverse impact was partly offset by the increased benefit of
intellectual property incentives such as the UK Patent Box and
Belgian Patent Income Deduction regimes. Such regimes provide a
reduced rate of corporate income tax on profits earned from
qualifying patents.
The Group’s 2017 tax rate of 38.5% has been influenced by the
impact of US and Swiss tax reforms, together with
transaction-related charges arising on the Group’s put option
liabilities in relation to ViiV Healthcare and the Consumer
Healthcare Joint Venture and the reassessment of estimates of
uncertain tax positions following the settlement of a number of
open issues with tax authorities in various jurisdictions.
Included within Other permanent differences is a
£34 million charge that arises following the enactment of
Belgium tax reform during 2017.
Future tax charges, and therefore the Group’s effective tax
rate, may be affected by factors such as acquisitions, disposals,
restructurings, the location of research and development activity,
tax regime reforms and resolution of open matters as we continue to
bring our tax affairs up to date around the world.
2017 2016 2015
Tax on items charged to equity and statement of comprehensive
income £m £m £m
Current taxation
Share-based payments
— 7 22
Defined benefit plans 26 32 30
26 39 52
Deferred taxation
Share-based payments (4 )
— (12 )
Defined benefit plans (247 ) 94 (110 )
Exchange movements
—
—
—
Fair value movements on cash flow hedges
— 2
—
Fair value movements on available-for-sale 29 51 (55 )
(222 ) 147 (177 )
Total (charge)/credit to equity and statement of comprehensive
income (196 ) 186 (125 )
All of the above items have been charged to the statement of
comprehensive income except for tax on share based payments.
Following enactment of US and Belgian tax reform, the Group has
recognised deferred tax charges of £27 million and
£25 million respectively to equity and the statement of
comprehensive income. Both amounts are included within the
£222 million net deferred tax charge presented above.
International tax reform
The Group’s tax charge has been influenced by the impact of
international tax reform enacted during the year. The US Tax Cuts
and Jobs Act (‘the Act’) is expected to have a positive
impact on the future after tax earnings of GSK’s US
businesses. However, enactment of the new law in 2017 has resulted
in a number of non-recurring non-recurring
The charges associated with US tax reform are based on the
information currently available. As further guidance from the US
Treasury on implementation of the Act becomes available,
particularly with regard to the repatriation tax provisions, the
assumptions underlying these estimates could change. This could
result in adjustments to the charges taken that could have a
material impact on the results of the Group.
The impact of tax reform on profits attributable to shareholders in
2017 is set out below.
Swiss tax US tax
reform reform
£m £m
Other operating expenses
— (666 )
Current tax
— (273 )
Deferred tax 483 (805 )
Impact on profit after taxation for the year 483 (1,744 )
Profit attributable to non-controlling 176 (114 )
Profit attributable to shareholders 307 (1,630 )
The valuations of the HIV and Consumer Healthcare businesses have
increased due to lower US tax rates. This has resulted in an
increase in the related liabilities for contingent consideration
and the put options and hence an additional operating cost of
£666 million. The current tax charge in respect of US tax
reform relates primarily to the introduction of a repatriation tax
on the accumulated reserves of non-US
The tax charge associated with US tax reform was partly offset by
an allocation to non-controlling non-controlling
Current tax
Deferred tax Total
£m £m £m
Revaluation of assets and liabilities 75 (805 ) (730 )
Repatriation tax (348 )
— (348 )
(273 ) (805 ) (1,078 )
The Group also incurred a charge of £34 million following
the enactment of Belgian tax reform during 2017, predominantly
relating to the revaluation of existing deferred tax assets.
Continued focus on tax reform is expected in 2018 and future years
driven by the OECD’s Base Erosion and Profit Shifting
(“BEPS”) project and European Commission initiatives
including fiscal state aid investigations. Together with domestic
initiatives around the world these may result in significant
changes to established tax principles and an increase in tax
authority disputes. In turn, this could adversely affect
GSK’s effective tax rate or could result in higher cash tax
liabilities.
Issues relating to taxation
The integrated nature of the Group’s worldwide operations
involves significant investment in research and strategic
manufacture at a limited number of locations, with consequential
cross-border supply routes into numerous end-markets.
The calculation of the Group’s total tax charge therefore
necessarily involves a degree of estimation and judgment in respect
of certain items whose tax treatment cannot be finally determined
until resolution has been reached with the relevant tax authority
or, as appropriate, through a formal legal process. At
31 December 2017 the Group had recognised provisions of
£1,175 million in respect of such uncertain tax positions
(2016 – £1,892 million). The decrease in recognised
provisions during 2017 was driven by the reassessment of estimates
and the utilisation of provisions for uncertain tax positions
following the settlement of a number of open issues with tax
authorities in various jurisdictions. The transfer of accrued
interest payable on tax balances to ‘Other payables’
and the foreign exchange impact of revaluing overseas exposures
also contributed to the reduction in recognised provisions. Whilst
the ultimate liability for such matters may vary from the amounts
provided and is dependent upon the outcome of agreements with the
relevant tax authorities, or litigation where appropriate, the
Group continues to believe that it has made appropriate provision
for periods which are open and not yet agreed by the tax
authorities. We do not currently anticipate any material changes to
the amounts provided for transfer pricing or tax contingencies
during the next 12 months.
A provision for deferred tax liabilities of £209 million
(2016 – £205 million) has been made in respect of
withholding taxation that would arise on the distribution of
profits by certain overseas subsidiaries. Whilst the aggregate
amount of unremitted profits at the balance sheet date was
approximately £17 billion (2016 – £18
billion), the majority of these unremitted profits would not be
subject to tax (including withholding tax) on repatriation, as UK
legislation relating to company distributions provides for
exemption from tax for most overseas profits, subject to certain
exceptions. In prior years, a temporary difference arose on the
accumulated reserves of non-US one-off
Movement in deferred tax assets and liabilities
Pensions &amp; Share Other
Accelerated other post option net
capital Intangible Contingent Intra-Group employment Tax and award temporary
allowances assets consideration profit benefits losses schemes differences Total
£m £m £m £m £m £m £m £m £m
At 1 January 2017 (377 ) (2,324 ) 1,138 1,054 1,262 227 110 1,350 2,440
Exchange adjustments (7 ) 75
— (58 ) (48 ) (5 ) (4 ) (18 ) (65 )
Credit/(charge) to income statement 62 330 (52 ) 256 3 59 (1 ) (88 ) 569
Credit/(charge) to income statement associated with US tax
reform 5 116 (218 ) (235 ) (210 ) (20 ) (27 ) (216 ) (805 )
Credit to income statement associated with Swiss tax reform
— 483
—
—
—
—
—
— 483
(Charge)/credit to statement of comprehensive income and equity
—
—
—
— (247 )
— (4 ) 29 (222 )
At 31 December 2017 (317 ) (1,320 ) 868 1,017 760 261 74 1,057 2,400
The net deferred tax credit of £247 million to the income
statement included a £483 million credit associated with
Swiss tax reform and a £569 million credit in relation to
the origination and reversal of temporary differences. These
credits were partly offset by a £805 million charge in
relation to US tax reform. The net credit to the income statement
of £247 million included a £16 million charge
related to R&amp;D incentives recognised within Operating profit
(and not the taxation charge) in the income statement.
Deferred tax liabilities provided in relation to intangible assets
predominately relate to temporary differences arising on assets and
liabilities acquired as part of historic business combinations. The
Group continues to recognise deferred tax assets on future
obligations in respect of contingent consideration amounts payable
to minority shareholders. These payments are tax deductible at the
point in time at which payment is made.
A deferred tax asset is recognised on intra-Group profits arising
on inter-company inventory which are eliminated within the
consolidated financial statements. As intra-Group profits are not
eliminated from the individual entities’ tax returns a
temporary difference arises that will reverse at the point in time
inventory is sold externally. The deferred tax asset recognised on
tax losses of £261 million related to trading losses. In
2016, £173 million related to trading losses and
£54 million related to capital losses. Other net
temporary differences included accrued expenses for which a tax
deduction is only available on a paid basis, such as rebates.
Deferred tax assets and liabilities are recognised on the balance
sheet as follows:
2017 2016
£m £m
Deferred tax assets 3,796 4,374
Deferred tax liabilities (1,396 ) (1,934 )
2,400 2,440
Deferred tax assets are recognised on US foreign tax credits only
where it is possible that future taxable profits will be available.
The gross amount of foreign tax credits on which deferred tax has
not been recognised was £721 million at 31 December
2017.
Deferred tax assets are recognised where it is probable that future
taxable profit will be available to utilise losses. Unrecognised
tax losses are as follows:
2017 2016
Unrecognised Unrecognised
deferred
tax deferred tax
Tax losses asset Tax losses asset
Unrecognised tax losses £m £m £m £m
Trading losses expiring:
Within 10 years 802 187 786 255
More than 10 years 872 99 842 131
Available indefinitely 86 14 95 15
At 31 December 1,760 300 1,723 401
Capital losses 1,924 372 2,320 396
At 31 December 1,924 372 2,320 396</t>
  </si>
  <si>
    <t>Earnings per share</t>
  </si>
  <si>
    <t>15. Earnings per share
2017 2016 2015
pence pence pence
Basic earnings per share 31.4 18.8 174.3
Diluted earnings per share 31.0 18.6 172.3
Basic earnings per share has been calculated by dividing the profit
attributable to shareholders by the weighted average number of
shares in issue during the period after deducting shares held by
the ESOP Trusts and Treasury shares. The trustees have waived their
rights to dividends on the shares held by the ESOP Trusts.
Diluted earnings per share has been calculated after adjusting the
weighted average number of shares used in the basic calculation to
assume the conversion of all potentially dilutive shares. A
potentially dilutive share forms part of the employee share schemes
where its exercise price is below the average market price of GSK
shares during the period and any performance conditions attaching
to the scheme have been met at the balance sheet date.
The numbers of shares used in calculating basic and diluted
earnings per share are reconciled below.
2017 2016 2015
Weighted average number of shares in issue millions millions millions
Basic 4,886 4,860 4,831
Dilution for share options and awards 55 49 57
Diluted 4,941 4,909 4,888</t>
  </si>
  <si>
    <t>Dividends</t>
  </si>
  <si>
    <t xml:space="preserve">16. Dividends
2017 2016 2015
Dividend Total Dividend Total Dividend Total
per share dividend per share dividend per share dividend
Paid/payable (pence) £m Paid (pence) £m Paid (pence) £m
First interim 13 July 2017 19 928 14 July 2016 19 923 9 July 2015 19 920
Second interim 12 October 2017 19 929 13 October 2016 19 925 1 October 2015 19 919
Third interim 11 January 2018 19 929 12 January 2017 19 925 14 January 2016 19 919
Fourth interim 12 April 2018 23 1,125 13 April 2017 23 1,124 14 April 2016 23 1,114
Total 80 3,911 80 3,897 80 3,872
Special dividend 14 April 2016 20 969
Under IFRS interim dividends are only recognised in the financial
statements when paid and not when declared. GSK normally pays a
dividend two quarters after the quarter to which it relates and one
quarter after it is declared. The 2017 financial statements
recognise those dividends paid in 2017, namely the third and fourth
interim dividends for 2016, and the first and second interim
dividends for 2017.
The amounts recognised in each year were as follows:
2017 2016 2015
£m £m £m
Dividends to shareholders 3,906 4,850 3,874 </t>
  </si>
  <si>
    <t>17. Property, plant and equipment
Plant,
Land and equipment Assets in
buildings
and vehicles construction Total
£m £m £m £m
Cost at 1 January 2016 7,305 10,775 2,670 20,750
Exchange adjustments 956 1,100 271 2,327
Other additions 117 384 1,043 1,544
Capitalised borrowing costs
—
— 30 30
Disposals and write-offs (349 ) (1,422 ) (53 ) (1,824 )
Reclassifications 110 512 (761 ) (139 )
Transfer to assets held for sale (378 ) (114 ) (32 ) (524 )
Cost at 31 December 2016 7,761 11,235 3,168 22,164
Exchange adjustments (127 ) (62 ) (45 ) (234 )
Other additions 69 296 1,219 1,584
Capitalised borrowing costs
—
— 30 30
Disposals and write-offs (376 ) (685 ) (31 ) (1,092 )
Reclassifications 602 1,186 (1,826 ) (38 )
Transfer to assets held for sale (462 ) (219 ) (14 ) (695 )
Cost at 31 December 2017 7,467 11,751 2,501 21,719
Depreciation at 1 January 2016 (2,914 ) (7,415 )
— (10,329 )
Exchange adjustments (377 ) (717 )
— (1,094 )
Charge for the year (338 ) (640 )
— (978 )
Disposals and write-offs 205 1,270
— 1,475
Transfer to assets held for sale 165 92
— 257
Depreciation at 31 December 2016 (3,259 ) (7,410 )
— (10,669 )
Exchange adjustments 50 110
— 160
Charge for the year (299 ) (689 )
— (988 )
Disposals and write-offs 158 539
— 697
Transfer to assets held for sale 314 190
— 504
Depreciation at 31 December 2017 (3,036 ) (7,260 )
— (10,296 )
Impairment at 1 January 2016 (274 ) (373 ) (106 ) (753 )
Exchange adjustments (45 ) (37 ) (11 ) (93 )
Disposals and write-offs 91 135 35 261
Impairment losses (135 ) (117 ) (6 ) (258 )
Reversal of impairments 38 38 2 78
Transfer to assets held for sale 46 10 22 78
Impairment at 31 December 2016 (279 ) (344 ) (64 ) (687 )
Exchange adjustments 8 2 (2 ) 8
Disposals and write-offs 210 104 28 342
Impairment losses (194 ) (138 ) (17 ) (349 )
Reversal of impairments 7 9 1 17
Transfer to assets held for sale 87 8 11 106
Impairment at 31 December 2017 (161 ) (359 ) (43 ) (563 )
Total depreciation and impairment at 31 December 2016 (3,538 ) (7,754 ) (64 ) (11,356 )
Total depreciation and impairment at 31 December 2017 (3,197 ) (7,619 ) (43 ) (10,859 )
Net book value at 1 January 2016 4,117 2,987 2,564 9,668
Net book value at 31 December 2016 4,223 3,481 3,104 10,808
Net book value at 31 December 2017 4,270 4,132 2,458 10,860
The weighted average interest rate for capitalised borrowing costs
in the year was 4% (2016 – 3.8%). Disposals and write-offs in
the year include a number of assets with nil net book value that
are no longer in use in the business.
The net book value at 31 December 2017 of the Group’s
land and buildings comprised freehold properties
£3,896 million (2016 – £3,887 million),
properties with leases of 50 years or more £338 million
(2016 – £294 million) and properties with leases of less
than 50 years £36 million (2016 – £42
million).
Included in land and buildings at 31 December 2017 were leased
assets with a cost of £630 million (2016 –
£590 million), accumulated depreciation of
£255 million (2016 – £253 million), impairment
of £nil (2016 – £1 million) and a net book value of
£375 million (2016 – £336 million). Included
in plant, equipment and vehicles at 31 December 2017 were
leased assets with a cost of £18 million (2016 –
£44 million), accumulated depreciation of £4 million
(2016 – £15 million), impairment of £1 million
(2016 – £nil) and a net book value of
£13 million (2016 – £29 million). Some lease
agreements include renewal or purchase options or escalation
clauses.
The impairment losses principally arose from decisions to
rationalise facilities and are calculated based on either fair
value less costs of disposal or value in use. The fair value less
costs of disposal valuation methodology uses significant inputs
which are not based on observable market data, and therefore this
valuation technique is classified as level 3 of the fair value
hierarchy. These calculations determine the net present value of
the projected risk-adjusted, post-tax post-tax pre-tax pre-tax pre-tax pre-tax
Reversals of impairment arose from subsequent reviews of the
impaired assets where the conditions which gave rise to the
original impairments were deemed no longer to apply. All of the
reversals have been credited to cost of sales.
The carrying value at 31 December 2017 of assets for which
impairments have been charged or reversed in the year was
£33 million (2016 – £171 million).
During 2017, £38 million (2016 – £139 million)
of computer software was reclassified from assets in construction
to intangible assets on becoming ready for use.</t>
  </si>
  <si>
    <t>18. Goodwill
2017 2016
£m £m
Cost at 1 January 5,965 5,162
Exchange adjustments (228 ) 814
Additions through business combinations (Note 38)
— 7
Transfer to assets held for sale (3 ) (18 )
Cost at 31 December 5,734 5,965
Net book value at 1 January 5,965 5,162
Net book value at 31 December 5,734 5,965
Goodwill is allocated to the Group’s segments as follows:
2017 2016
£m £m
Pharmaceuticals 3,172 3,288
Vaccines 1,302 1,353
Consumer Healthcare 1,260 1,324
Net book value at 31 December 5,734 5,965
The recoverable amounts of the cash generating units are assessed
using a fair value less costs of disposal model. Fair value less
costs of disposal is calculated using a discounted cash flow
approach, with a post-tax post-tax
The discount rate used is based on the Group WACC of 7%, as most
cash generating units have integrated operations across large parts
of the Group. The discount rate is adjusted where appropriate for
specific country or currency risks. The valuation methodology uses
significant inputs which are not based on observable market data,
therefore this valuation technique is classified as level 3 in the
fair value hierarchy.
Details relating to the discounted cash flow models used in the
impairment tests of the Pharmaceuticals, Vaccines and Consumer
Healthcare cash generating units are as follows:
Valuation basis Fair value less costs of disposal
Key assumptions Sales growth rates
Profit margins
Terminal growth rate
Discount rate
Taxation rate
Determination of assumptions 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region.
Period of specific projected cash flows Five years
Terminal growth
rate and discount rate Terminal growth rate Discount rate
Pharmaceuticals 1% p.a. 7%
Vaccines 2% p.a. 7%
Consumer Healthcare 2% p.a. 7%
The terminal growth rates do not exceed the long-term projected
growth rates for the relevant markets, reflect the impact of future
generic competition and take account of new product launches.
In each case the valuations indicated sufficient headroom such that
a reasonably possible change to key assumptions is unlikely to
result in an impairment of the related goodwill. Goodwill is
monitored at the segmental level.
The Pharmaceuticals cash generating unit comprises a collection of
smaller cash generating units including assets with indefinite
lives with a carrying value of £228 million (2016 –
£211 million). The Consumer Healthcare cash generating unit
also comprises a collection of smaller cash generating units
including brands with indefinite lives with a carrying value of
£8.51 billion (2016 – £9.03 billion).
Details of indefinite life brands are given in Note 19,
‘Other intangible assets’.</t>
  </si>
  <si>
    <t>19. Other intangible assets
Computer Licences, Amortised
Indefinite life
software
patents, etc. brands brands Total
£m £m £m £m £m
Cost at 1 January 2016 2,028 13,394 387 8,074 23,883
Exchange adjustments 137 1,139 20 1,320 2,616
Capitalised development costs
— 219 21
— 240
Capitalised borrowing costs 4
—
—
— 4
Additions through business combinations
— 102
—
— 102
Other additions 238 349
—
— 587
Disposals and asset write-offs (389 ) (21 ) (1 ) (7 ) (418 )
Transfer to assets held for sale (1 ) (39 )
— (12 ) (52 )
Reclassifications 139
—
—
— 139
Cost at 31 December 2016 2,156 15,143 427 9,375 27,101
Exchange adjustments (37 ) (215 ) (4 ) (272 ) (528 )
Capitalised development costs
— 251
—
— 251
Capitalised borrowing costs 2 3
—
— 5
Other additions 233 221
—
— 454
Disposals and asset write-offs (217 ) (38 )
—
— (255 )
Transfer to assets held for sale (1 ) (90 )
— (44 ) (135 )
Reclassifications 38
— 66 (66 ) 38
Cost at 31 December 2017 2,174 15,275 489 8,993 26,931
Amortisation at 1 January 2016 (1,294 ) (4,030 ) (133 )
— (5,457 )
Exchange adjustments (92 ) (410 ) (5 )
— (507 )
Charge for the year (152 ) (553 ) (91 )
— (796 )
Disposals and asset write-offs 353
— 5
— 358
Transfer to assets held for sale 1 10
—
— 11
Amortisation at 31 December 2016 (1,184 ) (4,983 ) (224 )
— (6,391 )
Exchange adjustments 25 141
—
— 166
Charge for the year (163 ) (761 ) (10 )
— (934 )
Disposals and asset write-offs 210 25
—
— 235
Transfer to assets held for sale 1 25
—
— 26
Amortisation at 31 December 2017 (1,111 ) (5,553 ) (234 )
— (6,898 )
Impairment at 1 January 2016 (39 ) (1,439 ) (154 ) (122 ) (1,754 )
Exchange adjustments (3 ) (266 )
— (3 ) (272 )
Impairment losses (2 ) (15 )
— (5 ) (22 )
Disposals and asset write-offs 35 40 11
— 86
Transfer to assets held for sale
— 28
—
— 28
Impairment at 31 December 2016 (9 ) (1,652 ) (143 ) (130 ) (1,934 )
Exchange adjustments
— 110
— 3 113
Impairment losses (2 ) (546 )
— (132 ) (680 )
Disposals and asset write-offs 2 5
—
— 7
Transfer to assets held for sale
— 19
— 4 23
Impairment at 31 December 2017 (9 ) (2,064 ) (143 ) (255 ) (2,471 )
Total amortisation and impairment at 31 December 2016 (1,193 ) (6,635 ) (367 ) (130 ) (8,325 )
Total amortisation and impairment at 31 December 2017 (1,120 ) (7,617 ) (377 ) (255 ) (9,369 )
Net book value at 1 January 2016 695 7,925 100 7,952 16,672
Net book value at 31 December 2016 963 8,508 60 9,245 18,776
Net book value at 31 December 2017 1,054 7,658 112 8,738 17,562
The weighted average interest rate for capitalised borrowing costs
in the year was 4% (2016 – 3.8%).
The net book value of computer software included
£669 million (2016 – £620 million) of
internally generated costs.
The charge for impairments in the year included
£229 million related to the progressive withdrawal of the
pharmaceutical product, Tanzeum, which was fully impaired. The
carrying value at 31 December 2017 of intangible assets, for
which impairments have been charged or reversed in the year,
following those impairments or reversals, was
£300 million (2016 – £116 million).
The patent expiry dates of the Group’s most significant
assets, where relevant, are set out on pages 254 and 255.
Amortisation and impairment losses, net of reversals, have been
charged in the income statement as follows:
Amortisation
Net impairment losses
2017 2016 2017 2016
£m £m £m £m
Cost of sales 578 582 400 7
Selling, general and administration 116 95 2 2
Research and development 240 119 278 13
934 796 680 22
Licences, patents, etc. includes a large number of acquired
licences, patents, know-how
2017 2016
£m £m
Meningitis portfolio 2,450 2,511
dolutegravir 1,389 1,487
Benlysta 965 1,019
Fluarix/FluLaval 321 380
HIV assets acquired from BMS 277 277
Selzentry 162 188
Okairos technology platform 202 173
Others 1,892 2,473
7,658 8,508
The Meningitis portfolio includes Menveo, Bexsero and Men
ABCWY.
Indefinite life brands comprise a portfolio of Consumer Healthcare
products primarily acquired with the acquisitions of Sterling
Winthrop, Inc. in 1994, Block Drug Company, Inc. in 2001, CNS, Inc.
in 2006 and the Novartis Consumer Healthcare business in 2015,
together with a number of pharmaceutical brands from the
acquisition of Stiefel Laboratories, Inc. in 2009. The book values
of the major brands are as follows:
2017 2016
£m £m
Voltaren 2,716 2,847
Otrivin 1,380 1,447
Fenistil 648 680
Theraflu 441 462
Panadol 386 354
Sensodyne 265 243
Lamisil 289 304
Breathe Right 236 199
Stiefel trade name 228 211
Excedrin 185 194
Physiogel 166 166
Polident 112 103
Others 1,686 2,035
8,738 9,245
Each of these brands is considered to have an indefinite life,
given the strength and durability of the brand and the level of
marketing support. The brands are in relatively similar stable and
profitable market sectors, with similar risk profiles, and their
size, diversification and market shares mean that the risk of
market-related factors causing a reduction in the lives of the
brands is considered to be relatively low. The Group is not aware
of any material legal, regulatory, contractual, competitive,
economic or other factors which could limit their useful lives.
Accordingly, they are not amortised.
Each brand is tested annually for impairment and other amortised
intangible assets are tested when indicators of impairment arise.
This testing applies a fair value less costs of disposal
methodology, generally using post-tax post-tax</t>
  </si>
  <si>
    <t>20. Investments in associates and joint ventures
Joint 2017 Joint 2016
ventures Associates Total ventures Associates Total
£m £m £m £m £m £m
At 1 January 19 244 263 20 187 207
Exchange adjustments (2 ) (10 ) (12 ) 4 41 45
Additions
— 15 15 3 8 11
Disposals
— (92 ) (92 )
—
—
—
Distributions received (1 ) (1 ) (2 ) (2 ) (1 ) (3 )
Other movements
— (2 ) (2 ) (2 )
— (2 )
(Loss)/profit after tax recognised in the consolidated income
statement (3 ) 16 13 (4 ) 9 5
At 31 December 13 170 183 19 244 263
The Group held one significant associate at 31 December 2017,
Innoviva, Inc. At 31 December 2017, the Group owned
32 million shares or 31.4% of Innoviva, which is a
biopharmaceutical company listed on NASDAQ. Innoviva partnered with
GSK in the development of the long acting beta agonist vilanterol
and currently receives royalty income from sales of products that
contain this component, namely Relvar/Breo
Ellipta, Anoro Ellipta and Trelegy Ellipta
In 2017, the Group divested its shareholdings in two associates,
see Note 38, ‘Acquisitions and disposals’.
Summarised balance sheet information, based on results information,
in respect of Innoviva is set out below:
At At
2017 2016
£m £m
Non-current 124 146
Current assets 148 160
Current liabilities (26 ) (16 )
Non-current (426 ) (575 )
Net liabilities (180 ) (285 )
2017 2016
£m £m
Interest in associated undertaking (57 ) (84 )
Goodwill 86 84
Fair value and other adjustments 118 138
Carrying value at 31 December 147 138</t>
  </si>
  <si>
    <t>21. Other investments
2017 2016
£m £m
At 1 January 985 1,255
Exchange adjustments (64 ) 211
Additions 80 96
Net fair value movements 11 130
Impairment losses (30 ) (24 )
Disposals (64 ) (683 )
At 31 December 918 985
Other investments comprise non-current available-for-sale
On disposal of investments, fair value movements are reclassified
from equity to the income statement based on average cost for
shares acquired at different times.
The impairment losses recorded above have been recognised in the
income statement for the year within Other operating income,
together with amounts reclassified from the fair value reserve on
recognition of the impairments. These impairments initially result
from prolonged or significant declines in the fair value of the
equity investments below acquisition cost, subsequent to which any
further declines in fair value are immediately taken to the income
statement.
The carrying value at 31 December of Other investments which
have been impaired is as follows:
2017 2016
£m £m
Original cost 475 515
Cumulative impairments recognised in the income statement (283 ) (314 )
Subsequent fair value increases 210 282
Carrying value at 31 December 402 483</t>
  </si>
  <si>
    <t>22. Other non-current assets
2017 2016
£m £m
Amounts receivable under insurance contracts 648 602
Pension schemes in surplus 538 313
Other receivables 227 284
1,413 1,199</t>
  </si>
  <si>
    <t>23. Inventories
2017 2016
£m £m
Raw materials and consumables 1,193 1,068
Work in progress 2,381 2,299
Finished goods 1,983 1,735
5,557 5,102</t>
  </si>
  <si>
    <t>24. Trade and other receivables
2017 2016
£m £m
Trade receivables, net of provision for bad and doubtful debts 4,672 4,615
Accrued income 21 64
Other prepayments 308 335
Interest receivable 10 11
Employee loans and advances 19 17
Other receivables 970 984
6,000 6,026
Trade receivables included £11 million (2016 –
£9 million) due from associates and joint ventures. Other
receivables included £7 million (2016 – £7
million) due from associates and joint ventures.
2017 2016
Bad and doubtful debt provision £m £m
At 1 January 207 167
Exchange adjustments (4 ) 23
Charge for the year 31 77
Subsequent recoveries of amounts provided for (79 ) (59 )
Utilised (15 ) (1 )
At 31 December 140 207</t>
  </si>
  <si>
    <t>25. Cash and cash equivalents
2017 2016
£m £m
Cash at bank and in hand 826 1,462
Short-term deposits 3,007 3,435
3,833 4,897</t>
  </si>
  <si>
    <t>26. Assets held for sale
2017 2016
£m £m
Property, plant and equipment 57 184
Goodwill
— 13
Other intangibles 49 12
Inventory 7 7
Other
— (1 )
113 215
Included within Assets held for sale is £31 million of
intangible impairments, £10 million PP&amp;E impairments,
£21 million intangible impairment reversals and
£15 million PP&amp;E impairment reversals.
Non-current
Included within Assets held for sale are assets which were written
down to fair value less costs to sell of £63 million
(2016 – £79 million). The valuation methodology uses
significant inputs which are not based on observable market data,
therefore, this valuation is classified as level 3 in the fair
value hierarchy.</t>
  </si>
  <si>
    <t>27. Trade and other payables
2017 2016
£m £m
Trade payables 3,528 3,596
Wages and salaries 1,228 1,236
Social security 166 120
Consumer Healthcare put option 8,606
—
ViiV Healthcare put option 1,304 1,319
Other payables 363 447
Deferred income 240 158
Customer return and rebate accruals 3,463 2,778
Other accruals 2,072 2,310
20,970 11,964
Trade and other payables included £53 million (2016
– £36 million) due to associates and joint ventures.
Customer return and rebate accruals are provided for by the Group
at the point of sale in respect of the estimated rebates, discounts
or allowances payable to customers, and included
£2,837 million (2016 – £2,218 million) in
respect of US Pharmaceuticals and Vaccines, as more fully described
in the Group financial review on page 76. Accruals are made at the
time of sale but the actual amounts paid are based on claims made
some time after the initial recognition of the sale. As the amounts
are estimated, they may not fully reflect the final outcome and are
subject to change dependent upon, amongst other things, the types
of buying group and product sales mix. The level of accrual is
reviewed and adjusted quarterly in light of historical experience
of actual rebates, discounts or allowances given and returns made
and any changes in arrangements. Future events could cause the
assumptions on which the accruals are based to change, which could
affect the future results of the Group.
The Consumer Healthcare put option liability relates to the ability
of Novartis to put its shares in the Consumer Healthcare Joint
Venture to GSK at certain points in the future. As this option
became exercisable from 2 March 2018, with payment likely to
be due several months after exercise, it has been classified within
current liabilities. The liability is recorded at the present value
of the estimated redemption value, applying a discount rate of 7%,
calculated by applying an average of relevant public company
multiples approach with no premium or discount, based on the
forecast profits and earnings of the Consumer Healthcare Joint
Venture, which forms part of GSK’s Consumer Healthcare
segment. The remeasurement charge in the year was
£1,186 million, including the impact of US tax reform
(2016 – £1,133 million), see Note 7, ‘Other
operating income/(expense)’. The table below shows on an
indicative basis the income statement and balance sheet sensitivity
to reasonably possible changes in key assumptions.
2017
Increase/(decrease) in financial liability and loss/(gain) in
Income statement £m
10% increase in sales forecasts or sales multiple applied 850
10% decrease in sales forecasts or sales multiple applied (850 )
10 cent appreciation of US Dollar 88
10 cent depreciation of US Dollar (76 )
10 cent appreciation of Euro 303
10 cent depreciation of Euro (254 )
Pfizer’s put option over its shareholding in ViiV Healthcare
was recognised during 2016 and is currently exercisable. The table
below shows on an indicative basis the income statement and balance
sheet sensitivity of the Pfizer put option to reasonably possible
changes in key assumptions.
2017
Increase/(decrease) in financial liability and loss/(gain) in
Income statement £m
10% increase in sales forecasts 150
10% decrease in sales forecasts (149 )
10 cent appreciation of US Dollar 76
10 cent depreciation of US Dollar (66 )
10 cent appreciation of Euro 44
10 cent depreciation of Euro (37 )
An explanation of the accounting for ViiV Healthcare is set out on
page 59.</t>
  </si>
  <si>
    <t>28. Pensions and other post-employment benefits
2017 2016 2015
Pension and other post-employment costs £m £m £m
UK pension schemes 198 205 177
US pension schemes 113 106 96
Other overseas pension schemes 218 140 135
Unfunded post-retirement healthcare schemes 87 90 59
616 541 467
Analysed as:
Funded defined benefit/hybrid pension schemes 335 304 291
Unfunded defined benefit pension schemes 55 43 36
Unfunded post-retirement healthcare schemes 87 90 59
Defined benefit schemes 477 437 386
Defined contribution pension schemes 139 104 81
616 541 467
The costs of the defined benefit pension and post-retirement
healthcare schemes are charged in the income statement as
follows:
2017 2016 2015
£m £m £m
Cost of sales 162 135 127
Selling, general and administration 238 221 194
Research and development 77 81 65
477 437 386
GSK entities operate pension arrangements which cover the
Group’s material obligations to provide pensions to retired
employees. These arrangements have been developed in accordance
with local practices in the countries concerned. Pension benefits
can be provided by state schemes; by defined contribution schemes,
whereby retirement benefits are determined by the value of funds
arising from contributions paid in respect of each employee; or by
defined benefit schemes, whereby retirement benefits are based on
employee pensionable remuneration and length of service.
Pension costs of defined benefit schemes for accounting purposes
have been calculated using the projected unit method. In certain
countries pension benefits are provided on an unfunded basis, some
administered by trustee companies. Formal, independent, actuarial
valuations of the Group’s main plans are undertaken
regularly, normally at least every three years.
Actuarial movements in the year are recognised through the
statement of comprehensive income. Discount rates are derived from
AA rated corporate bond yields except in countries where there is
no deep market in corporate bonds where government bond yields are
used. Discount rates are selected to reflect the term of the
expected benefit payments. Projected inflation rate and pension
increases are long-term predictions based on the yield gap between
long-term index-linked and fixed interest Gilts. In the UK,
mortality rates are determined by adjusting the SAPS S2 standard
mortality tables to reflect recent scheme experience. These rates
are then projected to reflect improvements in life expectancy in
line with the CMI 2016 projections with a long-term rate of
improvement of 1.25% per year for both males and females. In the
US, mortality rates are calculated using the RP2014 white collar
table adjusted to reflect recent experience. These rates are
projected using MP-2017
The average life expectancy assumed now for an individual at the
age of 60 and projected to apply in 2037 for an individual then at
the age of 60 is as follows:
UK US
Male Female Male Female
Current 27.5 29.5 26.9 28.6
Projected for 2037 29.1 31.1 28.6 30.3
The assets of funded schemes are generally held in separately
administered trusts, either as specific assets or as a proportion
of a general fund, or are insurance contracts. Assets are invested
in different classes in order to maintain a balance between risk
and return. Investments are diversified to limit the financial
effect of the failure of any individual investment. The Group
reviewed the investment strategy of the UK plans in 2011 and the
asset allocation for the UK plans has been adjusted to
approximately 55% return seeking assets and 45% liability matching
assets. In 2013, the target asset allocation of the US plans was
also updated to 55% return seeking assets and 45% liability
matching assets.
The Pension Plans are exposed to risk that arises because the
estimated market value of the Plans’ assets might decline,
the investment returns might reduce, or the estimated value of the
Plans’ liabilities might increase.
In line with the agreed mix of return seeking assets to generate
future returns and liability matching assets to better match future
pension obligations, the Group has defined an overall long-term
investment strategy for the Plans, with investments across a broad
range of assets. The main market risks within the asset and hedging
portfolio are against credit risk, interest rates, long-term
inflation, equities, property, and bank counterparty risk.
The Plan liabilities are a series of future cash flows with
relatively long duration. On an IAS 19R basis, these cash flows are
sensitive to changes in the expected long-term inflation rate and
the discount rate (AA corporate bond yield curve) where an increase
in long-term inflation corresponds with an increase in the
liabilities, and an increase in the discount rate corresponds with
a decrease in the liabilities.
In the UK the defined benefit pension schemes operated for the
benefit of former Glaxo Wellcome employees and former SmithKline
Beecham employees remain separate. These schemes were closed to new
entrants in 2001 and subsequent UK employees are entitled to join a
defined contribution scheme. In the US the former Glaxo Wellcome
and SmithKline Beecham defined benefit schemes were merged during
2001. In addition, the Group operates a number of post-retirement
healthcare schemes, the principal one of which is in the US.
The Group has applied the following financial assumptions in
assessing the defined benefit liabilities:
UK US Rest of World
2017 2016 2015 2017 2016 2015 2017 2016 2015
Rate of increase of future earnings 2.00 2.00 2.00 4.00 4.00 4.00 2.80 2.70 2.70
Discount rate 2.50 2.70 3.80 3.60 3.90 4.20 1.60 1.60 2.20
Expected pension increases 3.20 3.20 3.10 n/a n/a n/a 2.20 2.10 2.00
Cash balance credit/conversion rate n/a n/a n/a 2.90 3.20 3.20 0.30 0.30 0.60
Inflation rate 3.20 3.20 3.10 2.25 2.25 2.25 1.70 1.50 1.40
The amounts recorded in the income statement and statement of
comprehensive income for the three years ended 31 December
2017 in relation to the defined benefit pension and post-retirement
healthcare schemes were as follows:
Pensions Post-retirement
2017 UK US Rest of World Group Group £m
Amounts charged to operating profit
Current service cost 79 70 131 280 30
Past service cost 37
—
— 37 (2 )
Net interest cost 7 31 16 54 59
Expenses 7 12
— 19
—
130 113 147 390 87
Remeasurement gains/(losses) recorded in the statement of
comprehensive income 259 240 (14 ) 485 64
Pensions Post-retirement
2016 UK US Rest of World Group Group
Amounts charged to operating profit
Current service cost 70 66 110 246 31
Past service cost 52 1 1 54 3
Net interest cost 9 27 20 56 56
Gains from settlements
—
— (28 ) (28 )
—
Expenses 7 12
— 19
—
138 106 103 347 90
Remeasurement losses recorded in the statement of comprehensive
income (165 ) (27 ) (224 ) (416 ) (59 )
Pensions Post-retirement
2015 UK US Rest of World Group Group £m
Amounts charged to operating profit
Current service cost 77 67 110 254 22
Past service cost/(credit) 25 2 (10 ) 17 (8 )
Net interest cost 14 22 13 49 52
Losses/(gains) from settlements
— 1 (9 ) (8 ) (7 )
Expenses 7 4 4 15
—
123 96 108 327 59
Remeasurement gains/(losses) recorded in the statement of
comprehensive income 82 (30 ) 147 199 62
The amounts included within past service costs include
£37 million (2016 – £52 million; 2015
– £25 million) of augmentation costs of which
£18 million is arising from major restructuring
programmes (see Note 29, ‘Other provisions’).
A summarised balance sheet presentation of the Group defined
benefit pension schemes and other post-retirement benefits is set
out in the table below:
2017 2016 2015
£m £m £m
Recognised in Other non-current
Pension schemes in surplus 538 313 258
Recognised in Pensions and other post-employment benefits:
Pension schemes in deficit (2,043 ) (2,397 ) (1,842 )
Post-retirement benefits (1,496 ) (1,693 ) (1,387 )
(3,539 ) (4,090 ) (3,229 )
The fair values of the assets and liabilities of the UK and US
defined benefit pension schemes, together with aggregated data for
other defined benefit pension schemes in the Group are as
follows:
UK US
Rest of World Group
At 31 December 2017 £m £m £m £m
Equities:
– listed 4,902 1,448 544 6,894
– unlisted
—
— 13 13
Multi-asset funds 2,517
—
— 2,517
Property:
– unlisted 352 209 32 593
Corporate bonds:
– listed 297 820 103 1,220
– unlisted 326
— 20 346
Government bonds:
– listed 5,127 239 762 6,128
Insurance contracts 849
— 707 1,556
Other assets (1,216 ) 158 71 (987 )
Fair value of assets 13,154 2,874 2,252 18,280
Present value of scheme obligations (13,101 ) (3,445 ) (3,239 ) (19,785 )
Net surplus/(obligation) 53 (571 ) (987 ) (1,505 )
Included in Other non-current 470
— 68 538
Included in Pensions and other post-employment benefits (417 ) (571 ) (1,055 ) (2,043 )
53 (571 ) (987 ) (1,505 )
Actual return on plan assets 893 394 82 1,369
The multi-asset funds comprise investments in pooled investment
vehicles that are invested across a range of asset classes,
increasing diversification within the growth portfolio.
The index-linked gilts held as part of the UK repo programme are
included in government bonds. The related loan is included within
‘Other assets’ at a value of £(773) million
(2016 – £(1,698) million; 2015 – £(2,215)
million).
UK US
Rest of World Group
At 31 December 2016 £m £m £m £m
Equities:
– listed 5,357 1,358 486 7,201
– unlisted
—
— 14 14
Multi-asset funds 1,545
—
— 1,545
Property:
– unlisted 314 216 28 558
Corporate bonds:
– listed 292 213 96 601
– unlisted 321
— 24 345
Government bonds:
– listed 6,165 815 739 7,719
Insurance contracts 856
— 637 1,493
Other assets (2,267 ) 288 73 (1,906 )
Fair value of assets 12,583 2,890 2,097 17,570
Present value of scheme obligations (12,884 ) (3,752 ) (3,018 ) (19,654 )
Net obligation (301 ) (862 ) (921 ) (2,084 )
Included in Other non-current 276
— 37 313
Included in Pensions and other post-employment benefits (577 ) (862 ) (958 ) (2,397 )
(301 ) (862 ) (921 ) (2,084 )
Actual return on plan assets 2,473 153 99 2,725
At 31 December 2015 UK US Rest of World Group
Equities:
– listed 5,187 1,235 355 6,777
– unlisted
—
— 1 1
Multi-asset funds 481
—
— 481
Property:
– unlisted 302 175 8 485
Corporate bonds:
– listed 251 727 76 1,054
– unlisted 232
— 2 234
Government bonds:
– listed 5,687 184 664 6,535
Insurance contracts 755
— 439 1,194
Other assets (2,611 ) 180 205 (2,226 )
Fair value of assets 10,284 2,501 1,750 14,535
Present value of scheme obligations (10,601 ) (3,134 ) (2,384 ) (16,119 )
Net obligation (317 ) (633 ) (634 ) (1,584 )
Included in Other non-current 232
— 26 258
Included in Pensions and other post-employment benefits (549 ) (633 ) (660 ) (1,842 )
(317 ) (633 ) (634 ) (1,584 )
Actual return on plan assets (17 ) (30 ) 23 (24 )
Post-retirement
Pensions benefits
UK US
Rest of World Group Group
Movements in fair values of assets £m £m £m £m £m
Assets at 1 January 2015 10,551 2,531 1,529 14,611
—
Exchange adjustments
— 147 (52 ) 95
—
Additions through business combinations
—
— 233 233
—
Interest income 374 95 33 502
—
Expenses (7 ) (4 ) (4 ) (15 )
—
Settlements and curtailments
—
— (16 ) (16 )
—
Remeasurement (391 ) (125 ) (10 ) (526 )
—
Employer contributions 164 132 112 408 82
Scheme participants’ contributions 4
— 14 18 14
Benefits paid (411 ) (275 ) (89 ) (775 ) (96 )
Assets at 31 December 2015 10,284 2,501 1,750 14,535
—
Exchange adjustments
— 459 305 764
—
Interest income 385 108 37 530
—
Expenses (7 ) (12 )
— (19 )
—
Settlements and curtailments
—
— (110 ) (110 )
—
Remeasurement 2,088 45 62 2,195
—
Employer contributions 319 31 131 481 91
Scheme participants’ contributions 4
— 14 18 17
Benefits paid (490 ) (242 ) (92 ) (824 ) (108 )
Assets at 31 December 2016 12,583 2,890 2,097 17,570
—
Exchange adjustments
— (244 ) 24 (220 )
—
Interest income 333 104 33 470
—
Expenses (7 ) (12 )
— (19 )
—
Settlements and curtailments
—
— (4 ) (4 )
—
Remeasurement 560 290 49 899
—
Employer contributions 225 103 116 444 101
Scheme participants’ contributions 4
— 17 21 17
Benefits paid (544 ) (257 ) (80 ) (881 ) (118 )
Assets at 31 December 2017 13,154 2,874 2,252 18,280
—
During 2017, the Group made special funding contributions to the UK
pension schemes totalling £136 million (2016 –
£191 million; 2015 – £85 million) and
£78 million (2016 – £nil; 2015 –
£111 million) to the US scheme. In 2016, GSK reached an
agreement with the trustees of the UK pension schemes to make
additional contributions to eliminate the pension deficit
identified at the 31 December 2014 actuarial funding
valuation. Based on the funding agreements following the 2014
valuation, the additional contributions to eliminate the pension
deficit are expected to be £123 million in 2018. The
contributions were based on a government bond yield curve approach
to selecting the discount rate; the rate chosen included an
allowance for expected investment returns which reflected the asset
mix of the schemes.
Employer contributions for 2018, including special funding
contributions, are estimated to be approximately
£360 million in respect of defined benefit pension
schemes and £90 million in respect of post-retirement
benefits.
Post-retirement
Pensions benefits
UK US
Rest of World Group Group
Movements in defined benefit obligations £m £m £m £m £m
Obligations at 1 January 2015 (10,991 ) (3,133 ) (2,176 ) (16,300 ) (1,397 )
Exchange adjustments
— (184 ) 78 (106 ) (64 )
Additions through business combinations
—
— (397 ) (397 ) (11 )
Service cost (77 ) (67 ) (110 ) (254 ) (22 )
Past service cost (25 ) (2 ) 10 (17 ) 8
Interest cost (388 ) (117 ) (46 ) (551 ) (52 )
Settlements and curtailments
— (1 ) 25 24 7
Remeasurement 473 95 157 725 62
Scheme participants’ contributions (4 )
— (14 ) (18 ) (14 )
Benefits paid 411 275 89 775 96
Obligations at 31 December 2015 (10,601 ) (3,134 ) (2,384 ) (16,119 ) (1,387 )
Exchange adjustments
— (586 ) (396 ) (982 ) (248 )
Service cost (70 ) (66 ) (110 ) (246 ) (31 )
Past service cost (52 ) (1 ) (1 ) (54 ) (3 )
Interest cost (394 ) (135 ) (57 ) (586 ) (56 )
Settlements and curtailments
—
— 138 138
—
Remeasurement (2,253 ) (72 ) (286 ) (2,611 ) (59 )
Scheme participants’ contributions (4 )
— (14 ) (18 ) (17 )
Benefits paid 490 242 92 824 108
Obligations at 31 December 2016 (12,884 ) (3,752 ) (3,018 ) (19,654 ) (1,693 )
Exchange adjustments
— 305 (45 ) 260 119
Service cost (79 ) (70 ) (131 ) (280 ) (30 )
Past service cost (37 )
—
— (37 ) 2
Interest cost (340 ) (135 ) (49 ) (524 ) (59 )
Settlements and curtailments
—
— 4 4
—
Remeasurement (301 ) (50 ) (63 ) (414 ) 64
Scheme participants’ contributions (4 )
— (17 ) (21 ) (17 )
Benefits paid 544 257 80 881 118
Obligations at 31 December 2017 (13,101 ) (3,445 ) (3,239 ) (19,785 ) (1,496 )
The defined benefit pension obligation is analysed as follows:
2017 2016 2015
£m £m £m
Funded (19,052 ) (18,974 ) (15,552 )
Unfunded (733 ) (680 ) (567 )
(19,785 ) (19,654 ) (16,119 )
The liability for the US post-retirement healthcare scheme has been
assessed using the same assumptions as for the US pension scheme,
together with the assumption for future medical inflation of 6.75%
(2016 – 7%), grading down to 5.0% in 2025 and thereafter. At
31 December 2017, the US post-retirement healthcare scheme
obligation was £1,254 million (2016 –
£1,463 million; 2015 – £1,208 million).
Post-retirement benefits are unfunded.
The movement in the net defined benefit liability is as
follows:
2017 2016 2015
£m £m £m
At 1 January (2,084 ) (1,584 ) (1,689 )
Exchange adjustments 40 (218 ) (11 )
Additions through business combinations
—
— (164 )
Service cost (280 ) (246 ) (254 )
Past service cost (37 ) (54 ) (17 )
Interest cost (54 ) (56 ) (49 )
Settlements and curtailments
— 28 8
Remeasurements:
Return on plan assets, excluding amounts included in interest 899 2,195 (526 )
Gain from change in demographic assumptions 209 85 120
(Loss)/gain from change in financial assumptions (555 ) (2,770 ) 362
Experience (losses)/gains (68 ) 74 243
Employer contributions 444 481 408
Expenses/other movements (19 ) (19 ) (15 )
At 31 December (1,505 ) (2,084 ) (1,584 )
The remeasurements included within post-retirement benefits are
detailed below:
2017 2016 2015
£m £m £m
Gain from change in demographic assumptions 47
— 15
(Loss)/gain from change in financial assumptions (1 ) (81 ) 59
Experience gains/(losses) 18 22 (12 )
64 (59 ) 62
The defined benefit pension obligation analysed by membership
category is as follows:
2017 2016 2015
Active 4,611 4,576 5,510
Retired 9,805 9,574 7,969
Deferred 5,369 5,504 4,231
19,785 19,654 17,710
The post-retirement benefit
obligation analysed by membership category is as follows:
2017 2016 2015
Active 514 594 499
Retired 981 1,099 887
Deferred 1
— 1
1,496 1,693 1,387
The weighted average duration of the defined
benefit obligation is as follows:
2017 2016 2015
Pension benefits 16 16 16
Post-retirement benefits 11 12 12
Sensitivity analysis
Effect of changes in assumptions used on the benefit obligations
and on the 2018 annual defined benefit pension and post retirement
costs.
£m
A 0.25% decrease in discount rate would have the following
approximate effect:
Increase in annual pension cost 29
Decrease in annual post-retirement benefits cost (1 )
Increase in pension obligation 800
Increase in post-retirement benefits obligation 41
A one year increase in life expectancy would have the following
approximate effect:
Increase in annual pension cost 20
Increase in annual post-retirement benefits cost 2
Increase in pension obligation 608
Increase in post-retirement benefits obligation 39
A 1% increase in the rate of future healthcare inflation would have
the following approximate effect:
Increase in annual post-retirement benefits cost 2
Increase in post-retirement benefits obligation 68
A 0.25% increase in inflation would have the following approximate
effect:
Increase in annual pension cost 19
Increase in pension obligation 502</t>
  </si>
  <si>
    <t>29. Other provisions
Legal Major Employee
and other restructuring related Other
disputes programmes provisions provisions Total
£m £m £m £m £m
At 1 January 2017 344 554 306 296 1,500
Exchange adjustments (29 ) (16 ) (8 ) (6 ) (59 )
Charge for the year 173 259 50 69 551
Reversed unused (7 ) (43 ) (3 ) (36 ) (89 )
Unwinding of discount 2 4
— 10 16
Utilised (288 ) (233 ) (41 ) (67 ) (629 )
Reclassifications and other movements (9 ) (3 )
— 5 (7 )
Transfer to Pension obligations
— (18 )
—
— (18 )
At 31 December 2017 186 504 304 271 1,265
To be settled within one year 138 292 90 109 629
To be settled after one year 48 212 214 162 636
At 31 December 2017 186 504 304 271 1,265
Legal and other disputes
The Group is involved in a substantial number of legal and other
disputes, including notification of possible claims, as set out in
Note 45 ‘Legal proceedings’. Provisions for legal and
other disputes include amounts relating to product liability,
anti-trust, government investigations, contract terminations, self
insurance and environmental clean-up.
The charge for the year of £166 million (net of reversals
and estimated insurance recoveries) primarily related to provisions
for product liability cases regarding Paxil and other products,
commercial disputes and various other government
investigations.
The discount on the provisions increased by £2 million in
2017 (2016 – increased by £1 million). The discount was
calculated using risk-adjusted projected cash flows and risk-free
rates of return.
In respect of product liability claims related to certain products,
there is sufficient history of claims made and settlements to
enable management to make a reliable estimate of the provision
required to cover unasserted claims. The ultimate liability for
such matters may vary from the amounts provided and is dependent
upon the outcome of litigation proceedings, investigations and
possible settlement negotiations.
It is in the nature of the Group’s business that a number of
these matters may be the subject of negotiation and litigation over
many years. Litigation proceedings, including the various appeal
procedures, often take many years to reach resolution,
and out-of-court
The Group is in potential settlement discussions in a number of the
disputes for which amounts have been provided and, based on its
current assessment of the progress of these disputes, estimates
that £138 million of the amount provided at
31 December 2017 will be settled within one year. At
31 December 2017, it was expected that £nil million (2016
– £nil) of the provision made for legal and other
disputes will be reimbursed by third party insurers. For a
discussion of legal issues, see Note 45, ‘Legal
proceedings’.
Major restructuring programmes
In 2013, the Group initiated the Major Change restructuring
programme focused on opportunities to simplify supply chain
processes, build the Group’s capabilities in manufacturing
and R&amp;D and restructure the European Pharmaceuticals
business.
The Pharmaceuticals restructuring programme, announced in October
2014, has been focused on rescaling commercial operations, global
support functions and certain R&amp;D/manufacturing operations
across Pharmaceuticals. In addition, an integration restructuring
programme was initiated in 2015, following the completion of the
Novartis transaction, and the CEO Strategic Initiatives Programme
was announced in July 2017. All of these restructuring and
integration programmes are now reported together as one combined
major restructuring programme.
Provisions for staff severance payments are made when management
has made a formal decision to eliminate certain positions and this
has been communicated to the groups of employees affected and
appropriate consultation procedures completed, where appropriate.
No provision is made for staff severance payments that are made
immediately.
Pension augmentations arising from staff redundancies of
£18 million (2016 – £23 million) have been
charged during the year and then transferred to the pension
obligations provision as shown in Note 28, ‘Pensions and
other post-employment benefits’. Asset write-downs have been
recognised as impairments of property, plant and equipment in Note
17, ‘Property, plant and equipment’. The majority of
the amounts provided are expected to be utilised in the next two
years.
Employee related provisions
Employee related provisions include obligations for certain medical
benefits to disabled employees and their spouses in the US. At
31 December 2017, the provision for these benefits amounted to
£108 million (2016 – £135 million). Other
employee benefits reflect a variety of provisions for severance
costs, jubilee awards and other long-service benefits.
Other provisions
Included in other provisions are insurance provisions of
£6 million (2016 – £40 million), onerous
property lease provisions of £38 million (2016 –
£39 million) and a number of other provisions including
vehicle insurance and regulatory matters.</t>
  </si>
  <si>
    <t>30. Other non-current
2017 2016
£m £m
Accruals and deferred income 104 66
Consumer Healthcare put option liability
— 7,420
Other payables 877 959
981 8,445</t>
  </si>
  <si>
    <t>Net debt</t>
  </si>
  <si>
    <t>31. Net debt
2017 2016
Listing exchange £m £m
Current assets:
Liquid investments 78 89
Cash and cash equivalents 3,833 4,897
3,911 4,986
Short-term borrowings:
Commercial paper (529 ) (1,094 )
Bank loans and overdrafts (236 ) (332 )
Obligations under finance leases (23 ) (23 )
1.50% US$ US Medium Term Note 2017 New York Stock Exchange
— (1,612 )
5.625% € European Medium Term Note 2017 London Stock Exchange
— (1,068 )
5.65% US$ US Medium Term Note 2018 New York Stock Exchange (2,037 )
—
(2,825 ) (4,129 )
Long-term borrowings:
5.65% US$ US Medium Term Note 2018 New York Stock Exchange
— (2,216 )
0.625% € European Medium Term Note 2019 London Stock Exchange (1,324 ) (1,276 )
0% € European Medium Term Note 2020 London Stock Exchange (1,060 )
—
2.85% US$ US Medium Term Note 2022 New York Stock Exchange (1,474 ) (1,603 )
2.8% US$ US Medium Term Note 2023 New York Stock Exchange (919 ) (999 )
1.375% € European Medium Term Note 2024 London Stock Exchange (876 ) (845 )
4.00% € European Medium Term Note 2025 London Stock Exchange (659 ) (635 )
1% € European Medium Term Note 2026 London Stock Exchange (617 )
—
3.375% £ European Medium Term Note 2027 London Stock Exchange (593 ) (593 )
1.375% € European Medium Term Note 2029 London Stock Exchange (439 )
—
5.25% £ European Medium Term Note 2033 London Stock Exchange (986 ) (986 )
5.375% US$ US Medium Term Note 2034 London Stock Exchange (368 ) (401 )
6.375% US$ US Medium Term Note 2038 New York Stock Exchange (2,021 ) (2,199 )
6.375% £ European Medium Term Note 2039 London Stock Exchange (695 ) (695 )
5.25% £ European Medium Term Note 2042 London Stock Exchange (989 ) (988 )
4.2% US$ US Medium Term Note 2043 New York Stock Exchange (363 ) (395 )
4.25% £ European Medium Term Note 2045 London Stock Exchange (789 ) (789 )
Obligations under finance leases (43 ) (41 )
Other long term borrowings (49 )
—
(14,264 ) (14,661 )
Net debt (13,178 ) (13,804 )
Current assets
Liquid investments are classified as available-for-sale
The effective interest rate on cash and cash equivalents at
31 December 2017 was approximately 1.3% (2016 –
approximately 1.3%). Cash and cash equivalents at 31 December
2017 earning interest at floating and fixed rates amount to
£3,832 million and £1 million respectively (2016
– £4,584 million and £3 million).
GSK’s policy regarding the credit quality of cash and cash
equivalents is referred to in Note 42, ‘Financial instruments
and related disclosures’.
Short-term borrowings
GSK has a $10 billion (£7.4 billion) US commercial paper
programme, of which $0.7 billion (£0.5 billion) was in
issue at 31 December 2017 (2016 – $1.4 billion
(£1.1 billion)). GSK also has £1.9 billion five year
committed facilities and $2.5 billion (£1.9 billion) of
364 day committed facilities. The five-year
The weighted average interest rate on commercial paper borrowings
at 31 December 2017 was 1.53% (2016 – 0.88%).
The weighted average interest rate on current bank loans and
overdrafts at 31 December 2017 was 4.65% (2016 –
3.47%).
The average effective pre-swap
Long-term borrowings
At the year-end, pre-swap
Long-term borrowings repayable after five years carry interest at
effective rates between 1.07% and 6.66%, with repayment dates
ranging from 2023 to 2045.
Pledged assets
The Group held pledged investments in US Treasury Notes with a par
value of $105 million (£78 million), (2016 –
$105 million (£85 million)) as security against
irrevocable letters of credit issued on the Group’s behalf in
respect of the Group’s self-insurance activity. Provisions in
respect of self-insurance are included within the provisions for
legal and other disputes discussed in Note 29, ‘Other
provisions’. In addition, £20 million (2016 –
£23 million) of assets included in Note 22,
‘Other non-current
Finance lease obligations
2017 2016
£m £m
Rental payments due within one year 25 25
Rental payments due between one and two years 29 23
Rental payments due between two and three years 9 12
Rental payments due between three and four years 3 7
Rental payments due between four and five years 2
—
Rental payments due after five years 10
—
Total future rental payments 78 67
Future finance charges (12 ) (3 )
Total finance lease obligations 66 64</t>
  </si>
  <si>
    <t>Contingent liabilities</t>
  </si>
  <si>
    <t>32. Contingent liabilities
At 31 December 2017, contingent liabilities, comprising
guarantees, discounted bills and other items arising in the normal
course of business, amounted to £434 million (2016
– £281 million). At 31 December 2017,
£2 million (2016 – £1 million) of financial
assets were pledged as collateral for contingent liabilities.
Provision is made for the outcome of tax, legal and other disputes
where it is both probable that the Group will suffer an outflow of
funds and it is possible to make a reliable estimate of that
outflow. At 31 December 2017, other than for those disputes
where provision has been made, it was not possible to make a
reliable estimate of the potential outflow of funds that might be
required to settle disputes where the possibility of there being an
outflow was more than remote. Descriptions of the significant tax,
legal and other disputes to which the Group is a party are set out
in Note 14, ‘Taxation’ and Note 45, ‘Legal
proceedings’.</t>
  </si>
  <si>
    <t>Share capital and share premium account</t>
  </si>
  <si>
    <t>33. Share capital and share premium account
Ordinary Shares of 25p each Share
Number £m £m
Share capital authorised
At 31 December 2015 10,000,000,000 2,500
At 31 December 2016 10,000,000,000 2,500
At 31 December 2017 10,000,000,000 2,500
Share capital issued and fully paid
At 1 January 2015 5,355,297,232 1,339 2,759
Issued under employee share schemes 6,010,415 1 72
At 31 December 2015 5,361,307,647 1,340 2,831
Issued under employee share schemes 7,008,415 2 87
Ordinary shares acquired by ESOP Trusts
—
— 36
At 31 December 2016 5,368,316,062 1,342 2,954
Issued under employee share schemes 4,237,758 1 55
Ordinary shares acquired by ESOP Trusts
—
— 10
At 31 December 2017 5,372,553,820 1,343 3,019
31 December 2017
31 December 2016
000 000
Number of shares issuable under employee share schemes 38,647 71,382
Number of unissued shares not under option 4,588,799 4,560,302
At 31 December 2017, of the issued share capital, 66,696,677
shares were held in the ESOP Trusts, 414,605,950 shares were held
as Treasury shares and 4,891,251,193 shares were in free issue. All
issued shares are fully paid. The nominal, carrying and market
values of the shares held in the ESOP Trusts are disclosed in Note
43, ‘Employee share schemes’.</t>
  </si>
  <si>
    <t>Movements in equity</t>
  </si>
  <si>
    <t>34. Movements in equity
Retained earnings and other reserves amounted to £(4,430)
million at 31 December 2017 (2016 – £(3,172)
million; 2015 – £943 million) of which
£334 million (2016 – £329 million; 2015
– £283 million) relates to joint ventures and associated
undertakings. The cumulative translation exchange in equity is as
follows:
Net translation exchange included in:
Non- Total
Retained Fair value controlling
translation
earnings reserve interests exchange
£m £m £m £m
At 1 January 2015 (137 ) 4 (117 ) (250 )
Exchange movements on overseas net assets (624 ) 6 8 (610 )
At 31 December 2015 (761 ) 10 (109 ) (860 )
Exchange movements on overseas net assets 633 13 603 1,249
At 31 December 2016 (128 ) 23 494 389
Exchange movements on overseas net assets 462
— (149 ) 313
Reclassification of exchange on liquidation or disposal of overseas
subsidiaries 109
—
— 109
At 31 December 2017 443 23 345 811
The analysis of other comprehensive income by equity category is as
follows:
Non-
Retained Other controlling
earnings reserves interests Total
2017 £m £m £m £m
Items that may be subsequently reclassified to income
statement:
Exchange movements on overseas net assets and net investment
hedges 462
—
— 462
Reclassification of exchange on liquidation or disposal of overseas
subsidiaries 109
—
— 109
Fair value movements on available-for-sale
— (14 )
— (14 )
Reclassification of fair value movements on available-for-sale
— (42 )
— (42 )
Deferred tax on fair value movements on available-for-sale
— 47
— 47
Deferred tax reversed on reclassification of available for sale
investments
— (18 )
— (18 )
Fair value movements on cash flow hedges
— (10 )
— (10 )
Items that will not be reclassified to income statement:
Exchange movements on overseas net assets of non-controlling
—
— (149 ) (149 )
Remeasurement gains on defined benefit plans 549
—
— 549
Tax on remeasurement gains in defined benefit plans (221 )
—
— (221 )
Other comprehensive income/(expense) for the year 899 (37 ) (149 ) 713
Non-
Retained Other controlling
earnings reserves interests Total
2016 £m £m £m £m
Items that may be subsequently reclassified to income
statement:
Exchange movements on overseas net assets and net investment
hedges 633 13
— 646
Fair value movements on available-for-sale
— 251
— 251
Reclassification of fair value movements on available-for-sale
— (245 )
— (245 )
Deferred tax reversed on reclassification of available-for-sale
— 51
— 51
Reclassification of cash flow hedges to income statement
— 1
— 1
Fair value movements on cash flow hedges
— 2
— 2
Deferred tax on fair value movements on cash flow hedges
— 2
— 2
Items that will not be reclassified to income statement:
Exchange movements on overseas net assets of non-controlling
—
— 603 603
Remeasurement losses on defined benefit plans (475 )
—
— (475 )
Tax on remeasurement losses in defined benefit plans 126
—
— 126
Other comprehensive income for the year 284 75 603 962
Non-
Retained Other controlling
earnings reserves interests Total
2015 £m £m £m £m
Items that may be subsequently reclassified to income
statement:
Exchange movements on overseas net assets and net investment
hedges (624 ) 6
— (618 )
Fair value movements on available-for-sale
— 416
— 416
Deferred tax on fair value movements on available-for-sale
— (91 )
— (91 )
Reclassification of fair value movements on available-for-sale
— (346 )
— (346 )
Deferred tax reversed on reclassification of available-for-sale
— 36
— 36
Reclassification of cash flow hedges to income statement
— 2
— 2
Fair value movements on cash flow hedges
— 2
— 2
Share of other comprehensive expense of associates and joint
ventures (77 )
—
— (77 )
Items that will not be reclassified to income statement:
Exchange movements on overseas net assets of non-controlling
—
— 8 8
Remeasurement gains on defined benefit plans 261
—
— 261
Tax on remeasurement gains in defined benefit plans (80 )
—
— (80 )
Other comprehensive (expense)/income for the year (520 ) 25 8 (487 )
The analysis of other reserves is as follows:
ESOP Trust Fair value Cash flow Other
shares reserve
hedge reserve reserves Total
£m £m £m £m £m
At 1 January 2015 (151 ) 274 (13 ) 2,129 2,239
Transferred to income and expense in the year on disposals
— (356 ) 2
— (354 )
Transferred to income and expense in the year on impairments
— 10
—
— 10
Net fair value movement in the year
— 367 2
— 369
Ordinary shares acquired by ESOP Trusts (99 )
—
—
— (99 )
Write-down of shares held by ESOP Trusts 175
—
—
— 175
At 31 December 2015 (75 ) 295 (9 ) 2,129 2,340
Transferred to income and expense in the year on disposals (16 ) (268 )
—
— (284 )
Transferred to income and expense in the year on impairments
— 23
—
— 23
Net fair value movement in the year
— 330 6
— 336
Ordinary shares acquired by ESOP Trusts (576 )
—
—
— (576 )
Write-down of shares held by ESOP Trusts 381
—
—
— 381
At 31 December 2016 (286 ) 380 (3 ) 2,129 2,220
Transferred to income and expense in the year on disposals 22 (42 )
—
— (20 )
Transferred to income and expense in the year on impairments
—
—
—
—
—
Net fair value movement in the year
— (9 ) (8 )
— (17 )
Ordinary shares acquired by ESOP Trusts (656 )
—
—
— (656 )
Write-down of shares held by ESOP Trusts 520
—
—
— 520
At 31 December 2017 (400 ) 329 (11 ) 2,129 2,047
Other reserves include various non-distributable pre-merger buy-back</t>
  </si>
  <si>
    <t>Related party transactions</t>
  </si>
  <si>
    <t>35. Related party transactions
At 31 December 2017, GSK owned 32 million shares or 31.4%
of Innoviva Inc. which is a biopharmaceutical company listed on
NASDAQ. GSK began recognising Innoviva as an associate on
1 September 2015. The royalties due from GSK to Innoviva in
the year were £173 million (2016 – £108
million). At 31 December 2017, the balance payable by GSK to
Innoviva was £53 million (2016 – £36
million).
At 31 December 2017, GSK held a 50% interest in Japan Vaccine
Co. Ltd (JVC) through its subsidiary GlaxoSmithKline K.K. This
joint venture with Daiichi Sankyo Co., Ltd is primarily responsible
for the development and marketing of certain prophylactic vaccines
in Japan. During 2017, GSK sold £41 million (2016 –
£43 million) of its vaccine products into the joint venture.
At 31 December 2017, the trading balance due to GSK from JVC
was £11 million (2016 – £9 million) and the
balance payable by GSK to JVC was £nil million (2016 –
£nil). Loans of £7 million to JVC,
£7 million to Medicxi Ventures I LP and
£8 million to Index Ventures Life VI (Jersey) LP remained
due to GSK at 31 December 2017.
The aggregate compensation of the Directors and CET is given in
Note 9, ‘Employee costs’.</t>
  </si>
  <si>
    <t>36. Adjustments reconciling profit after tax to operating cash
flows
2017 2016 2015
£m £m £m
Profit after tax 2,169 1,062 8,372
Tax on profits 1,356 877 2,154
Share of after tax profits of associates and joint ventures (13 ) (5 ) (14 )
Finance expense net of finance income 669 664 653
Depreciation 988 978 892
Amortisation of intangible assets 934 796 738
Impairment and assets written off 1,061 226 822
Profit on sale of businesses (157 ) (5 ) (9,308 )
Profit on sale of intangible assets (46 ) (178 ) (349 )
Profit on sale of investments in associates (94 )
— (843 )
Profit on sale of equity investments (37 ) (254 ) (342 )
Changes in working capital:
(Increase)/decrease in inventories (461 ) 70 (111 )
(Increase)/decrease in trade receivables (287 ) (188 ) 98
Increase in trade payables 11 96 40
Decrease/(increase) in other receivables 74 381 (593 )
Contingent consideration paid (see Note 39) (594 ) (358 ) (121 )
Other non-cash 961 2,281 1,986
Increase in other payables 1,741 1,989 276
(Decrease)/increase in pension and other provisions (255 ) (621 ) 100
Share-based incentive plans 333 319 368
Fair value adjustments
— (3 )
—
Other (95 ) (21 ) (187 )
6,089 7,044 (3,741 )
Cash generated from operations 8,258 8,106 4,631</t>
  </si>
  <si>
    <t>Reconciliation of net cash flow to movement in net debt</t>
  </si>
  <si>
    <t>37. Reconciliation of net cash flow to movement in net
debt
2017 2016 2015
£m £m £m
Net debt at beginning of year (13,804 ) (10,727 ) (14,377 )
(Decrease)/increase in cash and bank overdrafts (905 ) (1,164 ) 1,503
(Decrease)/increase in liquid investments (4 )
— 2
Net increase in long-term loans (2,233 )
—
—
Net repayment of/(increase in) short-term loans 3,200 (148 ) 2,412
Net repayment of obligations under finance leases 23 18 25
Exchange adjustments 585 (1,781 ) (268 )
Other non-cash (40 ) (2 ) (24 )
Movement in net debt 626 (3,077 ) 3,650
Net debt at end of year (13,178 ) (13,804 ) (10,727 )
At 1 January Profit Reclass-
At 31 December
2017 Exchange Other and loss ifications Disposals Cash flow 2017
Analysis of changes in net debt £m £m £m £m £m £m £m £m
Liquid investments 89 (7 )
—
—
—
— (4 ) 78
Cash and cash equivalents 4,897 (106 )
—
—
— (6 ) (952 ) 3,833
Overdrafts (292 ) 6
—
—
—
— 53 (233 )
4,605 (100 )
—
—
— (6 ) (899 ) 3,600
Debt due within one year:
Commercial paper (1,094 ) 37
—
—
—
— 528 (529 )
European and US Medium Term Notes (2,680 ) 121
—
— (2,114 )
— 2,636 (2,037 )
Other (63 ) 2 (5 )
— (19 )
— 59 (26 )
(3,837 ) 160 (5 )
— (2,133 )
— 3,223 (2,592 )
Debt due after one year:
European and US Medium Term Notes (14,620 ) 530 4 (16 ) 2,114
— (2,233 ) (14,221 )
Other (41 ) 2 (23 )
— 19
—
— (43 )
(14,661 ) 532 (19 ) (16 ) 2,133
— (2,233 ) (14,264 )
Net debt (13,804 ) 585 (24 ) (16 )
— (6 ) 87 (13,178 )
Analysis of changes in liabilities from financing activities
Debt due within one year (3,837 ) 160 (5 )
— (2,133 )
— 3,223 (2,592 )
Debt due after one year (14,661 ) 532 (19 ) (16 ) 2,133
— (2,233 ) (14,264 )
Hedge of borrowings:
Derivative financial instruments (38 )
— 37 5
—
— (2 ) 2
Other financing items
— 91
—
—
—
— (91 )
—
Interest payable (158 ) 4 1 (731 ) (100 )
— 781 (203 )
Total liabilities from financing activities (18,694 ) 787 14 (742 ) (100 )
— 1,678 (17,057 )
For further information on significant changes in net debt see Note
31, ‘Net debt’.</t>
  </si>
  <si>
    <t>Acquisitions and disposals</t>
  </si>
  <si>
    <t>38. Acquisitions and disposals
Details of the acquisition and disposal of significant subsidiaries
and associates, joint ventures and other businesses are given
below:
2017
Business acquisitions
There were no business acquisitions during 2017.
Business disposals
GSK made a number of small business disposals during the year for a
net cash consideration of £342 million, including
contingent consideration receivable of £86 million. The
profit on disposal was determined as follows:
Total
£m
Consideration including currency forwards and purchase
adjustments 342
Net assets sold:
Goodwill (16 )
Intangible assets (21 )
Property, plant and equipment (18 )
Inventory (11 )
Cash and cash equivalents (6 )
Other net assets (5 )
(77 )
Transaction costs (8 )
Reclassification of exchange from other comprehensive income (100 )
Profit on disposal 157
Investment in associates and joint ventures
During the year, GSK made cash investments of £15 million
into associates and joint ventures. In addition, GSK sold its
holdings in two associates for £198 million in cash.
Total
£m
Cash consideration 198
Net book value of shares (92 )
Reclassification of exchange from other comprehensive income (7 )
Transaction costs (5 )
Profit on disposal 94
Cash flows
Associates Associates
Business and JV and JV
disposals investments disposals
£m £m £m
Cash consideration 256 (15 ) 198
Net deferred consideration received 39
—
—
Cash and cash equivalents divested (6 )
—
—
Transaction costs paid (7 )
— (2 )
Cash inflow 282 (15 ) 196
2016
Business acquisitions
GSK completed two small business acquisitions during 2016.
Cash consideration of £24 million was paid in the year to
acquire the HIV R&amp;D preclinical and discovery stage portfolio
from Bristol Myers Squibb. Further consideration, contingent on
commercial milestones and future sales performance, may be due, and
an initial estimate of £40 million was recognised for
this contingent consideration. Intangible assets acquired were
valued at £57 million and goodwill of
£7 million was recognised.
GSK formed Galvani Bioelectronics Limited during the year and
acquired intangible assets of £45 million and cash and
cash equivalents of £41 million from Verily Life Sciences
LLC in return for a 45% shareholding in Galvani Bioelectronics. The
fair value of this shareholding was £47 million, and GSK
also recognised a credit of £39 million in non-controlling
Business disposals
GSK also made a number of small business disposals in the year for
net cash consideration of £72 million. In addition,
deferred consideration receivable of £43 million was
recognised.
Cash flows
Business Business
acquisitions disposals
£m £m
Cash consideration (paid)/received after purchase adjustments (24 ) 72
Cash and cash equivalents acquired 41
—
Cash inflow 17 72
In addition, GSK made cash investments of £11 million
into associates and joint ventures.
2015
Business acquisitions
Novartis Consumer Healthcare and Vaccines businesses
The three-part inter-conditional transaction with Novartis AG
involving the Consumer Healthcare, Vaccines and Oncology businesses
completed on 2 March 2015.
GSK and Novartis have contributed their respective Consumer
Healthcare businesses into a Consumer Healthcare Joint Venture in a
non-cash
Other business acquisitions
In addition, GSK completed one smaller Vaccines business
acquisition for cash consideration of £120 million, net
of cash acquired, and the fair value of existing investments of
£15 million. This represented goodwill of
£22 million and intangible assets of
£124 million less other net liabilities of
£11 million.
The fair values of the assets acquired in business combinations,
including goodwill, are set out in the table below.
Novartis
Consumer Novartis
Healthcare Vaccines
business business Other
£m £m £m
Net assets acquired:
Intangible assets 6,003 2,680 124
Property, plant and equipment 249 434 1
Inventory 257 347
—
Trade and other receivables 400 162 2
Other assets including cash and cash equivalents 304 283 19
Trade and other payables (402 ) (107 ) (3 )
Deferred tax liabilities (1,154 ) (78 ) (26 )
Other liabilities (165 ) (299 )
—
5,492 3,422 117
Non-controlling (2,150 ) (19 )
—
Goodwill 774 576 22
4,116 3,979 139
Consideration settled by shares in GSK Consumer Healthcare
Holdings 4,116
—
—
Cash consideration paid after purchase adjustments
— 3,461 124
Fair value of equity investment disposal
—
— 15
Contingent consideration
— 594
—
Deferred tax on contingent consideration
— (52 )
—
Loss on settlement of pre-existing
— (24 )
—
Total consideration 4,116 3,979 139
The non-controlling
The goodwill in the businesses acquired represents the potential
for further synergies arising from combining the acquired
businesses with GSK’s existing businesses together with the
value of the workforce acquired. The majority of the goodwill
recognised is not expected to be deductible for tax purposes.
Total transaction costs recognised in 2014 and 2015 for the
acquisitions from Novartis amounted to £102 million.
Between 2 March 2015 and 31 December 2015, turnover of
£1,941 million arising from the Novartis Consumer
Healthcare and Vaccines businesses was included in Group turnover.
If the businesses had been acquired at the beginning of the year,
it is estimated that Group turnover in 2015 would have been
approximately £320 million higher. These businesses have
been integrated into the Group’s existing activities and it
is not practical to identify the impact on the Group profit in the
period.
Business disposals
Oncology
GSK has divested its marketed Oncology business, related R&amp;D
activities and rights to its AKT inhibitor and also granted
commercialisation partner rights for future oncology products to
Novartis for consideration of $16 billion (£10,395
million) before purchase adjustments.
Other business disposals
GSK also made a number of small business disposals in the period
for net cash consideration of £309 million. Profit on
disposal of the businesses has been determined as follows:
Oncology Other
£m £m
Cash consideration including currency forwards and purchase
adjustments 10,060 309
Net assets sold:
Goodwill (497 ) (14 )
Intangible assets (516 ) (107 )
Property, plant and equipment
— (25 )
Inventory
— (51 )
Cash
— (5 )
Other net assets
— (6 )
(1,013 ) (208 )
Loss on currency forwards booked in 2014 299
—
Disposal costs (118 ) (21 )
Profit on disposal 9,228 80
Associates and joint ventures
During the year, GSK made cash investments of £16 million
into associates and joint ventures. In addition, in March 2015, GSK
sold half of its shareholding in Aspen, representing 6.2% of the
issued share capital of the company, for £571 million in
cash. As a result of the sale, the Group was no longer considered
to have the ability to exert significant influence over Aspen and
the Group’s remaining investment was transferred from
Investments in associates to Other investments.
£m
Cash consideration 571
Net book value of shares (143 )
Reclassification of exchange from other comprehensive income (30 )
Transaction fees (7 )
Other items (5 )
Profit on disposal 386
Cash flows Business Business Associates and Total
Cash consideration (paid)/received after purchase adjustments (3,585 ) 10,369 571 7,355
Cash and cash equivalents acquired/(divested) 404 (5 )
— 399
Deferred cash proceeds
— (38 )
— (38 )
Contingent consideration paid (338 )
—
— (338 )
Transaction costs and other (22 ) (80 ) (7 ) (109 )
Cash (outflow)/inflow (3,541 ) 10,246 564 7,269</t>
  </si>
  <si>
    <t>39. Contingent consideration liabilities
The consideration for certain acquisitions includes amounts
contingent on future events such as development milestones or sales
performance. The Group has provided for the fair value of this
contingent consideration as follows:
Shionogi- Novartis Other Total
At 1 January 2015 1,684
— 40 1,724
Additions through business combinations
— 594
— 594
Remeasurement through income statement 1,874 111 1 1,986
Cash payments: operating cash flows (121 )
—
— (121 )
Cash payments: investing activities (38 ) (300 )
— (338 )
Other movements 10
—
— 10
At 31 December 2015 3,409 405 41 3,855
Additions through business combinations 154
— 40 194
Remeasurement through income statement 2,162 152 (33 ) 2,281
Cash payments: operating cash flows (351 ) (5 ) (2 ) (358 )
Cash payments: investing activities (66 ) (7 )
— (73 )
Other movements (4 )
— 1 (3 )
At 31 December 2016 5,304 545 47 5,896
Remeasurement through income statement 909 53 (1 ) 961
Cash payments: operating cash flows (587 ) (7 )
— (594 )
Cash payments: investing activities (84 ) (7 )
— (91 )
At 31 December 2017 5,542 584 46 6,172
Of the contingent consideration payable at 31 December 2017,
£1,076 million (2016 – £561 million) is
expected to be paid within one year. The contingent consideration
payable in respect of the Novartis Vaccines business included a
sales milestone of $450 million which was settled in January
2018.
The consideration payable for the acquisition of the Shionogi-ViiV
Healthcare joint venture and the Novartis Vaccines business is
expected to be paid over a number of years. As a result, the total
estimated liabilities are discounted to their present values, shown
above. The Shionogi-ViiV Healthcare contingent consideration
liability is discounted at 8.5% and the Novartis Vaccines
contingent consideration liability is discounted partly at 8% and
partly at 9%.
The Shionogi-ViiV Healthcare contingent consideration liability is
calculated based on the forecast sales performance of specified
products, principally dolutegravir, over the life of those
products.
The table below shows on an indicative basis the income statement
and balance sheet sensitivity to reasonably possible changes in key
inputs to the valuations of the contingent consideration
liabilities.
Increase/(decrease) in financial liability and loss/(gain) in
Income statement Shionogi- Novartis
10% increase in sales forecasts 535 56
10% decrease in sales forecasts (535 ) (55 )
1% increase in discount rate (228 ) (18 )
1% decrease in discount rate 245 20
5% increase in probability of milestone success 6
5% decrease in probability of milestone success (6 )
10 cent appreciation of US Dollar 329 17
10 cent depreciation of US Dollar (284 ) (15 )
10 cent appreciation of Euro 95 25
10 cent depreciation of Euro (80 ) (21 )
An explanation of the accounting for ViiV Healthcare is set out on
page 59.</t>
  </si>
  <si>
    <t>40. Non-controlling
The Group has two subgroups that have
material non-controlling
ViiV Healthcare
2017 2016 2015
Turnover 4,269 3,527 2,330
Profit/(loss) after taxation 825 (1,249 ) (1,426 )
Other comprehensive income 20 36 7
Total comprehensive income/(expense) 845 (1,213 ) (1,419 )
2017 £m 2016
Non-current 2,736 3,064
Current assets 2,533 2,357
Total assets 5,269 5,421
Current liabilities (2,409 ) (1,977 )
Non-current (8,011 ) (7,983 )
Total liabilities (10,420 ) (9,960 )
Net liabilities (5,151 ) (4,539 )
2017 2016 2015
Net cash inflow from operating activities 2,132 1,750 1,097
Net cash outflow from investing activities (207 ) (326 ) (63 )
Net cash outflow from financing activities (1,820 ) (1,023 ) (814 )
Increase in cash and bank overdrafts in the year 105 401 220
The above financial information relates to the ViiV Healthcare
group on a stand-alone basis, before the impact of Group-related
adjustments, primarily related to the recognition of preferential
dividends. The profit after taxation of £825 million
(2016 – loss after taxation of £1,249 million; 2015
– loss after taxation of £1,426 million) is stated after
charging preferential dividends payable to GSK, Shionogi and Pfizer
and after a charge of £909 million (2016 –
£2,186 million; 2015 – £1,874 million) for
remeasurement of the contingent consideration payable for the
acquisition of the former Shionogi-ViiV Healthcare joint venture.
This consideration is expected to be paid over a number of
years.
The following amounts attributable to the ViiV Healthcare group are
included in GSK’s Consolidated statement of comprehensive
income, Consolidated statement of changes in equity and
Consolidated balance sheet:
2017 2016 2015
Total comprehensive income/(expense) for the year attributable
to non-controlling 187 (83 ) (143 )
Dividends paid to non-controlling 316 152 163
Non-controlling (476 ) (353 )
Consumer Healthcare Joint Venture
2017 £m 2016 2015
Turnover 7,003 6,530 4,627
Profit/(loss) after taxation 1,211 660 (39 )
Other comprehensive income (387 ) 1,640 72
Total comprehensive income 824 2,300 33
2017 £m 2016
Non-current 12,771 13,315
Current assets 3,282 3,996
Total assets 16,053 17,311
Current liabilities (2,675 ) (3,060 )
Non-current (1,537 ) (2,062 )
Total liabilities (4,212 ) (5,122 )
Net assets 11,841 12,189
2017 £m 2016 2015
Net cash inflow from operating activities 883 1,496 277
Net cash inflow/(outflow) from investing activities 270 (537 ) (691 )
Net cash outflow from financing activities (1,194 ) (980 ) (42 )
Decrease in cash and bank overdrafts in the year (41 ) (21 ) (456 )
The above financial information relates to the Consumer Healthcare
Joint Venture on a stand-alone basis, before the impact of
Group-related adjustments but after major restructuring
charges.
The following amounts attributable to the Consumer Healthcare Joint
Venture are included in GSK’s Consolidated statement of
comprehensive income, Consolidated statement of changes in equity
and Consolidated balance sheet:
2017 2016 2015
£m £m £m
Total comprehensive income for the year attributable
to non-controlling 296 730 14
Dividends paid to non-controlling 420 346
—
Non-controlling 3,631 3,755</t>
  </si>
  <si>
    <t>Commitments</t>
  </si>
  <si>
    <t>41. Commitments
2017 2016
Contractual obligations and commitments £m £m
Contracted for but not provided in the financial statements:
Intangible assets 5,254 7,199
Property, plant and equipment 584 496
Investments 107 166
Purchase commitments 346 52
Pensions 738 874
Other commitments 38 143
Interest on loans 8,510 9,410
Finance lease charges 12 3
15,589 18,343
The commitments related to intangible assets include milestone
payments, which are dependent on successful clinical development or
on meeting specified sales targets, and which represent the maximum
that would be paid if all milestones, however unlikely, are
achieved. The amounts are not risk-adjusted or discounted. The
decrease in intangible commitments in 2017 is attributable to
amendments made to the agreement with Adaptimmune Therapeutics plc
and reduction in commitments to third parties such as Ionis
Pharmaceuticals, Inc.
In 2016, GSK reached an agreement with the trustees of the UK
pension schemes to make additional contributions to eliminate the
pension deficit identified at the 31 December 2014 actuarial
funding valuation. A payment of £123 million is due in
2018 and each subsequent year up to, and including 2023. The table
above includes this commitment, but excludes the normal ongoing
annual funding requirement in the UK of approximately
£130 million.
The Group also has other commitments which principally relate to
revenue payments to be made under licences and other alliances.
Commitments in respect of future interest payable on loans are
disclosed before taking into account the effect of interest rate
swaps.
Commitments under non-cancellable
2017 2016
Commitments under non-cancellable £m £m
Rental payments due within one year 186 153
Rental payments due between one and two years 149 129
Rental payments due between two and three years 122 94
Rental payments due between three and four years 107 74
Rental payments due between four and five years 94 66
Rental payments due after five years 387 324
Total commitments under non-cancellable 1,045 840</t>
  </si>
  <si>
    <t>Financial instruments and related disclosures</t>
  </si>
  <si>
    <t xml:space="preserve">42. Financial instruments and related disclosures
GSK uses a variety of financial instruments to finance its
operations and derivative financial instruments to manage market
risks from these operations. These derivatives, principally
comprising interest rate swaps, foreign exchange forward contracts
and swaps, are used to swap borrowings and liquid assets into
currencies required for Group purposes and to manage exposure to
financial risks from changes in foreign exchange rates and interest
rates.
GSK does not hold or issue derivatives for speculative purposes and
GSK’s Treasury policies specifically prohibit such activity.
All transactions in financial instruments are undertaken to manage
the risks arising from underlying business activities.
Capital management
GSK’s financial strategy supports the Group’s strategic
priorities and is regularly reviewed by the Board. GSK manages the
capital structure of the Group through an appropriate mix of debt
and equity.
The capital structure of the Group consists of net debt of
£13.2 billion (see Note 31, ‘Net debt’) and
total equity, including that provided
by non-controlling non-controlling
Our long-term credit rating with Standard and Poor’s is A+
(stable outlook) and with Moody’s Investor Services
(‘Moody’s’) it is A2 (stable outlook). The
Group’s short-term credit ratings
are A-1 P-1
Liquidity risk management
GSK’s policy is to borrow centrally in order to meet
anticipated funding requirements. The strategy is to diversify
liquidity sources using a range of facilities and to maintain broad
access to financial markets.
At 31 December 2017, GSK had £2.8 billion of
borrowings repayable within one year and held
£3.9 billion of cash and cash equivalents and liquid
investments of which £2.5 billion was held centrally. GSK
has access to short-term finance under a $10 billion
(£7.4 billion) US commercial paper programme;
$0.7 billion (£0.5 billion) was in issue at
31 December 2017 (2016 – $1.4 billion). GSK also has
£1.9 billion five year committed facilities and
$2.5 billion (£1.9 billion) of 364 day committed
facilities. The five-year committed facilities were agreed in
September 2015 and were extended by one year to 2021 in September
2016. The 364 day committed facilities were agreed in August 2017.
These facilities were undrawn at 31 December 2017. GSK
considers this level of committed facilities to be adequate, given
current liquidity requirements.
GSK has a £15 billion European Medium Term Note programme
and at 31 December 2017, £9.0 billion of notes were
in issue under this programme. The Group also had $9.7 billion
(£7.2 billion) of notes in issue at 31 December 2017
under a US shelf registration. GSK’s borrowings mature at
dates between 2018 and 2045.
The put options owned by minority interest partners in ViiV
Healthcare and the Consumer Healthcare JV business are both now
exercisable. In reviewing liquidity requirements GSK considers that
sufficient financing options are available should the put options
be exercised.
Market risk
Interest rate risk management
GSK’s objective is to minimise the effective net interest
cost and to balance the mix of debt at fixed and floating interest
rates over time. The policy on interest rate risk management limits
the amount of floating interest payments to a prescribed percentage
of operating profit.
Foreign exchange risk management
Foreign currency transaction exposures arising on external trade
flows are not normally hedged. Foreign currency transaction
exposures arising on internal trade flows are selectively hedged.
The Group’s objective is to minimise the exposure of overseas
operating subsidiaries to transaction risk by matching local
currency income with local currency costs where possible.
GSK’s internal trading transactions are matched centrally and
inter-company payment terms are managed to reduce foreign currency
risk. Foreign currency cash flows can be hedged selectively
including hedges of the foreign exchange risk arising from
acquisitions and disposals of assets. Where possible, GSK manages
the cash surpluses or borrowing requirements of subsidiary
companies centrally using forward contracts to hedge future
repayments back into the originating currency.
In order to reduce foreign currency translation exposure, the Group
seeks to denominate borrowings in the currencies of our principal
assets and cash flows. These are primarily denominated in US
Dollars, Euros and Sterling. Borrowings can be swapped into other
currencies as required.
Borrowings denominated in, or swapped into, foreign currencies that
match investments in overseas Group assets may be treated as a
hedge against the relevant assets. Forward contracts in major
currencies are also used to reduce exposure to the Group’s
investment in overseas assets (see ‘Net investment
hedges’ section of this note for further details).
Credit risk
The Group considers its maximum credit risk at 31 December
2017 to be £9,988 million (31 December 2016 –
£11,002 million) which is the total of the Group’s
financial assets with the exception of ’Other
investments’ (comprising equity investments) which bear
equity risk rather than credit risk. See page 216 for details on
the Group’s total financial assets. At 31 December 2017,
GSK’s greatest concentrations of credit risk were
£0.5 billion with Citibank (A/A1) and
£0.5 billion with one US wholesaler (BBB+/Baa2) (2016
– £0.9 billion with Citibank (A/A1)).
Treasury-related credit risk
GSK sets global counterparty limits for each of GSK’s banking
and investment counterparties based on long-term credit ratings
from Moody’s and Standard and Poor’s. Usage of these
limits is monitored daily.
GSK actively manages its exposure to credit risk, reducing surplus
cash balances wherever possible. This is part of GSK’s
strategy to regionalise cash management and to concentrate cash
centrally as much as possible. The table below sets out the credit
exposure to counterparties by rating for liquid investments, cash
and cash equivalents and derivatives. The gross asset position on
each derivative contract is considered for the purpose of this
table, although, under ISDA agreements, the amount at risk is the
net position with each counterparty. Table (e) on page 220
sets out the Group’s financial assets and liabilities on an
offset basis.
At 31 December 2017, £45 million of cash is
categorised as held with unrated or sub-investment BBB-/Baa3) BBB-/
2017 AAA/Aaa AA/Aa A/A BBB/Baa BB+/Ba1 Total
Bank balances and deposits
— 423 1,167 80 45 1,715
US Treasury and Treasury repo only money market funds 1,715
—
—
—
— 1,715
Liquidity funds 403
—
—
—
— 403
Government securities
— 77
— 1
— 78
3rd party financial derivatives
— 26 42
—
— 68
Total 2,118 526 1,209 81 45 3,979
2016 AAA/Aaa AA/Aa A/A BBB/Baa BB+/Ba1 Total
Bank balances and deposits
— 542 1,560 388 93 2,583
US Treasury and Treasury repo only money market funds 2,248
—
—
—
— 2,248
Liquidity funds 66
—
—
—
— 66
Government securities
— 85
— 4
— 89
3rd party financial derivatives
— 70 86
—
— 156
Total 2,314 697 1,646 392 93 5,142
Credit ratings are assigned by Standard and Poor’s and
Moody’s respectively. Where the opinions of the two rating
agencies differ, GSK assigns the lower rating of the two to the
counterparty. Where local rating agency or Fitch data is the only
source available, the ratings are converted to global ratings
equivalent to those of Standard and Poor’s or Moody’s
using published conversion tables.
GSK’s centrally managed cash reserves amounted to
£2.5 billion at 31 December 2017, all available
within three months. This includes £1.7 billion centrally
managed cash held by ViiV Healthcare, a 78.3% owned subsidiary. The
Group has invested centrally managed liquid assets in bank
deposits, Aaa/AAA rated US Treasury and Treasury repo only money
market funds and Aaa/AAA rated liquidity funds.
Wholesale and retail credit risk
Outside the US, no customer accounts for more than 5% of the
Group’s trade receivables balance.
In the US, in line with other pharmaceutical companies, the Group
sells its products through a small number of wholesalers in
addition to hospitals, pharmacies, physicians and other groups.
Sales to the three largest wholesalers amounted to approximately
83% of the sales of the US Pharmaceuticals and Vaccines businesses
in 2017. At 31 December 2017, the Group had trade receivables
due from these three wholesalers totalling £1,265 million
(2016 – £1,323 million). The Group is exposed to a
concentration of credit risk in respect of these wholesalers such
that, if one or more of them encounters financial difficulty, it
could materially and adversely affect the Group’s financial
results.
The Group’s credit risk monitoring activities relating to
these wholesalers include a review of their quarterly financial
information and Standard &amp; Poor’s credit ratings,
development of GSK internal risk ratings, and establishment and
periodic review of credit limits. However, the Group believes there
is no further credit risk provision required in excess of the
normal provision for bad and doubtful debts (see Note 24,
‘Trade and other receivables’).
Fair value of financial assets and liabilities
The table on page 216 presents the carrying amounts and the fair
values of the Group’s financial assets and liabilities at
31 December 2017 and 31 December 2016.
The fair values of the financial assets and liabilities are
included at the price that would be received to sell an asset or
paid to transfer a liability in an orderly transaction between
market participants at the measurement date.
The following methods and assumptions were used to estimate the
fair values:
• Cash and cash equivalents –
approximates to the carrying amount
• Liquid investments – based on
quoted market prices or calculated based on observable inputs in
the case of marketable securities; based on principal amounts in
the case of non-marketable
• Other investments – equity
investments traded in an active market determined by reference to
the relevant stock exchange quoted bid price; other equity
investments determined by reference to the current market value of
similar instruments or by reference to the discounted cash flows of
the underlying net assets
• Short-term loans, overdrafts and
commercial paper – approximates to the carrying amount
because of the short maturity of these instruments
• Long-term loans – based on
quoted market prices in the case of European and US Medium term
notes and other fixed rate borrowings (a Level 1 fair value
measurement); approximates to the carrying amount in the case of
floating rate bank loans and other loans
• Contingent consideration for business
acquisitions – based on present values of expected future
cash flows
• Interest rate swaps, foreign exchange
forward contracts, swaps and options – based on the present
value of contractual cash flows or option valuation models using
market sourced data (exchange rates or interest rates) at the
balance sheet date
• Receivables and payables, including
put options – approximates to the carrying amount
• Company-owned life insurance policies
– based on cash surrender value
• Lease obligations –
approximates to the carrying amount.
Fair value of investments in GSK shares
At 31 December 2017, the Employee Share Ownership Plan (ESOP)
Trusts held GSK shares with a carrying value of
£400 million (2016 – £286 million) and a fair
value of £882 million (2016 – £667 million)
based on quoted market price. The shares are held by the ESOP
Trusts to satisfy future exercises of options and awards under
employee incentive schemes. In 2017, the carrying value, which is
the lower of cost or expected proceeds, of these shares has been
recognised as a deduction from other reserves. At 31 December
2017, GSK held Treasury shares at a cost of
£5,800 million (2016 – £6,451 million) which
has been deducted from retained earnings.
2017 2016
Notes Carrying Fair Carrying Fair
Available-for-sale
Liquid investments (Government bonds) a 78 78 89 89
Other investments a 918 918 985 985
Loans and receivables:
Cash and cash equivalents 3,833 3,833 4,897 4,897
Trade and other receivables and
Other non-current b 5,495 5,495 5,499 5,499
Financial assets at fair value through profit or loss:
Trade and other receivables and
Other non-current a,b 506 506 361 361
Derivatives designated as at fair value through profit or loss a,d,e 5 5 23 23
Derivatives classified as held for trading under IAS 39 a,d,e 71 71 133 133
Total financial assets 10,906 10,906 11,987 11,987
Financial liabilities measured at amortised cost:
Borrowings excluding obligations under finance leases:
– bonds in a designated hedging relationship d (4,315 ) (4,405 ) (3,189 ) (3,335 )
– other bonds (11,894 ) (14,743 ) (14,111 ) (16,996 )
– bank loans and overdrafts (236 ) (236 ) (332 ) (332 )
– commercial paper (529 ) (529 ) (1,094 ) (1,094 )
– other borrowings (49 ) (49 )
—
—
Total borrowings excluding obligations under finance leases f (17,023 ) (19,962 ) (18,726 ) (21,757 )
Obligations under finance leases (66 ) (66 ) (64 ) (64 )
Total borrowings (17,089 ) (20,028 ) (18,790 ) (21,821 )
Trade and other payables, Other provisions and certain
Other non-current c (20,325 ) (20,325 ) (18,713 ) (18,713 )
Financial liabilities at fair value through profit or loss:
Contingent consideration liabilities a,c (6,172 ) (6,172 ) (5,896 ) (5,896 )
Derivatives designated as at fair value through profit or loss a,d,e (26 ) (26 ) (92 ) (92 )
Derivatives classified as held for trading under IAS 39 a,d,e (48 ) (48 ) (102 ) (102 )
Total financial liabilities (43,660 ) (46,599 ) (43,593 ) (46,624 )
Net financial assets and financial liabilities (32,754 ) (35,693 ) (31,606 ) (34,637 )
The valuation methodology used to measure fair value in the above
table is described and categorised on page 215. Trade and other
receivables, Other non-current non-current
(a) Financial instruments held at fair value
The following tables categorise the Group’s financial assets
and liabilities held at fair value by the valuation methodology
applied in determining their fair value. Where possible, quoted
prices in active markets are used (Level 1). Where such prices are
not available, the asset or liability is classified as
Level 2, provided all significant inputs to the valuation
model used are based on observable market data. If one or more of
the significant inputs to the valuation model is not based on
observable market data, the instrument is classified as
Level 3. Other investments classified as Level 3 in the
tables below comprise equity investments in unlisted entities with
which the Group has entered into research collaborations and also
investments in emerging life science companies.
Level 1 Level 2 Level 3 Total
At 31 December 2017 £m £m £m £m
Financial assets at fair value
Available–for–sale financial assets:
Liquid investments 77 1
— 78
Other investments 535
— 383 918
Other non-current
—
— 38 38
Financial assets at fair value through profit or loss:
Other non-current
— 382 44 426
Trade and other receivables
—
— 42 42
Derivatives designated as at fair value through profit or loss
— 5
— 5
Derivatives classified as held for trading under IAS 39
— 62 9 71
612 450 516 1,578
Financial liabilities at fair value
Financial liabilities at fair value through profit or loss:
Contingent consideration liabilities
—
— (6,172 ) (6,172 )
Derivatives designated as at fair value through profit or loss
— (26 )
— (26 )
Derivatives classified as held for trading under IAS 39
— (47 ) (1 ) (48 )
— (73 ) (6,173 ) (6,246 )
Level 1 Level 2 Level 3 Total
At 31 December 2016 £m £m £m £m
Financial assets at fair value
Available–for–sale financial assets:
Liquid investments 84 5
— 89
Other investments 580
— 405 985
Other non-current
—
— 6 6
Financial assets at fair value through profit or loss:
Other non-current
— 355
— 355
Derivatives designated as at fair value through profit or loss
— 23
— 23
Derivatives classified as held for trading under IAS 39
— 133
— 133
664 516 411 1,591
Financial liabilities at fair value
Financial liabilities at fair value through profit or loss:
Contingent consideration liabilities
—
— (5,896 ) (5,896 )
Derivatives designated as at fair value through profit or loss
— (92 )
— (92 )
Derivatives classified as held for trading under IAS 39
— (101 ) (1 ) (102 )
— (193 ) (5,897 ) (6,090 )
Movements in the year for financial instruments measured using
Level 3 valuation methods are presented below:
2017 2016
£m £m
At 1 January (5,486 ) (3,582 )
Net losses recognised in the income statement (970 ) (2,283 )
Net gains recognised in other comprehensive income 22 29
Contingent consideration for businesses divested/acquired during
the year 80 (194 )
Payment of contingent consideration liabilities 685 431
Additions 117 81
Disposals (52 ) (15 )
Transfers from Level 3 (24 ) (11 )
Exchange (29 ) 58
At 31 December (5,657 ) (5,486 )
The net losses of £970 million (2016 – £2,283
million) attributable to Level 3 financial instruments which
were recognised in the income statement were all attributable to
financial instruments which were held at the end of the year.
Losses of £971 million (2016 – £2,283 million)
were reported in Other operating income and income of
£1 million (2016 – £nil) was recorded in
Finance income. £909 million (2016 – £2,162
million) arose from remeasurement of the contingent consideration
payable for the acquisition of the former Shionogi-ViiV Healthcare
joint venture and £53 million (2016 – £152
million) arose from remeasurement of the contingent consideration
payable on the acquisition in 2015 of the Novartis Vaccines
business. Net gains of £22 million (2016 – £29
million) attributable to Level 3 financial instruments
reported in Other comprehensive income as Fair value movements
on available-for-sale
Financial liabilities measured using Level 3 valuation methods
at 31 December included £5,542 million (2016 –
£5,304 million) in respect of contingent consideration payable
for the acquisition in 2012 of the former Shionogi-ViiV Healthcare
joint venture. This consideration is expected to be paid over a
number of years and will vary in line with the future performance
of specified products and movements in certain foreign currencies.
They also included £584 million (2016 – £545
million) in respect of contingent consideration for the acquisition
in 2015 of the Novartis Vaccines business. This consideration is
expected to be paid over a number of years and will vary in line
with the future performance of specified products, the achievement
of certain milestone targets and movements in certain foreign
currencies. Sensitivity analysis on these balances is provided in
Note 39, ‘Contingent consideration liabilities’.
(b) Trade and other receivables and
Other non-current
The following table reconciles financial instruments within Trade
and other receivables and Other non-current non-interest non-current Non-financial
2017 2016
At fair value Loans and Financial Non- Total At fair value Loans and Financial Non- Total
Trade and other receivables (Note 24) 42 5,148 5,190 810 6,000
— 5,135 5,135 891 6,026
Other non-current 464 347 811 602 1,413 361 364 725 474 1,199
506 5,495 6,001 1,412 7,413 361 5,499 5,860 1,365 7,225
The following table shows the ageing of such financial assets which
are past due and for which no provision for bad or doubtful debts
has been made:
2017 2016
Past due by 1–30 days 142 137
Past due by 31–90 days 70 178
Past due by 91–180 days 64 55
Past due by 181–365 days 27 53
Past due by more than 365 days 108 98
411 521
(c) Trade and other payables, Other provisions,
Other non-current
The following table reconciles financial instruments within Trade
and other payables, Other provisions,
Other non-current non-interest Non-financial
2017 2016
At fair value
At fair value
through Other
Financial Non-financial through Other Financial Non-financial
profit or loss liabilities
instruments
instruments Total
profit or loss liabilities instruments instruments Total
£m £m £m £m £m £m £m £m £m £m
Trade and other payables (Note 27)
— (20,129 ) (20,129 ) (841 ) (20,970 )
— (11,041 ) (11,041 ) (923 ) (11,964 )
Other provisions (Note 29)
— (117 ) (117 ) (1,148 ) (1,265 )
— (113 ) (113 ) (1,387 ) (1,500 )
Other non-current
— (79 ) (79 ) (902 ) (981 )
— (7,559 ) (7,559 ) (886 ) (8,445 )
Contingent consideration liabilities (Note 39) (6,172 )
— (6,172 )
— (6,172 ) (5,896 )
— (5,896 )
— (5,896 )
(6,172 ) (20,325 ) (26,497 ) (2,891 ) (29,388 ) (5,896 ) (18,713 ) (24,609 ) (3,196 ) (27,805 )
(d) Derivative financial instruments and hedging
programmes
The following table sets out the fair values of derivatives held by
GSK. All the derivative liabilities and £68 million (2016
– £156 million) of the derivative assets have a maturity
of less than one year.
2017 Fair value 2016
Assets Liabilities Assets Liabilities
Net investment hedges – Foreign exchange contracts (principal
amount – £6,333 million (2016 – £5,362
million)) 5 (25 ) 18 (92 )
Cash flow hedges – Foreign exchange contracts (principal
amount – £38 million (2016 – £170
million))
— (1 ) 5
—
Derivatives designated as at fair value through profit or loss 5 (26 ) 23 (92 )
Foreign exchange contracts (principal amount –
£14,449 million (2016 – £14,943 million)) 62 (47 ) 133 (99 )
Embedded and other derivatives 9 (1 )
— (3 )
Derivatives classified as held for trading under IAS 39 71 (48 ) 133 (102 )
Total derivative instruments 76 (74 ) 156 (194 )
Foreign exchange contracts classified as held for trading under
IAS 39
The principal amount on foreign exchange contracts is the absolute
total of outstanding positions at the balance sheet date. The
Group’s foreign exchange contracts are for periods of 12
months or less. At 31 December 2017, the Group held
outstanding foreign exchange contracts with a net asset fair value
of £15 million (£62 million asset less
£47 million liability). At 31 December 2016, the
fair value was £34 million net asset
(£133 million asset less £99 million
liability).
The overall decrease in the net asset fair value has been due to
the weakening of Sterling against the Euro in 2017 and the
strengthening of Sterling against the US Dollar which has
impacted on the portion of the hedging portfolio that is not in a
designated accounting hedge. Fair value movements are taken to the
income statement in the period to offset the exchange gains and
losses on the related underlying balances.
Fair value hedges
At 31 December 2017, the Group had no designated fair value
hedges.
Net investment hedges
During the year, certain foreign exchange contracts were designated
as net investment hedges in respect of the foreign currency
translation risk arising on consolidation of the Group’s net
investment in its European (Euro) foreign operations as shown in
the table above.
The carrying value of bonds on page 216 includes
£4,315 million (2016 – £3,189 million) that
are designated as hedging instruments in net investment hedges.
Cash flow hedges
During 2017, the Group entered into forward foreign exchange
contracts which have been designated as cash flow hedges. These are
hedging the foreign exchange exposure arising on Euro denominated
coupon payments relating to notes issued under the Group’s
European Medium Term Note programme and a number of highly probable
forecast transactions denominated in US Dollars.
In addition, the Group carries a balance in reserves that arose
from pre-hedging
(e) Offsetting of financial assets and liabilities
Financial assets and liabilities are offset and the net amount
reported in the balance sheet where there is a legally enforceable
right to offset the recognised amounts, and there is an intention
to settle on a net basis or realise the asset and settle the
liability simultaneously. There are also arrangements that do not
meet the criteria for offsetting but still allow for the related
amounts to be offset in certain circumstances, such as bankruptcy
or the termination of a contract.
The following tables set out the financial assets and liabilities
that are offset, or subject to enforceable master netting
arrangements and other similar agreements but not offset, as at
31 December 2017 and 31 December 2016. The column
‘Net amount’ shows the impact on the Group’s
balance sheet if all offset rights were exercised.
At 31 December 2017 Gross Financial Net financial £m Related Net
Financial assets
Trade and other receivables 5,191 (1 ) 5,190 (31 ) 5,159
Derivative financial instruments 76
— 76 (64 ) 12
Financial liabilities
Trade and other payables (20,130 ) 1 (20,129 ) 31 (20,098 )
Derivative financial instruments (74 )
— (74 ) 64 (10 )
At 31 December 2016 Gross Financial Net financial Related Net
Financial assets
Trade and other receivables 5,136 (1 ) 5,135 (29 ) 5,106
Derivative financial instruments 156
— 156 (117 ) 39
Financial liabilities
Trade and other payables (11,042 ) 1 (11,041 ) 29 (11,012 )
Derivative financial instruments (194 )
— (194 ) 117 (77 )
Amounts which do not meet the criteria for offsetting on the
balance sheet but could be settled net in certain circumstances
principally relate to derivative transactions under ISDA
(International Swaps and Derivatives Association) agreements where
each party has the option to settle amounts on a net basis in the
event of default of the other party. As there is presently not a
legally enforceable right of offset, these amounts have not been
offset in the balance sheet, but have been presented separately in
the table above.
(f) Debt interest rate repricing table
The following table sets out the exposure of the Group to interest
rates on debt, including commercial paper. The maturity analysis of
fixed rate debt is stated by contractual maturity and of floating
rate debt by interest rate repricing dates. For the purpose of this
table, debt is defined as all classes of borrowings other than
obligations under finance leases.
2017 2016
Total debt £m Total
Floating and fixed rate debt less than one year (2,802 ) (4,106 )
Between one and two years (1,340 ) (2,216 )
Between two and three years (1,076 ) (1,277 )
Between three and four years (16 )
—
Between four and five years (1,475 )
—
Between five and ten years (3,664 ) (4,082 )
Greater than ten years (6,650 ) (7,045 )
Total (17,023 ) (18,726 )
Original issuance profile:
Fixed rate interest (16,209 ) (17,342 )
Floating rate interest (765 ) (1,381 )
Total interest bearing (16,974 ) (18,723 )
Non-interest (49 ) (3 )
(17,023 ) (18,726 )
(g) Sensitivity analysis
The tables below illustrate the estimated impact on the income
statement and equity as a result of hypothetical market movements
in foreign exchange and interest rates in relation to the
Group’s financial instruments. The range of variables chosen
for the sensitivity analysis reflects management’s view of
changes which are reasonably possible over a one-year
Foreign exchange sensitivity
The Group operates internationally and is primarily exposed to
foreign exchange risk in relation to Sterling against movements in
US Dollar, Euro and Japanese Yen. Foreign exchange risk arises
from the translation of financial assets and liabilities which are
not in the functional currency of the entity that holds them. Based
on the Group’s net financial assets and liabilities as at
31 December, a weakening and strengthening of Sterling against
these currencies, with all other variables held constant, is
illustrated in the tables below. The tables exclude financial
instruments that expose the Group to foreign exchange risk where
this risk is fully hedged with another financial instrument.
2017 2016
Income statement impact of non-functional
Increase/(decrease) in £m
Increase/(decrease) in
10 cent appreciation of the US Dollar 76 77
10 cent appreciation of the Euro (5 ) 18
10 yen appreciation of the Yen 9 1
2017 2016
Income statement impact of non-functional Increase/(decrease)
in £m Increase/(decrease)
in
10 cent depreciation of the US Dollar (66 ) (66 )
10 cent depreciation of the Euro 4 (16 )
10 yen depreciation of the Yen (8 ) (1 )
The equity impact, shown below, for foreign exchange sensitivity
relates to derivative and non-derivative
2017 2016
Equity impact of non-functional
Increase/(decrease) £m
Increase/(decrease)
10 cent appreciation of the US Dollar 1 11
10 cent appreciation of the Euro (1,028 ) (795 )
2017 2016
Equity impact of non-functional
Increase/(decrease) £m
Increase/(decrease)
10 cent depreciation of the US Dollar (1 ) (10 )
10 cent depreciation of the Euro 861 670
The tables below present the Group’s sensitivity to a
weakening and strengthening of Sterling against the relevant
currency based on the composition of net debt as shown in Note 31
adjusted for the effects of foreign exchange derivatives that are
not part of net debt but affect future foreign currency cash
flows.
2017 2016
Impact of foreign exchange movements on net debt
(Increase)/decrease in net debt £m
(Increase)/decrease
10 cent appreciation of the US Dollar (637 ) (746 )
10 cent appreciation of the Euro 197 190
10 yen appreciation of the Yen (4 ) (11 )
2017 2016
Impact of foreign exchange movements on net debt (Increase)/decrease in net debt £m (Increase)/decrease
10 cent depreciation of the US Dollar 549 634
10 cent depreciation of the Euro (165 ) (160 )
10 yen depreciation of the Yen 4 10
Interest rate sensitivity
The Group is exposed to interest rate risk on its outstanding
borrowings and investments where any changes in interest rates will
affect future cash flows or the fair values of financial
instruments.
The majority of debt is issued at fixed interest rates and changes
in the floating rates of interest do not significantly affect the
Group’s net interest charge, although the majority of cash
and liquid investments earn floating rates of interest.
The table below hypothetically shows the Group’s sensitivity
to changes in interest rates in relation to Sterling,
US Dollar and Euro floating rate financial assets and
liabilities. If the interest rates applicable to floating rate
financial assets and liabilities were to have increased by 1% (100
basis points), and assuming other variables had remained constant,
it is estimated that the Group’s finance income for 2017
would have increased by approximately £5 million (2016
– £3 million increase). A 1% (100 basis points)
movement in interest rates is not deemed to have a material effect
on equity.
2017 2016
Income statement impact of interest rate movements
Increase/(decrease) £m
Increase/(decrease)
1% (100 basis points) increase in Sterling interest rates 24 3
1% (100 basis points) increase in US Dollar interest rates (24 ) (3 )
1% (100 basis points) increase in Euro interest rates 5 3
(h) Contractual cash flows for non-derivative
The following tables provides an analysis of the anticipated
contractual cash flows including interest payable for the
Group’s non-derivative non-cancellable
Obligations
Finance charge on
Trade payables and
Interest on
under finance obligations
under other liabilities
not
Debt debt leases finance leases in net debt Total
At 31 December 2017 £m £m £m £m £m £m
Due in less than one year (2,802 ) (555 ) (23 ) (2 ) (21,521 ) (24,903 )
Between one and two years (1,344 ) (497 ) (27 ) (2 ) (853 ) (2,723 )
Between two and three years (1,078 ) (488 ) (8 ) (1 ) (813 ) (2,388 )
Between three and four years (16 ) (488 ) (2 ) (1 ) (784 ) (1,291 )
Between four and five years (1,483 ) (468 ) (1 ) (1 ) (752 ) (2,705 )
Between five and ten years (3,694 ) (2,018 ) (5 ) (5 ) (3,609 ) (9,331 )
Greater than ten years (6,720 ) (3,996 )
—
— (1,471 ) (12,187 )
Gross contractual cash flows (17,137 ) (8,510 ) (66 ) (12 ) (29,803 ) (55,528 )
Finance charge on
Trade payables and
Obligations obligations other
Interest on under finance under finance liabilities not
Debt debt leases leases in net debt Total
At 31 December 2016 £m £m £m £m £m £m
Due in less than one year (4,108 ) (705 ) (23 ) (2 ) (11,621 ) (16,459 )
Between one and two years (2,218 ) (566 ) (22 ) (1 ) (8,784 ) (11,591 )
Between two and three years (1,282 ) (503 ) (12 )
— (961 ) (2,758 )
Between three and four years
— (496 ) (7 )
— (786 ) (1,289 )
Between four and five years
— (496 )
—
— (705 ) (1,201 )
Between five and ten years (4,117 ) (2,122 )
—
— (3,474 ) (9,713 )
Greater than ten years (7,124 ) (4,522 )
—
— (3,135 ) (14,781 )
Gross contractual cash flows (18,849 ) (9,410 ) (64 ) (3 ) (29,466 ) (57,792 )
The increase in contractual cash flows
for non-derivative
Anticipated contractual cash flows for the repayment of debt and
debt interest have decreased by £2.6 billion over the
year due to a reduction in the issuance of commercial paper and
favourable exchange rate movements on US Dollar denominated
debt.
The table below provides an analysis of the anticipated contractual
cash flows </t>
  </si>
  <si>
    <t>Employee share schemes</t>
  </si>
  <si>
    <t xml:space="preserve">43. Employee share schemes
GSK operates several employee share schemes, including the Share
Value Plan, whereby awards are granted to employees to acquire
shares or ADS in GlaxoSmithKline plc at no cost after a three year
vesting period and the Performance Share Plan, whereby awards are
granted to employees to acquire shares or ADS in GlaxoSmithKline
plc at no cost, subject to the achievement by the Group of
specified performance targets. The granting of these restricted
share awards has replaced the granting of options to employees as
the cost of the schemes more readily equates to the potential gain
to be made by the employee. The Group also operates savings related
share option schemes, whereby options are granted to employees to
acquire shares in GlaxoSmithKline plc at a discounted price.
Grants of restricted share awards are normally exercisable at the
end of the three year vesting or performance period. Awards are
normally granted to employees to acquire shares or ADS in
GlaxoSmithKline plc but in some circumstances may be settled in
cash. Grants under savings-related share option schemes are
normally exercisable after three years’ saving. In accordance
with UK practice, the majority of options under the savings-related
share option schemes are granted at a price 20% below the market
price ruling at the date of grant. Options under historical share
option schemes were granted at the market price ruling at the date
of grant.
The total charge for share-based incentive plans in 2017 was
£347 million (2016 – £338 million; 2015
– £349 million). Of this amount, £276 million
(2016 – £271 million; 2015 – £307
million) arose from the Share Value Plan. See Note 9,
‘Employee Costs’ for further details.
GlaxoSmithKline share award schemes
Share Value Plan
Under the Share Value Plan, share awards are granted to certain
employees at no cost. The awards vest after two and a half to three
years and there are no performance criteria attached. The fair
value of these awards is determined based on the closing share
price on the day of grant, after deducting the expected future
dividend yield of 4.8% (2016 – 4.5%; 2015 – 5.7%) over
the duration of the award.
Shares Weighted ADS Weighted
Number of shares and ADS issuable Number (000) fair value Number (000) fair value
At 1 January 2015 32,912 21,227
Awards granted 13,019 £ 11.57 7,198 $ 35.66
Awards exercised (11,476 ) (8,878 )
Awards cancelled (1,878 ) (2,027 )
At 31 December 2015 32,577 17,520
Awards granted 12,983 £ 14.97 6,589 $ 39.18
Awards exercised (11,198 ) (6,214 )
Awards cancelled (1,507 ) (812 )
At 31 December 2016 32,855 17,083
Awards granted 13,018 £ 13.68 6,610 $ 35.63
Awards exercised (10,596 ) (5,674 )
Awards cancelled (1,352 ) (627 )
At 31 December 2017 33,925 17,392
Performance Share Plan
Under the Performance Share Plan, share awards are granted to
Directors and senior executives at no cost. The percentage of each
award that vests is based upon the performance of the Group over a
defined measurement period with dividends reinvested during the
same period. For awards granted from 2015, the performance
conditions are based on three equally weighted measures over a
three year performance period. These are adjusted free cash flow,
TSR and R&amp;D new product performance.
The fair value of the awards is determined based on the closing
share price on the day of grant. For TSR performance elements, this
is adjusted by the likelihood of that condition being met, as
assessed at the time of grant.
During 2017, awards were made of 3.9 million shares at a
weighted fair value of £11.09 and 1.0 million ADS at a
weighted fair value of $32.85. At 31 December 2017, there were
outstanding awards over 12.9 million shares and
3.2 million ADS.
Share options and savings-related options
For the purposes of valuing savings-related options to arrive at
the share based payment charge, a Black-Scholes option pricing
model has been used. The assumptions used in the model are as
follows:
2017 Grant 2016 Grant 2015 Grant
Risk-free interest rate 0.54 % 0.32 % 0.88 %
Dividend yield 5.9 % 4.9 % 6.5 %
Volatility 23 % 23 % 21 %
Expected life 3 years 3 years 3 years
Savings-related options grant price (including 20% discount) £ 10.86 £ 12.95 £ 10.14
Share option Share option
Savings-related
Options outstanding schemes – shares schemes – ADS share option schemes
Weighted Weighted Weighted
Number exercise Number exercise Number exercise
000 price 000 price 000 price
At 31 December 2017 3,600 £ 11.86 3,277 $ 39.62 6,852 £ 10.77
Range of exercise prices on options outstanding at year end £ 11.47 – £ 12.21 $ 33.42 – $ 48.66 £ 10.13 – £ 12.95
Weighted average market price on exercise during year £ 16.07 $ 41.50 £ 14.28
Weighted average remaining contractual life 1.4 years 1.0 years 2.1 years
Options over 2.0 million shares were granted during the year
under the savings-related share option scheme at a weighted average
fair value of £2.08. At 31 December 2017,
6.7 million of the savings-related share options were not
exercisable. All of the other share options and ADS options are
currently exercisable and all will expire if not exercised on or
before 22 July 2020.
There has been no change in the effective exercise price of any
outstanding options during the year.
Employee Share Ownership Plan Trusts
The Group sponsors Employee Share Ownership Plan (ESOP) Trusts to
acquire and hold shares in GlaxoSmithKline plc to satisfy awards
made under employee incentive plans and options granted under
employee share option schemes. The trustees of the ESOP Trusts
purchase shares with finance provided by the Group by way of loans
or contributions. In 2017, Treasury shares with a carrying value of
£610 million were purchased by the US ESOP Trust to
satisfy future awards. The costs of running the ESOP Trusts are
charged to the income statement. Shares held by the ESOP Trusts are
deducted from other reserves and amortised down to the value of
proceeds, if any, receivable from employees on exercise by a
transfer to retained earnings. The trustees have waived their
rights to dividends on the shares held by the ESOP Trusts.
Shares held for share award schemes 2017 2016
Number of shares (000) 66,558 42,571
£m £m
Nominal value 17 11
Carrying value 399 285
Market value 880 665
Shares held for share option schemes 2017 2016
Number of shares (000) 139 139
£m £m
Nominal value
—
—
Carrying value 1 1
Market value 2 2 </t>
  </si>
  <si>
    <t>Principal Group companies</t>
  </si>
  <si>
    <t>44. Principal Group companies
The following represent the principal subsidiaries and their
countries of incorporation of the Group at 31 December 2017.
The equity share capital of these entities is wholly owned by the
Group except where its percentage interest is shown otherwise. All
companies are incorporated in their principal country of operation
except where stated.
England
US
Glaxo Group Limited
Block Drug Company, Inc. (63.5%)
Glaxo Operations UK Limited
Corixa Corporation
GlaxoSmithKline Capital plc
GlaxoSmithKline Capital Inc.
GlaxoSmithKline Consumer Healthcare Holdings Limited (63.5%)
GlaxoSmithKline Consumer Healthcare, L.P. (55.9%)
GlaxoSmithKline Consumer Healthcare (UK) Trading Limited
(63.5%)
GlaxoSmithKline Holdings (Americas) Inc.
GlaxoSmithKline Export Limited
GlaxoSmithKline LLC
GlaxoSmithKline Finance plc
Human Genome Sciences, Inc.
GlaxoSmithKline Holdings Limited *
GSK Consumer Health, Inc. (formerly Novartis Consumer Health, Inc.)
(63.5%)
GlaxoSmithKline Research &amp; Development Limited
S.R. One, Limited
GlaxoSmithKline Services Unlimited *
Stiefel Laboratories, Inc.
GlaxoSmithKline UK Limited
ViiV Healthcare Company (78.3%)
Setfirst Limited
SmithKline Beecham Limited
ViiV Healthcare Limited (78.3%)
ViiV Healthcare UK Limited (78.3%)
Europe
Others
GlaxoSmithKline Biologicals SA (Belgium)
GlaxoSmithKline Argentina S.A. (Argentina)
GlaxoSmithKline Pharmaceuticals SA (Belgium)
GlaxoSmithKline Australia Pty Ltd (Australia)
GlaxoSmithKline Biologicals S.A.S. (France)
GlaxoSmithKline Consumer Healthcare Australia Pty Ltd (Australia)
(63.5%)
GlaxoSmithKline Sante Grand Public SAS (France) (63.5%)
GlaxoSmithKline Brasil Limitada (Brazil)
Laboratoire GlaxoSmithKline (France)
GlaxoSmithKline Consumer Healthcare Inc. (Canada) (63.5%)
ViiV Healthcare SAS (France) (78.3%)
GlaxoSmithKline Inc. (Canada)
GlaxoSmithKline Consumer Healthcare GmbH &amp; Co. KG ID Biomedical Corporation of Quebec (Canada)
(Germany) (63.5%)
GlaxoSmithKline Limited (China (Hong Kong))
GlaxoSmithKline GmbH &amp; Co. KG (Germany)
Sino-American Tianjin Smith Kline &amp; French Laboratories
Ltd (China) (34.9%)
GSK Vaccines GmbH (Germany)
GlaxoSmithKline Consumer Healthcare Limited (India) (72.5%)
GlaxoSmithKline Consumer Healthcare S.p.A. (Italy) (63.5%)
GlaxoSmithKline Pharmaceuticals Limited (India) (75%)
GlaxoSmithKline S.p.A. (Italy)
GlaxoSmithKline Consumer Healthcare Japan K.K. (Japan) (63.5%)
GSK Vaccines S.r.l. (Italy)
GlaxoSmithKline K.K. (Japan)
GlaxoSmithKline B.V. (Netherlands)
ViiV Healthcare Kabushiki Kaisha (Japan) (78.3%)
GlaxoSmithKline Consumer Healthcare Sp.z.o.o. (Poland) (63.5%)
GlaxoSmithKline Pakistan Limited (Pakistan) (82.6%)
GlaxoSmithKline Pharmaceuticals S.A. (Poland)
Glaxo Wellcome Manufacturing Pte Ltd. (Singapore)
GSK Services Sp z o.o. (Poland)
GlaxoSmithKline Korea Limited (Republic of Korea)
GlaxoSmithKline Trading Services Limited (Republic of Ireland)
(i)
GlaxoSmithKline llaclari Sanayi ve Ticaret A.S. (Turkey)
GlaxoSmithKline Healthcare AO (Russia) (63.5%)
GlaxoSmithKline S.A. (Spain)
Laboratorios ViiV Healthcare, S.L. (Spain) (78.3%)
Novartis Consumer Health S.A. (Switzerland) (63.5%)
(i) Exempt from the provisions of section
347 and 348 of the Companies Act 2014 (Ireland), in accordance with
the exemptions noted in Section 357 of that Act. Further
subsidiaries, as disclosed on pages 276 to 286, are exempt from
these provisions as they are also consolidated in the group
financial statements.
* Directly held wholly owned subsidiary
of GlaxoSmithKline plc.
The subsidiaries and associates listed above principally affect the
figures in the Group’s financial statements. Each of
GlaxoSmithKline Capital Inc., GlaxoSmithKline Capital plc and
GlaxoSmithKline LLC, is a wholly-owned finance subsidiary of the
company, and the company has fully and unconditionally guaranteed
the securities issued by each of GlaxoSmithKline Capital Inc.,
GlaxoSmithKline Capital plc and GlaxoSmithKline LLC.
See pages 276 to 286 for a complete list of subsidiary
undertakings, associates and joint ventures, which form part of
these financial statements.</t>
  </si>
  <si>
    <t>Legal proceedings</t>
  </si>
  <si>
    <t>45. Legal proceedings
The Group is involved in significant legal and administrative
proceedings, principally product liability, intellectual property,
tax, anti-trust and governmental investigations, as well as related
private litigation. The most significant of these matters, other
than tax matters, are described below. The Group makes provision
for these proceedings on a regular basis as summarised in Note 2,
‘Accounting principles and policies’ and Note 29,
‘Other provisions’.
The Group may become involved in significant legal proceedings in
respect of which it is not possible to make a reliable estimate of
the expected financial effect, if any, that could result from
ultimate resolution of the proceedings. In these cases, appropriate
disclosures about such cases would be included in this note, but no
provision would be made for the cases.
With respect to each of the legal proceedings described below,
other than those for which a provision has been made, the Group is
unable to make a reliable estimate of the expected financial effect
at this stage. The Group does not believe that information about
the amount sought by the plaintiffs, if that is known, would be
meaningful with respect to those legal proceedings. This is due to
a number of factors, including, but not limited to, the stage of
proceedings, the entitlement of parties to appeal a decision and
clarity as to theories of liability, damages and governing law.
Legal expenses incurred and provisions related to legal claims are
charged to selling, general and administration costs. Provisions
are made, after taking appropriate legal and other specialist
advice, where an outflow of resources is considered probable and a
reliable estimate can be made of the likely outcome of the dispute.
For certain product liability claims, the Group will make a
provision where there is sufficient history of claims made and
settlements to enable management to make a reliable estimate of the
provision required to cover unasserted claims. At 31 December
2017, the Group’s aggregate provision for legal and other
disputes (not including tax matters described in Note 14,
‘Taxation’) was £186 million. The ultimate
liability for legal claims may vary from the amounts provided and
is dependent upon the outcome of litigation proceedings,
investigations and possible settlement negotiations.
The Group’s position could change over time, and, therefore,
there can be no assurance that any losses that result from the
outcome of any legal proceedings will not exceed by a material
amount the amount of the provisions reported in the Group’s
financial statements. If this were to happen, it could have a
material adverse impact on the results of operations of the Group
in the reporting period in which the judgements are incurred or the
settlements entered into.
Intellectual property
Intellectual property claims include challenges to the validity and
enforceability of the Group’s patents on various products or
processes as well as assertions of non-infringement
Flovent
On 15 February 2017, the Group received a Paragraph IV
certification from Teva
for Flovent Flovent Flovent Flovent
Bexsero
Following its acquisition of the Novartis Vaccines business, the
Group took over patent litigation originally filed by Novartis
against Pfizer, Inc. (Pfizer) in the UK, Italy and the United
States related to meningococcal B (Men B) vaccines. In various
cases, Novartis had alleged that European patents owned by Pfizer
were not infringed by the Group’s
vaccine, Bexsero Trumenba, Trumenba Trumenba
Dolutegravir /Tivicay/Triumeq
In September and October, 2017, ViiV Healthcare received patent
challenge letters under the Hatch-Waxman Act from Lupin, Mylan,
Cipla and Dr. Reddy’s Labs
for Triumeq Tivicay Triumeq Tivicay Triumeq
On 7 February 2018, ViiV Healthcare filed patent infringement
litigation against Gilead Sciences Inc. (Gilead) over bictegravir
in the US District Court for the District of Delaware (US Patent
No. 8,129,385) and the Canadian Federal Court (Canadian Patent
No. 2,606,282). ViiV Healthcare alleges that Gilead’s
triple combination HIV drug containing the HIV integrase inhibitor
bictegravir infringes ViiV Healthcare’s patent covering
dolutegravir and other compounds that include dolutegravir’s
unique chemical scaffold. In both the US and Canada, ViiV
Healthcare seeks financial redress rather than injunctive relief.
No trial date has yet been set.
Kivexa
Between Q1 2017 and Q1 2018, ViiV Healthcare reached confidential
agreements with each of Vale Pharmaceuticals, Lupin, Sandoz, STADA
and Zentiva to settle various challenges to the validity of the
Supplementary Protection Certificate (‘SPC’) for the
patent covering the combination of lamivudine and abacavir
for Kivexa
DOC Generici filed an action in September 2016 in the Court of Rome
seeking a declaration that the Italian SPC
covering Kivexa
In June 2017, Biogaran commenced proceedings in France seeking
revocation of the French SPC
covering Kivexa
In Portugal, ViiV Healthcare initiated arbitration proceedings
against Farmoz under the SPC
covering Kivexa Kivexa
In February 2017, Kyowa Pharmaceuticals filed a nullity action
relating to Kivexa
Lexiva
The US patent
covering Lexiva Lexiva
Product liability
Pre-clinical
Notwithstanding these efforts, when drugs and vaccines are
introduced into the marketplace, unanticipated safety issues may
become, or be claimed by some to be, evident. The Group is
currently a defendant in a number of product liability lawsuits
related to the Group’s Pharmaceutical, Vaccine and Consumer
Healthcare products. The Group has been able to make a reliable
estimate of the expected financial effect of the matters discussed
in this category and has included a provision, as appropriate, for
the matters below in the provision for legal and other disputes.
Matters for which the Group has made a provision are also noted in
Note 29, ‘Other provisions.
Avandia
The Group has been named in product liability lawsuits on behalf of
individuals asserting personal injury claims arising out of the use
of Avandia
As of February 2018, there are five remaining personal injury cases
on appeal from summary judgement decisions in favour of the Group
(one in federal court in Pennsylvania and four in California state
court).
There were four purported class actions in the US seeking economic
damages on behalf of third party payers asserting claims under the
Racketeer Influenced and Corrupt Organizations Act (RICO) and
consumer protection laws. Two plaintiffs voluntarily dismissed
their actions. On 7 December 2017, the MDL Court granted the
Group’s motion for summary judgement on the two remaining
plaintiffs’ claims. Plaintiffs have filed an appeal of the
decision in the US Court of Appeals for the Third Circuit, and a
briefing schedule has been set.
In the Santa Clara County action, the Group filed a motion for
summary judgement on the basis of pre-emption
There are 13 purported class actions in Canada, two of which are
active. In the two active cases, class certification hearings were
held. In the Ontario action, the proceedings were adjourned. On
7 December 2017, the Nova Scotia court issued an Order
certifying a nationwide class of all users
of Avandia
Seroxat/Paxil Paxil
CR
The Group has received numerous lawsuits and claims alleging that
use
of Paxil Paxil Paxil Paxil
– Pregnancy
The Group has reached agreements to settle the majority of the US
claims relating to the use
of Paxil
The Singh action in Alberta, Canada, a proposed national class
action, seeks to certify a class relating to birth defects
generally. The Group is awaiting a hearing on the motion in Singh
to certify the case as a class action. Another Canadian class
action, Jensen, alleging claims
of Paxil
– Acts of violence
As of February 2018, there were six pending claims or cases
concerning allegations that patients who took paroxetine
or Paxil
– Discontinuation
In the UK, a long-pending group action alleges
that Seroxat Seroxat
Zofran
Plaintiffs allege that their children suffered birth defects as a
result of the mothers’ ingestion
of Zofran Zofran Zofran “off-label”
The MDL cases are in discovery. The MDL continues with monthly
status conferences where issues such as the sufficiency of the
pleadings and the scope of discovery will be addressed. The Group
continues to seek the dismissal of individual cases as
appropriate.
The Brown case pending in Oregon is in discovery and is scheduled
for trial in October 2018. The remaining nine state court cases in
the US, eight of which are in California, are still in their early
days. The Group is also a defendant in four proposed class actions
in Canada. There has been no significant activity in 2017 in the
Canadian class actions.
Sales and marketing and regulation
The Group’s marketing and promotion of its Pharmaceutical and
Vaccine products are the subject of certain governmental
investigations and private lawsuits brought by litigants under
various theories of law. The Group has been able to make a reliable
estimate of the expected financial effect of the matters discussed
in this category, and has included a provision for such matters in
the provision for legal and other disputes, except as noted
below.
Matters for which the Group has made a provision are also noted in
Note 29, ‘Other provisions’.
SEC/DOJ and SFO Anti-corruption enquiries
On 27 May 2014, the UK Serious Fraud Office (SFO) began a
formal criminal investigation into the Group’s commercial
operations in a number of countries, including China. The Group
is co-operating non-government non-government
On 30 September 2016, the Group reached a global resolution
with the US Securities and Exchange Commission (SEC) regarding the
SEC’s investigation under the US Foreign Corrupt Practices
Act (FCPA) into the Group’s commercial practices in countries
outside of the US, including China. As part of the resolution, the
Group agreed to pay a civil penalty of $20 million to the US
Government. The US Department of Justice (DOJ) confirmed that it
had concluded its investigation into the Group’s commercial
practices and would take no action against the Group. As part of
the resolution with the SEC, the Group agreed to certain
undertakings, including a period of self-monitoring and reporting.
The Group’s obligations under that resolution continue
through 30 September 2018.
In the course of its current inquiry, the SFO has requested
additional information from the Group regarding third party
advisers engaged by the company in the course of the China
Investigations. The SEC and DOJ are also investigating these
matters following the Group’s reporting of the SFO’s
inquiries. The Group is co-operating
The Group is unable to make a reliable estimate of the expected
financial effect of these investigations, and no provision has been
made for them.
US Vaccines subpoena
On 25 February 2016, the Group received a subpoena from the US
Attorney’s Office for the Southern District of New York
requesting documents relating to the Group’s Vaccines
business. The Group is responding to the subpoena. The Group is
unable to make a reliable estimate of the expected financial effect
of this matter, and no provision has been made for it.
US subpoena relating
to Imitrex
On 7 March 2016, the Group received a subpoena from the US
Attorney’s Office for the Southern District of New York
requesting documents relating to the Group’s US contracts
for Imitrex Amerge
Average wholesale price
The Attorney General in Illinois filed suit against the Group and a
number of other pharmaceutical companies claiming damages and
restitution due to average wholesale price (AWP) and/or wholesale
acquisition cost (WAC) price reporting for pharmaceutical products
covered by the state’s Medicaid programmes. The case alleges
that the Group reported or caused to be reported false AWP and WAC
prices, which, in turn, allegedly caused the state Medicaid agency
to reimburse providers more money for covered medicines than the
agency intended. The state has sought recovery on behalf of itself
as payer and on behalf of in-state
Cidra third-party payer litigation
On 25 July 2013, a number of major US healthcare insurers
filed suit against the Group in the Philadelphia, Pennsylvania
County Court of Common Pleas seeking compensation for
reimbursements they made for medicines manufactured at the
Group’s former Cidra plant in Puerto Rico. These insurers
claim that the Group knowingly and illegally marketed and sold
adulterated drugs manufactured under
conditions non-compliant
Anti-trust/competition
Certain governmental actions and private lawsuits have been brought
against the Group alleging violation of competition or anti-trust
laws. The Group has been able to make a reliable estimate of the
expected financial effect of the matters discussed in this category
and has included a provision for such matters in the provision for
legal and other disputes, except as noted below. Matters for which
the Group has made a provision are also noted in Note 29,
‘Other provisions’.
UK Competition and Markets Authority investigation On
12 February 2016, the UK Competition and Markets Authority
(CMA) issued a decision fining the Group and two other
pharmaceutical companies for infringement of the Competition Act.
The CMA imposed a fine of £37.6 million on the Group, as
well as fines totaling £7.4 million against the other
companies. This relates to agreements to settle patent disputes
between the Group and potential suppliers of generic paroxetine
formulations, entered between 2001 and 2003. The Group terminated
the agreements at issue in 2004. The Group believes it has strong
grounds for its appeal of the CMA’s finding to the
Competition Appeal Tribunal (CAT) in order to overturn the fine or
substantially reduce it. The appeal concluded in April 2017. The
CAT delivered its initial judgement on the appeal on 8 March 2018
referring all the principle points at issue to the Court of Justice
of the EU for a preliminary ruling. The matter will then return to
the CAT for final judgement. No provision has been made for this
matter.
Lamictal
Purported classes of direct and indirect purchasers filed suit in
the US District Court for the District of New Jersey alleging that
the Group and Teva Pharmaceuticals unlawfully conspired to delay
generic competition for Lamictal
On 26 June 2015, the Court of Appeals reversed the trial
court’s decision to dismiss the case and remanded the action
back to the trial court. On 18 May 2016, the trial court
denied the indirect purchaser class plaintiffs’ motion for
reconsideration. As a result, the indirect purchaser class
representatives have agreed to a settlement to exit the case and
resolve their remaining claims. Terms of the settlement are
confidential. The case will continue to move forward with document
production and witness depositions with regard to the claims of the
direct purchasers.
Wellbutrin XL
Plaintiffs claimed anti-trust injury related to allegedly sham
patent litigation filed by Biovail against generic companies
pursuing ANDAs for generic Wellbutrin XL
Commercial and corporate
The Group is a defendant in certain cases which allege violation of
US federal securities and ERISA laws. The Group has been able to
make a reliable estimate of the expected financial effect of the
matters discussed in this category and has included a provision for
such matters in the provision for legal and other disputes. Matters
for which the Group has made a provision are also noted in Note 29,
‘Other provisions’.
Securities/ERISA class actions – Stiefel
On 12 December 2011, the US Securities and Exchange Commission
(SEC) filed a formal complaint against Stiefel Laboratories, Inc.
and Charles Stiefel in the US District Court for the District of
Florida alleging that Stiefel and its principals violated federal
securities laws by inducing Stiefel employees to sell their shares
in the employee stock plan back to the company at a greatly
undervalued price and without disclosing to employees that the
company was about to be sold to the Group. The case was stayed
while several private actions brought by former Stiefel employees
proceeded through the courts, but was returned to active status in
early summer 2015. It is unclear when the case ultimately will be
scheduled for trial.
In addition to the SEC case, one private matter (the
“Martinolich” case) remains. It is also pending in
federal district court in Florida, but has been stayed pending the
trial of the SEC matter. The allegations in the Martinolich case
largely track those in the SEC matter: plaintiff, a former Stiefel
employee, alleges that Stiefel and its officers and directors
violated the US Employee Retirement Income Security Act (ERISA) and
federal and state securities laws by inducing Stiefel employees to
sell their shares in the employee stock plan back to Stiefel at a
greatly undervalued price and without disclosing to employees that
Stiefel was about to be sold to the Group.
Environmental matters
The Group has been notified of its potential responsibility
relating to past operations and its past waste disposal practices
at certain sites, primarily in the US. Some of these matters are
the subject of litigation, including proceedings initiated by the
US federal or state governments for waste disposal, site
remediation costs and tort actions brought by private parties.
The Group has been advised that it may be a responsible party at
approximately 19 sites, of which 10 appear on the National Priority
List created by the Comprehensive Environmental Response
Compensation and Liability Act (Superfund). These proceedings seek
to require the operators of hazardous waste facilities,
transporters of waste to the sites and generators of hazardous
waste disposed of at the sites to clean up the sites or to
reimburse the US Government for cleanup costs. In most instances,
the Group is involved as an alleged generator of hazardous
waste.
Although Superfund provides that the defendants are jointly and
severally liable for cleanup costs, these proceedings are
frequently resolved on the basis of the nature and quantity of
waste disposed of by the generator at the site. The Group’s
proportionate liability for cleanup costs has been substantially
determined for 18 of the sites referred to above.
The Group’s potential liability varies greatly from site to
site. The the cost of investigation, study and remediation at such
sites could, over time, be significant. The Group has made a
provision for these matters, as noted in Note 29, ‘Other
provisions’.</t>
  </si>
  <si>
    <t>Presentation of the financial statements (Policies)</t>
  </si>
  <si>
    <t>Implementation of new accounting standards and interpretations</t>
  </si>
  <si>
    <t>Implementation of new accounting standards and
interpretations
An agenda decision by the IFRS Interpretations Committee in
September 2017 clarified that charges for interest on tax should be
reported within finance expense and certain penalties on tax
settlements should be reported within administrative expenses.
Previously GSK had reported these charges within the overall tax
charge in the income statement or other comprehensive income, as
appropriate.
GSK has adopted the revised basis of reporting in 2017 and, as a
result of a number of settlements during the year, has recorded
credits for interest on tax for 2017 of £24 million in
finance expense. There were no material charges for penalties on
settlements during 2017 that required adjustment.
Accrued interest payable on tax at 31 December 2017 was
£52 million, and this is included within trade and other
payables on the Group balance sheet. The impact on prior years was
not material and so prior year amounts have not been restated.</t>
  </si>
  <si>
    <t>Consolidation</t>
  </si>
  <si>
    <t>Consolidation
The consolidated financial statements include:
• the assets and liabilities, and the
results and cash flows, of the company and its subsidiaries,
including ESOP Trusts
• the Group’s share of the
results and net assets of associates and joint ventures
• the Group’s share of assets,
liabilities, revenue and expenses of joint operations.
The financial statements of entities consolidated are made up to
31 December each year.
Entities over which the Group has the power to direct the relevant
activities so as to affect the returns to the Group, generally
through control over the financial and operating policies, are
accounted for as subsidiaries.
Where the Group has the ability to exercise joint control over, and
rights to the net assets of, entities, the entities are accounted
for as joint ventures. Where the Group has the ability to exercise
joint control over an arrangement, but has rights to specified
assets and obligations for specified liabilities of the
arrangement, the arrangement is accounted for as a joint operation.
Where the Group has the ability to exercise significant influence
over entities, they are accounted for as associates. The results
and assets and liabilities of associates and joint ventures are
incorporated into the consolidated financial statements using the
equity method of accounting. The Group’s rights to assets,
liabilities, revenue and expenses of joint operations are included
in the consolidated financial statements in accordance with those
rights and obligations.
Interests acquired in entities are consolidated from the date the
Group acquires control and interests sold are de-consolidated
Transactions and balances between subsidiaries are eliminated and
no profit before tax is taken on sales between subsidiaries until
the products are sold to customers outside the Group. The relevant
proportion of profits on transactions with joint ventures, joint
operations and associates is also deferred until the products are
sold to third parties. Transactions with non-controlling</t>
  </si>
  <si>
    <t>Business combinations</t>
  </si>
  <si>
    <t>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Where the
consideration transferred, together with the non-controlling
Goodwill is capitalised as a separate item in the case of
subsidiaries and as part of the cost of investment in the case of
joint ventures and associates. Goodwill is denominated in the
currency of the operation acquired.
Where the cost of acquisition is below the fair value of the net
assets acquired, the difference is recognised directly in the
income statement.
Where not all of the equity of a subsidiary is acquired the
non-controlling non-controlling case-by-case</t>
  </si>
  <si>
    <t>Foreign currency translation</t>
  </si>
  <si>
    <t>Foreign currency translation
Foreign currency transactions are booked in the functional currency
of the Group company at the exchange rate ruling on the date of
transaction. Foreign currency monetary assets and liabilities are
retranslated into the functional currency at rates of exchange
ruling at the balance sheet date. Exchange differences are included
in the income statement.
On consolidation, assets and liabilities, including related
goodwill, of overseas subsidiaries, associates and joint ventures,
are translated into Sterling at rates of exchange ruling at the
balance sheet date. The results and cash flows of overseas
subsidiaries, associates and joint ventures are translated into
Sterling using average rates of exchange.
Exchange adjustments arising when the opening net assets and the
profits for the year retained by overseas subsidiaries, associates
and joint ventures are translated into Sterling, less exchange
differences arising on related foreign currency borrowings which
hedge the Group’s net investment in these operations, are
taken to a separate component of equity.
When translating into Sterling the assets, liabilities, results and
cash flows of overseas subsidiaries, associates and joint ventures
which are reported in currencies of hyper-inflationary</t>
  </si>
  <si>
    <t>Revenue</t>
  </si>
  <si>
    <t>Revenue
Revenue is recognised in the income statement when goods or
services are supplied or made available to external customers
against orders received, title and risk of loss is passed to the
customer, reliable estimates can be made of relevant deductions and
all relevant obligations have been fulfilled, such that the
earnings process is regarded as being complete.
Turnover represents net invoice value after the deduction of
discounts and allowances given and accruals for estimated future
rebates and returns. The methodology and assumptions used to
estimate rebates and returns are monitored and adjusted regularly
in the light of contractual and legal obligations, historical
trends, past experience and projected market conditions. Market
conditions are evaluated using wholesaler and other third-party
analyses, market research data and internally generated
information. Value added tax and other sales taxes are excluded
from revenue.
Where the Group co-promotes co-promotion co-promotion co-promotion
Royalty income is recognised on an accruals basis in accordance
with the terms of the relevant licensing agreements.</t>
  </si>
  <si>
    <t>Expenditure</t>
  </si>
  <si>
    <t>Expenditure
Expenditure is recognised in respect of goods and services received
when supplied in accordance with contractual terms. Provision is
made when an obligation exists for a future liability in respect of
a past event and where the amount of the obligation can be reliably
estimated. Manufacturing start-up
Restructuring costs are recognised and provided for, where
appropriate, in respect of the direct expenditure of a business
reorganisation where the plans are sufficiently detailed and well
advanced, and where appropriate communication to those affected has
been undertaken.</t>
  </si>
  <si>
    <t>Research and development
Research and development expenditure is charged to the income
statement in the period in which it is incurred. Development
expenditure is capitalised when the criteria for recognising an
asset are met, usually when a regulatory filing has been made in a
major market and approval is considered highly probable. Property,
plant and equipment used for research and development is
capitalised and depreciated in accordance with the Group’s
policy.</t>
  </si>
  <si>
    <t>Environmental expenditure</t>
  </si>
  <si>
    <t>Environmental expenditure
Environmental expenditure related to existing conditions resulting
from past or current operations and from which no current or future
benefit is discernible is charged to the income statement. The
Group recognises its liability on a site-by-site clean-up</t>
  </si>
  <si>
    <t>Legal and other disputes</t>
  </si>
  <si>
    <t>Legal and other disputes
Provision is made for the anticipated settlement costs of legal or
other disputes against the Group where an outflow of resources is
considered probable and a reliable estimate can be made of the
likely outcome. In addition, provision is made for legal or other
expenses arising from claims received or other disputes. In respect
of product liability claims related to certain products, there is
sufficient history of claims made and settlements to enable
management to make a reliable estimate of the provision required to
cover unasserted claims. In certain cases, an incurred but not
reported (IBNR) actuarial technique is used to determine this
estimate.
The Group may become involved in legal proceedings, in respect of
which it is not possible to make a reliable estimate of the
expected financial effect, if any, that could result from ultimate
resolution of the proceedings. In these cases, appropriate
disclosure about such cases would be included but no provision
would be made. Costs associated with claims made by the Group
against third parties are charged to the income statement as they
are incurred.</t>
  </si>
  <si>
    <t>Pensions and other post-employment benefits
The costs of providing pensions under defined benefit schemes are
calculated using the projected unit credit method and spread over
the period during which benefit is expected to be derived from the
employees’ services, consistent with the advice of qualified
actuaries. Pension obligations are measured as the present value of
estimated future cash flows discounted at rates reflecting the
yields of high quality corporate bonds. Pension scheme assets are
measured at fair value at the balance sheet date.
The costs of other post-employment liabilities are calculated in a
similar way to defined benefit pension schemes and spread over the
period during which benefit is expected to be derived from the
employees’ services, in accordance with the advice of
qualified actuaries.
Actuarial gains and losses and the effect of changes in actuarial
assumptions, are recognised in the statement of comprehensive
income in the year in which they arise.
The Group’s contributions to defined contribution plans are
charged to the income statement as incurred.</t>
  </si>
  <si>
    <t>Employee share plans</t>
  </si>
  <si>
    <t>Employee share plans
Incentives in the form of shares are provided to employees under
share option and share award schemes.
The fair values of these options and awards are calculated at their
grant dates using a Black-Scholes option pricing model and charged
to the income statement over the relevant vesting periods.
The Group provides finance to ESOP Trusts to purchase company
shares to meet the obligation to provide shares when employees
exercise their options or awards. Costs of running the ESOP Trusts
are charged to the income statement. Shares held by the ESOP Trusts
are deducted from other reserves. A transfer is made between other
reserves and retained earnings over the vesting periods of the
related share options or awards to reflect the ultimate proceeds
receivable from employees on exercise.</t>
  </si>
  <si>
    <t>Property, plant and equipment
Property, plant and equipment (PP&amp;E) is stated at the cost of
purchase or construction, less provisions for depreciation and
impairment. Financing costs are capitalised within the cost of
qualifying assets in construction.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Freehold buildings 20 to 50 years
Leasehold land and buildings Lease term or 20 to 50 years
Plant and machinery 10 to 20 years
Equipment and vehicles 3 to 10 years
On disposal of PP&amp;E, the cost and related accumulated
depreciation and impairments are removed from the financial
statements and the net amount, less any proceeds, is taken to the
income statement.</t>
  </si>
  <si>
    <t>Leases</t>
  </si>
  <si>
    <t>Leases
Leasing agreements which transfer to the Group substantially all
the benefits and risks of ownership of an asset are treated as
finance leases, as if the asset had been purchased outright. The
assets are included in PP&amp;E or computer software and the
capital elements of the leasing commitments are shown as
obligations under finance leases. Assets held under finance leases
are depreciated on a basis consistent with similar owned assets or
the lease term, if shorter. The interest element of the lease
rental is included in the income statement. All other leases are
operating leases and the rental costs are charged to the income
statement on a straight-line basis over the lease term.</t>
  </si>
  <si>
    <t>Goodwill
Goodwill is stated at cost less impairments. Goodwill is deemed to
have an indefinite useful life and is tested for impairment at
least annually.
Where the fair value of the interest acquired in an entity’s
assets, liabilities and contingent liabilities exceeds the
consideration paid, this excess is recognised immediately as a gain
in the income statement.</t>
  </si>
  <si>
    <t>Other intangible assets
Intangible assets are stated at cost less provisions for
amortisation and impairments.
Licences, patents, know-how non-exclusivity. know-how
Acquired brands are valued independently as part of the fair value
of businesses acquired from third parties where the brand has a
value which is substantial and long term and where the brands
either are contractual or legal in nature or can be sold separately
from the rest of the businesses acquired. Brands are amortised over
their estimated useful lives of up to 20 years, except where it is
considered that the useful economic life is indefinite.
The costs of acquiring and developing computer software for
internal use and internet sites for external use are capitalised as
intangible fixed assets where the software or site supports a
significant business system and the expenditure leads to the
creation of a durable asset. ERP systems software is amortised over
seven to ten years and other computer software over three to five
years.</t>
  </si>
  <si>
    <t>Impairment of non-current assets</t>
  </si>
  <si>
    <t>Impairment of non-current
The carrying values of all non-current
Impairments of goodwill are not reversed. Impairment losses on
other non-current</t>
  </si>
  <si>
    <t>Investments in associates, joint ventures and joint operations</t>
  </si>
  <si>
    <t>Investments in associates, joint ventures and joint
operations
Investments in associates and joint ventures are carried in the
consolidated balance sheet at the Group’s share of their net
assets at date of acquisition and of their post-acquisition
retained profits or losses together with any goodwill arising on
the acquisition. The Group recognises its rights to assets,
liabilities, revenue and expenses of joint operations.</t>
  </si>
  <si>
    <t>Available-for-sale investments</t>
  </si>
  <si>
    <t>Available-for-sale
Liquid investments and other investments are classified as
available-for-sale available-for-sale
On disposal or impairment of the investments, any gains and losses
that have been deferred in other comprehensive income are
reclassified to the income statement. Dividends on equity
investments are recognised in the income statement when the
Group’s right to receive payment is established. Equity
investments are recorded in non-current
Purchases and sales of equity investments are accounted for on the
trade date and purchases and sales of other available-for-sale</t>
  </si>
  <si>
    <t>Inventories
Inventories are included in the financial statements at the lower
of cost (including raw materials, direct labour, other direct costs
and related production overheads) and net realisable value. Cost is
generally determined on a first in, first out basis. Pre-launch</t>
  </si>
  <si>
    <t>Trade receivables</t>
  </si>
  <si>
    <t>Trade receivables
Trade receivables are carried at original invoice amount less any
provisions for doubtful debts. Provisions are made where there is
evidence of a risk of non-payment,
Subsequent recoveries of amounts previously provided for are
credited to the income statement. Long-term receivables are
discounted where the effect is material.</t>
  </si>
  <si>
    <t>Borrowings</t>
  </si>
  <si>
    <t>Borrowings
All borrowings are initially recorded at the amount of proceeds
received, net of transaction costs. Borrowings are subsequently
carried at amortised cost, with the difference between the
proceeds, net of transaction costs, and the amount due on
redemption being recognised as a charge to the income statement
over the period of the relevant borrowing.</t>
  </si>
  <si>
    <t>Taxation
Current tax is provided at the amounts expected to be paid applying
tax rates that have been enacted or substantively enacted by the
balance sheet date.
Deferred tax is provided in full,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provid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balance sheet date.</t>
  </si>
  <si>
    <t>Derivative financial instruments and hedging</t>
  </si>
  <si>
    <t>Derivative financial instruments and hedging
Derivative financial instruments are used to manage exposure to
market risks. The principal derivative instruments used by GSK are
foreign currency swaps, interest rate swaps, foreign exchange
forward contracts and options. The Group does not hold or issue
derivative financial instruments for trading or speculative
purposes.
Derivative financial instruments are classified as held-for-trading
Changes in the fair value of derivatives designated as cash flow
hedges are recognised in other comprehensive income to the extent
that the hedges are effective. Ineffective portions are recognised
in profit or loss immediately. Amounts deferred in other
comprehensive income are reclassified to the income statement when
the hedged item affects profit or loss.
Net investment hedges are accounted for in a similar way to cash
flow hedges.
Changes in the fair value of derivatives designated as fair value
hedges are recorded in the income statement, together with the
changes in the fair value of the hedged asset or liability.
Changes in the fair value of any derivative instruments that do not
qualify for hedge accounting are recognised immediately in the
income statement.</t>
  </si>
  <si>
    <t>Discounting</t>
  </si>
  <si>
    <t>Discounting
Where the time value of money is material, balances are discounted
to current values using appropriate discount rates. The unwinding
of the discounts is recorded in finance income and finance
expense.</t>
  </si>
  <si>
    <t>Accounting principles and policies (Tables)</t>
  </si>
  <si>
    <t>Summary of Expected Useful Lives of Property Plant and Equipment</t>
  </si>
  <si>
    <t>The normal expected useful lives of the major categories of
PP&amp;E are:
Freehold buildings 20 to 50 years
Leasehold land and buildings Lease term or 20 to 50 years
Plant and machinery 10 to 20 years
Equipment and vehicles 3 to 10 years</t>
  </si>
  <si>
    <t>Exchange rates (Tables)</t>
  </si>
  <si>
    <t>Summary of Currencies Translations and Relevant Exchange Rates</t>
  </si>
  <si>
    <t xml:space="preserve">The currencies which most influence these translations and the
relevant exchange rates were as follows:
2017 2016 2015
Average rates:
US$/£ 1.30 1.36 1.53
Euro/£ 1.15 1.23 1.37
Yen/£ 145 149 185
Period end rates:
US$/£ 1.35 1.24 1.47
Euro/£ 1.13 1.17 1.36
Yen/£ 152 144 177 </t>
  </si>
  <si>
    <t>Segment information (Tables)</t>
  </si>
  <si>
    <t>Turnover by Segment</t>
  </si>
  <si>
    <t>2017 2016 2015
Turnover by segment £m £m £m
Pharmaceuticals 17,276 16,104 14,157
Vaccines 5,160 4,592 3,656
Consumer Healthcare 7,750 7,193 6,038
Segment turnover 30,186 27,889 23,851
Corporate and other unallocated turnover
–
– 72
30,186 27,889 23,923</t>
  </si>
  <si>
    <t>Segment Profit and Operating Profit</t>
  </si>
  <si>
    <t>2017 2016 2015
Segment profit £m £m £m
Pharmaceuticals 8,667 7,976 6,449
Pharmaceuticals R&amp;D (2,740 ) (2,488 ) (2,168 )
Pharmaceuticals, including R&amp;D 5,927 5,488 4,281
Vaccines 1,644 1,429 958
Consumer Healthcare 1,373 1,116 684
Segment profit 8,944 8,033 5,923
Corporate and other unallocated costs (376 ) (362 ) (264 )
Other reconciling items between segment profit and operating
profit (4,481 ) (5,073 ) 4,663
Operating profit 4,087 2,598 10,322
Finance income 65 72 104
Finance costs (734 ) (736 ) (757 )
Profit on disposal of interest in associates 94
– 843
Share of after tax profits of associates and joint ventures 13 5 14
Profit before taxation 3,525 1,939 10,526
Taxation (1,356 ) (877 ) (2,154 )
Profit after taxation for the year 2,169 1,062 8,372
Depreciation and amortisation by segment 2017 2016 2015
Pharmaceuticals 551 440 303
Pharmaceuticals R&amp;D 96 211 238
Pharmaceuticals, including R&amp;D 647 651 541
Vaccines 405 315 253
Consumer Healthcare 135 126 140
Segment depreciation and amortisation 1,187 1,092 934
Corporate and other unallocated depreciation and amortisation 144 94 145
Other reconciling items between segment depreciation and
amortisation and total depreciation and amortisation 591 588 551
Total depreciation and amortisation 1,922 1,774 1,630
PP&amp;E, intangible asset and goodwill impairment by
segment 2017 2016 2015
Pharmaceuticals 38 29 57
Pharmaceuticals R&amp;D 10 88 105
Pharmaceuticals, including R&amp;D 48 117 162
Vaccines 13 34 17
Consumer Healthcare 10 46 5
Segment impairment 71 197 184
Corporate and other unallocated impairment 3 24 18
Other reconciling items between segment impairment and total
impairment 995 68 385
Total impairment 1,069 289 587
PP&amp;E and intangible asset impairment reversals by
segment 2017 2016 2015
Pharmaceuticals (13 ) (15 ) (8 )
Pharmaceuticals R&amp;D (2 ) (10 ) (10 )
Pharmaceuticals, including R&amp;D (15 ) (25 ) (18 )
Vaccines
– (19 )
–
Consumer Healthcare (1 ) (8 ) (4 )
Segment impairment reversals (16 ) (52 ) (22 )
Corporate and other unallocated impairment reversals
– (26 ) (2 )
Other reconciling items between segment impairment reversals and
total impairment reversals (36 ) (9 )
–
Total impairment reversals (52 ) (87 ) (24 )
2017 2016
Net assets by segment £m £m
Pharmaceuticals 2,017 3,225
Pharmaceuticals R&amp;D 522 572
Pharmaceuticals, including R&amp;D 2,539 3,797
Vaccines 9,707 9,676
Consumer Healthcare 2,003 3,721
Segment net operating assets 14,249 17,194
Corporate and other unallocated net operating assets 868 (228 )
Net operating assets 15,117 16,966
Net debt (13,178 ) (13,804 )
Investments in associates and joint ventures 183 263
Derivative financial instruments 2 (38 )
Current and deferred taxation 1,252 1,361
Assets held for sale 113 215
Net assets 3,489 4,963</t>
  </si>
  <si>
    <t>Summary of Geographical Information</t>
  </si>
  <si>
    <t>Geographical information
The UK is regarded as being the Group’s country of
domicile.
Turnover by location of customer 2017 £m 2016 2015
UK 940 1,056 1,102
US 11,263 10,197 8,222
International 17,983 16,636 14,599
External turnover 30,186 27,889 23,923
2017 2016
Non-current £m £m
UK 6,824 7,060
US 6,841 7,802
International 20,901 21,234
Non-current 34,566 36,096</t>
  </si>
  <si>
    <t>Pharmaceuticals [member]</t>
  </si>
  <si>
    <t>Turnover by Product &amp; Service</t>
  </si>
  <si>
    <t>2017 2016 2015
Pharmaceuticals turnover by therapeutic area £m £m £m
Respiratory 6,991 6,510 5,741
HIV 4,350 3,556 2,322
Immuno-inflammation 377 340 263
Established Pharmaceuticals 5,558 5,698 5,831
17,276 16,104 14,157</t>
  </si>
  <si>
    <t>Consumer Healthcare [member]</t>
  </si>
  <si>
    <t>2017 2016 2015
Consumer Healthcare turnover by category £m £m £m
Wellness 4,001 3,726 2,970
Oral care 2,466 2,223 1,875
Nutrition 680 674 684
Skin health 603 570 509
7,750 7,193 6,038</t>
  </si>
  <si>
    <t>Vaccines [member]</t>
  </si>
  <si>
    <t>2017 2016 2015
Vaccines turnover by category £m £m £m
Meningitis 890 662 326
Influenza 488 414 268
Shingles 22
–
–
Established Vaccines 3,760 3,516 3,062
5,160 4,592 3,656</t>
  </si>
  <si>
    <t>Other operating income/(expense) (Tables)</t>
  </si>
  <si>
    <t>Summary Information about Other Operating Income Expense</t>
  </si>
  <si>
    <t>2017 2016 2015
£m £m £m
Impairment of equity investments (30 ) (47 ) (263 )
Disposal of equity investments 37 254 342
Disposal of businesses and assets 195 283 9,661
Fair value remeasurements on contingent consideration recognised in
business combinations (1,012 ) (2,205 ) (1,965 )
Remeasurement of ViiV Healthcare put option liabilities and
preferential dividends 13 (577 )
–
Remeasurement of Consumer Healthcare put option liability (1,186 ) (1,133 ) (83 )
Fair value adjustments on derivative financial instruments 9 (3 ) 2
Other income/(expense) 9 23 21
(1,965 ) (3,405 ) 7,715</t>
  </si>
  <si>
    <t>Operating profit (Tables)</t>
  </si>
  <si>
    <t>Summary of Information About Profit Loss</t>
  </si>
  <si>
    <t xml:space="preserve">2017 2016 2015
The following items have been included in operating
profit: £m £m £m
Employee costs (Note 9) 9,122 8,212 8,030
Advertising 1,351 1,265 1,059
Distribution costs 405 395 376
Depreciation of property, plant and equipment 988 978 892
Impairment of property, plant and equipment, net of reversals 327 180 346
Amortisation of intangible assets 934 796 738
Impairment of intangible assets, net of reversals 690 22 217
Net foreign exchange losses 215 53 47
Inventories:
Cost of inventories included in cost of sales 8,526 8,093 7,602
Write-down of inventories 701 533 488
Reversal of prior year write-down of inventories (352 ) (145 ) (65 )
Operating lease rentals:
Minimum lease payments 110 91 101
Contingent rents 4 4 8
Sub-lease 5 4 7
Fees payable to the company’s auditor and its associates in
relation to the Group (see below) 29.2 29.7 33.1 </t>
  </si>
  <si>
    <t>Summary of Auditors Remuneration</t>
  </si>
  <si>
    <t>Fees payable to the company’s auditor and its
associates: 2017 2016 2015
Audit of parent company and consolidated financial statements 7.0 5.8 7.5
Audit of the company’s subsidiaries 16.2 16.4 16.3
Attestation under s.404 of Sarbanes-Oxley Act 2002 4.5 4.4 4.3
Audit and audit-related services 27.7 26.6 28.1
Taxation compliance 0.2 0.2 0.3
Taxation advice 0.1 1.8 3.2
Other assurance services 1.0 0.3 1.1
All other services 0.2 0.8 0.4
29.2 29.7 33.1</t>
  </si>
  <si>
    <t>Pension schemes [member]</t>
  </si>
  <si>
    <t xml:space="preserve">In addition to the above, fees paid in respect of the GSK pension
schemes were:
2017 2016 2015
Audit 0.3 0.4 0.3
Other services 0.1 — — </t>
  </si>
  <si>
    <t>Employee costs (Tables)</t>
  </si>
  <si>
    <t>Summary of Employee Costs</t>
  </si>
  <si>
    <t>2017 2016 2015
£m £m £m
Wages and salaries 7,116 6,391 6,132
Social security costs 802 733 633
Pension and other post-employment costs, including augmentations
(Note 28) 616 541 467
Cost of share-based incentive plans 347 338 349
Severance and other costs from integration and restructuring
activities 241 209 449
9,122 8,212 8,030</t>
  </si>
  <si>
    <t>Disclosure of Average Monthly Number of Persons Employed by the Group (Including Directors)</t>
  </si>
  <si>
    <t>The average monthly number of persons employed by the Group
(including Directors) during the year was:
2017 2016 2015
Manufacturing 38,632 38,611 37,025
Selling, general and administration 49,141 49,961 52,121
Research and development 11,576 11,255 12,046
99,349 99,827 101,192</t>
  </si>
  <si>
    <t>Summary of Compensation of the Directors and Senior Management</t>
  </si>
  <si>
    <t>The compensation of the Directors and Senior Management (members of
the CET) in aggregate, was as follows:
2017 2016 2015
Wages and salaries 26 25 23
Social security costs 4 4 2
Pension and other post-employment costs 3 2 3
Cost of share-based incentive plans 22 15 18
55 46 46</t>
  </si>
  <si>
    <t>Pensions and other post-employment benefits (Tables)</t>
  </si>
  <si>
    <t>Summary of Analysis of Defined Benefit Pension Obligation</t>
  </si>
  <si>
    <t>2017 2016 2015
Pension and other post-employment costs £m £m £m
UK pension schemes 198 205 177
US pension schemes 113 106 96
Other overseas pension schemes 218 140 135
Unfunded post-retirement healthcare schemes 87 90 59
616 541 467
Analysed as:
Funded defined benefit/hybrid pension schemes 335 304 291
Unfunded defined benefit pension schemes 55 43 36
Unfunded post-retirement healthcare schemes 87 90 59
Defined benefit schemes 477 437 386
Defined contribution pension schemes 139 104 81
616 541 467</t>
  </si>
  <si>
    <t>Summary of Average Life Expectancy Assumed</t>
  </si>
  <si>
    <t xml:space="preserve">The average life expectancy assumed now for an individual at the
age of 60 and projected to apply in 2037 for an individual then at
the age of 60 is as follows:
UK US
Male Female Male Female
Current 27.5 29.5 26.9 28.6
Projected for 2037 29.1 31.1 28.6 30.3 </t>
  </si>
  <si>
    <t>Summary of Financial Assumptions in Assessing Defined Benefit Liabilities</t>
  </si>
  <si>
    <t xml:space="preserve">The Group has applied the following financial assumptions in
assessing the defined benefit liabilities:
UK US Rest of World
2017 2016 2015 2017 2016 2015 2017 2016 2015
Rate of increase of future earnings 2.00 2.00 2.00 4.00 4.00 4.00 2.80 2.70 2.70
Discount rate 2.50 2.70 3.80 3.60 3.90 4.20 1.60 1.60 2.20
Expected pension increases 3.20 3.20 3.10 n/a n/a n/a 2.20 2.10 2.00
Cash balance credit/conversion rate n/a n/a n/a 2.90 3.20 3.20 0.30 0.30 0.60
Inflation rate 3.20 3.20 3.10 2.25 2.25 2.25 1.70 1.50 1.40 </t>
  </si>
  <si>
    <t>Summary of Amounts Recorded in Income Statement and Statement of Comprehensive Income Related to Defined Benefit Pension and Post-retirement Healthcare Schemes</t>
  </si>
  <si>
    <t>The amounts recorded in the income statement and statement of
comprehensive income for the three years ended 31 December
2017 in relation to the defined benefit pension and post-retirement
healthcare schemes were as follows:
Pensions Post-retirement
2017 UK US Rest of World Group Group £m
Amounts charged to operating profit
Current service cost 79 70 131 280 30
Past service cost 37
—
— 37 (2 )
Net interest cost 7 31 16 54 59
Expenses 7 12
— 19
—
130 113 147 390 87
Remeasurement gains/(losses) recorded in the statement of
comprehensive income 259 240 (14 ) 485 64
Pensions Post-retirement
2016 UK US Rest of World Group Group
Amounts charged to operating profit
Current service cost 70 66 110 246 31
Past service cost 52 1 1 54 3
Net interest cost 9 27 20 56 56
Gains from settlements
—
— (28 ) (28 )
—
Expenses 7 12
— 19
—
138 106 103 347 90
Remeasurement losses recorded in the statement of comprehensive
income (165 ) (27 ) (224 ) (416 ) (59 )
Pensions Post-retirement
2015 UK US Rest of World Group Group £m
Amounts charged to operating profit
Current service cost 77 67 110 254 22
Past service cost/(credit) 25 2 (10 ) 17 (8 )
Net interest cost 14 22 13 49 52
Losses/(gains) from settlements
— 1 (9 ) (8 ) (7 )
Expenses 7 4 4 15
—
123 96 108 327 59
Remeasurement gains/(losses) recorded in the statement of
comprehensive income 82 (30 ) 147 199 62</t>
  </si>
  <si>
    <t>Summary of Balance Sheet Presentation of Group Defined Benefit Pension Schemes and Other Post-retirement Benefits</t>
  </si>
  <si>
    <t>A summarised balance sheet presentation of the Group defined
benefit pension schemes and other post-retirement benefits is set
out in the table below:
2017 2016 2015
£m £m £m
Recognised in Other non-current
Pension schemes in surplus 538 313 258
Recognised in Pensions and other post-employment benefits:
Pension schemes in deficit (2,043 ) (2,397 ) (1,842 )
Post-retirement benefits (1,496 ) (1,693 ) (1,387 )
(3,539 ) (4,090 ) (3,229 )</t>
  </si>
  <si>
    <t>Summary of Fair Values of Assets and Liabilities of UK and US Defined Benefit Pension Schemes Together with Aggregated Data for Other Defined Benefit Pension Schemes in Group</t>
  </si>
  <si>
    <t>The fair values of the assets and liabilities of the UK and US
defined benefit pension schemes, together with aggregated data for
other defined benefit pension schemes in the Group are as
follows:
UK US
Rest of World Group
At 31 December 2017 £m £m £m £m
Equities:
– listed 4,902 1,448 544 6,894
– unlisted
—
— 13 13
Multi-asset funds 2,517
—
— 2,517
Property:
– unlisted 352 209 32 593
Corporate bonds:
– listed 297 820 103 1,220
– unlisted 326
— 20 346
Government bonds:
– listed 5,127 239 762 6,128
Insurance contracts 849
— 707 1,556
Other assets (1,216 ) 158 71 (987 )
Fair value of assets 13,154 2,874 2,252 18,280
Present value of scheme obligations (13,101 ) (3,445 ) (3,239 ) (19,785 )
Net surplus/(obligation) 53 (571 ) (987 ) (1,505 )
Included in Other non-current 470
— 68 538
Included in Pensions and other post-employment benefits (417 ) (571 ) (1,055 ) (2,043 )
53 (571 ) (987 ) (1,505 )
Actual return on plan assets 893 394 82 1,369
The multi-asset funds comprise investments in pooled investment
vehicles that are invested across a range of asset classes,
increasing diversification within the growth portfolio.
The index-linked gilts held as part of the UK repo programme are
included in government bonds. The related loan is included within
‘Other assets’ at a value of £(773) million
(2016 – £(1,698) million; 2015 – £(2,215)
million).
UK US
Rest of World Group
At 31 December 2016 £m £m £m £m
Equities:
– listed 5,357 1,358 486 7,201
– unlisted
—
— 14 14
Multi-asset funds 1,545
—
— 1,545
Property:
– unlisted 314 216 28 558
Corporate bonds:
– listed 292 213 96 601
– unlisted 321
— 24 345
Government bonds:
– listed 6,165 815 739 7,719
Insurance contracts 856
— 637 1,493
Other assets (2,267 ) 288 73 (1,906 )
Fair value of assets 12,583 2,890 2,097 17,570
Present value of scheme obligations (12,884 ) (3,752 ) (3,018 ) (19,654 )
Net obligation (301 ) (862 ) (921 ) (2,084 )
Included in Other non-current 276
— 37 313
Included in Pensions and other post-employment benefits (577 ) (862 ) (958 ) (2,397 )
(301 ) (862 ) (921 ) (2,084 )
Actual return on plan assets 2,473 153 99 2,725
At 31 December 2015 UK US Rest of World Group
Equities:
– listed 5,187 1,235 355 6,777
– unlisted
—
— 1 1
Multi-asset funds 481
—
— 481
Property:
– unlisted 302 175 8 485
Corporate bonds:
– listed 251 727 76 1,054
– unlisted 232
— 2 234
Government bonds:
– listed 5,687 184 664 6,535
Insurance contracts 755
— 439 1,194
Other assets (2,611 ) 180 205 (2,226 )
Fair value of assets 10,284 2,501 1,750 14,535
Present value of scheme obligations (10,601 ) (3,134 ) (2,384 ) (16,119 )
Net obligation (317 ) (633 ) (634 ) (1,584 )
Included in Other non-current 232
— 26 258
Included in Pensions and other post-employment benefits (549 ) (633 ) (660 ) (1,842 )
(317 ) (633 ) (634 ) (1,584 )
Actual return on plan assets (17 ) (30 ) 23 (24 )</t>
  </si>
  <si>
    <t>Summary of Movements in Fair Values of Assets</t>
  </si>
  <si>
    <t>Post-retirement
Pensions benefits
UK US
Rest of World Group Group
Movements in fair values of assets £m £m £m £m £m
Assets at 1 January 2015 10,551 2,531 1,529 14,611
—
Exchange adjustments
— 147 (52 ) 95
—
Additions through business combinations
—
— 233 233
—
Interest income 374 95 33 502
—
Expenses (7 ) (4 ) (4 ) (15 )
—
Settlements and curtailments
—
— (16 ) (16 )
—
Remeasurement (391 ) (125 ) (10 ) (526 )
—
Employer contributions 164 132 112 408 82
Scheme participants’ contributions 4
— 14 18 14
Benefits paid (411 ) (275 ) (89 ) (775 ) (96 )
Assets at 31 December 2015 10,284 2,501 1,750 14,535
—
Exchange adjustments
— 459 305 764
—
Interest income 385 108 37 530
—
Expenses (7 ) (12 )
— (19 )
—
Settlements and curtailments
—
— (110 ) (110 )
—
Remeasurement 2,088 45 62 2,195
—
Employer contributions 319 31 131 481 91
Scheme participants’ contributions 4
— 14 18 17
Benefits paid (490 ) (242 ) (92 ) (824 ) (108 )
Assets at 31 December 2016 12,583 2,890 2,097 17,570
—
Exchange adjustments
— (244 ) 24 (220 )
—
Interest income 333 104 33 470
—
Expenses (7 ) (12 )
— (19 )
—
Settlements and curtailments
—
— (4 ) (4 )
—
Remeasurement 560 290 49 899
—
Employer contributions 225 103 116 444 101
Scheme participants’ contributions 4
— 17 21 17
Benefits paid (544 ) (257 ) (80 ) (881 ) (118 )
Assets at 31 December 2017 13,154 2,874 2,252 18,280
—</t>
  </si>
  <si>
    <t>Summary of Movements in Defined Benefit Obligations</t>
  </si>
  <si>
    <t>Post-retirement
Pensions benefits
UK US
Rest of World Group Group
Movements in defined benefit obligations £m £m £m £m £m
Obligations at 1 January 2015 (10,991 ) (3,133 ) (2,176 ) (16,300 ) (1,397 )
Exchange adjustments
— (184 ) 78 (106 ) (64 )
Additions through business combinations
—
— (397 ) (397 ) (11 )
Service cost (77 ) (67 ) (110 ) (254 ) (22 )
Past service cost (25 ) (2 ) 10 (17 ) 8
Interest cost (388 ) (117 ) (46 ) (551 ) (52 )
Settlements and curtailments
— (1 ) 25 24 7
Remeasurement 473 95 157 725 62
Scheme participants’ contributions (4 )
— (14 ) (18 ) (14 )
Benefits paid 411 275 89 775 96
Obligations at 31 December 2015 (10,601 ) (3,134 ) (2,384 ) (16,119 ) (1,387 )
Exchange adjustments
— (586 ) (396 ) (982 ) (248 )
Service cost (70 ) (66 ) (110 ) (246 ) (31 )
Past service cost (52 ) (1 ) (1 ) (54 ) (3 )
Interest cost (394 ) (135 ) (57 ) (586 ) (56 )
Settlements and curtailments
—
— 138 138
—
Remeasurement (2,253 ) (72 ) (286 ) (2,611 ) (59 )
Scheme participants’ contributions (4 )
— (14 ) (18 ) (17 )
Benefits paid 490 242 92 824 108
Obligations at 31 December 2016 (12,884 ) (3,752 ) (3,018 ) (19,654 ) (1,693 )
Exchange adjustments
— 305 (45 ) 260 119
Service cost (79 ) (70 ) (131 ) (280 ) (30 )
Past service cost (37 )
—
— (37 ) 2
Interest cost (340 ) (135 ) (49 ) (524 ) (59 )
Settlements and curtailments
—
— 4 4
—
Remeasurement (301 ) (50 ) (63 ) (414 ) 64
Scheme participants’ contributions (4 )
— (17 ) (21 ) (17 )
Benefits paid 544 257 80 881 118
Obligations at 31 December 2017 (13,101 ) (3,445 ) (3,239 ) (19,785 ) (1,496 )</t>
  </si>
  <si>
    <t>Summary of Net Defined Benefit Liability</t>
  </si>
  <si>
    <t>The movement in the net defined benefit liability is as
follows:
2017 2016 2015
£m £m £m
At 1 January (2,084 ) (1,584 ) (1,689 )
Exchange adjustments 40 (218 ) (11 )
Additions through business combinations
—
— (164 )
Service cost (280 ) (246 ) (254 )
Past service cost (37 ) (54 ) (17 )
Interest cost (54 ) (56 ) (49 )
Settlements and curtailments
— 28 8
Remeasurements:
Return on plan assets, excluding amounts included in interest 899 2,195 (526 )
Gain from change in demographic assumptions 209 85 120
(Loss)/gain from change in financial assumptions (555 ) (2,770 ) 362
Experience (losses)/gains (68 ) 74 243
Employer contributions 444 481 408
Expenses/other movements (19 ) (19 ) (15 )
At 31 December (1,505 ) (2,084 ) (1,584 )</t>
  </si>
  <si>
    <t>Summary of Defined Benefit Pension Obligation Analysed by Membership Category</t>
  </si>
  <si>
    <t>The defined benefit pension obligation analysed by membership
category is as follows:
2017 2016 2015
Active 4,611 4,576 5,510
Retired 9,805 9,574 7,969
Deferred 5,369 5,504 4,231
19,785 19,654 17,710</t>
  </si>
  <si>
    <t>Summary of Post-Retirement Benefit Obligation Analysed By Membership Category</t>
  </si>
  <si>
    <t>The post-retirement benefit
obligation analysed by membership category is as follows:
2017 2016 2015
Active 514 594 499
Retired 981 1,099 887
Deferred 1
— 1
1,496 1,693 1,387</t>
  </si>
  <si>
    <t>Summary of Weighted Average Duration of Defined Benefit Obligation</t>
  </si>
  <si>
    <t>2017 2016 2015
Active 4,611 4,576 5,510
Retired 9,805 9,574 7,969
Deferred 5,369 5,504 4,231
19,785 19,654 17,710
The post-retirement benefit
obligation analysed by membership category is as follows:
2017 2016 2015
Active 514 594 499
Retired 981 1,099 887
Deferred 1
— 1
1,496 1,693 1,387
The weighted average duration of the defined
benefit obligation is as follows:
2017 2016 2015
Pension benefits 16 16 16
Post-retirement benefits 11 12 12</t>
  </si>
  <si>
    <t>Summary of Changes In Assumptions Used on Benefit Obligations, Defined Benefit Pension and Post Retirement Costs</t>
  </si>
  <si>
    <t>Effect of changes in assumptions used on the benefit obligations
and on the 2018 annual defined benefit pension and post retirement
costs.
£m
A 0.25% decrease in discount rate would have the following
approximate effect:
Increase in annual pension cost 29
Decrease in annual post-retirement benefits cost (1 )
Increase in pension obligation 800
Increase in post-retirement benefits obligation 41
A one year increase in life expectancy would have the following
approximate effect:
Increase in annual pension cost 20
Increase in annual post-retirement benefits cost 2
Increase in pension obligation 608
Increase in post-retirement benefits obligation 39
A 1% increase in the rate of future healthcare inflation would have
the following approximate effect:
Increase in annual post-retirement benefits cost 2
Increase in post-retirement benefits obligation 68
A 0.25% increase in inflation would have the following approximate
effect:
Increase in annual pension cost 19
Increase in pension obligation 502</t>
  </si>
  <si>
    <t>Share-based Incentive Plans [Member]</t>
  </si>
  <si>
    <t>The cost of share-based incentive plans is analysed as follows:
2017 2016 2015
Share Value Plan 276 271 307
Performance Share Plan 47 39 26
Share option plans 4 4 4
Cash settled and other plans 20 24 12
347 338 349</t>
  </si>
  <si>
    <t>Defined benefit pension and post-retirement healthcare scheme. [member]</t>
  </si>
  <si>
    <t>The costs of the defined benefit pension and post-retirement
healthcare schemes are charged in the income statement as
follows:
2017 2016 2015
£m £m £m
Cost of sales 162 135 127
Selling, general and administration 238 221 194
Research and development 77 81 65
477 437 386</t>
  </si>
  <si>
    <t>Defined Benefit Pension Obligation [Member]</t>
  </si>
  <si>
    <t>The defined benefit pension obligation is analysed as follows:
2017 2016 2015
£m £m £m
Funded (19,052 ) (18,974 ) (15,552 )
Unfunded (733 ) (680 ) (567 )
(19,785 ) (19,654 ) (16,119 )</t>
  </si>
  <si>
    <t>Post-retirement benefits [member]</t>
  </si>
  <si>
    <t>2017 2016 2015
£m £m £m
At 1 January (2,084 ) (1,584 ) (1,689 )
Exchange adjustments 40 (218 ) (11 )
Additions through business combinations
—
— (164 )
Service cost (280 ) (246 ) (254 )
Past service cost (37 ) (54 ) (17 )
Interest cost (54 ) (56 ) (49 )
Settlements and curtailments
— 28 8
Remeasurements:
Return on plan assets, excluding amounts included in interest 899 2,195 (526 )
Gain from change in demographic assumptions 209 85 120
(Loss)/gain from change in financial assumptions (555 ) (2,770 ) 362
Experience (losses)/gains (68 ) 74 243
Employer contributions 444 481 408
Expenses/other movements (19 ) (19 ) (15 )
At 31 December (1,505 ) (2,084 ) (1,584 )
The remeasurements included within post-retirement benefits are
detailed below:
2017 2016 2015
£m £m £m
Gain from change in demographic assumptions 47
— 15
(Loss)/gain from change in financial assumptions (1 ) (81 ) 59
Experience gains/(losses) 18 22 (12 )
64 (59 ) 62</t>
  </si>
  <si>
    <t>Major restructuring costs (Tables)</t>
  </si>
  <si>
    <t>Summary of Costs Charged to Operating Profit</t>
  </si>
  <si>
    <t>The costs charged to operating profit under these programmes were
as follows:
2017 2016 2015
Increase in provision for major restructuring programmes (see Note
29) 259 163 718
Amount of provision reversed unused (see Note 29) (43 ) (140 ) (44 )
Impairment losses recognised 278 158 419
Other non-cash 247 108 51
Other cash costs 315 681 747
1,056 970 1,891</t>
  </si>
  <si>
    <t>Finance income (Tables)</t>
  </si>
  <si>
    <t>Summary of Interest Income</t>
  </si>
  <si>
    <t>2017 2016 2015
£m £m £m
Interest income arising from:
cash and cash equivalents 60 67 71
available-for-sale 2 1 1
derivatives at fair value through profit or loss
—
— 24
loans and receivables 1 2 3
Fair value adjustments on derivatives at fair value through profit
or loss 2 2 5
65 72 104</t>
  </si>
  <si>
    <t>Finance expense (Tables)</t>
  </si>
  <si>
    <t>Summary of Finance Cost</t>
  </si>
  <si>
    <t>2017 2016 2015
£m £m £m
Interest expense arising on:
financial liabilities at amortised cost (698 ) (671 ) (655 )
derivatives at fair value through profit or loss (22 ) (30 ) (64 )
Fair value movements on other derivatives at fair value through
profit or loss (4 ) (3 ) (6 )
Reclassification of cash flow hedge from other comprehensive
income
— (1 ) (2 )
Unwinding of discounts on provisions (16 ) (16 ) (16 )
Other finance expense 6 (15 ) (14 )
(734 ) (736 ) (757 )</t>
  </si>
  <si>
    <t>Associates and joint ventures (Tables)</t>
  </si>
  <si>
    <t>Summary of After Tax Profits and Losses of Associates and Joint Ventures</t>
  </si>
  <si>
    <t>The Group’s share of after tax profits and losses of
associates and joint ventures is set out below:
2017 2016 2015
Share of after tax profits of associates 16 9 16
Share of after tax losses of joint ventures (3 ) (4 ) (2 )
13 5 14</t>
  </si>
  <si>
    <t>Summary of Group Held for Significant Associate</t>
  </si>
  <si>
    <t xml:space="preserve">Summarised income statement information in respect of Innoviva is
set out below for the periods in which the Group accounted for its
investment in Innoviva as an associate. The Group’s 2017
share of after tax profits of associates and other comprehensive
income includes a profit of £18 million and other
comprehensive income of £nil in respect of Innoviva.
Since
1 September
2017 2016 2015
£m £m £m
Turnover 165 98 20
Profit after taxation 103 44 4
Other comprehensive income
—
—
—
Total comprehensive income 103 44 4 </t>
  </si>
  <si>
    <t>Summary of Aggregated Financial Information</t>
  </si>
  <si>
    <t xml:space="preserve">Aggregated financial information in respect of GSK’s share of
other associated undertakings and joint ventures is set out
below:
2017 2016 2015
Share of turnover 252 133 188
Share of after tax (losses)/profits (5 ) (1 ) 12
Share of other comprehensive income
—
— 25
Share of total comprehensive (expense)/income (5 ) (1 ) 37 </t>
  </si>
  <si>
    <t>Taxation (Tables)</t>
  </si>
  <si>
    <t>Summary of Taxation Charge Based on Profits</t>
  </si>
  <si>
    <t>Taxation charge based on profits for the year 2017 2016 2015
UK current year charge 199 241 156
Rest of World current year charge 1,928 1,326 2,924
Credit in respect of prior periods (508 ) (149 ) (508 )
Total current taxation 1,619 1,418 2,572
Total deferred taxation (263 ) (541 ) (418 )
Total tax 1,356 877 2,154</t>
  </si>
  <si>
    <t>Summary of Reconciliation of Tax Charge Calculated at the UK Statutory Rate on the Group Profit Before Tax with the Actual Tax Charge</t>
  </si>
  <si>
    <t>The following table reconciles the tax charge calculated at the UK
statutory rate on the Group profit before tax with the actual tax
charge for the year.
Reconciliation of taxation on Group profits 2017 2017 2016 2016 2015 2015
Profit before tax 3,525 1,939 10,526
UK statutory rate of taxation 679 19.25 388 20.0 2,131 20.25
Differences in overseas taxation rates 635 18.0 593 30.6 1,035 9.8
Benefit of intellectual property incentives (458 ) (13.0 ) (321 ) (16.5 ) (286 ) (2.7 )
R&amp;D credits (75 ) (2.1 ) (93 ) (4.8 ) (38 ) (0.4 )
Remeasurement of non-taxable 227 6.4 340 17.5 17 0.2
Losses not recognised/(previously unrecognised losses) 28 0.8 (15 ) (0.8 ) 31 0.3
Permanent differences on disposals and acquisitions 4 0.1 (21 ) (1.1 ) (248 ) (2.4 )
Other permanent differences 196 5.6 97 5.0 58 0.6
Reassessment of prior year estimates in respect of current and
deferred taxes (475 ) (13.5 ) (116 ) (6.0 ) (578 ) (5.5 )
US and Swiss tax reform 595 16.9
Tax on unremitted earnings
—
— 25 1.3 32 0.3
Tax charge/tax rate 1,356 38.5 877 45.2 2,154 20.5</t>
  </si>
  <si>
    <t>Summary of Tax on Items Charged to Equity and Statement of Comprehensive Income</t>
  </si>
  <si>
    <t>Future tax charges, and therefore the Group’s effective tax
rate, may be affected by factors such as acquisitions, disposals,
restructurings, the location of research and development activity,
tax regime reforms and resolution of open matters as we continue to
bring our tax affairs up to date around the world.
2017 2016 2015
Tax on items charged to equity and statement of comprehensive
income £m £m £m
Current taxation
Share-based payments
— 7 22
Defined benefit plans 26 32 30
26 39 52
Deferred taxation
Share-based payments (4 )
— (12 )
Defined benefit plans (247 ) 94 (110 )
Exchange movements
—
—
—
Fair value movements on cash flow hedges
— 2
—
Fair value movements on available-for-sale 29 51 (55 )
(222 ) 147 (177 )
Total (charge)/credit to equity and statement of comprehensive
income (196 ) 186 (125 )</t>
  </si>
  <si>
    <t>Impact of Tax Reform on Profits Attributable to Shareholders</t>
  </si>
  <si>
    <t xml:space="preserve">The impact of tax reform on profits attributable to shareholders in
2017 is set out below.
Swiss tax US tax
reform reform
£m £m
Other operating expenses
— (666 )
Current tax
— (273 )
Deferred tax 483 (805 )
Impact on profit after taxation for the year 483 (1,744 )
Profit attributable to non-controlling 176 (114 )
Profit attributable to shareholders 307 (1,630 ) </t>
  </si>
  <si>
    <t>Impact on Tax Charge Arising From US Tax Reform</t>
  </si>
  <si>
    <t>The impact on the tax charge arising from US tax reform was as
follows:
Current tax
Deferred tax Total
£m £m £m
Revaluation of assets and liabilities 75 (805 ) (730 )
Repatriation tax (348 )
— (348 )
(273 ) (805 ) (1,078 )</t>
  </si>
  <si>
    <t>Summary of Movement in Deferred Tax Assets and Liabilities</t>
  </si>
  <si>
    <t>Movement in deferred tax assets and liabilities
Pensions &amp; Share Other
Accelerated other post option net
capital Intangible Contingent Intra-Group employment Tax and award temporary
allowances assets consideration profit benefits losses schemes differences Total
£m £m £m £m £m £m £m £m £m
At 1 January 2017 (377 ) (2,324 ) 1,138 1,054 1,262 227 110 1,350 2,440
Exchange adjustments (7 ) 75
— (58 ) (48 ) (5 ) (4 ) (18 ) (65 )
Credit/(charge) to income statement 62 330 (52 ) 256 3 59 (1 ) (88 ) 569
Credit/(charge) to income statement associated with US tax
reform 5 116 (218 ) (235 ) (210 ) (20 ) (27 ) (216 ) (805 )
Credit to income statement associated with Swiss tax reform
— 483
—
—
—
—
—
— 483
(Charge)/credit to statement of comprehensive income and equity
—
—
—
— (247 )
— (4 ) 29 (222 )
At 31 December 2017 (317 ) (1,320 ) 868 1,017 760 261 74 1,057 2,400</t>
  </si>
  <si>
    <t>Summary of Net Temporary Differences Include Accrued Expenses</t>
  </si>
  <si>
    <t>Deferred tax assets and liabilities are recognised on the balance
sheet as follows:
2017 2016
£m £m
Deferred tax assets 3,796 4,374
Deferred tax liabilities (1,396 ) (1,934 )
2,400 2,440</t>
  </si>
  <si>
    <t>Summary of Temporary Difference Unused Tax Losses and Unused Tax Credits</t>
  </si>
  <si>
    <t>Deferred tax assets are recognised where it is probable that future
taxable profit will be available to utilise losses. Unrecognised
tax losses are as follows:
2017 2016
Unrecognised Unrecognised
deferred
tax deferred tax
Tax losses asset Tax losses asset
Unrecognised tax losses £m £m £m £m
Trading losses expiring:
Within 10 years 802 187 786 255
More than 10 years 872 99 842 131
Available indefinitely 86 14 95 15
At 31 December 1,760 300 1,723 401
Capital losses 1,924 372 2,320 396
At 31 December 1,924 372 2,320 396</t>
  </si>
  <si>
    <t>Earnings per share (Tables)</t>
  </si>
  <si>
    <t>Summary of Basic and Diluted Earnings Per Share</t>
  </si>
  <si>
    <t>2017 2016 2015
pence pence pence
Basic earnings per share 31.4 18.8 174.3
Diluted earnings per share 31.0 18.6 172.3</t>
  </si>
  <si>
    <t>Schedule of Numbers of Shares Earnings Per Share</t>
  </si>
  <si>
    <t>The numbers of shares used in calculating basic and diluted
earnings per share are reconciled below.
2017 2016 2015
Weighted average number of shares in issue millions millions millions
Basic 4,886 4,860 4,831
Dilution for share options and awards 55 49 57
Diluted 4,941 4,909 4,888</t>
  </si>
  <si>
    <t>Dividends (Tables)</t>
  </si>
  <si>
    <t>Summary of Interim Financial Reporting</t>
  </si>
  <si>
    <t>2017 2016 2015
Dividend Total Dividend Total Dividend Total
per share dividend per share dividend per share dividend
Paid/payable (pence) £m Paid (pence) £m Paid (pence) £m
First interim 13 July 2017 19 928 14 July 2016 19 923 9 July 2015 19 920
Second interim 12 October 2017 19 929 13 October 2016 19 925 1 October 2015 19 919
Third interim 11 January 2018 19 929 12 January 2017 19 925 14 January 2016 19 919
Fourth interim 12 April 2018 23 1,125 13 April 2017 23 1,124 14 April 2016 23 1,114
Total 80 3,911 80 3,897 80 3,872
Special dividend 14 April 2016 20 969</t>
  </si>
  <si>
    <t>Summary of Dividends to Shareholders</t>
  </si>
  <si>
    <t xml:space="preserve">The amounts recognised in each year were as follows:
2017 2016 2015
£m £m £m
Dividends to shareholders 3,906 4,850 3,874 </t>
  </si>
  <si>
    <t>Property, plant and equipment (Tables)</t>
  </si>
  <si>
    <t>Summary of Property, Plant and Equipment</t>
  </si>
  <si>
    <t>Plant,
Land and equipment Assets in
buildings
and vehicles construction Total
£m £m £m £m
Cost at 1 January 2016 7,305 10,775 2,670 20,750
Exchange adjustments 956 1,100 271 2,327
Other additions 117 384 1,043 1,544
Capitalised borrowing costs
—
— 30 30
Disposals and write-offs (349 ) (1,422 ) (53 ) (1,824 )
Reclassifications 110 512 (761 ) (139 )
Transfer to assets held for sale (378 ) (114 ) (32 ) (524 )
Cost at 31 December 2016 7,761 11,235 3,168 22,164
Exchange adjustments (127 ) (62 ) (45 ) (234 )
Other additions 69 296 1,219 1,584
Capitalised borrowing costs
—
— 30 30
Disposals and write-offs (376 ) (685 ) (31 ) (1,092 )
Reclassifications 602 1,186 (1,826 ) (38 )
Transfer to assets held for sale (462 ) (219 ) (14 ) (695 )
Cost at 31 December 2017 7,467 11,751 2,501 21,719
Depreciation at 1 January 2016 (2,914 ) (7,415 )
— (10,329 )
Exchange adjustments (377 ) (717 )
— (1,094 )
Charge for the year (338 ) (640 )
— (978 )
Disposals and write-offs 205 1,270
— 1,475
Transfer to assets held for sale 165 92
— 257
Depreciation at 31 December 2016 (3,259 ) (7,410 )
— (10,669 )
Exchange adjustments 50 110
— 160
Charge for the year (299 ) (689 )
— (988 )
Disposals and write-offs 158 539
— 697
Transfer to assets held for sale 314 190
— 504
Depreciation at 31 December 2017 (3,036 ) (7,260 )
— (10,296 )
Impairment at 1 January 2016 (274 ) (373 ) (106 ) (753 )
Exchange adjustments (45 ) (37 ) (11 ) (93 )
Disposals and write-offs 91 135 35 261
Impairment losses (135 ) (117 ) (6 ) (258 )
Reversal of impairments 38 38 2 78
Transfer to assets held for sale 46 10 22 78
Impairment at 31 December 2016 (279 ) (344 ) (64 ) (687 )
Exchange adjustments 8 2 (2 ) 8
Disposals and write-offs 210 104 28 342
Impairment losses (194 ) (138 ) (17 ) (349 )
Reversal of impairments 7 9 1 17
Transfer to assets held for sale 87 8 11 106
Impairment at 31 December 2017 (161 ) (359 ) (43 ) (563 )
Total depreciation and impairment at 31 December 2016 (3,538 ) (7,754 ) (64 ) (11,356 )
Total depreciation and impairment at 31 December 2017 (3,197 ) (7,619 ) (43 ) (10,859 )
Net book value at 1 January 2016 4,117 2,987 2,564 9,668
Net book value at 31 December 2016 4,223 3,481 3,104 10,808
Net book value at 31 December 2017 4,270 4,132 2,458 10,860</t>
  </si>
  <si>
    <t>Goodwill (Tables)</t>
  </si>
  <si>
    <t>Summary of Changes in Goodwill</t>
  </si>
  <si>
    <t>2017 2016
£m £m
Cost at 1 January 5,965 5,162
Exchange adjustments (228 ) 814
Additions through business combinations (Note 38)
— 7
Transfer to assets held for sale (3 ) (18 )
Cost at 31 December 5,734 5,965
Net book value at 1 January 5,965 5,162
Net book value at 31 December 5,734 5,965</t>
  </si>
  <si>
    <t>Summary of Goodwill Allocated to Segments</t>
  </si>
  <si>
    <t>2017 2016
£m £m
Cost at 1 January 5,965 5,162
Exchange adjustments (228 ) 814
Additions through business combinations (Note 38)
— 7
Transfer to assets held for sale (3 ) (18 )
Cost at 31 December 5,734 5,965
Net book value at 1 January 5,965 5,162
Net book value at 31 December 5,734 5,965
Goodwill is allocated to the Group’s segments as follows:
2017 2016
£m £m
Pharmaceuticals 3,172 3,288
Vaccines 1,302 1,353
Consumer Healthcare 1,260 1,324
Net book value at 31 December 5,734 5,965</t>
  </si>
  <si>
    <t>Schedule of Discounted Cash Flow Models Used in Impairment Tests</t>
  </si>
  <si>
    <t>Details relating to the discounted cash flow models used in the
impairment tests of the Pharmaceuticals, Vaccines and Consumer
Healthcare cash generating units are as follows:
Valuation basis Fair value less costs of disposal
Key assumptions Sales growth rates
Profit margins
Terminal growth rate
Discount rate
Taxation rate
Determination of assumptions 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region.
Period of specific projected cash flows Five years
Terminal growth
rate and discount rate Terminal growth rate Discount rate
Pharmaceuticals 1% p.a. 7%
Vaccines 2% p.a. 7%
Consumer Healthcare 2% p.a. 7%</t>
  </si>
  <si>
    <t>Other intangible assets (Tables)</t>
  </si>
  <si>
    <t>Summary of Other Intangible Assets</t>
  </si>
  <si>
    <t>Computer Licences, Amortised
Indefinite life
software
patents, etc. brands brands Total
£m £m £m £m £m
Cost at 1 January 2016 2,028 13,394 387 8,074 23,883
Exchange adjustments 137 1,139 20 1,320 2,616
Capitalised development costs
— 219 21
— 240
Capitalised borrowing costs 4
—
—
— 4
Additions through business combinations
— 102
—
— 102
Other additions 238 349
—
— 587
Disposals and asset write-offs (389 ) (21 ) (1 ) (7 ) (418 )
Transfer to assets held for sale (1 ) (39 )
— (12 ) (52 )
Reclassifications 139
—
—
— 139
Cost at 31 December 2016 2,156 15,143 427 9,375 27,101
Exchange adjustments (37 ) (215 ) (4 ) (272 ) (528 )
Capitalised development costs
— 251
—
— 251
Capitalised borrowing costs 2 3
—
— 5
Other additions 233 221
—
— 454
Disposals and asset write-offs (217 ) (38 )
—
— (255 )
Transfer to assets held for sale (1 ) (90 )
— (44 ) (135 )
Reclassifications 38
— 66 (66 ) 38
Cost at 31 December 2017 2,174 15,275 489 8,993 26,931
Amortisation at 1 January 2016 (1,294 ) (4,030 ) (133 )
— (5,457 )
Exchange adjustments (92 ) (410 ) (5 )
— (507 )
Charge for the year (152 ) (553 ) (91 )
— (796 )
Disposals and asset write-offs 353
— 5
— 358
Transfer to assets held for sale 1 10
—
— 11
Amortisation at 31 December 2016 (1,184 ) (4,983 ) (224 )
— (6,391 )
Exchange adjustments 25 141
—
— 166
Charge for the year (163 ) (761 ) (10 )
— (934 )
Disposals and asset write-offs 210 25
—
— 235
Transfer to assets held for sale 1 25
—
— 26
Amortisation at 31 December 2017 (1,111 ) (5,553 ) (234 )
— (6,898 )
Impairment at 1 January 2016 (39 ) (1,439 ) (154 ) (122 ) (1,754 )
Exchange adjustments (3 ) (266 )
— (3 ) (272 )
Impairment losses (2 ) (15 )
— (5 ) (22 )
Disposals and asset write-offs 35 40 11
— 86
Transfer to assets held for sale
— 28
—
— 28
Impairment at 31 December 2016 (9 ) (1,652 ) (143 ) (130 ) (1,934 )
Exchange adjustments
— 110
— 3 113
Impairment losses (2 ) (546 )
— (132 ) (680 )
Disposals and asset write-offs 2 5
—
— 7
Transfer to assets held for sale
— 19
— 4 23
Impairment at 31 December 2017 (9 ) (2,064 ) (143 ) (255 ) (2,471 )
Total amortisation and impairment at 31 December 2016 (1,193 ) (6,635 ) (367 ) (130 ) (8,325 )
Total amortisation and impairment at 31 December 2017 (1,120 ) (7,617 ) (377 ) (255 ) (9,369 )
Net book value at 1 January 2016 695 7,925 100 7,952 16,672
Net book value at 31 December 2016 963 8,508 60 9,245 18,776
Net book value at 31 December 2017 1,054 7,658 112 8,738 17,562</t>
  </si>
  <si>
    <t>Schedule of Amortisation and Impairment Losses, Net of Reversals</t>
  </si>
  <si>
    <t>Amortisation and impairment losses, net of reversals, have been
charged in the income statement as follows:
Amortisation
Net impairment losses
2017 2016 2017 2016
£m £m £m £m
Cost of sales 578 582 400 7
Selling, general and administration 116 95 2 2
Research and development 240 119 278 13
934 796 680 22</t>
  </si>
  <si>
    <t>Summary of Book Values of Largest Individual Items</t>
  </si>
  <si>
    <t>Licences, patents, etc. includes a large number of acquired
licences, patents, know-how
2017 2016
£m £m
Meningitis portfolio 2,450 2,511
dolutegravir 1,389 1,487
Benlysta 965 1,019
Fluarix/FluLaval 321 380
HIV assets acquired from BMS 277 277
Selzentry 162 188
Okairos technology platform 202 173
Others 1,892 2,473
7,658 8,508</t>
  </si>
  <si>
    <t>Summary of Book Values of Major Brands</t>
  </si>
  <si>
    <t>Indefinite life brands comprise a portfolio of Consumer Healthcare
products primarily acquired with the acquisitions of Sterling
Winthrop, Inc. in 1994, Block Drug Company, Inc. in 2001, CNS, Inc.
in 2006 and the Novartis Consumer Healthcare business in 2015,
together with a number of pharmaceutical brands from the
acquisition of Stiefel Laboratories, Inc. in 2009. The book values
of the major brands are as follows:
2017 2016
£m £m
Voltaren 2,716 2,847
Otrivin 1,380 1,447
Fenistil 648 680
Theraflu 441 462
Panadol 386 354
Sensodyne 265 243
Lamisil 289 304
Breathe Right 236 199
Stiefel trade name 228 211
Excedrin 185 194
Physiogel 166 166
Polident 112 103
Others 1,686 2,035
8,738 9,245</t>
  </si>
  <si>
    <t>Investments in associates and joint ventures (Tables)</t>
  </si>
  <si>
    <t>Schedule of Investments in Associates and Joint Ventures</t>
  </si>
  <si>
    <t>Joint 2017 Joint 2016
ventures Associates Total ventures Associates Total
£m £m £m £m £m £m
At 1 January 19 244 263 20 187 207
Exchange adjustments (2 ) (10 ) (12 ) 4 41 45
Additions
— 15 15 3 8 11
Disposals
— (92 ) (92 )
—
—
—
Distributions received (1 ) (1 ) (2 ) (2 ) (1 ) (3 )
Other movements
— (2 ) (2 ) (2 )
— (2 )
(Loss)/profit after tax recognised in the consolidated income
statement (3 ) 16 13 (4 ) 9 5
At 31 December 13 170 183 19 244 263</t>
  </si>
  <si>
    <t>Summary of Balance Sheet Information</t>
  </si>
  <si>
    <t>Summarised balance sheet information, based on results information,
in respect of Innoviva is set out below:
At At
2017 2016
£m £m
Non-current 124 146
Current assets 148 160
Current liabilities (26 ) (16 )
Non-current (426 ) (575 )
Net liabilities (180 ) (285 )
2017 2016
£m £m
Interest in associated undertaking (57 ) (84 )
Goodwill 86 84
Fair value and other adjustments 118 138
Carrying value at 31 December 147 138</t>
  </si>
  <si>
    <t>Other investments (Tables)</t>
  </si>
  <si>
    <t>Schedule of Other Investments</t>
  </si>
  <si>
    <t>2017 2016
£m £m
At 1 January 985 1,255
Exchange adjustments (64 ) 211
Additions 80 96
Net fair value movements 11 130
Impairment losses (30 ) (24 )
Disposals (64 ) (683 )
At 31 December 918 985</t>
  </si>
  <si>
    <t>Schedule of Carrying Value of Other Investments</t>
  </si>
  <si>
    <t>The carrying value at 31 December of Other investments which
have been impaired is as follows:
2017 2016
£m £m
Original cost 475 515
Cumulative impairments recognised in the income statement (283 ) (314 )
Subsequent fair value increases 210 282
Carrying value at 31 December 402 483</t>
  </si>
  <si>
    <t>Other non-current assets (Tables)</t>
  </si>
  <si>
    <t>Summary of Other Non-Current Assets</t>
  </si>
  <si>
    <t>2017 2016
£m £m
Amounts receivable under insurance contracts 648 602
Pension schemes in surplus 538 313
Other receivables 227 284
1,413 1,199</t>
  </si>
  <si>
    <t>Inventories (Tables)</t>
  </si>
  <si>
    <t>Summary of Inventories</t>
  </si>
  <si>
    <t>2017 2016
£m £m
Raw materials and consumables 1,193 1,068
Work in progress 2,381 2,299
Finished goods 1,983 1,735
5,557 5,102</t>
  </si>
  <si>
    <t>Trade and other receivables (Tables)</t>
  </si>
  <si>
    <t>Summary of Trade Receivables and Bad and Doubtful Debts</t>
  </si>
  <si>
    <t>2017 2016
£m £m
Trade receivables, net of provision for bad and doubtful debts 4,672 4,615
Accrued income 21 64
Other prepayments 308 335
Interest receivable 10 11
Employee loans and advances 19 17
Other receivables 970 984
6,000 6,026
2017 2016
Bad and doubtful debt provision £m £m
At 1 January 207 167
Exchange adjustments (4 ) 23
Charge for the year 31 77
Subsequent recoveries of amounts provided for (79 ) (59 )
Utilised (15 ) (1 )
At 31 December 140 207</t>
  </si>
  <si>
    <t>Cash and cash equivalents (Tables)</t>
  </si>
  <si>
    <t>Summary of Cash and Cash Equivalents</t>
  </si>
  <si>
    <t>2017 2016
£m £m
Cash at bank and in hand 826 1,462
Short-term deposits 3,007 3,435
3,833 4,897</t>
  </si>
  <si>
    <t>Assets held for sale (Tables)</t>
  </si>
  <si>
    <t>Summary of Assets Held for Sale</t>
  </si>
  <si>
    <t>2017 2016
£m £m
Property, plant and equipment 57 184
Goodwill
— 13
Other intangibles 49 12
Inventory 7 7
Other
— (1 )
113 215</t>
  </si>
  <si>
    <t>Trade and other payables (Tables)</t>
  </si>
  <si>
    <t>Summary of Trade and Other Payables</t>
  </si>
  <si>
    <t>2017 2016
£m £m
Trade payables 3,528 3,596
Wages and salaries 1,228 1,236
Social security 166 120
Consumer Healthcare put option 8,606
—
ViiV Healthcare put option 1,304 1,319
Other payables 363 447
Deferred income 240 158
Customer return and rebate accruals 3,463 2,778
Other accruals 2,072 2,310
20,970 11,964</t>
  </si>
  <si>
    <t>Summary of Increase/(Decrease) in Financial Liability and Loss/(Gain) in Income Statement</t>
  </si>
  <si>
    <t xml:space="preserve">The table below shows on an indicative basis the income statement
and balance sheet sensitivity to reasonably possible changes in key
assumptions.
2017
Increase/(decrease) in financial liability and loss/(gain) in
Income statement £m
10% increase in sales forecasts or sales multiple applied 850
10% decrease in sales forecasts or sales multiple applied (850 )
10 cent appreciation of US Dollar 88
10 cent depreciation of US Dollar (76 )
10 cent appreciation of Euro 303
10 cent depreciation of Euro (254 )
Pfizer’s put option over its shareholding in ViiV Healthcare
was recognised during 2016 and is currently exercisable. The table
below shows on an indicative basis the income statement and balance
sheet sensitivity of the Pfizer put option to reasonably possible
changes in key assumptions.
2017
Increase/(decrease) in financial liability and loss/(gain) in
Income statement £m
10% increase in sales forecasts 150
10% decrease in sales forecasts (149 )
10 cent appreciation of US Dollar 76
10 cent depreciation of US Dollar (66 )
10 cent appreciation of Euro 44
10 cent depreciation of Euro (37 ) </t>
  </si>
  <si>
    <t>Other provisions (Tables)</t>
  </si>
  <si>
    <t>Summary of Other Provisions</t>
  </si>
  <si>
    <t>Legal Major Employee
and other restructuring related Other
disputes programmes provisions provisions Total
£m £m £m £m £m
At 1 January 2017 344 554 306 296 1,500
Exchange adjustments (29 ) (16 ) (8 ) (6 ) (59 )
Charge for the year 173 259 50 69 551
Reversed unused (7 ) (43 ) (3 ) (36 ) (89 )
Unwinding of discount 2 4
— 10 16
Utilised (288 ) (233 ) (41 ) (67 ) (629 )
Reclassifications and other movements (9 ) (3 )
— 5 (7 )
Transfer to Pension obligations
— (18 )
—
— (18 )
At 31 December 2017 186 504 304 271 1,265
To be settled within one year 138 292 90 109 629
To be settled after one year 48 212 214 162 636
At 31 December 2017 186 504 304 271 1,265</t>
  </si>
  <si>
    <t>Other non-current liabilities (Tables)</t>
  </si>
  <si>
    <t>Summary of Other Noncurrent Liabilities</t>
  </si>
  <si>
    <t>2017 2016
£m £m
Accruals and deferred income 104 66
Consumer Healthcare put option liability
— 7,420
Other payables 877 959
981 8,445</t>
  </si>
  <si>
    <t>Net debt (Tables)</t>
  </si>
  <si>
    <t>Schedule of Current Assets, Short and Long Term Borrowings</t>
  </si>
  <si>
    <t>2017 2016
Listing exchange £m £m
Current assets:
Liquid investments 78 89
Cash and cash equivalents 3,833 4,897
3,911 4,986
Short-term borrowings:
Commercial paper (529 ) (1,094 )
Bank loans and overdrafts (236 ) (332 )
Obligations under finance leases (23 ) (23 )
1.50% US$ US Medium Term Note 2017 New York Stock Exchange
— (1,612 )
5.625% € European Medium Term Note 2017 London Stock Exchange
— (1,068 )
5.65% US$ US Medium Term Note 2018 New York Stock Exchange (2,037 )
—
(2,825 ) (4,129 )
Long-term borrowings:
5.65% US$ US Medium Term Note 2018 New York Stock Exchange
— (2,216 )
0.625% € European Medium Term Note 2019 London Stock Exchange (1,324 ) (1,276 )
0% € European Medium Term Note 2020 London Stock Exchange (1,060 )
—
2.85% US$ US Medium Term Note 2022 New York Stock Exchange (1,474 ) (1,603 )
2.8% US$ US Medium Term Note 2023 New York Stock Exchange (919 ) (999 )
1.375% € European Medium Term Note 2024 London Stock Exchange (876 ) (845 )
4.00% € European Medium Term Note 2025 London Stock Exchange (659 ) (635 )
1% € European Medium Term Note 2026 London Stock Exchange (617 )
—
3.375% £ European Medium Term Note 2027 London Stock Exchange (593 ) (593 )
1.375% € European Medium Term Note 2029 London Stock Exchange (439 )
—
5.25% £ European Medium Term Note 2033 London Stock Exchange (986 ) (986 )
5.375% US$ US Medium Term Note 2034 London Stock Exchange (368 ) (401 )
6.375% US$ US Medium Term Note 2038 New York Stock Exchange (2,021 ) (2,199 )
6.375% £ European Medium Term Note 2039 London Stock Exchange (695 ) (695 )
5.25% £ European Medium Term Note 2042 London Stock Exchange (989 ) (988 )
4.2% US$ US Medium Term Note 2043 New York Stock Exchange (363 ) (395 )
4.25% £ European Medium Term Note 2045 London Stock Exchange (789 ) (789 )
Obligations under finance leases (43 ) (41 )
Other long term borrowings (49 )
—
(14,264 ) (14,661 )
Net debt (13,178 ) (13,804 )</t>
  </si>
  <si>
    <t>Schedule of Finance Lease Obligations</t>
  </si>
  <si>
    <t>Finance lease obligations
2017 2016
£m £m
Rental payments due within one year 25 25
Rental payments due between one and two years 29 23
Rental payments due between two and three years 9 12
Rental payments due between three and four years 3 7
Rental payments due between four and five years 2
—
Rental payments due after five years 10
—
Total future rental payments 78 67
Future finance charges (12 ) (3 )
Total finance lease obligations 66 64</t>
  </si>
  <si>
    <t>Share capital and share premium account (Tables)</t>
  </si>
  <si>
    <t>Summary of Share Capital and Share Premium</t>
  </si>
  <si>
    <t>Ordinary Shares of 25p each Share
Number £m £m
Share capital authorised
At 31 December 2015 10,000,000,000 2,500
At 31 December 2016 10,000,000,000 2,500
At 31 December 2017 10,000,000,000 2,500
Share capital issued and fully paid
At 1 January 2015 5,355,297,232 1,339 2,759
Issued under employee share schemes 6,010,415 1 72
At 31 December 2015 5,361,307,647 1,340 2,831
Issued under employee share schemes 7,008,415 2 87
Ordinary shares acquired by ESOP Trusts
—
— 36
At 31 December 2016 5,368,316,062 1,342 2,954
Issued under employee share schemes 4,237,758 1 55
Ordinary shares acquired by ESOP Trusts
—
— 10
At 31 December 2017 5,372,553,820 1,343 3,019</t>
  </si>
  <si>
    <t>Summary of Share Capital</t>
  </si>
  <si>
    <t>31 December 2017
31 December 2016
000 000
Number of shares issuable under employee share schemes 38,647 71,382
Number of unissued shares not under option 4,588,799 4,560,302</t>
  </si>
  <si>
    <t>Movements in equity (Tables)</t>
  </si>
  <si>
    <t>Summary of Cumulative Translation Exchange in Equity</t>
  </si>
  <si>
    <t>Net translation exchange included in:
Non- Total
Retained Fair value controlling
translation
earnings reserve interests exchange
£m £m £m £m
At 1 January 2015 (137 ) 4 (117 ) (250 )
Exchange movements on overseas net assets (624 ) 6 8 (610 )
At 31 December 2015 (761 ) 10 (109 ) (860 )
Exchange movements on overseas net assets 633 13 603 1,249
At 31 December 2016 (128 ) 23 494 389
Exchange movements on overseas net assets 462
— (149 ) 313
Reclassification of exchange on liquidation or disposal of overseas
subsidiaries 109
—
— 109
At 31 December 2017 443 23 345 811
The analysis of other comprehensive income by equity category is as
follows:
Non-
Retained Other controlling
earnings reserves interests Total
2017 £m £m £m £m
Items that may be subsequently reclassified to income
statement:
Exchange movements on overseas net assets and net investment
hedges 462
—
— 462
Reclassification of exchange on liquidation or disposal of overseas
subsidiaries 109
—
— 109
Fair value movements on available-for-sale
— (14 )
— (14 )
Reclassification of fair value movements on available-for-sale
— (42 )
— (42 )
Deferred tax on fair value movements on available-for-sale
— 47
— 47
Deferred tax reversed on reclassification of available for sale
investments
— (18 )
— (18 )
Fair value movements on cash flow hedges
— (10 )
— (10 )
Items that will not be reclassified to income statement:
Exchange movements on overseas net assets of non-controlling
—
— (149 ) (149 )
Remeasurement gains on defined benefit plans 549
—
— 549
Tax on remeasurement gains in defined benefit plans (221 )
—
— (221 )
Other comprehensive income/(expense) for the year 899 (37 ) (149 ) 713
Non-
Retained Other controlling
earnings reserves interests Total
2016 £m £m £m £m
Items that may be subsequently reclassified to income
statement:
Exchange movements on overseas net assets and net investment
hedges 633 13
— 646
Fair value movements on available-for-sale
— 251
— 251
Reclassification of fair value movements on available-for-sale
— (245 )
— (245 )
Deferred tax reversed on reclassification of available-for-sale
— 51
— 51
Reclassification of cash flow hedges to income statement
— 1
— 1
Fair value movements on cash flow hedges
— 2
— 2
Deferred tax on fair value movements on cash flow hedges
— 2
— 2
Items that will not be reclassified to income statement:
Exchange movements on overseas net assets of non-controlling
—
— 603 603
Remeasurement losses on defined benefit plans (475 )
—
— (475 )
Tax on remeasurement losses in defined benefit plans 126
—
— 126
Other comprehensive income for the year 284 75 603 962
Non-
Retained Other controlling
earnings reserves interests Total
2015 £m £m £m £m
Items that may be subsequently reclassified to income
statement:
Exchange movements on overseas net assets and net investment
hedges (624 ) 6
— (618 )
Fair value movements on available-for-sale
— 416
— 416
Deferred tax on fair value movements on available-for-sale
— (91 )
— (91 )
Reclassification of fair value movements on available-for-sale
— (346 )
— (346 )
Deferred tax reversed on reclassification of available-for-sale
— 36
— 36
Reclassification of cash flow hedges to income statement
— 2
— 2
Fair value movements on cash flow hedges
— 2
— 2
Share of other comprehensive expense of associates and joint
ventures (77 )
—
— (77 )
Items that will not be reclassified to income statement:
Exchange movements on overseas net assets of non-controlling
—
— 8 8
Remeasurement gains on defined benefit plans 261
—
— 261
Tax on remeasurement gains in defined benefit plans (80 )
—
— (80 )
Other comprehensive (expense)/income for the year (520 ) 25 8 (487 )</t>
  </si>
  <si>
    <t>Summary of Analysis of Other Reserves</t>
  </si>
  <si>
    <t>The analysis of other reserves is as follows:
ESOP Trust Fair value Cash flow Other
shares reserve
hedge reserve reserves Total
£m £m £m £m £m
At 1 January 2015 (151 ) 274 (13 ) 2,129 2,239
Transferred to income and expense in the year on disposals
— (356 ) 2
— (354 )
Transferred to income and expense in the year on impairments
— 10
—
— 10
Net fair value movement in the year
— 367 2
— 369
Ordinary shares acquired by ESOP Trusts (99 )
—
—
— (99 )
Write-down of shares held by ESOP Trusts 175
—
—
— 175
At 31 December 2015 (75 ) 295 (9 ) 2,129 2,340
Transferred to income and expense in the year on disposals (16 ) (268 )
—
— (284 )
Transferred to income and expense in the year on impairments
— 23
—
— 23
Net fair value movement in the year
— 330 6
— 336
Ordinary shares acquired by ESOP Trusts (576 )
—
—
— (576 )
Write-down of shares held by ESOP Trusts 381
—
—
— 381
At 31 December 2016 (286 ) 380 (3 ) 2,129 2,220
Transferred to income and expense in the year on disposals 22 (42 )
—
— (20 )
Transferred to income and expense in the year on impairments
—
—
—
—
—
Net fair value movement in the year
— (9 ) (8 )
— (17 )
Ordinary shares acquired by ESOP Trusts (656 )
—
—
— (656 )
Write-down of shares held by ESOP Trusts 520
—
—
— 520
At 31 December 2017 (400 ) 329 (11 ) 2,129 2,047</t>
  </si>
  <si>
    <t>Adjustments reconciling profit after tax to operating cash flows (Tables)</t>
  </si>
  <si>
    <t>Summary of Cash Generated from Operations</t>
  </si>
  <si>
    <t>2017 2016 2015
£m £m £m
Profit after tax 2,169 1,062 8,372
Tax on profits 1,356 877 2,154
Share of after tax profits of associates and joint ventures (13 ) (5 ) (14 )
Finance expense net of finance income 669 664 653
Depreciation 988 978 892
Amortisation of intangible assets 934 796 738
Impairment and assets written off 1,061 226 822
Profit on sale of businesses (157 ) (5 ) (9,308 )
Profit on sale of intangible assets (46 ) (178 ) (349 )
Profit on sale of investments in associates (94 )
— (843 )
Profit on sale of equity investments (37 ) (254 ) (342 )
Changes in working capital:
(Increase)/decrease in inventories (461 ) 70 (111 )
(Increase)/decrease in trade receivables (287 ) (188 ) 98
Increase in trade payables 11 96 40
Decrease/(increase) in other receivables 74 381 (593 )
Contingent consideration paid (see Note 39) (594 ) (358 ) (121 )
Other non-cash 961 2,281 1,986
Increase in other payables 1,741 1,989 276
(Decrease)/increase in pension and other provisions (255 ) (621 ) 100
Share-based incentive plans 333 319 368
Fair value adjustments
— (3 )
—
Other (95 ) (21 ) (187 )
6,089 7,044 (3,741 )
Cash generated from operations 8,258 8,106 4,631</t>
  </si>
  <si>
    <t>Reconciliation of net cash flow to movement in net debt (Tables)</t>
  </si>
  <si>
    <t>Summary of Net Debt</t>
  </si>
  <si>
    <t>2017 2016 2015
£m £m £m
Net debt at beginning of year (13,804 ) (10,727 ) (14,377 )
(Decrease)/increase in cash and bank overdrafts (905 ) (1,164 ) 1,503
(Decrease)/increase in liquid investments (4 )
— 2
Net increase in long-term loans (2,233 )
—
—
Net repayment of/(increase in) short-term loans 3,200 (148 ) 2,412
Net repayment of obligations under finance leases 23 18 25
Exchange adjustments 585 (1,781 ) (268 )
Other non-cash (40 ) (2 ) (24 )
Movement in net debt 626 (3,077 ) 3,650
Net debt at end of year (13,178 ) (13,804 ) (10,727 )</t>
  </si>
  <si>
    <t>Summary of Analysis of Changes in Net Debt</t>
  </si>
  <si>
    <t>At 1 January Profit Reclass-
At 31 December
2017 Exchange Other and loss ifications Disposals Cash flow 2017
Analysis of changes in net debt £m £m £m £m £m £m £m £m
Liquid investments 89 (7 )
—
—
—
— (4 ) 78
Cash and cash equivalents 4,897 (106 )
—
—
— (6 ) (952 ) 3,833
Overdrafts (292 ) 6
—
—
—
— 53 (233 )
4,605 (100 )
—
—
— (6 ) (899 ) 3,600
Debt due within one year:
Commercial paper (1,094 ) 37
—
—
—
— 528 (529 )
European and US Medium Term Notes (2,680 ) 121
—
— (2,114 )
— 2,636 (2,037 )
Other (63 ) 2 (5 )
— (19 )
— 59 (26 )
(3,837 ) 160 (5 )
— (2,133 )
— 3,223 (2,592 )
Debt due after one year:
European and US Medium Term Notes (14,620 ) 530 4 (16 ) 2,114
— (2,233 ) (14,221 )
Other (41 ) 2 (23 )
— 19
—
— (43 )
(14,661 ) 532 (19 ) (16 ) 2,133
— (2,233 ) (14,264 )
Net debt (13,804 ) 585 (24 ) (16 )
— (6 ) 87 (13,178 )
Analysis of changes in liabilities from financing activities
Debt due within one year (3,837 ) 160 (5 )
— (2,133 )
— 3,223 (2,592 )
Debt due after one year (14,661 ) 532 (19 ) (16 ) 2,133
— (2,233 ) (14,264 )
Hedge of borrowings:
Derivative financial instruments (38 )
— 37 5
—
— (2 ) 2
Other financing items
— 91
—
—
—
— (91 )
—
Interest payable (158 ) 4 1 (731 ) (100 )
— 781 (203 )
Total liabilities from financing activities (18,694 ) 787 14 (742 ) (100 )
— 1,678 (17,057 )</t>
  </si>
  <si>
    <t>Acquisitions and disposals (Tables)</t>
  </si>
  <si>
    <t>Summary of Profit on Disposal of Businesses</t>
  </si>
  <si>
    <t>The profit on disposal was determined as follows:
Total
£m
Consideration including currency forwards and purchase
adjustments 342
Net assets sold:
Goodwill (16 )
Intangible assets (21 )
Property, plant and equipment (18 )
Inventory (11 )
Cash and cash equivalents (6 )
Other net assets (5 )
(77 )
Transaction costs (8 )
Reclassification of exchange from other comprehensive income (100 )
Profit on disposal 157
Oncology Other
£m £m
Cash consideration including currency forwards and purchase
adjustments 10,060 309
Net assets sold:
Goodwill (497 ) (14 )
Intangible assets (516 ) (107 )
Property, plant and equipment
— (25 )
Inventory
— (51 )
Cash
— (5 )
Other net assets
— (6 )
(1,013 ) (208 )
Loss on currency forwards booked in 2014 299
—
Disposal costs (118 ) (21 )
Profit on disposal 9,228 80</t>
  </si>
  <si>
    <t>Summary of Investment in Associates and Joint Ventures</t>
  </si>
  <si>
    <t>Total
£m
Cash consideration 198
Net book value of shares (92 )
Reclassification of exchange from other comprehensive income (7 )
Transaction costs (5 )
Profit on disposal 94
£m
Cash consideration 571
Net book value of shares (143 )
Reclassification of exchange from other comprehensive income (30 )
Transaction fees (7 )
Other items (5 )
Profit on disposal 386</t>
  </si>
  <si>
    <t>Summary of Cash Flows from Business Combinations</t>
  </si>
  <si>
    <t>Cash flows
Associates Associates
Business and JV and JV
disposals investments disposals
£m £m £m
Cash consideration 256 (15 ) 198
Net deferred consideration received 39
—
—
Cash and cash equivalents divested (6 )
—
—
Transaction costs paid (7 )
— (2 )
Cash inflow 282 (15 ) 196
Cash flows
Business Business
acquisitions disposals
£m £m
Cash consideration (paid)/received after purchase adjustments (24 ) 72
Cash and cash equivalents acquired 41
—
Cash inflow 17 72
Cash flows Business Business Associates and Total
Cash consideration (paid)/received after purchase adjustments (3,585 ) 10,369 571 7,355
Cash and cash equivalents acquired/(divested) 404 (5 )
— 399
Deferred cash proceeds
— (38 )
— (38 )
Contingent consideration paid (338 )
—
— (338 )
Transaction costs and other (22 ) (80 ) (7 ) (109 )
Cash (outflow)/inflow (3,541 ) 10,246 564 7,269</t>
  </si>
  <si>
    <t>Summary of Fair Values of the Assets Acquired in Business Combinations, Including Goodwill</t>
  </si>
  <si>
    <t>The fair values of the assets acquired in business combinations,
including goodwill, are set out in the table below.
Novartis
Consumer Novartis
Healthcare Vaccines
business business Other
£m £m £m
Net assets acquired:
Intangible assets 6,003 2,680 124
Property, plant and equipment 249 434 1
Inventory 257 347
—
Trade and other receivables 400 162 2
Other assets including cash and cash equivalents 304 283 19
Trade and other payables (402 ) (107 ) (3 )
Deferred tax liabilities (1,154 ) (78 ) (26 )
Other liabilities (165 ) (299 )
—
5,492 3,422 117
Non-controlling (2,150 ) (19 )
—
Goodwill 774 576 22
4,116 3,979 139
Consideration settled by shares in GSK Consumer Healthcare
Holdings 4,116
—
—
Cash consideration paid after purchase adjustments
— 3,461 124
Fair value of equity investment disposal
—
— 15
Contingent consideration
— 594
—
Deferred tax on contingent consideration
— (52 )
—
Loss on settlement of pre-existing
— (24 )
—
Total consideration 4,116 3,979 139</t>
  </si>
  <si>
    <t>Contingent consideration liabilities (Tables)</t>
  </si>
  <si>
    <t>Summary of Fair Value of Contingent Consideration</t>
  </si>
  <si>
    <t>The consideration for certain acquisitions includes amounts
contingent on future events such as development milestones or sales
performance. The Group has provided for the fair value of this
contingent consideration as follows:
Shionogi- Novartis Other Total
At 1 January 2015 1,684
— 40 1,724
Additions through business combinations
— 594
— 594
Remeasurement through income statement 1,874 111 1 1,986
Cash payments: operating cash flows (121 )
—
— (121 )
Cash payments: investing activities (38 ) (300 )
— (338 )
Other movements 10
—
— 10
At 31 December 2015 3,409 405 41 3,855
Additions through business combinations 154
— 40 194
Remeasurement through income statement 2,162 152 (33 ) 2,281
Cash payments: operating cash flows (351 ) (5 ) (2 ) (358 )
Cash payments: investing activities (66 ) (7 )
— (73 )
Other movements (4 )
— 1 (3 )
At 31 December 2016 5,304 545 47 5,896
Remeasurement through income statement 909 53 (1 ) 961
Cash payments: operating cash flows (587 ) (7 )
— (594 )
Cash payments: investing activities (84 ) (7 )
— (91 )
At 31 December 2017 5,542 584 46 6,172</t>
  </si>
  <si>
    <t>Summary of Possible Changes in key Inputs to Valuation of Contingent Consideration Liabilities</t>
  </si>
  <si>
    <t xml:space="preserve">The table below shows on an indicative basis the income statement
and balance sheet sensitivity to reasonably possible changes in key
inputs to the valuations of the contingent consideration
liabilities.
Increase/(decrease) in financial liability and loss/(gain) in
Income statement Shionogi- Novartis
10% increase in sales forecasts 535 56
10% decrease in sales forecasts (535 ) (55 )
1% increase in discount rate (228 ) (18 )
1% decrease in discount rate 245 20
5% increase in probability of milestone success 6
5% decrease in probability of milestone success (6 )
10 cent appreciation of US Dollar 329 17
10 cent depreciation of US Dollar (284 ) (15 )
10 cent appreciation of Euro 95 25
10 cent depreciation of Euro (80 ) (21 ) </t>
  </si>
  <si>
    <t>Non-controlling interests (Tables)</t>
  </si>
  <si>
    <t>ViiV healthcare [member]</t>
  </si>
  <si>
    <t>Summarised Financial Information of ViiV Healthcare Group and GSK Consumer Healthcare Joint Venture</t>
  </si>
  <si>
    <t>Summarised financial information in respect of the ViiV Healthcare
group and GSK Consumer Healthcare Joint Venture is set out
below:
ViiV Healthcare
2017 2016 2015
Turnover 4,269 3,527 2,330
Profit/(loss) after taxation 825 (1,249 ) (1,426 )
Other comprehensive income 20 36 7
Total comprehensive income/(expense) 845 (1,213 ) (1,419 )
2017 £m 2016
Non-current 2,736 3,064
Current assets 2,533 2,357
Total assets 5,269 5,421
Current liabilities (2,409 ) (1,977 )
Non-current (8,011 ) (7,983 )
Total liabilities (10,420 ) (9,960 )
Net liabilities (5,151 ) (4,539 )
2017 2016 2015
Net cash inflow from operating activities 2,132 1,750 1,097
Net cash outflow from investing activities (207 ) (326 ) (63 )
Net cash outflow from financing activities (1,820 ) (1,023 ) (814 )
Increase in cash and bank overdrafts in the year 105 401 220</t>
  </si>
  <si>
    <t>Schedule of Amount Attributable to VIIV Healthcare Group Included in GSK's Consolidated Statement of Comprehensive Income, Consolidated Statement of Changes in Equity and Consolidated Balance Shee</t>
  </si>
  <si>
    <t>The following amounts attributable to the ViiV Healthcare group are
included in GSK’s Consolidated statement of comprehensive
income, Consolidated statement of changes in equity and
Consolidated balance sheet:
2017 2016 2015
Total comprehensive income/(expense) for the year attributable to
non-controlling 187 (83 ) (143 )
Dividends paid to non-controlling 316 152 163
Non-controlling (476 ) (353 )</t>
  </si>
  <si>
    <t>Consumer health care joint venture [member]</t>
  </si>
  <si>
    <t>Consumer Healthcare Joint Venture
2017 £m 2016 2015
Turnover 7,003 6,530 4,627
Profit/(loss) after taxation 1,211 660 (39 )
Other comprehensive income (387 ) 1,640 72
Total comprehensive income 824 2,300 33
2017 £m 2016
Non-current 12,771 13,315
Current assets 3,282 3,996
Total assets 16,053 17,311
Current liabilities (2,675 ) (3,060 )
Non-current (1,537 ) (2,062 )
Total liabilities (4,212 ) (5,122 )
Net assets 11,841 12,189
2017 £m 2016 2015
Net cash inflow from operating activities 883 1,496 277
Net cash inflow/(outflow) from investing activities 270 (537 ) (691 )
Net cash outflow from financing activities (1,194 ) (980 ) (42 )
Decrease in cash and bank overdrafts in the year (41 ) (21 ) (456 )</t>
  </si>
  <si>
    <t>The following amounts attributable to the Consumer Healthcare Joint
Venture are included in GSK’s Consolidated statement of
comprehensive income, Consolidated statement of changes in equity
and Consolidated balance sheet:
2017 2016 2015
£m £m £m
Total comprehensive income for the year attributable to
non-controlling 296 730 14
Dividends paid to non-controlling 420 346
—
Non-controlling 3,631 3,755</t>
  </si>
  <si>
    <t>Commitments (Tables)</t>
  </si>
  <si>
    <t>Schedule of Contractual Obligations and Commitments</t>
  </si>
  <si>
    <t>2017 2016
Contractual obligations and commitments £m £m
Contracted for but not provided in the financial statements:
Intangible assets 5,254 7,199
Property, plant and equipment 584 496
Investments 107 166
Purchase commitments 346 52
Pensions 738 874
Other commitments 38 143
Interest on loans 8,510 9,410
Finance lease charges 12 3
15,589 18,343</t>
  </si>
  <si>
    <t>Summary of Commitments Under Non-Cancellable Operating Leases</t>
  </si>
  <si>
    <t>Commitments under non-cancellable
2017 2016
Commitments under non-cancellable £m £m
Rental payments due within one year 186 153
Rental payments due between one and two years 149 129
Rental payments due between two and three years 122 94
Rental payments due between three and four years 107 74
Rental payments due between four and five years 94 66
Rental payments due after five years 387 324
Total commitments under non-cancellable 1,045 840</t>
  </si>
  <si>
    <t>Financial instruments and related disclosures (Tables)</t>
  </si>
  <si>
    <t>Summary of External Credit Exposure</t>
  </si>
  <si>
    <t>These banks are used for local investment purposes.
2017 AAA/Aaa AA/Aa A/A BBB/Baa BB+/Ba1 Total
Bank balances and deposits
— 423 1,167 80 45 1,715
US Treasury and Treasury repo only money market funds 1,715
—
—
—
— 1,715
Liquidity funds 403
—
—
—
— 403
Government securities
— 77
— 1
— 78
3rd party financial derivatives
— 26 42
—
— 68
Total 2,118 526 1,209 81 45 3,979
2016 AAA/Aaa AA/Aa A/A BBB/Baa BB+/Ba1 Total
Bank balances and deposits
— 542 1,560 388 93 2,583
US Treasury and Treasury repo only money market funds 2,248
—
—
—
— 2,248
Liquidity funds 66
—
—
—
— 66
Government securities
— 85
— 4
— 89
3rd party financial derivatives
— 70 86
—
— 156
Total 2,314 697 1,646 392 93 5,142</t>
  </si>
  <si>
    <t>Summary of Financial Assets and Liabilities</t>
  </si>
  <si>
    <t>2017 2016
Notes Carrying Fair Carrying Fair
Available-for-sale
Liquid investments (Government bonds) a 78 78 89 89
Other investments a 918 918 985 985
Loans and receivables:
Cash and cash equivalents 3,833 3,833 4,897 4,897
Trade and other receivables and
Other non-current b 5,495 5,495 5,499 5,499
Financial assets at fair value through profit or loss:
Trade and other receivables and
Other non-current a,b 506 506 361 361
Derivatives designated as at fair value through profit or loss a,d,e 5 5 23 23
Derivatives classified as held for trading under IAS 39 a,d,e 71 71 133 133
Total financial assets 10,906 10,906 11,987 11,987
Financial liabilities measured at amortised cost:
Borrowings excluding obligations under finance leases:
– bonds in a designated hedging relationship d (4,315 ) (4,405 ) (3,189 ) (3,335 )
– other bonds (11,894 ) (14,743 ) (14,111 ) (16,996 )
– bank loans and overdrafts (236 ) (236 ) (332 ) (332 )
– commercial paper (529 ) (529 ) (1,094 ) (1,094 )
– other borrowings (49 ) (49 )
—
—
Total borrowings excluding obligations under finance leases f (17,023 ) (19,962 ) (18,726 ) (21,757 )
Obligations under finance leases (66 ) (66 ) (64 ) (64 )
Total borrowings (17,089 ) (20,028 ) (18,790 ) (21,821 )
Trade and other payables, Other provisions and certain
Other non-current c (20,325 ) (20,325 ) (18,713 ) (18,713 )
Financial liabilities at fair value through profit or loss:
Contingent consideration liabilities a,c (6,172 ) (6,172 ) (5,896 ) (5,896 )
Derivatives designated as at fair value through profit or loss a,d,e (26 ) (26 ) (92 ) (92 )
Derivatives classified as held for trading under IAS 39 a,d,e (48 ) (48 ) (102 ) (102 )
Total financial liabilities (43,660 ) (46,599 ) (43,593 ) (46,624 )
Net financial assets and financial liabilities (32,754 ) (35,693 ) (31,606 ) (34,637 )</t>
  </si>
  <si>
    <t>Summary of Fair Value of Financial Instruments</t>
  </si>
  <si>
    <t>Level 1 Level 2 Level 3 Total
At 31 December 2017 £m £m £m £m
Financial assets at fair value
Available–for–sale financial assets:
Liquid investments 77 1
— 78
Other investments 535
— 383 918
Other non-current
—
— 38 38
Financial assets at fair value through profit or loss:
Other non-current
— 382 44 426
Trade and other receivables
—
— 42 42
Derivatives designated as at fair value through profit or loss
— 5
— 5
Derivatives classified as held for trading under IAS 39
— 62 9 71
612 450 516 1,578
Financial liabilities at fair value
Financial liabilities at fair value through profit or loss:
Contingent consideration liabilities
—
— (6,172 ) (6,172 )
Derivatives designated as at fair value through profit or loss
— (26 )
— (26 )
Derivatives classified as held for trading under IAS 39
— (47 ) (1 ) (48 )
— (73 ) (6,173 ) (6,246 )
Level 1 Level 2 Level 3 Total
At 31 December 2016 £m £m £m £m
Financial assets at fair value
Available–for–sale financial assets:
Liquid investments 84 5
— 89
Other investments 580
— 405 985
Other non-current
—
— 6 6
Financial assets at fair value through profit or loss:
Other non-current
— 355
— 355
Derivatives designated as at fair value through profit or loss
— 23
— 23
Derivatives classified as held for trading under IAS 39
— 133
— 133
664 516 411 1,591
Financial liabilities at fair value
Financial liabilities at fair value through profit or loss:
Contingent consideration liabilities
—
— (5,896 ) (5,896 )
Derivatives designated as at fair value through profit or loss
— (92 )
— (92 )
Derivatives classified as held for trading under IAS 39
— (101 ) (1 ) (102 )
— (193 ) (5,897 ) (6,090 )</t>
  </si>
  <si>
    <t>Summary of Financial and Non Financial Assets</t>
  </si>
  <si>
    <t>2017 2016
At fair value Loans and Financial Non- Total At fair value Loans and Financial Non- Total
Trade and other receivables (Note 24) 42 5,148 5,190 810 6,000
— 5,135 5,135 891 6,026
Other non-current 464 347 811 602 1,413 361 364 725 474 1,199
506 5,495 6,001 1,412 7,413 361 5,499 5,860 1,365 7,225</t>
  </si>
  <si>
    <t>Summary of Ageing of Financial Assets Which are Past Due and for Which No Provision for Bad or Doubtful Debts Has Been Made</t>
  </si>
  <si>
    <t>The following table shows the ageing of such financial assets which
are past due and for which no provision for bad or doubtful debts
has been made:
2017 2016
Past due by 1–30 days 142 137
Past due by 31–90 days 70 178
Past due by 91–180 days 64 55
Past due by 181–365 days 27 53
Past due by more than 365 days 108 98
411 521</t>
  </si>
  <si>
    <t>Reconciliation of Financial Instruments Within Trade and Other Payables, Other Provisions, Other Non-current Liabilities and Contingent Consideration Liabilities</t>
  </si>
  <si>
    <t>2017 2016
At fair value
At fair value
through Other
Financial Non-financial through Other Financial Non-financial
profit or loss liabilities
instruments
instruments Total
profit or loss liabilities instruments instruments Total
£m £m £m £m £m £m £m £m £m £m
Trade and other payables (Note 27)
— (20,129 ) (20,129 ) (841 ) (20,970 )
— (11,041 ) (11,041 ) (923 ) (11,964 )
Other provisions (Note 29)
— (117 ) (117 ) (1,148 ) (1,265 )
— (113 ) (113 ) (1,387 ) (1,500 )
Other non-current
— (79 ) (79 ) (902 ) (981 )
— (7,559 ) (7,559 ) (886 ) (8,445 )
Contingent consideration liabilities (Note 39) (6,172 )
— (6,172 )
— (6,172 ) (5,896 )
— (5,896 )
— (5,896 )
(6,172 ) (20,325 ) (26,497 ) (2,891 ) (29,388 ) (5,896 ) (18,713 ) (24,609 ) (3,196 ) (27,805 )</t>
  </si>
  <si>
    <t>Summary of Fair Values of Derivatives Held</t>
  </si>
  <si>
    <t>2017 Fair value 2016
Assets Liabilities Assets Liabilities
Net investment hedges – Foreign exchange contracts (principal
amount – £6,333 million (2016 – £5,362
million)) 5 (25 ) 18 (92 )
Cash flow hedges – Foreign exchange contracts (principal
amount – £38 million (2016 – £170
million))
— (1 ) 5
—
Derivatives designated as at fair value through profit or loss 5 (26 ) 23 (92 )
Foreign exchange contracts (principal amount –
£14,449 million (2016 – £14,943 million)) 62 (47 ) 133 (99 )
Embedded and other derivatives 9 (1 )
— (3 )
Derivatives classified as held for trading under IAS 39 71 (48 ) 133 (102 )
Total derivative instruments 76 (74 ) 156 (194 )</t>
  </si>
  <si>
    <t>Summary of Offsetting of Financial Assets and Liabilities</t>
  </si>
  <si>
    <t xml:space="preserve">he following tables set out the financial assets and liabilities
that are offset, or subject to enforceable master netting
arrangements and other similar agreements but not offset, as at
31 December 2017 and 31 December 2016. The column
‘Net amount’ shows the impact on the Group’s
balance sheet if all offset rights were exercised.
At 31 December 2017 Gross Financial Net financial £m Related Net
Financial assets
Trade and other receivables 5,191 (1 ) 5,190 (31 ) 5,159
Derivative financial instruments 76
— 76 (64 ) 12
Financial liabilities
Trade and other payables (20,130 ) 1 (20,129 ) 31 (20,098 )
Derivative financial instruments (74 )
— (74 ) 64 (10 )
At 31 December 2016 Gross Financial Net financial Related Net
Financial assets
Trade and other receivables 5,136 (1 ) 5,135 (29 ) 5,106
Derivative financial instruments 156
— 156 (117 ) 39
Financial liabilities
Trade and other payables (11,042 ) 1 (11,041 ) 29 (11,012 )
Derivative financial instruments (194 )
— (194 ) 117 (77 ) </t>
  </si>
  <si>
    <t>Summary of Debt Interest Rate Repricing</t>
  </si>
  <si>
    <t>The following table sets out the exposure of the Group to interest
rates on debt, including commercial paper. The maturity analysis of
fixed rate debt is stated by contractual maturity and of floating
rate debt by interest rate repricing dates. For the purpose of this
table, debt is defined as all classes of borrowings other than
obligations under finance leases.
2017 2016
Total debt £m Total
Floating and fixed rate debt less than one year (2,802 ) (4,106 )
Between one and two years (1,340 ) (2,216 )
Between two and three years (1,076 ) (1,277 )
Between three and four years (16 )
—
Between four and five years (1,475 )
—
Between five and ten years (3,664 ) (4,082 )
Greater than ten years (6,650 ) (7,045 )
Total (17,023 ) (18,726 )
Original issuance profile:
Fixed rate interest (16,209 ) (17,342 )
Floating rate interest (765 ) (1,381 )
Total interest bearing (16,974 ) (18,723 )
Non-interest (49 ) (3 )
(17,023 ) (18,726 )</t>
  </si>
  <si>
    <t>Summary of Anticipated Contractual Cash Flows Including Interest Payable for the Non-Derivative Financial Liabilities on Undiscounted Basis</t>
  </si>
  <si>
    <t>Obligations
Finance charge on
Trade payables and
Interest on
under finance obligations
under other liabilities
not
Debt debt leases finance leases in net debt Total
At 31 December 2017 £m £m £m £m £m £m
Due in less than one year (2,802 ) (555 ) (23 ) (2 ) (21,521 ) (24,903 )
Between one and two years (1,344 ) (497 ) (27 ) (2 ) (853 ) (2,723 )
Between two and three years (1,078 ) (488 ) (8 ) (1 ) (813 ) (2,388 )
Between three and four years (16 ) (488 ) (2 ) (1 ) (784 ) (1,291 )
Between four and five years (1,483 ) (468 ) (1 ) (1 ) (752 ) (2,705 )
Between five and ten years (3,694 ) (2,018 ) (5 ) (5 ) (3,609 ) (9,331 )
Greater than ten years (6,720 ) (3,996 )
—
— (1,471 ) (12,187 )
Gross contractual cash flows (17,137 ) (8,510 ) (66 ) (12 ) (29,803 ) (55,528 )
Finance charge on
Trade payables and
Obligations obligations other
Interest on under finance under finance liabilities not
Debt debt leases leases in net debt Total
At 31 December 2016 £m £m £m £m £m £m
Due in less than one year (4,108 ) (705 ) (23 ) (2 ) (11,621 ) (16,459 )
Between one and two years (2,218 ) (566 ) (22 ) (1 ) (8,784 ) (11,591 )
Between two and three years (1,282 ) (503 ) (12 )
— (961 ) (2,758 )
Between three and four years
— (496 ) (7 )
— (786 ) (1,289 )
Between four and five years
— (496 )
—
— (705 ) (1,201 )
Between five and ten years (4,117 ) (2,122 )
—
— (3,474 ) (9,713 )
Greater than ten years (7,124 ) (4,522 )
—
— (3,135 ) (14,781 )
Gross contractual cash flows (18,849 ) (9,410 ) (64 ) (3 ) (29,466 ) (57,792 )</t>
  </si>
  <si>
    <t>Summary of Anticipated Contractual Cash Flows for Derivative Instruments, Excluding Embedded Derivatives and Equity Options, Using Undiscounted Cash Flows</t>
  </si>
  <si>
    <t>The amounts receivable and payable in less than one year have
decreased compared with 31 December 2016 as a result of
reduced hedging of the US commercial paper programme.
2017 2016
Receivables Payables Receivables Payables
£m £m £m £m
Due in less than one year 20,319 (20,326 ) 21,266 (21,303 )
Between one and two years
—
— 20 (20 )
Gross contractual cash flows 20,319 (20,326 ) 21,286 (21,323 )</t>
  </si>
  <si>
    <t>Currency risk [member]</t>
  </si>
  <si>
    <t>Sensitivity Analysis for Each Type of Market Risk</t>
  </si>
  <si>
    <t xml:space="preserve">2017 2016
Income statement impact of non-functional
Increase/(decrease) in £m
Increase/(decrease) in
10 cent appreciation of the US Dollar 76 77
10 cent appreciation of the Euro (5 ) 18
10 yen appreciation of the Yen 9 1
2017 2016
Income statement impact of non-functional Increase/(decrease)
in £m Increase/(decrease)
in
10 cent depreciation of the US Dollar (66 ) (66 )
10 cent depreciation of the Euro 4 (16 )
10 yen depreciation of the Yen (8 ) (1 )
The equity impact, shown below, for foreign exchange sensitivity
relates to derivative and non-derivative
2017 2016
Equity impact of non-functional
Increase/(decrease) £m
Increase/(decrease)
10 cent appreciation of the US Dollar 1 11
10 cent appreciation of the Euro (1,028 ) (795 )
2017 2016
Equity impact of non-functional
Increase/(decrease) £m
Increase/(decrease)
10 cent depreciation of the US Dollar (1 ) (10 )
10 cent depreciation of the Euro 861 670
The tables below present the Group’s sensitivity to a
weakening and strengthening of Sterling against the relevant
currency based on the composition of net debt as shown in Note 31
adjusted for the effects of foreign exchange derivatives that are
not part of net debt but affect future foreign currency cash
flows.
2017 2016
Impact of foreign exchange movements on net debt
(Increase)/decrease in net debt £m
(Increase)/decrease
10 cent appreciation of the US Dollar (637 ) (746 )
10 cent appreciation of the Euro 197 190
10 yen appreciation of the Yen (4 ) (11 )
2017 2016
Impact of foreign exchange movements on net debt (Increase)/decrease in net debt £m (Increase)/decrease
10 cent depreciation of the US Dollar 549 634
10 cent depreciation of the Euro (165 ) (160 )
10 yen depreciation of the Yen 4 10 </t>
  </si>
  <si>
    <t>Interest rate risk [member]</t>
  </si>
  <si>
    <t xml:space="preserve">The table below hypothetically shows the Group’s sensitivity
to changes in interest rates in relation to Sterling,
US Dollar and Euro floating rate financial assets and
liabilities. If the interest rates applicable to floating rate
financial assets and liabilities were to have increased by 1% (100
basis points), and assuming other variables had remained constant,
it is estimated that the Group’s finance income for 2017
would have increased by approximately £5 million (2016
– £3 million increase). A 1% (100 basis points)
movement in interest rates is not deemed to have a material effect
on equity.
2017 2016
Income statement impact of interest rate movements
Increase/(decrease) £m
Increase/(decrease)
1% (100 basis points) increase in Sterling interest rates 24 3
1% (100 basis points) increase in US Dollar interest rates (24 ) (3 )
1% (100 basis points) increase in Euro interest rates 5 3 </t>
  </si>
  <si>
    <t>Level 3 [member]</t>
  </si>
  <si>
    <t>Movements in the year for financial instruments measured using
Level 3 valuation methods are presented below:
2017 2016
£m £m
At 1 January (5,486 ) (3,582 )
Net losses recognised in the income statement (970 ) (2,283 )
Net gains recognised in other comprehensive income 22 29
Contingent consideration for businesses divested/acquired during
the year 80 (194 )
Payment of contingent consideration liabilities 685 431
Additions 117 81
Disposals (52 ) (15 )
Transfers from Level 3 (24 ) (11 )
Exchange (29 ) 58
At 31 December (5,657 ) (5,486 )</t>
  </si>
  <si>
    <t>Employee share schemes (Tables)</t>
  </si>
  <si>
    <t>Schedule of Number of Shares and ADS Issuable</t>
  </si>
  <si>
    <t>Shares Weighted ADS Weighted
Number of shares and ADS issuable Number (000) fair value Number (000) fair value
At 1 January 2015 32,912 21,227
Awards granted 13,019 £ 11.57 7,198 $ 35.66
Awards exercised (11,476 ) (8,878 )
Awards cancelled (1,878 ) (2,027 )
At 31 December 2015 32,577 17,520
Awards granted 12,983 £ 14.97 6,589 $ 39.18
Awards exercised (11,198 ) (6,214 )
Awards cancelled (1,507 ) (812 )
At 31 December 2016 32,855 17,083
Awards granted 13,018 £ 13.68 6,610 $ 35.63
Awards exercised (10,596 ) (5,674 )
Awards cancelled (1,352 ) (627 )
At 31 December 2017 33,925 17,392</t>
  </si>
  <si>
    <t>Summary of Valuation Model Used to Valuing Saving - Related Option to Arrive at the Share Based Payment Charge</t>
  </si>
  <si>
    <t xml:space="preserve">The assumptions used in the model are as follows:
2017 Grant 2016 Grant 2015 Grant
Risk-free interest rate 0.54 % 0.32 % 0.88 %
Dividend yield 5.9 % 4.9 % 6.5 %
Volatility 23 % 23 % 21 %
Expected life 3 years 3 years 3 years
Savings-related options grant price (including 20% discount) £ 10.86 £ 12.95 £ 10.14 </t>
  </si>
  <si>
    <t>Summary of Option Outstanding</t>
  </si>
  <si>
    <t>Share option Share option
Savings-related
Options outstanding schemes – shares schemes – ADS share option schemes
Weighted Weighted Weighted
Number exercise Number exercise Number exercise
000 price 000 price 000 price
At 31 December 2017 3,600 £ 11.86 3,277 $ 39.62 6,852 £ 10.77
Range of exercise prices on options outstanding at year end £ 11.47 – £ 12.21 $ 33.42 – $ 48.66 £ 10.13 – £ 12.95
Weighted average market price on exercise during year £ 16.07 $ 41.50 £ 14.28
Weighted average remaining contractual life 1.4 years 1.0 years 2.1 years</t>
  </si>
  <si>
    <t>Summary of Shares Held for Share Award Schemes</t>
  </si>
  <si>
    <t xml:space="preserve">Shares held for share award schemes 2017 2016
Number of shares (000) 66,558 42,571
£m £m
Nominal value 17 11
Carrying value 399 285
Market value 880 665
Shares held for share option schemes 2017 2016
Number of shares (000) 139 139
£m £m
Nominal value
—
—
Carrying value 1 1
Market value 2 2 </t>
  </si>
  <si>
    <t>Principal Group companies (Tables)</t>
  </si>
  <si>
    <t>Schedule of Principal Subsidiaries and Their Countries of Incorporation</t>
  </si>
  <si>
    <t>The following represent the principal subsidiaries and their
countries of incorporation of the Group at 31 December 2017.
The equity share capital of these entities is wholly owned by the
Group except where its percentage interest is shown otherwise. All
companies are incorporated in their principal country of operation
except where stated.
England
US
Glaxo Group Limited
Block Drug Company, Inc. (63.5%)
Glaxo Operations UK Limited
Corixa Corporation
GlaxoSmithKline Capital plc
GlaxoSmithKline Capital Inc.
GlaxoSmithKline Consumer Healthcare Holdings Limited (63.5%)
GlaxoSmithKline Consumer Healthcare, L.P. (55.9%)
GlaxoSmithKline Consumer Healthcare (UK) Trading Limited
(63.5%)
GlaxoSmithKline Holdings (Americas) Inc.
GlaxoSmithKline Export Limited
GlaxoSmithKline LLC
GlaxoSmithKline Finance plc
Human Genome Sciences, Inc.
GlaxoSmithKline Holdings Limited *
GSK Consumer Health, Inc. (formerly Novartis Consumer Health, Inc.)
(63.5%)
GlaxoSmithKline Research &amp; Development Limited
S.R. One, Limited
GlaxoSmithKline Services Unlimited *
Stiefel Laboratories, Inc.
GlaxoSmithKline UK Limited
ViiV Healthcare Company (78.3%)
Setfirst Limited
SmithKline Beecham Limited
ViiV Healthcare Limited (78.3%)
ViiV Healthcare UK Limited (78.3%)
Europe
Others
GlaxoSmithKline Biologicals SA (Belgium)
GlaxoSmithKline Argentina S.A. (Argentina)
GlaxoSmithKline Pharmaceuticals SA (Belgium)
GlaxoSmithKline Australia Pty Ltd (Australia)
GlaxoSmithKline Biologicals S.A.S. (France)
GlaxoSmithKline Consumer Healthcare Australia Pty Ltd (Australia)
(63.5%)
GlaxoSmithKline Sante Grand Public SAS (France) (63.5%)
GlaxoSmithKline Brasil Limitada (Brazil)
Laboratoire GlaxoSmithKline (France)
GlaxoSmithKline Consumer Healthcare Inc. (Canada) (63.5%)
ViiV Healthcare SAS (France) (78.3%)
GlaxoSmithKline Inc. (Canada)
GlaxoSmithKline Consumer Healthcare GmbH &amp; Co. KG ID Biomedical Corporation of Quebec (Canada)
(Germany) (63.5%)
GlaxoSmithKline Limited (China (Hong Kong))
GlaxoSmithKline GmbH &amp; Co. KG (Germany)
Sino-American Tianjin Smith Kline &amp; French Laboratories
Ltd (China) (34.9%)
GSK Vaccines GmbH (Germany)
GlaxoSmithKline Consumer Healthcare Limited (India) (72.5%)
GlaxoSmithKline Consumer Healthcare S.p.A. (Italy) (63.5%)
GlaxoSmithKline Pharmaceuticals Limited (India) (75%)
GlaxoSmithKline S.p.A. (Italy)
GlaxoSmithKline Consumer Healthcare Japan K.K. (Japan) (63.5%)
GSK Vaccines S.r.l. (Italy)
GlaxoSmithKline K.K. (Japan)
GlaxoSmithKline B.V. (Netherlands)
ViiV Healthcare Kabushiki Kaisha (Japan) (78.3%)
GlaxoSmithKline Consumer Healthcare Sp.z.o.o. (Poland) (63.5%)
GlaxoSmithKline Pakistan Limited (Pakistan) (82.6%)
GlaxoSmithKline Pharmaceuticals S.A. (Poland)
Glaxo Wellcome Manufacturing Pte Ltd. (Singapore)
GSK Services Sp z o.o. (Poland)
GlaxoSmithKline Korea Limited (Republic of Korea)
GlaxoSmithKline Trading Services Limited (Republic of Ireland)
(i)
GlaxoSmithKline llaclari Sanayi ve Ticaret A.S. (Turkey)
GlaxoSmithKline Healthcare AO (Russia) (63.5%)
GlaxoSmithKline S.A. (Spain)
Laboratorios ViiV Healthcare, S.L. (Spain) (78.3%)
Novartis Consumer Health S.A. (Switzerland) (63.5%)
(i) Exempt from the provisions of section
347 and 348 of the Companies Act 2014 (Ireland), in accordance with
the exemptions noted in Section 357 of that Act. Further
subsidiaries, as disclosed on pages 276 to 286, are exempt from
these provisions as they are also consolidated in the group
financial statements.
* Directly held wholly owned subsidiary
of GlaxoSmithKline plc.</t>
  </si>
  <si>
    <t>Presentation of the Financial Statements - Additional Information (Detail) £ in Millions</t>
  </si>
  <si>
    <t>Dec. 31, 2017GBP (£)</t>
  </si>
  <si>
    <t>Presentation Of The Financial Statements [Abstract]</t>
  </si>
  <si>
    <t>Date of end of reporting period</t>
  </si>
  <si>
    <t>Period covered by financial statements</t>
  </si>
  <si>
    <t>These financial statements cover the financial year from 1 January to  31 December 2017, with comparative figures for the financial years from  1 January to 31 December 2016 and, where appropriate, from 1 January to  31 December 2015.</t>
  </si>
  <si>
    <t>Interest on tax</t>
  </si>
  <si>
    <t>Accrued interest payable on tax</t>
  </si>
  <si>
    <t>Accounting Principles and Policies - Additional Information (Detail) - GBP (£)</t>
  </si>
  <si>
    <t>Disclosure of accounting principles and policies [line items]</t>
  </si>
  <si>
    <t>Co-promotion revenue</t>
  </si>
  <si>
    <t>Milestone income</t>
  </si>
  <si>
    <t>Provisions related to legal and other disputes</t>
  </si>
  <si>
    <t>Amortised brands [member] | Top of range [member]</t>
  </si>
  <si>
    <t>Estimated useful lives</t>
  </si>
  <si>
    <t>20 years</t>
  </si>
  <si>
    <t>ERP software systems [member] | Top of range [member]</t>
  </si>
  <si>
    <t>Ten years</t>
  </si>
  <si>
    <t>ERP software systems [member] | Bottom of range [member]</t>
  </si>
  <si>
    <t>Seven years</t>
  </si>
  <si>
    <t>Computer software [member] | Top of range [member]</t>
  </si>
  <si>
    <t>Five years</t>
  </si>
  <si>
    <t>Computer software [member] | Bottom of range [member]</t>
  </si>
  <si>
    <t>Three years</t>
  </si>
  <si>
    <t>Licences and franchises [member] | Top of range [member]</t>
  </si>
  <si>
    <t>Accounting Principles and Policies - Summary of Expected Useful Lives of Property Plant and Equipment (Detail)</t>
  </si>
  <si>
    <t>Freehold buildings [member]</t>
  </si>
  <si>
    <t>Disclosure of detailed information about property, plant and equipment [line items]</t>
  </si>
  <si>
    <t>Useful lives of property plant and equipment</t>
  </si>
  <si>
    <t>20 to 50 years</t>
  </si>
  <si>
    <t>Leasehold land and buildings [member]</t>
  </si>
  <si>
    <t>Lease term or 20 to 50 years</t>
  </si>
  <si>
    <t>Plant and machinery [member]</t>
  </si>
  <si>
    <t>10 to 20 years</t>
  </si>
  <si>
    <t>Equipment and vehicles [member]</t>
  </si>
  <si>
    <t>3 to 10 years</t>
  </si>
  <si>
    <t>Key Accounting Judgements and Estimates - Additional Information (Detail) - GBP (£)</t>
  </si>
  <si>
    <t>Dec. 31, 2014</t>
  </si>
  <si>
    <t>Disclosure of changes in accounting estimates [line items]</t>
  </si>
  <si>
    <t>Tax charge for the year</t>
  </si>
  <si>
    <t>Tax payable, current</t>
  </si>
  <si>
    <t>Tax recoverable, current</t>
  </si>
  <si>
    <t>Deferred tax liability</t>
  </si>
  <si>
    <t>Tax payable, non-current</t>
  </si>
  <si>
    <t>Effective tax rate</t>
  </si>
  <si>
    <t>1.00%</t>
  </si>
  <si>
    <t>Changed total tax charge</t>
  </si>
  <si>
    <t>Uncertain tax position charge</t>
  </si>
  <si>
    <t>Legal costs</t>
  </si>
  <si>
    <t>Provision for legal and other disputes</t>
  </si>
  <si>
    <t>Contingent consideration and put option liabilities</t>
  </si>
  <si>
    <t>Contingent consideration related to acquisition</t>
  </si>
  <si>
    <t>Percentage of decrease in discount rate</t>
  </si>
  <si>
    <t>0.25%</t>
  </si>
  <si>
    <t>Net pension deficit</t>
  </si>
  <si>
    <t>Increased annual pension cost</t>
  </si>
  <si>
    <t>Shionogi ViiV healthcare joint venture [member] | Trade and other payable [member] | Written put options [member]</t>
  </si>
  <si>
    <t>Put option recognised</t>
  </si>
  <si>
    <t>Shionogi ViiV healthcare joint venture [member]</t>
  </si>
  <si>
    <t>Business combinations [member]</t>
  </si>
  <si>
    <t>Novartis [member]</t>
  </si>
  <si>
    <t>Percentage of voting right</t>
  </si>
  <si>
    <t>36.50%</t>
  </si>
  <si>
    <t>Novartis [member] | Other noncurrent liabilities [member]</t>
  </si>
  <si>
    <t>Financial liability recognised</t>
  </si>
  <si>
    <t>Pfizer [member] | Shionogi ViiV healthcare joint venture [member] | Written put options [member]</t>
  </si>
  <si>
    <t>Put option recognised during year</t>
  </si>
  <si>
    <t>Pfizer [member] | Shionogi ViiV healthcare joint venture [member] | Trade and other payable [member] | Written put options [member]</t>
  </si>
  <si>
    <t>New Accounting Requirements - Additional Information (Detail) £ in Millions</t>
  </si>
  <si>
    <t>Description Of New Accounting Requirements [Line Items]</t>
  </si>
  <si>
    <t>IFRS 15, description</t>
  </si>
  <si>
    <t>IFRS 15 'Revenue from contracts with customers' was issued in May 2014 and has  been implemented by the Group from 1 January 2018. The Standard provides a  single, principles-based approach to the recognition of revenue from all  contracts with customers. It focuses on the identification of performance  obligations in a contract and requires revenue to be recognised when or as those  performance obligations are satisfied.</t>
  </si>
  <si>
    <t>IFRS 9, description</t>
  </si>
  <si>
    <t>IFRS 9 'Financial instruments' was issued in its final form in July 2014 and has  been implemented by the Group from 1 January 2018. The Standard replaces the  majority of IAS 39 and covers the classification, measurement and de-recognition  of financial assets and financial liabilities, introduces a new impairment model  for financial assets based on expected losses rather than incurred losses and  provides a new hedge accounting model.</t>
  </si>
  <si>
    <t>IFRS 16, description</t>
  </si>
  <si>
    <t>IFRS 16 'Leases' was issued in January 2016 and will be implemented by the Group  from 1 January 2019. The Standard will replace IAS 17 'Leases' and will require  lease liabilities and 'right of use' assets to be recognised on the balance  sheet for almost all leases.</t>
  </si>
  <si>
    <t>Effect of overlay approach reclassification [member]</t>
  </si>
  <si>
    <t>Cumulative adjustment increase decrease to equity</t>
  </si>
  <si>
    <t>Increase (decrease) due to application of IFRS 15 [member]</t>
  </si>
  <si>
    <t>Exchange Rates - Summary of Currencies Translations and Relevant Exchange Rates (Detail)</t>
  </si>
  <si>
    <t>USD [member]</t>
  </si>
  <si>
    <t>Disclosure of foreign exchange rates [line items]</t>
  </si>
  <si>
    <t>Average rates</t>
  </si>
  <si>
    <t>Period end rates</t>
  </si>
  <si>
    <t>Euro [member]</t>
  </si>
  <si>
    <t>Yen [member]</t>
  </si>
  <si>
    <t>Segment Information - Additional Information (Detail) £ in Millions</t>
  </si>
  <si>
    <t>Dec. 31, 2017GBP (£)SegmentsWholesalers</t>
  </si>
  <si>
    <t>Dec. 31, 2016GBP (£)</t>
  </si>
  <si>
    <t>Dec. 31, 2015GBP (£)</t>
  </si>
  <si>
    <t>Disclosure of operating segments [line items]</t>
  </si>
  <si>
    <t>Number of reportable operating segments | Segments</t>
  </si>
  <si>
    <t>Description of factors used to identify entity's reportable segments</t>
  </si>
  <si>
    <t>Operating segments are reported based on the financial information provided to  the Chief Executive Officer and the responsibilities of the Corporate Executive  Team (CET). GSK reports results under four segments Pharmaceuticals;  Pharmaceuticals R&amp;D; Vaccines and Consumer Healthcare, and individual members of  the CET are responsible for each segment.</t>
  </si>
  <si>
    <t>Total impairment</t>
  </si>
  <si>
    <t>Shionogi-ViiV Healthcare [member]</t>
  </si>
  <si>
    <t>Contingent consideration liability</t>
  </si>
  <si>
    <t>Pfizer put option</t>
  </si>
  <si>
    <t>Put option liability</t>
  </si>
  <si>
    <t>Other Reconciling Items between Segment Profit and Operating Profit [member]</t>
  </si>
  <si>
    <t>Other Reconciling Items between Segment Profit and Operating Profit [member] | Withdrawal of tanzeum [member]</t>
  </si>
  <si>
    <t>US [member] | Pharmaceuticals and Vaccines [member]</t>
  </si>
  <si>
    <t>Number of wholesalers | Wholesalers</t>
  </si>
  <si>
    <t>Wholesalers 1 [member] | US [member] | Pharmaceuticals and Vaccines [member]</t>
  </si>
  <si>
    <t>Wholesalers 2 [member] | US [member] | Pharmaceuticals and Vaccines [member]</t>
  </si>
  <si>
    <t>Wholesalers 3 [member] | US [member] | Pharmaceuticals and Vaccines [member]</t>
  </si>
  <si>
    <t>Segment Information - Turnover by Segment (Detail) - GBP (£) £ in Millions</t>
  </si>
  <si>
    <t>Operating Segments [member]</t>
  </si>
  <si>
    <t>Corporate and Other Unallocated [member]</t>
  </si>
  <si>
    <t>Pharmaceuticals [member] | Operating Segments [member]</t>
  </si>
  <si>
    <t>Vaccines [member] | Operating Segments [member]</t>
  </si>
  <si>
    <t>Consumer Healthcare [member] | Operating Segments [member]</t>
  </si>
  <si>
    <t>Segment Information - Turnover by Product &amp; Service (Detail) - GBP (£) £ in Millions</t>
  </si>
  <si>
    <t>Disclosure of products and services [line items]</t>
  </si>
  <si>
    <t>Consumer Healthcare [member] | Wellness [member]</t>
  </si>
  <si>
    <t>Consumer Healthcare [member] | Oral Care [member]</t>
  </si>
  <si>
    <t>Consumer Healthcare [member] | Nutrition [member]</t>
  </si>
  <si>
    <t>Consumer Healthcare [member] | Skin Health [member]</t>
  </si>
  <si>
    <t>Pharmaceuticals [member] | Respiratory [member]</t>
  </si>
  <si>
    <t>Pharmaceuticals [member] | HIV [member]</t>
  </si>
  <si>
    <t>Pharmaceuticals [member] | Immuno inflammation [member]</t>
  </si>
  <si>
    <t>Pharmaceuticals [member] | Established Pharmaceuticals [Member]</t>
  </si>
  <si>
    <t>Vaccines [member] | Meningitis [member]</t>
  </si>
  <si>
    <t>Vaccines [member] | Influenza [member]</t>
  </si>
  <si>
    <t>Vaccines [member] | Shingles [member]</t>
  </si>
  <si>
    <t>Vaccines [member] | Established vaccines [member]</t>
  </si>
  <si>
    <t>Segment Information - Segment Profit and Operating Profit (Detail) - GBP (£) £ in Millions</t>
  </si>
  <si>
    <t>Segment profit</t>
  </si>
  <si>
    <t>Finance costs</t>
  </si>
  <si>
    <t>Depreciation and amortisation by segment</t>
  </si>
  <si>
    <t>Total depreciation and amortisation</t>
  </si>
  <si>
    <t>PP&amp;E, intangible asset and goodwill impairment by segment</t>
  </si>
  <si>
    <t>PP&amp;E and intangible asset impairment reversals by segment</t>
  </si>
  <si>
    <t>Total impairment reversals</t>
  </si>
  <si>
    <t>Net operating assets</t>
  </si>
  <si>
    <t>Current and deferred taxation</t>
  </si>
  <si>
    <t>Pharmaceuticals Research and Development [member] | Operating Segments [member]</t>
  </si>
  <si>
    <t>Pharmaceuticals Including Research and Development [member] | Operating Segments [member]</t>
  </si>
  <si>
    <t>Segment Information - Summary of Geographical Information (Detail) - GBP (£) £ in Millions</t>
  </si>
  <si>
    <t>Disclosure of geographical areas [line items]</t>
  </si>
  <si>
    <t>Non-current assets</t>
  </si>
  <si>
    <t>UK [member]</t>
  </si>
  <si>
    <t>US [member]</t>
  </si>
  <si>
    <t>International [member]</t>
  </si>
  <si>
    <t>Customer [member]</t>
  </si>
  <si>
    <t>Customer [member] | UK [member]</t>
  </si>
  <si>
    <t>Customer [member] | US [member]</t>
  </si>
  <si>
    <t>Customer [member] | International [member]</t>
  </si>
  <si>
    <t>Other Operating Income/(Expense) - Information about Other Operating Income Expense (Detail) - GBP (£) £ in Millions</t>
  </si>
  <si>
    <t>Disclosure of other operating income expense [abstract]</t>
  </si>
  <si>
    <t>Impairment of equity investments</t>
  </si>
  <si>
    <t>Disposal of equity investments</t>
  </si>
  <si>
    <t>Disposal of businesses and assets</t>
  </si>
  <si>
    <t>Fair value remeasurements on contingent consideration recognised in business combinations</t>
  </si>
  <si>
    <t>Remeasurement of ViiV Healthcare put option liabilities and preferential dividends</t>
  </si>
  <si>
    <t>Remeasurement of Consumer Healthcare put option liability</t>
  </si>
  <si>
    <t>Fair value adjustments on derivative financial instruments</t>
  </si>
  <si>
    <t>Other income/(expense)</t>
  </si>
  <si>
    <t>Other operating income expense</t>
  </si>
  <si>
    <t>Other Operating Income/(Expense) - Additional Information (Detail) - GBP (£) £ in Millions</t>
  </si>
  <si>
    <t>Disclosure of other operating income expense [line items]</t>
  </si>
  <si>
    <t>Fair value remeasurements on contingent consideration</t>
  </si>
  <si>
    <t>Other operating expenses</t>
  </si>
  <si>
    <t>US tax reform [member]</t>
  </si>
  <si>
    <t>Vaccines business acquisition [member]</t>
  </si>
  <si>
    <t>Ofatumumab [member]</t>
  </si>
  <si>
    <t>Milestone income included in disposal of businesses</t>
  </si>
  <si>
    <t>Disposal of the divestment</t>
  </si>
  <si>
    <t>Oncology [member]</t>
  </si>
  <si>
    <t>Anaesthesia [member]</t>
  </si>
  <si>
    <t>Operating Profit - Summary of Information About Profit Loss (Detail) - GBP (£)</t>
  </si>
  <si>
    <t>Employee costs (Note 9)</t>
  </si>
  <si>
    <t>Advertising</t>
  </si>
  <si>
    <t>Distribution costs</t>
  </si>
  <si>
    <t>Depreciation of property, plant and equipment</t>
  </si>
  <si>
    <t>Impairment of property, plant and equipment, net of reversals</t>
  </si>
  <si>
    <t>Amortisation of intangible assets</t>
  </si>
  <si>
    <t>Impairment of intangible assets, net of reversals</t>
  </si>
  <si>
    <t>Net foreign exchange losses</t>
  </si>
  <si>
    <t>Inventories:</t>
  </si>
  <si>
    <t>Cost of inventories included in cost of sales</t>
  </si>
  <si>
    <t>Write-down of inventories</t>
  </si>
  <si>
    <t>Reversal of prior year write-down of inventories</t>
  </si>
  <si>
    <t>Operating lease rentals:</t>
  </si>
  <si>
    <t>Minimum lease payments</t>
  </si>
  <si>
    <t>Contingent rents</t>
  </si>
  <si>
    <t>Sub-lease payments</t>
  </si>
  <si>
    <t>Fees payable to the company's auditor and its associates in relation to the Group</t>
  </si>
  <si>
    <t>Operating Profit - Additional Information (Detail) - GBP (£) £ in Millions</t>
  </si>
  <si>
    <t>Disclosure of Operating Profit [line items]</t>
  </si>
  <si>
    <t>Liquidation Or Disposal Of Overseas Subsidiary [member]</t>
  </si>
  <si>
    <t>Operating Profit - Summary of Auditors Remuneration (Detail) - GBP (£) £ in Millions</t>
  </si>
  <si>
    <t>Auditor's remuneration [abstract]</t>
  </si>
  <si>
    <t>Audit</t>
  </si>
  <si>
    <t>Taxation compliance</t>
  </si>
  <si>
    <t>Taxation advice</t>
  </si>
  <si>
    <t>Other assurance services</t>
  </si>
  <si>
    <t>All other services</t>
  </si>
  <si>
    <t>Auditors remuneration</t>
  </si>
  <si>
    <t>GLAXOSMITHKLINE PLC [member]</t>
  </si>
  <si>
    <t>Subsidiaries [member]</t>
  </si>
  <si>
    <t>Attestation under s.404 of Sarbanes-Oxley Act 2002 [member]</t>
  </si>
  <si>
    <t>Employee Costs - Summary of Employee Costs (Detail) - GBP (£) £ in Millions</t>
  </si>
  <si>
    <t>Short-term employee benefits expense [abstract]</t>
  </si>
  <si>
    <t>Wages and salaries</t>
  </si>
  <si>
    <t>Social security costs</t>
  </si>
  <si>
    <t>Pension and other post-employment costs, including augmentations (Note 28)</t>
  </si>
  <si>
    <t>Cost of share-based incentive plans</t>
  </si>
  <si>
    <t>Severance and other costs from integration and restructuring activities</t>
  </si>
  <si>
    <t>Employee benefits expense</t>
  </si>
  <si>
    <t>Employee Costs - Summary of Cost of Share-based Incentive Plans (Detail) - GBP (£) £ in Millions</t>
  </si>
  <si>
    <t>Expense from share based payment transactions with employees [line items]</t>
  </si>
  <si>
    <t>Share Value Plan [member]</t>
  </si>
  <si>
    <t>Performance Share Plan [member]</t>
  </si>
  <si>
    <t>Share option plans [member]</t>
  </si>
  <si>
    <t>Cash settled and other plans [member]</t>
  </si>
  <si>
    <t>Employee Costs - Disclosure of Average Monthly Number of Persons Employed by the Group (Including Directors) (Detail) - Employee</t>
  </si>
  <si>
    <t>Disclosure of employee costs and numbers [line items]</t>
  </si>
  <si>
    <t>Average number of employees</t>
  </si>
  <si>
    <t>Manufacturing [member]</t>
  </si>
  <si>
    <t>Selling, general and administration [member]</t>
  </si>
  <si>
    <t>Research and development [member]</t>
  </si>
  <si>
    <t>Employee Costs - Summary of Compensation of the Directors and Senior Management (Detail) - GBP (£) £ in Millions</t>
  </si>
  <si>
    <t>Employees Benefit [abstract]</t>
  </si>
  <si>
    <t>Pension and other post-employment costs</t>
  </si>
  <si>
    <t>Key management personnel compensation</t>
  </si>
  <si>
    <t>Major Restructuring Costs - Additional Information (Detail) - GBP (£) £ in Millions</t>
  </si>
  <si>
    <t>Major Restructuring Costs [Abstract]</t>
  </si>
  <si>
    <t>Total restructuring costs</t>
  </si>
  <si>
    <t>Legacy support functions and Novartis integration provisions</t>
  </si>
  <si>
    <t>Asset impairments</t>
  </si>
  <si>
    <t>Other non-cash items</t>
  </si>
  <si>
    <t>Major Restructuring Costs - Summary of Costs Charged to Operating Profit (Detail) - GBP (£) £ in Millions</t>
  </si>
  <si>
    <t>Increase in provision for major restructuring programmes</t>
  </si>
  <si>
    <t>Amount of provision reversed unused</t>
  </si>
  <si>
    <t>Impairment losses recognised</t>
  </si>
  <si>
    <t>Other non-cash charges</t>
  </si>
  <si>
    <t>Other cash costs</t>
  </si>
  <si>
    <t>Cost charged to operating profit</t>
  </si>
  <si>
    <t>Finance Income - Summary of Interest Income (Detail) - GBP (£) £ in Millions</t>
  </si>
  <si>
    <t>Analysis of income and expense [abstract]</t>
  </si>
  <si>
    <t>cash and cash equivalents</t>
  </si>
  <si>
    <t>available-for-saleinvestments</t>
  </si>
  <si>
    <t>derivatives at fair value through profit or loss</t>
  </si>
  <si>
    <t>loans and receivables</t>
  </si>
  <si>
    <t>Fair value adjustments on derivatives at fair value through profit or loss</t>
  </si>
  <si>
    <t>Finance Expense - Summary of Finance Cost (Detail) - GBP (£) £ in Millions</t>
  </si>
  <si>
    <t>Interest expense arising on:</t>
  </si>
  <si>
    <t>financial liabilities at amortised cost</t>
  </si>
  <si>
    <t>Fair value movements on other derivatives at fair value through profit or loss</t>
  </si>
  <si>
    <t>Reclassification of cash flow hedge from other comprehensive income</t>
  </si>
  <si>
    <t>Unwinding of discounts on provisions</t>
  </si>
  <si>
    <t>Other finance expense</t>
  </si>
  <si>
    <t>Finance Costs</t>
  </si>
  <si>
    <t>Finance Expense - Additional Information (Detail) £ in Millions</t>
  </si>
  <si>
    <t>Disclosure Of Finance Expense [abstract]</t>
  </si>
  <si>
    <t>Description of financial instrument</t>
  </si>
  <si>
    <t>All derivatives accounted for at fair value through profit or loss, other than  designated and effective hedging instruments (see Note 42, 'Financial  instruments and related disclosures'), are classified as held-for-trading  financial instruments under IAS 39. Interest expense arising on derivatives at  fair value through profit or loss relates to swap interest expense.</t>
  </si>
  <si>
    <t>Interest relating to income taxes</t>
  </si>
  <si>
    <t>Associates and Joint Ventures - Summary of After Tax Profits and Losses of Associates and Joint Ventures (Detail) - GBP (£) £ in Millions</t>
  </si>
  <si>
    <t>Disclosure of financial information of associates and joint ventures [line items]</t>
  </si>
  <si>
    <t>Share of after tax profits and losses of associates and joint ventures</t>
  </si>
  <si>
    <t>Joint ventures [member]</t>
  </si>
  <si>
    <t>Associates [member]</t>
  </si>
  <si>
    <t>Associates and joint ventures - Additional Information (Detail) - GBP (£)</t>
  </si>
  <si>
    <t>Disclosure of joint ventures and associates [line items]</t>
  </si>
  <si>
    <t>Other comprehensive income</t>
  </si>
  <si>
    <t>Sales to associates and joint ventures</t>
  </si>
  <si>
    <t>Innoviva Inc [member]</t>
  </si>
  <si>
    <t>Associates and Joint Ventures - Summary of Group Held for Significant Associate (Detail) - GBP (£) £ in Millions</t>
  </si>
  <si>
    <t>4 Months Ended</t>
  </si>
  <si>
    <t>Profit after taxation</t>
  </si>
  <si>
    <t>Total comprehensive income</t>
  </si>
  <si>
    <t>Associates and Joint Ventures - Summary of Aggregated Financial Information (Detail) - GBP (£) £ in Millions</t>
  </si>
  <si>
    <t>Share of turnover</t>
  </si>
  <si>
    <t>Share of after tax (losses)/profits</t>
  </si>
  <si>
    <t>Share of other comprehensive income</t>
  </si>
  <si>
    <t>Share of total comprehensive (expense)/income</t>
  </si>
  <si>
    <t>Other associates [member]</t>
  </si>
  <si>
    <t>Taxation - Summary of Taxation Charge Based on Profits (Detail) - GBP (£) £ in Millions</t>
  </si>
  <si>
    <t>Current tax expense (income) and adjustments for current tax of prior periods [abstract]</t>
  </si>
  <si>
    <t>Credit in respect of prior periods</t>
  </si>
  <si>
    <t>Total current taxation</t>
  </si>
  <si>
    <t>Total deferred taxation</t>
  </si>
  <si>
    <t>Total tax</t>
  </si>
  <si>
    <t>Current tax expense (income)</t>
  </si>
  <si>
    <t>Taxation - Additional Information (Detail) - GBP (£) £ in Millions</t>
  </si>
  <si>
    <t>Income tax expense benefits [line items]</t>
  </si>
  <si>
    <t>Average effective tax rate</t>
  </si>
  <si>
    <t>38.50%</t>
  </si>
  <si>
    <t>45.20%</t>
  </si>
  <si>
    <t>20.50%</t>
  </si>
  <si>
    <t>Other permanent differences</t>
  </si>
  <si>
    <t>Deferred tax charge related to equity</t>
  </si>
  <si>
    <t>Provisions For Uncertain Tax Position</t>
  </si>
  <si>
    <t>Provision for deferred tax liabilities</t>
  </si>
  <si>
    <t>One-off repatriation tax charge</t>
  </si>
  <si>
    <t>Unremitted profits for which deferred tax not provided</t>
  </si>
  <si>
    <t>Unremitted profits</t>
  </si>
  <si>
    <t>Deferred tax expense (income) recognised in profit or loss</t>
  </si>
  <si>
    <t>Research and development incentives recognised in operating profit</t>
  </si>
  <si>
    <t>Deferred tax assets recognized on trading losses</t>
  </si>
  <si>
    <t>Deferred tax assets recognized on capital losses</t>
  </si>
  <si>
    <t>Foreign tax credits for which deferred tax has not been recogized</t>
  </si>
  <si>
    <t>Swiss tax reform [Member]</t>
  </si>
  <si>
    <t>Origination and reversal of temporary differences [Member]</t>
  </si>
  <si>
    <t>Overseas [Member]</t>
  </si>
  <si>
    <t>Payments of corporation tax</t>
  </si>
  <si>
    <t>US and Belgium [member]</t>
  </si>
  <si>
    <t>Deferred tax charge related to statement of comprehensive income</t>
  </si>
  <si>
    <t>Taxation - Summary of Reconciliation of Tax Charge Calculated at the UK Statutory Rate on the Group Profit Before Tax with the Actual Tax Charge (Detail) - GBP (£) £ in Millions</t>
  </si>
  <si>
    <t>Disclosure - Taxation - Summary of Reconciliation of Tax Charge Calculated at the UK Statutory Rate on the Group Profit Before Tax with the Actual Tax Charge [Abstract]</t>
  </si>
  <si>
    <t>Profit before tax</t>
  </si>
  <si>
    <t>UK statutory rate of taxation</t>
  </si>
  <si>
    <t>Differences in overseas taxation rates</t>
  </si>
  <si>
    <t>Benefit of intellectual property incentives</t>
  </si>
  <si>
    <t>R&amp;D credits</t>
  </si>
  <si>
    <t>Remeasurement of non-taxable put option liabilities</t>
  </si>
  <si>
    <t>Losses not recognised/(previously unrecognised losses)</t>
  </si>
  <si>
    <t>Permanent differences on disposals and acquisitions</t>
  </si>
  <si>
    <t>Reassessment of prior year estimates in respect of current and deferred taxes</t>
  </si>
  <si>
    <t>US and Swiss tax reform</t>
  </si>
  <si>
    <t>Tax on unremitted earnings</t>
  </si>
  <si>
    <t>Tax charge/tax rate</t>
  </si>
  <si>
    <t>19.25%</t>
  </si>
  <si>
    <t>20.00%</t>
  </si>
  <si>
    <t>20.25%</t>
  </si>
  <si>
    <t>18.00%</t>
  </si>
  <si>
    <t>30.60%</t>
  </si>
  <si>
    <t>9.80%</t>
  </si>
  <si>
    <t>(13.00%)</t>
  </si>
  <si>
    <t>(16.50%)</t>
  </si>
  <si>
    <t>(2.70%)</t>
  </si>
  <si>
    <t>(2.10%)</t>
  </si>
  <si>
    <t>(4.80%)</t>
  </si>
  <si>
    <t>(0.40%)</t>
  </si>
  <si>
    <t>6.40%</t>
  </si>
  <si>
    <t>17.50%</t>
  </si>
  <si>
    <t>0.20%</t>
  </si>
  <si>
    <t>0.80%</t>
  </si>
  <si>
    <t>(0.80%)</t>
  </si>
  <si>
    <t>0.30%</t>
  </si>
  <si>
    <t>0.10%</t>
  </si>
  <si>
    <t>(1.10%)</t>
  </si>
  <si>
    <t>(2.40%)</t>
  </si>
  <si>
    <t>5.60%</t>
  </si>
  <si>
    <t>5.00%</t>
  </si>
  <si>
    <t>0.60%</t>
  </si>
  <si>
    <t>(13.50%)</t>
  </si>
  <si>
    <t>(6.00%)</t>
  </si>
  <si>
    <t>(5.50%)</t>
  </si>
  <si>
    <t>16.90%</t>
  </si>
  <si>
    <t>1.30%</t>
  </si>
  <si>
    <t>Taxation - Summary of Tax on Items Charged to Equity and Statement of Comprehensive Income (Detail) - GBP (£) £ in Millions</t>
  </si>
  <si>
    <t>Deferred taxation</t>
  </si>
  <si>
    <t>Share-based payments</t>
  </si>
  <si>
    <t>Defined benefit plans</t>
  </si>
  <si>
    <t>Exchange movements</t>
  </si>
  <si>
    <t>Total equity and comprehensive income</t>
  </si>
  <si>
    <t>Total (charge)/credit to equity and statement of comprehensive income</t>
  </si>
  <si>
    <t>Taxation - Impact of Tax Reform on Profits Attributable to Shareholders (Detail) - GBP (£) £ in Millions</t>
  </si>
  <si>
    <t>Current tax</t>
  </si>
  <si>
    <t>Deferred tax</t>
  </si>
  <si>
    <t>Profit attributable to non-controlling interests</t>
  </si>
  <si>
    <t>Taxation - Impact on Tax Charge Arising From US Tax Reform (Detail) - GBP (£) £ in Millions</t>
  </si>
  <si>
    <t>Disclosure of tax reform [line items]</t>
  </si>
  <si>
    <t>US [member] | Revaluation of assets and liabilities [Member]</t>
  </si>
  <si>
    <t>US [member] | Repatriation Taxes [Member]</t>
  </si>
  <si>
    <t>US [member] | US tax reform [member]</t>
  </si>
  <si>
    <t>Taxation - Summary of Movement in Deferred Tax Assets and Liabilities (Detail) £ in Millions</t>
  </si>
  <si>
    <t>Changes in deferred tax liability (asset) [abstract]</t>
  </si>
  <si>
    <t>At 1 January 2017</t>
  </si>
  <si>
    <t>Credit to income statement associated with Swiss tax reform</t>
  </si>
  <si>
    <t>(Charge)/credit to statement of comprehensive income and equity</t>
  </si>
  <si>
    <t>At 31 December 2017</t>
  </si>
  <si>
    <t>Accelerate Capital Allowances [Member]</t>
  </si>
  <si>
    <t>Share Option and Award Schemes [member]</t>
  </si>
  <si>
    <t>Contingent Consideration [member]</t>
  </si>
  <si>
    <t>Intangible assets [member]</t>
  </si>
  <si>
    <t>Tax losses [member]</t>
  </si>
  <si>
    <t>Other temporary differences [member]</t>
  </si>
  <si>
    <t>Origination and reversal of temporary differences [Member] | Accelerate Capital Allowances [Member]</t>
  </si>
  <si>
    <t>Origination and reversal of temporary differences [Member] | Share Option and Award Schemes [member]</t>
  </si>
  <si>
    <t>Origination and reversal of temporary differences [Member] | Contingent Consideration [member]</t>
  </si>
  <si>
    <t>Origination and reversal of temporary differences [Member] | Intangible assets [member]</t>
  </si>
  <si>
    <t>Origination and reversal of temporary differences [Member] | Tax losses [member]</t>
  </si>
  <si>
    <t>Origination and reversal of temporary differences [Member] | Other temporary differences [member]</t>
  </si>
  <si>
    <t>US tax reform [member] | Accelerate Capital Allowances [Member]</t>
  </si>
  <si>
    <t>US tax reform [member] | Share Option and Award Schemes [member]</t>
  </si>
  <si>
    <t>US tax reform [member] | Contingent Consideration [member]</t>
  </si>
  <si>
    <t>US tax reform [member] | Intangible assets [member]</t>
  </si>
  <si>
    <t>US tax reform [member] | Tax losses [member]</t>
  </si>
  <si>
    <t>US tax reform [member] | Other temporary differences [member]</t>
  </si>
  <si>
    <t>Swiss tax reform [Member] | Intangible assets [member]</t>
  </si>
  <si>
    <t>Pensions and other post-employment benefits [member]</t>
  </si>
  <si>
    <t>Pensions and other post-employment benefits [member] | Origination and reversal of temporary differences [Member]</t>
  </si>
  <si>
    <t>Pensions and other post-employment benefits [member] | US tax reform [member]</t>
  </si>
  <si>
    <t>Intra Group Profit [member]</t>
  </si>
  <si>
    <t>Intra Group Profit [member] | Origination and reversal of temporary differences [Member]</t>
  </si>
  <si>
    <t>Intra Group Profit [member] | US tax reform [member]</t>
  </si>
  <si>
    <t>Taxation - Summary of Net Deferred Tax Asset (Detail) - GBP (£) £ in Millions</t>
  </si>
  <si>
    <t>Major components of tax expense (income) [abstract]</t>
  </si>
  <si>
    <t>Taxation - Summary of Temporary Difference Unused Tax Losses and Unused Tax Credits (Detail) - GBP (£) £ in Millions</t>
  </si>
  <si>
    <t>Disclosure of temporary difference, unused tax losses and unused tax credits [line items]</t>
  </si>
  <si>
    <t>Tax losses</t>
  </si>
  <si>
    <t>Unrecognised deferred tax asset</t>
  </si>
  <si>
    <t>Capital losses</t>
  </si>
  <si>
    <t>Within 10 years [Member]</t>
  </si>
  <si>
    <t>Greater Than Ten Years [Member]</t>
  </si>
  <si>
    <t>Available Indefinitely [Member]</t>
  </si>
  <si>
    <t>Earnings per share - Summary of Basic and Diluted Earnings Per Share (Detail) - £ / shares</t>
  </si>
  <si>
    <t>Earnings per share [abstract]</t>
  </si>
  <si>
    <t>Basic earnings per share</t>
  </si>
  <si>
    <t>Diluted earnings per share</t>
  </si>
  <si>
    <t>Earnings per share - Schedule of Numbers of Shares Earnings Per Share (Detail) - shares shares in Millions</t>
  </si>
  <si>
    <t>Weighted average number of shares in issue</t>
  </si>
  <si>
    <t>Basic</t>
  </si>
  <si>
    <t>Dilution for share options and awards</t>
  </si>
  <si>
    <t>Diluted</t>
  </si>
  <si>
    <t>Dividends - Summary of Interim Financial Reporting (Detail) - GBP (£) £ / shares in Units, £ in Millions</t>
  </si>
  <si>
    <t>Disclosure of dividends [line items]</t>
  </si>
  <si>
    <t>Dividend per share (pence)</t>
  </si>
  <si>
    <t>Total dividend</t>
  </si>
  <si>
    <t>First interim [member]</t>
  </si>
  <si>
    <t>Paid</t>
  </si>
  <si>
    <t>Jul. 13,
		2017</t>
  </si>
  <si>
    <t>Jul. 14,
		2016</t>
  </si>
  <si>
    <t>Jul. 9,
		2015</t>
  </si>
  <si>
    <t>Second interim [member]</t>
  </si>
  <si>
    <t>Oct. 12,
		2017</t>
  </si>
  <si>
    <t>Oct. 13,
		2016</t>
  </si>
  <si>
    <t>Oct. 1,
		2015</t>
  </si>
  <si>
    <t>Third interim [member]</t>
  </si>
  <si>
    <t>Jan. 11,
		2018</t>
  </si>
  <si>
    <t>Jan. 12,
		2017</t>
  </si>
  <si>
    <t>Jan. 14,
		2016</t>
  </si>
  <si>
    <t>Fourth interim [member]</t>
  </si>
  <si>
    <t>Apr. 12,
		2018</t>
  </si>
  <si>
    <t>Apr. 13,
		2017</t>
  </si>
  <si>
    <t>Apr. 14,
		2016</t>
  </si>
  <si>
    <t>Special dividend [member]</t>
  </si>
  <si>
    <t>Dividends - Additional Information (Detail)</t>
  </si>
  <si>
    <t>Disclosure of Dividends [abstract]</t>
  </si>
  <si>
    <t>Description of compliance with IFRSs applied For interim financial report</t>
  </si>
  <si>
    <t>Under IFRS interim dividends are only recognised in the financial statements  when paid and not when declared. GSK normally pays a dividend two quarters after  the quarter to which it relates and one quarter after it is declared. The 2017  financial statements recognise those dividends paid in 2017, namely the third  and fourth interim dividends for 2016, and the first and second interim  dividends for 2017.</t>
  </si>
  <si>
    <t>Dividends - Summary of Dividends to Shareholders (Detail) - GBP (£) £ in Millions</t>
  </si>
  <si>
    <t>Property, Plant and Equipment - Summary of Property, Plant and Equipment (Detail) - GBP (£) £ in Millions</t>
  </si>
  <si>
    <t>Property, plant and equipment at beginning of period</t>
  </si>
  <si>
    <t>Charge for the year</t>
  </si>
  <si>
    <t>Impairment losses</t>
  </si>
  <si>
    <t>Reversal of impairments</t>
  </si>
  <si>
    <t>Property, plant and equipment at end of period</t>
  </si>
  <si>
    <t>Cost [member]</t>
  </si>
  <si>
    <t>Other additions</t>
  </si>
  <si>
    <t>Capitalised borrowing costs</t>
  </si>
  <si>
    <t>Disposals and write-offs</t>
  </si>
  <si>
    <t>Reclassifications</t>
  </si>
  <si>
    <t>Transfer to assets held for sale</t>
  </si>
  <si>
    <t>Depreciation [member]</t>
  </si>
  <si>
    <t>Impairment [member]</t>
  </si>
  <si>
    <t>Depreciation and impairment [member]</t>
  </si>
  <si>
    <t>Land and buildings [member]</t>
  </si>
  <si>
    <t>Land and buildings [member] | Cost [member]</t>
  </si>
  <si>
    <t>Land and buildings [member] | Depreciation [member]</t>
  </si>
  <si>
    <t>Land and buildings [member] | Impairment [member]</t>
  </si>
  <si>
    <t>Land and buildings [member] | Depreciation and impairment [member]</t>
  </si>
  <si>
    <t>Plant, equipment and vehicles [member]</t>
  </si>
  <si>
    <t>Plant, equipment and vehicles [member] | Cost [member]</t>
  </si>
  <si>
    <t>Plant, equipment and vehicles [member] | Depreciation [member]</t>
  </si>
  <si>
    <t>Plant, equipment and vehicles [member] | Impairment [member]</t>
  </si>
  <si>
    <t>Plant, equipment and vehicles [member] | Depreciation and impairment [member]</t>
  </si>
  <si>
    <t>Assets in construction [member]</t>
  </si>
  <si>
    <t>Assets in construction [member] | Cost [member]</t>
  </si>
  <si>
    <t>Assets in construction [member] | Impairment [member]</t>
  </si>
  <si>
    <t>Assets in construction [member] | Depreciation and impairment [member]</t>
  </si>
  <si>
    <t>Property, Plant and Equipment - Additional Information (Detail) - GBP (£) £ in Millions</t>
  </si>
  <si>
    <t>Weighted average interest rate for capitalised borrowing costs</t>
  </si>
  <si>
    <t>4.00%</t>
  </si>
  <si>
    <t>3.80%</t>
  </si>
  <si>
    <t>Weighted average cost of capital post tax percentage</t>
  </si>
  <si>
    <t>7.00%</t>
  </si>
  <si>
    <t>Weighted average cost of capital pre-tax discount rate percentage</t>
  </si>
  <si>
    <t>9.00%</t>
  </si>
  <si>
    <t>Impairment loss recognised in profit or loss, property, plant and equipment</t>
  </si>
  <si>
    <t>Impairments charged or reversed</t>
  </si>
  <si>
    <t>Assets in construction reclassified to intangible assets</t>
  </si>
  <si>
    <t>Computer software [member]</t>
  </si>
  <si>
    <t>Cost of sales [member]</t>
  </si>
  <si>
    <t>Selling, general and administrative expenses [member]</t>
  </si>
  <si>
    <t>Major restructuring programmes [member]</t>
  </si>
  <si>
    <t>Freeholds land and buildings [member]</t>
  </si>
  <si>
    <t>Leased assets</t>
  </si>
  <si>
    <t>Land and buildings [member] | Property with leases of 50 years or more [member]</t>
  </si>
  <si>
    <t>Land and buildings [member] | Properties with leases less than 50 Years [member]</t>
  </si>
  <si>
    <t>Goodwill - Summary of Changes in Goodwill (Detail) - GBP (£) £ in Millions</t>
  </si>
  <si>
    <t>Disclosure of reconciliation of changes in goodwill [line items]</t>
  </si>
  <si>
    <t>Goodwill Beginning balance</t>
  </si>
  <si>
    <t>Goodwill Ending Balance</t>
  </si>
  <si>
    <t>Additions through business combinations (Note 38)</t>
  </si>
  <si>
    <t>Goodwill - Summary of Goodwill Allocated to Segments (Detail) - GBP (£) £ in Millions</t>
  </si>
  <si>
    <t>Goodwill - Additional Information (Detail) - GBP (£) £ in Millions</t>
  </si>
  <si>
    <t>Description of basis on which unit's recoverable amount has been determined</t>
  </si>
  <si>
    <t>The recoverable amounts of the cash generating units are assessed using a fair  value less costs of disposal model. Fair value less costs of disposal is  calculated using a discounted cash flow approach, with a post-tax discount rate  applied to the projected risk-adjusted post-tax cash flows and terminal value.</t>
  </si>
  <si>
    <t>Discount rate applied to cash flow projections</t>
  </si>
  <si>
    <t>Carrying value of assets with indefinite lives</t>
  </si>
  <si>
    <t>Goodwill - Schedule of Discounted Cash Flow Models Used in Impairment Tests (Detail)</t>
  </si>
  <si>
    <t>Valuation basis</t>
  </si>
  <si>
    <t>Fair value less costs of disposal</t>
  </si>
  <si>
    <t>Key assumptions</t>
  </si>
  <si>
    <t>Sales growth rates Profit margins Terminal growth rate Discount rate Taxation rate</t>
  </si>
  <si>
    <t>Determination of assumptions</t>
  </si>
  <si>
    <t>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region.</t>
  </si>
  <si>
    <t>Period of specific projected cash flows</t>
  </si>
  <si>
    <t xml:space="preserve">Five years </t>
  </si>
  <si>
    <t>Discount rate</t>
  </si>
  <si>
    <t>Terminal growth rate</t>
  </si>
  <si>
    <t>2.00%</t>
  </si>
  <si>
    <t>Other Intangible Assets - Summary of Other Intangible Assets (Detail) - GBP (£) £ in Millions</t>
  </si>
  <si>
    <t>Disclosure of reconciliation of changes in intangible assets and goodwill [line items]</t>
  </si>
  <si>
    <t>Beginning Balance</t>
  </si>
  <si>
    <t>Ending Balance</t>
  </si>
  <si>
    <t>Brands with Indefinite Useful Life [Member]</t>
  </si>
  <si>
    <t>Capitalised development costs</t>
  </si>
  <si>
    <t>Additions through business combinations</t>
  </si>
  <si>
    <t>Disposals and asset write-offs</t>
  </si>
  <si>
    <t>Cost [member] | Brands with Indefinite Useful Life [Member]</t>
  </si>
  <si>
    <t>Amortisation [member]</t>
  </si>
  <si>
    <t>Impairment [member] | Brands with Indefinite Useful Life [Member]</t>
  </si>
  <si>
    <t>Amortisation and impairment [member]</t>
  </si>
  <si>
    <t>Amortisation and impairment [member] | Brands with Indefinite Useful Life [Member]</t>
  </si>
  <si>
    <t>Computer software [member] | Cost [member]</t>
  </si>
  <si>
    <t>Computer software [member] | Amortisation [member]</t>
  </si>
  <si>
    <t>Computer software [member] | Impairment [member]</t>
  </si>
  <si>
    <t>Computer software [member] | Amortisation and impairment [member]</t>
  </si>
  <si>
    <t>Licences and franchises [member]</t>
  </si>
  <si>
    <t>Licences and franchises [member] | Cost [member]</t>
  </si>
  <si>
    <t>Licences and franchises [member] | Amortisation [member]</t>
  </si>
  <si>
    <t>Licences and franchises [member] | Impairment [member]</t>
  </si>
  <si>
    <t>Licences and franchises [member] | Amortisation and impairment [member]</t>
  </si>
  <si>
    <t>Amortised brands [member]</t>
  </si>
  <si>
    <t>Amortised brands [member] | Cost [member]</t>
  </si>
  <si>
    <t>Amortised brands [member] | Amortisation [member]</t>
  </si>
  <si>
    <t>Amortised brands [member] | Impairment [member]</t>
  </si>
  <si>
    <t>Amortised brands [member] | Amortisation and impairment [member]</t>
  </si>
  <si>
    <t>Other Intangible Assets - Additional information (Detail) - GBP (£) £ in Millions</t>
  </si>
  <si>
    <t>Disclosure of detailed information about intangible assets [line items]</t>
  </si>
  <si>
    <t>Intangible assets, for which impairments have been charged or reversed</t>
  </si>
  <si>
    <t>Discount rate equal to post-tax WACC</t>
  </si>
  <si>
    <t>Bottom of range [member]</t>
  </si>
  <si>
    <t>Terminal growth rate, estimates of future long-term average growth rate</t>
  </si>
  <si>
    <t>0.00%</t>
  </si>
  <si>
    <t>Top of range [member]</t>
  </si>
  <si>
    <t>Internally generated [member]</t>
  </si>
  <si>
    <t>Net book value of computer software</t>
  </si>
  <si>
    <t>Other Intangible Assets - Schedule of Amortisation and Impairment Losses, Net of Reversals (Detail) - GBP (£) £ in Millions</t>
  </si>
  <si>
    <t>Other Intangible Assets - Summary of Book Values of Largest Individual Items (Detail) - GBP (£) £ in Millions</t>
  </si>
  <si>
    <t>Licences and franchises [member] | Meningitis Portfolio [member]</t>
  </si>
  <si>
    <t>Licences and franchises [member] | dolutegravir [member]</t>
  </si>
  <si>
    <t>Licences and franchises [member] | Benlysta [member]</t>
  </si>
  <si>
    <t>Licences and franchises [member] | Fluarix fluLaval [member]</t>
  </si>
  <si>
    <t>Licences and franchises [member] | HIV assets acquired from BMS [member]</t>
  </si>
  <si>
    <t>Licences and franchises [member] | Selzentry [member]</t>
  </si>
  <si>
    <t>Licences and franchises [member] | Okairos technology platform [member]</t>
  </si>
  <si>
    <t>Licences and franchises [member] | Others products [member]</t>
  </si>
  <si>
    <t>Other Intangible Assets - Summary of Book Values of Major Brands (Detail) - GBP (£) £ in Millions</t>
  </si>
  <si>
    <t>Indefinite life brands</t>
  </si>
  <si>
    <t>Voltaren [member]</t>
  </si>
  <si>
    <t>Otrivin [member]</t>
  </si>
  <si>
    <t>Fenistil [member]</t>
  </si>
  <si>
    <t>Theraflu [member]</t>
  </si>
  <si>
    <t>Panadol [member]</t>
  </si>
  <si>
    <t>Sensodyne [member]</t>
  </si>
  <si>
    <t>Lamisil [member]</t>
  </si>
  <si>
    <t>Breathe Right [Member]</t>
  </si>
  <si>
    <t>Stiefel trade name [member]</t>
  </si>
  <si>
    <t>Excedrin [member]</t>
  </si>
  <si>
    <t>Physiogel [member]</t>
  </si>
  <si>
    <t>Polident [member]</t>
  </si>
  <si>
    <t>Other Brands [member]</t>
  </si>
  <si>
    <t>Investments in Associates and Joint Ventures - Summary of Investments in Associates and Joint Ventures (Detail) - GBP (£) £ in Millions</t>
  </si>
  <si>
    <t>Disclosure of Investments in Associates and Joint Ventures [Line Items]</t>
  </si>
  <si>
    <t>Beginning of investments</t>
  </si>
  <si>
    <t>Additions</t>
  </si>
  <si>
    <t>Disposals</t>
  </si>
  <si>
    <t>Distributions received</t>
  </si>
  <si>
    <t>Other movements</t>
  </si>
  <si>
    <t>(Loss)/profit after tax recognised in the consolidated income statement</t>
  </si>
  <si>
    <t>Investments in Associates and Joint Ventures - Additional Information (Detail) £ in Millions, shares in Millions</t>
  </si>
  <si>
    <t>Dec. 31, 2017GBP (£)_Associateshares</t>
  </si>
  <si>
    <t>Number of shares owned | shares</t>
  </si>
  <si>
    <t>Percentage of shares owned</t>
  </si>
  <si>
    <t>Percentage of interest in royalty</t>
  </si>
  <si>
    <t>85.00%</t>
  </si>
  <si>
    <t>Significant associate | _Associate</t>
  </si>
  <si>
    <t>Market value of investment | £</t>
  </si>
  <si>
    <t>Theravance Biopharma Inc [member]</t>
  </si>
  <si>
    <t>Percentage of common stock</t>
  </si>
  <si>
    <t>17.80%</t>
  </si>
  <si>
    <t>Investments in Associates and Joint Ventures - Summary of Balance Sheet Information (Detail) - GBP (£) £ in Millions</t>
  </si>
  <si>
    <t>Net liabilities</t>
  </si>
  <si>
    <t>Interest in associated undertaking</t>
  </si>
  <si>
    <t>Fair value and other adjustments</t>
  </si>
  <si>
    <t>Carrying value at 31 December</t>
  </si>
  <si>
    <t>Other Investments - Schedule of Other Investments (Detail) - GBP (£) £ in Millions</t>
  </si>
  <si>
    <t>Other investments 1 [abstract]</t>
  </si>
  <si>
    <t>Beginning of other investments</t>
  </si>
  <si>
    <t>Net fair value movements</t>
  </si>
  <si>
    <t>Ending of other investments</t>
  </si>
  <si>
    <t>Other Investments - Additional Information (Detail) - GBP (£) £ in Millions</t>
  </si>
  <si>
    <t>Other investments [line items]</t>
  </si>
  <si>
    <t>Listed investments</t>
  </si>
  <si>
    <t>Percentage of common stock held</t>
  </si>
  <si>
    <t>Investment fair value</t>
  </si>
  <si>
    <t>Other Investments - Schedule of Carrying Value of Other Investments (Detail) - GBP (£) £ in Millions</t>
  </si>
  <si>
    <t>Carrying value at original cost</t>
  </si>
  <si>
    <t>Cumulative impairments recognised in the income statement</t>
  </si>
  <si>
    <t>Subsequent fair value increases</t>
  </si>
  <si>
    <t>Carrying value, ending balance</t>
  </si>
  <si>
    <t>Other Non-Current Assets - Summary of Other Non-Current Assets (Detail) - GBP (£) £ in Millions</t>
  </si>
  <si>
    <t>Miscellaneous non-current assets [abstract]</t>
  </si>
  <si>
    <t>Amounts receivable under insurance contracts</t>
  </si>
  <si>
    <t>Pension schemes in surplus</t>
  </si>
  <si>
    <t>Other receivables</t>
  </si>
  <si>
    <t>Inventories - Summary of Inventories (Detail) - GBP (£) £ in Millions</t>
  </si>
  <si>
    <t>Classes of current inventories [abstract]</t>
  </si>
  <si>
    <t>Raw materials and consumables</t>
  </si>
  <si>
    <t>Work in progress</t>
  </si>
  <si>
    <t>Finished goods</t>
  </si>
  <si>
    <t>Trade and Other Receivables - Summary of Trade and Other Receivables (Detail) - GBP (£) £ in Millions</t>
  </si>
  <si>
    <t>Trade and other receivables [abstract]</t>
  </si>
  <si>
    <t>Trade receivables, net of provision for bad and doubtful debts</t>
  </si>
  <si>
    <t>Accrued income</t>
  </si>
  <si>
    <t>Other prepayments</t>
  </si>
  <si>
    <t>Interest receivable</t>
  </si>
  <si>
    <t>Employee loans and advances</t>
  </si>
  <si>
    <t>Total trade and other receivables</t>
  </si>
  <si>
    <t>Trade and other receivables - Additional Information (Detail) - GBP (£) £ in Millions</t>
  </si>
  <si>
    <t>Disclosure of trade and other receivables [line items]</t>
  </si>
  <si>
    <t>Associates and joint ventures [member]</t>
  </si>
  <si>
    <t>Trade and Other Receivables - Summary of Bad and Doubtful Debt Provision (Detail) - GBP (£) £ in Millions</t>
  </si>
  <si>
    <t>Subsequent recoveries of amounts provided for</t>
  </si>
  <si>
    <t>Utilised</t>
  </si>
  <si>
    <t>Cash and cash equivalents - Summary of Cash and Cash Equivalents (Detail) - GBP (£) £ in Millions</t>
  </si>
  <si>
    <t>Cash and cash equivalents [abstract]</t>
  </si>
  <si>
    <t>Cash at bank and in hand</t>
  </si>
  <si>
    <t>Short-term deposits</t>
  </si>
  <si>
    <t>Total cash and cash equivalents</t>
  </si>
  <si>
    <t>Assets Held for Sale - Summary of Assets Held for Sale (Detail) - GBP (£) £ in Millions</t>
  </si>
  <si>
    <t>Assets Held For Sale [Line Items]</t>
  </si>
  <si>
    <t>Inventory</t>
  </si>
  <si>
    <t>Total assets held for sale</t>
  </si>
  <si>
    <t>Assets held for sale [member]</t>
  </si>
  <si>
    <t>Other intangibles</t>
  </si>
  <si>
    <t>Other</t>
  </si>
  <si>
    <t>Assets Held for Sale - Additional Information (Detail) - GBP (£) £ in Millions</t>
  </si>
  <si>
    <t>Intangible impairments</t>
  </si>
  <si>
    <t>PP&amp;E impairments</t>
  </si>
  <si>
    <t>PP&amp;E impairment reversals</t>
  </si>
  <si>
    <t>Financial assets written down to fair value</t>
  </si>
  <si>
    <t>Other intangible assets [member]</t>
  </si>
  <si>
    <t>Intangible impairment reversals</t>
  </si>
  <si>
    <t>PPE [Member]</t>
  </si>
  <si>
    <t>Assets held for sale [member] | Level 3 [member]</t>
  </si>
  <si>
    <t>Trade and Other Payables - Summary of Trade and Other Payables (Detail) - GBP (£) £ in Millions</t>
  </si>
  <si>
    <t>Disclosure of trade and other payables [Line Items]</t>
  </si>
  <si>
    <t>Trade payables</t>
  </si>
  <si>
    <t>Social security</t>
  </si>
  <si>
    <t>Deferred income</t>
  </si>
  <si>
    <t>Customer return and rebate accruals</t>
  </si>
  <si>
    <t>Other accruals</t>
  </si>
  <si>
    <t>Total trade and other payables</t>
  </si>
  <si>
    <t>Consumer Healthcare put option</t>
  </si>
  <si>
    <t>Other payables</t>
  </si>
  <si>
    <t>Trade and Other Payables - Additional Information (Detail) - GBP (£) £ in Millions</t>
  </si>
  <si>
    <t>Trade and other current payables</t>
  </si>
  <si>
    <t>Discount rate payable stated percentage</t>
  </si>
  <si>
    <t>Reimbursement charges</t>
  </si>
  <si>
    <t>Estimated rebates, discounts or allowances payable to customers [member] | US Pharmaceuticals and vaccines [member]</t>
  </si>
  <si>
    <t>Trade and Other Payables - Summary of Increase/(Decrease) in Financial Liability and Loss/(Gain) in Income Statement (Detail) £ in Millions</t>
  </si>
  <si>
    <t>Novartis put option [member] | 10% increase in sales forecasts or sales multiple applied [member]</t>
  </si>
  <si>
    <t>Disclosure of information about activities subject to rate regulation [line items]</t>
  </si>
  <si>
    <t>Increase/(decrease) in financial liability</t>
  </si>
  <si>
    <t>Loss/(gain) in Income statement</t>
  </si>
  <si>
    <t>Novartis put option [member] | 10% decrease in sales forecasts or sales multiple applied [member]</t>
  </si>
  <si>
    <t>Novartis put option [member] | 10 cent appreciation of the US Dollar [member]</t>
  </si>
  <si>
    <t>Novartis put option [member] | 10 cent depreciation of US Dollar [member]</t>
  </si>
  <si>
    <t>Novartis put option [member] | 10 cent appreciation of the Euro [member]</t>
  </si>
  <si>
    <t>Novartis put option [member] | 10 cent depreciation of Euro [member]</t>
  </si>
  <si>
    <t>Pfizer's put option [member] | 10% increase in sales forecasts or sales multiple applied [member]</t>
  </si>
  <si>
    <t>Pfizer's put option [member] | 10% decrease in sales forecasts or sales multiple applied [member]</t>
  </si>
  <si>
    <t>Pfizer's put option [member] | 10 cent appreciation of the US Dollar [member]</t>
  </si>
  <si>
    <t>Pfizer's put option [member] | 10 cent depreciation of US Dollar [member]</t>
  </si>
  <si>
    <t>Pfizer's put option [member] | 10 cent appreciation of the Euro [member]</t>
  </si>
  <si>
    <t>Pfizer's put option [member] | 10 cent depreciation of Euro [member]</t>
  </si>
  <si>
    <t>Pensions and Other Post-employment Benefits - Summary of Pension and Other Post-employment Costs (Detail) - GBP (£) £ in Millions</t>
  </si>
  <si>
    <t>Disclosure of pension and other post employment plan [Line Items]</t>
  </si>
  <si>
    <t>Pension and other post-employment cost</t>
  </si>
  <si>
    <t>UK Defined Benefit Plans [member]</t>
  </si>
  <si>
    <t>Defined benefit pension and post retirement cost</t>
  </si>
  <si>
    <t>US Defined Benefit Plans [member]</t>
  </si>
  <si>
    <t>Other overseas pension schemes [member]</t>
  </si>
  <si>
    <t>Unfunded post-retirement healthcare schemes [member]</t>
  </si>
  <si>
    <t>Pension and other post-employment cost Analysed</t>
  </si>
  <si>
    <t>Funded defined benefit/hybrid pension schemes [member]</t>
  </si>
  <si>
    <t>Unfunded defined benefit pension schemes [member]</t>
  </si>
  <si>
    <t>Defined benefit schemes [member]</t>
  </si>
  <si>
    <t>Defined contribution pension scheme [member]</t>
  </si>
  <si>
    <t>Pensions and Other Post-employment Benefits - Additional Information (Detail) - GBP (£) £ in Millions</t>
  </si>
  <si>
    <t>Dec. 31, 2018</t>
  </si>
  <si>
    <t>Disclosure of Pensions and Other Post-employment Benefits [Line Items]</t>
  </si>
  <si>
    <t>Long term rate of improvement per year</t>
  </si>
  <si>
    <t>1.25%</t>
  </si>
  <si>
    <t>Special contributions</t>
  </si>
  <si>
    <t>Employer contributions</t>
  </si>
  <si>
    <t>Rate of return on assets</t>
  </si>
  <si>
    <t>55.00%</t>
  </si>
  <si>
    <t>Rate of liability matching assets</t>
  </si>
  <si>
    <t>45.00%</t>
  </si>
  <si>
    <t>UK [member] | Pension schemes [member]</t>
  </si>
  <si>
    <t>UK [member] | Other assets [member]</t>
  </si>
  <si>
    <t>Loans on structured debt amount contributed to fair value of plan assets</t>
  </si>
  <si>
    <t>Assumption for future medical inflation</t>
  </si>
  <si>
    <t>6.75%</t>
  </si>
  <si>
    <t>US [member] | 2025 and thereafter [member]</t>
  </si>
  <si>
    <t>US [member] | Unfunded [member]</t>
  </si>
  <si>
    <t>US post retirement healthcare scheme obligation</t>
  </si>
  <si>
    <t>Pensions and Other Post-employment Benefits - Summary of Average Life Expectancy Assumed (Detail)</t>
  </si>
  <si>
    <t>UK [member] | Current. [member]</t>
  </si>
  <si>
    <t>Disclosure of Sensitivity Analysis for Actuarial Assumptions [Line Items]</t>
  </si>
  <si>
    <t>Male Years</t>
  </si>
  <si>
    <t>27 years 6 months</t>
  </si>
  <si>
    <t>Female Years</t>
  </si>
  <si>
    <t>29 years 6 months</t>
  </si>
  <si>
    <t>UK [member] | Projected for 2037 [member]</t>
  </si>
  <si>
    <t>29 years 1 month 6 days</t>
  </si>
  <si>
    <t>31 years 1 month 6 days</t>
  </si>
  <si>
    <t>US [member] | Current. [member]</t>
  </si>
  <si>
    <t>26 years 10 months 25 days</t>
  </si>
  <si>
    <t>28 years 7 months 6 days</t>
  </si>
  <si>
    <t>US [member] | Projected for 2037 [member]</t>
  </si>
  <si>
    <t>30 years 3 months 19 days</t>
  </si>
  <si>
    <t>Pensions and Other Post-employment Benefits - Summary of Financial Assumptions in Assessing Defined Benefit Liabilities (Detail)</t>
  </si>
  <si>
    <t>Disclosure Of Defined Benefit Plan Actuarial Assumptions [line items]</t>
  </si>
  <si>
    <t>Rate of increase of future earnings</t>
  </si>
  <si>
    <t>2.50%</t>
  </si>
  <si>
    <t>2.70%</t>
  </si>
  <si>
    <t>Expected pension increases</t>
  </si>
  <si>
    <t>3.20%</t>
  </si>
  <si>
    <t>3.10%</t>
  </si>
  <si>
    <t>Inflation rate</t>
  </si>
  <si>
    <t>3.60%</t>
  </si>
  <si>
    <t>3.90%</t>
  </si>
  <si>
    <t>4.20%</t>
  </si>
  <si>
    <t>Cash balance credit/conversion rate</t>
  </si>
  <si>
    <t>2.90%</t>
  </si>
  <si>
    <t>2.25%</t>
  </si>
  <si>
    <t>Rest of world. [member]</t>
  </si>
  <si>
    <t>2.80%</t>
  </si>
  <si>
    <t>1.60%</t>
  </si>
  <si>
    <t>2.20%</t>
  </si>
  <si>
    <t>2.10%</t>
  </si>
  <si>
    <t>1.70%</t>
  </si>
  <si>
    <t>1.50%</t>
  </si>
  <si>
    <t>1.40%</t>
  </si>
  <si>
    <t>Pensions and Other Post-employment Benefits - Summary of Amounts Recorded in Income Statement and Statement of Comprehensive Income Related to Defined Benefit Pension and Post-retirement Healthcare Schemes (Detail) - GBP (£) £ in Millions</t>
  </si>
  <si>
    <t>Disclosure Of Defined Benefit Pension And Post Retirement [Line Items]</t>
  </si>
  <si>
    <t>Current service cost</t>
  </si>
  <si>
    <t>Past service cost</t>
  </si>
  <si>
    <t>Net interest (credit)/cost</t>
  </si>
  <si>
    <t>Gains from settlements</t>
  </si>
  <si>
    <t>Remeasurement gains/(losses) recorded in the statement of comprehensive income</t>
  </si>
  <si>
    <t>Pensions. [member] | Defined benefit pension and post-retirement healthcare scheme. [member]</t>
  </si>
  <si>
    <t>Expenses</t>
  </si>
  <si>
    <t>Net operating cost</t>
  </si>
  <si>
    <t>Post-retirement benefits [member] | Defined benefit pension and post-retirement healthcare scheme. [member]</t>
  </si>
  <si>
    <t>UK [member] | Defined benefit pension and post-retirement healthcare scheme. [member]</t>
  </si>
  <si>
    <t>US [member] | Defined benefit pension and post-retirement healthcare scheme. [member]</t>
  </si>
  <si>
    <t>Rest of world. [member] | Defined benefit pension and post-retirement healthcare scheme. [member]</t>
  </si>
  <si>
    <t>Pensions and Other Post-employment Benefits - Summary of Balance Sheet Presentation of Group Defined Benefit Pension Schemes and Other Post-retirement Benefits (Detail) - GBP (£) £ in Millions</t>
  </si>
  <si>
    <t>Post-retirement benefits/Pension schemes in deficit and surplus</t>
  </si>
  <si>
    <t>Benefit plans</t>
  </si>
  <si>
    <t>Other non-current assets [member] | Pension schemes [member]</t>
  </si>
  <si>
    <t>Pensions and other post-employment benefits [member] | Pension schemes [member]</t>
  </si>
  <si>
    <t>Pensions and other post-employment benefits [member] | Post-retirement benefits [member]</t>
  </si>
  <si>
    <t>Pensions and Other Post-employment Benefits - Fair Values of Assets and Liabilities of UK and US Defined Benefit Pension Schemes Together with Aggregated Data for Other Defined Benefit Pension Schemes in Group (Detail) - GBP (£) £ in Millions</t>
  </si>
  <si>
    <t>Present value of scheme obligations</t>
  </si>
  <si>
    <t>Actual return on plan assets</t>
  </si>
  <si>
    <t>Group.[member]</t>
  </si>
  <si>
    <t>Equities, listed</t>
  </si>
  <si>
    <t>Equity, unlisted</t>
  </si>
  <si>
    <t>Multi-asset funds</t>
  </si>
  <si>
    <t>Property, unlisted</t>
  </si>
  <si>
    <t>Corporate bonds, listed</t>
  </si>
  <si>
    <t>Corporate bonds, unlisted</t>
  </si>
  <si>
    <t>Government bonds, listed</t>
  </si>
  <si>
    <t>Insurance contracts</t>
  </si>
  <si>
    <t>Other assets</t>
  </si>
  <si>
    <t>Fair value of assets</t>
  </si>
  <si>
    <t>Net surplus/(obligation)</t>
  </si>
  <si>
    <t>Group.[member] | Other non-current assets [member]</t>
  </si>
  <si>
    <t>Group.[member] | Pensions and other post-employment benefits [member]</t>
  </si>
  <si>
    <t>UK [member] | Other non-current assets [member]</t>
  </si>
  <si>
    <t>UK [member] | Pensions and other post-employment benefits [member]</t>
  </si>
  <si>
    <t>US [member] | Pensions and other post-employment benefits [member]</t>
  </si>
  <si>
    <t>Rest of world. [member] | Other non-current assets [member]</t>
  </si>
  <si>
    <t>Rest of world. [member] | Pensions and other post-employment benefits [member]</t>
  </si>
  <si>
    <t>Pensions and Other Post-employment Benefits - Summary of Movements in Fair Values of Assets (Detail) - GBP (£) £ in Millions</t>
  </si>
  <si>
    <t>Obligations at 1 January 2015</t>
  </si>
  <si>
    <t>Service cost</t>
  </si>
  <si>
    <t>Interest cost</t>
  </si>
  <si>
    <t>Settlements and curtailments</t>
  </si>
  <si>
    <t>Obligations at 31 December 2015</t>
  </si>
  <si>
    <t>Assets, beginning balance</t>
  </si>
  <si>
    <t>Remeasurement</t>
  </si>
  <si>
    <t>Scheme participants' contributions</t>
  </si>
  <si>
    <t>Benefits paid</t>
  </si>
  <si>
    <t>Assets at 31 December 2016</t>
  </si>
  <si>
    <t>UK [member] | Plan Assets [Member]</t>
  </si>
  <si>
    <t>US [member] | Plan Assets [Member]</t>
  </si>
  <si>
    <t>Rest of world. [member] | Plan Assets [Member]</t>
  </si>
  <si>
    <t>Pension schemes [member] | Plan Assets [Member]</t>
  </si>
  <si>
    <t>Pension schemes [member] | UK [member]</t>
  </si>
  <si>
    <t>Post-retirement benefits [member] | Plan Assets [Member]</t>
  </si>
  <si>
    <t>Pensions and Other Post-employment Benefits - Summary of Analysis of Defined Benefit Pension Obligation (Detail) - GBP (£) £ in Millions</t>
  </si>
  <si>
    <t>Disclosure of defined benefit plans [line items]</t>
  </si>
  <si>
    <t>Defined benefit obligation</t>
  </si>
  <si>
    <t>Funded [member]</t>
  </si>
  <si>
    <t>Unfunded [member]</t>
  </si>
  <si>
    <t>Pensions and Other Post-employment Benefits - Summary of Movement in Net Defined Benefit Liability (Detail) - GBP (£) £ in Millions</t>
  </si>
  <si>
    <t>Disclosure of defined benefit plans [abstract]</t>
  </si>
  <si>
    <t>Beginning of net defined benefit liability</t>
  </si>
  <si>
    <t>Remeasurements:</t>
  </si>
  <si>
    <t>Return on plan assets, excluding amounts included in interest</t>
  </si>
  <si>
    <t>Gain/(loss) from change in demographic assumptions</t>
  </si>
  <si>
    <t>(Loss)/gain from change in financial assumptions</t>
  </si>
  <si>
    <t>Experience (losses)/gains</t>
  </si>
  <si>
    <t>Expenses/other movements</t>
  </si>
  <si>
    <t>Ending of net defined benefit liability</t>
  </si>
  <si>
    <t>Pensions and Other Post-Employment Benefits - Summary of Remeasurements Within Post-Retirement Benefits (Detail) - GBP (£) £ in Millions</t>
  </si>
  <si>
    <t>Disclosure of net defined benefit liability (asset) [line items]</t>
  </si>
  <si>
    <t>Gain from change in demographic assumptions</t>
  </si>
  <si>
    <t>Experience gains/(losses)</t>
  </si>
  <si>
    <t>Pensions and Other Post-Employment Benefits - Summary of Defined Benefit Pension Obligation Analysed by Membership Category (Detail) - GBP (£) £ in Millions</t>
  </si>
  <si>
    <t>Defined benefit pension obligation analysed by membership category</t>
  </si>
  <si>
    <t>Pensions. [member]</t>
  </si>
  <si>
    <t>Active [member] | Pensions. [member]</t>
  </si>
  <si>
    <t>Retired [member] | Pensions. [member]</t>
  </si>
  <si>
    <t>Deferred [member] | Pensions. [member]</t>
  </si>
  <si>
    <t>Pensions and Other Post-Employment Benefits - Summary of Post-Retirement Benefit Obligation Analysed by Membership Category (Detail) - GBP (£) £ in Millions</t>
  </si>
  <si>
    <t>Post-retirement benefit obligation analysed by membership category</t>
  </si>
  <si>
    <t>Active [member] | Post-retirement benefits [member]</t>
  </si>
  <si>
    <t>Retired [member] | Post-retirement benefits [member]</t>
  </si>
  <si>
    <t>Deferred [member] | Post-retirement benefits [member]</t>
  </si>
  <si>
    <t>Pensions and Other Post-Employment Benefits - Summary of Weighted Average Duration Defined Benefit Obligation (Detail) - yr</t>
  </si>
  <si>
    <t>Disclosure of Information About Maturity Profile of Defined Benefit Obligation [Line Items]</t>
  </si>
  <si>
    <t>Weighted average duration of the defined benefit obligation</t>
  </si>
  <si>
    <t>Post retirement benefit [Member]</t>
  </si>
  <si>
    <t>Pensions and Other Post-Employment Benefits - Summary of Changes in Assumptions Used on Benefit Obligations, Defined Benefit Pension and Post Retirement Costs (Details) (Detail) £ in Millions</t>
  </si>
  <si>
    <t>Increase in annual pension cost</t>
  </si>
  <si>
    <t>Actuarial assumption of discount rates [Member]</t>
  </si>
  <si>
    <t>Increase/Decrease in annual post-retirement benefits cost</t>
  </si>
  <si>
    <t>Increase in pension obligation</t>
  </si>
  <si>
    <t>Increase in post-retirement benefits obligation</t>
  </si>
  <si>
    <t>Actuarial assumption of life expectancy rates [Member]</t>
  </si>
  <si>
    <t>Future assumptions rate for healthcare plans [Member]</t>
  </si>
  <si>
    <t>Actuarial assumption of expected rates of inflation [Member]</t>
  </si>
  <si>
    <t>Pensions and Other Post-Employment Benefits - Summary of Changes in Assumptions Used on Benefit Obligations, Defined Benefit Pension and Post Retirement Costs (Details) (Parenthetical) (Detail)</t>
  </si>
  <si>
    <t>Decrease in discount rate</t>
  </si>
  <si>
    <t>Increase in life expectancy</t>
  </si>
  <si>
    <t>1 year</t>
  </si>
  <si>
    <t>Increase in the rate of future healthcare inflation</t>
  </si>
  <si>
    <t>Increase in inflation</t>
  </si>
  <si>
    <t>Other Provisions - Summary of Other Provisions (Detail) - GBP (£) £ in Millions</t>
  </si>
  <si>
    <t>Disclosure of other provisions [line items]</t>
  </si>
  <si>
    <t>Other provisions, beginning balance</t>
  </si>
  <si>
    <t>Reversed unused</t>
  </si>
  <si>
    <t>Unwinding of discount</t>
  </si>
  <si>
    <t>Reclassifications and other movements</t>
  </si>
  <si>
    <t>Transfer to Pension obligations</t>
  </si>
  <si>
    <t>Other provisions, ending balance</t>
  </si>
  <si>
    <t>To be settled within one year</t>
  </si>
  <si>
    <t>To be settled after one year</t>
  </si>
  <si>
    <t>Legal and other disputes [member]</t>
  </si>
  <si>
    <t>Major Restructuring Programmes [Member]</t>
  </si>
  <si>
    <t>Employee Related Provisions [Member]</t>
  </si>
  <si>
    <t>Other Provision [Member]</t>
  </si>
  <si>
    <t>Other provisions - Additional Information (Detail) - GBP (£)</t>
  </si>
  <si>
    <t>Charges on other provisions</t>
  </si>
  <si>
    <t>Discount on the provisions</t>
  </si>
  <si>
    <t>Short term legal proceedings</t>
  </si>
  <si>
    <t>Legal proceedings and other disputes provision estimated</t>
  </si>
  <si>
    <t>Pension augmentations arising from staff redundancies</t>
  </si>
  <si>
    <t>Period for amounts provided are expected to be utilised</t>
  </si>
  <si>
    <t>2 years</t>
  </si>
  <si>
    <t>Provision for employee benefits</t>
  </si>
  <si>
    <t>Onerous property lease provisions</t>
  </si>
  <si>
    <t>Disabled employees [member]</t>
  </si>
  <si>
    <t>Other Non-current Liabilities - Summary of Other Noncurrent Liabilities (Detail) - GBP (£) £ in Millions</t>
  </si>
  <si>
    <t>Other non-current liabilities [abstract]</t>
  </si>
  <si>
    <t>Accruals and deferred income</t>
  </si>
  <si>
    <t>Consumer Healthcare put option liability</t>
  </si>
  <si>
    <t>Other noncurrent liabilities</t>
  </si>
  <si>
    <t>Net Debt - Schedule of Current Assets, Short and Long Term Borrowings (Detail) - GBP (£) £ in Millions</t>
  </si>
  <si>
    <t>Current assets:</t>
  </si>
  <si>
    <t>Short-term borrowings:</t>
  </si>
  <si>
    <t>Commercial paper</t>
  </si>
  <si>
    <t>Bank loans and overdrafts</t>
  </si>
  <si>
    <t>Long-term borrowings:</t>
  </si>
  <si>
    <t>Short-term borrowings [member]</t>
  </si>
  <si>
    <t>Obligations under finance leases</t>
  </si>
  <si>
    <t>Long Term Borrowings [Member]</t>
  </si>
  <si>
    <t>Other LongTerm Borrowings [Member]</t>
  </si>
  <si>
    <t>New York Stock Exchange [Member] | 1.50% US Medium Term Note 2017 [Member]</t>
  </si>
  <si>
    <t>New York Stock Exchange [Member] | 5.65% US Medium Term Note 2018 [Member]</t>
  </si>
  <si>
    <t>New York Stock Exchange [Member] | 2.85% US Medium Term Note 2022 [Member]</t>
  </si>
  <si>
    <t>New York Stock Exchange [Member] | 2.8% US Medium Term Note 2023 [Member]</t>
  </si>
  <si>
    <t>New York Stock Exchange [Member] | 6.375% US Medium Term Note 2038 [Member]</t>
  </si>
  <si>
    <t>New York Stock Exchange [Member] | 4.2% US Medium Term Note 2043 [Member]</t>
  </si>
  <si>
    <t>London Stock Exchange [Member] | 5.625% European Medium Term Note 2017 [Member]</t>
  </si>
  <si>
    <t>London Stock Exchange [Member] | 0.625% European Medium Term Notes 2019 [Member]</t>
  </si>
  <si>
    <t>London Stock Exchange [Member] | Zero Percent European Medium Term Notes Two Thousand twenty [Member]</t>
  </si>
  <si>
    <t>London Stock Exchange [Member] | 1.375% European Medium Term Notes 2024 [Member]</t>
  </si>
  <si>
    <t>London Stock Exchange [Member] | 4.00% European Medium Term Note 2025 [Member]</t>
  </si>
  <si>
    <t>London Stock Exchange [Member] | One Percent European Medium Term Notes Two Thousand twenty six [Member]</t>
  </si>
  <si>
    <t>London Stock Exchange [Member] | 3.375% European Medium Term Note 2027 [Member]</t>
  </si>
  <si>
    <t>London Stock Exchange [Member] | One point three seven five Percent European Medium Term Notes Two Thousand twenty nine [Member]</t>
  </si>
  <si>
    <t>London Stock Exchange [Member] | 5.25% European Medium Term Note 2033 [Member]</t>
  </si>
  <si>
    <t>London Stock Exchange [Member] | 5.375% US Medium Term Note 2034 [Member]</t>
  </si>
  <si>
    <t>London Stock Exchange [Member] | 6.375% European Medium Term Note 2039 [Member]</t>
  </si>
  <si>
    <t>London Stock Exchange [Member] | 5.25% European Term Note 2042 [Member]</t>
  </si>
  <si>
    <t>London Stock Exchange [Member] | 4.25% European Medium Term Note 2045 [Member]</t>
  </si>
  <si>
    <t>Net debt [member]</t>
  </si>
  <si>
    <t>Net Debt - Additional Information (Detail)</t>
  </si>
  <si>
    <t>Dec. 31, 2017USD ($)</t>
  </si>
  <si>
    <t>Dec. 31, 2016USD ($)</t>
  </si>
  <si>
    <t>Disclosure of debt [Line Items]</t>
  </si>
  <si>
    <t>Effective Interest rate on liquid investment</t>
  </si>
  <si>
    <t>0.70%</t>
  </si>
  <si>
    <t>Effective Interest rate on cash and cash equivalents</t>
  </si>
  <si>
    <t>Commercial paper issued</t>
  </si>
  <si>
    <t>Weighted average interest rate on current bank loans and overdrafts</t>
  </si>
  <si>
    <t>4.65%</t>
  </si>
  <si>
    <t>3.47%</t>
  </si>
  <si>
    <t>Average effective pre-swap interest rate notes as short</t>
  </si>
  <si>
    <t>5.92%</t>
  </si>
  <si>
    <t>Average effective pre-swap interest rate notes</t>
  </si>
  <si>
    <t>4.10%</t>
  </si>
  <si>
    <t>Other non current assets</t>
  </si>
  <si>
    <t>US commercial paper program [member]</t>
  </si>
  <si>
    <t>Commercial paper authorized</t>
  </si>
  <si>
    <t>Repayment dates</t>
  </si>
  <si>
    <t>Floating interest rate [member]</t>
  </si>
  <si>
    <t>Liquid investment</t>
  </si>
  <si>
    <t>Interest income</t>
  </si>
  <si>
    <t>Fixed interest rate [member]</t>
  </si>
  <si>
    <t>Commercial paper [member]</t>
  </si>
  <si>
    <t>Weighted average interest rate of borrowings</t>
  </si>
  <si>
    <t>1.53%</t>
  </si>
  <si>
    <t>0.88%</t>
  </si>
  <si>
    <t>Letter of credit 1 [member]</t>
  </si>
  <si>
    <t>Pledged investments value</t>
  </si>
  <si>
    <t>Five -year commitment facility [member] | US commercial paper program [member]</t>
  </si>
  <si>
    <t>Credit Facility available amount</t>
  </si>
  <si>
    <t>364 day committed facilities [member] | US commercial paper program [member]</t>
  </si>
  <si>
    <t>Later than five years [member]</t>
  </si>
  <si>
    <t>Later than five years [member] | Bottom of range [member]</t>
  </si>
  <si>
    <t>Interest at effective rates</t>
  </si>
  <si>
    <t>1.07%</t>
  </si>
  <si>
    <t>Later than five years [member] | Top of range [member]</t>
  </si>
  <si>
    <t>6.66%</t>
  </si>
  <si>
    <t>Net Debt - Schedule of Finance Lease Obligations (Detail) - GBP (£)</t>
  </si>
  <si>
    <t>Disclosure of maturity analysis for non-derivative financial liabilities [line items]</t>
  </si>
  <si>
    <t>Total future rental payments</t>
  </si>
  <si>
    <t>Future finance charges</t>
  </si>
  <si>
    <t>Total finance lease obligations</t>
  </si>
  <si>
    <t>Not later than one year [member]</t>
  </si>
  <si>
    <t>Between one and two years [member]</t>
  </si>
  <si>
    <t>Between two and three years [member]</t>
  </si>
  <si>
    <t>Between Three and Four Years [Member]</t>
  </si>
  <si>
    <t>Between four and five years [member]</t>
  </si>
  <si>
    <t>Contingent Liabilities - Additional Information (Detail) - GBP (£) £ in Millions</t>
  </si>
  <si>
    <t>Disclosure of contingent liabilities [abstract]</t>
  </si>
  <si>
    <t>Contingent liabilities, comprising guarantees, discounted bills and other items</t>
  </si>
  <si>
    <t>Financial assets were pledged as collateral for contingent liabilities</t>
  </si>
  <si>
    <t>Share Capital and Share Premium Account - Summary of Share Capital and Share Premium (Detail) - GBP (£)</t>
  </si>
  <si>
    <t>Disclosure Of Classes Of Share Capital And Share Premium [Line Items]</t>
  </si>
  <si>
    <t>Share capital issued and fully paid beginning balance</t>
  </si>
  <si>
    <t>Shares Authorised</t>
  </si>
  <si>
    <t>Issued under employee share schemes</t>
  </si>
  <si>
    <t>Ordinary shares acquired by ESOP Trusts</t>
  </si>
  <si>
    <t>Share capital issued and fully paid ending balance</t>
  </si>
  <si>
    <t>Equity at beginning of period</t>
  </si>
  <si>
    <t>Equity at end of period</t>
  </si>
  <si>
    <t>Share capital [member] | Ordinary shares [member]</t>
  </si>
  <si>
    <t>Shares Authorised, value</t>
  </si>
  <si>
    <t>Share Capital and Share Premium Account - Summary of Share Capital and Share Premium (Parenthetical) (Detail)</t>
  </si>
  <si>
    <t>Dec. 31, 2017£ / shares</t>
  </si>
  <si>
    <t>Disclosure Of Classes Of Share Capital And Share Premium [Abstract]</t>
  </si>
  <si>
    <t>Ordinary price per share</t>
  </si>
  <si>
    <t>Share Capital and Share Premium Account - Summary of Share Capital (Detail)</t>
  </si>
  <si>
    <t>Dec. 31, 2016shares</t>
  </si>
  <si>
    <t>Number of shares issuable under employee share schemes</t>
  </si>
  <si>
    <t>Number of unissued shares not under option</t>
  </si>
  <si>
    <t>Share Capital and Share Premium Account - Additional Information (Detail)</t>
  </si>
  <si>
    <t>Employee share ownership plan [member]</t>
  </si>
  <si>
    <t>Share capital issued</t>
  </si>
  <si>
    <t>Treasury shares [member]</t>
  </si>
  <si>
    <t>Free issue [member]</t>
  </si>
  <si>
    <t>Movements in Equity - Additional Information (Detail) - GBP (£) £ in Millions</t>
  </si>
  <si>
    <t>Retained earnings and other reserves</t>
  </si>
  <si>
    <t>Other reserve</t>
  </si>
  <si>
    <t>Merger and premerger reserves [member]</t>
  </si>
  <si>
    <t>Capital redemption reserve [member]</t>
  </si>
  <si>
    <t>Movements in Equity - Summary of Cumulative Translation Exchange in Equity (Detail) - GBP (£) £ in Millions</t>
  </si>
  <si>
    <t>Beginning balance</t>
  </si>
  <si>
    <t>Exchange movements on overseas net assets</t>
  </si>
  <si>
    <t>Ending balance</t>
  </si>
  <si>
    <t>Fair value reserve [member]</t>
  </si>
  <si>
    <t>Movements in Equity - Analysis of Other Comprehensive Income by Equity Category (Detail) - GBP (£) £ in Millions</t>
  </si>
  <si>
    <t>Fair value movements on available-for-sale investments</t>
  </si>
  <si>
    <t>Deferred tax on fair value movements on available-for-sale investments</t>
  </si>
  <si>
    <t>Reclassification of fair value movements on available-for-sale investments</t>
  </si>
  <si>
    <t>Deferred tax reversed on reclassification of available for sale investments</t>
  </si>
  <si>
    <t>Remeasurement gains on defined benefit plans</t>
  </si>
  <si>
    <t>Tax on remeasurement gains in defined benefit plans</t>
  </si>
  <si>
    <t>Movements in Equity - Analysis of Other Reserves (Detail) - GBP (£) £ in Millions</t>
  </si>
  <si>
    <t>Other reserves, beginning balance</t>
  </si>
  <si>
    <t>Transferred to income and expense in the year on disposals</t>
  </si>
  <si>
    <t>Transferred to income and expense in the year on impairments</t>
  </si>
  <si>
    <t>Net fair value movement in the year</t>
  </si>
  <si>
    <t>Other reserves, ending balance</t>
  </si>
  <si>
    <t>ESOP trust shares [member]</t>
  </si>
  <si>
    <t>Cash Flow Hedges Reserve [Member]</t>
  </si>
  <si>
    <t>Related Party Transactions - Additional Information (Detail) - GBP (£) shares in Millions</t>
  </si>
  <si>
    <t>Japan Vaccine Company Limited [member]</t>
  </si>
  <si>
    <t>Disclosure of transactions between related parties [line items]</t>
  </si>
  <si>
    <t>Sale of vaccine product</t>
  </si>
  <si>
    <t>Trading balance receivable</t>
  </si>
  <si>
    <t>Trading balance payable</t>
  </si>
  <si>
    <t>Loans outstanding</t>
  </si>
  <si>
    <t>Innoviva incorporation [member]</t>
  </si>
  <si>
    <t>Number of shares owned</t>
  </si>
  <si>
    <t>31.40%</t>
  </si>
  <si>
    <t>Royalty charge</t>
  </si>
  <si>
    <t>Royalty payable</t>
  </si>
  <si>
    <t>Joint ventures where entity is venturer [member] | Japan Vaccine Company Limited [member]</t>
  </si>
  <si>
    <t>Ownership interest</t>
  </si>
  <si>
    <t>50.00%</t>
  </si>
  <si>
    <t>Medicxi Ventures I Limited Partner [member]</t>
  </si>
  <si>
    <t>Index ventures life VI [member]</t>
  </si>
  <si>
    <t>Adjustments Reconciling Profit After Tax to Operating Cash Flows - Summary of Cash Generated from Operations (Detail) - GBP (£) £ in Millions</t>
  </si>
  <si>
    <t>Adjustments to reconcile profit (loss) [abstract]</t>
  </si>
  <si>
    <t>Profit after tax</t>
  </si>
  <si>
    <t>Tax on profits</t>
  </si>
  <si>
    <t>Finance expense net of finance income</t>
  </si>
  <si>
    <t>Depreciation</t>
  </si>
  <si>
    <t>Impairment and assets written off</t>
  </si>
  <si>
    <t>Profit on sale of businesses</t>
  </si>
  <si>
    <t>Profit on sale of intangible assets</t>
  </si>
  <si>
    <t>Profit on sale of investments in associates</t>
  </si>
  <si>
    <t>Profit on sale of equity investments</t>
  </si>
  <si>
    <t>Changes in working capital:</t>
  </si>
  <si>
    <t>(Increase)/decrease in inventories</t>
  </si>
  <si>
    <t>(Increase)/decrease in trade receivables</t>
  </si>
  <si>
    <t>Increase in trade payables</t>
  </si>
  <si>
    <t>Decrease/(increase) in other receivables</t>
  </si>
  <si>
    <t>Contingent consideration paid (see Note 39)</t>
  </si>
  <si>
    <t>Other non-cash increase in contingent consideration liabilities</t>
  </si>
  <si>
    <t>Increase in other payables</t>
  </si>
  <si>
    <t>(Decrease)/increase in pension and other provisions</t>
  </si>
  <si>
    <t>Fair value adjustments</t>
  </si>
  <si>
    <t>Reconciliation of Net Cash Flow to Movement in Net Debt - Summary of Net Debt (Detail) - GBP (£) £ in Millions</t>
  </si>
  <si>
    <t>Disclosure of net debt [Abstract]</t>
  </si>
  <si>
    <t>Net debt at beginning of year</t>
  </si>
  <si>
    <t>(Decrease)/increase in liquid investments</t>
  </si>
  <si>
    <t>Net increase in long-term loans</t>
  </si>
  <si>
    <t>Net repayment of/(increase in) short-term loans</t>
  </si>
  <si>
    <t>Other non-cash movements</t>
  </si>
  <si>
    <t>Movement in net debt</t>
  </si>
  <si>
    <t>Net debt at end of year</t>
  </si>
  <si>
    <t>Reconciliation of Net Cash Flow to Movement in Net Debt - Summary of Analysis of Changes in Net Debt (Detail) - GBP (£) £ in Millions</t>
  </si>
  <si>
    <t>Exchange</t>
  </si>
  <si>
    <t>Profit and loss</t>
  </si>
  <si>
    <t>Cash flow</t>
  </si>
  <si>
    <t>Liquid Investments [member]</t>
  </si>
  <si>
    <t>Cash and cash equivalents [member]</t>
  </si>
  <si>
    <t>Overdrafts [Member]</t>
  </si>
  <si>
    <t>Cash and cash equivalents and overdrafts [member]</t>
  </si>
  <si>
    <t>European and US Medium Term Notes [Member]</t>
  </si>
  <si>
    <t>Reclassification</t>
  </si>
  <si>
    <t>Other [member]</t>
  </si>
  <si>
    <t>Short term debt [member]</t>
  </si>
  <si>
    <t>European and US medium term notes non-current [member]</t>
  </si>
  <si>
    <t>Other non-current debt [member]</t>
  </si>
  <si>
    <t>Long term debt [member]</t>
  </si>
  <si>
    <t>Long Term Debt Due With In One Year [Member]</t>
  </si>
  <si>
    <t>Long Term Debt Due after 2018 [member]</t>
  </si>
  <si>
    <t>Derivative financial instruments [member]</t>
  </si>
  <si>
    <t>Other financing items [member]</t>
  </si>
  <si>
    <t>Accrued interest [member]</t>
  </si>
  <si>
    <t>Liabilities arising from financing activities [member]</t>
  </si>
  <si>
    <t>Acquisitions and disposals - 2016 Acquisitions - Additional Information (Detail) £ in Millions</t>
  </si>
  <si>
    <t>Dec. 31, 2017GBP (£)AcquisitionsAcquisition</t>
  </si>
  <si>
    <t>Disclosure of detailed information about business combination [line items]</t>
  </si>
  <si>
    <t>Cash investment in associates and joint ventures</t>
  </si>
  <si>
    <t>2017 disposals [member]</t>
  </si>
  <si>
    <t>Cash consideration</t>
  </si>
  <si>
    <t>Deferred consideration receivable</t>
  </si>
  <si>
    <t>Cash consideration paid</t>
  </si>
  <si>
    <t>Number of investment holdings sold</t>
  </si>
  <si>
    <t>2017 acquisition [member]</t>
  </si>
  <si>
    <t>Number of acquisitions | Acquisition</t>
  </si>
  <si>
    <t>2016 acquisitions [member]</t>
  </si>
  <si>
    <t>Number of acquisitions | Acquisitions</t>
  </si>
  <si>
    <t>2016 acquisitions [member] | 2016 business disposals [member]</t>
  </si>
  <si>
    <t>HIV R&amp;D preclinical and discovery stage portfolio [member]</t>
  </si>
  <si>
    <t>Initial estimate of recognised for contingent consideration</t>
  </si>
  <si>
    <t>Intangible assets</t>
  </si>
  <si>
    <t>Galvani Bioelectronics Limited [member]</t>
  </si>
  <si>
    <t>Proportion of non-controlling interest</t>
  </si>
  <si>
    <t>Fair value of shareholdings</t>
  </si>
  <si>
    <t>Non controlling interest</t>
  </si>
  <si>
    <t>Acquisitions and Disposals - Summary of Profit on Disposal of Businesses (Detail) - GBP (£) £ in Millions</t>
  </si>
  <si>
    <t>Net assets sold:</t>
  </si>
  <si>
    <t>Reclassification of exchange from other comprehensive income</t>
  </si>
  <si>
    <t>Cash consideration including currency forwards and purchase adjustments</t>
  </si>
  <si>
    <t>Cash</t>
  </si>
  <si>
    <t>Other net assets</t>
  </si>
  <si>
    <t>Net assets sold</t>
  </si>
  <si>
    <t>Transaction costs</t>
  </si>
  <si>
    <t>Profit on disposal</t>
  </si>
  <si>
    <t>Loss on currency forwards booked in 2014</t>
  </si>
  <si>
    <t>Disposal costs</t>
  </si>
  <si>
    <t>Other business disposal [member]</t>
  </si>
  <si>
    <t>Acquisitions and Disposals - Summary of Disposal of Associates (Detail) - GBP (£) £ in Millions</t>
  </si>
  <si>
    <t>Investment associates and joint ventures [member]</t>
  </si>
  <si>
    <t>Net book value of shares</t>
  </si>
  <si>
    <t>Investment associates and joint ventures [member] | 2017 disposals [member]</t>
  </si>
  <si>
    <t>Acquisitions and Disposals - Summary of Investment in Associates and Joint Ventures (Detail) - GBP (£) £ in Millions</t>
  </si>
  <si>
    <t>Cash (outflow)/inflow</t>
  </si>
  <si>
    <t>Cash flows in 2015 [member]</t>
  </si>
  <si>
    <t>Cash and cash equivalents acquired/(divested)</t>
  </si>
  <si>
    <t>Deferred cash proceeds</t>
  </si>
  <si>
    <t>Transaction costs and other</t>
  </si>
  <si>
    <t>Transaction fees</t>
  </si>
  <si>
    <t>Other items</t>
  </si>
  <si>
    <t>Business combinations [member] | Cash flows in 2015 [member]</t>
  </si>
  <si>
    <t>Business combinations [member] | 2017 disposals [member]</t>
  </si>
  <si>
    <t>Business disposals [member] | Cash flows in 2015 [member]</t>
  </si>
  <si>
    <t>Associates and JV disposal [member] | Cash flows in 2015 [member]</t>
  </si>
  <si>
    <t>Associates and JV disposal [member] | 2017 disposals [member]</t>
  </si>
  <si>
    <t>Acquisitions and Disposals - Summary of Cash Flows from Business Combinations (Detail) £ in Millions</t>
  </si>
  <si>
    <t>Business acquisitions [member]</t>
  </si>
  <si>
    <t>Cash consideration (paid)/received after purchase adjustments</t>
  </si>
  <si>
    <t>Cash and cash equivalents acquired</t>
  </si>
  <si>
    <t>Cash inflow</t>
  </si>
  <si>
    <t>Business disposals [member]</t>
  </si>
  <si>
    <t>Acquisitions and disposals - 2015 Acquisitions - Additional Information (Detail) £ in Millions, $ in Millions</t>
  </si>
  <si>
    <t>1 Months Ended</t>
  </si>
  <si>
    <t>10 Months Ended</t>
  </si>
  <si>
    <t>Mar. 31, 2015GBP (£)</t>
  </si>
  <si>
    <t>Cash consideration, net</t>
  </si>
  <si>
    <t>Oncology product [member]</t>
  </si>
  <si>
    <t>Oncology business cash consideration</t>
  </si>
  <si>
    <t>Novartis consumer healthcare and vaccines businesses [member]</t>
  </si>
  <si>
    <t>Business acquisition date</t>
  </si>
  <si>
    <t>Mar. 2,
		2015</t>
  </si>
  <si>
    <t>Novartis global vaccines business [member]</t>
  </si>
  <si>
    <t>Milestone Payments</t>
  </si>
  <si>
    <t>First milestone payments</t>
  </si>
  <si>
    <t>Equity ownership percentage and majority control of joint venture</t>
  </si>
  <si>
    <t>63.50%</t>
  </si>
  <si>
    <t>Fair value of existing investment</t>
  </si>
  <si>
    <t>Other net liabilities</t>
  </si>
  <si>
    <t>Novartis consumer health care [member]</t>
  </si>
  <si>
    <t>Transaction costs for acquisition recognized in 2014 and 2015</t>
  </si>
  <si>
    <t>Novartis consumer health care and vaccines business [member]</t>
  </si>
  <si>
    <t>Group turnover since date of business acquisition</t>
  </si>
  <si>
    <t>Estimated group turn over additional amount of after acquisition</t>
  </si>
  <si>
    <t>Issued share capital percentage</t>
  </si>
  <si>
    <t>6.20%</t>
  </si>
  <si>
    <t>issued share capital, cash</t>
  </si>
  <si>
    <t>Acquisitions and Disposals - Summary of Fair Values of the Assets Acquired in Business Combinations, Including Goodwill (Detail) - GBP (£) £ in Millions</t>
  </si>
  <si>
    <t>Net assets acquired:</t>
  </si>
  <si>
    <t>Novartis consumer health care business[member]</t>
  </si>
  <si>
    <t>Other assets including cash and cash equivalents</t>
  </si>
  <si>
    <t>Other liabilities</t>
  </si>
  <si>
    <t>Assets liabilities excluding goodwill</t>
  </si>
  <si>
    <t>Non-controllinginterest</t>
  </si>
  <si>
    <t>Net assets liabilities including goodwill</t>
  </si>
  <si>
    <t>Novartis consumer health care business[member] | GSK consumer health care holdings [member]</t>
  </si>
  <si>
    <t>Consideration settled by shares in GSK Consumer Healthcare Holdings</t>
  </si>
  <si>
    <t>Total consideration</t>
  </si>
  <si>
    <t>Novartis vaccines business [member]</t>
  </si>
  <si>
    <t>Novartis vaccines business [member] | GSK consumer health care holdings [member]</t>
  </si>
  <si>
    <t>Cash consideration paid after purchase adjustments</t>
  </si>
  <si>
    <t>Contingent consideration</t>
  </si>
  <si>
    <t>Deferred tax on contingent consideration</t>
  </si>
  <si>
    <t>Loss on settlement of pre-existing relationships</t>
  </si>
  <si>
    <t>Other [member] | GSK consumer health care holdings [member]</t>
  </si>
  <si>
    <t>Fair value of equity investment disposal</t>
  </si>
  <si>
    <t>Contingent consideration liabilities - Summary of Fair Value Contingent Consideration (Detail) - GBP (£) £ in Millions</t>
  </si>
  <si>
    <t>Disclosure of fair value of contingent consideration [Line Items]</t>
  </si>
  <si>
    <t>At 1 January 2015</t>
  </si>
  <si>
    <t>Remeasurement through income statement</t>
  </si>
  <si>
    <t>Cash payments: operating cash flows</t>
  </si>
  <si>
    <t>Cash payments: investing activities</t>
  </si>
  <si>
    <t>At 31 December 2015</t>
  </si>
  <si>
    <t>Contingent Consideration Liabilities - Additional Information (Detail) - GBP (£) £ in Millions</t>
  </si>
  <si>
    <t>Contingent consideration payable</t>
  </si>
  <si>
    <t>Contingent consideration liability discount percentage</t>
  </si>
  <si>
    <t>8.50%</t>
  </si>
  <si>
    <t>Novartis [member] | Bottom of range [member]</t>
  </si>
  <si>
    <t>8.00%</t>
  </si>
  <si>
    <t>Novartis [member] | Top of range [member]</t>
  </si>
  <si>
    <t>Contingent consideration liabilities - Summary of Possible Changes in key Inputs to Valuation of Contingent Consideration Liabilities (Detail) £ in Millions</t>
  </si>
  <si>
    <t>Disclosure of valuation techniques and key model inputs used to measure contingent consideration [Line Items]</t>
  </si>
  <si>
    <t>10% increase in sales forecasts</t>
  </si>
  <si>
    <t>10% decrease in sales forecasts</t>
  </si>
  <si>
    <t>1% increase in discount rate</t>
  </si>
  <si>
    <t>1% decrease in discount rate</t>
  </si>
  <si>
    <t>Shionogi ViiV healthcare joint venture [member] | 10 cent appreciation of the US Dollar [member]</t>
  </si>
  <si>
    <t>10 cent appreciation of US Dollar</t>
  </si>
  <si>
    <t>Shionogi ViiV healthcare joint venture [member] | 10 cent depreciation of US Dollar [member]</t>
  </si>
  <si>
    <t>10 cent depreciation of US Dollar</t>
  </si>
  <si>
    <t>Shionogi ViiV healthcare joint venture [member] | 10 cent appreciation of the Euro [member]</t>
  </si>
  <si>
    <t>10 cent appreciation of Euro</t>
  </si>
  <si>
    <t>Shionogi ViiV healthcare joint venture [member] | 10 cent depreciation of Euro [member]</t>
  </si>
  <si>
    <t>10 cent depreciation of Euro</t>
  </si>
  <si>
    <t>Novartis vaccines [member]</t>
  </si>
  <si>
    <t>5% increase in probability of milestone success</t>
  </si>
  <si>
    <t>5% decrease in probability of milestone success</t>
  </si>
  <si>
    <t>Novartis vaccines [member] | 10 cent appreciation of the US Dollar [member]</t>
  </si>
  <si>
    <t>Novartis vaccines [member] | 10 cent depreciation of US Dollar [member]</t>
  </si>
  <si>
    <t>Novartis vaccines [member] | 10 cent appreciation of the Euro [member]</t>
  </si>
  <si>
    <t>Novartis vaccines [member] | 10 cent depreciation of Euro [member]</t>
  </si>
  <si>
    <t>Contingent consideration liabilities - Summary of Possible Changes in key Inputs to Valuation of Contingent Consideration Liabilities (Parenthetical) (Detail)</t>
  </si>
  <si>
    <t>Increase in sales forecasts</t>
  </si>
  <si>
    <t>10.00%</t>
  </si>
  <si>
    <t>Decrease in sales forecasts</t>
  </si>
  <si>
    <t>increase in discount rate</t>
  </si>
  <si>
    <t>Increase in probability of milestone success</t>
  </si>
  <si>
    <t>Decrease in probability of milestone success</t>
  </si>
  <si>
    <t>Non-controlling interests - Summarised Financial Information of ViiV Healthcare Group and GSK Consumer Healthcare Joint Venture (Detail) - GBP (£) £ in Millions</t>
  </si>
  <si>
    <t>Disclosure of noncontrolling interests [Line Items]</t>
  </si>
  <si>
    <t>Total comprehensive expense for the year attributable to non-controllinginterests</t>
  </si>
  <si>
    <t>Non-controlling interests in the Consolidated balance sheet</t>
  </si>
  <si>
    <t>Profit/(loss) after taxation</t>
  </si>
  <si>
    <t>Net cash inflow/(outflow) from investing activities</t>
  </si>
  <si>
    <t>Dividends paid to non-controlling interests</t>
  </si>
  <si>
    <t>Decrease in cash and bank overdrafts in the year</t>
  </si>
  <si>
    <t>Non-controlling interests - Additional Information (Detail) - GBP (£) £ in Millions</t>
  </si>
  <si>
    <t>Remeasurement of contingent consideration payable for acquisition</t>
  </si>
  <si>
    <t>Non-controlling interests - Schedule of Amount Attributable to VIIV Healthcare Group Included in GSK's Consolidated Statement of Comprehensive Income, Consolidated Statement of Changes in Equity and Consolidated Balance Sheet (Detail) - GBP (£) £ in Millions</t>
  </si>
  <si>
    <t>Total comprehensive income for the year attributable to non-controllinginterests</t>
  </si>
  <si>
    <t>Commitments - Schedule of Contractual Obligations and Commitments (Detail) - GBP (£) £ in Millions</t>
  </si>
  <si>
    <t>Disclosure Of Contractual Obligations And Commitments [Abstract]</t>
  </si>
  <si>
    <t>Investments</t>
  </si>
  <si>
    <t>Purchase commitments</t>
  </si>
  <si>
    <t>Pensions</t>
  </si>
  <si>
    <t>Other commitments</t>
  </si>
  <si>
    <t>Interest on loans</t>
  </si>
  <si>
    <t>Finance lease charges</t>
  </si>
  <si>
    <t>Total contractual obligations and commitments</t>
  </si>
  <si>
    <t>Commitments - Additional Information (Detail) - GBP (£)</t>
  </si>
  <si>
    <t>Disclosure of Commitments [Abstract]</t>
  </si>
  <si>
    <t>Payment due, 2018</t>
  </si>
  <si>
    <t>Payment due, 2019</t>
  </si>
  <si>
    <t>Payment due, 2020</t>
  </si>
  <si>
    <t>Payment due, 2021</t>
  </si>
  <si>
    <t>Payment due, 2022</t>
  </si>
  <si>
    <t>Payment due, 2023</t>
  </si>
  <si>
    <t>Ongoing annual funding requirement</t>
  </si>
  <si>
    <t>Commitments under non-cancellable operating leases</t>
  </si>
  <si>
    <t>Commitments - Summary of Commitments Under Non-Cancellable Operating Leases (Detail) - GBP (£)</t>
  </si>
  <si>
    <t>Disclosure of operating lease by lessee [Line Items]</t>
  </si>
  <si>
    <t>Total commitments under non-cancellable operating leases</t>
  </si>
  <si>
    <t>Financial instruments and related disclosures - Additional Information (Detail) shares in Millions, $ in Billions</t>
  </si>
  <si>
    <t>Dec. 31, 2017GBP (£)shares</t>
  </si>
  <si>
    <t>Dec. 12, 2017GBP (£)</t>
  </si>
  <si>
    <t>Dec. 31, 2016GBP (£)shares</t>
  </si>
  <si>
    <t>Dec. 31, 2014GBP (£)</t>
  </si>
  <si>
    <t>Disclosure of detailed information about financial instruments [line items]</t>
  </si>
  <si>
    <t>Amount of borrowings repayable within one year</t>
  </si>
  <si>
    <t>Total capital</t>
  </si>
  <si>
    <t>Short-term finance through issuance of commercial paper</t>
  </si>
  <si>
    <t>Maximum exposure to credit risk</t>
  </si>
  <si>
    <t>Bank balances and deposits held with counter parties | shares</t>
  </si>
  <si>
    <t>Group trade receivables due from three largest US wholesalers</t>
  </si>
  <si>
    <t>Carrying value of shares held by trust under employee share ownership plan</t>
  </si>
  <si>
    <t>Fair value of shares held by trust under employee share ownership plan</t>
  </si>
  <si>
    <t>Treasury shares at cost</t>
  </si>
  <si>
    <t>Net gains recognised in other comprehensive income</t>
  </si>
  <si>
    <t>Derivative assets</t>
  </si>
  <si>
    <t>Increase in anticipated contractual cash flows for repayment of debt and debt interest</t>
  </si>
  <si>
    <t>Bonds In A Designated Hedging Relationship [member]</t>
  </si>
  <si>
    <t>Borrowings excluding obligations under finance leases</t>
  </si>
  <si>
    <t>Foreign Exchange Contracts [member]</t>
  </si>
  <si>
    <t>Net asset fair value classified as held for trading under IAS 39</t>
  </si>
  <si>
    <t>Asset classified as held for trading under IAS 39</t>
  </si>
  <si>
    <t>Liability classified as held for trading under IAS 39</t>
  </si>
  <si>
    <t>Net losses recognised in the income statement</t>
  </si>
  <si>
    <t>Level 3 [member] | Equity investments [member]</t>
  </si>
  <si>
    <t>Net gains (losses) on equity investments held</t>
  </si>
  <si>
    <t>Level 3 [member] | Shionogi ViiV healthcare joint venture [member]</t>
  </si>
  <si>
    <t>Level 3 [member] | Novartis [member]</t>
  </si>
  <si>
    <t>Increase in contractual cash flows for non-derivative financial liabilities</t>
  </si>
  <si>
    <t>Decrease in contractual cash flows for non-derivative financial liabilities</t>
  </si>
  <si>
    <t>Credit risk [member]</t>
  </si>
  <si>
    <t>Amount of cash held at unrated counter parties</t>
  </si>
  <si>
    <t>Cash in transit</t>
  </si>
  <si>
    <t>Cash held by subsidiary</t>
  </si>
  <si>
    <t>Credit risk [member] | Non USA [member]</t>
  </si>
  <si>
    <t>Number of major customers accounting for more than 5% of trade receivables</t>
  </si>
  <si>
    <t>Credit risk [member] | Nigeria [member]</t>
  </si>
  <si>
    <t>Concentration of credit risk</t>
  </si>
  <si>
    <t>Credit risk [member] | Austria [member]</t>
  </si>
  <si>
    <t>Credit risk [member] | HDFC bank [member]</t>
  </si>
  <si>
    <t>Balances or deposits with banks</t>
  </si>
  <si>
    <t>Credit risk [member] | State Bank of India [member]</t>
  </si>
  <si>
    <t>Credit risk [member] | Not later than three months [member]</t>
  </si>
  <si>
    <t>Cash reserves</t>
  </si>
  <si>
    <t>Liquidity risk [member]</t>
  </si>
  <si>
    <t>Cash and cash equivalents and liquid investments</t>
  </si>
  <si>
    <t>Cash and cash equivalents and liquid investments held centrally</t>
  </si>
  <si>
    <t>Description of contractual committed facilities</t>
  </si>
  <si>
    <t>The five-year committed facilities were agreed  in September 2015 and were extended by one year to 2021 in September 2016. The  364 day committed facilities were agreed in August 2017. These facilities were  undrawn at 31 December 2017. GSK considers this level of committed facilities to  be adequate, given current liquidity requirements.</t>
  </si>
  <si>
    <t>Amount held at European medium term note programme</t>
  </si>
  <si>
    <t>Notes issued at European medium term note programme</t>
  </si>
  <si>
    <t>Notes issued under us shelf registration</t>
  </si>
  <si>
    <t>Description of maturity date of borrowings</t>
  </si>
  <si>
    <t>GSK's borrowings mature at dates between 2018 and 2045.</t>
  </si>
  <si>
    <t>Liquidity risk [member] | Not later than one year [member]</t>
  </si>
  <si>
    <t>Committed facilities during the period</t>
  </si>
  <si>
    <t>Liquidity risk [member] | Later than one year and not later than five years [member]</t>
  </si>
  <si>
    <t>1% (100 basis points) increase in sterling interest rates [member]</t>
  </si>
  <si>
    <t>Impact on income through interest rate movements</t>
  </si>
  <si>
    <t>External credit grades [member] | Credit risk [member]</t>
  </si>
  <si>
    <t>BBB/Baa [member]</t>
  </si>
  <si>
    <t>BBB/Baa [member] | Credit risk [member]</t>
  </si>
  <si>
    <t>BBB -/ Baa3 Rated [member] | Credit risk [member]</t>
  </si>
  <si>
    <t>Percentage of increase in interest rate</t>
  </si>
  <si>
    <t>Floating interest rate [member] | 1% (100 basis points) increase in sterling interest rates [member]</t>
  </si>
  <si>
    <t>Top of range [member] | Credit risk [member] | Non USA [member]</t>
  </si>
  <si>
    <t>Maximum percentage of trade receivables balance held by major customer account</t>
  </si>
  <si>
    <t>Pharmaceuticals and Vaccines [member] | Credit risk [member] | USA [member]</t>
  </si>
  <si>
    <t>Percentage of sales to three largest wholesalers</t>
  </si>
  <si>
    <t>83.00%</t>
  </si>
  <si>
    <t>US commercial paper program [member] | Liquidity risk [member]</t>
  </si>
  <si>
    <t>Short-term finance at commercial paper programme</t>
  </si>
  <si>
    <t>ViiV healthcare [member] | Credit risk [member]</t>
  </si>
  <si>
    <t>Percentage of ownership interest in subsidiary</t>
  </si>
  <si>
    <t>78.30%</t>
  </si>
  <si>
    <t>Financial Instruments and Related Disclosures - Summary of External Credit Exposure (Detail) - GBP (£) £ in Millions, shares in Millions</t>
  </si>
  <si>
    <t>Disclosure of external credit grades [line items]</t>
  </si>
  <si>
    <t>Bank balances and deposits</t>
  </si>
  <si>
    <t>US Treasury and Treasury repo only money market funds</t>
  </si>
  <si>
    <t>Liquidity funds</t>
  </si>
  <si>
    <t>Government securities</t>
  </si>
  <si>
    <t>3rd party financial derivatives</t>
  </si>
  <si>
    <t>AAA/Aaa [member]</t>
  </si>
  <si>
    <t>AAA/Aaa [member] | Credit risk [member]</t>
  </si>
  <si>
    <t>AA/Aa [member]</t>
  </si>
  <si>
    <t>AA/Aa [member] | Credit risk [member]</t>
  </si>
  <si>
    <t>A/A [member]</t>
  </si>
  <si>
    <t>A/A [member] | Credit risk [member]</t>
  </si>
  <si>
    <t>BB+/Ba1 and Below/Unrated [member]</t>
  </si>
  <si>
    <t>BB+/Ba1 and Below/Unrated [member] | Credit risk [member]</t>
  </si>
  <si>
    <t>Financial Instruments and Related Disclosures - Summary of Financial Assets and Liabilities (Detail) - GBP (£) £ in Millions</t>
  </si>
  <si>
    <t>Total financial assets</t>
  </si>
  <si>
    <t>Total borrowings</t>
  </si>
  <si>
    <t>Trade and other payables, Other provisions and certain Other non-current liabilities in scope of IAS 39</t>
  </si>
  <si>
    <t>Total financial liabilities</t>
  </si>
  <si>
    <t>Net financial assets and financial liabilities</t>
  </si>
  <si>
    <t>Total financial assets fair value</t>
  </si>
  <si>
    <t>Total financial liabilities fair value</t>
  </si>
  <si>
    <t>Borrowings excluding obligations under finance leases:</t>
  </si>
  <si>
    <t>Trade and Other Receivables and Certain Other Non-current Assets in Scope of IAS 39 [member]</t>
  </si>
  <si>
    <t>Financial Liabilities at Amortised Cost, Category [member]</t>
  </si>
  <si>
    <t>Financial Liabilities at Amortised Cost, Category [member] | Bonds In A Designated Hedging Relationship [member]</t>
  </si>
  <si>
    <t>Financial Liabilities at Amortised Cost, Category [member] | Other Bonds [member]</t>
  </si>
  <si>
    <t>Financial Liabilities at Amortised Cost, Category [member] | Bank Loans and Overdrafts [member]</t>
  </si>
  <si>
    <t>Financial Liabilities at Amortised Cost, Category [member] | Commercial paper [member]</t>
  </si>
  <si>
    <t>Financial Liabilities at Amortised Cost, Category [member] | Other Borrowing [member]</t>
  </si>
  <si>
    <t>Financial Liabilities at Fair Value Through Profit or Loss, Category [member] | Contingent Consideration Liabilities [member]</t>
  </si>
  <si>
    <t>Financial Liabilities at Fair Value Through Profit or Loss, Category [member] | Derivatives Financial Liabilities Designated At Fair Value Through Profit Or Loss [member]</t>
  </si>
  <si>
    <t>Financial Liabilities at Fair Value Through Profit or Loss, Category [member] | Derivatives financial liabilities classified as held for trading under IAS39 [member]</t>
  </si>
  <si>
    <t>Financial Assets Available-for-sale, Category [member] | Government bonds [member]</t>
  </si>
  <si>
    <t>Financial Assets Available-for-sale, Category [member] | Other Investments [member]</t>
  </si>
  <si>
    <t>Loans and Receivables, Category [member]</t>
  </si>
  <si>
    <t>Loans and Receivables, Category [member] | Trade and Other Receivables and Certain Other Non-current Assets in Scope of IAS 39 [member]</t>
  </si>
  <si>
    <t>Financial Assets at Fair Value Through Profit or Loss, Category [member] | Trade and Other Receivables and Certain Other Non-current Assets in Scope of IAS 39 [member]</t>
  </si>
  <si>
    <t>Financial Assets at Fair Value Through Profit or Loss, Category [member] | Derivatives Financial Assets Designated At Fair Value Through Profit Or Loss [member]</t>
  </si>
  <si>
    <t>Financial Assets at Fair Value Through Profit or Loss, Category [member] | Derivatives Financial Assets Classified As Held For Trading Under IAS39 [member]</t>
  </si>
  <si>
    <t>Financial Instruments and Related Disclosures - Summary of Fair Value of Financial Instruments (Detail) - GBP (£) £ in Millions</t>
  </si>
  <si>
    <t>Disclosure Of Financial Assets And Liabilities [Line Items]</t>
  </si>
  <si>
    <t>Financial assets at fair value</t>
  </si>
  <si>
    <t>Financial liabilities at fair value</t>
  </si>
  <si>
    <t>At Fair Value [Member]</t>
  </si>
  <si>
    <t>Financial Liabilities at Fair Value Through Profit or Loss, Designated Upon Initial Recognition or Subsequently, Category [member] | At Fair Value [Member]</t>
  </si>
  <si>
    <t>Financial Liabilities at Fair Value Through Profit or Loss That Meet Definition of Held for Trading, Category [member] | At Fair Value [Member]</t>
  </si>
  <si>
    <t>Financial Assets at Fair Value Through Profit or Loss, Designated Upon Initial Recognition or Subsequently, Category [member] | At Fair Value [Member]</t>
  </si>
  <si>
    <t>Financial Assets at Fair Value Through Profit or Loss, Classified as Held for Trading, Category [member] | At Fair Value [Member]</t>
  </si>
  <si>
    <t>Liquid Investments [member] | Financial Assets Available-for-sale, Category [member] | At Fair Value [Member]</t>
  </si>
  <si>
    <t>Other Investments [member] | Financial Assets Available-for-sale, Category [member]</t>
  </si>
  <si>
    <t>Other Investments [member] | Financial Assets Available-for-sale, Category [member] | At Fair Value [Member]</t>
  </si>
  <si>
    <t>Other non-current assets [member] | At Fair Value [Member]</t>
  </si>
  <si>
    <t>Other non-current assets [member] | Financial Assets Available-for-sale, Category [member] | At Fair Value [Member]</t>
  </si>
  <si>
    <t>Other non-current assets [member] | Financial Assets at Fair Value Through Profit or Loss, Designated Upon Initial Recognition or Subsequently, Category [member] | At Fair Value [Member]</t>
  </si>
  <si>
    <t>Other non-current assets [member] | Financial Assets at Fair Value Through Profit or Loss, Category [member] | At Fair Value [Member]</t>
  </si>
  <si>
    <t>Trade and Other Receivable [member] | Financial Assets at Fair Value Through Profit or Loss, Designated Upon Initial Recognition or Subsequently, Category [member] | At Fair Value [Member]</t>
  </si>
  <si>
    <t>Derivatives Financial Assets Designated At Fair Value Through Profit Or Loss [member] | Financial Assets at Fair Value Through Profit or Loss, Designated Upon Initial Recognition or Subsequently, Category [member] | At Fair Value [Member]</t>
  </si>
  <si>
    <t>Derivatives Financial Assets Designated At Fair Value Through Profit Or Loss [member] | Financial Assets at Fair Value Through Profit or Loss, Category [member]</t>
  </si>
  <si>
    <t>Derivatives assets held for trading [Member] | Financial Assets at Fair Value Through Profit or Loss, Classified as Held for Trading, Category [member] | At Fair Value [Member]</t>
  </si>
  <si>
    <t>Contingent Consideration Liabilities [member] | Financial Liabilities at Fair Value Through Profit or Loss, Category [member] | At Fair Value [Member]</t>
  </si>
  <si>
    <t>Level 1 of fair value hierarchy [member] | At Fair Value [Member]</t>
  </si>
  <si>
    <t>Level 1 of fair value hierarchy [member] | Liquid Investments [member] | Financial Assets Available-for-sale, Category [member] | At Fair Value [Member]</t>
  </si>
  <si>
    <t>Level 1 of fair value hierarchy [member] | Other Investments [member] | Financial Assets Available-for-sale, Category [member] | At Fair Value [Member]</t>
  </si>
  <si>
    <t>Level 2 of fair value hierarchy [member] | At Fair Value [Member]</t>
  </si>
  <si>
    <t>Level 2 of fair value hierarchy [member] | Financial Liabilities at Fair Value Through Profit or Loss, Designated Upon Initial Recognition or Subsequently, Category [member] | At Fair Value [Member]</t>
  </si>
  <si>
    <t>Level 2 of fair value hierarchy [member] | Financial Liabilities at Fair Value Through Profit or Loss That Meet Definition of Held for Trading, Category [member] | At Fair Value [Member]</t>
  </si>
  <si>
    <t>Level 2 of fair value hierarchy [member] | Financial Assets at Fair Value Through Profit or Loss, Designated Upon Initial Recognition or Subsequently, Category [member] | At Fair Value [Member]</t>
  </si>
  <si>
    <t>Level 2 of fair value hierarchy [member] | Financial Assets at Fair Value Through Profit or Loss, Classified as Held for Trading, Category [member] | At Fair Value [Member]</t>
  </si>
  <si>
    <t>Level 2 of fair value hierarchy [member] | Liquid Investments [member] | Financial Assets Available-for-sale, Category [member] | At Fair Value [Member]</t>
  </si>
  <si>
    <t>Level 2 of fair value hierarchy [member] | Other non-current assets [member] | Financial Assets at Fair Value Through Profit or Loss, Designated Upon Initial Recognition or Subsequently, Category [member] | At Fair Value [Member]</t>
  </si>
  <si>
    <t>Level 2 of fair value hierarchy [member] | Other non-current assets [member] | Financial Assets at Fair Value Through Profit or Loss, Category [member] | At Fair Value [Member]</t>
  </si>
  <si>
    <t>Level 2 of fair value hierarchy [member] | Derivatives Financial Assets Designated At Fair Value Through Profit Or Loss [member] | Financial Assets at Fair Value Through Profit or Loss, Designated Upon Initial Recognition or Subsequently, Category [member] | At Fair Value [Member]</t>
  </si>
  <si>
    <t>Level 2 of fair value hierarchy [member] | Derivatives assets held for trading [Member] | Financial Assets at Fair Value Through Profit or Loss, Classified as Held for Trading, Category [member] | At Fair Value [Member]</t>
  </si>
  <si>
    <t>Level 3 [member] | At Fair Value [Member]</t>
  </si>
  <si>
    <t>Level 3 [member] | Financial Liabilities at Fair Value Through Profit or Loss That Meet Definition of Held for Trading, Category [member] | At Fair Value [Member]</t>
  </si>
  <si>
    <t>Level 3 [member] | Other Investments [member] | Financial Assets Available-for-sale, Category [member] | At Fair Value [Member]</t>
  </si>
  <si>
    <t>Level 3 [member] | Other non-current assets [member] | At Fair Value [Member]</t>
  </si>
  <si>
    <t>Level 3 [member] | Other non-current assets [member] | Financial Assets Available-for-sale, Category [member] | At Fair Value [Member]</t>
  </si>
  <si>
    <t>Level 3 [member] | Other non-current assets [member] | Financial Assets at Fair Value Through Profit or Loss, Designated Upon Initial Recognition or Subsequently, Category [member] | At Fair Value [Member]</t>
  </si>
  <si>
    <t>Level 3 [member] | Trade and Other Receivable [member] | Financial Assets at Fair Value Through Profit or Loss, Designated Upon Initial Recognition or Subsequently, Category [member] | At Fair Value [Member]</t>
  </si>
  <si>
    <t>Level 3 [member] | Derivatives assets held for trading [Member] | Financial Assets at Fair Value Through Profit or Loss, Classified as Held for Trading, Category [member] | At Fair Value [Member]</t>
  </si>
  <si>
    <t>Level 3 [member] | Contingent Consideration Liabilities [member] | Financial Liabilities at Fair Value Through Profit or Loss, Category [member] | At Fair Value [Member]</t>
  </si>
  <si>
    <t>Financial Instruments and Related Disclosures - Summary of Movement in Financial Instruments Measured Using Level 3 Valuation Method (Detail) - Level 3 [member] - GBP (£)</t>
  </si>
  <si>
    <t>Disclosure of fair value measurement of assets and liabilities [Line Items]</t>
  </si>
  <si>
    <t>Contingent consideration for businesses divested/acquired during the year</t>
  </si>
  <si>
    <t>Payment of contingent consideration liabilities</t>
  </si>
  <si>
    <t>Transfers from Level 3</t>
  </si>
  <si>
    <t>Financial instruments and related disclosures - Summary of Financial Assets and Non Financial Assets (Detail) - GBP (£) £ in Millions</t>
  </si>
  <si>
    <t>Disclosure of financial assets and non financial assets [Line Items]</t>
  </si>
  <si>
    <t>Trade and other receivables (Note 24)</t>
  </si>
  <si>
    <t>Other non-current assets (Note 22)</t>
  </si>
  <si>
    <t>Financial assets</t>
  </si>
  <si>
    <t>Financial Instruments [member] | Trade and Other Receivables and Certain Other Non-current Assets in Scope of IAS 39 [member]</t>
  </si>
  <si>
    <t>Non Financial Instruments [member] | Trade and Other Receivables and Certain Other Non-current Assets in Scope of IAS 39 [member]</t>
  </si>
  <si>
    <t>Financial instruments and related disclosures - Schedule of Ageing of Financial Assets Which Are Past Due and For Which No Provision for Bad or Doubtful Debts Has Been Made (Detail) - GBP (£) £ in Millions</t>
  </si>
  <si>
    <t>Disclosure of financial assets that are past due but not impaired [line items]</t>
  </si>
  <si>
    <t>Financial Assets</t>
  </si>
  <si>
    <t>Financial Assets Past Due and No Provision for Bad and Doubtful Debt [member]</t>
  </si>
  <si>
    <t>Financial Assets Past Due and No Provision for Bad and Doubtful Debt [member] | Past Due by 1-30 Days [member]</t>
  </si>
  <si>
    <t>Financial Assets Past Due and No Provision for Bad and Doubtful Debt [member] | Past Due by 31-90 Days [member]</t>
  </si>
  <si>
    <t>Financial Assets Past Due and No Provision for Bad and Doubtful Debt [member] | Past Due by 91-180 Days [member]</t>
  </si>
  <si>
    <t>Financial Assets Past Due and No Provision for Bad and Doubtful Debt [member] | Past Due by 181-365 Days [member]</t>
  </si>
  <si>
    <t>Financial Assets Past Due and No Provision for Bad and Doubtful Debt [member] | Past Due by More Than 365 Days [member]</t>
  </si>
  <si>
    <t>Financial instruments and related disclosures - Reconciliation of financial instruments within Trade and other payables, Other provisions, Other non-current liabilities and Contingent consideration liabilities (Detail) - GBP (£) £ in Millions</t>
  </si>
  <si>
    <t>Disclosure of financial liabilities [line items]</t>
  </si>
  <si>
    <t>Other provisions (Note 29)</t>
  </si>
  <si>
    <t>Other non-currentliabilities (Note 30)</t>
  </si>
  <si>
    <t>Financial liabilities</t>
  </si>
  <si>
    <t>Trade and Other Payables, Other Provisions and Certain Other Non-Current Liabilities in Scope of IAS 39 [member]</t>
  </si>
  <si>
    <t>Trade and other payables (Note 27)</t>
  </si>
  <si>
    <t>Contingent consideration liabilities (Note 39)</t>
  </si>
  <si>
    <t>Financial Liabilities at Fair Value Through Profit or Loss, Category [member] | Trade and Other Payables, Other Provisions and Certain Other Non-Current Liabilities in Scope of IAS 39 [member]</t>
  </si>
  <si>
    <t>Other Liabilities [member] | Trade and Other Payables, Other Provisions and Certain Other Non-Current Liabilities in Scope of IAS 39 [member]</t>
  </si>
  <si>
    <t>Financial Instruments [member] | Trade and Other Payables, Other Provisions and Certain Other Non-Current Liabilities in Scope of IAS 39 [member]</t>
  </si>
  <si>
    <t>Non Financial Instruments [member] | Trade and Other Payables, Other Provisions and Certain Other Non-Current Liabilities in Scope of IAS 39 [member]</t>
  </si>
  <si>
    <t>Financial instruments and related disclosures - Fair Values of Derivatives Held (Detail) - GBP (£) £ in Millions</t>
  </si>
  <si>
    <t>Disclosure of detailed information about hedging instruments [line items]</t>
  </si>
  <si>
    <t>Fair value of Assets</t>
  </si>
  <si>
    <t>Fair value of Liabilities</t>
  </si>
  <si>
    <t>Financial Assets at Fair Value Through Profit or Loss, Mandatory Measured at Fair Value, Category [member]</t>
  </si>
  <si>
    <t>Financial Assets at Fair Value Through Profit or Loss, Mandatory Measured at Fair Value, Category [member] | Net Investment Hedges [member] | Foreign Exchange Contracts [member]</t>
  </si>
  <si>
    <t>Financial Assets at Fair Value Through Profit or Loss, Mandatory Measured at Fair Value, Category [member] | Cash Flow Hedges [member] | Foreign Exchange Contracts [member]</t>
  </si>
  <si>
    <t>Financial Assets at Fair Value Through Profit or Loss, Classified as Held for Trading, Category [member]</t>
  </si>
  <si>
    <t>Financial Assets at Fair Value Through Profit or Loss, Classified as Held for Trading, Category [member] | Foreign Exchange Contracts [member]</t>
  </si>
  <si>
    <t>Financial Assets at Fair Value Through Profit or Loss, Classified as Held for Trading, Category [member] | Embedded and Other Derivatives [member]</t>
  </si>
  <si>
    <t>Financial Liabilities at Fair Value Through Profit or Loss, Designated Upon Initial Recognition or Subsequently, Category [member]</t>
  </si>
  <si>
    <t>Financial Liabilities at Fair Value Through Profit or Loss, Designated Upon Initial Recognition or Subsequently, Category [member] | Net Investment Hedges [member] | Foreign Exchange Contracts [member]</t>
  </si>
  <si>
    <t>Financial Liabilities at Fair Value Through Profit or Loss, Designated Upon Initial Recognition or Subsequently, Category [member] | Cash Flow Hedges [member] | Foreign Exchange Contracts [member]</t>
  </si>
  <si>
    <t>Financial Liabilities at Fair Value Through Profit or Loss That Meet Definition of Held for Trading, Category [member]</t>
  </si>
  <si>
    <t>Financial Liabilities at Fair Value Through Profit or Loss That Meet Definition of Held for Trading, Category [member] | Foreign Exchange Contracts [member]</t>
  </si>
  <si>
    <t>Financial Liabilities at Fair Value Through Profit or Loss That Meet Definition of Held for Trading, Category [member] | Embedded and Other Derivatives [member]</t>
  </si>
  <si>
    <t>Financial instruments and related disclosures - Fair Values of Derivatives Held (Parenthetical) (Detail) - Foreign Exchange Contracts [member]</t>
  </si>
  <si>
    <t>Financial Assets at Fair Value Through Profit or Loss, Mandatory Measured at Fair Value, Category [member] | Net Investment Hedges [member]</t>
  </si>
  <si>
    <t>Principal amount</t>
  </si>
  <si>
    <t>Financial Assets at Fair Value Through Profit or Loss, Mandatory Measured at Fair Value, Category [member] | Cash Flow Hedges [member]</t>
  </si>
  <si>
    <t>Financial instruments and related disclosures - Schedule of Offsetting of Financial Assets and Liabilities (Detail) - GBP (£) £ in Millions</t>
  </si>
  <si>
    <t>Trade and Other Receivable [member]</t>
  </si>
  <si>
    <t>Disclosure of offsetting of financial assets and financial liabilities [Line Items]</t>
  </si>
  <si>
    <t>Gross financial assets/(liabilities)</t>
  </si>
  <si>
    <t>Gross financial (Liabilities)/assets set off</t>
  </si>
  <si>
    <t>Net financial assets/(liabilities)per balance sheet</t>
  </si>
  <si>
    <t>Related amounts not set off in the balance sheet</t>
  </si>
  <si>
    <t>Net amount</t>
  </si>
  <si>
    <t>Derivative financial assets [member]</t>
  </si>
  <si>
    <t>Trades and other payables [member]</t>
  </si>
  <si>
    <t>Derivative financial liabilities [member]</t>
  </si>
  <si>
    <t>Financial instruments and related disclosures - Schedule of Debt Interest Rate Repricing (Detail) - GBP (£) £ in Millions</t>
  </si>
  <si>
    <t>Disclosure of debt interest rate repricing [Line Items]</t>
  </si>
  <si>
    <t>Total debt</t>
  </si>
  <si>
    <t>Total interest bearing</t>
  </si>
  <si>
    <t>Non-interest bearing</t>
  </si>
  <si>
    <t>Floating and Fixed Rate Debt [member] | Later Than One Year [Member]</t>
  </si>
  <si>
    <t>Floating and Fixed Rate Debt [member] | Between one and two years [member]</t>
  </si>
  <si>
    <t>Floating and Fixed Rate Debt [member] | Between two and three years [member]</t>
  </si>
  <si>
    <t>Floating and Fixed Rate Debt [member] | Between Three and Four Years [Member]</t>
  </si>
  <si>
    <t>Floating and Fixed Rate Debt [member] | Between four and five years [member]</t>
  </si>
  <si>
    <t>Floating and Fixed Rate Debt [member] | Between Five and Ten Years [Member]</t>
  </si>
  <si>
    <t>Floating and Fixed Rate Debt [member] | Greater Than Ten Years [Member]</t>
  </si>
  <si>
    <t>Financial instruments and related disclosures - Impact of Non-functional Currency Foreign Exchange Exposures (Detail) - GBP (£)</t>
  </si>
  <si>
    <t>10 cent appreciation of the US Dollar [member]</t>
  </si>
  <si>
    <t>Disclosure of nature and extent of risks arising from financial instruments [line items]</t>
  </si>
  <si>
    <t>Increase/(decrease) in income</t>
  </si>
  <si>
    <t>(Increase)/decrease in net debt</t>
  </si>
  <si>
    <t>10 cent appreciation of the Euro [member]</t>
  </si>
  <si>
    <t>10 Yen appreciation of the Yen [Member]</t>
  </si>
  <si>
    <t>10 cent depreciation of US Dollar [member]</t>
  </si>
  <si>
    <t>10 cent depreciation of Euro [member]</t>
  </si>
  <si>
    <t>Yen Exchange Rates [Member]</t>
  </si>
  <si>
    <t>10 cent depreciation of Yen [member]</t>
  </si>
  <si>
    <t>Financial instruments and related disclosures - Impact of Interest Rate Currency Movements (Detail) - GBP (£) £ in Millions</t>
  </si>
  <si>
    <t>1% (100 Basis Points) Increase in US Dollar Interest Rates [Member]</t>
  </si>
  <si>
    <t>1% (100 Basis Points) Increase in Euro Interest Rates [Member]</t>
  </si>
  <si>
    <t>Financial instruments and related disclosures - Summary of Maturity Analysis for Non-derivative Financial Liabilities (Detail) - GBP (£)</t>
  </si>
  <si>
    <t>Finance charge o s obligations ce under finance leases £m</t>
  </si>
  <si>
    <t>Finance charge on obligations under finance leases</t>
  </si>
  <si>
    <t>Non Derivatives Financial Liabilities [Member]</t>
  </si>
  <si>
    <t>Debt</t>
  </si>
  <si>
    <t>Interest on debt</t>
  </si>
  <si>
    <t>and not t</t>
  </si>
  <si>
    <t>Non Derivatives Financial Liabilities [Member] | Not later than one year [member]</t>
  </si>
  <si>
    <t>Non Derivatives Financial Liabilities [Member] | Between one and two years [member]</t>
  </si>
  <si>
    <t>Non Derivatives Financial Liabilities [Member] | Between two and three years [member]</t>
  </si>
  <si>
    <t>Non Derivatives Financial Liabilities [Member] | Between Three and Four Years [Member]</t>
  </si>
  <si>
    <t>Non Derivatives Financial Liabilities [Member] | Between four and five years [member]</t>
  </si>
  <si>
    <t>Non Derivatives Financial Liabilities [Member] | Between Five and Ten Years [Member]</t>
  </si>
  <si>
    <t>Non Derivatives Financial Liabilities [Member] | Greater Than Ten Years [Member]</t>
  </si>
  <si>
    <t>Financial instruments and related disclosures - Summary Anticipated Contractual Cash Flows for Derivative Instruments, Excluding Embedded Derivatives and Equity Options, Using Undiscounted Cash Flows (Detail) - Derivative Instruments [Member] - GBP (£) £ in Millions</t>
  </si>
  <si>
    <t>Receivables</t>
  </si>
  <si>
    <t>Payables</t>
  </si>
  <si>
    <t>Employee Share Schemes - Additional Information (Detail) £ / shares in Units, shares in Thousands, £ in Millions</t>
  </si>
  <si>
    <t>Dec. 31, 2017GBP (£)shares£ / shares</t>
  </si>
  <si>
    <t>Dec. 31, 2017shares£ / shares$ / shares</t>
  </si>
  <si>
    <t>Dec. 31, 2016GBP (£)shares£ / shares</t>
  </si>
  <si>
    <t>Dec. 31, 2016$ / shares</t>
  </si>
  <si>
    <t>Dec. 31, 2015GBP (£)shares£ / shares</t>
  </si>
  <si>
    <t>Dec. 31, 2015$ / shares</t>
  </si>
  <si>
    <t>Disclosure of employee share schemes [Line Items]</t>
  </si>
  <si>
    <t>Cost of share-based incentive plans | £</t>
  </si>
  <si>
    <t>Savings-Related Share Option Schemes [member]</t>
  </si>
  <si>
    <t>Percentage of share options granted at market price</t>
  </si>
  <si>
    <t>Number of options granted</t>
  </si>
  <si>
    <t>Weighted average fair value of options granted | £ / shares</t>
  </si>
  <si>
    <t>Number share options were not exercisable</t>
  </si>
  <si>
    <t>Expected future dividend yield percentage share granted</t>
  </si>
  <si>
    <t>4.80%</t>
  </si>
  <si>
    <t>4.50%</t>
  </si>
  <si>
    <t>5.70%</t>
  </si>
  <si>
    <t>Number of awards granted</t>
  </si>
  <si>
    <t>Weighted average fair value of awards | £ / shares</t>
  </si>
  <si>
    <t>Share Value Plan [member] | American Depositary Shares [member]</t>
  </si>
  <si>
    <t>Weighted average fair value of awards | $ / shares</t>
  </si>
  <si>
    <t>Number of outstanding awards</t>
  </si>
  <si>
    <t>Performance Share Plan [member] | American Depositary Shares [member]</t>
  </si>
  <si>
    <t>Number of treasury shares acquired by ESOP trusts | £</t>
  </si>
  <si>
    <t>Employee Share Schemes - Schedule of Number of Shares and ADS Issuable (Detail) - Share Value Plan [member] shares in Thousands</t>
  </si>
  <si>
    <t>Dec. 31, 2017shares£ / shares</t>
  </si>
  <si>
    <t>Dec. 31, 2017shares$ / shares</t>
  </si>
  <si>
    <t>Dec. 31, 2016shares£ / shares</t>
  </si>
  <si>
    <t>Dec. 31, 2016shares$ / shares</t>
  </si>
  <si>
    <t>Dec. 31, 2015shares£ / shares</t>
  </si>
  <si>
    <t>Dec. 31, 2015shares$ / shares</t>
  </si>
  <si>
    <t>Disclosure of terms and conditions of share-based payment arrangement [line items]</t>
  </si>
  <si>
    <t>Number of shares, Beginning balance</t>
  </si>
  <si>
    <t>Number of shares, Awards granted</t>
  </si>
  <si>
    <t>Number of shares, Awards exercised</t>
  </si>
  <si>
    <t>Number of shares, Awards cancelled</t>
  </si>
  <si>
    <t>Number of shares, Ending balance</t>
  </si>
  <si>
    <t>Weighted fair value, Awards granted | £ / shares</t>
  </si>
  <si>
    <t>American Depositary Shares [member]</t>
  </si>
  <si>
    <t>Weighted fair value, Awards granted | $ / shares</t>
  </si>
  <si>
    <t>Employee Share Schemes - Summary of Valuation Model Used to Valuing Saving - Related Option to Arrive at the Share Based Payment Charge (Detail) - Share Options and Savings-Related Options [member] - £ / shares</t>
  </si>
  <si>
    <t>Disclosure of share options and savings related options [Line Items]</t>
  </si>
  <si>
    <t>Risk-free interest rate</t>
  </si>
  <si>
    <t>0.54%</t>
  </si>
  <si>
    <t>0.32%</t>
  </si>
  <si>
    <t>Dividend yield</t>
  </si>
  <si>
    <t>5.90%</t>
  </si>
  <si>
    <t>4.90%</t>
  </si>
  <si>
    <t>6.50%</t>
  </si>
  <si>
    <t>Volatility</t>
  </si>
  <si>
    <t>23.00%</t>
  </si>
  <si>
    <t>21.00%</t>
  </si>
  <si>
    <t>Expected life</t>
  </si>
  <si>
    <t>3 years</t>
  </si>
  <si>
    <t>Savings-related options grant price (including 20% discount)</t>
  </si>
  <si>
    <t>Employee Share Schemes - Summary of Valuation Model Used to Valuing Saving - Related Option to Arrive at the Share Based Payment Charge (Parenthetical) (Detail)</t>
  </si>
  <si>
    <t>Share Options and Savings-Related Options [member]</t>
  </si>
  <si>
    <t>Savings-related options grant price discount</t>
  </si>
  <si>
    <t>Employee Share Schemes - Summary of Option Outstanding (Detail) - Dec. 31, 2017 shares in Thousands</t>
  </si>
  <si>
    <t>sharesyr£ / shares</t>
  </si>
  <si>
    <t>sharesyr$ / shares</t>
  </si>
  <si>
    <t>Share Option Schemes [member]</t>
  </si>
  <si>
    <t>Number of Shares | shares</t>
  </si>
  <si>
    <t>Share option schemes - shares Weighted exercise price</t>
  </si>
  <si>
    <t>Weighted average market price on exercise during year</t>
  </si>
  <si>
    <t>Weighted average remaining contractual life | yr</t>
  </si>
  <si>
    <t>Share Option Schemes [member] | Top of range [member]</t>
  </si>
  <si>
    <t>Range of exercise prices on options outstanding at year end</t>
  </si>
  <si>
    <t>Share Option Schemes [member] | Bottom of range [member]</t>
  </si>
  <si>
    <t>Share Option Schemes American Depositary Shares [member]</t>
  </si>
  <si>
    <t>Share option schemes - shares Weighted exercise price | $ / shares</t>
  </si>
  <si>
    <t>Weighted average market price on exercise during year | $ / shares</t>
  </si>
  <si>
    <t>Share Option Schemes American Depositary Shares [member] | Top of range [member]</t>
  </si>
  <si>
    <t>Range of exercise prices on options outstanding at year end | $ / shares</t>
  </si>
  <si>
    <t>Share Option Schemes American Depositary Shares [member] | Bottom of range [member]</t>
  </si>
  <si>
    <t>Savings-Related Share Option Schemes [member] | Top of range [member]</t>
  </si>
  <si>
    <t>Employee Share Schemes - Summary of Shares Held for Share Award Schemes (Detail) - Employee share ownership plan [member] pure in Thousands, £ in Millions</t>
  </si>
  <si>
    <t>Shares held for share award schemes, Number of shares</t>
  </si>
  <si>
    <t>Shares held for share award schemes, Nominal value</t>
  </si>
  <si>
    <t>Shares held for share award schemes, Carrying value</t>
  </si>
  <si>
    <t>Shares held for share award schemes, Market value</t>
  </si>
  <si>
    <t>Shares held for share option schemes, Number of shares</t>
  </si>
  <si>
    <t>Shares held for share option schemes, Nominal value</t>
  </si>
  <si>
    <t>Shares held for share option schemes, Carrying value</t>
  </si>
  <si>
    <t>Shares held for share option schemes, Market value</t>
  </si>
  <si>
    <t>Principal Group companies - Schedule of the Subsidiaries and Their Counties of Incorporation and the Equity Share Capital of These Entities wholly owned by the Group (Detail)</t>
  </si>
  <si>
    <t>GlaxoSmithKline Argentina S.A. [member] | Argentina [member]</t>
  </si>
  <si>
    <t>Disclosure of subsidiaries [line items]</t>
  </si>
  <si>
    <t>Name of subsidiary</t>
  </si>
  <si>
    <t>GlaxoSmithKline Argentina S.A.</t>
  </si>
  <si>
    <t>Country of incorporation</t>
  </si>
  <si>
    <t>Argentina</t>
  </si>
  <si>
    <t>GlaxoSmithKline Australia Pty Ltd [Member] | Australia [member]</t>
  </si>
  <si>
    <t>GlaxoSmithKline Australia Pty Ltd</t>
  </si>
  <si>
    <t>Australia</t>
  </si>
  <si>
    <t>GlaxoSmithKline Consumer Healthcare Australia Pty Ltd [member] | Australia [member]</t>
  </si>
  <si>
    <t>GlaxoSmithKline Consumer Healthcare Australia Pty Ltd</t>
  </si>
  <si>
    <t>GlaxoSmithKline Brasil Limitada [Member] | Brazil [member]</t>
  </si>
  <si>
    <t>GlaxoSmithKline Brasil Limitada</t>
  </si>
  <si>
    <t>Brazil</t>
  </si>
  <si>
    <t>GlaxoSmithKline Consumer Healthcare Inc. [Member] | Canada [member]</t>
  </si>
  <si>
    <t>GlaxoSmithKline Consumer Healthcare Inc.</t>
  </si>
  <si>
    <t>Canada</t>
  </si>
  <si>
    <t>GlaxoSmithKline Inc. [Member] | Canada [member]</t>
  </si>
  <si>
    <t>GlaxoSmithKline Inc.</t>
  </si>
  <si>
    <t>ID Biomedical Corporation of Quebec [Member] | Canada [member]</t>
  </si>
  <si>
    <t>ID Biomedical Corporation of Quebec</t>
  </si>
  <si>
    <t>GlaxoSmithKline Limited [Member] | China (Hong Kong) [member]</t>
  </si>
  <si>
    <t>GlaxoSmithKline Limited</t>
  </si>
  <si>
    <t>China (Hong Kong)</t>
  </si>
  <si>
    <t>Sino-American Tianjin Smith Kline and French Laboratories Ltd [Member] | China [member]</t>
  </si>
  <si>
    <t>Sino-American Tianjin Smith Kline &amp; French Laboratories Ltd</t>
  </si>
  <si>
    <t>China</t>
  </si>
  <si>
    <t>GlaxoSmithKline Consumer Healthcare Limited [member] | India [member]</t>
  </si>
  <si>
    <t>GlaxoSmithKline Consumer Healthcare Limited</t>
  </si>
  <si>
    <t>India</t>
  </si>
  <si>
    <t>GlaxoSmithKline Pharmaceuticals Limited [member] | India [member]</t>
  </si>
  <si>
    <t>GlaxoSmithKline Pharmaceuticals Limited</t>
  </si>
  <si>
    <t>GlaxoSmithKline Consumer Healthcare Japan K.K. [member] | Japan [member]</t>
  </si>
  <si>
    <t>GlaxoSmithKline Consumer Healthcare Japan K.K.</t>
  </si>
  <si>
    <t>Japan</t>
  </si>
  <si>
    <t>GlaxoSmithKline K.K. [member] | Japan [member]</t>
  </si>
  <si>
    <t>GlaxoSmithKline K.K.</t>
  </si>
  <si>
    <t>ViiV Healthcare Kabushiki Kaisha [member] | Japan [member]</t>
  </si>
  <si>
    <t>ViiV Healthcare Kabushiki Kaisha</t>
  </si>
  <si>
    <t>GlaxoSmithKline Pakistan Limited [member] | Pakistan [member]</t>
  </si>
  <si>
    <t>GlaxoSmithKline Pakistan Limited</t>
  </si>
  <si>
    <t>Pakistan</t>
  </si>
  <si>
    <t>Glaxo Wellcome Manufacturing Pte Ltd. [member] | Singapore [member]</t>
  </si>
  <si>
    <t>Glaxo Wellcome Manufacturing Pte Ltd.</t>
  </si>
  <si>
    <t>Singapore</t>
  </si>
  <si>
    <t>GlaxoSmithKline Korea Limited [member] | Republic of Korea [member]</t>
  </si>
  <si>
    <t>GlaxoSmithKline Korea Limited</t>
  </si>
  <si>
    <t>Republic of Korea</t>
  </si>
  <si>
    <t>GlaxoSmithKline llaclari Sanayi ve Ticaret A.S. [member] | Turkey [member]</t>
  </si>
  <si>
    <t>GlaxoSmithKline llaclari Sanayi ve Ticaret A.S.</t>
  </si>
  <si>
    <t>Turkey</t>
  </si>
  <si>
    <t>GlaxoSmithKline Biologicals SA [Member] | Belgium [Member]</t>
  </si>
  <si>
    <t>GlaxoSmithKline Biologicals SA</t>
  </si>
  <si>
    <t>Belgium</t>
  </si>
  <si>
    <t>GlaxoSmithKline Pharmaceuticals S.A. [Member] | Belgium [Member]</t>
  </si>
  <si>
    <t>GlaxoSmithKline Pharmaceuticals SA</t>
  </si>
  <si>
    <t>GlaxoSmithKline Pharmaceuticals S.A. [Member] | Poland [member]</t>
  </si>
  <si>
    <t>GlaxoSmithKline Pharmaceuticals S.A.</t>
  </si>
  <si>
    <t>Poland</t>
  </si>
  <si>
    <t>GlaxoSmithKline Biologicals S.A.S. [Member] | France [Member]</t>
  </si>
  <si>
    <t>GlaxoSmithKline Biologicals S.A.S.</t>
  </si>
  <si>
    <t>France</t>
  </si>
  <si>
    <t>GlaxoSmithKline Sante Grand Public SAS [Member] | France [Member]</t>
  </si>
  <si>
    <t>GlaxoSmithKline Sante Grand Public SAS</t>
  </si>
  <si>
    <t>Laboratoire GlaxoSmithKline [Member] | France [Member]</t>
  </si>
  <si>
    <t>Laboratoire GlaxoSmithKline</t>
  </si>
  <si>
    <t>ViiV Healthcare SAS [Member] | France [Member]</t>
  </si>
  <si>
    <t>ViiV Healthcare SAS</t>
  </si>
  <si>
    <t>GlaxoSmithKline Consumer Healthcare GmbH and Co. KG [member] | Germany [Member]</t>
  </si>
  <si>
    <t>GlaxoSmithKline Consumer Healthcare GmbH &amp; Co. KG</t>
  </si>
  <si>
    <t>Germany</t>
  </si>
  <si>
    <t>GlaxoSmithKline GmbH and Co. KG [member] | Germany [Member]</t>
  </si>
  <si>
    <t>GlaxoSmithKline GmbH &amp; Co. KG</t>
  </si>
  <si>
    <t>GSK Vaccines GmbH [Member] | Germany [Member]</t>
  </si>
  <si>
    <t>GSK Vaccines GmbH</t>
  </si>
  <si>
    <t>GlaxoSmithKline Consumer Healthcare S.p.A. [Member] | Italy [member]</t>
  </si>
  <si>
    <t>GlaxoSmithKline Consumer Healthcare S.p.A.</t>
  </si>
  <si>
    <t>Italy</t>
  </si>
  <si>
    <t>GlaxoSmithKline S.p.A. [Member] | Italy [member]</t>
  </si>
  <si>
    <t>GlaxoSmithKline S.p.A.</t>
  </si>
  <si>
    <t>GSK Vaccines S.r.l. [Member] | Italy [member]</t>
  </si>
  <si>
    <t>GSK Vaccines S.r.l.</t>
  </si>
  <si>
    <t>GlaxoSmithKline B.V. [Member] | Netherlands [member]</t>
  </si>
  <si>
    <t>GlaxoSmithKline B.V.</t>
  </si>
  <si>
    <t>Netherlands</t>
  </si>
  <si>
    <t>GlaxoSmithKline Consumer Healthcare S p z o o [member] | Poland [member]</t>
  </si>
  <si>
    <t>GlaxoSmithKline Consumer Haelthcare Sp.z.o.o.</t>
  </si>
  <si>
    <t>GSK Services Sp z o.o. [Member] | Poland [member]</t>
  </si>
  <si>
    <t>GSK Services Sp z o.o.</t>
  </si>
  <si>
    <t>GlaxoSmithKline Trading Services Limited [Member] | Ireland [member]</t>
  </si>
  <si>
    <t>GlaxoSmithKline Trading Services Limited</t>
  </si>
  <si>
    <t>Republic of Ireland</t>
  </si>
  <si>
    <t>GlaxoSmithKline Healthcare AO [member] | Russia [member]</t>
  </si>
  <si>
    <t>GlaxoSmithKline Healthcare AO</t>
  </si>
  <si>
    <t>Russia</t>
  </si>
  <si>
    <t>GlaxoSmithKline S.A. [Member] | Spain [Member]</t>
  </si>
  <si>
    <t>GlaxoSmithKline S.A.</t>
  </si>
  <si>
    <t>Spain</t>
  </si>
  <si>
    <t>Laboratorios ViiV Healthcare, S.L. [Member] | Spain [Member]</t>
  </si>
  <si>
    <t>Laboratorios ViiV Healthcare, S.L.</t>
  </si>
  <si>
    <t>Novartis Consumer Health S.A. [Member] | Switzerland [Member]</t>
  </si>
  <si>
    <t>Novartis Consumer Health S.A.</t>
  </si>
  <si>
    <t>Switzerland</t>
  </si>
  <si>
    <t>Block Drug Company Inc. [member] | US [member]</t>
  </si>
  <si>
    <t>Block Drug Company, Inc.</t>
  </si>
  <si>
    <t>US</t>
  </si>
  <si>
    <t>Corixa Corporation [member] | US [member]</t>
  </si>
  <si>
    <t>Corixa Corporation</t>
  </si>
  <si>
    <t>GlaxoSmithKline Capital Inc. [member] | US [member]</t>
  </si>
  <si>
    <t>GlaxoSmithKline Capital Inc.</t>
  </si>
  <si>
    <t>GlaxoSmithKline Consumer Health Care L P [member] | US [member]</t>
  </si>
  <si>
    <t>GlaxoSmithKline Consumer Healthcare, L.P.</t>
  </si>
  <si>
    <t>GlaxoSmithKline Holdings (Americas) Inc. [member] | US [member]</t>
  </si>
  <si>
    <t>GlaxoSmithKline Holdings (Americas) Inc.</t>
  </si>
  <si>
    <t>GlaxoSmithKline LLC [member] | US [member]</t>
  </si>
  <si>
    <t>GlaxoSmithKline LLC</t>
  </si>
  <si>
    <t>Human Genome Sciences, Inc. [member] | US [member]</t>
  </si>
  <si>
    <t>Human Genome Sciences, Inc.</t>
  </si>
  <si>
    <t>GSK Consumer Health, Inc [member] | US [member]</t>
  </si>
  <si>
    <t>GSK Consumer Health, Inc. (formerly Novartis Consumer Health, Inc.)</t>
  </si>
  <si>
    <t>S.R One, Limited [member] | US [member]</t>
  </si>
  <si>
    <t>S.R. One, Limited</t>
  </si>
  <si>
    <t>Stiefel Laboratories, Inc. [member] | US [member]</t>
  </si>
  <si>
    <t>Stiefel Laboratories, Inc.</t>
  </si>
  <si>
    <t>Vii V Health Care Company [member] | US [member]</t>
  </si>
  <si>
    <t>ViiV Healthcare Company</t>
  </si>
  <si>
    <t>Glaxo Group Limited [member] | UK [member]</t>
  </si>
  <si>
    <t>Glaxo Group Limited</t>
  </si>
  <si>
    <t>England</t>
  </si>
  <si>
    <t>Glaxo Operations UK Limited [member] | UK [member]</t>
  </si>
  <si>
    <t>Glaxo Operations UK Limited</t>
  </si>
  <si>
    <t>GlaxoSmithKline Capital PLC [member] | UK [member]</t>
  </si>
  <si>
    <t>GlaxoSmithKline Capital plc</t>
  </si>
  <si>
    <t>GlaxoSmithKline Consumer Healthcare Holdings Limited [member] | UK [member]</t>
  </si>
  <si>
    <t>GlaxoSmithKline Consumer Healthcare Holdings Limited</t>
  </si>
  <si>
    <t>GlaxoSmithKline Consumer Healthcare (UK) Trading Limited [member] | UK [member]</t>
  </si>
  <si>
    <t>GlaxoSmithKline Consumer Healthcare (UK) Trading Limited</t>
  </si>
  <si>
    <t>GlaxoSmithKline Export Limited [member] | UK [member]</t>
  </si>
  <si>
    <t>GlaxoSmithKline Export Limited</t>
  </si>
  <si>
    <t>GlaxoSmithKline Finance PLC [member] | UK [member]</t>
  </si>
  <si>
    <t>GlaxoSmithKline Finance plc</t>
  </si>
  <si>
    <t>GlaxoSmithKline Holdings Limited [member] | UK [member]</t>
  </si>
  <si>
    <t>GlaxoSmithKline Holdings Limited</t>
  </si>
  <si>
    <t>GlaxoSmithKline Research and Development Limited [member] | UK [member]</t>
  </si>
  <si>
    <t>GlaxoSmithKline Research &amp; Development Limited</t>
  </si>
  <si>
    <t>GlaxoSmithKline Services Unlimited [member] | UK [member]</t>
  </si>
  <si>
    <t>GlaxoSmithKline Services Unlimited</t>
  </si>
  <si>
    <t>GlaxoSmithKline UK Limited [member] | UK [member]</t>
  </si>
  <si>
    <t>GlaxoSmithKline UK  Limited</t>
  </si>
  <si>
    <t>Setfirst Limited [member] | UK [member]</t>
  </si>
  <si>
    <t>Setfirst Limited</t>
  </si>
  <si>
    <t>SmithKline Beecham Limited [member] | UK [member]</t>
  </si>
  <si>
    <t>SmithKline Beecham Limited</t>
  </si>
  <si>
    <t>ViiV Health Care Limited [member] | UK [member]</t>
  </si>
  <si>
    <t>ViiV Healthcare Limited</t>
  </si>
  <si>
    <t>ViiV Healthcare UK Limited [member] | UK [member]</t>
  </si>
  <si>
    <t>ViiV Healthcare UK Limited</t>
  </si>
  <si>
    <t>Principal Group companies - Schedule of the Subsidiaries and Their Counties of Incorporation and the Equity Share Capital of These Entities wholly owned by the Group (Parenthetical) (Detail)</t>
  </si>
  <si>
    <t>Australia [member] | GlaxoSmithKline Consumer Healthcare Australia Pty Ltd [member]</t>
  </si>
  <si>
    <t>Proportion of ownership interest in subsidiary</t>
  </si>
  <si>
    <t>Canada [member] | GlaxoSmithKline Consumer Healthcare Inc. [Member]</t>
  </si>
  <si>
    <t>Canada [member] | ID Biomedical Corporation of Quebec [Member]</t>
  </si>
  <si>
    <t>China [member] | Sino-American Tianjin Smith Kline and French Laboratories Ltd [Member]</t>
  </si>
  <si>
    <t>34.90%</t>
  </si>
  <si>
    <t>India [member] | GlaxoSmithKline Consumer Healthcare Limited [member]</t>
  </si>
  <si>
    <t>72.50%</t>
  </si>
  <si>
    <t>India [member] | GlaxoSmithKline Pharmaceuticals Limited [member]</t>
  </si>
  <si>
    <t>75.00%</t>
  </si>
  <si>
    <t>Japan [member] | GlaxoSmithKline Consumer Healthcare Japan K.K. [member]</t>
  </si>
  <si>
    <t>Japan [member] | ViiV Healthcare Kabushiki Kaisha [member]</t>
  </si>
  <si>
    <t>Pakistan [member] | GlaxoSmithKline Pakistan Limited [member]</t>
  </si>
  <si>
    <t>82.60%</t>
  </si>
  <si>
    <t>France [Member] | GlaxoSmithKline Biologicals S.A.S. [Member]</t>
  </si>
  <si>
    <t>France [Member] | GlaxoSmithKline Sante Grand Public SAS [Member]</t>
  </si>
  <si>
    <t>6350.00%</t>
  </si>
  <si>
    <t>France [Member] | Laboratoire GlaxoSmithKline [Member]</t>
  </si>
  <si>
    <t>France [Member] | ViiV Healthcare SAS [Member]</t>
  </si>
  <si>
    <t>Germany [Member] | GlaxoSmithKline Consumer Healthcare GmbH and Co. KG [member]</t>
  </si>
  <si>
    <t>Italy [member] | GlaxoSmithKline Consumer Healthcare S.p.A. [Member]</t>
  </si>
  <si>
    <t>Poland [member] | GlaxoSmithKline Consumer Healthcare S p z o o [member]</t>
  </si>
  <si>
    <t>Spain [Member] | Laboratorios ViiV Healthcare, S.L. [Member]</t>
  </si>
  <si>
    <t>Switzerland [Member] | Novartis Consumer Health S.A. [Member]</t>
  </si>
  <si>
    <t>US [member] | Block Drug Company Inc. [member]</t>
  </si>
  <si>
    <t>US [member] | GlaxoSmithKline Consumer Health Care L P [member]</t>
  </si>
  <si>
    <t>55.90%</t>
  </si>
  <si>
    <t>US [member] | GSK Consumer Health, Inc [member]</t>
  </si>
  <si>
    <t>US [member] | Vii V Health Care Company [member]</t>
  </si>
  <si>
    <t>UK [member] | Glaxo Group Limited [member]</t>
  </si>
  <si>
    <t>UK [member] | Glaxo Operations UK Limited [member]</t>
  </si>
  <si>
    <t>UK [member] | GlaxoSmithKline Capital PLC [member]</t>
  </si>
  <si>
    <t>UK [member] | GlaxoSmithKline Consumer Healthcare Holdings Limited [member]</t>
  </si>
  <si>
    <t>UK [member] | GlaxoSmithKline Consumer Healthcare (UK) Trading Limited [member]</t>
  </si>
  <si>
    <t>UK [member] | GlaxoSmithKline Export Limited [member]</t>
  </si>
  <si>
    <t>UK [member] | GlaxoSmithKline Finance PLC [member]</t>
  </si>
  <si>
    <t>UK [member] | GlaxoSmithKline Holdings Limited [member]</t>
  </si>
  <si>
    <t>UK [member] | GlaxoSmithKline Research and Development Limited [member]</t>
  </si>
  <si>
    <t>UK [member] | GlaxoSmithKline Services Unlimited [member]</t>
  </si>
  <si>
    <t>UK [member] | GlaxoSmithKline UK Limited [member]</t>
  </si>
  <si>
    <t>UK [member] | Setfirst Limited [member]</t>
  </si>
  <si>
    <t>UK [member] | SmithKline Beecham Limited [member]</t>
  </si>
  <si>
    <t>UK [member] | ViiV Health Care Limited [member]</t>
  </si>
  <si>
    <t>UK [member] | ViiV Healthcare UK Limited [member]</t>
  </si>
  <si>
    <t>Legal Proceedings - Additional Information (Detail) £ in Millions, $ in Millions</t>
  </si>
  <si>
    <t>Sep. 30, 2016USD ($)</t>
  </si>
  <si>
    <t>Feb. 28, 2018USD ($)</t>
  </si>
  <si>
    <t>Feb. 12, 2016GBP (£)</t>
  </si>
  <si>
    <t>Disclosure of Legal Proceedings [line items]</t>
  </si>
  <si>
    <t>Provisions for legal and other disputes</t>
  </si>
  <si>
    <t>Acts of violence [member]</t>
  </si>
  <si>
    <t>Amount of compensation awarded to plaintiff | $</t>
  </si>
  <si>
    <t>UK Competition and Markets Authority [member]</t>
  </si>
  <si>
    <t>Fine paid by group</t>
  </si>
  <si>
    <t>Fine paid by other companies</t>
  </si>
  <si>
    <t>SEC/DOJ and SFO Anti-corruption enquiries [member]</t>
  </si>
  <si>
    <t>Civil Penalty | $</t>
  </si>
  <si>
    <t>Zofran [Member] | Commencement of major litigation [member] | United States [Member]</t>
  </si>
  <si>
    <t>Number of personal injury cases</t>
  </si>
  <si>
    <t>Zofran [Member] | Commencement of major litigation [member] | Massachusetts United State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_);_(&quot;£ &quot;(#,##0.0)" numFmtId="166"/>
    <numFmt formatCode="#,##0.0_);(#,##0.0)" numFmtId="167"/>
    <numFmt formatCode="_(&quot;£ &quot;#,##0.00_);_(&quot;£ &quot;(#,##0.00)" numFmtId="168"/>
    <numFmt formatCode="_(&quot;$ &quot;#,##0_);_(&quot;$ &quot;(#,##0)" numFmtId="169"/>
    <numFmt formatCode="_(&quot;$ &quot;#,##0.0_);_(&quot;$ &quot;(#,##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sharedStrings.xml" Type="http://schemas.openxmlformats.org/officeDocument/2006/relationships/sharedStrings"/><Relationship Id="rId241" Target="styles.xml" Type="http://schemas.openxmlformats.org/officeDocument/2006/relationships/styles"/><Relationship Id="rId2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3139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5372553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7</v>
      </c>
    </row>
    <row r="3" spans="1:2">
      <c r="A3" s="3" t="s">
        <v>186</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7</v>
      </c>
      <c r="C2" s="2" t="s">
        <v>28</v>
      </c>
      <c r="D2" s="2" t="s">
        <v>29</v>
      </c>
    </row>
    <row r="3" spans="1:4">
      <c r="A3" s="3" t="s">
        <v>672</v>
      </c>
    </row>
    <row r="4" spans="1:4">
      <c r="A4" s="4" t="s">
        <v>31</v>
      </c>
      <c r="B4" s="6" t="n">
        <v>30186</v>
      </c>
      <c r="C4" s="6" t="n">
        <v>27889</v>
      </c>
      <c r="D4" s="6" t="n">
        <v>23923</v>
      </c>
    </row>
    <row r="5" spans="1:4">
      <c r="A5" s="4" t="s">
        <v>312</v>
      </c>
    </row>
    <row r="6" spans="1:4">
      <c r="A6" s="3" t="s">
        <v>672</v>
      </c>
    </row>
    <row r="7" spans="1:4">
      <c r="A7" s="4" t="s">
        <v>31</v>
      </c>
      <c r="B7" s="5" t="n">
        <v>7750</v>
      </c>
      <c r="C7" s="5" t="n">
        <v>7193</v>
      </c>
      <c r="D7" s="5" t="n">
        <v>6038</v>
      </c>
    </row>
    <row r="8" spans="1:4">
      <c r="A8" s="4" t="s">
        <v>673</v>
      </c>
    </row>
    <row r="9" spans="1:4">
      <c r="A9" s="3" t="s">
        <v>672</v>
      </c>
    </row>
    <row r="10" spans="1:4">
      <c r="A10" s="4" t="s">
        <v>31</v>
      </c>
      <c r="B10" s="5" t="n">
        <v>4001</v>
      </c>
      <c r="C10" s="5" t="n">
        <v>3726</v>
      </c>
      <c r="D10" s="5" t="n">
        <v>2970</v>
      </c>
    </row>
    <row r="11" spans="1:4">
      <c r="A11" s="4" t="s">
        <v>674</v>
      </c>
    </row>
    <row r="12" spans="1:4">
      <c r="A12" s="3" t="s">
        <v>672</v>
      </c>
    </row>
    <row r="13" spans="1:4">
      <c r="A13" s="4" t="s">
        <v>31</v>
      </c>
      <c r="B13" s="5" t="n">
        <v>2466</v>
      </c>
      <c r="C13" s="5" t="n">
        <v>2223</v>
      </c>
      <c r="D13" s="5" t="n">
        <v>1875</v>
      </c>
    </row>
    <row r="14" spans="1:4">
      <c r="A14" s="4" t="s">
        <v>675</v>
      </c>
    </row>
    <row r="15" spans="1:4">
      <c r="A15" s="3" t="s">
        <v>672</v>
      </c>
    </row>
    <row r="16" spans="1:4">
      <c r="A16" s="4" t="s">
        <v>31</v>
      </c>
      <c r="B16" s="5" t="n">
        <v>680</v>
      </c>
      <c r="C16" s="5" t="n">
        <v>674</v>
      </c>
      <c r="D16" s="5" t="n">
        <v>684</v>
      </c>
    </row>
    <row r="17" spans="1:4">
      <c r="A17" s="4" t="s">
        <v>676</v>
      </c>
    </row>
    <row r="18" spans="1:4">
      <c r="A18" s="3" t="s">
        <v>672</v>
      </c>
    </row>
    <row r="19" spans="1:4">
      <c r="A19" s="4" t="s">
        <v>31</v>
      </c>
      <c r="B19" s="5" t="n">
        <v>603</v>
      </c>
      <c r="C19" s="5" t="n">
        <v>570</v>
      </c>
      <c r="D19" s="5" t="n">
        <v>509</v>
      </c>
    </row>
    <row r="20" spans="1:4">
      <c r="A20" s="4" t="s">
        <v>309</v>
      </c>
    </row>
    <row r="21" spans="1:4">
      <c r="A21" s="3" t="s">
        <v>672</v>
      </c>
    </row>
    <row r="22" spans="1:4">
      <c r="A22" s="4" t="s">
        <v>31</v>
      </c>
      <c r="B22" s="5" t="n">
        <v>17276</v>
      </c>
      <c r="C22" s="5" t="n">
        <v>16104</v>
      </c>
      <c r="D22" s="5" t="n">
        <v>14157</v>
      </c>
    </row>
    <row r="23" spans="1:4">
      <c r="A23" s="4" t="s">
        <v>677</v>
      </c>
    </row>
    <row r="24" spans="1:4">
      <c r="A24" s="3" t="s">
        <v>672</v>
      </c>
    </row>
    <row r="25" spans="1:4">
      <c r="A25" s="4" t="s">
        <v>31</v>
      </c>
      <c r="B25" s="5" t="n">
        <v>6991</v>
      </c>
      <c r="C25" s="5" t="n">
        <v>6510</v>
      </c>
      <c r="D25" s="5" t="n">
        <v>5741</v>
      </c>
    </row>
    <row r="26" spans="1:4">
      <c r="A26" s="4" t="s">
        <v>678</v>
      </c>
    </row>
    <row r="27" spans="1:4">
      <c r="A27" s="3" t="s">
        <v>672</v>
      </c>
    </row>
    <row r="28" spans="1:4">
      <c r="A28" s="4" t="s">
        <v>31</v>
      </c>
      <c r="B28" s="5" t="n">
        <v>4350</v>
      </c>
      <c r="C28" s="5" t="n">
        <v>3556</v>
      </c>
      <c r="D28" s="5" t="n">
        <v>2322</v>
      </c>
    </row>
    <row r="29" spans="1:4">
      <c r="A29" s="4" t="s">
        <v>679</v>
      </c>
    </row>
    <row r="30" spans="1:4">
      <c r="A30" s="3" t="s">
        <v>672</v>
      </c>
    </row>
    <row r="31" spans="1:4">
      <c r="A31" s="4" t="s">
        <v>31</v>
      </c>
      <c r="B31" s="5" t="n">
        <v>377</v>
      </c>
      <c r="C31" s="5" t="n">
        <v>340</v>
      </c>
      <c r="D31" s="5" t="n">
        <v>263</v>
      </c>
    </row>
    <row r="32" spans="1:4">
      <c r="A32" s="4" t="s">
        <v>680</v>
      </c>
    </row>
    <row r="33" spans="1:4">
      <c r="A33" s="3" t="s">
        <v>672</v>
      </c>
    </row>
    <row r="34" spans="1:4">
      <c r="A34" s="4" t="s">
        <v>31</v>
      </c>
      <c r="B34" s="5" t="n">
        <v>5558</v>
      </c>
      <c r="C34" s="5" t="n">
        <v>5698</v>
      </c>
      <c r="D34" s="5" t="n">
        <v>5831</v>
      </c>
    </row>
    <row r="35" spans="1:4">
      <c r="A35" s="4" t="s">
        <v>314</v>
      </c>
    </row>
    <row r="36" spans="1:4">
      <c r="A36" s="3" t="s">
        <v>672</v>
      </c>
    </row>
    <row r="37" spans="1:4">
      <c r="A37" s="4" t="s">
        <v>31</v>
      </c>
      <c r="B37" s="5" t="n">
        <v>5160</v>
      </c>
      <c r="C37" s="5" t="n">
        <v>4592</v>
      </c>
      <c r="D37" s="5" t="n">
        <v>3656</v>
      </c>
    </row>
    <row r="38" spans="1:4">
      <c r="A38" s="4" t="s">
        <v>681</v>
      </c>
    </row>
    <row r="39" spans="1:4">
      <c r="A39" s="3" t="s">
        <v>672</v>
      </c>
    </row>
    <row r="40" spans="1:4">
      <c r="A40" s="4" t="s">
        <v>31</v>
      </c>
      <c r="B40" s="5" t="n">
        <v>890</v>
      </c>
      <c r="C40" s="5" t="n">
        <v>662</v>
      </c>
      <c r="D40" s="5" t="n">
        <v>326</v>
      </c>
    </row>
    <row r="41" spans="1:4">
      <c r="A41" s="4" t="s">
        <v>682</v>
      </c>
    </row>
    <row r="42" spans="1:4">
      <c r="A42" s="3" t="s">
        <v>672</v>
      </c>
    </row>
    <row r="43" spans="1:4">
      <c r="A43" s="4" t="s">
        <v>31</v>
      </c>
      <c r="B43" s="5" t="n">
        <v>488</v>
      </c>
      <c r="C43" s="5" t="n">
        <v>414</v>
      </c>
      <c r="D43" s="5" t="n">
        <v>268</v>
      </c>
    </row>
    <row r="44" spans="1:4">
      <c r="A44" s="4" t="s">
        <v>683</v>
      </c>
    </row>
    <row r="45" spans="1:4">
      <c r="A45" s="3" t="s">
        <v>672</v>
      </c>
    </row>
    <row r="46" spans="1:4">
      <c r="A46" s="4" t="s">
        <v>31</v>
      </c>
      <c r="B46" s="5" t="n">
        <v>22</v>
      </c>
    </row>
    <row r="47" spans="1:4">
      <c r="A47" s="4" t="s">
        <v>684</v>
      </c>
    </row>
    <row r="48" spans="1:4">
      <c r="A48" s="3" t="s">
        <v>672</v>
      </c>
    </row>
    <row r="49" spans="1:4">
      <c r="A49" s="4" t="s">
        <v>31</v>
      </c>
      <c r="B49" s="6" t="n">
        <v>3760</v>
      </c>
      <c r="C49" s="6" t="n">
        <v>3516</v>
      </c>
      <c r="D49" s="6" t="n">
        <v>306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7</v>
      </c>
      <c r="C2" s="2" t="s">
        <v>28</v>
      </c>
      <c r="D2" s="2" t="s">
        <v>29</v>
      </c>
    </row>
    <row r="3" spans="1:4">
      <c r="A3" s="3" t="s">
        <v>686</v>
      </c>
    </row>
    <row r="4" spans="1:4">
      <c r="A4" s="4" t="s">
        <v>38</v>
      </c>
      <c r="B4" s="6" t="n">
        <v>4087</v>
      </c>
      <c r="C4" s="6" t="n">
        <v>2598</v>
      </c>
      <c r="D4" s="6" t="n">
        <v>10322</v>
      </c>
    </row>
    <row r="5" spans="1:4">
      <c r="A5" s="4" t="s">
        <v>39</v>
      </c>
      <c r="B5" s="5" t="n">
        <v>65</v>
      </c>
      <c r="C5" s="5" t="n">
        <v>72</v>
      </c>
      <c r="D5" s="5" t="n">
        <v>104</v>
      </c>
    </row>
    <row r="6" spans="1:4">
      <c r="A6" s="4" t="s">
        <v>687</v>
      </c>
      <c r="B6" s="5" t="n">
        <v>-734</v>
      </c>
      <c r="C6" s="5" t="n">
        <v>-736</v>
      </c>
      <c r="D6" s="5" t="n">
        <v>-757</v>
      </c>
    </row>
    <row r="7" spans="1:4">
      <c r="A7" s="4" t="s">
        <v>41</v>
      </c>
      <c r="B7" s="5" t="n">
        <v>94</v>
      </c>
      <c r="D7" s="5" t="n">
        <v>843</v>
      </c>
    </row>
    <row r="8" spans="1:4">
      <c r="A8" s="4" t="s">
        <v>42</v>
      </c>
      <c r="B8" s="5" t="n">
        <v>13</v>
      </c>
      <c r="C8" s="5" t="n">
        <v>5</v>
      </c>
      <c r="D8" s="5" t="n">
        <v>14</v>
      </c>
    </row>
    <row r="9" spans="1:4">
      <c r="A9" s="4" t="s">
        <v>43</v>
      </c>
      <c r="B9" s="5" t="n">
        <v>3525</v>
      </c>
      <c r="C9" s="5" t="n">
        <v>1939</v>
      </c>
      <c r="D9" s="5" t="n">
        <v>10526</v>
      </c>
    </row>
    <row r="10" spans="1:4">
      <c r="A10" s="4" t="s">
        <v>44</v>
      </c>
      <c r="B10" s="5" t="n">
        <v>-1356</v>
      </c>
      <c r="C10" s="5" t="n">
        <v>-877</v>
      </c>
      <c r="D10" s="5" t="n">
        <v>-2154</v>
      </c>
    </row>
    <row r="11" spans="1:4">
      <c r="A11" s="4" t="s">
        <v>45</v>
      </c>
      <c r="B11" s="5" t="n">
        <v>2169</v>
      </c>
      <c r="C11" s="5" t="n">
        <v>1062</v>
      </c>
      <c r="D11" s="5" t="n">
        <v>8372</v>
      </c>
    </row>
    <row r="12" spans="1:4">
      <c r="A12" s="3" t="s">
        <v>688</v>
      </c>
    </row>
    <row r="13" spans="1:4">
      <c r="A13" s="4" t="s">
        <v>689</v>
      </c>
      <c r="B13" s="5" t="n">
        <v>1922</v>
      </c>
      <c r="C13" s="5" t="n">
        <v>1774</v>
      </c>
      <c r="D13" s="5" t="n">
        <v>1630</v>
      </c>
    </row>
    <row r="14" spans="1:4">
      <c r="A14" s="3" t="s">
        <v>690</v>
      </c>
    </row>
    <row r="15" spans="1:4">
      <c r="A15" s="4" t="s">
        <v>653</v>
      </c>
      <c r="B15" s="5" t="n">
        <v>1069</v>
      </c>
      <c r="C15" s="5" t="n">
        <v>289</v>
      </c>
      <c r="D15" s="5" t="n">
        <v>587</v>
      </c>
    </row>
    <row r="16" spans="1:4">
      <c r="A16" s="3" t="s">
        <v>691</v>
      </c>
    </row>
    <row r="17" spans="1:4">
      <c r="A17" s="4" t="s">
        <v>692</v>
      </c>
      <c r="B17" s="5" t="n">
        <v>-52</v>
      </c>
      <c r="C17" s="5" t="n">
        <v>-87</v>
      </c>
      <c r="D17" s="5" t="n">
        <v>-24</v>
      </c>
    </row>
    <row r="18" spans="1:4">
      <c r="A18" s="4" t="s">
        <v>693</v>
      </c>
      <c r="B18" s="5" t="n">
        <v>15117</v>
      </c>
      <c r="C18" s="5" t="n">
        <v>16966</v>
      </c>
    </row>
    <row r="19" spans="1:4">
      <c r="A19" s="4" t="s">
        <v>227</v>
      </c>
      <c r="B19" s="5" t="n">
        <v>-13178</v>
      </c>
      <c r="C19" s="5" t="n">
        <v>-13804</v>
      </c>
    </row>
    <row r="20" spans="1:4">
      <c r="A20" s="4" t="s">
        <v>79</v>
      </c>
      <c r="B20" s="5" t="n">
        <v>183</v>
      </c>
      <c r="C20" s="5" t="n">
        <v>263</v>
      </c>
      <c r="D20" s="5" t="n">
        <v>207</v>
      </c>
    </row>
    <row r="21" spans="1:4">
      <c r="A21" s="4" t="s">
        <v>82</v>
      </c>
      <c r="B21" s="5" t="n">
        <v>2</v>
      </c>
      <c r="C21" s="5" t="n">
        <v>-38</v>
      </c>
    </row>
    <row r="22" spans="1:4">
      <c r="A22" s="4" t="s">
        <v>694</v>
      </c>
      <c r="B22" s="5" t="n">
        <v>1252</v>
      </c>
      <c r="C22" s="5" t="n">
        <v>1361</v>
      </c>
    </row>
    <row r="23" spans="1:4">
      <c r="A23" s="4" t="s">
        <v>91</v>
      </c>
      <c r="B23" s="5" t="n">
        <v>113</v>
      </c>
      <c r="C23" s="5" t="n">
        <v>215</v>
      </c>
    </row>
    <row r="24" spans="1:4">
      <c r="A24" s="4" t="s">
        <v>110</v>
      </c>
      <c r="B24" s="5" t="n">
        <v>3489</v>
      </c>
      <c r="C24" s="5" t="n">
        <v>4963</v>
      </c>
    </row>
    <row r="25" spans="1:4">
      <c r="A25" s="4" t="s">
        <v>666</v>
      </c>
    </row>
    <row r="26" spans="1:4">
      <c r="A26" s="3" t="s">
        <v>686</v>
      </c>
    </row>
    <row r="27" spans="1:4">
      <c r="A27" s="4" t="s">
        <v>38</v>
      </c>
      <c r="B27" s="5" t="n">
        <v>8944</v>
      </c>
      <c r="C27" s="5" t="n">
        <v>8033</v>
      </c>
      <c r="D27" s="5" t="n">
        <v>5923</v>
      </c>
    </row>
    <row r="28" spans="1:4">
      <c r="A28" s="3" t="s">
        <v>688</v>
      </c>
    </row>
    <row r="29" spans="1:4">
      <c r="A29" s="4" t="s">
        <v>689</v>
      </c>
      <c r="B29" s="5" t="n">
        <v>1187</v>
      </c>
      <c r="C29" s="5" t="n">
        <v>1092</v>
      </c>
      <c r="D29" s="5" t="n">
        <v>934</v>
      </c>
    </row>
    <row r="30" spans="1:4">
      <c r="A30" s="3" t="s">
        <v>690</v>
      </c>
    </row>
    <row r="31" spans="1:4">
      <c r="A31" s="4" t="s">
        <v>653</v>
      </c>
      <c r="B31" s="5" t="n">
        <v>71</v>
      </c>
      <c r="C31" s="5" t="n">
        <v>197</v>
      </c>
      <c r="D31" s="5" t="n">
        <v>184</v>
      </c>
    </row>
    <row r="32" spans="1:4">
      <c r="A32" s="3" t="s">
        <v>691</v>
      </c>
    </row>
    <row r="33" spans="1:4">
      <c r="A33" s="4" t="s">
        <v>692</v>
      </c>
      <c r="B33" s="5" t="n">
        <v>-16</v>
      </c>
      <c r="C33" s="5" t="n">
        <v>-52</v>
      </c>
      <c r="D33" s="5" t="n">
        <v>-22</v>
      </c>
    </row>
    <row r="34" spans="1:4">
      <c r="A34" s="4" t="s">
        <v>693</v>
      </c>
      <c r="B34" s="5" t="n">
        <v>14249</v>
      </c>
      <c r="C34" s="5" t="n">
        <v>17194</v>
      </c>
    </row>
    <row r="35" spans="1:4">
      <c r="A35" s="4" t="s">
        <v>667</v>
      </c>
    </row>
    <row r="36" spans="1:4">
      <c r="A36" s="3" t="s">
        <v>686</v>
      </c>
    </row>
    <row r="37" spans="1:4">
      <c r="A37" s="4" t="s">
        <v>38</v>
      </c>
      <c r="B37" s="5" t="n">
        <v>-376</v>
      </c>
      <c r="C37" s="5" t="n">
        <v>-362</v>
      </c>
      <c r="D37" s="5" t="n">
        <v>-264</v>
      </c>
    </row>
    <row r="38" spans="1:4">
      <c r="A38" s="3" t="s">
        <v>688</v>
      </c>
    </row>
    <row r="39" spans="1:4">
      <c r="A39" s="4" t="s">
        <v>689</v>
      </c>
      <c r="B39" s="5" t="n">
        <v>144</v>
      </c>
      <c r="C39" s="5" t="n">
        <v>94</v>
      </c>
      <c r="D39" s="5" t="n">
        <v>145</v>
      </c>
    </row>
    <row r="40" spans="1:4">
      <c r="A40" s="3" t="s">
        <v>690</v>
      </c>
    </row>
    <row r="41" spans="1:4">
      <c r="A41" s="4" t="s">
        <v>653</v>
      </c>
      <c r="B41" s="5" t="n">
        <v>3</v>
      </c>
      <c r="C41" s="5" t="n">
        <v>24</v>
      </c>
      <c r="D41" s="5" t="n">
        <v>18</v>
      </c>
    </row>
    <row r="42" spans="1:4">
      <c r="A42" s="3" t="s">
        <v>691</v>
      </c>
    </row>
    <row r="43" spans="1:4">
      <c r="A43" s="4" t="s">
        <v>692</v>
      </c>
      <c r="C43" s="5" t="n">
        <v>-26</v>
      </c>
      <c r="D43" s="5" t="n">
        <v>-2</v>
      </c>
    </row>
    <row r="44" spans="1:4">
      <c r="A44" s="4" t="s">
        <v>693</v>
      </c>
      <c r="B44" s="5" t="n">
        <v>868</v>
      </c>
      <c r="C44" s="5" t="n">
        <v>-228</v>
      </c>
    </row>
    <row r="45" spans="1:4">
      <c r="A45" s="4" t="s">
        <v>658</v>
      </c>
    </row>
    <row r="46" spans="1:4">
      <c r="A46" s="3" t="s">
        <v>686</v>
      </c>
    </row>
    <row r="47" spans="1:4">
      <c r="A47" s="4" t="s">
        <v>38</v>
      </c>
      <c r="B47" s="5" t="n">
        <v>-4481</v>
      </c>
      <c r="C47" s="5" t="n">
        <v>-5073</v>
      </c>
      <c r="D47" s="5" t="n">
        <v>4663</v>
      </c>
    </row>
    <row r="48" spans="1:4">
      <c r="A48" s="3" t="s">
        <v>688</v>
      </c>
    </row>
    <row r="49" spans="1:4">
      <c r="A49" s="4" t="s">
        <v>689</v>
      </c>
      <c r="B49" s="5" t="n">
        <v>591</v>
      </c>
      <c r="C49" s="5" t="n">
        <v>588</v>
      </c>
      <c r="D49" s="5" t="n">
        <v>551</v>
      </c>
    </row>
    <row r="50" spans="1:4">
      <c r="A50" s="3" t="s">
        <v>690</v>
      </c>
    </row>
    <row r="51" spans="1:4">
      <c r="A51" s="4" t="s">
        <v>653</v>
      </c>
      <c r="B51" s="5" t="n">
        <v>995</v>
      </c>
      <c r="C51" s="5" t="n">
        <v>68</v>
      </c>
      <c r="D51" s="5" t="n">
        <v>385</v>
      </c>
    </row>
    <row r="52" spans="1:4">
      <c r="A52" s="3" t="s">
        <v>691</v>
      </c>
    </row>
    <row r="53" spans="1:4">
      <c r="A53" s="4" t="s">
        <v>692</v>
      </c>
      <c r="B53" s="5" t="n">
        <v>-36</v>
      </c>
      <c r="C53" s="5" t="n">
        <v>-9</v>
      </c>
    </row>
    <row r="54" spans="1:4">
      <c r="A54" s="4" t="s">
        <v>668</v>
      </c>
    </row>
    <row r="55" spans="1:4">
      <c r="A55" s="3" t="s">
        <v>686</v>
      </c>
    </row>
    <row r="56" spans="1:4">
      <c r="A56" s="4" t="s">
        <v>38</v>
      </c>
      <c r="B56" s="5" t="n">
        <v>8667</v>
      </c>
      <c r="C56" s="5" t="n">
        <v>7976</v>
      </c>
      <c r="D56" s="5" t="n">
        <v>6449</v>
      </c>
    </row>
    <row r="57" spans="1:4">
      <c r="A57" s="3" t="s">
        <v>688</v>
      </c>
    </row>
    <row r="58" spans="1:4">
      <c r="A58" s="4" t="s">
        <v>689</v>
      </c>
      <c r="B58" s="5" t="n">
        <v>551</v>
      </c>
      <c r="C58" s="5" t="n">
        <v>440</v>
      </c>
      <c r="D58" s="5" t="n">
        <v>303</v>
      </c>
    </row>
    <row r="59" spans="1:4">
      <c r="A59" s="3" t="s">
        <v>690</v>
      </c>
    </row>
    <row r="60" spans="1:4">
      <c r="A60" s="4" t="s">
        <v>653</v>
      </c>
      <c r="B60" s="5" t="n">
        <v>38</v>
      </c>
      <c r="C60" s="5" t="n">
        <v>29</v>
      </c>
      <c r="D60" s="5" t="n">
        <v>57</v>
      </c>
    </row>
    <row r="61" spans="1:4">
      <c r="A61" s="3" t="s">
        <v>691</v>
      </c>
    </row>
    <row r="62" spans="1:4">
      <c r="A62" s="4" t="s">
        <v>692</v>
      </c>
      <c r="B62" s="5" t="n">
        <v>-13</v>
      </c>
      <c r="C62" s="5" t="n">
        <v>-15</v>
      </c>
      <c r="D62" s="5" t="n">
        <v>-8</v>
      </c>
    </row>
    <row r="63" spans="1:4">
      <c r="A63" s="4" t="s">
        <v>693</v>
      </c>
      <c r="B63" s="5" t="n">
        <v>2017</v>
      </c>
      <c r="C63" s="5" t="n">
        <v>3225</v>
      </c>
    </row>
    <row r="64" spans="1:4">
      <c r="A64" s="4" t="s">
        <v>695</v>
      </c>
    </row>
    <row r="65" spans="1:4">
      <c r="A65" s="3" t="s">
        <v>686</v>
      </c>
    </row>
    <row r="66" spans="1:4">
      <c r="A66" s="4" t="s">
        <v>38</v>
      </c>
      <c r="B66" s="5" t="n">
        <v>-2740</v>
      </c>
      <c r="C66" s="5" t="n">
        <v>-2488</v>
      </c>
      <c r="D66" s="5" t="n">
        <v>-2168</v>
      </c>
    </row>
    <row r="67" spans="1:4">
      <c r="A67" s="3" t="s">
        <v>688</v>
      </c>
    </row>
    <row r="68" spans="1:4">
      <c r="A68" s="4" t="s">
        <v>689</v>
      </c>
      <c r="B68" s="5" t="n">
        <v>96</v>
      </c>
      <c r="C68" s="5" t="n">
        <v>211</v>
      </c>
      <c r="D68" s="5" t="n">
        <v>238</v>
      </c>
    </row>
    <row r="69" spans="1:4">
      <c r="A69" s="3" t="s">
        <v>690</v>
      </c>
    </row>
    <row r="70" spans="1:4">
      <c r="A70" s="4" t="s">
        <v>653</v>
      </c>
      <c r="B70" s="5" t="n">
        <v>10</v>
      </c>
      <c r="C70" s="5" t="n">
        <v>88</v>
      </c>
      <c r="D70" s="5" t="n">
        <v>105</v>
      </c>
    </row>
    <row r="71" spans="1:4">
      <c r="A71" s="3" t="s">
        <v>691</v>
      </c>
    </row>
    <row r="72" spans="1:4">
      <c r="A72" s="4" t="s">
        <v>692</v>
      </c>
      <c r="B72" s="5" t="n">
        <v>-2</v>
      </c>
      <c r="C72" s="5" t="n">
        <v>-10</v>
      </c>
      <c r="D72" s="5" t="n">
        <v>-10</v>
      </c>
    </row>
    <row r="73" spans="1:4">
      <c r="A73" s="4" t="s">
        <v>693</v>
      </c>
      <c r="B73" s="5" t="n">
        <v>522</v>
      </c>
      <c r="C73" s="5" t="n">
        <v>572</v>
      </c>
    </row>
    <row r="74" spans="1:4">
      <c r="A74" s="4" t="s">
        <v>696</v>
      </c>
    </row>
    <row r="75" spans="1:4">
      <c r="A75" s="3" t="s">
        <v>686</v>
      </c>
    </row>
    <row r="76" spans="1:4">
      <c r="A76" s="4" t="s">
        <v>38</v>
      </c>
      <c r="B76" s="5" t="n">
        <v>5927</v>
      </c>
      <c r="C76" s="5" t="n">
        <v>5488</v>
      </c>
      <c r="D76" s="5" t="n">
        <v>4281</v>
      </c>
    </row>
    <row r="77" spans="1:4">
      <c r="A77" s="3" t="s">
        <v>688</v>
      </c>
    </row>
    <row r="78" spans="1:4">
      <c r="A78" s="4" t="s">
        <v>689</v>
      </c>
      <c r="B78" s="5" t="n">
        <v>647</v>
      </c>
      <c r="C78" s="5" t="n">
        <v>651</v>
      </c>
      <c r="D78" s="5" t="n">
        <v>541</v>
      </c>
    </row>
    <row r="79" spans="1:4">
      <c r="A79" s="3" t="s">
        <v>690</v>
      </c>
    </row>
    <row r="80" spans="1:4">
      <c r="A80" s="4" t="s">
        <v>653</v>
      </c>
      <c r="B80" s="5" t="n">
        <v>48</v>
      </c>
      <c r="C80" s="5" t="n">
        <v>117</v>
      </c>
      <c r="D80" s="5" t="n">
        <v>162</v>
      </c>
    </row>
    <row r="81" spans="1:4">
      <c r="A81" s="3" t="s">
        <v>691</v>
      </c>
    </row>
    <row r="82" spans="1:4">
      <c r="A82" s="4" t="s">
        <v>692</v>
      </c>
      <c r="B82" s="5" t="n">
        <v>-15</v>
      </c>
      <c r="C82" s="5" t="n">
        <v>-25</v>
      </c>
      <c r="D82" s="5" t="n">
        <v>-18</v>
      </c>
    </row>
    <row r="83" spans="1:4">
      <c r="A83" s="4" t="s">
        <v>693</v>
      </c>
      <c r="B83" s="5" t="n">
        <v>2539</v>
      </c>
      <c r="C83" s="5" t="n">
        <v>3797</v>
      </c>
    </row>
    <row r="84" spans="1:4">
      <c r="A84" s="4" t="s">
        <v>669</v>
      </c>
    </row>
    <row r="85" spans="1:4">
      <c r="A85" s="3" t="s">
        <v>686</v>
      </c>
    </row>
    <row r="86" spans="1:4">
      <c r="A86" s="4" t="s">
        <v>38</v>
      </c>
      <c r="B86" s="5" t="n">
        <v>1644</v>
      </c>
      <c r="C86" s="5" t="n">
        <v>1429</v>
      </c>
      <c r="D86" s="5" t="n">
        <v>958</v>
      </c>
    </row>
    <row r="87" spans="1:4">
      <c r="A87" s="3" t="s">
        <v>688</v>
      </c>
    </row>
    <row r="88" spans="1:4">
      <c r="A88" s="4" t="s">
        <v>689</v>
      </c>
      <c r="B88" s="5" t="n">
        <v>405</v>
      </c>
      <c r="C88" s="5" t="n">
        <v>315</v>
      </c>
      <c r="D88" s="5" t="n">
        <v>253</v>
      </c>
    </row>
    <row r="89" spans="1:4">
      <c r="A89" s="3" t="s">
        <v>690</v>
      </c>
    </row>
    <row r="90" spans="1:4">
      <c r="A90" s="4" t="s">
        <v>653</v>
      </c>
      <c r="B90" s="5" t="n">
        <v>13</v>
      </c>
      <c r="C90" s="5" t="n">
        <v>34</v>
      </c>
      <c r="D90" s="5" t="n">
        <v>17</v>
      </c>
    </row>
    <row r="91" spans="1:4">
      <c r="A91" s="3" t="s">
        <v>691</v>
      </c>
    </row>
    <row r="92" spans="1:4">
      <c r="A92" s="4" t="s">
        <v>692</v>
      </c>
      <c r="C92" s="5" t="n">
        <v>-19</v>
      </c>
    </row>
    <row r="93" spans="1:4">
      <c r="A93" s="4" t="s">
        <v>693</v>
      </c>
      <c r="B93" s="5" t="n">
        <v>9707</v>
      </c>
      <c r="C93" s="5" t="n">
        <v>9676</v>
      </c>
    </row>
    <row r="94" spans="1:4">
      <c r="A94" s="4" t="s">
        <v>670</v>
      </c>
    </row>
    <row r="95" spans="1:4">
      <c r="A95" s="3" t="s">
        <v>686</v>
      </c>
    </row>
    <row r="96" spans="1:4">
      <c r="A96" s="4" t="s">
        <v>38</v>
      </c>
      <c r="B96" s="5" t="n">
        <v>1373</v>
      </c>
      <c r="C96" s="5" t="n">
        <v>1116</v>
      </c>
      <c r="D96" s="5" t="n">
        <v>684</v>
      </c>
    </row>
    <row r="97" spans="1:4">
      <c r="A97" s="3" t="s">
        <v>688</v>
      </c>
    </row>
    <row r="98" spans="1:4">
      <c r="A98" s="4" t="s">
        <v>689</v>
      </c>
      <c r="B98" s="5" t="n">
        <v>135</v>
      </c>
      <c r="C98" s="5" t="n">
        <v>126</v>
      </c>
      <c r="D98" s="5" t="n">
        <v>140</v>
      </c>
    </row>
    <row r="99" spans="1:4">
      <c r="A99" s="3" t="s">
        <v>690</v>
      </c>
    </row>
    <row r="100" spans="1:4">
      <c r="A100" s="4" t="s">
        <v>653</v>
      </c>
      <c r="B100" s="5" t="n">
        <v>10</v>
      </c>
      <c r="C100" s="5" t="n">
        <v>46</v>
      </c>
      <c r="D100" s="5" t="n">
        <v>5</v>
      </c>
    </row>
    <row r="101" spans="1:4">
      <c r="A101" s="3" t="s">
        <v>691</v>
      </c>
    </row>
    <row r="102" spans="1:4">
      <c r="A102" s="4" t="s">
        <v>692</v>
      </c>
      <c r="B102" s="5" t="n">
        <v>-1</v>
      </c>
      <c r="C102" s="5" t="n">
        <v>-8</v>
      </c>
      <c r="D102" s="6" t="n">
        <v>-4</v>
      </c>
    </row>
    <row r="103" spans="1:4">
      <c r="A103" s="4" t="s">
        <v>693</v>
      </c>
      <c r="B103" s="6" t="n">
        <v>2003</v>
      </c>
      <c r="C103" s="6" t="n">
        <v>37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7</v>
      </c>
      <c r="C2" s="2" t="s">
        <v>28</v>
      </c>
      <c r="D2" s="2" t="s">
        <v>29</v>
      </c>
    </row>
    <row r="3" spans="1:4">
      <c r="A3" s="3" t="s">
        <v>698</v>
      </c>
    </row>
    <row r="4" spans="1:4">
      <c r="A4" s="4" t="s">
        <v>31</v>
      </c>
      <c r="B4" s="6" t="n">
        <v>30186</v>
      </c>
      <c r="C4" s="6" t="n">
        <v>27889</v>
      </c>
      <c r="D4" s="6" t="n">
        <v>23923</v>
      </c>
    </row>
    <row r="5" spans="1:4">
      <c r="A5" s="4" t="s">
        <v>699</v>
      </c>
      <c r="B5" s="5" t="n">
        <v>34566</v>
      </c>
      <c r="C5" s="5" t="n">
        <v>36096</v>
      </c>
    </row>
    <row r="6" spans="1:4">
      <c r="A6" s="4" t="s">
        <v>700</v>
      </c>
    </row>
    <row r="7" spans="1:4">
      <c r="A7" s="3" t="s">
        <v>698</v>
      </c>
    </row>
    <row r="8" spans="1:4">
      <c r="A8" s="4" t="s">
        <v>699</v>
      </c>
      <c r="B8" s="5" t="n">
        <v>6824</v>
      </c>
      <c r="C8" s="5" t="n">
        <v>7060</v>
      </c>
    </row>
    <row r="9" spans="1:4">
      <c r="A9" s="4" t="s">
        <v>701</v>
      </c>
    </row>
    <row r="10" spans="1:4">
      <c r="A10" s="3" t="s">
        <v>698</v>
      </c>
    </row>
    <row r="11" spans="1:4">
      <c r="A11" s="4" t="s">
        <v>699</v>
      </c>
      <c r="B11" s="5" t="n">
        <v>6841</v>
      </c>
      <c r="C11" s="5" t="n">
        <v>7802</v>
      </c>
    </row>
    <row r="12" spans="1:4">
      <c r="A12" s="4" t="s">
        <v>702</v>
      </c>
    </row>
    <row r="13" spans="1:4">
      <c r="A13" s="3" t="s">
        <v>698</v>
      </c>
    </row>
    <row r="14" spans="1:4">
      <c r="A14" s="4" t="s">
        <v>699</v>
      </c>
      <c r="B14" s="5" t="n">
        <v>20901</v>
      </c>
      <c r="C14" s="5" t="n">
        <v>21234</v>
      </c>
    </row>
    <row r="15" spans="1:4">
      <c r="A15" s="4" t="s">
        <v>703</v>
      </c>
    </row>
    <row r="16" spans="1:4">
      <c r="A16" s="3" t="s">
        <v>698</v>
      </c>
    </row>
    <row r="17" spans="1:4">
      <c r="A17" s="4" t="s">
        <v>31</v>
      </c>
      <c r="B17" s="5" t="n">
        <v>30186</v>
      </c>
      <c r="C17" s="5" t="n">
        <v>27889</v>
      </c>
      <c r="D17" s="5" t="n">
        <v>23923</v>
      </c>
    </row>
    <row r="18" spans="1:4">
      <c r="A18" s="4" t="s">
        <v>704</v>
      </c>
    </row>
    <row r="19" spans="1:4">
      <c r="A19" s="3" t="s">
        <v>698</v>
      </c>
    </row>
    <row r="20" spans="1:4">
      <c r="A20" s="4" t="s">
        <v>31</v>
      </c>
      <c r="B20" s="5" t="n">
        <v>940</v>
      </c>
      <c r="C20" s="5" t="n">
        <v>1056</v>
      </c>
      <c r="D20" s="5" t="n">
        <v>1102</v>
      </c>
    </row>
    <row r="21" spans="1:4">
      <c r="A21" s="4" t="s">
        <v>705</v>
      </c>
    </row>
    <row r="22" spans="1:4">
      <c r="A22" s="3" t="s">
        <v>698</v>
      </c>
    </row>
    <row r="23" spans="1:4">
      <c r="A23" s="4" t="s">
        <v>31</v>
      </c>
      <c r="B23" s="5" t="n">
        <v>11263</v>
      </c>
      <c r="C23" s="5" t="n">
        <v>10197</v>
      </c>
      <c r="D23" s="5" t="n">
        <v>8222</v>
      </c>
    </row>
    <row r="24" spans="1:4">
      <c r="A24" s="4" t="s">
        <v>706</v>
      </c>
    </row>
    <row r="25" spans="1:4">
      <c r="A25" s="3" t="s">
        <v>698</v>
      </c>
    </row>
    <row r="26" spans="1:4">
      <c r="A26" s="4" t="s">
        <v>31</v>
      </c>
      <c r="B26" s="6" t="n">
        <v>17983</v>
      </c>
      <c r="C26" s="6" t="n">
        <v>16636</v>
      </c>
      <c r="D26" s="6" t="n">
        <v>145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7</v>
      </c>
      <c r="C2" s="2" t="s">
        <v>28</v>
      </c>
      <c r="D2" s="2" t="s">
        <v>29</v>
      </c>
    </row>
    <row r="3" spans="1:4">
      <c r="A3" s="3" t="s">
        <v>708</v>
      </c>
    </row>
    <row r="4" spans="1:4">
      <c r="A4" s="4" t="s">
        <v>709</v>
      </c>
      <c r="B4" s="6" t="n">
        <v>-30</v>
      </c>
      <c r="C4" s="6" t="n">
        <v>-47</v>
      </c>
      <c r="D4" s="6" t="n">
        <v>-263</v>
      </c>
    </row>
    <row r="5" spans="1:4">
      <c r="A5" s="4" t="s">
        <v>710</v>
      </c>
      <c r="B5" s="5" t="n">
        <v>37</v>
      </c>
      <c r="C5" s="5" t="n">
        <v>254</v>
      </c>
      <c r="D5" s="5" t="n">
        <v>342</v>
      </c>
    </row>
    <row r="6" spans="1:4">
      <c r="A6" s="4" t="s">
        <v>711</v>
      </c>
      <c r="B6" s="5" t="n">
        <v>195</v>
      </c>
      <c r="C6" s="5" t="n">
        <v>283</v>
      </c>
      <c r="D6" s="5" t="n">
        <v>9661</v>
      </c>
    </row>
    <row r="7" spans="1:4">
      <c r="A7" s="4" t="s">
        <v>712</v>
      </c>
      <c r="B7" s="5" t="n">
        <v>-1012</v>
      </c>
      <c r="C7" s="5" t="n">
        <v>-2205</v>
      </c>
      <c r="D7" s="5" t="n">
        <v>-1965</v>
      </c>
    </row>
    <row r="8" spans="1:4">
      <c r="A8" s="4" t="s">
        <v>713</v>
      </c>
      <c r="B8" s="5" t="n">
        <v>13</v>
      </c>
      <c r="C8" s="5" t="n">
        <v>-577</v>
      </c>
    </row>
    <row r="9" spans="1:4">
      <c r="A9" s="4" t="s">
        <v>714</v>
      </c>
      <c r="B9" s="5" t="n">
        <v>-1186</v>
      </c>
      <c r="C9" s="5" t="n">
        <v>-1133</v>
      </c>
      <c r="D9" s="5" t="n">
        <v>-83</v>
      </c>
    </row>
    <row r="10" spans="1:4">
      <c r="A10" s="4" t="s">
        <v>715</v>
      </c>
      <c r="B10" s="5" t="n">
        <v>9</v>
      </c>
      <c r="C10" s="5" t="n">
        <v>-3</v>
      </c>
      <c r="D10" s="5" t="n">
        <v>2</v>
      </c>
    </row>
    <row r="11" spans="1:4">
      <c r="A11" s="4" t="s">
        <v>716</v>
      </c>
      <c r="B11" s="5" t="n">
        <v>9</v>
      </c>
      <c r="C11" s="5" t="n">
        <v>23</v>
      </c>
      <c r="D11" s="5" t="n">
        <v>21</v>
      </c>
    </row>
    <row r="12" spans="1:4">
      <c r="A12" s="4" t="s">
        <v>717</v>
      </c>
      <c r="B12" s="6" t="n">
        <v>-1965</v>
      </c>
      <c r="C12" s="6" t="n">
        <v>-3405</v>
      </c>
      <c r="D12" s="6" t="n">
        <v>77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7</v>
      </c>
      <c r="C2" s="2" t="s">
        <v>28</v>
      </c>
      <c r="D2" s="2" t="s">
        <v>29</v>
      </c>
    </row>
    <row r="3" spans="1:4">
      <c r="A3" s="3" t="s">
        <v>719</v>
      </c>
    </row>
    <row r="4" spans="1:4">
      <c r="A4" s="4" t="s">
        <v>711</v>
      </c>
      <c r="B4" s="6" t="n">
        <v>195</v>
      </c>
      <c r="C4" s="6" t="n">
        <v>283</v>
      </c>
      <c r="D4" s="6" t="n">
        <v>9661</v>
      </c>
    </row>
    <row r="5" spans="1:4">
      <c r="A5" s="4" t="s">
        <v>720</v>
      </c>
      <c r="B5" s="5" t="n">
        <v>-1012</v>
      </c>
      <c r="C5" s="5" t="n">
        <v>-2205</v>
      </c>
      <c r="D5" s="5" t="n">
        <v>-1965</v>
      </c>
    </row>
    <row r="6" spans="1:4">
      <c r="A6" s="4" t="s">
        <v>721</v>
      </c>
      <c r="B6" s="5" t="n">
        <v>-1965</v>
      </c>
      <c r="C6" s="5" t="n">
        <v>-3405</v>
      </c>
      <c r="D6" s="5" t="n">
        <v>7715</v>
      </c>
    </row>
    <row r="7" spans="1:4">
      <c r="A7" s="4" t="s">
        <v>722</v>
      </c>
    </row>
    <row r="8" spans="1:4">
      <c r="A8" s="3" t="s">
        <v>719</v>
      </c>
    </row>
    <row r="9" spans="1:4">
      <c r="A9" s="4" t="s">
        <v>721</v>
      </c>
      <c r="B9" s="5" t="n">
        <v>-666</v>
      </c>
    </row>
    <row r="10" spans="1:4">
      <c r="A10" s="4" t="s">
        <v>723</v>
      </c>
    </row>
    <row r="11" spans="1:4">
      <c r="A11" s="3" t="s">
        <v>719</v>
      </c>
    </row>
    <row r="12" spans="1:4">
      <c r="A12" s="4" t="s">
        <v>720</v>
      </c>
      <c r="B12" s="5" t="n">
        <v>53</v>
      </c>
    </row>
    <row r="13" spans="1:4">
      <c r="A13" s="4" t="s">
        <v>724</v>
      </c>
    </row>
    <row r="14" spans="1:4">
      <c r="A14" s="3" t="s">
        <v>719</v>
      </c>
    </row>
    <row r="15" spans="1:4">
      <c r="A15" s="4" t="s">
        <v>725</v>
      </c>
      <c r="C15" s="6" t="n">
        <v>152</v>
      </c>
    </row>
    <row r="16" spans="1:4">
      <c r="A16" s="4" t="s">
        <v>726</v>
      </c>
      <c r="D16" s="5" t="n">
        <v>200</v>
      </c>
    </row>
    <row r="17" spans="1:4">
      <c r="A17" s="4" t="s">
        <v>727</v>
      </c>
    </row>
    <row r="18" spans="1:4">
      <c r="A18" s="3" t="s">
        <v>719</v>
      </c>
    </row>
    <row r="19" spans="1:4">
      <c r="A19" s="4" t="s">
        <v>711</v>
      </c>
      <c r="D19" s="6" t="n">
        <v>9228</v>
      </c>
    </row>
    <row r="20" spans="1:4">
      <c r="A20" s="4" t="s">
        <v>728</v>
      </c>
    </row>
    <row r="21" spans="1:4">
      <c r="A21" s="3" t="s">
        <v>719</v>
      </c>
    </row>
    <row r="22" spans="1:4">
      <c r="A22" s="4" t="s">
        <v>711</v>
      </c>
      <c r="B22" s="5" t="n">
        <v>250</v>
      </c>
    </row>
    <row r="23" spans="1:4">
      <c r="A23" s="4" t="s">
        <v>617</v>
      </c>
    </row>
    <row r="24" spans="1:4">
      <c r="A24" s="3" t="s">
        <v>719</v>
      </c>
    </row>
    <row r="25" spans="1:4">
      <c r="A25" s="4" t="s">
        <v>720</v>
      </c>
      <c r="B25" s="6" t="n">
        <v>90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29</v>
      </c>
      <c r="B1" s="2" t="s">
        <v>1</v>
      </c>
    </row>
    <row r="2" spans="1:4">
      <c r="B2" s="2" t="s">
        <v>27</v>
      </c>
      <c r="C2" s="2" t="s">
        <v>28</v>
      </c>
      <c r="D2" s="2" t="s">
        <v>29</v>
      </c>
    </row>
    <row r="3" spans="1:4">
      <c r="A3" s="3" t="s">
        <v>30</v>
      </c>
    </row>
    <row r="4" spans="1:4">
      <c r="A4" s="4" t="s">
        <v>730</v>
      </c>
      <c r="B4" s="6" t="n">
        <v>9122000000</v>
      </c>
      <c r="C4" s="6" t="n">
        <v>8212000000</v>
      </c>
      <c r="D4" s="6" t="n">
        <v>8030000000</v>
      </c>
    </row>
    <row r="5" spans="1:4">
      <c r="A5" s="4" t="s">
        <v>731</v>
      </c>
      <c r="B5" s="5" t="n">
        <v>1351000000</v>
      </c>
      <c r="C5" s="5" t="n">
        <v>1265000000</v>
      </c>
      <c r="D5" s="5" t="n">
        <v>1059000000</v>
      </c>
    </row>
    <row r="6" spans="1:4">
      <c r="A6" s="4" t="s">
        <v>732</v>
      </c>
      <c r="B6" s="5" t="n">
        <v>405000000</v>
      </c>
      <c r="C6" s="5" t="n">
        <v>395000000</v>
      </c>
      <c r="D6" s="5" t="n">
        <v>376000000</v>
      </c>
    </row>
    <row r="7" spans="1:4">
      <c r="A7" s="4" t="s">
        <v>733</v>
      </c>
      <c r="B7" s="5" t="n">
        <v>988000000</v>
      </c>
      <c r="C7" s="5" t="n">
        <v>978000000</v>
      </c>
      <c r="D7" s="5" t="n">
        <v>892000000</v>
      </c>
    </row>
    <row r="8" spans="1:4">
      <c r="A8" s="4" t="s">
        <v>734</v>
      </c>
      <c r="B8" s="5" t="n">
        <v>327000000</v>
      </c>
      <c r="C8" s="5" t="n">
        <v>180000000</v>
      </c>
      <c r="D8" s="5" t="n">
        <v>346000000</v>
      </c>
    </row>
    <row r="9" spans="1:4">
      <c r="A9" s="4" t="s">
        <v>735</v>
      </c>
      <c r="B9" s="5" t="n">
        <v>934000000</v>
      </c>
      <c r="C9" s="5" t="n">
        <v>796000000</v>
      </c>
      <c r="D9" s="5" t="n">
        <v>738000000</v>
      </c>
    </row>
    <row r="10" spans="1:4">
      <c r="A10" s="4" t="s">
        <v>736</v>
      </c>
      <c r="B10" s="5" t="n">
        <v>690000000</v>
      </c>
      <c r="C10" s="5" t="n">
        <v>22000000</v>
      </c>
      <c r="D10" s="5" t="n">
        <v>217000000</v>
      </c>
    </row>
    <row r="11" spans="1:4">
      <c r="A11" s="4" t="s">
        <v>737</v>
      </c>
      <c r="B11" s="5" t="n">
        <v>215000000</v>
      </c>
      <c r="C11" s="5" t="n">
        <v>53000000</v>
      </c>
      <c r="D11" s="5" t="n">
        <v>47000000</v>
      </c>
    </row>
    <row r="12" spans="1:4">
      <c r="A12" s="3" t="s">
        <v>738</v>
      </c>
    </row>
    <row r="13" spans="1:4">
      <c r="A13" s="4" t="s">
        <v>739</v>
      </c>
      <c r="B13" s="5" t="n">
        <v>8526000000</v>
      </c>
      <c r="C13" s="5" t="n">
        <v>8093000000</v>
      </c>
      <c r="D13" s="5" t="n">
        <v>7602000000</v>
      </c>
    </row>
    <row r="14" spans="1:4">
      <c r="A14" s="4" t="s">
        <v>740</v>
      </c>
      <c r="B14" s="5" t="n">
        <v>701000000</v>
      </c>
      <c r="C14" s="5" t="n">
        <v>533000000</v>
      </c>
      <c r="D14" s="5" t="n">
        <v>488000000</v>
      </c>
    </row>
    <row r="15" spans="1:4">
      <c r="A15" s="4" t="s">
        <v>741</v>
      </c>
      <c r="B15" s="5" t="n">
        <v>-352000000</v>
      </c>
      <c r="C15" s="5" t="n">
        <v>-145000000</v>
      </c>
      <c r="D15" s="5" t="n">
        <v>-65000000</v>
      </c>
    </row>
    <row r="16" spans="1:4">
      <c r="A16" s="3" t="s">
        <v>742</v>
      </c>
    </row>
    <row r="17" spans="1:4">
      <c r="A17" s="4" t="s">
        <v>743</v>
      </c>
      <c r="B17" s="5" t="n">
        <v>110000000</v>
      </c>
      <c r="C17" s="5" t="n">
        <v>91000000</v>
      </c>
      <c r="D17" s="5" t="n">
        <v>101000000</v>
      </c>
    </row>
    <row r="18" spans="1:4">
      <c r="A18" s="4" t="s">
        <v>744</v>
      </c>
      <c r="B18" s="5" t="n">
        <v>4000000</v>
      </c>
      <c r="C18" s="5" t="n">
        <v>4000000</v>
      </c>
      <c r="D18" s="5" t="n">
        <v>8000000</v>
      </c>
    </row>
    <row r="19" spans="1:4">
      <c r="A19" s="4" t="s">
        <v>745</v>
      </c>
      <c r="B19" s="5" t="n">
        <v>5000000</v>
      </c>
      <c r="C19" s="5" t="n">
        <v>4000000</v>
      </c>
      <c r="D19" s="5" t="n">
        <v>7000000</v>
      </c>
    </row>
    <row r="20" spans="1:4">
      <c r="A20" s="4" t="s">
        <v>746</v>
      </c>
      <c r="B20" s="6" t="n">
        <v>29200000</v>
      </c>
      <c r="C20" s="6" t="n">
        <v>29700000</v>
      </c>
      <c r="D20" s="6" t="n">
        <v>331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7</v>
      </c>
      <c r="B1" s="2" t="s">
        <v>1</v>
      </c>
    </row>
    <row r="2" spans="1:4">
      <c r="B2" s="2" t="s">
        <v>27</v>
      </c>
      <c r="C2" s="2" t="s">
        <v>28</v>
      </c>
      <c r="D2" s="2" t="s">
        <v>29</v>
      </c>
    </row>
    <row r="3" spans="1:4">
      <c r="A3" s="3" t="s">
        <v>748</v>
      </c>
    </row>
    <row r="4" spans="1:4">
      <c r="A4" s="4" t="s">
        <v>737</v>
      </c>
      <c r="B4" s="6" t="n">
        <v>-215</v>
      </c>
      <c r="C4" s="6" t="n">
        <v>-53</v>
      </c>
      <c r="D4" s="6" t="n">
        <v>-47</v>
      </c>
    </row>
    <row r="5" spans="1:4">
      <c r="A5" s="4" t="s">
        <v>202</v>
      </c>
      <c r="B5" s="5" t="n">
        <v>1056</v>
      </c>
      <c r="C5" s="5" t="n">
        <v>970</v>
      </c>
      <c r="D5" s="5" t="n">
        <v>1891</v>
      </c>
    </row>
    <row r="6" spans="1:4">
      <c r="A6" s="4" t="s">
        <v>749</v>
      </c>
    </row>
    <row r="7" spans="1:4">
      <c r="A7" s="3" t="s">
        <v>748</v>
      </c>
    </row>
    <row r="8" spans="1:4">
      <c r="A8" s="4" t="s">
        <v>737</v>
      </c>
      <c r="B8" s="6" t="n">
        <v>109</v>
      </c>
      <c r="C8" s="6" t="n">
        <v>0</v>
      </c>
      <c r="D8"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7</v>
      </c>
      <c r="C2" s="2" t="s">
        <v>28</v>
      </c>
      <c r="D2" s="2" t="s">
        <v>29</v>
      </c>
    </row>
    <row r="3" spans="1:4">
      <c r="A3" s="3" t="s">
        <v>751</v>
      </c>
    </row>
    <row r="4" spans="1:4">
      <c r="A4" s="4" t="s">
        <v>752</v>
      </c>
      <c r="B4" s="9" t="n">
        <v>27.7</v>
      </c>
      <c r="C4" s="9" t="n">
        <v>26.6</v>
      </c>
      <c r="D4" s="9" t="n">
        <v>28.1</v>
      </c>
    </row>
    <row r="5" spans="1:4">
      <c r="A5" s="4" t="s">
        <v>753</v>
      </c>
      <c r="B5" s="10" t="n">
        <v>0.2</v>
      </c>
      <c r="C5" s="10" t="n">
        <v>0.2</v>
      </c>
      <c r="D5" s="10" t="n">
        <v>0.3</v>
      </c>
    </row>
    <row r="6" spans="1:4">
      <c r="A6" s="4" t="s">
        <v>754</v>
      </c>
      <c r="B6" s="10" t="n">
        <v>0.1</v>
      </c>
      <c r="C6" s="10" t="n">
        <v>1.8</v>
      </c>
      <c r="D6" s="10" t="n">
        <v>3.2</v>
      </c>
    </row>
    <row r="7" spans="1:4">
      <c r="A7" s="4" t="s">
        <v>755</v>
      </c>
      <c r="B7" s="5" t="n">
        <v>1</v>
      </c>
      <c r="C7" s="10" t="n">
        <v>0.3</v>
      </c>
      <c r="D7" s="10" t="n">
        <v>1.1</v>
      </c>
    </row>
    <row r="8" spans="1:4">
      <c r="A8" s="4" t="s">
        <v>756</v>
      </c>
      <c r="B8" s="10" t="n">
        <v>0.2</v>
      </c>
      <c r="C8" s="10" t="n">
        <v>0.8</v>
      </c>
      <c r="D8" s="10" t="n">
        <v>0.4</v>
      </c>
    </row>
    <row r="9" spans="1:4">
      <c r="A9" s="4" t="s">
        <v>757</v>
      </c>
      <c r="B9" s="10" t="n">
        <v>29.2</v>
      </c>
      <c r="C9" s="10" t="n">
        <v>29.7</v>
      </c>
      <c r="D9" s="10" t="n">
        <v>33.1</v>
      </c>
    </row>
    <row r="10" spans="1:4">
      <c r="A10" s="4" t="s">
        <v>324</v>
      </c>
    </row>
    <row r="11" spans="1:4">
      <c r="A11" s="3" t="s">
        <v>751</v>
      </c>
    </row>
    <row r="12" spans="1:4">
      <c r="A12" s="4" t="s">
        <v>752</v>
      </c>
      <c r="B12" s="10" t="n">
        <v>0.3</v>
      </c>
      <c r="C12" s="10" t="n">
        <v>0.4</v>
      </c>
      <c r="D12" s="10" t="n">
        <v>0.3</v>
      </c>
    </row>
    <row r="13" spans="1:4">
      <c r="A13" s="4" t="s">
        <v>756</v>
      </c>
      <c r="B13" s="10" t="n">
        <v>0.1</v>
      </c>
      <c r="C13" s="5" t="n">
        <v>0</v>
      </c>
      <c r="D13" s="5" t="n">
        <v>0</v>
      </c>
    </row>
    <row r="14" spans="1:4">
      <c r="A14" s="4" t="s">
        <v>758</v>
      </c>
    </row>
    <row r="15" spans="1:4">
      <c r="A15" s="3" t="s">
        <v>751</v>
      </c>
    </row>
    <row r="16" spans="1:4">
      <c r="A16" s="4" t="s">
        <v>752</v>
      </c>
      <c r="B16" s="5" t="n">
        <v>7</v>
      </c>
      <c r="C16" s="10" t="n">
        <v>5.8</v>
      </c>
      <c r="D16" s="10" t="n">
        <v>7.5</v>
      </c>
    </row>
    <row r="17" spans="1:4">
      <c r="A17" s="4" t="s">
        <v>759</v>
      </c>
    </row>
    <row r="18" spans="1:4">
      <c r="A18" s="3" t="s">
        <v>751</v>
      </c>
    </row>
    <row r="19" spans="1:4">
      <c r="A19" s="4" t="s">
        <v>752</v>
      </c>
      <c r="B19" s="10" t="n">
        <v>16.2</v>
      </c>
      <c r="C19" s="10" t="n">
        <v>16.4</v>
      </c>
      <c r="D19" s="10" t="n">
        <v>16.3</v>
      </c>
    </row>
    <row r="20" spans="1:4">
      <c r="A20" s="4" t="s">
        <v>760</v>
      </c>
    </row>
    <row r="21" spans="1:4">
      <c r="A21" s="3" t="s">
        <v>751</v>
      </c>
    </row>
    <row r="22" spans="1:4">
      <c r="A22" s="4" t="s">
        <v>752</v>
      </c>
      <c r="B22" s="9" t="n">
        <v>4.5</v>
      </c>
      <c r="C22" s="9" t="n">
        <v>4.4</v>
      </c>
      <c r="D22" s="9" t="n">
        <v>4.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1</v>
      </c>
      <c r="B1" s="2" t="s">
        <v>1</v>
      </c>
    </row>
    <row r="2" spans="1:4">
      <c r="B2" s="2" t="s">
        <v>27</v>
      </c>
      <c r="C2" s="2" t="s">
        <v>28</v>
      </c>
      <c r="D2" s="2" t="s">
        <v>29</v>
      </c>
    </row>
    <row r="3" spans="1:4">
      <c r="A3" s="3" t="s">
        <v>762</v>
      </c>
    </row>
    <row r="4" spans="1:4">
      <c r="A4" s="4" t="s">
        <v>763</v>
      </c>
      <c r="B4" s="6" t="n">
        <v>7116</v>
      </c>
      <c r="C4" s="6" t="n">
        <v>6391</v>
      </c>
      <c r="D4" s="6" t="n">
        <v>6132</v>
      </c>
    </row>
    <row r="5" spans="1:4">
      <c r="A5" s="4" t="s">
        <v>764</v>
      </c>
      <c r="B5" s="5" t="n">
        <v>802</v>
      </c>
      <c r="C5" s="5" t="n">
        <v>733</v>
      </c>
      <c r="D5" s="5" t="n">
        <v>633</v>
      </c>
    </row>
    <row r="6" spans="1:4">
      <c r="A6" s="4" t="s">
        <v>765</v>
      </c>
      <c r="B6" s="5" t="n">
        <v>616</v>
      </c>
      <c r="C6" s="5" t="n">
        <v>541</v>
      </c>
      <c r="D6" s="5" t="n">
        <v>467</v>
      </c>
    </row>
    <row r="7" spans="1:4">
      <c r="A7" s="4" t="s">
        <v>766</v>
      </c>
      <c r="B7" s="5" t="n">
        <v>347</v>
      </c>
      <c r="C7" s="5" t="n">
        <v>338</v>
      </c>
      <c r="D7" s="5" t="n">
        <v>349</v>
      </c>
    </row>
    <row r="8" spans="1:4">
      <c r="A8" s="4" t="s">
        <v>767</v>
      </c>
      <c r="B8" s="5" t="n">
        <v>241</v>
      </c>
      <c r="C8" s="5" t="n">
        <v>209</v>
      </c>
      <c r="D8" s="5" t="n">
        <v>449</v>
      </c>
    </row>
    <row r="9" spans="1:4">
      <c r="A9" s="4" t="s">
        <v>768</v>
      </c>
      <c r="B9" s="6" t="n">
        <v>9122</v>
      </c>
      <c r="C9" s="6" t="n">
        <v>8212</v>
      </c>
      <c r="D9" s="6" t="n">
        <v>80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7</v>
      </c>
      <c r="C2" s="2" t="s">
        <v>28</v>
      </c>
      <c r="D2" s="2" t="s">
        <v>29</v>
      </c>
    </row>
    <row r="3" spans="1:4">
      <c r="A3" s="3" t="s">
        <v>770</v>
      </c>
    </row>
    <row r="4" spans="1:4">
      <c r="A4" s="4" t="s">
        <v>766</v>
      </c>
      <c r="B4" s="6" t="n">
        <v>347</v>
      </c>
      <c r="C4" s="6" t="n">
        <v>338</v>
      </c>
      <c r="D4" s="6" t="n">
        <v>349</v>
      </c>
    </row>
    <row r="5" spans="1:4">
      <c r="A5" s="4" t="s">
        <v>771</v>
      </c>
    </row>
    <row r="6" spans="1:4">
      <c r="A6" s="3" t="s">
        <v>770</v>
      </c>
    </row>
    <row r="7" spans="1:4">
      <c r="A7" s="4" t="s">
        <v>766</v>
      </c>
      <c r="B7" s="5" t="n">
        <v>276</v>
      </c>
      <c r="C7" s="5" t="n">
        <v>271</v>
      </c>
      <c r="D7" s="5" t="n">
        <v>307</v>
      </c>
    </row>
    <row r="8" spans="1:4">
      <c r="A8" s="4" t="s">
        <v>772</v>
      </c>
    </row>
    <row r="9" spans="1:4">
      <c r="A9" s="3" t="s">
        <v>770</v>
      </c>
    </row>
    <row r="10" spans="1:4">
      <c r="A10" s="4" t="s">
        <v>766</v>
      </c>
      <c r="B10" s="5" t="n">
        <v>47</v>
      </c>
      <c r="C10" s="5" t="n">
        <v>39</v>
      </c>
      <c r="D10" s="5" t="n">
        <v>26</v>
      </c>
    </row>
    <row r="11" spans="1:4">
      <c r="A11" s="4" t="s">
        <v>773</v>
      </c>
    </row>
    <row r="12" spans="1:4">
      <c r="A12" s="3" t="s">
        <v>770</v>
      </c>
    </row>
    <row r="13" spans="1:4">
      <c r="A13" s="4" t="s">
        <v>766</v>
      </c>
      <c r="B13" s="5" t="n">
        <v>4</v>
      </c>
      <c r="C13" s="5" t="n">
        <v>4</v>
      </c>
      <c r="D13" s="5" t="n">
        <v>4</v>
      </c>
    </row>
    <row r="14" spans="1:4">
      <c r="A14" s="4" t="s">
        <v>774</v>
      </c>
    </row>
    <row r="15" spans="1:4">
      <c r="A15" s="3" t="s">
        <v>770</v>
      </c>
    </row>
    <row r="16" spans="1:4">
      <c r="A16" s="4" t="s">
        <v>766</v>
      </c>
      <c r="B16" s="6" t="n">
        <v>20</v>
      </c>
      <c r="C16" s="6" t="n">
        <v>24</v>
      </c>
      <c r="D16" s="6" t="n">
        <v>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7</v>
      </c>
    </row>
    <row r="3" spans="1:2">
      <c r="A3" s="3" t="s">
        <v>186</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7</v>
      </c>
      <c r="C2" s="2" t="s">
        <v>28</v>
      </c>
      <c r="D2" s="2" t="s">
        <v>29</v>
      </c>
    </row>
    <row r="3" spans="1:4">
      <c r="A3" s="3" t="s">
        <v>776</v>
      </c>
    </row>
    <row r="4" spans="1:4">
      <c r="A4" s="4" t="s">
        <v>777</v>
      </c>
      <c r="B4" s="5" t="n">
        <v>99349</v>
      </c>
      <c r="C4" s="5" t="n">
        <v>99827</v>
      </c>
      <c r="D4" s="5" t="n">
        <v>101192</v>
      </c>
    </row>
    <row r="5" spans="1:4">
      <c r="A5" s="4" t="s">
        <v>778</v>
      </c>
    </row>
    <row r="6" spans="1:4">
      <c r="A6" s="3" t="s">
        <v>776</v>
      </c>
    </row>
    <row r="7" spans="1:4">
      <c r="A7" s="4" t="s">
        <v>777</v>
      </c>
      <c r="B7" s="5" t="n">
        <v>38632</v>
      </c>
      <c r="C7" s="5" t="n">
        <v>38611</v>
      </c>
      <c r="D7" s="5" t="n">
        <v>37025</v>
      </c>
    </row>
    <row r="8" spans="1:4">
      <c r="A8" s="4" t="s">
        <v>779</v>
      </c>
    </row>
    <row r="9" spans="1:4">
      <c r="A9" s="3" t="s">
        <v>776</v>
      </c>
    </row>
    <row r="10" spans="1:4">
      <c r="A10" s="4" t="s">
        <v>777</v>
      </c>
      <c r="B10" s="5" t="n">
        <v>49141</v>
      </c>
      <c r="C10" s="5" t="n">
        <v>49961</v>
      </c>
      <c r="D10" s="5" t="n">
        <v>52121</v>
      </c>
    </row>
    <row r="11" spans="1:4">
      <c r="A11" s="4" t="s">
        <v>780</v>
      </c>
    </row>
    <row r="12" spans="1:4">
      <c r="A12" s="3" t="s">
        <v>776</v>
      </c>
    </row>
    <row r="13" spans="1:4">
      <c r="A13" s="4" t="s">
        <v>777</v>
      </c>
      <c r="B13" s="5" t="n">
        <v>11576</v>
      </c>
      <c r="C13" s="5" t="n">
        <v>11255</v>
      </c>
      <c r="D13" s="5" t="n">
        <v>120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7</v>
      </c>
      <c r="C2" s="2" t="s">
        <v>28</v>
      </c>
      <c r="D2" s="2" t="s">
        <v>29</v>
      </c>
    </row>
    <row r="3" spans="1:4">
      <c r="A3" s="3" t="s">
        <v>782</v>
      </c>
    </row>
    <row r="4" spans="1:4">
      <c r="A4" s="4" t="s">
        <v>763</v>
      </c>
      <c r="B4" s="6" t="n">
        <v>26</v>
      </c>
      <c r="C4" s="6" t="n">
        <v>25</v>
      </c>
      <c r="D4" s="6" t="n">
        <v>23</v>
      </c>
    </row>
    <row r="5" spans="1:4">
      <c r="A5" s="4" t="s">
        <v>764</v>
      </c>
      <c r="B5" s="5" t="n">
        <v>4</v>
      </c>
      <c r="C5" s="5" t="n">
        <v>4</v>
      </c>
      <c r="D5" s="5" t="n">
        <v>2</v>
      </c>
    </row>
    <row r="6" spans="1:4">
      <c r="A6" s="4" t="s">
        <v>783</v>
      </c>
      <c r="B6" s="5" t="n">
        <v>3</v>
      </c>
      <c r="C6" s="5" t="n">
        <v>2</v>
      </c>
      <c r="D6" s="5" t="n">
        <v>3</v>
      </c>
    </row>
    <row r="7" spans="1:4">
      <c r="A7" s="4" t="s">
        <v>766</v>
      </c>
      <c r="B7" s="5" t="n">
        <v>22</v>
      </c>
      <c r="C7" s="5" t="n">
        <v>15</v>
      </c>
      <c r="D7" s="5" t="n">
        <v>18</v>
      </c>
    </row>
    <row r="8" spans="1:4">
      <c r="A8" s="4" t="s">
        <v>784</v>
      </c>
      <c r="B8" s="6" t="n">
        <v>55</v>
      </c>
      <c r="C8" s="6" t="n">
        <v>46</v>
      </c>
      <c r="D8" s="6" t="n">
        <v>4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7</v>
      </c>
      <c r="C2" s="2" t="s">
        <v>28</v>
      </c>
      <c r="D2" s="2" t="s">
        <v>29</v>
      </c>
    </row>
    <row r="3" spans="1:4">
      <c r="A3" s="3" t="s">
        <v>786</v>
      </c>
    </row>
    <row r="4" spans="1:4">
      <c r="A4" s="4" t="s">
        <v>787</v>
      </c>
      <c r="B4" s="6" t="n">
        <v>1056</v>
      </c>
    </row>
    <row r="5" spans="1:4">
      <c r="A5" s="4" t="s">
        <v>788</v>
      </c>
      <c r="B5" s="5" t="n">
        <v>43</v>
      </c>
      <c r="C5" s="6" t="n">
        <v>140</v>
      </c>
      <c r="D5" s="6" t="n">
        <v>44</v>
      </c>
    </row>
    <row r="6" spans="1:4">
      <c r="A6" s="4" t="s">
        <v>789</v>
      </c>
      <c r="B6" s="5" t="n">
        <v>278</v>
      </c>
      <c r="C6" s="5" t="n">
        <v>158</v>
      </c>
      <c r="D6" s="5" t="n">
        <v>419</v>
      </c>
    </row>
    <row r="7" spans="1:4">
      <c r="A7" s="4" t="s">
        <v>790</v>
      </c>
      <c r="B7" s="6" t="n">
        <v>247</v>
      </c>
      <c r="C7" s="6" t="n">
        <v>108</v>
      </c>
      <c r="D7" s="6" t="n">
        <v>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7</v>
      </c>
      <c r="C2" s="2" t="s">
        <v>28</v>
      </c>
      <c r="D2" s="2" t="s">
        <v>29</v>
      </c>
    </row>
    <row r="3" spans="1:4">
      <c r="A3" s="3" t="s">
        <v>786</v>
      </c>
    </row>
    <row r="4" spans="1:4">
      <c r="A4" s="4" t="s">
        <v>792</v>
      </c>
      <c r="B4" s="6" t="n">
        <v>259</v>
      </c>
      <c r="C4" s="6" t="n">
        <v>163</v>
      </c>
      <c r="D4" s="6" t="n">
        <v>718</v>
      </c>
    </row>
    <row r="5" spans="1:4">
      <c r="A5" s="4" t="s">
        <v>793</v>
      </c>
      <c r="B5" s="5" t="n">
        <v>-43</v>
      </c>
      <c r="C5" s="5" t="n">
        <v>-140</v>
      </c>
      <c r="D5" s="5" t="n">
        <v>-44</v>
      </c>
    </row>
    <row r="6" spans="1:4">
      <c r="A6" s="4" t="s">
        <v>794</v>
      </c>
      <c r="B6" s="5" t="n">
        <v>278</v>
      </c>
      <c r="C6" s="5" t="n">
        <v>158</v>
      </c>
      <c r="D6" s="5" t="n">
        <v>419</v>
      </c>
    </row>
    <row r="7" spans="1:4">
      <c r="A7" s="4" t="s">
        <v>795</v>
      </c>
      <c r="B7" s="5" t="n">
        <v>247</v>
      </c>
      <c r="C7" s="5" t="n">
        <v>108</v>
      </c>
      <c r="D7" s="5" t="n">
        <v>51</v>
      </c>
    </row>
    <row r="8" spans="1:4">
      <c r="A8" s="4" t="s">
        <v>796</v>
      </c>
      <c r="B8" s="5" t="n">
        <v>315</v>
      </c>
      <c r="C8" s="5" t="n">
        <v>681</v>
      </c>
      <c r="D8" s="5" t="n">
        <v>747</v>
      </c>
    </row>
    <row r="9" spans="1:4">
      <c r="A9" s="4" t="s">
        <v>797</v>
      </c>
      <c r="B9" s="6" t="n">
        <v>1056</v>
      </c>
      <c r="C9" s="6" t="n">
        <v>970</v>
      </c>
      <c r="D9" s="6" t="n">
        <v>189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8</v>
      </c>
      <c r="B1" s="2" t="s">
        <v>1</v>
      </c>
    </row>
    <row r="2" spans="1:4">
      <c r="B2" s="2" t="s">
        <v>27</v>
      </c>
      <c r="C2" s="2" t="s">
        <v>28</v>
      </c>
      <c r="D2" s="2" t="s">
        <v>29</v>
      </c>
    </row>
    <row r="3" spans="1:4">
      <c r="A3" s="3" t="s">
        <v>799</v>
      </c>
    </row>
    <row r="4" spans="1:4">
      <c r="A4" s="4" t="s">
        <v>800</v>
      </c>
      <c r="B4" s="6" t="n">
        <v>60</v>
      </c>
      <c r="C4" s="6" t="n">
        <v>67</v>
      </c>
      <c r="D4" s="6" t="n">
        <v>71</v>
      </c>
    </row>
    <row r="5" spans="1:4">
      <c r="A5" s="4" t="s">
        <v>801</v>
      </c>
      <c r="B5" s="5" t="n">
        <v>2</v>
      </c>
      <c r="C5" s="5" t="n">
        <v>1</v>
      </c>
      <c r="D5" s="5" t="n">
        <v>1</v>
      </c>
    </row>
    <row r="6" spans="1:4">
      <c r="A6" s="4" t="s">
        <v>802</v>
      </c>
      <c r="D6" s="5" t="n">
        <v>24</v>
      </c>
    </row>
    <row r="7" spans="1:4">
      <c r="A7" s="4" t="s">
        <v>803</v>
      </c>
      <c r="B7" s="5" t="n">
        <v>1</v>
      </c>
      <c r="C7" s="5" t="n">
        <v>2</v>
      </c>
      <c r="D7" s="5" t="n">
        <v>3</v>
      </c>
    </row>
    <row r="8" spans="1:4">
      <c r="A8" s="4" t="s">
        <v>804</v>
      </c>
      <c r="B8" s="5" t="n">
        <v>2</v>
      </c>
      <c r="C8" s="5" t="n">
        <v>2</v>
      </c>
      <c r="D8" s="5" t="n">
        <v>5</v>
      </c>
    </row>
    <row r="9" spans="1:4">
      <c r="A9" s="4" t="s">
        <v>39</v>
      </c>
      <c r="B9" s="6" t="n">
        <v>65</v>
      </c>
      <c r="C9" s="6" t="n">
        <v>72</v>
      </c>
      <c r="D9" s="6" t="n">
        <v>1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5</v>
      </c>
      <c r="B1" s="2" t="s">
        <v>1</v>
      </c>
    </row>
    <row r="2" spans="1:4">
      <c r="B2" s="2" t="s">
        <v>27</v>
      </c>
      <c r="C2" s="2" t="s">
        <v>28</v>
      </c>
      <c r="D2" s="2" t="s">
        <v>29</v>
      </c>
    </row>
    <row r="3" spans="1:4">
      <c r="A3" s="3" t="s">
        <v>806</v>
      </c>
    </row>
    <row r="4" spans="1:4">
      <c r="A4" s="4" t="s">
        <v>807</v>
      </c>
      <c r="B4" s="6" t="n">
        <v>-698</v>
      </c>
      <c r="C4" s="6" t="n">
        <v>-671</v>
      </c>
      <c r="D4" s="6" t="n">
        <v>-655</v>
      </c>
    </row>
    <row r="5" spans="1:4">
      <c r="A5" s="4" t="s">
        <v>802</v>
      </c>
      <c r="B5" s="5" t="n">
        <v>-22</v>
      </c>
      <c r="C5" s="5" t="n">
        <v>-30</v>
      </c>
      <c r="D5" s="5" t="n">
        <v>-64</v>
      </c>
    </row>
    <row r="6" spans="1:4">
      <c r="A6" s="4" t="s">
        <v>808</v>
      </c>
      <c r="B6" s="5" t="n">
        <v>-4</v>
      </c>
      <c r="C6" s="5" t="n">
        <v>-3</v>
      </c>
      <c r="D6" s="5" t="n">
        <v>-6</v>
      </c>
    </row>
    <row r="7" spans="1:4">
      <c r="A7" s="4" t="s">
        <v>809</v>
      </c>
      <c r="C7" s="5" t="n">
        <v>-1</v>
      </c>
      <c r="D7" s="5" t="n">
        <v>-2</v>
      </c>
    </row>
    <row r="8" spans="1:4">
      <c r="A8" s="4" t="s">
        <v>810</v>
      </c>
      <c r="B8" s="5" t="n">
        <v>-16</v>
      </c>
      <c r="C8" s="5" t="n">
        <v>-16</v>
      </c>
      <c r="D8" s="5" t="n">
        <v>-16</v>
      </c>
    </row>
    <row r="9" spans="1:4">
      <c r="A9" s="4" t="s">
        <v>811</v>
      </c>
      <c r="B9" s="5" t="n">
        <v>6</v>
      </c>
      <c r="C9" s="5" t="n">
        <v>-15</v>
      </c>
      <c r="D9" s="5" t="n">
        <v>-14</v>
      </c>
    </row>
    <row r="10" spans="1:4">
      <c r="A10" s="4" t="s">
        <v>812</v>
      </c>
      <c r="B10" s="6" t="n">
        <v>-734</v>
      </c>
      <c r="C10" s="6" t="n">
        <v>-736</v>
      </c>
      <c r="D10" s="6" t="n">
        <v>-75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813</v>
      </c>
      <c r="B1" s="2" t="s">
        <v>1</v>
      </c>
    </row>
    <row r="2" spans="1:2">
      <c r="B2" s="2" t="s">
        <v>560</v>
      </c>
    </row>
    <row r="3" spans="1:2">
      <c r="A3" s="3" t="s">
        <v>814</v>
      </c>
    </row>
    <row r="4" spans="1:2">
      <c r="A4" s="4" t="s">
        <v>815</v>
      </c>
      <c r="B4" s="4" t="s">
        <v>816</v>
      </c>
    </row>
    <row r="5" spans="1:2">
      <c r="A5" s="4" t="s">
        <v>817</v>
      </c>
      <c r="B5" s="6" t="n">
        <v>2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7</v>
      </c>
      <c r="C2" s="2" t="s">
        <v>28</v>
      </c>
      <c r="D2" s="2" t="s">
        <v>29</v>
      </c>
    </row>
    <row r="3" spans="1:4">
      <c r="A3" s="3" t="s">
        <v>819</v>
      </c>
    </row>
    <row r="4" spans="1:4">
      <c r="A4" s="4" t="s">
        <v>820</v>
      </c>
      <c r="B4" s="6" t="n">
        <v>13</v>
      </c>
      <c r="C4" s="6" t="n">
        <v>5</v>
      </c>
      <c r="D4" s="6" t="n">
        <v>14</v>
      </c>
    </row>
    <row r="5" spans="1:4">
      <c r="A5" s="4" t="s">
        <v>821</v>
      </c>
    </row>
    <row r="6" spans="1:4">
      <c r="A6" s="3" t="s">
        <v>819</v>
      </c>
    </row>
    <row r="7" spans="1:4">
      <c r="A7" s="4" t="s">
        <v>820</v>
      </c>
      <c r="B7" s="5" t="n">
        <v>-3</v>
      </c>
      <c r="C7" s="5" t="n">
        <v>-4</v>
      </c>
      <c r="D7" s="5" t="n">
        <v>-2</v>
      </c>
    </row>
    <row r="8" spans="1:4">
      <c r="A8" s="4" t="s">
        <v>822</v>
      </c>
    </row>
    <row r="9" spans="1:4">
      <c r="A9" s="3" t="s">
        <v>819</v>
      </c>
    </row>
    <row r="10" spans="1:4">
      <c r="A10" s="4" t="s">
        <v>820</v>
      </c>
      <c r="B10" s="6" t="n">
        <v>16</v>
      </c>
      <c r="C10" s="6" t="n">
        <v>9</v>
      </c>
      <c r="D10" s="6" t="n">
        <v>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3</v>
      </c>
      <c r="B1" s="2" t="s">
        <v>1</v>
      </c>
    </row>
    <row r="2" spans="1:4">
      <c r="B2" s="2" t="s">
        <v>27</v>
      </c>
      <c r="C2" s="2" t="s">
        <v>28</v>
      </c>
      <c r="D2" s="2" t="s">
        <v>29</v>
      </c>
    </row>
    <row r="3" spans="1:4">
      <c r="A3" s="3" t="s">
        <v>824</v>
      </c>
    </row>
    <row r="4" spans="1:4">
      <c r="A4" s="4" t="s">
        <v>45</v>
      </c>
      <c r="B4" s="6" t="n">
        <v>13000000</v>
      </c>
      <c r="C4" s="6" t="n">
        <v>5000000</v>
      </c>
      <c r="D4" s="6" t="n">
        <v>14000000</v>
      </c>
    </row>
    <row r="5" spans="1:4">
      <c r="A5" s="4" t="s">
        <v>825</v>
      </c>
      <c r="B5" s="5" t="n">
        <v>713000000</v>
      </c>
      <c r="C5" s="5" t="n">
        <v>962000000</v>
      </c>
      <c r="D5" s="5" t="n">
        <v>-487000000</v>
      </c>
    </row>
    <row r="6" spans="1:4">
      <c r="A6" s="4" t="s">
        <v>826</v>
      </c>
      <c r="B6" s="5" t="n">
        <v>41000000</v>
      </c>
      <c r="C6" s="6" t="n">
        <v>43000000</v>
      </c>
      <c r="D6" s="6" t="n">
        <v>41000000</v>
      </c>
    </row>
    <row r="7" spans="1:4">
      <c r="A7" s="4" t="s">
        <v>827</v>
      </c>
    </row>
    <row r="8" spans="1:4">
      <c r="A8" s="3" t="s">
        <v>824</v>
      </c>
    </row>
    <row r="9" spans="1:4">
      <c r="A9" s="4" t="s">
        <v>45</v>
      </c>
      <c r="B9" s="5" t="n">
        <v>18000000</v>
      </c>
    </row>
    <row r="10" spans="1:4">
      <c r="A10" s="4" t="s">
        <v>825</v>
      </c>
      <c r="B10"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8</v>
      </c>
      <c r="B1" s="2" t="s">
        <v>829</v>
      </c>
      <c r="C1" s="2" t="s">
        <v>1</v>
      </c>
    </row>
    <row r="2" spans="1:5">
      <c r="B2" s="2" t="s">
        <v>29</v>
      </c>
      <c r="C2" s="2" t="s">
        <v>27</v>
      </c>
      <c r="D2" s="2" t="s">
        <v>28</v>
      </c>
      <c r="E2" s="2" t="s">
        <v>29</v>
      </c>
    </row>
    <row r="3" spans="1:5">
      <c r="A3" s="3" t="s">
        <v>819</v>
      </c>
    </row>
    <row r="4" spans="1:5">
      <c r="A4" s="4" t="s">
        <v>31</v>
      </c>
      <c r="C4" s="6" t="n">
        <v>30186</v>
      </c>
      <c r="D4" s="6" t="n">
        <v>27889</v>
      </c>
      <c r="E4" s="6" t="n">
        <v>23923</v>
      </c>
    </row>
    <row r="5" spans="1:5">
      <c r="A5" s="4" t="s">
        <v>830</v>
      </c>
      <c r="C5" s="5" t="n">
        <v>2169</v>
      </c>
      <c r="D5" s="5" t="n">
        <v>1062</v>
      </c>
      <c r="E5" s="5" t="n">
        <v>8372</v>
      </c>
    </row>
    <row r="6" spans="1:5">
      <c r="A6" s="4" t="s">
        <v>825</v>
      </c>
      <c r="C6" s="5" t="n">
        <v>713</v>
      </c>
      <c r="D6" s="5" t="n">
        <v>962</v>
      </c>
      <c r="E6" s="5" t="n">
        <v>-487</v>
      </c>
    </row>
    <row r="7" spans="1:5">
      <c r="A7" s="4" t="s">
        <v>831</v>
      </c>
      <c r="C7" s="5" t="n">
        <v>2882</v>
      </c>
      <c r="D7" s="5" t="n">
        <v>2024</v>
      </c>
      <c r="E7" s="6" t="n">
        <v>7885</v>
      </c>
    </row>
    <row r="8" spans="1:5">
      <c r="A8" s="4" t="s">
        <v>827</v>
      </c>
    </row>
    <row r="9" spans="1:5">
      <c r="A9" s="3" t="s">
        <v>819</v>
      </c>
    </row>
    <row r="10" spans="1:5">
      <c r="A10" s="4" t="s">
        <v>31</v>
      </c>
      <c r="B10" s="6" t="n">
        <v>20</v>
      </c>
      <c r="C10" s="5" t="n">
        <v>165</v>
      </c>
      <c r="D10" s="5" t="n">
        <v>98</v>
      </c>
    </row>
    <row r="11" spans="1:5">
      <c r="A11" s="4" t="s">
        <v>830</v>
      </c>
      <c r="B11" s="5" t="n">
        <v>4</v>
      </c>
      <c r="C11" s="5" t="n">
        <v>103</v>
      </c>
      <c r="D11" s="5" t="n">
        <v>44</v>
      </c>
    </row>
    <row r="12" spans="1:5">
      <c r="A12" s="4" t="s">
        <v>825</v>
      </c>
      <c r="B12" s="5" t="n">
        <v>0</v>
      </c>
      <c r="C12" s="5" t="n">
        <v>0</v>
      </c>
      <c r="D12" s="5" t="n">
        <v>0</v>
      </c>
    </row>
    <row r="13" spans="1:5">
      <c r="A13" s="4" t="s">
        <v>831</v>
      </c>
      <c r="B13" s="6" t="n">
        <v>4</v>
      </c>
      <c r="C13" s="6" t="n">
        <v>103</v>
      </c>
      <c r="D13" s="6" t="n">
        <v>44</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7</v>
      </c>
    </row>
    <row r="3" spans="1:2">
      <c r="A3" s="3" t="s">
        <v>186</v>
      </c>
    </row>
    <row r="4" spans="1:2">
      <c r="A4" s="4" t="s">
        <v>196</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7</v>
      </c>
      <c r="C2" s="2" t="s">
        <v>28</v>
      </c>
      <c r="D2" s="2" t="s">
        <v>29</v>
      </c>
    </row>
    <row r="3" spans="1:4">
      <c r="A3" s="3" t="s">
        <v>819</v>
      </c>
    </row>
    <row r="4" spans="1:4">
      <c r="A4" s="4" t="s">
        <v>833</v>
      </c>
      <c r="B4" s="6" t="n">
        <v>30186</v>
      </c>
      <c r="C4" s="6" t="n">
        <v>27889</v>
      </c>
      <c r="D4" s="6" t="n">
        <v>23923</v>
      </c>
    </row>
    <row r="5" spans="1:4">
      <c r="A5" s="4" t="s">
        <v>834</v>
      </c>
      <c r="B5" s="5" t="n">
        <v>2169</v>
      </c>
      <c r="C5" s="5" t="n">
        <v>1062</v>
      </c>
      <c r="D5" s="5" t="n">
        <v>8372</v>
      </c>
    </row>
    <row r="6" spans="1:4">
      <c r="A6" s="4" t="s">
        <v>835</v>
      </c>
      <c r="B6" s="5" t="n">
        <v>713</v>
      </c>
      <c r="C6" s="5" t="n">
        <v>962</v>
      </c>
      <c r="D6" s="5" t="n">
        <v>-487</v>
      </c>
    </row>
    <row r="7" spans="1:4">
      <c r="A7" s="4" t="s">
        <v>836</v>
      </c>
      <c r="B7" s="5" t="n">
        <v>2882</v>
      </c>
      <c r="C7" s="5" t="n">
        <v>2024</v>
      </c>
      <c r="D7" s="5" t="n">
        <v>7885</v>
      </c>
    </row>
    <row r="8" spans="1:4">
      <c r="A8" s="4" t="s">
        <v>837</v>
      </c>
    </row>
    <row r="9" spans="1:4">
      <c r="A9" s="3" t="s">
        <v>819</v>
      </c>
    </row>
    <row r="10" spans="1:4">
      <c r="A10" s="4" t="s">
        <v>833</v>
      </c>
      <c r="B10" s="5" t="n">
        <v>252</v>
      </c>
      <c r="C10" s="5" t="n">
        <v>133</v>
      </c>
      <c r="D10" s="5" t="n">
        <v>188</v>
      </c>
    </row>
    <row r="11" spans="1:4">
      <c r="A11" s="4" t="s">
        <v>834</v>
      </c>
      <c r="B11" s="5" t="n">
        <v>-5</v>
      </c>
      <c r="C11" s="5" t="n">
        <v>-1</v>
      </c>
      <c r="D11" s="5" t="n">
        <v>12</v>
      </c>
    </row>
    <row r="12" spans="1:4">
      <c r="A12" s="4" t="s">
        <v>835</v>
      </c>
      <c r="D12" s="5" t="n">
        <v>25</v>
      </c>
    </row>
    <row r="13" spans="1:4">
      <c r="A13" s="4" t="s">
        <v>836</v>
      </c>
      <c r="B13" s="6" t="n">
        <v>-5</v>
      </c>
      <c r="C13" s="6" t="n">
        <v>-1</v>
      </c>
      <c r="D13" s="6" t="n">
        <v>3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7</v>
      </c>
      <c r="C2" s="2" t="s">
        <v>28</v>
      </c>
      <c r="D2" s="2" t="s">
        <v>29</v>
      </c>
    </row>
    <row r="3" spans="1:4">
      <c r="A3" s="3" t="s">
        <v>839</v>
      </c>
    </row>
    <row r="4" spans="1:4">
      <c r="A4" s="4" t="s">
        <v>840</v>
      </c>
      <c r="B4" s="6" t="n">
        <v>-508</v>
      </c>
      <c r="C4" s="6" t="n">
        <v>-149</v>
      </c>
      <c r="D4" s="6" t="n">
        <v>-508</v>
      </c>
    </row>
    <row r="5" spans="1:4">
      <c r="A5" s="4" t="s">
        <v>841</v>
      </c>
      <c r="B5" s="5" t="n">
        <v>1619</v>
      </c>
      <c r="C5" s="5" t="n">
        <v>1418</v>
      </c>
      <c r="D5" s="5" t="n">
        <v>2572</v>
      </c>
    </row>
    <row r="6" spans="1:4">
      <c r="A6" s="4" t="s">
        <v>842</v>
      </c>
      <c r="B6" s="5" t="n">
        <v>-263</v>
      </c>
      <c r="C6" s="5" t="n">
        <v>-541</v>
      </c>
      <c r="D6" s="5" t="n">
        <v>-418</v>
      </c>
    </row>
    <row r="7" spans="1:4">
      <c r="A7" s="4" t="s">
        <v>843</v>
      </c>
      <c r="B7" s="5" t="n">
        <v>1356</v>
      </c>
      <c r="C7" s="5" t="n">
        <v>877</v>
      </c>
      <c r="D7" s="5" t="n">
        <v>2154</v>
      </c>
    </row>
    <row r="8" spans="1:4">
      <c r="A8" s="4" t="s">
        <v>700</v>
      </c>
    </row>
    <row r="9" spans="1:4">
      <c r="A9" s="3" t="s">
        <v>839</v>
      </c>
    </row>
    <row r="10" spans="1:4">
      <c r="A10" s="4" t="s">
        <v>844</v>
      </c>
      <c r="B10" s="5" t="n">
        <v>199</v>
      </c>
      <c r="C10" s="5" t="n">
        <v>241</v>
      </c>
      <c r="D10" s="5" t="n">
        <v>156</v>
      </c>
    </row>
    <row r="11" spans="1:4">
      <c r="A11" s="4" t="s">
        <v>702</v>
      </c>
    </row>
    <row r="12" spans="1:4">
      <c r="A12" s="3" t="s">
        <v>839</v>
      </c>
    </row>
    <row r="13" spans="1:4">
      <c r="A13" s="4" t="s">
        <v>844</v>
      </c>
      <c r="B13" s="6" t="n">
        <v>1928</v>
      </c>
      <c r="C13" s="6" t="n">
        <v>1326</v>
      </c>
      <c r="D13" s="6" t="n">
        <v>292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5</v>
      </c>
      <c r="B1" s="2" t="s">
        <v>1</v>
      </c>
    </row>
    <row r="2" spans="1:4">
      <c r="B2" s="2" t="s">
        <v>27</v>
      </c>
      <c r="C2" s="2" t="s">
        <v>28</v>
      </c>
      <c r="D2" s="2" t="s">
        <v>29</v>
      </c>
    </row>
    <row r="3" spans="1:4">
      <c r="A3" s="3" t="s">
        <v>846</v>
      </c>
    </row>
    <row r="4" spans="1:4">
      <c r="A4" s="4" t="s">
        <v>847</v>
      </c>
      <c r="B4" s="4" t="s">
        <v>848</v>
      </c>
      <c r="C4" s="4" t="s">
        <v>849</v>
      </c>
      <c r="D4" s="4" t="s">
        <v>850</v>
      </c>
    </row>
    <row r="5" spans="1:4">
      <c r="A5" s="4" t="s">
        <v>851</v>
      </c>
      <c r="B5" s="6" t="n">
        <v>196</v>
      </c>
      <c r="C5" s="6" t="n">
        <v>97</v>
      </c>
      <c r="D5" s="6" t="n">
        <v>58</v>
      </c>
    </row>
    <row r="6" spans="1:4">
      <c r="A6" s="4" t="s">
        <v>852</v>
      </c>
      <c r="B6" s="5" t="n">
        <v>-222</v>
      </c>
      <c r="C6" s="5" t="n">
        <v>147</v>
      </c>
      <c r="D6" s="6" t="n">
        <v>-177</v>
      </c>
    </row>
    <row r="7" spans="1:4">
      <c r="A7" s="4" t="s">
        <v>853</v>
      </c>
      <c r="B7" s="5" t="n">
        <v>1175</v>
      </c>
      <c r="C7" s="5" t="n">
        <v>1892</v>
      </c>
    </row>
    <row r="8" spans="1:4">
      <c r="A8" s="4" t="s">
        <v>854</v>
      </c>
      <c r="B8" s="5" t="n">
        <v>1396</v>
      </c>
      <c r="C8" s="5" t="n">
        <v>1934</v>
      </c>
    </row>
    <row r="9" spans="1:4">
      <c r="A9" s="4" t="s">
        <v>855</v>
      </c>
      <c r="B9" s="5" t="n">
        <v>348</v>
      </c>
    </row>
    <row r="10" spans="1:4">
      <c r="A10" s="4" t="s">
        <v>856</v>
      </c>
      <c r="B10" s="5" t="n">
        <v>0</v>
      </c>
      <c r="C10" s="5" t="n">
        <v>1700</v>
      </c>
    </row>
    <row r="11" spans="1:4">
      <c r="A11" s="4" t="s">
        <v>857</v>
      </c>
      <c r="B11" s="5" t="n">
        <v>17000</v>
      </c>
      <c r="C11" s="5" t="n">
        <v>18000</v>
      </c>
    </row>
    <row r="12" spans="1:4">
      <c r="A12" s="4" t="s">
        <v>858</v>
      </c>
      <c r="B12" s="5" t="n">
        <v>247</v>
      </c>
    </row>
    <row r="13" spans="1:4">
      <c r="A13" s="4" t="s">
        <v>859</v>
      </c>
      <c r="B13" s="5" t="n">
        <v>16</v>
      </c>
    </row>
    <row r="14" spans="1:4">
      <c r="A14" s="4" t="s">
        <v>860</v>
      </c>
      <c r="B14" s="5" t="n">
        <v>261</v>
      </c>
      <c r="C14" s="5" t="n">
        <v>173</v>
      </c>
    </row>
    <row r="15" spans="1:4">
      <c r="A15" s="4" t="s">
        <v>861</v>
      </c>
      <c r="B15" s="5" t="n">
        <v>54</v>
      </c>
    </row>
    <row r="16" spans="1:4">
      <c r="A16" s="4" t="s">
        <v>862</v>
      </c>
      <c r="B16" s="5" t="n">
        <v>721</v>
      </c>
    </row>
    <row r="17" spans="1:4">
      <c r="A17" s="4" t="s">
        <v>863</v>
      </c>
    </row>
    <row r="18" spans="1:4">
      <c r="A18" s="3" t="s">
        <v>846</v>
      </c>
    </row>
    <row r="19" spans="1:4">
      <c r="A19" s="4" t="s">
        <v>858</v>
      </c>
      <c r="B19" s="5" t="n">
        <v>483</v>
      </c>
    </row>
    <row r="20" spans="1:4">
      <c r="A20" s="4" t="s">
        <v>864</v>
      </c>
    </row>
    <row r="21" spans="1:4">
      <c r="A21" s="3" t="s">
        <v>846</v>
      </c>
    </row>
    <row r="22" spans="1:4">
      <c r="A22" s="4" t="s">
        <v>858</v>
      </c>
      <c r="B22" s="5" t="n">
        <v>569</v>
      </c>
    </row>
    <row r="23" spans="1:4">
      <c r="A23" s="4" t="s">
        <v>722</v>
      </c>
    </row>
    <row r="24" spans="1:4">
      <c r="A24" s="3" t="s">
        <v>846</v>
      </c>
    </row>
    <row r="25" spans="1:4">
      <c r="A25" s="4" t="s">
        <v>858</v>
      </c>
      <c r="B25" s="5" t="n">
        <v>805</v>
      </c>
    </row>
    <row r="26" spans="1:4">
      <c r="A26" s="4" t="s">
        <v>865</v>
      </c>
    </row>
    <row r="27" spans="1:4">
      <c r="A27" s="3" t="s">
        <v>846</v>
      </c>
    </row>
    <row r="28" spans="1:4">
      <c r="A28" s="4" t="s">
        <v>854</v>
      </c>
      <c r="B28" s="5" t="n">
        <v>209</v>
      </c>
      <c r="C28" s="6" t="n">
        <v>205</v>
      </c>
    </row>
    <row r="29" spans="1:4">
      <c r="A29" s="4" t="s">
        <v>700</v>
      </c>
    </row>
    <row r="30" spans="1:4">
      <c r="A30" s="3" t="s">
        <v>846</v>
      </c>
    </row>
    <row r="31" spans="1:4">
      <c r="A31" s="4" t="s">
        <v>866</v>
      </c>
      <c r="B31" s="5" t="n">
        <v>212</v>
      </c>
    </row>
    <row r="32" spans="1:4">
      <c r="A32" s="4" t="s">
        <v>867</v>
      </c>
    </row>
    <row r="33" spans="1:4">
      <c r="A33" s="3" t="s">
        <v>846</v>
      </c>
    </row>
    <row r="34" spans="1:4">
      <c r="A34" s="4" t="s">
        <v>851</v>
      </c>
      <c r="B34" s="5" t="n">
        <v>34</v>
      </c>
    </row>
    <row r="35" spans="1:4">
      <c r="A35" s="4" t="s">
        <v>852</v>
      </c>
      <c r="B35" s="5" t="n">
        <v>-27</v>
      </c>
    </row>
    <row r="36" spans="1:4">
      <c r="A36" s="4" t="s">
        <v>868</v>
      </c>
      <c r="B36" s="6" t="n">
        <v>-2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7</v>
      </c>
      <c r="C2" s="2" t="s">
        <v>28</v>
      </c>
      <c r="D2" s="2" t="s">
        <v>29</v>
      </c>
    </row>
    <row r="3" spans="1:4">
      <c r="A3" s="3" t="s">
        <v>870</v>
      </c>
    </row>
    <row r="4" spans="1:4">
      <c r="A4" s="4" t="s">
        <v>871</v>
      </c>
      <c r="B4" s="6" t="n">
        <v>3525</v>
      </c>
      <c r="C4" s="6" t="n">
        <v>1939</v>
      </c>
      <c r="D4" s="6" t="n">
        <v>10526</v>
      </c>
    </row>
    <row r="5" spans="1:4">
      <c r="A5" s="4" t="s">
        <v>872</v>
      </c>
      <c r="B5" s="5" t="n">
        <v>679</v>
      </c>
      <c r="C5" s="5" t="n">
        <v>388</v>
      </c>
      <c r="D5" s="5" t="n">
        <v>2131</v>
      </c>
    </row>
    <row r="6" spans="1:4">
      <c r="A6" s="4" t="s">
        <v>873</v>
      </c>
      <c r="B6" s="5" t="n">
        <v>635</v>
      </c>
      <c r="C6" s="5" t="n">
        <v>593</v>
      </c>
      <c r="D6" s="5" t="n">
        <v>1035</v>
      </c>
    </row>
    <row r="7" spans="1:4">
      <c r="A7" s="4" t="s">
        <v>874</v>
      </c>
      <c r="B7" s="5" t="n">
        <v>-458</v>
      </c>
      <c r="C7" s="5" t="n">
        <v>-321</v>
      </c>
      <c r="D7" s="5" t="n">
        <v>-286</v>
      </c>
    </row>
    <row r="8" spans="1:4">
      <c r="A8" s="4" t="s">
        <v>875</v>
      </c>
      <c r="B8" s="5" t="n">
        <v>-75</v>
      </c>
      <c r="C8" s="5" t="n">
        <v>-93</v>
      </c>
      <c r="D8" s="5" t="n">
        <v>-38</v>
      </c>
    </row>
    <row r="9" spans="1:4">
      <c r="A9" s="4" t="s">
        <v>876</v>
      </c>
      <c r="B9" s="5" t="n">
        <v>227</v>
      </c>
      <c r="C9" s="5" t="n">
        <v>340</v>
      </c>
      <c r="D9" s="5" t="n">
        <v>17</v>
      </c>
    </row>
    <row r="10" spans="1:4">
      <c r="A10" s="4" t="s">
        <v>877</v>
      </c>
      <c r="B10" s="5" t="n">
        <v>28</v>
      </c>
      <c r="C10" s="5" t="n">
        <v>-15</v>
      </c>
      <c r="D10" s="5" t="n">
        <v>31</v>
      </c>
    </row>
    <row r="11" spans="1:4">
      <c r="A11" s="4" t="s">
        <v>878</v>
      </c>
      <c r="B11" s="5" t="n">
        <v>4</v>
      </c>
      <c r="C11" s="5" t="n">
        <v>-21</v>
      </c>
      <c r="D11" s="5" t="n">
        <v>-248</v>
      </c>
    </row>
    <row r="12" spans="1:4">
      <c r="A12" s="4" t="s">
        <v>851</v>
      </c>
      <c r="B12" s="5" t="n">
        <v>196</v>
      </c>
      <c r="C12" s="5" t="n">
        <v>97</v>
      </c>
      <c r="D12" s="5" t="n">
        <v>58</v>
      </c>
    </row>
    <row r="13" spans="1:4">
      <c r="A13" s="4" t="s">
        <v>879</v>
      </c>
      <c r="B13" s="5" t="n">
        <v>-475</v>
      </c>
      <c r="C13" s="5" t="n">
        <v>-116</v>
      </c>
      <c r="D13" s="5" t="n">
        <v>-578</v>
      </c>
    </row>
    <row r="14" spans="1:4">
      <c r="A14" s="4" t="s">
        <v>880</v>
      </c>
      <c r="B14" s="5" t="n">
        <v>595</v>
      </c>
    </row>
    <row r="15" spans="1:4">
      <c r="A15" s="4" t="s">
        <v>881</v>
      </c>
      <c r="C15" s="5" t="n">
        <v>25</v>
      </c>
      <c r="D15" s="5" t="n">
        <v>32</v>
      </c>
    </row>
    <row r="16" spans="1:4">
      <c r="A16" s="4" t="s">
        <v>882</v>
      </c>
      <c r="B16" s="6" t="n">
        <v>1356</v>
      </c>
      <c r="C16" s="6" t="n">
        <v>877</v>
      </c>
      <c r="D16" s="6" t="n">
        <v>2154</v>
      </c>
    </row>
    <row r="17" spans="1:4">
      <c r="A17" s="4" t="s">
        <v>872</v>
      </c>
      <c r="B17" s="4" t="s">
        <v>883</v>
      </c>
      <c r="C17" s="4" t="s">
        <v>884</v>
      </c>
      <c r="D17" s="4" t="s">
        <v>885</v>
      </c>
    </row>
    <row r="18" spans="1:4">
      <c r="A18" s="4" t="s">
        <v>873</v>
      </c>
      <c r="B18" s="4" t="s">
        <v>886</v>
      </c>
      <c r="C18" s="4" t="s">
        <v>887</v>
      </c>
      <c r="D18" s="4" t="s">
        <v>888</v>
      </c>
    </row>
    <row r="19" spans="1:4">
      <c r="A19" s="4" t="s">
        <v>874</v>
      </c>
      <c r="B19" s="4" t="s">
        <v>889</v>
      </c>
      <c r="C19" s="4" t="s">
        <v>890</v>
      </c>
      <c r="D19" s="4" t="s">
        <v>891</v>
      </c>
    </row>
    <row r="20" spans="1:4">
      <c r="A20" s="4" t="s">
        <v>875</v>
      </c>
      <c r="B20" s="4" t="s">
        <v>892</v>
      </c>
      <c r="C20" s="4" t="s">
        <v>893</v>
      </c>
      <c r="D20" s="4" t="s">
        <v>894</v>
      </c>
    </row>
    <row r="21" spans="1:4">
      <c r="A21" s="4" t="s">
        <v>876</v>
      </c>
      <c r="B21" s="4" t="s">
        <v>895</v>
      </c>
      <c r="C21" s="4" t="s">
        <v>896</v>
      </c>
      <c r="D21" s="4" t="s">
        <v>897</v>
      </c>
    </row>
    <row r="22" spans="1:4">
      <c r="A22" s="4" t="s">
        <v>877</v>
      </c>
      <c r="B22" s="4" t="s">
        <v>898</v>
      </c>
      <c r="C22" s="4" t="s">
        <v>899</v>
      </c>
      <c r="D22" s="4" t="s">
        <v>900</v>
      </c>
    </row>
    <row r="23" spans="1:4">
      <c r="A23" s="4" t="s">
        <v>878</v>
      </c>
      <c r="B23" s="4" t="s">
        <v>901</v>
      </c>
      <c r="C23" s="4" t="s">
        <v>902</v>
      </c>
      <c r="D23" s="4" t="s">
        <v>903</v>
      </c>
    </row>
    <row r="24" spans="1:4">
      <c r="A24" s="4" t="s">
        <v>851</v>
      </c>
      <c r="B24" s="4" t="s">
        <v>904</v>
      </c>
      <c r="C24" s="4" t="s">
        <v>905</v>
      </c>
      <c r="D24" s="4" t="s">
        <v>906</v>
      </c>
    </row>
    <row r="25" spans="1:4">
      <c r="A25" s="4" t="s">
        <v>879</v>
      </c>
      <c r="B25" s="4" t="s">
        <v>907</v>
      </c>
      <c r="C25" s="4" t="s">
        <v>908</v>
      </c>
      <c r="D25" s="4" t="s">
        <v>909</v>
      </c>
    </row>
    <row r="26" spans="1:4">
      <c r="A26" s="4" t="s">
        <v>880</v>
      </c>
      <c r="B26" s="4" t="s">
        <v>910</v>
      </c>
    </row>
    <row r="27" spans="1:4">
      <c r="A27" s="4" t="s">
        <v>881</v>
      </c>
      <c r="C27" s="4" t="s">
        <v>911</v>
      </c>
      <c r="D27" s="4" t="s">
        <v>900</v>
      </c>
    </row>
    <row r="28" spans="1:4">
      <c r="A28" s="4" t="s">
        <v>882</v>
      </c>
      <c r="B28" s="4" t="s">
        <v>848</v>
      </c>
      <c r="C28" s="4" t="s">
        <v>849</v>
      </c>
      <c r="D28" s="4" t="s">
        <v>85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7</v>
      </c>
      <c r="C2" s="2" t="s">
        <v>28</v>
      </c>
      <c r="D2" s="2" t="s">
        <v>29</v>
      </c>
    </row>
    <row r="3" spans="1:4">
      <c r="A3" s="3" t="s">
        <v>913</v>
      </c>
    </row>
    <row r="4" spans="1:4">
      <c r="A4" s="4" t="s">
        <v>914</v>
      </c>
      <c r="B4" s="6" t="n">
        <v>-4</v>
      </c>
      <c r="D4" s="6" t="n">
        <v>-12</v>
      </c>
    </row>
    <row r="5" spans="1:4">
      <c r="A5" s="4" t="s">
        <v>915</v>
      </c>
      <c r="B5" s="5" t="n">
        <v>-247</v>
      </c>
      <c r="C5" s="6" t="n">
        <v>94</v>
      </c>
      <c r="D5" s="5" t="n">
        <v>-110</v>
      </c>
    </row>
    <row r="6" spans="1:4">
      <c r="A6" s="4" t="s">
        <v>916</v>
      </c>
      <c r="B6" s="5" t="n">
        <v>0</v>
      </c>
      <c r="C6" s="5" t="n">
        <v>0</v>
      </c>
      <c r="D6" s="5" t="n">
        <v>0</v>
      </c>
    </row>
    <row r="7" spans="1:4">
      <c r="A7" s="4" t="s">
        <v>59</v>
      </c>
      <c r="C7" s="5" t="n">
        <v>2</v>
      </c>
    </row>
    <row r="8" spans="1:4">
      <c r="A8" s="4" t="s">
        <v>55</v>
      </c>
      <c r="B8" s="5" t="n">
        <v>29</v>
      </c>
      <c r="C8" s="5" t="n">
        <v>51</v>
      </c>
      <c r="D8" s="5" t="n">
        <v>-55</v>
      </c>
    </row>
    <row r="9" spans="1:4">
      <c r="A9" s="4" t="s">
        <v>917</v>
      </c>
      <c r="B9" s="5" t="n">
        <v>-222</v>
      </c>
      <c r="C9" s="5" t="n">
        <v>147</v>
      </c>
      <c r="D9" s="5" t="n">
        <v>-177</v>
      </c>
    </row>
    <row r="10" spans="1:4">
      <c r="A10" s="4" t="s">
        <v>918</v>
      </c>
      <c r="B10" s="5" t="n">
        <v>-196</v>
      </c>
      <c r="C10" s="5" t="n">
        <v>186</v>
      </c>
      <c r="D10" s="5" t="n">
        <v>-125</v>
      </c>
    </row>
    <row r="11" spans="1:4">
      <c r="A11" s="4" t="s">
        <v>914</v>
      </c>
      <c r="C11" s="5" t="n">
        <v>7</v>
      </c>
      <c r="D11" s="5" t="n">
        <v>22</v>
      </c>
    </row>
    <row r="12" spans="1:4">
      <c r="A12" s="4" t="s">
        <v>915</v>
      </c>
      <c r="B12" s="5" t="n">
        <v>26</v>
      </c>
      <c r="C12" s="5" t="n">
        <v>32</v>
      </c>
      <c r="D12" s="5" t="n">
        <v>30</v>
      </c>
    </row>
    <row r="13" spans="1:4">
      <c r="A13" s="4" t="s">
        <v>917</v>
      </c>
      <c r="B13" s="6" t="n">
        <v>26</v>
      </c>
      <c r="C13" s="6" t="n">
        <v>39</v>
      </c>
      <c r="D13" s="6" t="n">
        <v>5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7</v>
      </c>
      <c r="C2" s="2" t="s">
        <v>28</v>
      </c>
      <c r="D2" s="2" t="s">
        <v>29</v>
      </c>
    </row>
    <row r="3" spans="1:4">
      <c r="A3" s="3" t="s">
        <v>846</v>
      </c>
    </row>
    <row r="4" spans="1:4">
      <c r="A4" s="4" t="s">
        <v>721</v>
      </c>
      <c r="B4" s="6" t="n">
        <v>-1965</v>
      </c>
      <c r="C4" s="6" t="n">
        <v>-3405</v>
      </c>
      <c r="D4" s="6" t="n">
        <v>7715</v>
      </c>
    </row>
    <row r="5" spans="1:4">
      <c r="A5" s="4" t="s">
        <v>920</v>
      </c>
      <c r="B5" s="5" t="n">
        <v>-1619</v>
      </c>
      <c r="C5" s="5" t="n">
        <v>-1418</v>
      </c>
      <c r="D5" s="5" t="n">
        <v>-2572</v>
      </c>
    </row>
    <row r="6" spans="1:4">
      <c r="A6" s="4" t="s">
        <v>921</v>
      </c>
      <c r="B6" s="5" t="n">
        <v>263</v>
      </c>
      <c r="C6" s="5" t="n">
        <v>541</v>
      </c>
      <c r="D6" s="5" t="n">
        <v>418</v>
      </c>
    </row>
    <row r="7" spans="1:4">
      <c r="A7" s="4" t="s">
        <v>45</v>
      </c>
      <c r="B7" s="5" t="n">
        <v>2169</v>
      </c>
      <c r="C7" s="5" t="n">
        <v>1062</v>
      </c>
      <c r="D7" s="5" t="n">
        <v>8372</v>
      </c>
    </row>
    <row r="8" spans="1:4">
      <c r="A8" s="4" t="s">
        <v>922</v>
      </c>
      <c r="B8" s="5" t="n">
        <v>637</v>
      </c>
      <c r="C8" s="5" t="n">
        <v>150</v>
      </c>
      <c r="D8" s="5" t="n">
        <v>-50</v>
      </c>
    </row>
    <row r="9" spans="1:4">
      <c r="A9" s="4" t="s">
        <v>47</v>
      </c>
      <c r="B9" s="5" t="n">
        <v>1532</v>
      </c>
      <c r="C9" s="6" t="n">
        <v>912</v>
      </c>
      <c r="D9" s="6" t="n">
        <v>8422</v>
      </c>
    </row>
    <row r="10" spans="1:4">
      <c r="A10" s="4" t="s">
        <v>863</v>
      </c>
    </row>
    <row r="11" spans="1:4">
      <c r="A11" s="3" t="s">
        <v>846</v>
      </c>
    </row>
    <row r="12" spans="1:4">
      <c r="A12" s="4" t="s">
        <v>921</v>
      </c>
      <c r="B12" s="5" t="n">
        <v>483</v>
      </c>
    </row>
    <row r="13" spans="1:4">
      <c r="A13" s="4" t="s">
        <v>45</v>
      </c>
      <c r="B13" s="5" t="n">
        <v>483</v>
      </c>
    </row>
    <row r="14" spans="1:4">
      <c r="A14" s="4" t="s">
        <v>922</v>
      </c>
      <c r="B14" s="5" t="n">
        <v>176</v>
      </c>
    </row>
    <row r="15" spans="1:4">
      <c r="A15" s="4" t="s">
        <v>47</v>
      </c>
      <c r="B15" s="5" t="n">
        <v>307</v>
      </c>
    </row>
    <row r="16" spans="1:4">
      <c r="A16" s="4" t="s">
        <v>722</v>
      </c>
    </row>
    <row r="17" spans="1:4">
      <c r="A17" s="3" t="s">
        <v>846</v>
      </c>
    </row>
    <row r="18" spans="1:4">
      <c r="A18" s="4" t="s">
        <v>721</v>
      </c>
      <c r="B18" s="5" t="n">
        <v>-666</v>
      </c>
    </row>
    <row r="19" spans="1:4">
      <c r="A19" s="4" t="s">
        <v>920</v>
      </c>
      <c r="B19" s="5" t="n">
        <v>-273</v>
      </c>
    </row>
    <row r="20" spans="1:4">
      <c r="A20" s="4" t="s">
        <v>921</v>
      </c>
      <c r="B20" s="5" t="n">
        <v>-805</v>
      </c>
    </row>
    <row r="21" spans="1:4">
      <c r="A21" s="4" t="s">
        <v>45</v>
      </c>
      <c r="B21" s="5" t="n">
        <v>-1744</v>
      </c>
    </row>
    <row r="22" spans="1:4">
      <c r="A22" s="4" t="s">
        <v>922</v>
      </c>
      <c r="B22" s="5" t="n">
        <v>-114</v>
      </c>
    </row>
    <row r="23" spans="1:4">
      <c r="A23" s="4" t="s">
        <v>47</v>
      </c>
      <c r="B23" s="6" t="n">
        <v>-16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7</v>
      </c>
      <c r="C2" s="2" t="s">
        <v>28</v>
      </c>
      <c r="D2" s="2" t="s">
        <v>29</v>
      </c>
    </row>
    <row r="3" spans="1:4">
      <c r="A3" s="3" t="s">
        <v>924</v>
      </c>
    </row>
    <row r="4" spans="1:4">
      <c r="A4" s="4" t="s">
        <v>920</v>
      </c>
      <c r="B4" s="6" t="n">
        <v>1619</v>
      </c>
      <c r="C4" s="6" t="n">
        <v>1418</v>
      </c>
      <c r="D4" s="6" t="n">
        <v>2572</v>
      </c>
    </row>
    <row r="5" spans="1:4">
      <c r="A5" s="4" t="s">
        <v>921</v>
      </c>
      <c r="B5" s="5" t="n">
        <v>-263</v>
      </c>
      <c r="C5" s="5" t="n">
        <v>-541</v>
      </c>
      <c r="D5" s="5" t="n">
        <v>-418</v>
      </c>
    </row>
    <row r="6" spans="1:4">
      <c r="A6" s="4" t="s">
        <v>882</v>
      </c>
      <c r="B6" s="5" t="n">
        <v>1356</v>
      </c>
      <c r="C6" s="6" t="n">
        <v>877</v>
      </c>
      <c r="D6" s="6" t="n">
        <v>2154</v>
      </c>
    </row>
    <row r="7" spans="1:4">
      <c r="A7" s="4" t="s">
        <v>722</v>
      </c>
    </row>
    <row r="8" spans="1:4">
      <c r="A8" s="3" t="s">
        <v>924</v>
      </c>
    </row>
    <row r="9" spans="1:4">
      <c r="A9" s="4" t="s">
        <v>920</v>
      </c>
      <c r="B9" s="5" t="n">
        <v>273</v>
      </c>
    </row>
    <row r="10" spans="1:4">
      <c r="A10" s="4" t="s">
        <v>921</v>
      </c>
      <c r="B10" s="5" t="n">
        <v>805</v>
      </c>
    </row>
    <row r="11" spans="1:4">
      <c r="A11" s="4" t="s">
        <v>925</v>
      </c>
    </row>
    <row r="12" spans="1:4">
      <c r="A12" s="3" t="s">
        <v>924</v>
      </c>
    </row>
    <row r="13" spans="1:4">
      <c r="A13" s="4" t="s">
        <v>920</v>
      </c>
      <c r="B13" s="5" t="n">
        <v>75</v>
      </c>
    </row>
    <row r="14" spans="1:4">
      <c r="A14" s="4" t="s">
        <v>921</v>
      </c>
      <c r="B14" s="5" t="n">
        <v>-805</v>
      </c>
    </row>
    <row r="15" spans="1:4">
      <c r="A15" s="4" t="s">
        <v>882</v>
      </c>
      <c r="B15" s="5" t="n">
        <v>-730</v>
      </c>
    </row>
    <row r="16" spans="1:4">
      <c r="A16" s="4" t="s">
        <v>926</v>
      </c>
    </row>
    <row r="17" spans="1:4">
      <c r="A17" s="3" t="s">
        <v>924</v>
      </c>
    </row>
    <row r="18" spans="1:4">
      <c r="A18" s="4" t="s">
        <v>920</v>
      </c>
      <c r="B18" s="5" t="n">
        <v>-348</v>
      </c>
    </row>
    <row r="19" spans="1:4">
      <c r="A19" s="4" t="s">
        <v>882</v>
      </c>
      <c r="B19" s="5" t="n">
        <v>-348</v>
      </c>
    </row>
    <row r="20" spans="1:4">
      <c r="A20" s="4" t="s">
        <v>927</v>
      </c>
    </row>
    <row r="21" spans="1:4">
      <c r="A21" s="3" t="s">
        <v>924</v>
      </c>
    </row>
    <row r="22" spans="1:4">
      <c r="A22" s="4" t="s">
        <v>920</v>
      </c>
      <c r="B22" s="5" t="n">
        <v>-273</v>
      </c>
    </row>
    <row r="23" spans="1:4">
      <c r="A23" s="4" t="s">
        <v>921</v>
      </c>
      <c r="B23" s="5" t="n">
        <v>-805</v>
      </c>
    </row>
    <row r="24" spans="1:4">
      <c r="A24" s="4" t="s">
        <v>882</v>
      </c>
      <c r="B24" s="6" t="n">
        <v>-107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1</v>
      </c>
    </row>
    <row r="2" spans="1:2">
      <c r="B2" s="2" t="s">
        <v>560</v>
      </c>
    </row>
    <row r="3" spans="1:2">
      <c r="A3" s="3" t="s">
        <v>929</v>
      </c>
    </row>
    <row r="4" spans="1:2">
      <c r="A4" s="4" t="s">
        <v>930</v>
      </c>
      <c r="B4" s="6" t="n">
        <v>2440</v>
      </c>
    </row>
    <row r="5" spans="1:2">
      <c r="A5" s="4" t="s">
        <v>181</v>
      </c>
      <c r="B5" s="5" t="n">
        <v>-65</v>
      </c>
    </row>
    <row r="6" spans="1:2">
      <c r="A6" s="4" t="s">
        <v>931</v>
      </c>
      <c r="B6" s="5" t="n">
        <v>247</v>
      </c>
    </row>
    <row r="7" spans="1:2">
      <c r="A7" s="4" t="s">
        <v>932</v>
      </c>
      <c r="B7" s="5" t="n">
        <v>-222</v>
      </c>
    </row>
    <row r="8" spans="1:2">
      <c r="A8" s="4" t="s">
        <v>933</v>
      </c>
      <c r="B8" s="5" t="n">
        <v>2400</v>
      </c>
    </row>
    <row r="9" spans="1:2">
      <c r="A9" s="4" t="s">
        <v>934</v>
      </c>
    </row>
    <row r="10" spans="1:2">
      <c r="A10" s="3" t="s">
        <v>929</v>
      </c>
    </row>
    <row r="11" spans="1:2">
      <c r="A11" s="4" t="s">
        <v>930</v>
      </c>
      <c r="B11" s="5" t="n">
        <v>-377</v>
      </c>
    </row>
    <row r="12" spans="1:2">
      <c r="A12" s="4" t="s">
        <v>181</v>
      </c>
      <c r="B12" s="5" t="n">
        <v>-7</v>
      </c>
    </row>
    <row r="13" spans="1:2">
      <c r="A13" s="4" t="s">
        <v>933</v>
      </c>
      <c r="B13" s="5" t="n">
        <v>-317</v>
      </c>
    </row>
    <row r="14" spans="1:2">
      <c r="A14" s="4" t="s">
        <v>935</v>
      </c>
    </row>
    <row r="15" spans="1:2">
      <c r="A15" s="3" t="s">
        <v>929</v>
      </c>
    </row>
    <row r="16" spans="1:2">
      <c r="A16" s="4" t="s">
        <v>930</v>
      </c>
      <c r="B16" s="5" t="n">
        <v>110</v>
      </c>
    </row>
    <row r="17" spans="1:2">
      <c r="A17" s="4" t="s">
        <v>181</v>
      </c>
      <c r="B17" s="5" t="n">
        <v>-4</v>
      </c>
    </row>
    <row r="18" spans="1:2">
      <c r="A18" s="4" t="s">
        <v>932</v>
      </c>
      <c r="B18" s="5" t="n">
        <v>-4</v>
      </c>
    </row>
    <row r="19" spans="1:2">
      <c r="A19" s="4" t="s">
        <v>933</v>
      </c>
      <c r="B19" s="5" t="n">
        <v>74</v>
      </c>
    </row>
    <row r="20" spans="1:2">
      <c r="A20" s="4" t="s">
        <v>936</v>
      </c>
    </row>
    <row r="21" spans="1:2">
      <c r="A21" s="3" t="s">
        <v>929</v>
      </c>
    </row>
    <row r="22" spans="1:2">
      <c r="A22" s="4" t="s">
        <v>930</v>
      </c>
      <c r="B22" s="5" t="n">
        <v>1138</v>
      </c>
    </row>
    <row r="23" spans="1:2">
      <c r="A23" s="4" t="s">
        <v>933</v>
      </c>
      <c r="B23" s="5" t="n">
        <v>868</v>
      </c>
    </row>
    <row r="24" spans="1:2">
      <c r="A24" s="4" t="s">
        <v>937</v>
      </c>
    </row>
    <row r="25" spans="1:2">
      <c r="A25" s="3" t="s">
        <v>929</v>
      </c>
    </row>
    <row r="26" spans="1:2">
      <c r="A26" s="4" t="s">
        <v>930</v>
      </c>
      <c r="B26" s="5" t="n">
        <v>-2324</v>
      </c>
    </row>
    <row r="27" spans="1:2">
      <c r="A27" s="4" t="s">
        <v>181</v>
      </c>
      <c r="B27" s="5" t="n">
        <v>75</v>
      </c>
    </row>
    <row r="28" spans="1:2">
      <c r="A28" s="4" t="s">
        <v>933</v>
      </c>
      <c r="B28" s="5" t="n">
        <v>-1320</v>
      </c>
    </row>
    <row r="29" spans="1:2">
      <c r="A29" s="4" t="s">
        <v>938</v>
      </c>
    </row>
    <row r="30" spans="1:2">
      <c r="A30" s="3" t="s">
        <v>929</v>
      </c>
    </row>
    <row r="31" spans="1:2">
      <c r="A31" s="4" t="s">
        <v>930</v>
      </c>
      <c r="B31" s="5" t="n">
        <v>227</v>
      </c>
    </row>
    <row r="32" spans="1:2">
      <c r="A32" s="4" t="s">
        <v>181</v>
      </c>
      <c r="B32" s="5" t="n">
        <v>-5</v>
      </c>
    </row>
    <row r="33" spans="1:2">
      <c r="A33" s="4" t="s">
        <v>933</v>
      </c>
      <c r="B33" s="5" t="n">
        <v>261</v>
      </c>
    </row>
    <row r="34" spans="1:2">
      <c r="A34" s="4" t="s">
        <v>939</v>
      </c>
    </row>
    <row r="35" spans="1:2">
      <c r="A35" s="3" t="s">
        <v>929</v>
      </c>
    </row>
    <row r="36" spans="1:2">
      <c r="A36" s="4" t="s">
        <v>930</v>
      </c>
      <c r="B36" s="5" t="n">
        <v>1350</v>
      </c>
    </row>
    <row r="37" spans="1:2">
      <c r="A37" s="4" t="s">
        <v>181</v>
      </c>
      <c r="B37" s="5" t="n">
        <v>-18</v>
      </c>
    </row>
    <row r="38" spans="1:2">
      <c r="A38" s="4" t="s">
        <v>932</v>
      </c>
      <c r="B38" s="5" t="n">
        <v>29</v>
      </c>
    </row>
    <row r="39" spans="1:2">
      <c r="A39" s="4" t="s">
        <v>933</v>
      </c>
      <c r="B39" s="5" t="n">
        <v>1057</v>
      </c>
    </row>
    <row r="40" spans="1:2">
      <c r="A40" s="4" t="s">
        <v>864</v>
      </c>
    </row>
    <row r="41" spans="1:2">
      <c r="A41" s="3" t="s">
        <v>929</v>
      </c>
    </row>
    <row r="42" spans="1:2">
      <c r="A42" s="4" t="s">
        <v>931</v>
      </c>
      <c r="B42" s="5" t="n">
        <v>569</v>
      </c>
    </row>
    <row r="43" spans="1:2">
      <c r="A43" s="4" t="s">
        <v>940</v>
      </c>
    </row>
    <row r="44" spans="1:2">
      <c r="A44" s="3" t="s">
        <v>929</v>
      </c>
    </row>
    <row r="45" spans="1:2">
      <c r="A45" s="4" t="s">
        <v>931</v>
      </c>
      <c r="B45" s="5" t="n">
        <v>62</v>
      </c>
    </row>
    <row r="46" spans="1:2">
      <c r="A46" s="4" t="s">
        <v>941</v>
      </c>
    </row>
    <row r="47" spans="1:2">
      <c r="A47" s="3" t="s">
        <v>929</v>
      </c>
    </row>
    <row r="48" spans="1:2">
      <c r="A48" s="4" t="s">
        <v>931</v>
      </c>
      <c r="B48" s="5" t="n">
        <v>-1</v>
      </c>
    </row>
    <row r="49" spans="1:2">
      <c r="A49" s="4" t="s">
        <v>942</v>
      </c>
    </row>
    <row r="50" spans="1:2">
      <c r="A50" s="3" t="s">
        <v>929</v>
      </c>
    </row>
    <row r="51" spans="1:2">
      <c r="A51" s="4" t="s">
        <v>931</v>
      </c>
      <c r="B51" s="5" t="n">
        <v>-52</v>
      </c>
    </row>
    <row r="52" spans="1:2">
      <c r="A52" s="4" t="s">
        <v>943</v>
      </c>
    </row>
    <row r="53" spans="1:2">
      <c r="A53" s="3" t="s">
        <v>929</v>
      </c>
    </row>
    <row r="54" spans="1:2">
      <c r="A54" s="4" t="s">
        <v>931</v>
      </c>
      <c r="B54" s="5" t="n">
        <v>330</v>
      </c>
    </row>
    <row r="55" spans="1:2">
      <c r="A55" s="4" t="s">
        <v>944</v>
      </c>
    </row>
    <row r="56" spans="1:2">
      <c r="A56" s="3" t="s">
        <v>929</v>
      </c>
    </row>
    <row r="57" spans="1:2">
      <c r="A57" s="4" t="s">
        <v>931</v>
      </c>
      <c r="B57" s="5" t="n">
        <v>59</v>
      </c>
    </row>
    <row r="58" spans="1:2">
      <c r="A58" s="4" t="s">
        <v>945</v>
      </c>
    </row>
    <row r="59" spans="1:2">
      <c r="A59" s="3" t="s">
        <v>929</v>
      </c>
    </row>
    <row r="60" spans="1:2">
      <c r="A60" s="4" t="s">
        <v>931</v>
      </c>
      <c r="B60" s="5" t="n">
        <v>-88</v>
      </c>
    </row>
    <row r="61" spans="1:2">
      <c r="A61" s="4" t="s">
        <v>722</v>
      </c>
    </row>
    <row r="62" spans="1:2">
      <c r="A62" s="3" t="s">
        <v>929</v>
      </c>
    </row>
    <row r="63" spans="1:2">
      <c r="A63" s="4" t="s">
        <v>931</v>
      </c>
      <c r="B63" s="5" t="n">
        <v>-805</v>
      </c>
    </row>
    <row r="64" spans="1:2">
      <c r="A64" s="4" t="s">
        <v>946</v>
      </c>
    </row>
    <row r="65" spans="1:2">
      <c r="A65" s="3" t="s">
        <v>929</v>
      </c>
    </row>
    <row r="66" spans="1:2">
      <c r="A66" s="4" t="s">
        <v>931</v>
      </c>
      <c r="B66" s="5" t="n">
        <v>5</v>
      </c>
    </row>
    <row r="67" spans="1:2">
      <c r="A67" s="4" t="s">
        <v>947</v>
      </c>
    </row>
    <row r="68" spans="1:2">
      <c r="A68" s="3" t="s">
        <v>929</v>
      </c>
    </row>
    <row r="69" spans="1:2">
      <c r="A69" s="4" t="s">
        <v>931</v>
      </c>
      <c r="B69" s="5" t="n">
        <v>-27</v>
      </c>
    </row>
    <row r="70" spans="1:2">
      <c r="A70" s="4" t="s">
        <v>948</v>
      </c>
    </row>
    <row r="71" spans="1:2">
      <c r="A71" s="3" t="s">
        <v>929</v>
      </c>
    </row>
    <row r="72" spans="1:2">
      <c r="A72" s="4" t="s">
        <v>931</v>
      </c>
      <c r="B72" s="5" t="n">
        <v>-218</v>
      </c>
    </row>
    <row r="73" spans="1:2">
      <c r="A73" s="4" t="s">
        <v>949</v>
      </c>
    </row>
    <row r="74" spans="1:2">
      <c r="A74" s="3" t="s">
        <v>929</v>
      </c>
    </row>
    <row r="75" spans="1:2">
      <c r="A75" s="4" t="s">
        <v>931</v>
      </c>
      <c r="B75" s="5" t="n">
        <v>116</v>
      </c>
    </row>
    <row r="76" spans="1:2">
      <c r="A76" s="4" t="s">
        <v>950</v>
      </c>
    </row>
    <row r="77" spans="1:2">
      <c r="A77" s="3" t="s">
        <v>929</v>
      </c>
    </row>
    <row r="78" spans="1:2">
      <c r="A78" s="4" t="s">
        <v>931</v>
      </c>
      <c r="B78" s="5" t="n">
        <v>-20</v>
      </c>
    </row>
    <row r="79" spans="1:2">
      <c r="A79" s="4" t="s">
        <v>951</v>
      </c>
    </row>
    <row r="80" spans="1:2">
      <c r="A80" s="3" t="s">
        <v>929</v>
      </c>
    </row>
    <row r="81" spans="1:2">
      <c r="A81" s="4" t="s">
        <v>931</v>
      </c>
      <c r="B81" s="5" t="n">
        <v>-216</v>
      </c>
    </row>
    <row r="82" spans="1:2">
      <c r="A82" s="4" t="s">
        <v>863</v>
      </c>
    </row>
    <row r="83" spans="1:2">
      <c r="A83" s="3" t="s">
        <v>929</v>
      </c>
    </row>
    <row r="84" spans="1:2">
      <c r="A84" s="4" t="s">
        <v>931</v>
      </c>
      <c r="B84" s="5" t="n">
        <v>483</v>
      </c>
    </row>
    <row r="85" spans="1:2">
      <c r="A85" s="4" t="s">
        <v>952</v>
      </c>
    </row>
    <row r="86" spans="1:2">
      <c r="A86" s="3" t="s">
        <v>929</v>
      </c>
    </row>
    <row r="87" spans="1:2">
      <c r="A87" s="4" t="s">
        <v>931</v>
      </c>
      <c r="B87" s="5" t="n">
        <v>483</v>
      </c>
    </row>
    <row r="88" spans="1:2">
      <c r="A88" s="4" t="s">
        <v>953</v>
      </c>
    </row>
    <row r="89" spans="1:2">
      <c r="A89" s="3" t="s">
        <v>929</v>
      </c>
    </row>
    <row r="90" spans="1:2">
      <c r="A90" s="4" t="s">
        <v>930</v>
      </c>
      <c r="B90" s="5" t="n">
        <v>1262</v>
      </c>
    </row>
    <row r="91" spans="1:2">
      <c r="A91" s="4" t="s">
        <v>181</v>
      </c>
      <c r="B91" s="5" t="n">
        <v>-48</v>
      </c>
    </row>
    <row r="92" spans="1:2">
      <c r="A92" s="4" t="s">
        <v>932</v>
      </c>
      <c r="B92" s="5" t="n">
        <v>-247</v>
      </c>
    </row>
    <row r="93" spans="1:2">
      <c r="A93" s="4" t="s">
        <v>933</v>
      </c>
      <c r="B93" s="5" t="n">
        <v>760</v>
      </c>
    </row>
    <row r="94" spans="1:2">
      <c r="A94" s="4" t="s">
        <v>954</v>
      </c>
    </row>
    <row r="95" spans="1:2">
      <c r="A95" s="3" t="s">
        <v>929</v>
      </c>
    </row>
    <row r="96" spans="1:2">
      <c r="A96" s="4" t="s">
        <v>931</v>
      </c>
      <c r="B96" s="5" t="n">
        <v>3</v>
      </c>
    </row>
    <row r="97" spans="1:2">
      <c r="A97" s="4" t="s">
        <v>955</v>
      </c>
    </row>
    <row r="98" spans="1:2">
      <c r="A98" s="3" t="s">
        <v>929</v>
      </c>
    </row>
    <row r="99" spans="1:2">
      <c r="A99" s="4" t="s">
        <v>931</v>
      </c>
      <c r="B99" s="5" t="n">
        <v>-210</v>
      </c>
    </row>
    <row r="100" spans="1:2">
      <c r="A100" s="4" t="s">
        <v>956</v>
      </c>
    </row>
    <row r="101" spans="1:2">
      <c r="A101" s="3" t="s">
        <v>929</v>
      </c>
    </row>
    <row r="102" spans="1:2">
      <c r="A102" s="4" t="s">
        <v>930</v>
      </c>
      <c r="B102" s="5" t="n">
        <v>1054</v>
      </c>
    </row>
    <row r="103" spans="1:2">
      <c r="A103" s="4" t="s">
        <v>181</v>
      </c>
      <c r="B103" s="5" t="n">
        <v>-58</v>
      </c>
    </row>
    <row r="104" spans="1:2">
      <c r="A104" s="4" t="s">
        <v>933</v>
      </c>
      <c r="B104" s="5" t="n">
        <v>1017</v>
      </c>
    </row>
    <row r="105" spans="1:2">
      <c r="A105" s="4" t="s">
        <v>957</v>
      </c>
    </row>
    <row r="106" spans="1:2">
      <c r="A106" s="3" t="s">
        <v>929</v>
      </c>
    </row>
    <row r="107" spans="1:2">
      <c r="A107" s="4" t="s">
        <v>931</v>
      </c>
      <c r="B107" s="5" t="n">
        <v>256</v>
      </c>
    </row>
    <row r="108" spans="1:2">
      <c r="A108" s="4" t="s">
        <v>958</v>
      </c>
    </row>
    <row r="109" spans="1:2">
      <c r="A109" s="3" t="s">
        <v>929</v>
      </c>
    </row>
    <row r="110" spans="1:2">
      <c r="A110" s="4" t="s">
        <v>931</v>
      </c>
      <c r="B110" s="6" t="n">
        <v>-23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9</v>
      </c>
      <c r="B1" s="2" t="s">
        <v>27</v>
      </c>
      <c r="C1" s="2" t="s">
        <v>28</v>
      </c>
    </row>
    <row r="2" spans="1:3">
      <c r="A2" s="3" t="s">
        <v>960</v>
      </c>
    </row>
    <row r="3" spans="1:3">
      <c r="A3" s="4" t="s">
        <v>81</v>
      </c>
      <c r="B3" s="6" t="n">
        <v>3796</v>
      </c>
      <c r="C3" s="6" t="n">
        <v>4374</v>
      </c>
    </row>
    <row r="4" spans="1:3">
      <c r="A4" s="4" t="s">
        <v>104</v>
      </c>
      <c r="B4" s="5" t="n">
        <v>-1396</v>
      </c>
      <c r="C4" s="5" t="n">
        <v>-1934</v>
      </c>
    </row>
    <row r="5" spans="1:3">
      <c r="A5" s="4" t="s">
        <v>119</v>
      </c>
      <c r="B5" s="6" t="n">
        <v>2400</v>
      </c>
      <c r="C5" s="6" t="n">
        <v>244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7</v>
      </c>
      <c r="C2" s="2" t="s">
        <v>28</v>
      </c>
    </row>
    <row r="3" spans="1:3">
      <c r="A3" s="3" t="s">
        <v>962</v>
      </c>
    </row>
    <row r="4" spans="1:3">
      <c r="A4" s="4" t="s">
        <v>963</v>
      </c>
      <c r="B4" s="6" t="n">
        <v>1760</v>
      </c>
      <c r="C4" s="6" t="n">
        <v>1723</v>
      </c>
    </row>
    <row r="5" spans="1:3">
      <c r="A5" s="4" t="s">
        <v>964</v>
      </c>
      <c r="B5" s="5" t="n">
        <v>300</v>
      </c>
      <c r="C5" s="5" t="n">
        <v>401</v>
      </c>
    </row>
    <row r="6" spans="1:3">
      <c r="A6" s="4" t="s">
        <v>965</v>
      </c>
      <c r="B6" s="5" t="n">
        <v>372</v>
      </c>
      <c r="C6" s="5" t="n">
        <v>396</v>
      </c>
    </row>
    <row r="7" spans="1:3">
      <c r="A7" s="4" t="s">
        <v>966</v>
      </c>
    </row>
    <row r="8" spans="1:3">
      <c r="A8" s="3" t="s">
        <v>962</v>
      </c>
    </row>
    <row r="9" spans="1:3">
      <c r="A9" s="4" t="s">
        <v>963</v>
      </c>
      <c r="B9" s="5" t="n">
        <v>802</v>
      </c>
      <c r="C9" s="5" t="n">
        <v>786</v>
      </c>
    </row>
    <row r="10" spans="1:3">
      <c r="A10" s="4" t="s">
        <v>964</v>
      </c>
      <c r="B10" s="5" t="n">
        <v>187</v>
      </c>
      <c r="C10" s="5" t="n">
        <v>255</v>
      </c>
    </row>
    <row r="11" spans="1:3">
      <c r="A11" s="4" t="s">
        <v>967</v>
      </c>
    </row>
    <row r="12" spans="1:3">
      <c r="A12" s="3" t="s">
        <v>962</v>
      </c>
    </row>
    <row r="13" spans="1:3">
      <c r="A13" s="4" t="s">
        <v>963</v>
      </c>
      <c r="B13" s="5" t="n">
        <v>872</v>
      </c>
      <c r="C13" s="5" t="n">
        <v>842</v>
      </c>
    </row>
    <row r="14" spans="1:3">
      <c r="A14" s="4" t="s">
        <v>964</v>
      </c>
      <c r="B14" s="5" t="n">
        <v>99</v>
      </c>
      <c r="C14" s="5" t="n">
        <v>131</v>
      </c>
    </row>
    <row r="15" spans="1:3">
      <c r="A15" s="4" t="s">
        <v>968</v>
      </c>
    </row>
    <row r="16" spans="1:3">
      <c r="A16" s="3" t="s">
        <v>962</v>
      </c>
    </row>
    <row r="17" spans="1:3">
      <c r="A17" s="4" t="s">
        <v>963</v>
      </c>
      <c r="B17" s="5" t="n">
        <v>86</v>
      </c>
      <c r="C17" s="5" t="n">
        <v>95</v>
      </c>
    </row>
    <row r="18" spans="1:3">
      <c r="A18" s="4" t="s">
        <v>964</v>
      </c>
      <c r="B18" s="5" t="n">
        <v>14</v>
      </c>
      <c r="C18" s="5" t="n">
        <v>15</v>
      </c>
    </row>
    <row r="19" spans="1:3">
      <c r="A19" s="4" t="s">
        <v>938</v>
      </c>
    </row>
    <row r="20" spans="1:3">
      <c r="A20" s="3" t="s">
        <v>962</v>
      </c>
    </row>
    <row r="21" spans="1:3">
      <c r="A21" s="4" t="s">
        <v>963</v>
      </c>
      <c r="B21" s="6" t="n">
        <v>1924</v>
      </c>
      <c r="C21" s="6" t="n">
        <v>232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v>
      </c>
      <c r="B1" s="2" t="s">
        <v>1</v>
      </c>
    </row>
    <row r="2" spans="1:2">
      <c r="B2" s="2" t="s">
        <v>27</v>
      </c>
    </row>
    <row r="3" spans="1:2">
      <c r="A3" s="3" t="s">
        <v>186</v>
      </c>
    </row>
    <row r="4" spans="1:2">
      <c r="A4" s="4" t="s">
        <v>37</v>
      </c>
      <c r="B4" s="4" t="s">
        <v>1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7</v>
      </c>
      <c r="C2" s="2" t="s">
        <v>28</v>
      </c>
      <c r="D2" s="2" t="s">
        <v>29</v>
      </c>
    </row>
    <row r="3" spans="1:4">
      <c r="A3" s="3" t="s">
        <v>970</v>
      </c>
    </row>
    <row r="4" spans="1:4">
      <c r="A4" s="4" t="s">
        <v>971</v>
      </c>
      <c r="B4" s="7" t="n">
        <v>0.314</v>
      </c>
      <c r="C4" s="7" t="n">
        <v>0.188</v>
      </c>
      <c r="D4" s="7" t="n">
        <v>1.743</v>
      </c>
    </row>
    <row r="5" spans="1:4">
      <c r="A5" s="4" t="s">
        <v>972</v>
      </c>
      <c r="B5" s="7" t="n">
        <v>0.31</v>
      </c>
      <c r="C5" s="7" t="n">
        <v>0.186</v>
      </c>
      <c r="D5" s="7" t="n">
        <v>1.72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7</v>
      </c>
      <c r="C2" s="2" t="s">
        <v>28</v>
      </c>
      <c r="D2" s="2" t="s">
        <v>29</v>
      </c>
    </row>
    <row r="3" spans="1:4">
      <c r="A3" s="3" t="s">
        <v>974</v>
      </c>
    </row>
    <row r="4" spans="1:4">
      <c r="A4" s="4" t="s">
        <v>975</v>
      </c>
      <c r="B4" s="5" t="n">
        <v>4886</v>
      </c>
      <c r="C4" s="5" t="n">
        <v>4860</v>
      </c>
      <c r="D4" s="5" t="n">
        <v>4831</v>
      </c>
    </row>
    <row r="5" spans="1:4">
      <c r="A5" s="4" t="s">
        <v>976</v>
      </c>
      <c r="B5" s="5" t="n">
        <v>55</v>
      </c>
      <c r="C5" s="5" t="n">
        <v>49</v>
      </c>
      <c r="D5" s="5" t="n">
        <v>57</v>
      </c>
    </row>
    <row r="6" spans="1:4">
      <c r="A6" s="4" t="s">
        <v>977</v>
      </c>
      <c r="B6" s="5" t="n">
        <v>4941</v>
      </c>
      <c r="C6" s="5" t="n">
        <v>4909</v>
      </c>
      <c r="D6" s="5" t="n">
        <v>488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78</v>
      </c>
      <c r="B1" s="2" t="s">
        <v>1</v>
      </c>
    </row>
    <row r="2" spans="1:4">
      <c r="B2" s="2" t="s">
        <v>27</v>
      </c>
      <c r="C2" s="2" t="s">
        <v>28</v>
      </c>
      <c r="D2" s="2" t="s">
        <v>29</v>
      </c>
    </row>
    <row r="3" spans="1:4">
      <c r="A3" s="3" t="s">
        <v>979</v>
      </c>
    </row>
    <row r="4" spans="1:4">
      <c r="A4" s="4" t="s">
        <v>980</v>
      </c>
      <c r="B4" s="11" t="n">
        <v>0.8</v>
      </c>
      <c r="C4" s="11" t="n">
        <v>0.8</v>
      </c>
      <c r="D4" s="11" t="n">
        <v>0.8</v>
      </c>
    </row>
    <row r="5" spans="1:4">
      <c r="A5" s="4" t="s">
        <v>981</v>
      </c>
      <c r="B5" s="6" t="n">
        <v>3911</v>
      </c>
      <c r="C5" s="6" t="n">
        <v>3897</v>
      </c>
      <c r="D5" s="6" t="n">
        <v>3872</v>
      </c>
    </row>
    <row r="6" spans="1:4">
      <c r="A6" s="4" t="s">
        <v>982</v>
      </c>
    </row>
    <row r="7" spans="1:4">
      <c r="A7" s="3" t="s">
        <v>979</v>
      </c>
    </row>
    <row r="8" spans="1:4">
      <c r="A8" s="4" t="s">
        <v>983</v>
      </c>
      <c r="B8" s="4" t="s">
        <v>984</v>
      </c>
      <c r="C8" s="4" t="s">
        <v>985</v>
      </c>
      <c r="D8" s="4" t="s">
        <v>986</v>
      </c>
    </row>
    <row r="9" spans="1:4">
      <c r="A9" s="4" t="s">
        <v>980</v>
      </c>
      <c r="B9" s="11" t="n">
        <v>0.19</v>
      </c>
      <c r="C9" s="11" t="n">
        <v>0.19</v>
      </c>
      <c r="D9" s="11" t="n">
        <v>0.19</v>
      </c>
    </row>
    <row r="10" spans="1:4">
      <c r="A10" s="4" t="s">
        <v>981</v>
      </c>
      <c r="B10" s="6" t="n">
        <v>928</v>
      </c>
      <c r="C10" s="6" t="n">
        <v>923</v>
      </c>
      <c r="D10" s="6" t="n">
        <v>920</v>
      </c>
    </row>
    <row r="11" spans="1:4">
      <c r="A11" s="4" t="s">
        <v>987</v>
      </c>
    </row>
    <row r="12" spans="1:4">
      <c r="A12" s="3" t="s">
        <v>979</v>
      </c>
    </row>
    <row r="13" spans="1:4">
      <c r="A13" s="4" t="s">
        <v>983</v>
      </c>
      <c r="B13" s="4" t="s">
        <v>988</v>
      </c>
      <c r="C13" s="4" t="s">
        <v>989</v>
      </c>
      <c r="D13" s="4" t="s">
        <v>990</v>
      </c>
    </row>
    <row r="14" spans="1:4">
      <c r="A14" s="4" t="s">
        <v>980</v>
      </c>
      <c r="B14" s="11" t="n">
        <v>0.19</v>
      </c>
      <c r="C14" s="11" t="n">
        <v>0.19</v>
      </c>
      <c r="D14" s="11" t="n">
        <v>0.19</v>
      </c>
    </row>
    <row r="15" spans="1:4">
      <c r="A15" s="4" t="s">
        <v>981</v>
      </c>
      <c r="B15" s="6" t="n">
        <v>929</v>
      </c>
      <c r="C15" s="6" t="n">
        <v>925</v>
      </c>
      <c r="D15" s="6" t="n">
        <v>919</v>
      </c>
    </row>
    <row r="16" spans="1:4">
      <c r="A16" s="4" t="s">
        <v>991</v>
      </c>
    </row>
    <row r="17" spans="1:4">
      <c r="A17" s="3" t="s">
        <v>979</v>
      </c>
    </row>
    <row r="18" spans="1:4">
      <c r="A18" s="4" t="s">
        <v>983</v>
      </c>
      <c r="B18" s="4" t="s">
        <v>992</v>
      </c>
      <c r="C18" s="4" t="s">
        <v>993</v>
      </c>
      <c r="D18" s="4" t="s">
        <v>994</v>
      </c>
    </row>
    <row r="19" spans="1:4">
      <c r="A19" s="4" t="s">
        <v>980</v>
      </c>
      <c r="B19" s="11" t="n">
        <v>0.19</v>
      </c>
      <c r="C19" s="11" t="n">
        <v>0.19</v>
      </c>
      <c r="D19" s="11" t="n">
        <v>0.19</v>
      </c>
    </row>
    <row r="20" spans="1:4">
      <c r="A20" s="4" t="s">
        <v>981</v>
      </c>
      <c r="B20" s="6" t="n">
        <v>929</v>
      </c>
      <c r="C20" s="6" t="n">
        <v>925</v>
      </c>
      <c r="D20" s="6" t="n">
        <v>919</v>
      </c>
    </row>
    <row r="21" spans="1:4">
      <c r="A21" s="4" t="s">
        <v>995</v>
      </c>
    </row>
    <row r="22" spans="1:4">
      <c r="A22" s="3" t="s">
        <v>979</v>
      </c>
    </row>
    <row r="23" spans="1:4">
      <c r="A23" s="4" t="s">
        <v>983</v>
      </c>
      <c r="B23" s="4" t="s">
        <v>996</v>
      </c>
      <c r="C23" s="4" t="s">
        <v>997</v>
      </c>
      <c r="D23" s="4" t="s">
        <v>998</v>
      </c>
    </row>
    <row r="24" spans="1:4">
      <c r="A24" s="4" t="s">
        <v>980</v>
      </c>
      <c r="B24" s="11" t="n">
        <v>0.23</v>
      </c>
      <c r="C24" s="11" t="n">
        <v>0.23</v>
      </c>
      <c r="D24" s="11" t="n">
        <v>0.23</v>
      </c>
    </row>
    <row r="25" spans="1:4">
      <c r="A25" s="4" t="s">
        <v>981</v>
      </c>
      <c r="B25" s="6" t="n">
        <v>1125</v>
      </c>
      <c r="C25" s="6" t="n">
        <v>1124</v>
      </c>
      <c r="D25" s="6" t="n">
        <v>1114</v>
      </c>
    </row>
    <row r="26" spans="1:4">
      <c r="A26" s="4" t="s">
        <v>999</v>
      </c>
    </row>
    <row r="27" spans="1:4">
      <c r="A27" s="3" t="s">
        <v>979</v>
      </c>
    </row>
    <row r="28" spans="1:4">
      <c r="A28" s="4" t="s">
        <v>983</v>
      </c>
      <c r="D28" s="4" t="s">
        <v>998</v>
      </c>
    </row>
    <row r="29" spans="1:4">
      <c r="A29" s="4" t="s">
        <v>980</v>
      </c>
      <c r="D29" s="11" t="n">
        <v>0.2</v>
      </c>
    </row>
    <row r="30" spans="1:4">
      <c r="A30" s="4" t="s">
        <v>981</v>
      </c>
      <c r="D30" s="6" t="n">
        <v>96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00</v>
      </c>
      <c r="B1" s="2" t="s">
        <v>1</v>
      </c>
    </row>
    <row r="2" spans="1:2">
      <c r="B2" s="2" t="s">
        <v>27</v>
      </c>
    </row>
    <row r="3" spans="1:2">
      <c r="A3" s="3" t="s">
        <v>1001</v>
      </c>
    </row>
    <row r="4" spans="1:2">
      <c r="A4" s="4" t="s">
        <v>1002</v>
      </c>
      <c r="B4" s="4" t="s">
        <v>100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7</v>
      </c>
      <c r="C2" s="2" t="s">
        <v>28</v>
      </c>
      <c r="D2" s="2" t="s">
        <v>29</v>
      </c>
    </row>
    <row r="3" spans="1:4">
      <c r="A3" s="3" t="s">
        <v>1001</v>
      </c>
    </row>
    <row r="4" spans="1:4">
      <c r="A4" s="4" t="s">
        <v>130</v>
      </c>
      <c r="B4" s="6" t="n">
        <v>3906</v>
      </c>
      <c r="C4" s="6" t="n">
        <v>4850</v>
      </c>
      <c r="D4" s="6" t="n">
        <v>387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7</v>
      </c>
      <c r="C2" s="2" t="s">
        <v>28</v>
      </c>
      <c r="D2" s="2" t="s">
        <v>29</v>
      </c>
    </row>
    <row r="3" spans="1:4">
      <c r="A3" s="3" t="s">
        <v>586</v>
      </c>
    </row>
    <row r="4" spans="1:4">
      <c r="A4" s="4" t="s">
        <v>1006</v>
      </c>
      <c r="B4" s="6" t="n">
        <v>10808</v>
      </c>
      <c r="C4" s="6" t="n">
        <v>9668</v>
      </c>
    </row>
    <row r="5" spans="1:4">
      <c r="A5" s="4" t="s">
        <v>1007</v>
      </c>
      <c r="B5" s="5" t="n">
        <v>988</v>
      </c>
      <c r="C5" s="5" t="n">
        <v>978</v>
      </c>
      <c r="D5" s="6" t="n">
        <v>892</v>
      </c>
    </row>
    <row r="6" spans="1:4">
      <c r="A6" s="4" t="s">
        <v>1008</v>
      </c>
      <c r="B6" s="5" t="n">
        <v>327</v>
      </c>
      <c r="C6" s="5" t="n">
        <v>180</v>
      </c>
      <c r="D6" s="5" t="n">
        <v>346</v>
      </c>
    </row>
    <row r="7" spans="1:4">
      <c r="A7" s="4" t="s">
        <v>1009</v>
      </c>
      <c r="B7" s="5" t="n">
        <v>33</v>
      </c>
      <c r="C7" s="5" t="n">
        <v>171</v>
      </c>
    </row>
    <row r="8" spans="1:4">
      <c r="A8" s="4" t="s">
        <v>1010</v>
      </c>
      <c r="B8" s="5" t="n">
        <v>10860</v>
      </c>
      <c r="C8" s="5" t="n">
        <v>10808</v>
      </c>
      <c r="D8" s="5" t="n">
        <v>9668</v>
      </c>
    </row>
    <row r="9" spans="1:4">
      <c r="A9" s="4" t="s">
        <v>1011</v>
      </c>
    </row>
    <row r="10" spans="1:4">
      <c r="A10" s="3" t="s">
        <v>586</v>
      </c>
    </row>
    <row r="11" spans="1:4">
      <c r="A11" s="4" t="s">
        <v>1006</v>
      </c>
      <c r="B11" s="5" t="n">
        <v>22164</v>
      </c>
      <c r="C11" s="5" t="n">
        <v>20750</v>
      </c>
    </row>
    <row r="12" spans="1:4">
      <c r="A12" s="4" t="s">
        <v>181</v>
      </c>
      <c r="B12" s="5" t="n">
        <v>-234</v>
      </c>
      <c r="C12" s="5" t="n">
        <v>2327</v>
      </c>
    </row>
    <row r="13" spans="1:4">
      <c r="A13" s="4" t="s">
        <v>1012</v>
      </c>
      <c r="B13" s="5" t="n">
        <v>1584</v>
      </c>
      <c r="C13" s="5" t="n">
        <v>1544</v>
      </c>
    </row>
    <row r="14" spans="1:4">
      <c r="A14" s="4" t="s">
        <v>1013</v>
      </c>
      <c r="B14" s="5" t="n">
        <v>30</v>
      </c>
      <c r="C14" s="5" t="n">
        <v>30</v>
      </c>
    </row>
    <row r="15" spans="1:4">
      <c r="A15" s="4" t="s">
        <v>1014</v>
      </c>
      <c r="B15" s="5" t="n">
        <v>-1092</v>
      </c>
      <c r="C15" s="5" t="n">
        <v>-1824</v>
      </c>
    </row>
    <row r="16" spans="1:4">
      <c r="A16" s="4" t="s">
        <v>1015</v>
      </c>
      <c r="B16" s="5" t="n">
        <v>-38</v>
      </c>
      <c r="C16" s="5" t="n">
        <v>-139</v>
      </c>
    </row>
    <row r="17" spans="1:4">
      <c r="A17" s="4" t="s">
        <v>1016</v>
      </c>
      <c r="B17" s="5" t="n">
        <v>-695</v>
      </c>
      <c r="C17" s="5" t="n">
        <v>-524</v>
      </c>
    </row>
    <row r="18" spans="1:4">
      <c r="A18" s="4" t="s">
        <v>1010</v>
      </c>
      <c r="B18" s="5" t="n">
        <v>21719</v>
      </c>
      <c r="C18" s="5" t="n">
        <v>22164</v>
      </c>
      <c r="D18" s="5" t="n">
        <v>20750</v>
      </c>
    </row>
    <row r="19" spans="1:4">
      <c r="A19" s="4" t="s">
        <v>1017</v>
      </c>
    </row>
    <row r="20" spans="1:4">
      <c r="A20" s="3" t="s">
        <v>586</v>
      </c>
    </row>
    <row r="21" spans="1:4">
      <c r="A21" s="4" t="s">
        <v>1006</v>
      </c>
      <c r="B21" s="5" t="n">
        <v>-10669</v>
      </c>
      <c r="C21" s="5" t="n">
        <v>-10329</v>
      </c>
    </row>
    <row r="22" spans="1:4">
      <c r="A22" s="4" t="s">
        <v>181</v>
      </c>
      <c r="B22" s="5" t="n">
        <v>160</v>
      </c>
      <c r="C22" s="5" t="n">
        <v>-1094</v>
      </c>
    </row>
    <row r="23" spans="1:4">
      <c r="A23" s="4" t="s">
        <v>1007</v>
      </c>
      <c r="B23" s="5" t="n">
        <v>-988</v>
      </c>
      <c r="C23" s="5" t="n">
        <v>-978</v>
      </c>
    </row>
    <row r="24" spans="1:4">
      <c r="A24" s="4" t="s">
        <v>1014</v>
      </c>
      <c r="B24" s="5" t="n">
        <v>697</v>
      </c>
      <c r="C24" s="5" t="n">
        <v>1475</v>
      </c>
    </row>
    <row r="25" spans="1:4">
      <c r="A25" s="4" t="s">
        <v>1016</v>
      </c>
      <c r="B25" s="5" t="n">
        <v>504</v>
      </c>
      <c r="C25" s="5" t="n">
        <v>257</v>
      </c>
    </row>
    <row r="26" spans="1:4">
      <c r="A26" s="4" t="s">
        <v>1010</v>
      </c>
      <c r="B26" s="5" t="n">
        <v>-10296</v>
      </c>
      <c r="C26" s="5" t="n">
        <v>-10669</v>
      </c>
      <c r="D26" s="5" t="n">
        <v>-10329</v>
      </c>
    </row>
    <row r="27" spans="1:4">
      <c r="A27" s="4" t="s">
        <v>1018</v>
      </c>
    </row>
    <row r="28" spans="1:4">
      <c r="A28" s="3" t="s">
        <v>586</v>
      </c>
    </row>
    <row r="29" spans="1:4">
      <c r="A29" s="4" t="s">
        <v>1006</v>
      </c>
      <c r="B29" s="5" t="n">
        <v>-687</v>
      </c>
      <c r="C29" s="5" t="n">
        <v>-753</v>
      </c>
    </row>
    <row r="30" spans="1:4">
      <c r="A30" s="4" t="s">
        <v>181</v>
      </c>
      <c r="B30" s="5" t="n">
        <v>8</v>
      </c>
      <c r="C30" s="5" t="n">
        <v>-93</v>
      </c>
    </row>
    <row r="31" spans="1:4">
      <c r="A31" s="4" t="s">
        <v>1014</v>
      </c>
      <c r="B31" s="5" t="n">
        <v>342</v>
      </c>
      <c r="C31" s="5" t="n">
        <v>261</v>
      </c>
    </row>
    <row r="32" spans="1:4">
      <c r="A32" s="4" t="s">
        <v>1008</v>
      </c>
      <c r="B32" s="5" t="n">
        <v>-349</v>
      </c>
      <c r="C32" s="5" t="n">
        <v>-258</v>
      </c>
    </row>
    <row r="33" spans="1:4">
      <c r="A33" s="4" t="s">
        <v>1009</v>
      </c>
      <c r="B33" s="5" t="n">
        <v>17</v>
      </c>
      <c r="C33" s="5" t="n">
        <v>78</v>
      </c>
    </row>
    <row r="34" spans="1:4">
      <c r="A34" s="4" t="s">
        <v>1016</v>
      </c>
      <c r="B34" s="5" t="n">
        <v>106</v>
      </c>
      <c r="C34" s="5" t="n">
        <v>78</v>
      </c>
    </row>
    <row r="35" spans="1:4">
      <c r="A35" s="4" t="s">
        <v>1010</v>
      </c>
      <c r="B35" s="5" t="n">
        <v>-563</v>
      </c>
      <c r="C35" s="5" t="n">
        <v>-687</v>
      </c>
      <c r="D35" s="5" t="n">
        <v>-753</v>
      </c>
    </row>
    <row r="36" spans="1:4">
      <c r="A36" s="4" t="s">
        <v>1019</v>
      </c>
    </row>
    <row r="37" spans="1:4">
      <c r="A37" s="3" t="s">
        <v>586</v>
      </c>
    </row>
    <row r="38" spans="1:4">
      <c r="A38" s="4" t="s">
        <v>1006</v>
      </c>
      <c r="B38" s="5" t="n">
        <v>-11356</v>
      </c>
    </row>
    <row r="39" spans="1:4">
      <c r="A39" s="4" t="s">
        <v>1010</v>
      </c>
      <c r="B39" s="5" t="n">
        <v>-10859</v>
      </c>
      <c r="C39" s="5" t="n">
        <v>-11356</v>
      </c>
    </row>
    <row r="40" spans="1:4">
      <c r="A40" s="4" t="s">
        <v>1020</v>
      </c>
    </row>
    <row r="41" spans="1:4">
      <c r="A41" s="3" t="s">
        <v>586</v>
      </c>
    </row>
    <row r="42" spans="1:4">
      <c r="A42" s="4" t="s">
        <v>1006</v>
      </c>
      <c r="B42" s="5" t="n">
        <v>4223</v>
      </c>
      <c r="C42" s="5" t="n">
        <v>4117</v>
      </c>
    </row>
    <row r="43" spans="1:4">
      <c r="A43" s="4" t="s">
        <v>1010</v>
      </c>
      <c r="B43" s="5" t="n">
        <v>4270</v>
      </c>
      <c r="C43" s="5" t="n">
        <v>4223</v>
      </c>
      <c r="D43" s="5" t="n">
        <v>4117</v>
      </c>
    </row>
    <row r="44" spans="1:4">
      <c r="A44" s="4" t="s">
        <v>1021</v>
      </c>
    </row>
    <row r="45" spans="1:4">
      <c r="A45" s="3" t="s">
        <v>586</v>
      </c>
    </row>
    <row r="46" spans="1:4">
      <c r="A46" s="4" t="s">
        <v>1006</v>
      </c>
      <c r="B46" s="5" t="n">
        <v>7761</v>
      </c>
      <c r="C46" s="5" t="n">
        <v>7305</v>
      </c>
    </row>
    <row r="47" spans="1:4">
      <c r="A47" s="4" t="s">
        <v>181</v>
      </c>
      <c r="B47" s="5" t="n">
        <v>-127</v>
      </c>
      <c r="C47" s="5" t="n">
        <v>956</v>
      </c>
    </row>
    <row r="48" spans="1:4">
      <c r="A48" s="4" t="s">
        <v>1012</v>
      </c>
      <c r="B48" s="5" t="n">
        <v>69</v>
      </c>
      <c r="C48" s="5" t="n">
        <v>117</v>
      </c>
    </row>
    <row r="49" spans="1:4">
      <c r="A49" s="4" t="s">
        <v>1014</v>
      </c>
      <c r="B49" s="5" t="n">
        <v>-376</v>
      </c>
      <c r="C49" s="5" t="n">
        <v>-349</v>
      </c>
    </row>
    <row r="50" spans="1:4">
      <c r="A50" s="4" t="s">
        <v>1015</v>
      </c>
      <c r="B50" s="5" t="n">
        <v>602</v>
      </c>
      <c r="C50" s="5" t="n">
        <v>110</v>
      </c>
    </row>
    <row r="51" spans="1:4">
      <c r="A51" s="4" t="s">
        <v>1016</v>
      </c>
      <c r="B51" s="5" t="n">
        <v>-462</v>
      </c>
      <c r="C51" s="5" t="n">
        <v>-378</v>
      </c>
    </row>
    <row r="52" spans="1:4">
      <c r="A52" s="4" t="s">
        <v>1010</v>
      </c>
      <c r="B52" s="5" t="n">
        <v>7467</v>
      </c>
      <c r="C52" s="5" t="n">
        <v>7761</v>
      </c>
      <c r="D52" s="5" t="n">
        <v>7305</v>
      </c>
    </row>
    <row r="53" spans="1:4">
      <c r="A53" s="4" t="s">
        <v>1022</v>
      </c>
    </row>
    <row r="54" spans="1:4">
      <c r="A54" s="3" t="s">
        <v>586</v>
      </c>
    </row>
    <row r="55" spans="1:4">
      <c r="A55" s="4" t="s">
        <v>1006</v>
      </c>
      <c r="B55" s="5" t="n">
        <v>-3259</v>
      </c>
      <c r="C55" s="5" t="n">
        <v>-2914</v>
      </c>
    </row>
    <row r="56" spans="1:4">
      <c r="A56" s="4" t="s">
        <v>181</v>
      </c>
      <c r="B56" s="5" t="n">
        <v>50</v>
      </c>
      <c r="C56" s="5" t="n">
        <v>-377</v>
      </c>
    </row>
    <row r="57" spans="1:4">
      <c r="A57" s="4" t="s">
        <v>1007</v>
      </c>
      <c r="B57" s="5" t="n">
        <v>-299</v>
      </c>
      <c r="C57" s="5" t="n">
        <v>-338</v>
      </c>
    </row>
    <row r="58" spans="1:4">
      <c r="A58" s="4" t="s">
        <v>1014</v>
      </c>
      <c r="B58" s="5" t="n">
        <v>158</v>
      </c>
      <c r="C58" s="5" t="n">
        <v>205</v>
      </c>
    </row>
    <row r="59" spans="1:4">
      <c r="A59" s="4" t="s">
        <v>1016</v>
      </c>
      <c r="B59" s="5" t="n">
        <v>314</v>
      </c>
      <c r="C59" s="5" t="n">
        <v>165</v>
      </c>
    </row>
    <row r="60" spans="1:4">
      <c r="A60" s="4" t="s">
        <v>1010</v>
      </c>
      <c r="B60" s="5" t="n">
        <v>-3036</v>
      </c>
      <c r="C60" s="5" t="n">
        <v>-3259</v>
      </c>
      <c r="D60" s="5" t="n">
        <v>-2914</v>
      </c>
    </row>
    <row r="61" spans="1:4">
      <c r="A61" s="4" t="s">
        <v>1023</v>
      </c>
    </row>
    <row r="62" spans="1:4">
      <c r="A62" s="3" t="s">
        <v>586</v>
      </c>
    </row>
    <row r="63" spans="1:4">
      <c r="A63" s="4" t="s">
        <v>1006</v>
      </c>
      <c r="B63" s="5" t="n">
        <v>-279</v>
      </c>
      <c r="C63" s="5" t="n">
        <v>-274</v>
      </c>
    </row>
    <row r="64" spans="1:4">
      <c r="A64" s="4" t="s">
        <v>181</v>
      </c>
      <c r="B64" s="5" t="n">
        <v>8</v>
      </c>
      <c r="C64" s="5" t="n">
        <v>-45</v>
      </c>
    </row>
    <row r="65" spans="1:4">
      <c r="A65" s="4" t="s">
        <v>1014</v>
      </c>
      <c r="B65" s="5" t="n">
        <v>210</v>
      </c>
      <c r="C65" s="5" t="n">
        <v>91</v>
      </c>
    </row>
    <row r="66" spans="1:4">
      <c r="A66" s="4" t="s">
        <v>1008</v>
      </c>
      <c r="B66" s="5" t="n">
        <v>-194</v>
      </c>
      <c r="C66" s="5" t="n">
        <v>-135</v>
      </c>
    </row>
    <row r="67" spans="1:4">
      <c r="A67" s="4" t="s">
        <v>1009</v>
      </c>
      <c r="B67" s="5" t="n">
        <v>7</v>
      </c>
      <c r="C67" s="5" t="n">
        <v>38</v>
      </c>
    </row>
    <row r="68" spans="1:4">
      <c r="A68" s="4" t="s">
        <v>1016</v>
      </c>
      <c r="B68" s="5" t="n">
        <v>87</v>
      </c>
      <c r="C68" s="5" t="n">
        <v>46</v>
      </c>
    </row>
    <row r="69" spans="1:4">
      <c r="A69" s="4" t="s">
        <v>1010</v>
      </c>
      <c r="B69" s="5" t="n">
        <v>-161</v>
      </c>
      <c r="C69" s="5" t="n">
        <v>-279</v>
      </c>
      <c r="D69" s="5" t="n">
        <v>-274</v>
      </c>
    </row>
    <row r="70" spans="1:4">
      <c r="A70" s="4" t="s">
        <v>1024</v>
      </c>
    </row>
    <row r="71" spans="1:4">
      <c r="A71" s="3" t="s">
        <v>586</v>
      </c>
    </row>
    <row r="72" spans="1:4">
      <c r="A72" s="4" t="s">
        <v>1006</v>
      </c>
      <c r="B72" s="5" t="n">
        <v>-3538</v>
      </c>
    </row>
    <row r="73" spans="1:4">
      <c r="A73" s="4" t="s">
        <v>1010</v>
      </c>
      <c r="B73" s="5" t="n">
        <v>-3197</v>
      </c>
      <c r="C73" s="5" t="n">
        <v>-3538</v>
      </c>
    </row>
    <row r="74" spans="1:4">
      <c r="A74" s="4" t="s">
        <v>1025</v>
      </c>
    </row>
    <row r="75" spans="1:4">
      <c r="A75" s="3" t="s">
        <v>586</v>
      </c>
    </row>
    <row r="76" spans="1:4">
      <c r="A76" s="4" t="s">
        <v>1006</v>
      </c>
      <c r="B76" s="5" t="n">
        <v>3481</v>
      </c>
      <c r="C76" s="5" t="n">
        <v>2987</v>
      </c>
    </row>
    <row r="77" spans="1:4">
      <c r="A77" s="4" t="s">
        <v>1010</v>
      </c>
      <c r="B77" s="5" t="n">
        <v>4132</v>
      </c>
      <c r="C77" s="5" t="n">
        <v>3481</v>
      </c>
      <c r="D77" s="5" t="n">
        <v>2987</v>
      </c>
    </row>
    <row r="78" spans="1:4">
      <c r="A78" s="4" t="s">
        <v>1026</v>
      </c>
    </row>
    <row r="79" spans="1:4">
      <c r="A79" s="3" t="s">
        <v>586</v>
      </c>
    </row>
    <row r="80" spans="1:4">
      <c r="A80" s="4" t="s">
        <v>1006</v>
      </c>
      <c r="B80" s="5" t="n">
        <v>11235</v>
      </c>
      <c r="C80" s="5" t="n">
        <v>10775</v>
      </c>
    </row>
    <row r="81" spans="1:4">
      <c r="A81" s="4" t="s">
        <v>181</v>
      </c>
      <c r="B81" s="5" t="n">
        <v>-62</v>
      </c>
      <c r="C81" s="5" t="n">
        <v>1100</v>
      </c>
    </row>
    <row r="82" spans="1:4">
      <c r="A82" s="4" t="s">
        <v>1012</v>
      </c>
      <c r="B82" s="5" t="n">
        <v>296</v>
      </c>
      <c r="C82" s="5" t="n">
        <v>384</v>
      </c>
    </row>
    <row r="83" spans="1:4">
      <c r="A83" s="4" t="s">
        <v>1014</v>
      </c>
      <c r="B83" s="5" t="n">
        <v>-685</v>
      </c>
      <c r="C83" s="5" t="n">
        <v>-1422</v>
      </c>
    </row>
    <row r="84" spans="1:4">
      <c r="A84" s="4" t="s">
        <v>1015</v>
      </c>
      <c r="B84" s="5" t="n">
        <v>1186</v>
      </c>
      <c r="C84" s="5" t="n">
        <v>512</v>
      </c>
    </row>
    <row r="85" spans="1:4">
      <c r="A85" s="4" t="s">
        <v>1016</v>
      </c>
      <c r="B85" s="5" t="n">
        <v>-219</v>
      </c>
      <c r="C85" s="5" t="n">
        <v>-114</v>
      </c>
    </row>
    <row r="86" spans="1:4">
      <c r="A86" s="4" t="s">
        <v>1010</v>
      </c>
      <c r="B86" s="5" t="n">
        <v>11751</v>
      </c>
      <c r="C86" s="5" t="n">
        <v>11235</v>
      </c>
      <c r="D86" s="5" t="n">
        <v>10775</v>
      </c>
    </row>
    <row r="87" spans="1:4">
      <c r="A87" s="4" t="s">
        <v>1027</v>
      </c>
    </row>
    <row r="88" spans="1:4">
      <c r="A88" s="3" t="s">
        <v>586</v>
      </c>
    </row>
    <row r="89" spans="1:4">
      <c r="A89" s="4" t="s">
        <v>1006</v>
      </c>
      <c r="B89" s="5" t="n">
        <v>-7410</v>
      </c>
      <c r="C89" s="5" t="n">
        <v>-7415</v>
      </c>
    </row>
    <row r="90" spans="1:4">
      <c r="A90" s="4" t="s">
        <v>181</v>
      </c>
      <c r="B90" s="5" t="n">
        <v>110</v>
      </c>
      <c r="C90" s="5" t="n">
        <v>-717</v>
      </c>
    </row>
    <row r="91" spans="1:4">
      <c r="A91" s="4" t="s">
        <v>1007</v>
      </c>
      <c r="B91" s="5" t="n">
        <v>-689</v>
      </c>
      <c r="C91" s="5" t="n">
        <v>-640</v>
      </c>
    </row>
    <row r="92" spans="1:4">
      <c r="A92" s="4" t="s">
        <v>1014</v>
      </c>
      <c r="B92" s="5" t="n">
        <v>539</v>
      </c>
      <c r="C92" s="5" t="n">
        <v>1270</v>
      </c>
    </row>
    <row r="93" spans="1:4">
      <c r="A93" s="4" t="s">
        <v>1016</v>
      </c>
      <c r="B93" s="5" t="n">
        <v>190</v>
      </c>
      <c r="C93" s="5" t="n">
        <v>92</v>
      </c>
    </row>
    <row r="94" spans="1:4">
      <c r="A94" s="4" t="s">
        <v>1010</v>
      </c>
      <c r="B94" s="5" t="n">
        <v>-7260</v>
      </c>
      <c r="C94" s="5" t="n">
        <v>-7410</v>
      </c>
      <c r="D94" s="5" t="n">
        <v>-7415</v>
      </c>
    </row>
    <row r="95" spans="1:4">
      <c r="A95" s="4" t="s">
        <v>1028</v>
      </c>
    </row>
    <row r="96" spans="1:4">
      <c r="A96" s="3" t="s">
        <v>586</v>
      </c>
    </row>
    <row r="97" spans="1:4">
      <c r="A97" s="4" t="s">
        <v>1006</v>
      </c>
      <c r="B97" s="5" t="n">
        <v>-344</v>
      </c>
      <c r="C97" s="5" t="n">
        <v>-373</v>
      </c>
    </row>
    <row r="98" spans="1:4">
      <c r="A98" s="4" t="s">
        <v>181</v>
      </c>
      <c r="B98" s="5" t="n">
        <v>2</v>
      </c>
      <c r="C98" s="5" t="n">
        <v>-37</v>
      </c>
    </row>
    <row r="99" spans="1:4">
      <c r="A99" s="4" t="s">
        <v>1014</v>
      </c>
      <c r="B99" s="5" t="n">
        <v>104</v>
      </c>
      <c r="C99" s="5" t="n">
        <v>135</v>
      </c>
    </row>
    <row r="100" spans="1:4">
      <c r="A100" s="4" t="s">
        <v>1008</v>
      </c>
      <c r="B100" s="5" t="n">
        <v>-138</v>
      </c>
      <c r="C100" s="5" t="n">
        <v>-117</v>
      </c>
    </row>
    <row r="101" spans="1:4">
      <c r="A101" s="4" t="s">
        <v>1009</v>
      </c>
      <c r="B101" s="5" t="n">
        <v>9</v>
      </c>
      <c r="C101" s="5" t="n">
        <v>38</v>
      </c>
    </row>
    <row r="102" spans="1:4">
      <c r="A102" s="4" t="s">
        <v>1016</v>
      </c>
      <c r="B102" s="5" t="n">
        <v>8</v>
      </c>
      <c r="C102" s="5" t="n">
        <v>10</v>
      </c>
    </row>
    <row r="103" spans="1:4">
      <c r="A103" s="4" t="s">
        <v>1010</v>
      </c>
      <c r="B103" s="5" t="n">
        <v>-359</v>
      </c>
      <c r="C103" s="5" t="n">
        <v>-344</v>
      </c>
      <c r="D103" s="5" t="n">
        <v>-373</v>
      </c>
    </row>
    <row r="104" spans="1:4">
      <c r="A104" s="4" t="s">
        <v>1029</v>
      </c>
    </row>
    <row r="105" spans="1:4">
      <c r="A105" s="3" t="s">
        <v>586</v>
      </c>
    </row>
    <row r="106" spans="1:4">
      <c r="A106" s="4" t="s">
        <v>1006</v>
      </c>
      <c r="B106" s="5" t="n">
        <v>-7754</v>
      </c>
    </row>
    <row r="107" spans="1:4">
      <c r="A107" s="4" t="s">
        <v>1010</v>
      </c>
      <c r="B107" s="5" t="n">
        <v>-7619</v>
      </c>
      <c r="C107" s="5" t="n">
        <v>-7754</v>
      </c>
    </row>
    <row r="108" spans="1:4">
      <c r="A108" s="4" t="s">
        <v>1030</v>
      </c>
    </row>
    <row r="109" spans="1:4">
      <c r="A109" s="3" t="s">
        <v>586</v>
      </c>
    </row>
    <row r="110" spans="1:4">
      <c r="A110" s="4" t="s">
        <v>1006</v>
      </c>
      <c r="B110" s="5" t="n">
        <v>3104</v>
      </c>
      <c r="C110" s="5" t="n">
        <v>2564</v>
      </c>
    </row>
    <row r="111" spans="1:4">
      <c r="A111" s="4" t="s">
        <v>1010</v>
      </c>
      <c r="B111" s="5" t="n">
        <v>2458</v>
      </c>
      <c r="C111" s="5" t="n">
        <v>3104</v>
      </c>
      <c r="D111" s="5" t="n">
        <v>2564</v>
      </c>
    </row>
    <row r="112" spans="1:4">
      <c r="A112" s="4" t="s">
        <v>1031</v>
      </c>
    </row>
    <row r="113" spans="1:4">
      <c r="A113" s="3" t="s">
        <v>586</v>
      </c>
    </row>
    <row r="114" spans="1:4">
      <c r="A114" s="4" t="s">
        <v>1006</v>
      </c>
      <c r="B114" s="5" t="n">
        <v>3168</v>
      </c>
      <c r="C114" s="5" t="n">
        <v>2670</v>
      </c>
    </row>
    <row r="115" spans="1:4">
      <c r="A115" s="4" t="s">
        <v>181</v>
      </c>
      <c r="B115" s="5" t="n">
        <v>-45</v>
      </c>
      <c r="C115" s="5" t="n">
        <v>271</v>
      </c>
    </row>
    <row r="116" spans="1:4">
      <c r="A116" s="4" t="s">
        <v>1012</v>
      </c>
      <c r="B116" s="5" t="n">
        <v>1219</v>
      </c>
      <c r="C116" s="5" t="n">
        <v>1043</v>
      </c>
    </row>
    <row r="117" spans="1:4">
      <c r="A117" s="4" t="s">
        <v>1013</v>
      </c>
      <c r="B117" s="5" t="n">
        <v>30</v>
      </c>
      <c r="C117" s="5" t="n">
        <v>30</v>
      </c>
    </row>
    <row r="118" spans="1:4">
      <c r="A118" s="4" t="s">
        <v>1014</v>
      </c>
      <c r="B118" s="5" t="n">
        <v>-31</v>
      </c>
      <c r="C118" s="5" t="n">
        <v>-53</v>
      </c>
    </row>
    <row r="119" spans="1:4">
      <c r="A119" s="4" t="s">
        <v>1015</v>
      </c>
      <c r="B119" s="5" t="n">
        <v>-1826</v>
      </c>
      <c r="C119" s="5" t="n">
        <v>-761</v>
      </c>
    </row>
    <row r="120" spans="1:4">
      <c r="A120" s="4" t="s">
        <v>1016</v>
      </c>
      <c r="B120" s="5" t="n">
        <v>-14</v>
      </c>
      <c r="C120" s="5" t="n">
        <v>-32</v>
      </c>
    </row>
    <row r="121" spans="1:4">
      <c r="A121" s="4" t="s">
        <v>1010</v>
      </c>
      <c r="B121" s="5" t="n">
        <v>2501</v>
      </c>
      <c r="C121" s="5" t="n">
        <v>3168</v>
      </c>
      <c r="D121" s="5" t="n">
        <v>2670</v>
      </c>
    </row>
    <row r="122" spans="1:4">
      <c r="A122" s="4" t="s">
        <v>1032</v>
      </c>
    </row>
    <row r="123" spans="1:4">
      <c r="A123" s="3" t="s">
        <v>586</v>
      </c>
    </row>
    <row r="124" spans="1:4">
      <c r="A124" s="4" t="s">
        <v>1006</v>
      </c>
      <c r="B124" s="5" t="n">
        <v>-64</v>
      </c>
      <c r="C124" s="5" t="n">
        <v>-106</v>
      </c>
    </row>
    <row r="125" spans="1:4">
      <c r="A125" s="4" t="s">
        <v>181</v>
      </c>
      <c r="B125" s="5" t="n">
        <v>-2</v>
      </c>
      <c r="C125" s="5" t="n">
        <v>-11</v>
      </c>
    </row>
    <row r="126" spans="1:4">
      <c r="A126" s="4" t="s">
        <v>1014</v>
      </c>
      <c r="B126" s="5" t="n">
        <v>28</v>
      </c>
      <c r="C126" s="5" t="n">
        <v>35</v>
      </c>
    </row>
    <row r="127" spans="1:4">
      <c r="A127" s="4" t="s">
        <v>1008</v>
      </c>
      <c r="B127" s="5" t="n">
        <v>-17</v>
      </c>
      <c r="C127" s="5" t="n">
        <v>-6</v>
      </c>
    </row>
    <row r="128" spans="1:4">
      <c r="A128" s="4" t="s">
        <v>1009</v>
      </c>
      <c r="B128" s="5" t="n">
        <v>1</v>
      </c>
      <c r="C128" s="5" t="n">
        <v>2</v>
      </c>
    </row>
    <row r="129" spans="1:4">
      <c r="A129" s="4" t="s">
        <v>1016</v>
      </c>
      <c r="B129" s="5" t="n">
        <v>11</v>
      </c>
      <c r="C129" s="5" t="n">
        <v>22</v>
      </c>
    </row>
    <row r="130" spans="1:4">
      <c r="A130" s="4" t="s">
        <v>1010</v>
      </c>
      <c r="B130" s="5" t="n">
        <v>-43</v>
      </c>
      <c r="C130" s="5" t="n">
        <v>-64</v>
      </c>
      <c r="D130" s="6" t="n">
        <v>-106</v>
      </c>
    </row>
    <row r="131" spans="1:4">
      <c r="A131" s="4" t="s">
        <v>1033</v>
      </c>
    </row>
    <row r="132" spans="1:4">
      <c r="A132" s="3" t="s">
        <v>586</v>
      </c>
    </row>
    <row r="133" spans="1:4">
      <c r="A133" s="4" t="s">
        <v>1006</v>
      </c>
      <c r="B133" s="5" t="n">
        <v>-64</v>
      </c>
    </row>
    <row r="134" spans="1:4">
      <c r="A134" s="4" t="s">
        <v>1010</v>
      </c>
      <c r="B134" s="6" t="n">
        <v>-43</v>
      </c>
      <c r="C134" s="6" t="n">
        <v>-6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7</v>
      </c>
      <c r="C2" s="2" t="s">
        <v>28</v>
      </c>
      <c r="D2" s="2" t="s">
        <v>29</v>
      </c>
    </row>
    <row r="3" spans="1:4">
      <c r="A3" s="3" t="s">
        <v>586</v>
      </c>
    </row>
    <row r="4" spans="1:4">
      <c r="A4" s="4" t="s">
        <v>1035</v>
      </c>
      <c r="B4" s="4" t="s">
        <v>1036</v>
      </c>
      <c r="C4" s="4" t="s">
        <v>1037</v>
      </c>
    </row>
    <row r="5" spans="1:4">
      <c r="A5" s="4" t="s">
        <v>76</v>
      </c>
      <c r="B5" s="6" t="n">
        <v>10860</v>
      </c>
      <c r="C5" s="6" t="n">
        <v>10808</v>
      </c>
      <c r="D5" s="6" t="n">
        <v>9668</v>
      </c>
    </row>
    <row r="6" spans="1:4">
      <c r="A6" s="4" t="s">
        <v>1038</v>
      </c>
      <c r="B6" s="4" t="s">
        <v>1039</v>
      </c>
    </row>
    <row r="7" spans="1:4">
      <c r="A7" s="4" t="s">
        <v>1040</v>
      </c>
      <c r="B7" s="4" t="s">
        <v>1041</v>
      </c>
    </row>
    <row r="8" spans="1:4">
      <c r="A8" s="4" t="s">
        <v>1042</v>
      </c>
      <c r="B8" s="6" t="n">
        <v>327</v>
      </c>
      <c r="C8" s="5" t="n">
        <v>180</v>
      </c>
      <c r="D8" s="5" t="n">
        <v>346</v>
      </c>
    </row>
    <row r="9" spans="1:4">
      <c r="A9" s="4" t="s">
        <v>1043</v>
      </c>
      <c r="B9" s="5" t="n">
        <v>33</v>
      </c>
      <c r="C9" s="5" t="n">
        <v>171</v>
      </c>
    </row>
    <row r="10" spans="1:4">
      <c r="A10" s="4" t="s">
        <v>1011</v>
      </c>
    </row>
    <row r="11" spans="1:4">
      <c r="A11" s="3" t="s">
        <v>586</v>
      </c>
    </row>
    <row r="12" spans="1:4">
      <c r="A12" s="4" t="s">
        <v>76</v>
      </c>
      <c r="B12" s="5" t="n">
        <v>21719</v>
      </c>
      <c r="C12" s="5" t="n">
        <v>22164</v>
      </c>
      <c r="D12" s="5" t="n">
        <v>20750</v>
      </c>
    </row>
    <row r="13" spans="1:4">
      <c r="A13" s="4" t="s">
        <v>1044</v>
      </c>
      <c r="B13" s="5" t="n">
        <v>-38</v>
      </c>
      <c r="C13" s="5" t="n">
        <v>-139</v>
      </c>
    </row>
    <row r="14" spans="1:4">
      <c r="A14" s="4" t="s">
        <v>1017</v>
      </c>
    </row>
    <row r="15" spans="1:4">
      <c r="A15" s="3" t="s">
        <v>586</v>
      </c>
    </row>
    <row r="16" spans="1:4">
      <c r="A16" s="4" t="s">
        <v>76</v>
      </c>
      <c r="B16" s="5" t="n">
        <v>-10296</v>
      </c>
      <c r="C16" s="5" t="n">
        <v>-10669</v>
      </c>
      <c r="D16" s="5" t="n">
        <v>-10329</v>
      </c>
    </row>
    <row r="17" spans="1:4">
      <c r="A17" s="4" t="s">
        <v>1018</v>
      </c>
    </row>
    <row r="18" spans="1:4">
      <c r="A18" s="3" t="s">
        <v>586</v>
      </c>
    </row>
    <row r="19" spans="1:4">
      <c r="A19" s="4" t="s">
        <v>76</v>
      </c>
      <c r="B19" s="5" t="n">
        <v>-563</v>
      </c>
      <c r="C19" s="5" t="n">
        <v>-687</v>
      </c>
      <c r="D19" s="5" t="n">
        <v>-753</v>
      </c>
    </row>
    <row r="20" spans="1:4">
      <c r="A20" s="4" t="s">
        <v>1042</v>
      </c>
      <c r="B20" s="5" t="n">
        <v>-349</v>
      </c>
      <c r="C20" s="5" t="n">
        <v>-258</v>
      </c>
    </row>
    <row r="21" spans="1:4">
      <c r="A21" s="4" t="s">
        <v>1043</v>
      </c>
      <c r="B21" s="5" t="n">
        <v>17</v>
      </c>
      <c r="C21" s="5" t="n">
        <v>78</v>
      </c>
    </row>
    <row r="22" spans="1:4">
      <c r="A22" s="4" t="s">
        <v>1045</v>
      </c>
    </row>
    <row r="23" spans="1:4">
      <c r="A23" s="3" t="s">
        <v>586</v>
      </c>
    </row>
    <row r="24" spans="1:4">
      <c r="A24" s="4" t="s">
        <v>1044</v>
      </c>
      <c r="B24" s="5" t="n">
        <v>38</v>
      </c>
      <c r="C24" s="5" t="n">
        <v>139</v>
      </c>
    </row>
    <row r="25" spans="1:4">
      <c r="A25" s="4" t="s">
        <v>1046</v>
      </c>
    </row>
    <row r="26" spans="1:4">
      <c r="A26" s="3" t="s">
        <v>586</v>
      </c>
    </row>
    <row r="27" spans="1:4">
      <c r="A27" s="4" t="s">
        <v>1042</v>
      </c>
      <c r="B27" s="5" t="n">
        <v>198</v>
      </c>
      <c r="C27" s="5" t="n">
        <v>45</v>
      </c>
    </row>
    <row r="28" spans="1:4">
      <c r="A28" s="4" t="s">
        <v>780</v>
      </c>
    </row>
    <row r="29" spans="1:4">
      <c r="A29" s="3" t="s">
        <v>586</v>
      </c>
    </row>
    <row r="30" spans="1:4">
      <c r="A30" s="4" t="s">
        <v>1042</v>
      </c>
      <c r="B30" s="5" t="n">
        <v>93</v>
      </c>
      <c r="C30" s="5" t="n">
        <v>15</v>
      </c>
    </row>
    <row r="31" spans="1:4">
      <c r="A31" s="4" t="s">
        <v>1047</v>
      </c>
    </row>
    <row r="32" spans="1:4">
      <c r="A32" s="3" t="s">
        <v>586</v>
      </c>
    </row>
    <row r="33" spans="1:4">
      <c r="A33" s="4" t="s">
        <v>1042</v>
      </c>
      <c r="B33" s="5" t="n">
        <v>36</v>
      </c>
      <c r="C33" s="5" t="n">
        <v>120</v>
      </c>
    </row>
    <row r="34" spans="1:4">
      <c r="A34" s="4" t="s">
        <v>1048</v>
      </c>
    </row>
    <row r="35" spans="1:4">
      <c r="A35" s="3" t="s">
        <v>586</v>
      </c>
    </row>
    <row r="36" spans="1:4">
      <c r="A36" s="4" t="s">
        <v>1042</v>
      </c>
      <c r="B36" s="5" t="n">
        <v>278</v>
      </c>
      <c r="C36" s="5" t="n">
        <v>151</v>
      </c>
    </row>
    <row r="37" spans="1:4">
      <c r="A37" s="4" t="s">
        <v>1049</v>
      </c>
    </row>
    <row r="38" spans="1:4">
      <c r="A38" s="3" t="s">
        <v>586</v>
      </c>
    </row>
    <row r="39" spans="1:4">
      <c r="A39" s="4" t="s">
        <v>76</v>
      </c>
      <c r="B39" s="5" t="n">
        <v>3896</v>
      </c>
      <c r="C39" s="5" t="n">
        <v>3887</v>
      </c>
    </row>
    <row r="40" spans="1:4">
      <c r="A40" s="4" t="s">
        <v>1020</v>
      </c>
    </row>
    <row r="41" spans="1:4">
      <c r="A41" s="3" t="s">
        <v>586</v>
      </c>
    </row>
    <row r="42" spans="1:4">
      <c r="A42" s="4" t="s">
        <v>76</v>
      </c>
      <c r="B42" s="5" t="n">
        <v>4270</v>
      </c>
      <c r="C42" s="5" t="n">
        <v>4223</v>
      </c>
      <c r="D42" s="5" t="n">
        <v>4117</v>
      </c>
    </row>
    <row r="43" spans="1:4">
      <c r="A43" s="4" t="s">
        <v>1050</v>
      </c>
      <c r="B43" s="5" t="n">
        <v>375</v>
      </c>
      <c r="C43" s="5" t="n">
        <v>336</v>
      </c>
    </row>
    <row r="44" spans="1:4">
      <c r="A44" s="4" t="s">
        <v>1021</v>
      </c>
    </row>
    <row r="45" spans="1:4">
      <c r="A45" s="3" t="s">
        <v>586</v>
      </c>
    </row>
    <row r="46" spans="1:4">
      <c r="A46" s="4" t="s">
        <v>76</v>
      </c>
      <c r="B46" s="5" t="n">
        <v>7467</v>
      </c>
      <c r="C46" s="5" t="n">
        <v>7761</v>
      </c>
      <c r="D46" s="5" t="n">
        <v>7305</v>
      </c>
    </row>
    <row r="47" spans="1:4">
      <c r="A47" s="4" t="s">
        <v>1050</v>
      </c>
      <c r="B47" s="5" t="n">
        <v>630</v>
      </c>
      <c r="C47" s="5" t="n">
        <v>590</v>
      </c>
    </row>
    <row r="48" spans="1:4">
      <c r="A48" s="4" t="s">
        <v>1044</v>
      </c>
      <c r="B48" s="5" t="n">
        <v>602</v>
      </c>
      <c r="C48" s="5" t="n">
        <v>110</v>
      </c>
    </row>
    <row r="49" spans="1:4">
      <c r="A49" s="4" t="s">
        <v>1022</v>
      </c>
    </row>
    <row r="50" spans="1:4">
      <c r="A50" s="3" t="s">
        <v>586</v>
      </c>
    </row>
    <row r="51" spans="1:4">
      <c r="A51" s="4" t="s">
        <v>76</v>
      </c>
      <c r="B51" s="5" t="n">
        <v>-3036</v>
      </c>
      <c r="C51" s="5" t="n">
        <v>-3259</v>
      </c>
      <c r="D51" s="5" t="n">
        <v>-2914</v>
      </c>
    </row>
    <row r="52" spans="1:4">
      <c r="A52" s="4" t="s">
        <v>1050</v>
      </c>
      <c r="B52" s="5" t="n">
        <v>255</v>
      </c>
      <c r="C52" s="5" t="n">
        <v>253</v>
      </c>
    </row>
    <row r="53" spans="1:4">
      <c r="A53" s="4" t="s">
        <v>1023</v>
      </c>
    </row>
    <row r="54" spans="1:4">
      <c r="A54" s="3" t="s">
        <v>586</v>
      </c>
    </row>
    <row r="55" spans="1:4">
      <c r="A55" s="4" t="s">
        <v>76</v>
      </c>
      <c r="B55" s="5" t="n">
        <v>-161</v>
      </c>
      <c r="C55" s="5" t="n">
        <v>-279</v>
      </c>
      <c r="D55" s="5" t="n">
        <v>-274</v>
      </c>
    </row>
    <row r="56" spans="1:4">
      <c r="A56" s="4" t="s">
        <v>1050</v>
      </c>
      <c r="B56" s="5" t="n">
        <v>0</v>
      </c>
      <c r="C56" s="5" t="n">
        <v>1</v>
      </c>
    </row>
    <row r="57" spans="1:4">
      <c r="A57" s="4" t="s">
        <v>1042</v>
      </c>
      <c r="B57" s="5" t="n">
        <v>-194</v>
      </c>
      <c r="C57" s="5" t="n">
        <v>-135</v>
      </c>
    </row>
    <row r="58" spans="1:4">
      <c r="A58" s="4" t="s">
        <v>1043</v>
      </c>
      <c r="B58" s="5" t="n">
        <v>7</v>
      </c>
      <c r="C58" s="5" t="n">
        <v>38</v>
      </c>
    </row>
    <row r="59" spans="1:4">
      <c r="A59" s="4" t="s">
        <v>1051</v>
      </c>
    </row>
    <row r="60" spans="1:4">
      <c r="A60" s="3" t="s">
        <v>586</v>
      </c>
    </row>
    <row r="61" spans="1:4">
      <c r="A61" s="4" t="s">
        <v>76</v>
      </c>
      <c r="B61" s="5" t="n">
        <v>338</v>
      </c>
      <c r="C61" s="5" t="n">
        <v>294</v>
      </c>
    </row>
    <row r="62" spans="1:4">
      <c r="A62" s="4" t="s">
        <v>1052</v>
      </c>
    </row>
    <row r="63" spans="1:4">
      <c r="A63" s="3" t="s">
        <v>586</v>
      </c>
    </row>
    <row r="64" spans="1:4">
      <c r="A64" s="4" t="s">
        <v>76</v>
      </c>
      <c r="B64" s="5" t="n">
        <v>36</v>
      </c>
      <c r="C64" s="5" t="n">
        <v>42</v>
      </c>
    </row>
    <row r="65" spans="1:4">
      <c r="A65" s="4" t="s">
        <v>1025</v>
      </c>
    </row>
    <row r="66" spans="1:4">
      <c r="A66" s="3" t="s">
        <v>586</v>
      </c>
    </row>
    <row r="67" spans="1:4">
      <c r="A67" s="4" t="s">
        <v>76</v>
      </c>
      <c r="B67" s="5" t="n">
        <v>4132</v>
      </c>
      <c r="C67" s="5" t="n">
        <v>3481</v>
      </c>
      <c r="D67" s="5" t="n">
        <v>2987</v>
      </c>
    </row>
    <row r="68" spans="1:4">
      <c r="A68" s="4" t="s">
        <v>1050</v>
      </c>
      <c r="B68" s="5" t="n">
        <v>13</v>
      </c>
      <c r="C68" s="5" t="n">
        <v>29</v>
      </c>
    </row>
    <row r="69" spans="1:4">
      <c r="A69" s="4" t="s">
        <v>1026</v>
      </c>
    </row>
    <row r="70" spans="1:4">
      <c r="A70" s="3" t="s">
        <v>586</v>
      </c>
    </row>
    <row r="71" spans="1:4">
      <c r="A71" s="4" t="s">
        <v>76</v>
      </c>
      <c r="B71" s="5" t="n">
        <v>11751</v>
      </c>
      <c r="C71" s="5" t="n">
        <v>11235</v>
      </c>
      <c r="D71" s="5" t="n">
        <v>10775</v>
      </c>
    </row>
    <row r="72" spans="1:4">
      <c r="A72" s="4" t="s">
        <v>1050</v>
      </c>
      <c r="B72" s="5" t="n">
        <v>18</v>
      </c>
      <c r="C72" s="5" t="n">
        <v>44</v>
      </c>
    </row>
    <row r="73" spans="1:4">
      <c r="A73" s="4" t="s">
        <v>1044</v>
      </c>
      <c r="B73" s="5" t="n">
        <v>1186</v>
      </c>
      <c r="C73" s="5" t="n">
        <v>512</v>
      </c>
    </row>
    <row r="74" spans="1:4">
      <c r="A74" s="4" t="s">
        <v>1027</v>
      </c>
    </row>
    <row r="75" spans="1:4">
      <c r="A75" s="3" t="s">
        <v>586</v>
      </c>
    </row>
    <row r="76" spans="1:4">
      <c r="A76" s="4" t="s">
        <v>76</v>
      </c>
      <c r="B76" s="5" t="n">
        <v>-7260</v>
      </c>
      <c r="C76" s="5" t="n">
        <v>-7410</v>
      </c>
      <c r="D76" s="5" t="n">
        <v>-7415</v>
      </c>
    </row>
    <row r="77" spans="1:4">
      <c r="A77" s="4" t="s">
        <v>1050</v>
      </c>
      <c r="B77" s="5" t="n">
        <v>4</v>
      </c>
      <c r="C77" s="5" t="n">
        <v>15</v>
      </c>
    </row>
    <row r="78" spans="1:4">
      <c r="A78" s="4" t="s">
        <v>1028</v>
      </c>
    </row>
    <row r="79" spans="1:4">
      <c r="A79" s="3" t="s">
        <v>586</v>
      </c>
    </row>
    <row r="80" spans="1:4">
      <c r="A80" s="4" t="s">
        <v>76</v>
      </c>
      <c r="B80" s="5" t="n">
        <v>-359</v>
      </c>
      <c r="C80" s="5" t="n">
        <v>-344</v>
      </c>
      <c r="D80" s="6" t="n">
        <v>-373</v>
      </c>
    </row>
    <row r="81" spans="1:4">
      <c r="A81" s="4" t="s">
        <v>1050</v>
      </c>
      <c r="B81" s="5" t="n">
        <v>1</v>
      </c>
      <c r="C81" s="5" t="n">
        <v>0</v>
      </c>
    </row>
    <row r="82" spans="1:4">
      <c r="A82" s="4" t="s">
        <v>1042</v>
      </c>
      <c r="B82" s="5" t="n">
        <v>-138</v>
      </c>
      <c r="C82" s="5" t="n">
        <v>-117</v>
      </c>
    </row>
    <row r="83" spans="1:4">
      <c r="A83" s="4" t="s">
        <v>1043</v>
      </c>
      <c r="B83" s="6" t="n">
        <v>9</v>
      </c>
      <c r="C83" s="6" t="n">
        <v>3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53</v>
      </c>
      <c r="B1" s="2" t="s">
        <v>1</v>
      </c>
    </row>
    <row r="2" spans="1:3">
      <c r="B2" s="2" t="s">
        <v>27</v>
      </c>
      <c r="C2" s="2" t="s">
        <v>28</v>
      </c>
    </row>
    <row r="3" spans="1:3">
      <c r="A3" s="3" t="s">
        <v>1054</v>
      </c>
    </row>
    <row r="4" spans="1:3">
      <c r="A4" s="4" t="s">
        <v>1055</v>
      </c>
      <c r="B4" s="6" t="n">
        <v>5965</v>
      </c>
      <c r="C4" s="6" t="n">
        <v>5162</v>
      </c>
    </row>
    <row r="5" spans="1:3">
      <c r="A5" s="4" t="s">
        <v>1056</v>
      </c>
      <c r="B5" s="5" t="n">
        <v>5734</v>
      </c>
      <c r="C5" s="5" t="n">
        <v>5965</v>
      </c>
    </row>
    <row r="6" spans="1:3">
      <c r="A6" s="4" t="s">
        <v>1011</v>
      </c>
    </row>
    <row r="7" spans="1:3">
      <c r="A7" s="3" t="s">
        <v>1054</v>
      </c>
    </row>
    <row r="8" spans="1:3">
      <c r="A8" s="4" t="s">
        <v>1055</v>
      </c>
      <c r="B8" s="5" t="n">
        <v>5965</v>
      </c>
      <c r="C8" s="5" t="n">
        <v>5162</v>
      </c>
    </row>
    <row r="9" spans="1:3">
      <c r="A9" s="4" t="s">
        <v>181</v>
      </c>
      <c r="B9" s="5" t="n">
        <v>-228</v>
      </c>
      <c r="C9" s="5" t="n">
        <v>814</v>
      </c>
    </row>
    <row r="10" spans="1:3">
      <c r="A10" s="4" t="s">
        <v>1057</v>
      </c>
      <c r="C10" s="5" t="n">
        <v>7</v>
      </c>
    </row>
    <row r="11" spans="1:3">
      <c r="A11" s="4" t="s">
        <v>1016</v>
      </c>
      <c r="B11" s="5" t="n">
        <v>-3</v>
      </c>
      <c r="C11" s="5" t="n">
        <v>-18</v>
      </c>
    </row>
    <row r="12" spans="1:3">
      <c r="A12" s="4" t="s">
        <v>1056</v>
      </c>
      <c r="B12" s="6" t="n">
        <v>5734</v>
      </c>
      <c r="C12" s="6" t="n">
        <v>596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8</v>
      </c>
      <c r="B1" s="2" t="s">
        <v>27</v>
      </c>
      <c r="C1" s="2" t="s">
        <v>28</v>
      </c>
      <c r="D1" s="2" t="s">
        <v>29</v>
      </c>
    </row>
    <row r="2" spans="1:4">
      <c r="A2" s="3" t="s">
        <v>1054</v>
      </c>
    </row>
    <row r="3" spans="1:4">
      <c r="A3" s="4" t="s">
        <v>77</v>
      </c>
      <c r="B3" s="6" t="n">
        <v>5734</v>
      </c>
      <c r="C3" s="6" t="n">
        <v>5965</v>
      </c>
      <c r="D3" s="6" t="n">
        <v>5162</v>
      </c>
    </row>
    <row r="4" spans="1:4">
      <c r="A4" s="4" t="s">
        <v>309</v>
      </c>
    </row>
    <row r="5" spans="1:4">
      <c r="A5" s="3" t="s">
        <v>1054</v>
      </c>
    </row>
    <row r="6" spans="1:4">
      <c r="A6" s="4" t="s">
        <v>77</v>
      </c>
      <c r="B6" s="5" t="n">
        <v>3172</v>
      </c>
      <c r="C6" s="5" t="n">
        <v>3288</v>
      </c>
    </row>
    <row r="7" spans="1:4">
      <c r="A7" s="4" t="s">
        <v>314</v>
      </c>
    </row>
    <row r="8" spans="1:4">
      <c r="A8" s="3" t="s">
        <v>1054</v>
      </c>
    </row>
    <row r="9" spans="1:4">
      <c r="A9" s="4" t="s">
        <v>77</v>
      </c>
      <c r="B9" s="5" t="n">
        <v>1302</v>
      </c>
      <c r="C9" s="5" t="n">
        <v>1353</v>
      </c>
    </row>
    <row r="10" spans="1:4">
      <c r="A10" s="4" t="s">
        <v>312</v>
      </c>
    </row>
    <row r="11" spans="1:4">
      <c r="A11" s="3" t="s">
        <v>1054</v>
      </c>
    </row>
    <row r="12" spans="1:4">
      <c r="A12" s="4" t="s">
        <v>77</v>
      </c>
      <c r="B12" s="6" t="n">
        <v>1260</v>
      </c>
      <c r="C12" s="6" t="n">
        <v>132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1059</v>
      </c>
      <c r="B1" s="2" t="s">
        <v>1</v>
      </c>
    </row>
    <row r="2" spans="1:3">
      <c r="B2" s="2" t="s">
        <v>28</v>
      </c>
      <c r="C2" s="2" t="s">
        <v>27</v>
      </c>
    </row>
    <row r="3" spans="1:3">
      <c r="A3" s="3" t="s">
        <v>1054</v>
      </c>
    </row>
    <row r="4" spans="1:3">
      <c r="A4" s="4" t="s">
        <v>1060</v>
      </c>
      <c r="B4" s="4" t="s">
        <v>1061</v>
      </c>
    </row>
    <row r="5" spans="1:3">
      <c r="A5" s="4" t="s">
        <v>1062</v>
      </c>
      <c r="B5" s="4" t="s">
        <v>1039</v>
      </c>
      <c r="C5" s="4" t="s">
        <v>1039</v>
      </c>
    </row>
    <row r="6" spans="1:3">
      <c r="A6" s="4" t="s">
        <v>309</v>
      </c>
    </row>
    <row r="7" spans="1:3">
      <c r="A7" s="3" t="s">
        <v>1054</v>
      </c>
    </row>
    <row r="8" spans="1:3">
      <c r="A8" s="4" t="s">
        <v>1062</v>
      </c>
      <c r="C8" s="4" t="s">
        <v>1039</v>
      </c>
    </row>
    <row r="9" spans="1:3">
      <c r="A9" s="4" t="s">
        <v>1063</v>
      </c>
      <c r="B9" s="6" t="n">
        <v>211</v>
      </c>
      <c r="C9" s="6" t="n">
        <v>228</v>
      </c>
    </row>
    <row r="10" spans="1:3">
      <c r="A10" s="4" t="s">
        <v>312</v>
      </c>
    </row>
    <row r="11" spans="1:3">
      <c r="A11" s="3" t="s">
        <v>1054</v>
      </c>
    </row>
    <row r="12" spans="1:3">
      <c r="A12" s="4" t="s">
        <v>1062</v>
      </c>
      <c r="C12" s="4" t="s">
        <v>1039</v>
      </c>
    </row>
    <row r="13" spans="1:3">
      <c r="A13" s="4" t="s">
        <v>1063</v>
      </c>
      <c r="B13" s="6" t="n">
        <v>9030</v>
      </c>
      <c r="C13" s="6" t="n">
        <v>85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7</v>
      </c>
    </row>
    <row r="3" spans="1:2">
      <c r="A3" s="3" t="s">
        <v>186</v>
      </c>
    </row>
    <row r="4" spans="1:2">
      <c r="A4" s="4" t="s">
        <v>38</v>
      </c>
      <c r="B4" s="4" t="s">
        <v>1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64</v>
      </c>
      <c r="B1" s="2" t="s">
        <v>1</v>
      </c>
    </row>
    <row r="2" spans="1:3">
      <c r="B2" s="2" t="s">
        <v>27</v>
      </c>
      <c r="C2" s="2" t="s">
        <v>28</v>
      </c>
    </row>
    <row r="3" spans="1:3">
      <c r="A3" s="3" t="s">
        <v>1054</v>
      </c>
    </row>
    <row r="4" spans="1:3">
      <c r="A4" s="4" t="s">
        <v>1065</v>
      </c>
      <c r="B4" s="4" t="s">
        <v>1066</v>
      </c>
    </row>
    <row r="5" spans="1:3">
      <c r="A5" s="4" t="s">
        <v>1067</v>
      </c>
      <c r="B5" s="4" t="s">
        <v>1068</v>
      </c>
    </row>
    <row r="6" spans="1:3">
      <c r="A6" s="4" t="s">
        <v>1069</v>
      </c>
      <c r="B6" s="4" t="s">
        <v>1070</v>
      </c>
    </row>
    <row r="7" spans="1:3">
      <c r="A7" s="4" t="s">
        <v>1071</v>
      </c>
      <c r="B7" s="4" t="s">
        <v>1072</v>
      </c>
    </row>
    <row r="8" spans="1:3">
      <c r="A8" s="4" t="s">
        <v>1073</v>
      </c>
      <c r="B8" s="4" t="s">
        <v>1039</v>
      </c>
      <c r="C8" s="4" t="s">
        <v>1039</v>
      </c>
    </row>
    <row r="9" spans="1:3">
      <c r="A9" s="4" t="s">
        <v>309</v>
      </c>
    </row>
    <row r="10" spans="1:3">
      <c r="A10" s="3" t="s">
        <v>1054</v>
      </c>
    </row>
    <row r="11" spans="1:3">
      <c r="A11" s="4" t="s">
        <v>1074</v>
      </c>
      <c r="B11" s="4" t="s">
        <v>604</v>
      </c>
    </row>
    <row r="12" spans="1:3">
      <c r="A12" s="4" t="s">
        <v>1073</v>
      </c>
      <c r="B12" s="4" t="s">
        <v>1039</v>
      </c>
    </row>
    <row r="13" spans="1:3">
      <c r="A13" s="4" t="s">
        <v>314</v>
      </c>
    </row>
    <row r="14" spans="1:3">
      <c r="A14" s="3" t="s">
        <v>1054</v>
      </c>
    </row>
    <row r="15" spans="1:3">
      <c r="A15" s="4" t="s">
        <v>1074</v>
      </c>
      <c r="B15" s="4" t="s">
        <v>1075</v>
      </c>
    </row>
    <row r="16" spans="1:3">
      <c r="A16" s="4" t="s">
        <v>1073</v>
      </c>
      <c r="B16" s="4" t="s">
        <v>1039</v>
      </c>
    </row>
    <row r="17" spans="1:3">
      <c r="A17" s="4" t="s">
        <v>312</v>
      </c>
    </row>
    <row r="18" spans="1:3">
      <c r="A18" s="3" t="s">
        <v>1054</v>
      </c>
    </row>
    <row r="19" spans="1:3">
      <c r="A19" s="4" t="s">
        <v>1074</v>
      </c>
      <c r="B19" s="4" t="s">
        <v>1075</v>
      </c>
    </row>
    <row r="20" spans="1:3">
      <c r="A20" s="4" t="s">
        <v>1073</v>
      </c>
      <c r="B20" s="4" t="s">
        <v>1039</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7</v>
      </c>
      <c r="C2" s="2" t="s">
        <v>28</v>
      </c>
      <c r="D2" s="2" t="s">
        <v>29</v>
      </c>
    </row>
    <row r="3" spans="1:4">
      <c r="A3" s="3" t="s">
        <v>1077</v>
      </c>
    </row>
    <row r="4" spans="1:4">
      <c r="A4" s="4" t="s">
        <v>1078</v>
      </c>
      <c r="B4" s="6" t="n">
        <v>18776</v>
      </c>
      <c r="C4" s="6" t="n">
        <v>16672</v>
      </c>
    </row>
    <row r="5" spans="1:4">
      <c r="A5" s="4" t="s">
        <v>1007</v>
      </c>
      <c r="B5" s="5" t="n">
        <v>-934</v>
      </c>
      <c r="C5" s="5" t="n">
        <v>-796</v>
      </c>
      <c r="D5" s="6" t="n">
        <v>-738</v>
      </c>
    </row>
    <row r="6" spans="1:4">
      <c r="A6" s="4" t="s">
        <v>1008</v>
      </c>
      <c r="B6" s="5" t="n">
        <v>690</v>
      </c>
      <c r="C6" s="5" t="n">
        <v>22</v>
      </c>
      <c r="D6" s="5" t="n">
        <v>217</v>
      </c>
    </row>
    <row r="7" spans="1:4">
      <c r="A7" s="4" t="s">
        <v>1079</v>
      </c>
      <c r="B7" s="5" t="n">
        <v>17562</v>
      </c>
      <c r="C7" s="5" t="n">
        <v>18776</v>
      </c>
      <c r="D7" s="5" t="n">
        <v>16672</v>
      </c>
    </row>
    <row r="8" spans="1:4">
      <c r="A8" s="4" t="s">
        <v>1080</v>
      </c>
    </row>
    <row r="9" spans="1:4">
      <c r="A9" s="3" t="s">
        <v>1077</v>
      </c>
    </row>
    <row r="10" spans="1:4">
      <c r="A10" s="4" t="s">
        <v>1078</v>
      </c>
      <c r="B10" s="5" t="n">
        <v>9245</v>
      </c>
      <c r="C10" s="5" t="n">
        <v>7952</v>
      </c>
    </row>
    <row r="11" spans="1:4">
      <c r="A11" s="4" t="s">
        <v>1079</v>
      </c>
      <c r="B11" s="5" t="n">
        <v>8738</v>
      </c>
      <c r="C11" s="5" t="n">
        <v>9245</v>
      </c>
      <c r="D11" s="5" t="n">
        <v>7952</v>
      </c>
    </row>
    <row r="12" spans="1:4">
      <c r="A12" s="4" t="s">
        <v>1011</v>
      </c>
    </row>
    <row r="13" spans="1:4">
      <c r="A13" s="3" t="s">
        <v>1077</v>
      </c>
    </row>
    <row r="14" spans="1:4">
      <c r="A14" s="4" t="s">
        <v>1078</v>
      </c>
      <c r="B14" s="5" t="n">
        <v>27101</v>
      </c>
      <c r="C14" s="5" t="n">
        <v>23883</v>
      </c>
    </row>
    <row r="15" spans="1:4">
      <c r="A15" s="4" t="s">
        <v>181</v>
      </c>
      <c r="B15" s="5" t="n">
        <v>-528</v>
      </c>
      <c r="C15" s="5" t="n">
        <v>2616</v>
      </c>
    </row>
    <row r="16" spans="1:4">
      <c r="A16" s="4" t="s">
        <v>1081</v>
      </c>
      <c r="B16" s="5" t="n">
        <v>251</v>
      </c>
      <c r="C16" s="5" t="n">
        <v>240</v>
      </c>
    </row>
    <row r="17" spans="1:4">
      <c r="A17" s="4" t="s">
        <v>1013</v>
      </c>
      <c r="B17" s="5" t="n">
        <v>5</v>
      </c>
      <c r="C17" s="5" t="n">
        <v>4</v>
      </c>
    </row>
    <row r="18" spans="1:4">
      <c r="A18" s="4" t="s">
        <v>1082</v>
      </c>
      <c r="C18" s="5" t="n">
        <v>102</v>
      </c>
    </row>
    <row r="19" spans="1:4">
      <c r="A19" s="4" t="s">
        <v>1012</v>
      </c>
      <c r="B19" s="5" t="n">
        <v>454</v>
      </c>
      <c r="C19" s="5" t="n">
        <v>587</v>
      </c>
    </row>
    <row r="20" spans="1:4">
      <c r="A20" s="4" t="s">
        <v>1083</v>
      </c>
      <c r="B20" s="5" t="n">
        <v>-255</v>
      </c>
      <c r="C20" s="5" t="n">
        <v>-418</v>
      </c>
    </row>
    <row r="21" spans="1:4">
      <c r="A21" s="4" t="s">
        <v>1016</v>
      </c>
      <c r="B21" s="5" t="n">
        <v>-135</v>
      </c>
      <c r="C21" s="5" t="n">
        <v>-52</v>
      </c>
    </row>
    <row r="22" spans="1:4">
      <c r="A22" s="4" t="s">
        <v>1015</v>
      </c>
      <c r="B22" s="5" t="n">
        <v>38</v>
      </c>
      <c r="C22" s="5" t="n">
        <v>139</v>
      </c>
    </row>
    <row r="23" spans="1:4">
      <c r="A23" s="4" t="s">
        <v>1079</v>
      </c>
      <c r="B23" s="5" t="n">
        <v>26931</v>
      </c>
      <c r="C23" s="5" t="n">
        <v>27101</v>
      </c>
      <c r="D23" s="5" t="n">
        <v>23883</v>
      </c>
    </row>
    <row r="24" spans="1:4">
      <c r="A24" s="4" t="s">
        <v>1084</v>
      </c>
    </row>
    <row r="25" spans="1:4">
      <c r="A25" s="3" t="s">
        <v>1077</v>
      </c>
    </row>
    <row r="26" spans="1:4">
      <c r="A26" s="4" t="s">
        <v>1078</v>
      </c>
      <c r="B26" s="5" t="n">
        <v>9375</v>
      </c>
      <c r="C26" s="5" t="n">
        <v>8074</v>
      </c>
    </row>
    <row r="27" spans="1:4">
      <c r="A27" s="4" t="s">
        <v>181</v>
      </c>
      <c r="B27" s="5" t="n">
        <v>-272</v>
      </c>
      <c r="C27" s="5" t="n">
        <v>1320</v>
      </c>
    </row>
    <row r="28" spans="1:4">
      <c r="A28" s="4" t="s">
        <v>1083</v>
      </c>
      <c r="C28" s="5" t="n">
        <v>-7</v>
      </c>
    </row>
    <row r="29" spans="1:4">
      <c r="A29" s="4" t="s">
        <v>1016</v>
      </c>
      <c r="B29" s="5" t="n">
        <v>-44</v>
      </c>
      <c r="C29" s="5" t="n">
        <v>-12</v>
      </c>
    </row>
    <row r="30" spans="1:4">
      <c r="A30" s="4" t="s">
        <v>1015</v>
      </c>
      <c r="B30" s="5" t="n">
        <v>-66</v>
      </c>
    </row>
    <row r="31" spans="1:4">
      <c r="A31" s="4" t="s">
        <v>1079</v>
      </c>
      <c r="B31" s="5" t="n">
        <v>8993</v>
      </c>
      <c r="C31" s="5" t="n">
        <v>9375</v>
      </c>
      <c r="D31" s="5" t="n">
        <v>8074</v>
      </c>
    </row>
    <row r="32" spans="1:4">
      <c r="A32" s="4" t="s">
        <v>1085</v>
      </c>
    </row>
    <row r="33" spans="1:4">
      <c r="A33" s="3" t="s">
        <v>1077</v>
      </c>
    </row>
    <row r="34" spans="1:4">
      <c r="A34" s="4" t="s">
        <v>1078</v>
      </c>
      <c r="B34" s="5" t="n">
        <v>-6391</v>
      </c>
      <c r="C34" s="5" t="n">
        <v>-5457</v>
      </c>
    </row>
    <row r="35" spans="1:4">
      <c r="A35" s="4" t="s">
        <v>181</v>
      </c>
      <c r="B35" s="5" t="n">
        <v>166</v>
      </c>
      <c r="C35" s="5" t="n">
        <v>-507</v>
      </c>
    </row>
    <row r="36" spans="1:4">
      <c r="A36" s="4" t="s">
        <v>1007</v>
      </c>
      <c r="B36" s="5" t="n">
        <v>-934</v>
      </c>
      <c r="C36" s="5" t="n">
        <v>-796</v>
      </c>
    </row>
    <row r="37" spans="1:4">
      <c r="A37" s="4" t="s">
        <v>1083</v>
      </c>
      <c r="B37" s="5" t="n">
        <v>235</v>
      </c>
      <c r="C37" s="5" t="n">
        <v>358</v>
      </c>
    </row>
    <row r="38" spans="1:4">
      <c r="A38" s="4" t="s">
        <v>1016</v>
      </c>
      <c r="B38" s="5" t="n">
        <v>26</v>
      </c>
      <c r="C38" s="5" t="n">
        <v>11</v>
      </c>
    </row>
    <row r="39" spans="1:4">
      <c r="A39" s="4" t="s">
        <v>1079</v>
      </c>
      <c r="B39" s="5" t="n">
        <v>-6898</v>
      </c>
      <c r="C39" s="5" t="n">
        <v>-6391</v>
      </c>
      <c r="D39" s="5" t="n">
        <v>-5457</v>
      </c>
    </row>
    <row r="40" spans="1:4">
      <c r="A40" s="4" t="s">
        <v>1018</v>
      </c>
    </row>
    <row r="41" spans="1:4">
      <c r="A41" s="3" t="s">
        <v>1077</v>
      </c>
    </row>
    <row r="42" spans="1:4">
      <c r="A42" s="4" t="s">
        <v>1078</v>
      </c>
      <c r="B42" s="5" t="n">
        <v>-1934</v>
      </c>
      <c r="C42" s="5" t="n">
        <v>-1754</v>
      </c>
    </row>
    <row r="43" spans="1:4">
      <c r="A43" s="4" t="s">
        <v>181</v>
      </c>
      <c r="B43" s="5" t="n">
        <v>113</v>
      </c>
      <c r="C43" s="5" t="n">
        <v>-272</v>
      </c>
    </row>
    <row r="44" spans="1:4">
      <c r="A44" s="4" t="s">
        <v>1008</v>
      </c>
      <c r="B44" s="5" t="n">
        <v>-680</v>
      </c>
      <c r="C44" s="5" t="n">
        <v>-22</v>
      </c>
    </row>
    <row r="45" spans="1:4">
      <c r="A45" s="4" t="s">
        <v>1083</v>
      </c>
      <c r="B45" s="5" t="n">
        <v>7</v>
      </c>
      <c r="C45" s="5" t="n">
        <v>86</v>
      </c>
    </row>
    <row r="46" spans="1:4">
      <c r="A46" s="4" t="s">
        <v>1016</v>
      </c>
      <c r="B46" s="5" t="n">
        <v>23</v>
      </c>
      <c r="C46" s="5" t="n">
        <v>28</v>
      </c>
    </row>
    <row r="47" spans="1:4">
      <c r="A47" s="4" t="s">
        <v>1079</v>
      </c>
      <c r="B47" s="5" t="n">
        <v>-2471</v>
      </c>
      <c r="C47" s="5" t="n">
        <v>-1934</v>
      </c>
      <c r="D47" s="5" t="n">
        <v>-1754</v>
      </c>
    </row>
    <row r="48" spans="1:4">
      <c r="A48" s="4" t="s">
        <v>1086</v>
      </c>
    </row>
    <row r="49" spans="1:4">
      <c r="A49" s="3" t="s">
        <v>1077</v>
      </c>
    </row>
    <row r="50" spans="1:4">
      <c r="A50" s="4" t="s">
        <v>1078</v>
      </c>
      <c r="B50" s="5" t="n">
        <v>-130</v>
      </c>
      <c r="C50" s="5" t="n">
        <v>-122</v>
      </c>
    </row>
    <row r="51" spans="1:4">
      <c r="A51" s="4" t="s">
        <v>181</v>
      </c>
      <c r="B51" s="5" t="n">
        <v>3</v>
      </c>
      <c r="C51" s="5" t="n">
        <v>-3</v>
      </c>
    </row>
    <row r="52" spans="1:4">
      <c r="A52" s="4" t="s">
        <v>1008</v>
      </c>
      <c r="B52" s="5" t="n">
        <v>-132</v>
      </c>
      <c r="C52" s="5" t="n">
        <v>-5</v>
      </c>
    </row>
    <row r="53" spans="1:4">
      <c r="A53" s="4" t="s">
        <v>1016</v>
      </c>
      <c r="B53" s="5" t="n">
        <v>4</v>
      </c>
    </row>
    <row r="54" spans="1:4">
      <c r="A54" s="4" t="s">
        <v>1079</v>
      </c>
      <c r="B54" s="5" t="n">
        <v>-255</v>
      </c>
      <c r="C54" s="5" t="n">
        <v>-130</v>
      </c>
      <c r="D54" s="5" t="n">
        <v>-122</v>
      </c>
    </row>
    <row r="55" spans="1:4">
      <c r="A55" s="4" t="s">
        <v>1087</v>
      </c>
    </row>
    <row r="56" spans="1:4">
      <c r="A56" s="3" t="s">
        <v>1077</v>
      </c>
    </row>
    <row r="57" spans="1:4">
      <c r="A57" s="4" t="s">
        <v>1078</v>
      </c>
      <c r="B57" s="5" t="n">
        <v>-8325</v>
      </c>
    </row>
    <row r="58" spans="1:4">
      <c r="A58" s="4" t="s">
        <v>1079</v>
      </c>
      <c r="B58" s="5" t="n">
        <v>-9369</v>
      </c>
      <c r="C58" s="5" t="n">
        <v>-8325</v>
      </c>
    </row>
    <row r="59" spans="1:4">
      <c r="A59" s="4" t="s">
        <v>1088</v>
      </c>
    </row>
    <row r="60" spans="1:4">
      <c r="A60" s="3" t="s">
        <v>1077</v>
      </c>
    </row>
    <row r="61" spans="1:4">
      <c r="A61" s="4" t="s">
        <v>1078</v>
      </c>
      <c r="B61" s="5" t="n">
        <v>-130</v>
      </c>
    </row>
    <row r="62" spans="1:4">
      <c r="A62" s="4" t="s">
        <v>1079</v>
      </c>
      <c r="B62" s="5" t="n">
        <v>-255</v>
      </c>
      <c r="C62" s="5" t="n">
        <v>-130</v>
      </c>
    </row>
    <row r="63" spans="1:4">
      <c r="A63" s="4" t="s">
        <v>1045</v>
      </c>
    </row>
    <row r="64" spans="1:4">
      <c r="A64" s="3" t="s">
        <v>1077</v>
      </c>
    </row>
    <row r="65" spans="1:4">
      <c r="A65" s="4" t="s">
        <v>1078</v>
      </c>
      <c r="B65" s="5" t="n">
        <v>963</v>
      </c>
      <c r="C65" s="5" t="n">
        <v>695</v>
      </c>
    </row>
    <row r="66" spans="1:4">
      <c r="A66" s="4" t="s">
        <v>1079</v>
      </c>
      <c r="B66" s="5" t="n">
        <v>1054</v>
      </c>
      <c r="C66" s="5" t="n">
        <v>963</v>
      </c>
      <c r="D66" s="5" t="n">
        <v>695</v>
      </c>
    </row>
    <row r="67" spans="1:4">
      <c r="A67" s="4" t="s">
        <v>1089</v>
      </c>
    </row>
    <row r="68" spans="1:4">
      <c r="A68" s="3" t="s">
        <v>1077</v>
      </c>
    </row>
    <row r="69" spans="1:4">
      <c r="A69" s="4" t="s">
        <v>1078</v>
      </c>
      <c r="B69" s="5" t="n">
        <v>2156</v>
      </c>
      <c r="C69" s="5" t="n">
        <v>2028</v>
      </c>
    </row>
    <row r="70" spans="1:4">
      <c r="A70" s="4" t="s">
        <v>181</v>
      </c>
      <c r="B70" s="5" t="n">
        <v>-37</v>
      </c>
      <c r="C70" s="5" t="n">
        <v>137</v>
      </c>
    </row>
    <row r="71" spans="1:4">
      <c r="A71" s="4" t="s">
        <v>1013</v>
      </c>
      <c r="B71" s="5" t="n">
        <v>2</v>
      </c>
      <c r="C71" s="5" t="n">
        <v>4</v>
      </c>
    </row>
    <row r="72" spans="1:4">
      <c r="A72" s="4" t="s">
        <v>1012</v>
      </c>
      <c r="B72" s="5" t="n">
        <v>233</v>
      </c>
      <c r="C72" s="5" t="n">
        <v>238</v>
      </c>
    </row>
    <row r="73" spans="1:4">
      <c r="A73" s="4" t="s">
        <v>1083</v>
      </c>
      <c r="B73" s="5" t="n">
        <v>-217</v>
      </c>
      <c r="C73" s="5" t="n">
        <v>-389</v>
      </c>
    </row>
    <row r="74" spans="1:4">
      <c r="A74" s="4" t="s">
        <v>1016</v>
      </c>
      <c r="B74" s="5" t="n">
        <v>-1</v>
      </c>
      <c r="C74" s="5" t="n">
        <v>-1</v>
      </c>
    </row>
    <row r="75" spans="1:4">
      <c r="A75" s="4" t="s">
        <v>1015</v>
      </c>
      <c r="B75" s="5" t="n">
        <v>38</v>
      </c>
      <c r="C75" s="5" t="n">
        <v>139</v>
      </c>
    </row>
    <row r="76" spans="1:4">
      <c r="A76" s="4" t="s">
        <v>1079</v>
      </c>
      <c r="B76" s="5" t="n">
        <v>2174</v>
      </c>
      <c r="C76" s="5" t="n">
        <v>2156</v>
      </c>
      <c r="D76" s="5" t="n">
        <v>2028</v>
      </c>
    </row>
    <row r="77" spans="1:4">
      <c r="A77" s="4" t="s">
        <v>1090</v>
      </c>
    </row>
    <row r="78" spans="1:4">
      <c r="A78" s="3" t="s">
        <v>1077</v>
      </c>
    </row>
    <row r="79" spans="1:4">
      <c r="A79" s="4" t="s">
        <v>1078</v>
      </c>
      <c r="B79" s="5" t="n">
        <v>-1184</v>
      </c>
      <c r="C79" s="5" t="n">
        <v>-1294</v>
      </c>
    </row>
    <row r="80" spans="1:4">
      <c r="A80" s="4" t="s">
        <v>181</v>
      </c>
      <c r="B80" s="5" t="n">
        <v>25</v>
      </c>
      <c r="C80" s="5" t="n">
        <v>-92</v>
      </c>
    </row>
    <row r="81" spans="1:4">
      <c r="A81" s="4" t="s">
        <v>1007</v>
      </c>
      <c r="B81" s="5" t="n">
        <v>-163</v>
      </c>
      <c r="C81" s="5" t="n">
        <v>-152</v>
      </c>
    </row>
    <row r="82" spans="1:4">
      <c r="A82" s="4" t="s">
        <v>1083</v>
      </c>
      <c r="B82" s="5" t="n">
        <v>210</v>
      </c>
      <c r="C82" s="5" t="n">
        <v>353</v>
      </c>
    </row>
    <row r="83" spans="1:4">
      <c r="A83" s="4" t="s">
        <v>1016</v>
      </c>
      <c r="B83" s="5" t="n">
        <v>1</v>
      </c>
      <c r="C83" s="5" t="n">
        <v>1</v>
      </c>
    </row>
    <row r="84" spans="1:4">
      <c r="A84" s="4" t="s">
        <v>1079</v>
      </c>
      <c r="B84" s="5" t="n">
        <v>-1111</v>
      </c>
      <c r="C84" s="5" t="n">
        <v>-1184</v>
      </c>
      <c r="D84" s="5" t="n">
        <v>-1294</v>
      </c>
    </row>
    <row r="85" spans="1:4">
      <c r="A85" s="4" t="s">
        <v>1091</v>
      </c>
    </row>
    <row r="86" spans="1:4">
      <c r="A86" s="3" t="s">
        <v>1077</v>
      </c>
    </row>
    <row r="87" spans="1:4">
      <c r="A87" s="4" t="s">
        <v>1078</v>
      </c>
      <c r="B87" s="5" t="n">
        <v>-9</v>
      </c>
      <c r="C87" s="5" t="n">
        <v>-39</v>
      </c>
    </row>
    <row r="88" spans="1:4">
      <c r="A88" s="4" t="s">
        <v>181</v>
      </c>
      <c r="C88" s="5" t="n">
        <v>-3</v>
      </c>
    </row>
    <row r="89" spans="1:4">
      <c r="A89" s="4" t="s">
        <v>1008</v>
      </c>
      <c r="B89" s="5" t="n">
        <v>-2</v>
      </c>
      <c r="C89" s="5" t="n">
        <v>-2</v>
      </c>
    </row>
    <row r="90" spans="1:4">
      <c r="A90" s="4" t="s">
        <v>1083</v>
      </c>
      <c r="B90" s="5" t="n">
        <v>2</v>
      </c>
      <c r="C90" s="5" t="n">
        <v>35</v>
      </c>
    </row>
    <row r="91" spans="1:4">
      <c r="A91" s="4" t="s">
        <v>1079</v>
      </c>
      <c r="B91" s="5" t="n">
        <v>-9</v>
      </c>
      <c r="C91" s="5" t="n">
        <v>-9</v>
      </c>
      <c r="D91" s="5" t="n">
        <v>-39</v>
      </c>
    </row>
    <row r="92" spans="1:4">
      <c r="A92" s="4" t="s">
        <v>1092</v>
      </c>
    </row>
    <row r="93" spans="1:4">
      <c r="A93" s="3" t="s">
        <v>1077</v>
      </c>
    </row>
    <row r="94" spans="1:4">
      <c r="A94" s="4" t="s">
        <v>1078</v>
      </c>
      <c r="B94" s="5" t="n">
        <v>-1193</v>
      </c>
    </row>
    <row r="95" spans="1:4">
      <c r="A95" s="4" t="s">
        <v>1079</v>
      </c>
      <c r="B95" s="5" t="n">
        <v>-1120</v>
      </c>
      <c r="C95" s="5" t="n">
        <v>-1193</v>
      </c>
    </row>
    <row r="96" spans="1:4">
      <c r="A96" s="4" t="s">
        <v>1093</v>
      </c>
    </row>
    <row r="97" spans="1:4">
      <c r="A97" s="3" t="s">
        <v>1077</v>
      </c>
    </row>
    <row r="98" spans="1:4">
      <c r="A98" s="4" t="s">
        <v>1078</v>
      </c>
      <c r="B98" s="5" t="n">
        <v>8508</v>
      </c>
      <c r="C98" s="5" t="n">
        <v>7925</v>
      </c>
    </row>
    <row r="99" spans="1:4">
      <c r="A99" s="4" t="s">
        <v>1079</v>
      </c>
      <c r="B99" s="5" t="n">
        <v>7658</v>
      </c>
      <c r="C99" s="5" t="n">
        <v>8508</v>
      </c>
      <c r="D99" s="5" t="n">
        <v>7925</v>
      </c>
    </row>
    <row r="100" spans="1:4">
      <c r="A100" s="4" t="s">
        <v>1094</v>
      </c>
    </row>
    <row r="101" spans="1:4">
      <c r="A101" s="3" t="s">
        <v>1077</v>
      </c>
    </row>
    <row r="102" spans="1:4">
      <c r="A102" s="4" t="s">
        <v>1078</v>
      </c>
      <c r="B102" s="5" t="n">
        <v>15143</v>
      </c>
      <c r="C102" s="5" t="n">
        <v>13394</v>
      </c>
    </row>
    <row r="103" spans="1:4">
      <c r="A103" s="4" t="s">
        <v>181</v>
      </c>
      <c r="B103" s="5" t="n">
        <v>-215</v>
      </c>
      <c r="C103" s="5" t="n">
        <v>1139</v>
      </c>
    </row>
    <row r="104" spans="1:4">
      <c r="A104" s="4" t="s">
        <v>1081</v>
      </c>
      <c r="B104" s="5" t="n">
        <v>251</v>
      </c>
      <c r="C104" s="5" t="n">
        <v>219</v>
      </c>
    </row>
    <row r="105" spans="1:4">
      <c r="A105" s="4" t="s">
        <v>1013</v>
      </c>
      <c r="B105" s="5" t="n">
        <v>3</v>
      </c>
    </row>
    <row r="106" spans="1:4">
      <c r="A106" s="4" t="s">
        <v>1082</v>
      </c>
      <c r="C106" s="5" t="n">
        <v>102</v>
      </c>
    </row>
    <row r="107" spans="1:4">
      <c r="A107" s="4" t="s">
        <v>1012</v>
      </c>
      <c r="B107" s="5" t="n">
        <v>221</v>
      </c>
      <c r="C107" s="5" t="n">
        <v>349</v>
      </c>
    </row>
    <row r="108" spans="1:4">
      <c r="A108" s="4" t="s">
        <v>1083</v>
      </c>
      <c r="B108" s="5" t="n">
        <v>-38</v>
      </c>
      <c r="C108" s="5" t="n">
        <v>-21</v>
      </c>
    </row>
    <row r="109" spans="1:4">
      <c r="A109" s="4" t="s">
        <v>1016</v>
      </c>
      <c r="B109" s="5" t="n">
        <v>-90</v>
      </c>
      <c r="C109" s="5" t="n">
        <v>-39</v>
      </c>
    </row>
    <row r="110" spans="1:4">
      <c r="A110" s="4" t="s">
        <v>1079</v>
      </c>
      <c r="B110" s="5" t="n">
        <v>15275</v>
      </c>
      <c r="C110" s="5" t="n">
        <v>15143</v>
      </c>
      <c r="D110" s="5" t="n">
        <v>13394</v>
      </c>
    </row>
    <row r="111" spans="1:4">
      <c r="A111" s="4" t="s">
        <v>1095</v>
      </c>
    </row>
    <row r="112" spans="1:4">
      <c r="A112" s="3" t="s">
        <v>1077</v>
      </c>
    </row>
    <row r="113" spans="1:4">
      <c r="A113" s="4" t="s">
        <v>1078</v>
      </c>
      <c r="B113" s="5" t="n">
        <v>-4983</v>
      </c>
      <c r="C113" s="5" t="n">
        <v>-4030</v>
      </c>
    </row>
    <row r="114" spans="1:4">
      <c r="A114" s="4" t="s">
        <v>181</v>
      </c>
      <c r="B114" s="5" t="n">
        <v>141</v>
      </c>
      <c r="C114" s="5" t="n">
        <v>-410</v>
      </c>
    </row>
    <row r="115" spans="1:4">
      <c r="A115" s="4" t="s">
        <v>1007</v>
      </c>
      <c r="B115" s="5" t="n">
        <v>-761</v>
      </c>
      <c r="C115" s="5" t="n">
        <v>-553</v>
      </c>
    </row>
    <row r="116" spans="1:4">
      <c r="A116" s="4" t="s">
        <v>1083</v>
      </c>
      <c r="B116" s="5" t="n">
        <v>25</v>
      </c>
    </row>
    <row r="117" spans="1:4">
      <c r="A117" s="4" t="s">
        <v>1016</v>
      </c>
      <c r="B117" s="5" t="n">
        <v>25</v>
      </c>
      <c r="C117" s="5" t="n">
        <v>10</v>
      </c>
    </row>
    <row r="118" spans="1:4">
      <c r="A118" s="4" t="s">
        <v>1079</v>
      </c>
      <c r="B118" s="5" t="n">
        <v>-5553</v>
      </c>
      <c r="C118" s="5" t="n">
        <v>-4983</v>
      </c>
      <c r="D118" s="5" t="n">
        <v>-4030</v>
      </c>
    </row>
    <row r="119" spans="1:4">
      <c r="A119" s="4" t="s">
        <v>1096</v>
      </c>
    </row>
    <row r="120" spans="1:4">
      <c r="A120" s="3" t="s">
        <v>1077</v>
      </c>
    </row>
    <row r="121" spans="1:4">
      <c r="A121" s="4" t="s">
        <v>1078</v>
      </c>
      <c r="B121" s="5" t="n">
        <v>-1652</v>
      </c>
      <c r="C121" s="5" t="n">
        <v>-1439</v>
      </c>
    </row>
    <row r="122" spans="1:4">
      <c r="A122" s="4" t="s">
        <v>181</v>
      </c>
      <c r="B122" s="5" t="n">
        <v>110</v>
      </c>
      <c r="C122" s="5" t="n">
        <v>-266</v>
      </c>
    </row>
    <row r="123" spans="1:4">
      <c r="A123" s="4" t="s">
        <v>1008</v>
      </c>
      <c r="B123" s="5" t="n">
        <v>-546</v>
      </c>
      <c r="C123" s="5" t="n">
        <v>-15</v>
      </c>
    </row>
    <row r="124" spans="1:4">
      <c r="A124" s="4" t="s">
        <v>1083</v>
      </c>
      <c r="B124" s="5" t="n">
        <v>5</v>
      </c>
      <c r="C124" s="5" t="n">
        <v>40</v>
      </c>
    </row>
    <row r="125" spans="1:4">
      <c r="A125" s="4" t="s">
        <v>1016</v>
      </c>
      <c r="B125" s="5" t="n">
        <v>19</v>
      </c>
      <c r="C125" s="5" t="n">
        <v>28</v>
      </c>
    </row>
    <row r="126" spans="1:4">
      <c r="A126" s="4" t="s">
        <v>1079</v>
      </c>
      <c r="B126" s="5" t="n">
        <v>-2064</v>
      </c>
      <c r="C126" s="5" t="n">
        <v>-1652</v>
      </c>
      <c r="D126" s="5" t="n">
        <v>-1439</v>
      </c>
    </row>
    <row r="127" spans="1:4">
      <c r="A127" s="4" t="s">
        <v>1097</v>
      </c>
    </row>
    <row r="128" spans="1:4">
      <c r="A128" s="3" t="s">
        <v>1077</v>
      </c>
    </row>
    <row r="129" spans="1:4">
      <c r="A129" s="4" t="s">
        <v>1078</v>
      </c>
      <c r="B129" s="5" t="n">
        <v>-6635</v>
      </c>
    </row>
    <row r="130" spans="1:4">
      <c r="A130" s="4" t="s">
        <v>1079</v>
      </c>
      <c r="B130" s="5" t="n">
        <v>-7617</v>
      </c>
      <c r="C130" s="5" t="n">
        <v>-6635</v>
      </c>
    </row>
    <row r="131" spans="1:4">
      <c r="A131" s="4" t="s">
        <v>1098</v>
      </c>
    </row>
    <row r="132" spans="1:4">
      <c r="A132" s="3" t="s">
        <v>1077</v>
      </c>
    </row>
    <row r="133" spans="1:4">
      <c r="A133" s="4" t="s">
        <v>1078</v>
      </c>
      <c r="B133" s="5" t="n">
        <v>60</v>
      </c>
      <c r="C133" s="5" t="n">
        <v>100</v>
      </c>
    </row>
    <row r="134" spans="1:4">
      <c r="A134" s="4" t="s">
        <v>1079</v>
      </c>
      <c r="B134" s="5" t="n">
        <v>112</v>
      </c>
      <c r="C134" s="5" t="n">
        <v>60</v>
      </c>
      <c r="D134" s="5" t="n">
        <v>100</v>
      </c>
    </row>
    <row r="135" spans="1:4">
      <c r="A135" s="4" t="s">
        <v>1099</v>
      </c>
    </row>
    <row r="136" spans="1:4">
      <c r="A136" s="3" t="s">
        <v>1077</v>
      </c>
    </row>
    <row r="137" spans="1:4">
      <c r="A137" s="4" t="s">
        <v>1078</v>
      </c>
      <c r="B137" s="5" t="n">
        <v>427</v>
      </c>
      <c r="C137" s="5" t="n">
        <v>387</v>
      </c>
    </row>
    <row r="138" spans="1:4">
      <c r="A138" s="4" t="s">
        <v>181</v>
      </c>
      <c r="B138" s="5" t="n">
        <v>-4</v>
      </c>
      <c r="C138" s="5" t="n">
        <v>20</v>
      </c>
    </row>
    <row r="139" spans="1:4">
      <c r="A139" s="4" t="s">
        <v>1081</v>
      </c>
      <c r="C139" s="5" t="n">
        <v>21</v>
      </c>
    </row>
    <row r="140" spans="1:4">
      <c r="A140" s="4" t="s">
        <v>1083</v>
      </c>
      <c r="C140" s="5" t="n">
        <v>-1</v>
      </c>
    </row>
    <row r="141" spans="1:4">
      <c r="A141" s="4" t="s">
        <v>1015</v>
      </c>
      <c r="B141" s="5" t="n">
        <v>66</v>
      </c>
    </row>
    <row r="142" spans="1:4">
      <c r="A142" s="4" t="s">
        <v>1079</v>
      </c>
      <c r="B142" s="5" t="n">
        <v>489</v>
      </c>
      <c r="C142" s="5" t="n">
        <v>427</v>
      </c>
      <c r="D142" s="5" t="n">
        <v>387</v>
      </c>
    </row>
    <row r="143" spans="1:4">
      <c r="A143" s="4" t="s">
        <v>1100</v>
      </c>
    </row>
    <row r="144" spans="1:4">
      <c r="A144" s="3" t="s">
        <v>1077</v>
      </c>
    </row>
    <row r="145" spans="1:4">
      <c r="A145" s="4" t="s">
        <v>1078</v>
      </c>
      <c r="B145" s="5" t="n">
        <v>-224</v>
      </c>
      <c r="C145" s="5" t="n">
        <v>-133</v>
      </c>
    </row>
    <row r="146" spans="1:4">
      <c r="A146" s="4" t="s">
        <v>181</v>
      </c>
      <c r="C146" s="5" t="n">
        <v>-5</v>
      </c>
    </row>
    <row r="147" spans="1:4">
      <c r="A147" s="4" t="s">
        <v>1007</v>
      </c>
      <c r="B147" s="5" t="n">
        <v>-10</v>
      </c>
      <c r="C147" s="5" t="n">
        <v>-91</v>
      </c>
    </row>
    <row r="148" spans="1:4">
      <c r="A148" s="4" t="s">
        <v>1083</v>
      </c>
      <c r="C148" s="5" t="n">
        <v>5</v>
      </c>
    </row>
    <row r="149" spans="1:4">
      <c r="A149" s="4" t="s">
        <v>1079</v>
      </c>
      <c r="B149" s="5" t="n">
        <v>-234</v>
      </c>
      <c r="C149" s="5" t="n">
        <v>-224</v>
      </c>
      <c r="D149" s="5" t="n">
        <v>-133</v>
      </c>
    </row>
    <row r="150" spans="1:4">
      <c r="A150" s="4" t="s">
        <v>1101</v>
      </c>
    </row>
    <row r="151" spans="1:4">
      <c r="A151" s="3" t="s">
        <v>1077</v>
      </c>
    </row>
    <row r="152" spans="1:4">
      <c r="A152" s="4" t="s">
        <v>1078</v>
      </c>
      <c r="B152" s="5" t="n">
        <v>-143</v>
      </c>
      <c r="C152" s="5" t="n">
        <v>-154</v>
      </c>
    </row>
    <row r="153" spans="1:4">
      <c r="A153" s="4" t="s">
        <v>1083</v>
      </c>
      <c r="C153" s="5" t="n">
        <v>11</v>
      </c>
    </row>
    <row r="154" spans="1:4">
      <c r="A154" s="4" t="s">
        <v>1079</v>
      </c>
      <c r="B154" s="5" t="n">
        <v>-143</v>
      </c>
      <c r="C154" s="5" t="n">
        <v>-143</v>
      </c>
      <c r="D154" s="6" t="n">
        <v>-154</v>
      </c>
    </row>
    <row r="155" spans="1:4">
      <c r="A155" s="4" t="s">
        <v>1102</v>
      </c>
    </row>
    <row r="156" spans="1:4">
      <c r="A156" s="3" t="s">
        <v>1077</v>
      </c>
    </row>
    <row r="157" spans="1:4">
      <c r="A157" s="4" t="s">
        <v>1078</v>
      </c>
      <c r="B157" s="5" t="n">
        <v>-367</v>
      </c>
    </row>
    <row r="158" spans="1:4">
      <c r="A158" s="4" t="s">
        <v>1079</v>
      </c>
      <c r="B158" s="6" t="n">
        <v>-377</v>
      </c>
      <c r="C158" s="6" t="n">
        <v>-36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7</v>
      </c>
      <c r="C2" s="2" t="s">
        <v>28</v>
      </c>
    </row>
    <row r="3" spans="1:3">
      <c r="A3" s="3" t="s">
        <v>1104</v>
      </c>
    </row>
    <row r="4" spans="1:3">
      <c r="A4" s="4" t="s">
        <v>1035</v>
      </c>
      <c r="B4" s="4" t="s">
        <v>1036</v>
      </c>
      <c r="C4" s="4" t="s">
        <v>1037</v>
      </c>
    </row>
    <row r="5" spans="1:3">
      <c r="A5" s="4" t="s">
        <v>1105</v>
      </c>
      <c r="B5" s="6" t="n">
        <v>300</v>
      </c>
      <c r="C5" s="6" t="n">
        <v>116</v>
      </c>
    </row>
    <row r="6" spans="1:3">
      <c r="A6" s="4" t="s">
        <v>1106</v>
      </c>
      <c r="B6" s="4" t="s">
        <v>1039</v>
      </c>
      <c r="C6" s="4" t="s">
        <v>1039</v>
      </c>
    </row>
    <row r="7" spans="1:3">
      <c r="A7" s="4" t="s">
        <v>1107</v>
      </c>
    </row>
    <row r="8" spans="1:3">
      <c r="A8" s="3" t="s">
        <v>1104</v>
      </c>
    </row>
    <row r="9" spans="1:3">
      <c r="A9" s="4" t="s">
        <v>1108</v>
      </c>
      <c r="B9" s="4" t="s">
        <v>1109</v>
      </c>
    </row>
    <row r="10" spans="1:3">
      <c r="A10" s="4" t="s">
        <v>1110</v>
      </c>
    </row>
    <row r="11" spans="1:3">
      <c r="A11" s="3" t="s">
        <v>1104</v>
      </c>
    </row>
    <row r="12" spans="1:3">
      <c r="A12" s="4" t="s">
        <v>1108</v>
      </c>
      <c r="B12" s="4" t="s">
        <v>905</v>
      </c>
    </row>
    <row r="13" spans="1:3">
      <c r="A13" s="4" t="s">
        <v>1111</v>
      </c>
    </row>
    <row r="14" spans="1:3">
      <c r="A14" s="3" t="s">
        <v>1104</v>
      </c>
    </row>
    <row r="15" spans="1:3">
      <c r="A15" s="4" t="s">
        <v>1112</v>
      </c>
      <c r="B15" s="6" t="n">
        <v>669</v>
      </c>
      <c r="C15" s="6" t="n">
        <v>62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7</v>
      </c>
      <c r="C2" s="2" t="s">
        <v>28</v>
      </c>
      <c r="D2" s="2" t="s">
        <v>29</v>
      </c>
    </row>
    <row r="3" spans="1:4">
      <c r="A3" s="3" t="s">
        <v>1077</v>
      </c>
    </row>
    <row r="4" spans="1:4">
      <c r="A4" s="4" t="s">
        <v>735</v>
      </c>
      <c r="B4" s="6" t="n">
        <v>934</v>
      </c>
      <c r="C4" s="6" t="n">
        <v>796</v>
      </c>
      <c r="D4" s="6" t="n">
        <v>738</v>
      </c>
    </row>
    <row r="5" spans="1:4">
      <c r="A5" s="4" t="s">
        <v>736</v>
      </c>
      <c r="B5" s="5" t="n">
        <v>690</v>
      </c>
      <c r="C5" s="5" t="n">
        <v>22</v>
      </c>
      <c r="D5" s="6" t="n">
        <v>217</v>
      </c>
    </row>
    <row r="6" spans="1:4">
      <c r="A6" s="4" t="s">
        <v>1046</v>
      </c>
    </row>
    <row r="7" spans="1:4">
      <c r="A7" s="3" t="s">
        <v>1077</v>
      </c>
    </row>
    <row r="8" spans="1:4">
      <c r="A8" s="4" t="s">
        <v>735</v>
      </c>
      <c r="B8" s="5" t="n">
        <v>578</v>
      </c>
      <c r="C8" s="5" t="n">
        <v>582</v>
      </c>
    </row>
    <row r="9" spans="1:4">
      <c r="A9" s="4" t="s">
        <v>736</v>
      </c>
      <c r="B9" s="5" t="n">
        <v>400</v>
      </c>
      <c r="C9" s="5" t="n">
        <v>7</v>
      </c>
    </row>
    <row r="10" spans="1:4">
      <c r="A10" s="4" t="s">
        <v>1047</v>
      </c>
    </row>
    <row r="11" spans="1:4">
      <c r="A11" s="3" t="s">
        <v>1077</v>
      </c>
    </row>
    <row r="12" spans="1:4">
      <c r="A12" s="4" t="s">
        <v>735</v>
      </c>
      <c r="B12" s="5" t="n">
        <v>116</v>
      </c>
      <c r="C12" s="5" t="n">
        <v>95</v>
      </c>
    </row>
    <row r="13" spans="1:4">
      <c r="A13" s="4" t="s">
        <v>736</v>
      </c>
      <c r="B13" s="5" t="n">
        <v>2</v>
      </c>
      <c r="C13" s="5" t="n">
        <v>2</v>
      </c>
    </row>
    <row r="14" spans="1:4">
      <c r="A14" s="4" t="s">
        <v>780</v>
      </c>
    </row>
    <row r="15" spans="1:4">
      <c r="A15" s="3" t="s">
        <v>1077</v>
      </c>
    </row>
    <row r="16" spans="1:4">
      <c r="A16" s="4" t="s">
        <v>735</v>
      </c>
      <c r="B16" s="5" t="n">
        <v>240</v>
      </c>
      <c r="C16" s="5" t="n">
        <v>119</v>
      </c>
    </row>
    <row r="17" spans="1:4">
      <c r="A17" s="4" t="s">
        <v>736</v>
      </c>
      <c r="B17" s="6" t="n">
        <v>278</v>
      </c>
      <c r="C17" s="6" t="n">
        <v>1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27</v>
      </c>
      <c r="C1" s="2" t="s">
        <v>28</v>
      </c>
      <c r="D1" s="2" t="s">
        <v>29</v>
      </c>
    </row>
    <row r="2" spans="1:4">
      <c r="A2" s="3" t="s">
        <v>1077</v>
      </c>
    </row>
    <row r="3" spans="1:4">
      <c r="A3" s="4" t="s">
        <v>78</v>
      </c>
      <c r="B3" s="6" t="n">
        <v>17562</v>
      </c>
      <c r="C3" s="6" t="n">
        <v>18776</v>
      </c>
      <c r="D3" s="6" t="n">
        <v>16672</v>
      </c>
    </row>
    <row r="4" spans="1:4">
      <c r="A4" s="4" t="s">
        <v>1093</v>
      </c>
    </row>
    <row r="5" spans="1:4">
      <c r="A5" s="3" t="s">
        <v>1077</v>
      </c>
    </row>
    <row r="6" spans="1:4">
      <c r="A6" s="4" t="s">
        <v>78</v>
      </c>
      <c r="B6" s="5" t="n">
        <v>7658</v>
      </c>
      <c r="C6" s="5" t="n">
        <v>8508</v>
      </c>
      <c r="D6" s="6" t="n">
        <v>7925</v>
      </c>
    </row>
    <row r="7" spans="1:4">
      <c r="A7" s="4" t="s">
        <v>1115</v>
      </c>
    </row>
    <row r="8" spans="1:4">
      <c r="A8" s="3" t="s">
        <v>1077</v>
      </c>
    </row>
    <row r="9" spans="1:4">
      <c r="A9" s="4" t="s">
        <v>78</v>
      </c>
      <c r="B9" s="5" t="n">
        <v>2450</v>
      </c>
      <c r="C9" s="5" t="n">
        <v>2511</v>
      </c>
    </row>
    <row r="10" spans="1:4">
      <c r="A10" s="4" t="s">
        <v>1116</v>
      </c>
    </row>
    <row r="11" spans="1:4">
      <c r="A11" s="3" t="s">
        <v>1077</v>
      </c>
    </row>
    <row r="12" spans="1:4">
      <c r="A12" s="4" t="s">
        <v>78</v>
      </c>
      <c r="B12" s="5" t="n">
        <v>1389</v>
      </c>
      <c r="C12" s="5" t="n">
        <v>1487</v>
      </c>
    </row>
    <row r="13" spans="1:4">
      <c r="A13" s="4" t="s">
        <v>1117</v>
      </c>
    </row>
    <row r="14" spans="1:4">
      <c r="A14" s="3" t="s">
        <v>1077</v>
      </c>
    </row>
    <row r="15" spans="1:4">
      <c r="A15" s="4" t="s">
        <v>78</v>
      </c>
      <c r="B15" s="5" t="n">
        <v>965</v>
      </c>
      <c r="C15" s="5" t="n">
        <v>1019</v>
      </c>
    </row>
    <row r="16" spans="1:4">
      <c r="A16" s="4" t="s">
        <v>1118</v>
      </c>
    </row>
    <row r="17" spans="1:4">
      <c r="A17" s="3" t="s">
        <v>1077</v>
      </c>
    </row>
    <row r="18" spans="1:4">
      <c r="A18" s="4" t="s">
        <v>78</v>
      </c>
      <c r="B18" s="5" t="n">
        <v>321</v>
      </c>
      <c r="C18" s="5" t="n">
        <v>380</v>
      </c>
    </row>
    <row r="19" spans="1:4">
      <c r="A19" s="4" t="s">
        <v>1119</v>
      </c>
    </row>
    <row r="20" spans="1:4">
      <c r="A20" s="3" t="s">
        <v>1077</v>
      </c>
    </row>
    <row r="21" spans="1:4">
      <c r="A21" s="4" t="s">
        <v>78</v>
      </c>
      <c r="B21" s="5" t="n">
        <v>277</v>
      </c>
      <c r="C21" s="5" t="n">
        <v>277</v>
      </c>
    </row>
    <row r="22" spans="1:4">
      <c r="A22" s="4" t="s">
        <v>1120</v>
      </c>
    </row>
    <row r="23" spans="1:4">
      <c r="A23" s="3" t="s">
        <v>1077</v>
      </c>
    </row>
    <row r="24" spans="1:4">
      <c r="A24" s="4" t="s">
        <v>78</v>
      </c>
      <c r="B24" s="5" t="n">
        <v>162</v>
      </c>
      <c r="C24" s="5" t="n">
        <v>188</v>
      </c>
    </row>
    <row r="25" spans="1:4">
      <c r="A25" s="4" t="s">
        <v>1121</v>
      </c>
    </row>
    <row r="26" spans="1:4">
      <c r="A26" s="3" t="s">
        <v>1077</v>
      </c>
    </row>
    <row r="27" spans="1:4">
      <c r="A27" s="4" t="s">
        <v>78</v>
      </c>
      <c r="B27" s="5" t="n">
        <v>202</v>
      </c>
      <c r="C27" s="5" t="n">
        <v>173</v>
      </c>
    </row>
    <row r="28" spans="1:4">
      <c r="A28" s="4" t="s">
        <v>1122</v>
      </c>
    </row>
    <row r="29" spans="1:4">
      <c r="A29" s="3" t="s">
        <v>1077</v>
      </c>
    </row>
    <row r="30" spans="1:4">
      <c r="A30" s="4" t="s">
        <v>78</v>
      </c>
      <c r="B30" s="6" t="n">
        <v>1892</v>
      </c>
      <c r="C30" s="6" t="n">
        <v>247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7</v>
      </c>
      <c r="C1" s="2" t="s">
        <v>28</v>
      </c>
    </row>
    <row r="2" spans="1:3">
      <c r="A2" s="3" t="s">
        <v>1104</v>
      </c>
    </row>
    <row r="3" spans="1:3">
      <c r="A3" s="4" t="s">
        <v>1124</v>
      </c>
      <c r="B3" s="6" t="n">
        <v>8738</v>
      </c>
      <c r="C3" s="6" t="n">
        <v>9245</v>
      </c>
    </row>
    <row r="4" spans="1:3">
      <c r="A4" s="4" t="s">
        <v>1125</v>
      </c>
    </row>
    <row r="5" spans="1:3">
      <c r="A5" s="3" t="s">
        <v>1104</v>
      </c>
    </row>
    <row r="6" spans="1:3">
      <c r="A6" s="4" t="s">
        <v>1124</v>
      </c>
      <c r="B6" s="5" t="n">
        <v>2716</v>
      </c>
      <c r="C6" s="5" t="n">
        <v>2847</v>
      </c>
    </row>
    <row r="7" spans="1:3">
      <c r="A7" s="4" t="s">
        <v>1126</v>
      </c>
    </row>
    <row r="8" spans="1:3">
      <c r="A8" s="3" t="s">
        <v>1104</v>
      </c>
    </row>
    <row r="9" spans="1:3">
      <c r="A9" s="4" t="s">
        <v>1124</v>
      </c>
      <c r="B9" s="5" t="n">
        <v>1380</v>
      </c>
      <c r="C9" s="5" t="n">
        <v>1447</v>
      </c>
    </row>
    <row r="10" spans="1:3">
      <c r="A10" s="4" t="s">
        <v>1127</v>
      </c>
    </row>
    <row r="11" spans="1:3">
      <c r="A11" s="3" t="s">
        <v>1104</v>
      </c>
    </row>
    <row r="12" spans="1:3">
      <c r="A12" s="4" t="s">
        <v>1124</v>
      </c>
      <c r="B12" s="5" t="n">
        <v>648</v>
      </c>
      <c r="C12" s="5" t="n">
        <v>680</v>
      </c>
    </row>
    <row r="13" spans="1:3">
      <c r="A13" s="4" t="s">
        <v>1128</v>
      </c>
    </row>
    <row r="14" spans="1:3">
      <c r="A14" s="3" t="s">
        <v>1104</v>
      </c>
    </row>
    <row r="15" spans="1:3">
      <c r="A15" s="4" t="s">
        <v>1124</v>
      </c>
      <c r="B15" s="5" t="n">
        <v>441</v>
      </c>
      <c r="C15" s="5" t="n">
        <v>462</v>
      </c>
    </row>
    <row r="16" spans="1:3">
      <c r="A16" s="4" t="s">
        <v>1129</v>
      </c>
    </row>
    <row r="17" spans="1:3">
      <c r="A17" s="3" t="s">
        <v>1104</v>
      </c>
    </row>
    <row r="18" spans="1:3">
      <c r="A18" s="4" t="s">
        <v>1124</v>
      </c>
      <c r="B18" s="5" t="n">
        <v>386</v>
      </c>
      <c r="C18" s="5" t="n">
        <v>354</v>
      </c>
    </row>
    <row r="19" spans="1:3">
      <c r="A19" s="4" t="s">
        <v>1130</v>
      </c>
    </row>
    <row r="20" spans="1:3">
      <c r="A20" s="3" t="s">
        <v>1104</v>
      </c>
    </row>
    <row r="21" spans="1:3">
      <c r="A21" s="4" t="s">
        <v>1124</v>
      </c>
      <c r="B21" s="5" t="n">
        <v>265</v>
      </c>
      <c r="C21" s="5" t="n">
        <v>243</v>
      </c>
    </row>
    <row r="22" spans="1:3">
      <c r="A22" s="4" t="s">
        <v>1131</v>
      </c>
    </row>
    <row r="23" spans="1:3">
      <c r="A23" s="3" t="s">
        <v>1104</v>
      </c>
    </row>
    <row r="24" spans="1:3">
      <c r="A24" s="4" t="s">
        <v>1124</v>
      </c>
      <c r="B24" s="5" t="n">
        <v>289</v>
      </c>
      <c r="C24" s="5" t="n">
        <v>304</v>
      </c>
    </row>
    <row r="25" spans="1:3">
      <c r="A25" s="4" t="s">
        <v>1132</v>
      </c>
    </row>
    <row r="26" spans="1:3">
      <c r="A26" s="3" t="s">
        <v>1104</v>
      </c>
    </row>
    <row r="27" spans="1:3">
      <c r="A27" s="4" t="s">
        <v>1124</v>
      </c>
      <c r="B27" s="5" t="n">
        <v>236</v>
      </c>
      <c r="C27" s="5" t="n">
        <v>199</v>
      </c>
    </row>
    <row r="28" spans="1:3">
      <c r="A28" s="4" t="s">
        <v>1133</v>
      </c>
    </row>
    <row r="29" spans="1:3">
      <c r="A29" s="3" t="s">
        <v>1104</v>
      </c>
    </row>
    <row r="30" spans="1:3">
      <c r="A30" s="4" t="s">
        <v>1124</v>
      </c>
      <c r="B30" s="5" t="n">
        <v>228</v>
      </c>
      <c r="C30" s="5" t="n">
        <v>211</v>
      </c>
    </row>
    <row r="31" spans="1:3">
      <c r="A31" s="4" t="s">
        <v>1134</v>
      </c>
    </row>
    <row r="32" spans="1:3">
      <c r="A32" s="3" t="s">
        <v>1104</v>
      </c>
    </row>
    <row r="33" spans="1:3">
      <c r="A33" s="4" t="s">
        <v>1124</v>
      </c>
      <c r="B33" s="5" t="n">
        <v>185</v>
      </c>
      <c r="C33" s="5" t="n">
        <v>194</v>
      </c>
    </row>
    <row r="34" spans="1:3">
      <c r="A34" s="4" t="s">
        <v>1135</v>
      </c>
    </row>
    <row r="35" spans="1:3">
      <c r="A35" s="3" t="s">
        <v>1104</v>
      </c>
    </row>
    <row r="36" spans="1:3">
      <c r="A36" s="4" t="s">
        <v>1124</v>
      </c>
      <c r="B36" s="5" t="n">
        <v>166</v>
      </c>
      <c r="C36" s="5" t="n">
        <v>166</v>
      </c>
    </row>
    <row r="37" spans="1:3">
      <c r="A37" s="4" t="s">
        <v>1136</v>
      </c>
    </row>
    <row r="38" spans="1:3">
      <c r="A38" s="3" t="s">
        <v>1104</v>
      </c>
    </row>
    <row r="39" spans="1:3">
      <c r="A39" s="4" t="s">
        <v>1124</v>
      </c>
      <c r="B39" s="5" t="n">
        <v>112</v>
      </c>
      <c r="C39" s="5" t="n">
        <v>103</v>
      </c>
    </row>
    <row r="40" spans="1:3">
      <c r="A40" s="4" t="s">
        <v>1137</v>
      </c>
    </row>
    <row r="41" spans="1:3">
      <c r="A41" s="3" t="s">
        <v>1104</v>
      </c>
    </row>
    <row r="42" spans="1:3">
      <c r="A42" s="4" t="s">
        <v>1124</v>
      </c>
      <c r="B42" s="6" t="n">
        <v>1686</v>
      </c>
      <c r="C42" s="6" t="n">
        <v>203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7</v>
      </c>
      <c r="C2" s="2" t="s">
        <v>28</v>
      </c>
      <c r="D2" s="2" t="s">
        <v>29</v>
      </c>
    </row>
    <row r="3" spans="1:4">
      <c r="A3" s="3" t="s">
        <v>1139</v>
      </c>
    </row>
    <row r="4" spans="1:4">
      <c r="A4" s="4" t="s">
        <v>1140</v>
      </c>
      <c r="B4" s="6" t="n">
        <v>263</v>
      </c>
      <c r="C4" s="6" t="n">
        <v>207</v>
      </c>
    </row>
    <row r="5" spans="1:4">
      <c r="A5" s="4" t="s">
        <v>181</v>
      </c>
      <c r="B5" s="5" t="n">
        <v>-12</v>
      </c>
      <c r="C5" s="5" t="n">
        <v>45</v>
      </c>
    </row>
    <row r="6" spans="1:4">
      <c r="A6" s="4" t="s">
        <v>1141</v>
      </c>
      <c r="B6" s="5" t="n">
        <v>15</v>
      </c>
      <c r="C6" s="5" t="n">
        <v>11</v>
      </c>
    </row>
    <row r="7" spans="1:4">
      <c r="A7" s="4" t="s">
        <v>1142</v>
      </c>
      <c r="B7" s="5" t="n">
        <v>-92</v>
      </c>
    </row>
    <row r="8" spans="1:4">
      <c r="A8" s="4" t="s">
        <v>1143</v>
      </c>
      <c r="B8" s="5" t="n">
        <v>-2</v>
      </c>
      <c r="C8" s="5" t="n">
        <v>-3</v>
      </c>
    </row>
    <row r="9" spans="1:4">
      <c r="A9" s="4" t="s">
        <v>1144</v>
      </c>
      <c r="B9" s="5" t="n">
        <v>-2</v>
      </c>
      <c r="C9" s="5" t="n">
        <v>-2</v>
      </c>
    </row>
    <row r="10" spans="1:4">
      <c r="A10" s="4" t="s">
        <v>1145</v>
      </c>
      <c r="B10" s="5" t="n">
        <v>13</v>
      </c>
      <c r="C10" s="5" t="n">
        <v>5</v>
      </c>
      <c r="D10" s="6" t="n">
        <v>14</v>
      </c>
    </row>
    <row r="11" spans="1:4">
      <c r="A11" s="4" t="s">
        <v>1140</v>
      </c>
      <c r="B11" s="5" t="n">
        <v>183</v>
      </c>
      <c r="C11" s="5" t="n">
        <v>263</v>
      </c>
      <c r="D11" s="5" t="n">
        <v>207</v>
      </c>
    </row>
    <row r="12" spans="1:4">
      <c r="A12" s="4" t="s">
        <v>821</v>
      </c>
    </row>
    <row r="13" spans="1:4">
      <c r="A13" s="3" t="s">
        <v>1139</v>
      </c>
    </row>
    <row r="14" spans="1:4">
      <c r="A14" s="4" t="s">
        <v>1140</v>
      </c>
      <c r="B14" s="5" t="n">
        <v>19</v>
      </c>
      <c r="C14" s="5" t="n">
        <v>20</v>
      </c>
    </row>
    <row r="15" spans="1:4">
      <c r="A15" s="4" t="s">
        <v>181</v>
      </c>
      <c r="B15" s="5" t="n">
        <v>-2</v>
      </c>
      <c r="C15" s="5" t="n">
        <v>4</v>
      </c>
    </row>
    <row r="16" spans="1:4">
      <c r="A16" s="4" t="s">
        <v>1141</v>
      </c>
      <c r="C16" s="5" t="n">
        <v>3</v>
      </c>
    </row>
    <row r="17" spans="1:4">
      <c r="A17" s="4" t="s">
        <v>1143</v>
      </c>
      <c r="B17" s="5" t="n">
        <v>-1</v>
      </c>
      <c r="C17" s="5" t="n">
        <v>-2</v>
      </c>
    </row>
    <row r="18" spans="1:4">
      <c r="A18" s="4" t="s">
        <v>1144</v>
      </c>
      <c r="C18" s="5" t="n">
        <v>-2</v>
      </c>
    </row>
    <row r="19" spans="1:4">
      <c r="A19" s="4" t="s">
        <v>1145</v>
      </c>
      <c r="B19" s="5" t="n">
        <v>-3</v>
      </c>
      <c r="C19" s="5" t="n">
        <v>-4</v>
      </c>
      <c r="D19" s="5" t="n">
        <v>-2</v>
      </c>
    </row>
    <row r="20" spans="1:4">
      <c r="A20" s="4" t="s">
        <v>1140</v>
      </c>
      <c r="B20" s="5" t="n">
        <v>13</v>
      </c>
      <c r="C20" s="5" t="n">
        <v>19</v>
      </c>
      <c r="D20" s="5" t="n">
        <v>20</v>
      </c>
    </row>
    <row r="21" spans="1:4">
      <c r="A21" s="4" t="s">
        <v>822</v>
      </c>
    </row>
    <row r="22" spans="1:4">
      <c r="A22" s="3" t="s">
        <v>1139</v>
      </c>
    </row>
    <row r="23" spans="1:4">
      <c r="A23" s="4" t="s">
        <v>1140</v>
      </c>
      <c r="B23" s="5" t="n">
        <v>244</v>
      </c>
      <c r="C23" s="5" t="n">
        <v>187</v>
      </c>
    </row>
    <row r="24" spans="1:4">
      <c r="A24" s="4" t="s">
        <v>181</v>
      </c>
      <c r="B24" s="5" t="n">
        <v>-10</v>
      </c>
      <c r="C24" s="5" t="n">
        <v>41</v>
      </c>
    </row>
    <row r="25" spans="1:4">
      <c r="A25" s="4" t="s">
        <v>1141</v>
      </c>
      <c r="B25" s="5" t="n">
        <v>15</v>
      </c>
      <c r="C25" s="5" t="n">
        <v>8</v>
      </c>
    </row>
    <row r="26" spans="1:4">
      <c r="A26" s="4" t="s">
        <v>1142</v>
      </c>
      <c r="B26" s="5" t="n">
        <v>-92</v>
      </c>
    </row>
    <row r="27" spans="1:4">
      <c r="A27" s="4" t="s">
        <v>1143</v>
      </c>
      <c r="B27" s="5" t="n">
        <v>-1</v>
      </c>
      <c r="C27" s="5" t="n">
        <v>-1</v>
      </c>
    </row>
    <row r="28" spans="1:4">
      <c r="A28" s="4" t="s">
        <v>1144</v>
      </c>
      <c r="B28" s="5" t="n">
        <v>-2</v>
      </c>
    </row>
    <row r="29" spans="1:4">
      <c r="A29" s="4" t="s">
        <v>1145</v>
      </c>
      <c r="B29" s="5" t="n">
        <v>16</v>
      </c>
      <c r="C29" s="5" t="n">
        <v>9</v>
      </c>
    </row>
    <row r="30" spans="1:4">
      <c r="A30" s="4" t="s">
        <v>1140</v>
      </c>
      <c r="B30" s="6" t="n">
        <v>170</v>
      </c>
      <c r="C30" s="6" t="n">
        <v>244</v>
      </c>
      <c r="D30" s="6" t="n">
        <v>18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146</v>
      </c>
      <c r="B1" s="2" t="s">
        <v>1</v>
      </c>
    </row>
    <row r="2" spans="1:3">
      <c r="B2" s="2" t="s">
        <v>1147</v>
      </c>
      <c r="C2" s="2" t="s">
        <v>647</v>
      </c>
    </row>
    <row r="3" spans="1:3">
      <c r="A3" s="3" t="s">
        <v>1139</v>
      </c>
    </row>
    <row r="4" spans="1:3">
      <c r="A4" s="4" t="s">
        <v>1148</v>
      </c>
      <c r="B4" s="5" t="n">
        <v>32</v>
      </c>
    </row>
    <row r="5" spans="1:3">
      <c r="A5" s="4" t="s">
        <v>1149</v>
      </c>
      <c r="B5" s="4" t="s">
        <v>1109</v>
      </c>
    </row>
    <row r="6" spans="1:3">
      <c r="A6" s="4" t="s">
        <v>1150</v>
      </c>
      <c r="B6" s="4" t="s">
        <v>1151</v>
      </c>
    </row>
    <row r="7" spans="1:3">
      <c r="A7" s="4" t="s">
        <v>827</v>
      </c>
    </row>
    <row r="8" spans="1:3">
      <c r="A8" s="3" t="s">
        <v>1139</v>
      </c>
    </row>
    <row r="9" spans="1:3">
      <c r="A9" s="4" t="s">
        <v>1152</v>
      </c>
      <c r="B9" s="5" t="n">
        <v>1</v>
      </c>
    </row>
    <row r="10" spans="1:3">
      <c r="A10" s="4" t="s">
        <v>1153</v>
      </c>
      <c r="B10" s="6" t="n">
        <v>336</v>
      </c>
      <c r="C10" s="6" t="n">
        <v>278</v>
      </c>
    </row>
    <row r="11" spans="1:3">
      <c r="A11" s="4" t="s">
        <v>1154</v>
      </c>
    </row>
    <row r="12" spans="1:3">
      <c r="A12" s="3" t="s">
        <v>1139</v>
      </c>
    </row>
    <row r="13" spans="1:3">
      <c r="A13" s="4" t="s">
        <v>1155</v>
      </c>
      <c r="B13" s="4" t="s">
        <v>1156</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7</v>
      </c>
      <c r="C2" s="2" t="s">
        <v>28</v>
      </c>
      <c r="D2" s="2" t="s">
        <v>29</v>
      </c>
    </row>
    <row r="3" spans="1:4">
      <c r="A3" s="3" t="s">
        <v>1139</v>
      </c>
    </row>
    <row r="4" spans="1:4">
      <c r="A4" s="4" t="s">
        <v>699</v>
      </c>
      <c r="B4" s="6" t="n">
        <v>40474</v>
      </c>
      <c r="C4" s="6" t="n">
        <v>42370</v>
      </c>
    </row>
    <row r="5" spans="1:4">
      <c r="A5" s="4" t="s">
        <v>85</v>
      </c>
      <c r="B5" s="5" t="n">
        <v>15907</v>
      </c>
      <c r="C5" s="5" t="n">
        <v>16711</v>
      </c>
    </row>
    <row r="6" spans="1:4">
      <c r="A6" s="4" t="s">
        <v>94</v>
      </c>
      <c r="B6" s="5" t="n">
        <v>-26569</v>
      </c>
      <c r="C6" s="5" t="n">
        <v>-19001</v>
      </c>
    </row>
    <row r="7" spans="1:4">
      <c r="A7" s="4" t="s">
        <v>101</v>
      </c>
      <c r="B7" s="5" t="n">
        <v>-26323</v>
      </c>
      <c r="C7" s="5" t="n">
        <v>-35117</v>
      </c>
    </row>
    <row r="8" spans="1:4">
      <c r="A8" s="4" t="s">
        <v>1158</v>
      </c>
      <c r="B8" s="5" t="n">
        <v>-3489</v>
      </c>
      <c r="C8" s="5" t="n">
        <v>-4963</v>
      </c>
    </row>
    <row r="9" spans="1:4">
      <c r="A9" s="4" t="s">
        <v>77</v>
      </c>
      <c r="B9" s="5" t="n">
        <v>5734</v>
      </c>
      <c r="C9" s="5" t="n">
        <v>5965</v>
      </c>
      <c r="D9" s="6" t="n">
        <v>5162</v>
      </c>
    </row>
    <row r="10" spans="1:4">
      <c r="A10" s="4" t="s">
        <v>827</v>
      </c>
    </row>
    <row r="11" spans="1:4">
      <c r="A11" s="3" t="s">
        <v>1139</v>
      </c>
    </row>
    <row r="12" spans="1:4">
      <c r="A12" s="4" t="s">
        <v>699</v>
      </c>
      <c r="B12" s="5" t="n">
        <v>124</v>
      </c>
      <c r="C12" s="5" t="n">
        <v>146</v>
      </c>
    </row>
    <row r="13" spans="1:4">
      <c r="A13" s="4" t="s">
        <v>85</v>
      </c>
      <c r="B13" s="5" t="n">
        <v>148</v>
      </c>
      <c r="C13" s="5" t="n">
        <v>160</v>
      </c>
    </row>
    <row r="14" spans="1:4">
      <c r="A14" s="4" t="s">
        <v>94</v>
      </c>
      <c r="B14" s="5" t="n">
        <v>-26</v>
      </c>
      <c r="C14" s="5" t="n">
        <v>-16</v>
      </c>
    </row>
    <row r="15" spans="1:4">
      <c r="A15" s="4" t="s">
        <v>101</v>
      </c>
      <c r="B15" s="5" t="n">
        <v>-426</v>
      </c>
      <c r="C15" s="5" t="n">
        <v>-575</v>
      </c>
    </row>
    <row r="16" spans="1:4">
      <c r="A16" s="4" t="s">
        <v>1158</v>
      </c>
      <c r="B16" s="5" t="n">
        <v>-180</v>
      </c>
      <c r="C16" s="5" t="n">
        <v>-285</v>
      </c>
    </row>
    <row r="17" spans="1:4">
      <c r="A17" s="4" t="s">
        <v>1159</v>
      </c>
      <c r="B17" s="5" t="n">
        <v>-57</v>
      </c>
      <c r="C17" s="5" t="n">
        <v>-84</v>
      </c>
    </row>
    <row r="18" spans="1:4">
      <c r="A18" s="4" t="s">
        <v>77</v>
      </c>
      <c r="B18" s="5" t="n">
        <v>86</v>
      </c>
      <c r="C18" s="5" t="n">
        <v>84</v>
      </c>
    </row>
    <row r="19" spans="1:4">
      <c r="A19" s="4" t="s">
        <v>1160</v>
      </c>
      <c r="B19" s="5" t="n">
        <v>118</v>
      </c>
      <c r="C19" s="5" t="n">
        <v>138</v>
      </c>
    </row>
    <row r="20" spans="1:4">
      <c r="A20" s="4" t="s">
        <v>1161</v>
      </c>
      <c r="B20" s="6" t="n">
        <v>147</v>
      </c>
      <c r="C20" s="6" t="n">
        <v>13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7</v>
      </c>
      <c r="C2" s="2" t="s">
        <v>28</v>
      </c>
    </row>
    <row r="3" spans="1:3">
      <c r="A3" s="3" t="s">
        <v>1163</v>
      </c>
    </row>
    <row r="4" spans="1:3">
      <c r="A4" s="4" t="s">
        <v>1164</v>
      </c>
      <c r="B4" s="6" t="n">
        <v>985</v>
      </c>
      <c r="C4" s="6" t="n">
        <v>1255</v>
      </c>
    </row>
    <row r="5" spans="1:3">
      <c r="A5" s="4" t="s">
        <v>181</v>
      </c>
      <c r="B5" s="5" t="n">
        <v>-64</v>
      </c>
      <c r="C5" s="5" t="n">
        <v>211</v>
      </c>
    </row>
    <row r="6" spans="1:3">
      <c r="A6" s="4" t="s">
        <v>1141</v>
      </c>
      <c r="B6" s="5" t="n">
        <v>80</v>
      </c>
      <c r="C6" s="5" t="n">
        <v>96</v>
      </c>
    </row>
    <row r="7" spans="1:3">
      <c r="A7" s="4" t="s">
        <v>1165</v>
      </c>
      <c r="B7" s="5" t="n">
        <v>11</v>
      </c>
      <c r="C7" s="5" t="n">
        <v>130</v>
      </c>
    </row>
    <row r="8" spans="1:3">
      <c r="A8" s="4" t="s">
        <v>1008</v>
      </c>
      <c r="B8" s="5" t="n">
        <v>-30</v>
      </c>
      <c r="C8" s="5" t="n">
        <v>-24</v>
      </c>
    </row>
    <row r="9" spans="1:3">
      <c r="A9" s="4" t="s">
        <v>1142</v>
      </c>
      <c r="B9" s="5" t="n">
        <v>-64</v>
      </c>
      <c r="C9" s="5" t="n">
        <v>-683</v>
      </c>
    </row>
    <row r="10" spans="1:3">
      <c r="A10" s="4" t="s">
        <v>1166</v>
      </c>
      <c r="B10" s="6" t="n">
        <v>918</v>
      </c>
      <c r="C10" s="6" t="n">
        <v>98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7</v>
      </c>
    </row>
    <row r="3" spans="1:2">
      <c r="A3" s="3" t="s">
        <v>186</v>
      </c>
    </row>
    <row r="4" spans="1:2">
      <c r="A4" s="4" t="s">
        <v>200</v>
      </c>
      <c r="B4" s="4" t="s">
        <v>2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7</v>
      </c>
      <c r="B1" s="2" t="s">
        <v>1</v>
      </c>
    </row>
    <row r="2" spans="1:3">
      <c r="B2" s="2" t="s">
        <v>27</v>
      </c>
      <c r="C2" s="2" t="s">
        <v>28</v>
      </c>
    </row>
    <row r="3" spans="1:3">
      <c r="A3" s="3" t="s">
        <v>1168</v>
      </c>
    </row>
    <row r="4" spans="1:3">
      <c r="A4" s="4" t="s">
        <v>1169</v>
      </c>
      <c r="B4" s="6" t="n">
        <v>535</v>
      </c>
      <c r="C4" s="6" t="n">
        <v>580</v>
      </c>
    </row>
    <row r="5" spans="1:3">
      <c r="A5" s="4" t="s">
        <v>1154</v>
      </c>
    </row>
    <row r="6" spans="1:3">
      <c r="A6" s="3" t="s">
        <v>1168</v>
      </c>
    </row>
    <row r="7" spans="1:3">
      <c r="A7" s="4" t="s">
        <v>1170</v>
      </c>
      <c r="B7" s="4" t="s">
        <v>1156</v>
      </c>
    </row>
    <row r="8" spans="1:3">
      <c r="A8" s="4" t="s">
        <v>1171</v>
      </c>
      <c r="B8" s="6" t="n">
        <v>199</v>
      </c>
      <c r="C8" s="6" t="n">
        <v>248</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7</v>
      </c>
      <c r="C2" s="2" t="s">
        <v>28</v>
      </c>
    </row>
    <row r="3" spans="1:3">
      <c r="A3" s="3" t="s">
        <v>1163</v>
      </c>
    </row>
    <row r="4" spans="1:3">
      <c r="A4" s="4" t="s">
        <v>1173</v>
      </c>
      <c r="B4" s="6" t="n">
        <v>475</v>
      </c>
      <c r="C4" s="6" t="n">
        <v>515</v>
      </c>
    </row>
    <row r="5" spans="1:3">
      <c r="A5" s="4" t="s">
        <v>1174</v>
      </c>
      <c r="B5" s="5" t="n">
        <v>-283</v>
      </c>
      <c r="C5" s="5" t="n">
        <v>-314</v>
      </c>
    </row>
    <row r="6" spans="1:3">
      <c r="A6" s="4" t="s">
        <v>1175</v>
      </c>
      <c r="B6" s="5" t="n">
        <v>210</v>
      </c>
      <c r="C6" s="5" t="n">
        <v>282</v>
      </c>
    </row>
    <row r="7" spans="1:3">
      <c r="A7" s="4" t="s">
        <v>1176</v>
      </c>
      <c r="B7" s="6" t="n">
        <v>402</v>
      </c>
      <c r="C7" s="6" t="n">
        <v>47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7</v>
      </c>
      <c r="C1" s="2" t="s">
        <v>28</v>
      </c>
    </row>
    <row r="2" spans="1:3">
      <c r="A2" s="3" t="s">
        <v>1178</v>
      </c>
    </row>
    <row r="3" spans="1:3">
      <c r="A3" s="4" t="s">
        <v>1179</v>
      </c>
      <c r="B3" s="6" t="n">
        <v>648</v>
      </c>
      <c r="C3" s="6" t="n">
        <v>602</v>
      </c>
    </row>
    <row r="4" spans="1:3">
      <c r="A4" s="4" t="s">
        <v>1180</v>
      </c>
      <c r="B4" s="5" t="n">
        <v>538</v>
      </c>
      <c r="C4" s="5" t="n">
        <v>313</v>
      </c>
    </row>
    <row r="5" spans="1:3">
      <c r="A5" s="4" t="s">
        <v>1181</v>
      </c>
      <c r="B5" s="5" t="n">
        <v>227</v>
      </c>
      <c r="C5" s="5" t="n">
        <v>284</v>
      </c>
    </row>
    <row r="6" spans="1:3">
      <c r="A6" s="4" t="s">
        <v>119</v>
      </c>
      <c r="B6" s="6" t="n">
        <v>1413</v>
      </c>
      <c r="C6" s="6" t="n">
        <v>119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82</v>
      </c>
      <c r="B1" s="2" t="s">
        <v>1</v>
      </c>
    </row>
    <row r="2" spans="1:3">
      <c r="B2" s="2" t="s">
        <v>27</v>
      </c>
      <c r="C2" s="2" t="s">
        <v>28</v>
      </c>
    </row>
    <row r="3" spans="1:3">
      <c r="A3" s="3" t="s">
        <v>1183</v>
      </c>
    </row>
    <row r="4" spans="1:3">
      <c r="A4" s="4" t="s">
        <v>1184</v>
      </c>
      <c r="B4" s="6" t="n">
        <v>1193</v>
      </c>
      <c r="C4" s="6" t="n">
        <v>1068</v>
      </c>
    </row>
    <row r="5" spans="1:3">
      <c r="A5" s="4" t="s">
        <v>1185</v>
      </c>
      <c r="B5" s="5" t="n">
        <v>2381</v>
      </c>
      <c r="C5" s="5" t="n">
        <v>2299</v>
      </c>
    </row>
    <row r="6" spans="1:3">
      <c r="A6" s="4" t="s">
        <v>1186</v>
      </c>
      <c r="B6" s="5" t="n">
        <v>1983</v>
      </c>
      <c r="C6" s="5" t="n">
        <v>1735</v>
      </c>
    </row>
    <row r="7" spans="1:3">
      <c r="A7" s="4" t="s">
        <v>119</v>
      </c>
      <c r="B7" s="6" t="n">
        <v>5557</v>
      </c>
      <c r="C7" s="6" t="n">
        <v>510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7</v>
      </c>
      <c r="C1" s="2" t="s">
        <v>28</v>
      </c>
    </row>
    <row r="2" spans="1:3">
      <c r="A2" s="3" t="s">
        <v>1188</v>
      </c>
    </row>
    <row r="3" spans="1:3">
      <c r="A3" s="4" t="s">
        <v>1189</v>
      </c>
      <c r="B3" s="6" t="n">
        <v>4672</v>
      </c>
      <c r="C3" s="6" t="n">
        <v>4615</v>
      </c>
    </row>
    <row r="4" spans="1:3">
      <c r="A4" s="4" t="s">
        <v>1190</v>
      </c>
      <c r="B4" s="5" t="n">
        <v>21</v>
      </c>
      <c r="C4" s="5" t="n">
        <v>64</v>
      </c>
    </row>
    <row r="5" spans="1:3">
      <c r="A5" s="4" t="s">
        <v>1191</v>
      </c>
      <c r="B5" s="5" t="n">
        <v>308</v>
      </c>
      <c r="C5" s="5" t="n">
        <v>335</v>
      </c>
    </row>
    <row r="6" spans="1:3">
      <c r="A6" s="4" t="s">
        <v>1192</v>
      </c>
      <c r="B6" s="5" t="n">
        <v>10</v>
      </c>
      <c r="C6" s="5" t="n">
        <v>11</v>
      </c>
    </row>
    <row r="7" spans="1:3">
      <c r="A7" s="4" t="s">
        <v>1193</v>
      </c>
      <c r="B7" s="5" t="n">
        <v>19</v>
      </c>
      <c r="C7" s="5" t="n">
        <v>17</v>
      </c>
    </row>
    <row r="8" spans="1:3">
      <c r="A8" s="4" t="s">
        <v>1181</v>
      </c>
      <c r="B8" s="5" t="n">
        <v>970</v>
      </c>
      <c r="C8" s="5" t="n">
        <v>984</v>
      </c>
    </row>
    <row r="9" spans="1:3">
      <c r="A9" s="4" t="s">
        <v>1194</v>
      </c>
      <c r="B9" s="6" t="n">
        <v>6000</v>
      </c>
      <c r="C9" s="6" t="n">
        <v>602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7</v>
      </c>
      <c r="C1" s="2" t="s">
        <v>28</v>
      </c>
    </row>
    <row r="2" spans="1:3">
      <c r="A2" s="3" t="s">
        <v>1196</v>
      </c>
    </row>
    <row r="3" spans="1:3">
      <c r="A3" s="4" t="s">
        <v>287</v>
      </c>
      <c r="B3" s="6" t="n">
        <v>4672</v>
      </c>
      <c r="C3" s="6" t="n">
        <v>4615</v>
      </c>
    </row>
    <row r="4" spans="1:3">
      <c r="A4" s="4" t="s">
        <v>1181</v>
      </c>
      <c r="B4" s="5" t="n">
        <v>970</v>
      </c>
      <c r="C4" s="5" t="n">
        <v>984</v>
      </c>
    </row>
    <row r="5" spans="1:3">
      <c r="A5" s="4" t="s">
        <v>1197</v>
      </c>
    </row>
    <row r="6" spans="1:3">
      <c r="A6" s="3" t="s">
        <v>1196</v>
      </c>
    </row>
    <row r="7" spans="1:3">
      <c r="A7" s="4" t="s">
        <v>287</v>
      </c>
      <c r="B7" s="5" t="n">
        <v>11</v>
      </c>
      <c r="C7" s="5" t="n">
        <v>9</v>
      </c>
    </row>
    <row r="8" spans="1:3">
      <c r="A8" s="4" t="s">
        <v>1181</v>
      </c>
      <c r="B8" s="6" t="n">
        <v>7</v>
      </c>
      <c r="C8" s="6" t="n">
        <v>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7</v>
      </c>
      <c r="C2" s="2" t="s">
        <v>28</v>
      </c>
    </row>
    <row r="3" spans="1:3">
      <c r="A3" s="3" t="s">
        <v>1188</v>
      </c>
    </row>
    <row r="4" spans="1:3">
      <c r="A4" s="4" t="s">
        <v>1078</v>
      </c>
      <c r="B4" s="6" t="n">
        <v>207</v>
      </c>
      <c r="C4" s="6" t="n">
        <v>167</v>
      </c>
    </row>
    <row r="5" spans="1:3">
      <c r="A5" s="4" t="s">
        <v>181</v>
      </c>
      <c r="B5" s="5" t="n">
        <v>-4</v>
      </c>
      <c r="C5" s="5" t="n">
        <v>23</v>
      </c>
    </row>
    <row r="6" spans="1:3">
      <c r="A6" s="4" t="s">
        <v>1007</v>
      </c>
      <c r="B6" s="5" t="n">
        <v>31</v>
      </c>
      <c r="C6" s="5" t="n">
        <v>77</v>
      </c>
    </row>
    <row r="7" spans="1:3">
      <c r="A7" s="4" t="s">
        <v>1199</v>
      </c>
      <c r="B7" s="5" t="n">
        <v>-79</v>
      </c>
      <c r="C7" s="5" t="n">
        <v>-59</v>
      </c>
    </row>
    <row r="8" spans="1:3">
      <c r="A8" s="4" t="s">
        <v>1200</v>
      </c>
      <c r="B8" s="5" t="n">
        <v>-15</v>
      </c>
      <c r="C8" s="5" t="n">
        <v>-1</v>
      </c>
    </row>
    <row r="9" spans="1:3">
      <c r="A9" s="4" t="s">
        <v>1079</v>
      </c>
      <c r="B9" s="6" t="n">
        <v>140</v>
      </c>
      <c r="C9" s="6" t="n">
        <v>207</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27</v>
      </c>
      <c r="C1" s="2" t="s">
        <v>28</v>
      </c>
      <c r="D1" s="2" t="s">
        <v>29</v>
      </c>
    </row>
    <row r="2" spans="1:4">
      <c r="A2" s="3" t="s">
        <v>1202</v>
      </c>
    </row>
    <row r="3" spans="1:4">
      <c r="A3" s="4" t="s">
        <v>1203</v>
      </c>
      <c r="B3" s="6" t="n">
        <v>826</v>
      </c>
      <c r="C3" s="6" t="n">
        <v>1462</v>
      </c>
    </row>
    <row r="4" spans="1:4">
      <c r="A4" s="4" t="s">
        <v>1204</v>
      </c>
      <c r="B4" s="5" t="n">
        <v>3007</v>
      </c>
      <c r="C4" s="5" t="n">
        <v>3435</v>
      </c>
    </row>
    <row r="5" spans="1:4">
      <c r="A5" s="4" t="s">
        <v>1205</v>
      </c>
      <c r="B5" s="6" t="n">
        <v>3833</v>
      </c>
      <c r="C5" s="6" t="n">
        <v>4897</v>
      </c>
      <c r="D5" s="6" t="n">
        <v>583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6</v>
      </c>
      <c r="B1" s="2" t="s">
        <v>27</v>
      </c>
      <c r="C1" s="2" t="s">
        <v>28</v>
      </c>
      <c r="D1" s="2" t="s">
        <v>29</v>
      </c>
    </row>
    <row r="2" spans="1:4">
      <c r="A2" s="3" t="s">
        <v>1207</v>
      </c>
    </row>
    <row r="3" spans="1:4">
      <c r="A3" s="4" t="s">
        <v>76</v>
      </c>
      <c r="B3" s="6" t="n">
        <v>10860</v>
      </c>
      <c r="C3" s="6" t="n">
        <v>10808</v>
      </c>
      <c r="D3" s="6" t="n">
        <v>9668</v>
      </c>
    </row>
    <row r="4" spans="1:4">
      <c r="A4" s="4" t="s">
        <v>77</v>
      </c>
      <c r="B4" s="5" t="n">
        <v>5734</v>
      </c>
      <c r="C4" s="5" t="n">
        <v>5965</v>
      </c>
      <c r="D4" s="6" t="n">
        <v>5162</v>
      </c>
    </row>
    <row r="5" spans="1:4">
      <c r="A5" s="4" t="s">
        <v>1208</v>
      </c>
      <c r="B5" s="5" t="n">
        <v>5557</v>
      </c>
      <c r="C5" s="5" t="n">
        <v>5102</v>
      </c>
    </row>
    <row r="6" spans="1:4">
      <c r="A6" s="4" t="s">
        <v>1209</v>
      </c>
      <c r="B6" s="5" t="n">
        <v>113</v>
      </c>
      <c r="C6" s="5" t="n">
        <v>215</v>
      </c>
    </row>
    <row r="7" spans="1:4">
      <c r="A7" s="4" t="s">
        <v>1210</v>
      </c>
    </row>
    <row r="8" spans="1:4">
      <c r="A8" s="3" t="s">
        <v>1207</v>
      </c>
    </row>
    <row r="9" spans="1:4">
      <c r="A9" s="4" t="s">
        <v>76</v>
      </c>
      <c r="B9" s="5" t="n">
        <v>57</v>
      </c>
      <c r="C9" s="5" t="n">
        <v>184</v>
      </c>
    </row>
    <row r="10" spans="1:4">
      <c r="A10" s="4" t="s">
        <v>77</v>
      </c>
      <c r="C10" s="5" t="n">
        <v>13</v>
      </c>
    </row>
    <row r="11" spans="1:4">
      <c r="A11" s="4" t="s">
        <v>1211</v>
      </c>
      <c r="B11" s="5" t="n">
        <v>49</v>
      </c>
      <c r="C11" s="5" t="n">
        <v>12</v>
      </c>
    </row>
    <row r="12" spans="1:4">
      <c r="A12" s="4" t="s">
        <v>1208</v>
      </c>
      <c r="B12" s="5" t="n">
        <v>7</v>
      </c>
      <c r="C12" s="5" t="n">
        <v>7</v>
      </c>
    </row>
    <row r="13" spans="1:4">
      <c r="A13" s="4" t="s">
        <v>1212</v>
      </c>
      <c r="C13" s="5" t="n">
        <v>-1</v>
      </c>
    </row>
    <row r="14" spans="1:4">
      <c r="A14" s="4" t="s">
        <v>1209</v>
      </c>
      <c r="B14" s="6" t="n">
        <v>113</v>
      </c>
      <c r="C14" s="6" t="n">
        <v>21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3</v>
      </c>
      <c r="B1" s="2" t="s">
        <v>1</v>
      </c>
    </row>
    <row r="2" spans="1:4">
      <c r="B2" s="2" t="s">
        <v>27</v>
      </c>
      <c r="C2" s="2" t="s">
        <v>28</v>
      </c>
      <c r="D2" s="2" t="s">
        <v>29</v>
      </c>
    </row>
    <row r="3" spans="1:4">
      <c r="A3" s="3" t="s">
        <v>1104</v>
      </c>
    </row>
    <row r="4" spans="1:4">
      <c r="A4" s="4" t="s">
        <v>1214</v>
      </c>
      <c r="B4" s="6" t="n">
        <v>690</v>
      </c>
      <c r="C4" s="6" t="n">
        <v>22</v>
      </c>
      <c r="D4" s="6" t="n">
        <v>217</v>
      </c>
    </row>
    <row r="5" spans="1:4">
      <c r="A5" s="4" t="s">
        <v>1215</v>
      </c>
      <c r="B5" s="5" t="n">
        <v>327</v>
      </c>
      <c r="C5" s="5" t="n">
        <v>180</v>
      </c>
      <c r="D5" s="6" t="n">
        <v>346</v>
      </c>
    </row>
    <row r="6" spans="1:4">
      <c r="A6" s="4" t="s">
        <v>1216</v>
      </c>
      <c r="B6" s="5" t="n">
        <v>33</v>
      </c>
      <c r="C6" s="5" t="n">
        <v>171</v>
      </c>
    </row>
    <row r="7" spans="1:4">
      <c r="A7" s="4" t="s">
        <v>1217</v>
      </c>
      <c r="B7" s="5" t="n">
        <v>10906</v>
      </c>
      <c r="C7" s="5" t="n">
        <v>11987</v>
      </c>
    </row>
    <row r="8" spans="1:4">
      <c r="A8" s="4" t="s">
        <v>1218</v>
      </c>
    </row>
    <row r="9" spans="1:4">
      <c r="A9" s="3" t="s">
        <v>1104</v>
      </c>
    </row>
    <row r="10" spans="1:4">
      <c r="A10" s="4" t="s">
        <v>1214</v>
      </c>
      <c r="B10" s="5" t="n">
        <v>31</v>
      </c>
    </row>
    <row r="11" spans="1:4">
      <c r="A11" s="4" t="s">
        <v>1219</v>
      </c>
      <c r="B11" s="5" t="n">
        <v>21</v>
      </c>
    </row>
    <row r="12" spans="1:4">
      <c r="A12" s="4" t="s">
        <v>1220</v>
      </c>
    </row>
    <row r="13" spans="1:4">
      <c r="A13" s="3" t="s">
        <v>1104</v>
      </c>
    </row>
    <row r="14" spans="1:4">
      <c r="A14" s="4" t="s">
        <v>1215</v>
      </c>
      <c r="B14" s="5" t="n">
        <v>10</v>
      </c>
    </row>
    <row r="15" spans="1:4">
      <c r="A15" s="4" t="s">
        <v>1216</v>
      </c>
      <c r="B15" s="5" t="n">
        <v>15</v>
      </c>
    </row>
    <row r="16" spans="1:4">
      <c r="A16" s="4" t="s">
        <v>1221</v>
      </c>
    </row>
    <row r="17" spans="1:4">
      <c r="A17" s="3" t="s">
        <v>1104</v>
      </c>
    </row>
    <row r="18" spans="1:4">
      <c r="A18" s="4" t="s">
        <v>1217</v>
      </c>
      <c r="B18" s="6" t="n">
        <v>63</v>
      </c>
      <c r="C18" s="6" t="n">
        <v>7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7</v>
      </c>
    </row>
    <row r="3" spans="1:2">
      <c r="A3" s="3" t="s">
        <v>186</v>
      </c>
    </row>
    <row r="4" spans="1:2">
      <c r="A4" s="4" t="s">
        <v>202</v>
      </c>
      <c r="B4" s="4" t="s">
        <v>20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7</v>
      </c>
      <c r="C1" s="2" t="s">
        <v>28</v>
      </c>
    </row>
    <row r="2" spans="1:3">
      <c r="A2" s="3" t="s">
        <v>1223</v>
      </c>
    </row>
    <row r="3" spans="1:3">
      <c r="A3" s="4" t="s">
        <v>1224</v>
      </c>
      <c r="B3" s="6" t="n">
        <v>3528</v>
      </c>
      <c r="C3" s="6" t="n">
        <v>3596</v>
      </c>
    </row>
    <row r="4" spans="1:3">
      <c r="A4" s="4" t="s">
        <v>763</v>
      </c>
      <c r="B4" s="5" t="n">
        <v>1228</v>
      </c>
      <c r="C4" s="5" t="n">
        <v>1236</v>
      </c>
    </row>
    <row r="5" spans="1:3">
      <c r="A5" s="4" t="s">
        <v>1225</v>
      </c>
      <c r="B5" s="5" t="n">
        <v>166</v>
      </c>
      <c r="C5" s="5" t="n">
        <v>120</v>
      </c>
    </row>
    <row r="6" spans="1:3">
      <c r="A6" s="4" t="s">
        <v>1226</v>
      </c>
      <c r="B6" s="5" t="n">
        <v>240</v>
      </c>
      <c r="C6" s="5" t="n">
        <v>158</v>
      </c>
    </row>
    <row r="7" spans="1:3">
      <c r="A7" s="4" t="s">
        <v>1227</v>
      </c>
      <c r="B7" s="5" t="n">
        <v>3463</v>
      </c>
      <c r="C7" s="5" t="n">
        <v>2778</v>
      </c>
    </row>
    <row r="8" spans="1:3">
      <c r="A8" s="4" t="s">
        <v>1228</v>
      </c>
      <c r="B8" s="5" t="n">
        <v>2072</v>
      </c>
      <c r="C8" s="5" t="n">
        <v>2310</v>
      </c>
    </row>
    <row r="9" spans="1:3">
      <c r="A9" s="4" t="s">
        <v>1229</v>
      </c>
      <c r="B9" s="5" t="n">
        <v>20970</v>
      </c>
      <c r="C9" s="5" t="n">
        <v>11964</v>
      </c>
    </row>
    <row r="10" spans="1:3">
      <c r="A10" s="4" t="s">
        <v>312</v>
      </c>
    </row>
    <row r="11" spans="1:3">
      <c r="A11" s="3" t="s">
        <v>1223</v>
      </c>
    </row>
    <row r="12" spans="1:3">
      <c r="A12" s="4" t="s">
        <v>1230</v>
      </c>
      <c r="B12" s="5" t="n">
        <v>8606</v>
      </c>
    </row>
    <row r="13" spans="1:3">
      <c r="A13" s="4" t="s">
        <v>654</v>
      </c>
    </row>
    <row r="14" spans="1:3">
      <c r="A14" s="3" t="s">
        <v>1223</v>
      </c>
    </row>
    <row r="15" spans="1:3">
      <c r="A15" s="4" t="s">
        <v>1230</v>
      </c>
      <c r="B15" s="5" t="n">
        <v>1304</v>
      </c>
      <c r="C15" s="5" t="n">
        <v>1319</v>
      </c>
    </row>
    <row r="16" spans="1:3">
      <c r="A16" s="4" t="s">
        <v>1231</v>
      </c>
      <c r="B16" s="6" t="n">
        <v>363</v>
      </c>
      <c r="C16" s="6" t="n">
        <v>44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27</v>
      </c>
      <c r="C2" s="2" t="s">
        <v>28</v>
      </c>
    </row>
    <row r="3" spans="1:3">
      <c r="A3" s="3" t="s">
        <v>1223</v>
      </c>
    </row>
    <row r="4" spans="1:3">
      <c r="A4" s="4" t="s">
        <v>1233</v>
      </c>
      <c r="B4" s="6" t="n">
        <v>20970</v>
      </c>
      <c r="C4" s="6" t="n">
        <v>11964</v>
      </c>
    </row>
    <row r="5" spans="1:3">
      <c r="A5" s="4" t="s">
        <v>1227</v>
      </c>
      <c r="B5" s="6" t="n">
        <v>3463</v>
      </c>
      <c r="C5" s="5" t="n">
        <v>2778</v>
      </c>
    </row>
    <row r="6" spans="1:3">
      <c r="A6" s="4" t="s">
        <v>1234</v>
      </c>
      <c r="B6" s="4" t="s">
        <v>1039</v>
      </c>
    </row>
    <row r="7" spans="1:3">
      <c r="A7" s="4" t="s">
        <v>1235</v>
      </c>
      <c r="B7" s="6" t="n">
        <v>1186</v>
      </c>
      <c r="C7" s="5" t="n">
        <v>1133</v>
      </c>
    </row>
    <row r="8" spans="1:3">
      <c r="A8" s="4" t="s">
        <v>1236</v>
      </c>
    </row>
    <row r="9" spans="1:3">
      <c r="A9" s="3" t="s">
        <v>1223</v>
      </c>
    </row>
    <row r="10" spans="1:3">
      <c r="A10" s="4" t="s">
        <v>1227</v>
      </c>
      <c r="B10" s="5" t="n">
        <v>2837</v>
      </c>
      <c r="C10" s="5" t="n">
        <v>2218</v>
      </c>
    </row>
    <row r="11" spans="1:3">
      <c r="A11" s="4" t="s">
        <v>1197</v>
      </c>
    </row>
    <row r="12" spans="1:3">
      <c r="A12" s="3" t="s">
        <v>1223</v>
      </c>
    </row>
    <row r="13" spans="1:3">
      <c r="A13" s="4" t="s">
        <v>1233</v>
      </c>
      <c r="B13" s="6" t="n">
        <v>53</v>
      </c>
      <c r="C13" s="6" t="n">
        <v>36</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1</v>
      </c>
    </row>
    <row r="2" spans="1:2">
      <c r="B2" s="2" t="s">
        <v>560</v>
      </c>
    </row>
    <row r="3" spans="1:2">
      <c r="A3" s="4" t="s">
        <v>1238</v>
      </c>
    </row>
    <row r="4" spans="1:2">
      <c r="A4" s="3" t="s">
        <v>1239</v>
      </c>
    </row>
    <row r="5" spans="1:2">
      <c r="A5" s="4" t="s">
        <v>1240</v>
      </c>
      <c r="B5" s="6" t="n">
        <v>850</v>
      </c>
    </row>
    <row r="6" spans="1:2">
      <c r="A6" s="4" t="s">
        <v>1241</v>
      </c>
      <c r="B6" s="5" t="n">
        <v>850</v>
      </c>
    </row>
    <row r="7" spans="1:2">
      <c r="A7" s="4" t="s">
        <v>1242</v>
      </c>
    </row>
    <row r="8" spans="1:2">
      <c r="A8" s="3" t="s">
        <v>1239</v>
      </c>
    </row>
    <row r="9" spans="1:2">
      <c r="A9" s="4" t="s">
        <v>1240</v>
      </c>
      <c r="B9" s="5" t="n">
        <v>-850</v>
      </c>
    </row>
    <row r="10" spans="1:2">
      <c r="A10" s="4" t="s">
        <v>1241</v>
      </c>
      <c r="B10" s="5" t="n">
        <v>-850</v>
      </c>
    </row>
    <row r="11" spans="1:2">
      <c r="A11" s="4" t="s">
        <v>1243</v>
      </c>
    </row>
    <row r="12" spans="1:2">
      <c r="A12" s="3" t="s">
        <v>1239</v>
      </c>
    </row>
    <row r="13" spans="1:2">
      <c r="A13" s="4" t="s">
        <v>1240</v>
      </c>
      <c r="B13" s="5" t="n">
        <v>88</v>
      </c>
    </row>
    <row r="14" spans="1:2">
      <c r="A14" s="4" t="s">
        <v>1241</v>
      </c>
      <c r="B14" s="5" t="n">
        <v>88</v>
      </c>
    </row>
    <row r="15" spans="1:2">
      <c r="A15" s="4" t="s">
        <v>1244</v>
      </c>
    </row>
    <row r="16" spans="1:2">
      <c r="A16" s="3" t="s">
        <v>1239</v>
      </c>
    </row>
    <row r="17" spans="1:2">
      <c r="A17" s="4" t="s">
        <v>1240</v>
      </c>
      <c r="B17" s="5" t="n">
        <v>-76</v>
      </c>
    </row>
    <row r="18" spans="1:2">
      <c r="A18" s="4" t="s">
        <v>1241</v>
      </c>
      <c r="B18" s="5" t="n">
        <v>-76</v>
      </c>
    </row>
    <row r="19" spans="1:2">
      <c r="A19" s="4" t="s">
        <v>1245</v>
      </c>
    </row>
    <row r="20" spans="1:2">
      <c r="A20" s="3" t="s">
        <v>1239</v>
      </c>
    </row>
    <row r="21" spans="1:2">
      <c r="A21" s="4" t="s">
        <v>1240</v>
      </c>
      <c r="B21" s="5" t="n">
        <v>303</v>
      </c>
    </row>
    <row r="22" spans="1:2">
      <c r="A22" s="4" t="s">
        <v>1241</v>
      </c>
      <c r="B22" s="5" t="n">
        <v>303</v>
      </c>
    </row>
    <row r="23" spans="1:2">
      <c r="A23" s="4" t="s">
        <v>1246</v>
      </c>
    </row>
    <row r="24" spans="1:2">
      <c r="A24" s="3" t="s">
        <v>1239</v>
      </c>
    </row>
    <row r="25" spans="1:2">
      <c r="A25" s="4" t="s">
        <v>1240</v>
      </c>
      <c r="B25" s="5" t="n">
        <v>-254</v>
      </c>
    </row>
    <row r="26" spans="1:2">
      <c r="A26" s="4" t="s">
        <v>1241</v>
      </c>
      <c r="B26" s="5" t="n">
        <v>-254</v>
      </c>
    </row>
    <row r="27" spans="1:2">
      <c r="A27" s="4" t="s">
        <v>1247</v>
      </c>
    </row>
    <row r="28" spans="1:2">
      <c r="A28" s="3" t="s">
        <v>1239</v>
      </c>
    </row>
    <row r="29" spans="1:2">
      <c r="A29" s="4" t="s">
        <v>1240</v>
      </c>
      <c r="B29" s="5" t="n">
        <v>150</v>
      </c>
    </row>
    <row r="30" spans="1:2">
      <c r="A30" s="4" t="s">
        <v>1241</v>
      </c>
      <c r="B30" s="5" t="n">
        <v>150</v>
      </c>
    </row>
    <row r="31" spans="1:2">
      <c r="A31" s="4" t="s">
        <v>1248</v>
      </c>
    </row>
    <row r="32" spans="1:2">
      <c r="A32" s="3" t="s">
        <v>1239</v>
      </c>
    </row>
    <row r="33" spans="1:2">
      <c r="A33" s="4" t="s">
        <v>1240</v>
      </c>
      <c r="B33" s="5" t="n">
        <v>-149</v>
      </c>
    </row>
    <row r="34" spans="1:2">
      <c r="A34" s="4" t="s">
        <v>1241</v>
      </c>
      <c r="B34" s="5" t="n">
        <v>-149</v>
      </c>
    </row>
    <row r="35" spans="1:2">
      <c r="A35" s="4" t="s">
        <v>1249</v>
      </c>
    </row>
    <row r="36" spans="1:2">
      <c r="A36" s="3" t="s">
        <v>1239</v>
      </c>
    </row>
    <row r="37" spans="1:2">
      <c r="A37" s="4" t="s">
        <v>1240</v>
      </c>
      <c r="B37" s="5" t="n">
        <v>76</v>
      </c>
    </row>
    <row r="38" spans="1:2">
      <c r="A38" s="4" t="s">
        <v>1241</v>
      </c>
      <c r="B38" s="5" t="n">
        <v>76</v>
      </c>
    </row>
    <row r="39" spans="1:2">
      <c r="A39" s="4" t="s">
        <v>1250</v>
      </c>
    </row>
    <row r="40" spans="1:2">
      <c r="A40" s="3" t="s">
        <v>1239</v>
      </c>
    </row>
    <row r="41" spans="1:2">
      <c r="A41" s="4" t="s">
        <v>1240</v>
      </c>
      <c r="B41" s="5" t="n">
        <v>-66</v>
      </c>
    </row>
    <row r="42" spans="1:2">
      <c r="A42" s="4" t="s">
        <v>1241</v>
      </c>
      <c r="B42" s="5" t="n">
        <v>-66</v>
      </c>
    </row>
    <row r="43" spans="1:2">
      <c r="A43" s="4" t="s">
        <v>1251</v>
      </c>
    </row>
    <row r="44" spans="1:2">
      <c r="A44" s="3" t="s">
        <v>1239</v>
      </c>
    </row>
    <row r="45" spans="1:2">
      <c r="A45" s="4" t="s">
        <v>1240</v>
      </c>
      <c r="B45" s="5" t="n">
        <v>44</v>
      </c>
    </row>
    <row r="46" spans="1:2">
      <c r="A46" s="4" t="s">
        <v>1241</v>
      </c>
      <c r="B46" s="5" t="n">
        <v>44</v>
      </c>
    </row>
    <row r="47" spans="1:2">
      <c r="A47" s="4" t="s">
        <v>1252</v>
      </c>
    </row>
    <row r="48" spans="1:2">
      <c r="A48" s="3" t="s">
        <v>1239</v>
      </c>
    </row>
    <row r="49" spans="1:2">
      <c r="A49" s="4" t="s">
        <v>1240</v>
      </c>
      <c r="B49" s="5" t="n">
        <v>-37</v>
      </c>
    </row>
    <row r="50" spans="1:2">
      <c r="A50" s="4" t="s">
        <v>1241</v>
      </c>
      <c r="B50" s="6" t="n">
        <v>-37</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7</v>
      </c>
      <c r="C2" s="2" t="s">
        <v>28</v>
      </c>
      <c r="D2" s="2" t="s">
        <v>29</v>
      </c>
    </row>
    <row r="3" spans="1:4">
      <c r="A3" s="3" t="s">
        <v>1254</v>
      </c>
    </row>
    <row r="4" spans="1:4">
      <c r="A4" s="4" t="s">
        <v>32</v>
      </c>
      <c r="B4" s="6" t="n">
        <v>10342</v>
      </c>
      <c r="C4" s="6" t="n">
        <v>9290</v>
      </c>
      <c r="D4" s="6" t="n">
        <v>8853</v>
      </c>
    </row>
    <row r="5" spans="1:4">
      <c r="A5" s="4" t="s">
        <v>34</v>
      </c>
      <c r="B5" s="5" t="n">
        <v>9672</v>
      </c>
      <c r="C5" s="5" t="n">
        <v>9366</v>
      </c>
      <c r="D5" s="5" t="n">
        <v>9232</v>
      </c>
    </row>
    <row r="6" spans="1:4">
      <c r="A6" s="4" t="s">
        <v>35</v>
      </c>
      <c r="B6" s="5" t="n">
        <v>4476</v>
      </c>
      <c r="C6" s="5" t="n">
        <v>3628</v>
      </c>
      <c r="D6" s="5" t="n">
        <v>3560</v>
      </c>
    </row>
    <row r="7" spans="1:4">
      <c r="A7" s="4" t="s">
        <v>1255</v>
      </c>
      <c r="B7" s="5" t="n">
        <v>616</v>
      </c>
      <c r="C7" s="5" t="n">
        <v>541</v>
      </c>
      <c r="D7" s="5" t="n">
        <v>467</v>
      </c>
    </row>
    <row r="8" spans="1:4">
      <c r="A8" s="4" t="s">
        <v>1255</v>
      </c>
      <c r="B8" s="5" t="n">
        <v>616</v>
      </c>
      <c r="C8" s="5" t="n">
        <v>541</v>
      </c>
      <c r="D8" s="5" t="n">
        <v>467</v>
      </c>
    </row>
    <row r="9" spans="1:4">
      <c r="A9" s="4" t="s">
        <v>1256</v>
      </c>
    </row>
    <row r="10" spans="1:4">
      <c r="A10" s="3" t="s">
        <v>1254</v>
      </c>
    </row>
    <row r="11" spans="1:4">
      <c r="A11" s="4" t="s">
        <v>1257</v>
      </c>
      <c r="B11" s="5" t="n">
        <v>198</v>
      </c>
      <c r="C11" s="5" t="n">
        <v>205</v>
      </c>
      <c r="D11" s="5" t="n">
        <v>177</v>
      </c>
    </row>
    <row r="12" spans="1:4">
      <c r="A12" s="4" t="s">
        <v>1258</v>
      </c>
    </row>
    <row r="13" spans="1:4">
      <c r="A13" s="3" t="s">
        <v>1254</v>
      </c>
    </row>
    <row r="14" spans="1:4">
      <c r="A14" s="4" t="s">
        <v>1257</v>
      </c>
      <c r="B14" s="5" t="n">
        <v>113</v>
      </c>
      <c r="C14" s="5" t="n">
        <v>106</v>
      </c>
      <c r="D14" s="5" t="n">
        <v>96</v>
      </c>
    </row>
    <row r="15" spans="1:4">
      <c r="A15" s="4" t="s">
        <v>1259</v>
      </c>
    </row>
    <row r="16" spans="1:4">
      <c r="A16" s="3" t="s">
        <v>1254</v>
      </c>
    </row>
    <row r="17" spans="1:4">
      <c r="A17" s="4" t="s">
        <v>1255</v>
      </c>
      <c r="B17" s="5" t="n">
        <v>218</v>
      </c>
      <c r="C17" s="5" t="n">
        <v>140</v>
      </c>
      <c r="D17" s="5" t="n">
        <v>135</v>
      </c>
    </row>
    <row r="18" spans="1:4">
      <c r="A18" s="4" t="s">
        <v>1255</v>
      </c>
      <c r="B18" s="5" t="n">
        <v>218</v>
      </c>
      <c r="C18" s="5" t="n">
        <v>140</v>
      </c>
      <c r="D18" s="5" t="n">
        <v>135</v>
      </c>
    </row>
    <row r="19" spans="1:4">
      <c r="A19" s="4" t="s">
        <v>1260</v>
      </c>
    </row>
    <row r="20" spans="1:4">
      <c r="A20" s="3" t="s">
        <v>1254</v>
      </c>
    </row>
    <row r="21" spans="1:4">
      <c r="A21" s="4" t="s">
        <v>1257</v>
      </c>
      <c r="B21" s="5" t="n">
        <v>87</v>
      </c>
      <c r="C21" s="5" t="n">
        <v>90</v>
      </c>
      <c r="D21" s="5" t="n">
        <v>59</v>
      </c>
    </row>
    <row r="22" spans="1:4">
      <c r="A22" s="4" t="s">
        <v>1261</v>
      </c>
      <c r="B22" s="5" t="n">
        <v>87</v>
      </c>
      <c r="C22" s="5" t="n">
        <v>90</v>
      </c>
      <c r="D22" s="5" t="n">
        <v>59</v>
      </c>
    </row>
    <row r="23" spans="1:4">
      <c r="A23" s="4" t="s">
        <v>1262</v>
      </c>
    </row>
    <row r="24" spans="1:4">
      <c r="A24" s="3" t="s">
        <v>1254</v>
      </c>
    </row>
    <row r="25" spans="1:4">
      <c r="A25" s="4" t="s">
        <v>1261</v>
      </c>
      <c r="B25" s="5" t="n">
        <v>335</v>
      </c>
      <c r="C25" s="5" t="n">
        <v>304</v>
      </c>
      <c r="D25" s="5" t="n">
        <v>291</v>
      </c>
    </row>
    <row r="26" spans="1:4">
      <c r="A26" s="4" t="s">
        <v>1263</v>
      </c>
    </row>
    <row r="27" spans="1:4">
      <c r="A27" s="3" t="s">
        <v>1254</v>
      </c>
    </row>
    <row r="28" spans="1:4">
      <c r="A28" s="4" t="s">
        <v>1261</v>
      </c>
      <c r="B28" s="5" t="n">
        <v>55</v>
      </c>
      <c r="C28" s="5" t="n">
        <v>43</v>
      </c>
      <c r="D28" s="5" t="n">
        <v>36</v>
      </c>
    </row>
    <row r="29" spans="1:4">
      <c r="A29" s="4" t="s">
        <v>362</v>
      </c>
    </row>
    <row r="30" spans="1:4">
      <c r="A30" s="3" t="s">
        <v>1254</v>
      </c>
    </row>
    <row r="31" spans="1:4">
      <c r="A31" s="4" t="s">
        <v>32</v>
      </c>
      <c r="B31" s="5" t="n">
        <v>162</v>
      </c>
      <c r="C31" s="5" t="n">
        <v>135</v>
      </c>
      <c r="D31" s="5" t="n">
        <v>127</v>
      </c>
    </row>
    <row r="32" spans="1:4">
      <c r="A32" s="4" t="s">
        <v>34</v>
      </c>
      <c r="B32" s="5" t="n">
        <v>238</v>
      </c>
      <c r="C32" s="5" t="n">
        <v>221</v>
      </c>
      <c r="D32" s="5" t="n">
        <v>194</v>
      </c>
    </row>
    <row r="33" spans="1:4">
      <c r="A33" s="4" t="s">
        <v>35</v>
      </c>
      <c r="B33" s="5" t="n">
        <v>77</v>
      </c>
      <c r="C33" s="5" t="n">
        <v>81</v>
      </c>
      <c r="D33" s="5" t="n">
        <v>65</v>
      </c>
    </row>
    <row r="34" spans="1:4">
      <c r="A34" s="4" t="s">
        <v>1257</v>
      </c>
      <c r="B34" s="5" t="n">
        <v>477</v>
      </c>
      <c r="C34" s="5" t="n">
        <v>437</v>
      </c>
      <c r="D34" s="5" t="n">
        <v>386</v>
      </c>
    </row>
    <row r="35" spans="1:4">
      <c r="A35" s="4" t="s">
        <v>1264</v>
      </c>
    </row>
    <row r="36" spans="1:4">
      <c r="A36" s="3" t="s">
        <v>1254</v>
      </c>
    </row>
    <row r="37" spans="1:4">
      <c r="A37" s="4" t="s">
        <v>1261</v>
      </c>
      <c r="B37" s="5" t="n">
        <v>477</v>
      </c>
      <c r="C37" s="5" t="n">
        <v>437</v>
      </c>
      <c r="D37" s="5" t="n">
        <v>386</v>
      </c>
    </row>
    <row r="38" spans="1:4">
      <c r="A38" s="4" t="s">
        <v>1265</v>
      </c>
    </row>
    <row r="39" spans="1:4">
      <c r="A39" s="3" t="s">
        <v>1254</v>
      </c>
    </row>
    <row r="40" spans="1:4">
      <c r="A40" s="4" t="s">
        <v>1261</v>
      </c>
      <c r="B40" s="6" t="n">
        <v>139</v>
      </c>
      <c r="C40" s="6" t="n">
        <v>104</v>
      </c>
      <c r="D40" s="6" t="n">
        <v>8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6</v>
      </c>
      <c r="B1" s="2" t="s">
        <v>1</v>
      </c>
    </row>
    <row r="2" spans="1:5">
      <c r="B2" s="2" t="s">
        <v>1267</v>
      </c>
      <c r="C2" s="2" t="s">
        <v>27</v>
      </c>
      <c r="D2" s="2" t="s">
        <v>28</v>
      </c>
      <c r="E2" s="2" t="s">
        <v>29</v>
      </c>
    </row>
    <row r="3" spans="1:5">
      <c r="A3" s="3" t="s">
        <v>1268</v>
      </c>
    </row>
    <row r="4" spans="1:5">
      <c r="A4" s="4" t="s">
        <v>1269</v>
      </c>
      <c r="C4" s="4" t="s">
        <v>1270</v>
      </c>
    </row>
    <row r="5" spans="1:5">
      <c r="A5" s="4" t="s">
        <v>1271</v>
      </c>
      <c r="C5" s="6" t="n">
        <v>-444</v>
      </c>
      <c r="D5" s="6" t="n">
        <v>-481</v>
      </c>
      <c r="E5" s="6" t="n">
        <v>-408</v>
      </c>
    </row>
    <row r="6" spans="1:5">
      <c r="A6" s="4" t="s">
        <v>324</v>
      </c>
    </row>
    <row r="7" spans="1:5">
      <c r="A7" s="3" t="s">
        <v>1268</v>
      </c>
    </row>
    <row r="8" spans="1:5">
      <c r="A8" s="4" t="s">
        <v>1272</v>
      </c>
      <c r="B8" s="6" t="n">
        <v>360</v>
      </c>
    </row>
    <row r="9" spans="1:5">
      <c r="A9" s="4" t="s">
        <v>366</v>
      </c>
    </row>
    <row r="10" spans="1:5">
      <c r="A10" s="3" t="s">
        <v>1268</v>
      </c>
    </row>
    <row r="11" spans="1:5">
      <c r="A11" s="4" t="s">
        <v>1272</v>
      </c>
      <c r="B11" s="5" t="n">
        <v>90</v>
      </c>
    </row>
    <row r="12" spans="1:5">
      <c r="A12" s="4" t="s">
        <v>700</v>
      </c>
    </row>
    <row r="13" spans="1:5">
      <c r="A13" s="3" t="s">
        <v>1268</v>
      </c>
    </row>
    <row r="14" spans="1:5">
      <c r="A14" s="4" t="s">
        <v>1273</v>
      </c>
      <c r="C14" s="4" t="s">
        <v>1274</v>
      </c>
    </row>
    <row r="15" spans="1:5">
      <c r="A15" s="4" t="s">
        <v>1275</v>
      </c>
      <c r="C15" s="4" t="s">
        <v>1276</v>
      </c>
    </row>
    <row r="16" spans="1:5">
      <c r="A16" s="4" t="s">
        <v>1271</v>
      </c>
      <c r="C16" s="6" t="n">
        <v>136</v>
      </c>
      <c r="D16" s="5" t="n">
        <v>191</v>
      </c>
      <c r="E16" s="5" t="n">
        <v>85</v>
      </c>
    </row>
    <row r="17" spans="1:5">
      <c r="A17" s="4" t="s">
        <v>1277</v>
      </c>
    </row>
    <row r="18" spans="1:5">
      <c r="A18" s="3" t="s">
        <v>1268</v>
      </c>
    </row>
    <row r="19" spans="1:5">
      <c r="A19" s="4" t="s">
        <v>1271</v>
      </c>
      <c r="B19" s="6" t="n">
        <v>123</v>
      </c>
    </row>
    <row r="20" spans="1:5">
      <c r="A20" s="4" t="s">
        <v>1278</v>
      </c>
    </row>
    <row r="21" spans="1:5">
      <c r="A21" s="3" t="s">
        <v>1268</v>
      </c>
    </row>
    <row r="22" spans="1:5">
      <c r="A22" s="4" t="s">
        <v>1279</v>
      </c>
      <c r="C22" s="6" t="n">
        <v>-773</v>
      </c>
      <c r="D22" s="5" t="n">
        <v>-1698</v>
      </c>
      <c r="E22" s="5" t="n">
        <v>-2215</v>
      </c>
    </row>
    <row r="23" spans="1:5">
      <c r="A23" s="4" t="s">
        <v>701</v>
      </c>
    </row>
    <row r="24" spans="1:5">
      <c r="A24" s="3" t="s">
        <v>1268</v>
      </c>
    </row>
    <row r="25" spans="1:5">
      <c r="A25" s="4" t="s">
        <v>1273</v>
      </c>
      <c r="C25" s="4" t="s">
        <v>1274</v>
      </c>
    </row>
    <row r="26" spans="1:5">
      <c r="A26" s="4" t="s">
        <v>1275</v>
      </c>
      <c r="C26" s="4" t="s">
        <v>1276</v>
      </c>
    </row>
    <row r="27" spans="1:5">
      <c r="A27" s="4" t="s">
        <v>1271</v>
      </c>
      <c r="C27" s="6" t="n">
        <v>78</v>
      </c>
      <c r="D27" s="6" t="n">
        <v>0</v>
      </c>
      <c r="E27" s="5" t="n">
        <v>111</v>
      </c>
    </row>
    <row r="28" spans="1:5">
      <c r="A28" s="4" t="s">
        <v>1280</v>
      </c>
      <c r="C28" s="4" t="s">
        <v>1281</v>
      </c>
      <c r="D28" s="4" t="s">
        <v>1039</v>
      </c>
    </row>
    <row r="29" spans="1:5">
      <c r="A29" s="4" t="s">
        <v>1282</v>
      </c>
    </row>
    <row r="30" spans="1:5">
      <c r="A30" s="3" t="s">
        <v>1268</v>
      </c>
    </row>
    <row r="31" spans="1:5">
      <c r="A31" s="4" t="s">
        <v>1280</v>
      </c>
      <c r="C31" s="4" t="s">
        <v>905</v>
      </c>
    </row>
    <row r="32" spans="1:5">
      <c r="A32" s="4" t="s">
        <v>1283</v>
      </c>
    </row>
    <row r="33" spans="1:5">
      <c r="A33" s="3" t="s">
        <v>1268</v>
      </c>
    </row>
    <row r="34" spans="1:5">
      <c r="A34" s="4" t="s">
        <v>1284</v>
      </c>
      <c r="C34" s="6" t="n">
        <v>1254</v>
      </c>
      <c r="D34" s="6" t="n">
        <v>1463</v>
      </c>
      <c r="E34" s="6" t="n">
        <v>1208</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1285</v>
      </c>
      <c r="B1" s="2" t="s">
        <v>1</v>
      </c>
    </row>
    <row r="2" spans="1:2">
      <c r="B2" s="2" t="s">
        <v>27</v>
      </c>
    </row>
    <row r="3" spans="1:2">
      <c r="A3" s="4" t="s">
        <v>1286</v>
      </c>
    </row>
    <row r="4" spans="1:2">
      <c r="A4" s="3" t="s">
        <v>1287</v>
      </c>
    </row>
    <row r="5" spans="1:2">
      <c r="A5" s="4" t="s">
        <v>1288</v>
      </c>
      <c r="B5" s="4" t="s">
        <v>1289</v>
      </c>
    </row>
    <row r="6" spans="1:2">
      <c r="A6" s="4" t="s">
        <v>1290</v>
      </c>
      <c r="B6" s="4" t="s">
        <v>1291</v>
      </c>
    </row>
    <row r="7" spans="1:2">
      <c r="A7" s="4" t="s">
        <v>1292</v>
      </c>
    </row>
    <row r="8" spans="1:2">
      <c r="A8" s="3" t="s">
        <v>1287</v>
      </c>
    </row>
    <row r="9" spans="1:2">
      <c r="A9" s="4" t="s">
        <v>1288</v>
      </c>
      <c r="B9" s="4" t="s">
        <v>1293</v>
      </c>
    </row>
    <row r="10" spans="1:2">
      <c r="A10" s="4" t="s">
        <v>1290</v>
      </c>
      <c r="B10" s="4" t="s">
        <v>1294</v>
      </c>
    </row>
    <row r="11" spans="1:2">
      <c r="A11" s="4" t="s">
        <v>1295</v>
      </c>
    </row>
    <row r="12" spans="1:2">
      <c r="A12" s="3" t="s">
        <v>1287</v>
      </c>
    </row>
    <row r="13" spans="1:2">
      <c r="A13" s="4" t="s">
        <v>1288</v>
      </c>
      <c r="B13" s="4" t="s">
        <v>1296</v>
      </c>
    </row>
    <row r="14" spans="1:2">
      <c r="A14" s="4" t="s">
        <v>1290</v>
      </c>
      <c r="B14" s="4" t="s">
        <v>1297</v>
      </c>
    </row>
    <row r="15" spans="1:2">
      <c r="A15" s="4" t="s">
        <v>1298</v>
      </c>
    </row>
    <row r="16" spans="1:2">
      <c r="A16" s="3" t="s">
        <v>1287</v>
      </c>
    </row>
    <row r="17" spans="1:2">
      <c r="A17" s="4" t="s">
        <v>1288</v>
      </c>
      <c r="B17" s="4" t="s">
        <v>1297</v>
      </c>
    </row>
    <row r="18" spans="1:2">
      <c r="A18" s="4" t="s">
        <v>1290</v>
      </c>
      <c r="B18" s="4" t="s">
        <v>1299</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7</v>
      </c>
      <c r="C2" s="2" t="s">
        <v>28</v>
      </c>
      <c r="D2" s="2" t="s">
        <v>29</v>
      </c>
    </row>
    <row r="3" spans="1:4">
      <c r="A3" s="3" t="s">
        <v>1301</v>
      </c>
    </row>
    <row r="4" spans="1:4">
      <c r="A4" s="4" t="s">
        <v>1073</v>
      </c>
      <c r="B4" s="4" t="s">
        <v>1039</v>
      </c>
    </row>
    <row r="5" spans="1:4">
      <c r="A5" s="4" t="s">
        <v>700</v>
      </c>
    </row>
    <row r="6" spans="1:4">
      <c r="A6" s="3" t="s">
        <v>1301</v>
      </c>
    </row>
    <row r="7" spans="1:4">
      <c r="A7" s="4" t="s">
        <v>1302</v>
      </c>
      <c r="B7" s="4" t="s">
        <v>1075</v>
      </c>
      <c r="C7" s="4" t="s">
        <v>1075</v>
      </c>
      <c r="D7" s="4" t="s">
        <v>1075</v>
      </c>
    </row>
    <row r="8" spans="1:4">
      <c r="A8" s="4" t="s">
        <v>1073</v>
      </c>
      <c r="B8" s="4" t="s">
        <v>1303</v>
      </c>
      <c r="C8" s="4" t="s">
        <v>1304</v>
      </c>
      <c r="D8" s="4" t="s">
        <v>1037</v>
      </c>
    </row>
    <row r="9" spans="1:4">
      <c r="A9" s="4" t="s">
        <v>1305</v>
      </c>
      <c r="B9" s="4" t="s">
        <v>1306</v>
      </c>
      <c r="C9" s="4" t="s">
        <v>1306</v>
      </c>
      <c r="D9" s="4" t="s">
        <v>1307</v>
      </c>
    </row>
    <row r="10" spans="1:4">
      <c r="A10" s="4" t="s">
        <v>1308</v>
      </c>
      <c r="B10" s="4" t="s">
        <v>1306</v>
      </c>
      <c r="C10" s="4" t="s">
        <v>1306</v>
      </c>
      <c r="D10" s="4" t="s">
        <v>1307</v>
      </c>
    </row>
    <row r="11" spans="1:4">
      <c r="A11" s="4" t="s">
        <v>701</v>
      </c>
    </row>
    <row r="12" spans="1:4">
      <c r="A12" s="3" t="s">
        <v>1301</v>
      </c>
    </row>
    <row r="13" spans="1:4">
      <c r="A13" s="4" t="s">
        <v>1302</v>
      </c>
      <c r="B13" s="4" t="s">
        <v>1036</v>
      </c>
      <c r="C13" s="4" t="s">
        <v>1036</v>
      </c>
      <c r="D13" s="4" t="s">
        <v>1036</v>
      </c>
    </row>
    <row r="14" spans="1:4">
      <c r="A14" s="4" t="s">
        <v>1073</v>
      </c>
      <c r="B14" s="4" t="s">
        <v>1309</v>
      </c>
      <c r="C14" s="4" t="s">
        <v>1310</v>
      </c>
      <c r="D14" s="4" t="s">
        <v>1311</v>
      </c>
    </row>
    <row r="15" spans="1:4">
      <c r="A15" s="4" t="s">
        <v>1312</v>
      </c>
      <c r="B15" s="4" t="s">
        <v>1313</v>
      </c>
      <c r="C15" s="4" t="s">
        <v>1306</v>
      </c>
      <c r="D15" s="4" t="s">
        <v>1306</v>
      </c>
    </row>
    <row r="16" spans="1:4">
      <c r="A16" s="4" t="s">
        <v>1308</v>
      </c>
      <c r="B16" s="4" t="s">
        <v>1314</v>
      </c>
      <c r="C16" s="4" t="s">
        <v>1314</v>
      </c>
      <c r="D16" s="4" t="s">
        <v>1314</v>
      </c>
    </row>
    <row r="17" spans="1:4">
      <c r="A17" s="4" t="s">
        <v>1315</v>
      </c>
    </row>
    <row r="18" spans="1:4">
      <c r="A18" s="3" t="s">
        <v>1301</v>
      </c>
    </row>
    <row r="19" spans="1:4">
      <c r="A19" s="4" t="s">
        <v>1302</v>
      </c>
      <c r="B19" s="4" t="s">
        <v>1316</v>
      </c>
      <c r="C19" s="4" t="s">
        <v>1304</v>
      </c>
      <c r="D19" s="4" t="s">
        <v>1304</v>
      </c>
    </row>
    <row r="20" spans="1:4">
      <c r="A20" s="4" t="s">
        <v>1073</v>
      </c>
      <c r="B20" s="4" t="s">
        <v>1317</v>
      </c>
      <c r="C20" s="4" t="s">
        <v>1317</v>
      </c>
      <c r="D20" s="4" t="s">
        <v>1318</v>
      </c>
    </row>
    <row r="21" spans="1:4">
      <c r="A21" s="4" t="s">
        <v>1305</v>
      </c>
      <c r="B21" s="4" t="s">
        <v>1318</v>
      </c>
      <c r="C21" s="4" t="s">
        <v>1319</v>
      </c>
      <c r="D21" s="4" t="s">
        <v>1075</v>
      </c>
    </row>
    <row r="22" spans="1:4">
      <c r="A22" s="4" t="s">
        <v>1312</v>
      </c>
      <c r="B22" s="4" t="s">
        <v>900</v>
      </c>
      <c r="C22" s="4" t="s">
        <v>900</v>
      </c>
      <c r="D22" s="4" t="s">
        <v>906</v>
      </c>
    </row>
    <row r="23" spans="1:4">
      <c r="A23" s="4" t="s">
        <v>1308</v>
      </c>
      <c r="B23" s="4" t="s">
        <v>1320</v>
      </c>
      <c r="C23" s="4" t="s">
        <v>1321</v>
      </c>
      <c r="D23" s="4" t="s">
        <v>1322</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7</v>
      </c>
      <c r="C2" s="2" t="s">
        <v>28</v>
      </c>
      <c r="D2" s="2" t="s">
        <v>29</v>
      </c>
    </row>
    <row r="3" spans="1:4">
      <c r="A3" s="3" t="s">
        <v>1324</v>
      </c>
    </row>
    <row r="4" spans="1:4">
      <c r="A4" s="4" t="s">
        <v>1325</v>
      </c>
      <c r="B4" s="6" t="n">
        <v>-280</v>
      </c>
      <c r="C4" s="6" t="n">
        <v>-246</v>
      </c>
      <c r="D4" s="6" t="n">
        <v>-254</v>
      </c>
    </row>
    <row r="5" spans="1:4">
      <c r="A5" s="4" t="s">
        <v>1326</v>
      </c>
      <c r="B5" s="5" t="n">
        <v>-37</v>
      </c>
      <c r="C5" s="5" t="n">
        <v>-54</v>
      </c>
      <c r="D5" s="5" t="n">
        <v>-17</v>
      </c>
    </row>
    <row r="6" spans="1:4">
      <c r="A6" s="4" t="s">
        <v>1327</v>
      </c>
      <c r="B6" s="5" t="n">
        <v>54</v>
      </c>
      <c r="C6" s="5" t="n">
        <v>56</v>
      </c>
      <c r="D6" s="5" t="n">
        <v>49</v>
      </c>
    </row>
    <row r="7" spans="1:4">
      <c r="A7" s="4" t="s">
        <v>1328</v>
      </c>
      <c r="C7" s="5" t="n">
        <v>-28</v>
      </c>
      <c r="D7" s="5" t="n">
        <v>-8</v>
      </c>
    </row>
    <row r="8" spans="1:4">
      <c r="A8" s="4" t="s">
        <v>1329</v>
      </c>
      <c r="B8" s="5" t="n">
        <v>549</v>
      </c>
      <c r="C8" s="5" t="n">
        <v>-475</v>
      </c>
      <c r="D8" s="5" t="n">
        <v>261</v>
      </c>
    </row>
    <row r="9" spans="1:4">
      <c r="A9" s="4" t="s">
        <v>1330</v>
      </c>
    </row>
    <row r="10" spans="1:4">
      <c r="A10" s="3" t="s">
        <v>1324</v>
      </c>
    </row>
    <row r="11" spans="1:4">
      <c r="A11" s="4" t="s">
        <v>1325</v>
      </c>
      <c r="B11" s="5" t="n">
        <v>280</v>
      </c>
      <c r="C11" s="5" t="n">
        <v>246</v>
      </c>
      <c r="D11" s="5" t="n">
        <v>254</v>
      </c>
    </row>
    <row r="12" spans="1:4">
      <c r="A12" s="4" t="s">
        <v>1326</v>
      </c>
      <c r="B12" s="5" t="n">
        <v>37</v>
      </c>
      <c r="C12" s="5" t="n">
        <v>54</v>
      </c>
      <c r="D12" s="5" t="n">
        <v>17</v>
      </c>
    </row>
    <row r="13" spans="1:4">
      <c r="A13" s="4" t="s">
        <v>1327</v>
      </c>
      <c r="B13" s="5" t="n">
        <v>54</v>
      </c>
      <c r="C13" s="5" t="n">
        <v>56</v>
      </c>
      <c r="D13" s="5" t="n">
        <v>49</v>
      </c>
    </row>
    <row r="14" spans="1:4">
      <c r="A14" s="4" t="s">
        <v>1328</v>
      </c>
      <c r="C14" s="5" t="n">
        <v>-28</v>
      </c>
      <c r="D14" s="5" t="n">
        <v>-8</v>
      </c>
    </row>
    <row r="15" spans="1:4">
      <c r="A15" s="4" t="s">
        <v>1331</v>
      </c>
      <c r="B15" s="5" t="n">
        <v>19</v>
      </c>
      <c r="C15" s="5" t="n">
        <v>19</v>
      </c>
      <c r="D15" s="5" t="n">
        <v>15</v>
      </c>
    </row>
    <row r="16" spans="1:4">
      <c r="A16" s="4" t="s">
        <v>1332</v>
      </c>
      <c r="B16" s="5" t="n">
        <v>390</v>
      </c>
      <c r="C16" s="5" t="n">
        <v>347</v>
      </c>
      <c r="D16" s="5" t="n">
        <v>327</v>
      </c>
    </row>
    <row r="17" spans="1:4">
      <c r="A17" s="4" t="s">
        <v>1329</v>
      </c>
      <c r="B17" s="5" t="n">
        <v>485</v>
      </c>
      <c r="C17" s="5" t="n">
        <v>-416</v>
      </c>
      <c r="D17" s="5" t="n">
        <v>199</v>
      </c>
    </row>
    <row r="18" spans="1:4">
      <c r="A18" s="4" t="s">
        <v>366</v>
      </c>
    </row>
    <row r="19" spans="1:4">
      <c r="A19" s="3" t="s">
        <v>1324</v>
      </c>
    </row>
    <row r="20" spans="1:4">
      <c r="A20" s="4" t="s">
        <v>1325</v>
      </c>
      <c r="B20" s="5" t="n">
        <v>-30</v>
      </c>
      <c r="C20" s="5" t="n">
        <v>-31</v>
      </c>
      <c r="D20" s="5" t="n">
        <v>-22</v>
      </c>
    </row>
    <row r="21" spans="1:4">
      <c r="A21" s="4" t="s">
        <v>1326</v>
      </c>
      <c r="B21" s="5" t="n">
        <v>2</v>
      </c>
      <c r="C21" s="5" t="n">
        <v>-3</v>
      </c>
      <c r="D21" s="5" t="n">
        <v>8</v>
      </c>
    </row>
    <row r="22" spans="1:4">
      <c r="A22" s="4" t="s">
        <v>1327</v>
      </c>
      <c r="B22" s="5" t="n">
        <v>-59</v>
      </c>
      <c r="C22" s="5" t="n">
        <v>-56</v>
      </c>
      <c r="D22" s="5" t="n">
        <v>-52</v>
      </c>
    </row>
    <row r="23" spans="1:4">
      <c r="A23" s="4" t="s">
        <v>1328</v>
      </c>
      <c r="D23" s="5" t="n">
        <v>7</v>
      </c>
    </row>
    <row r="24" spans="1:4">
      <c r="A24" s="4" t="s">
        <v>1333</v>
      </c>
    </row>
    <row r="25" spans="1:4">
      <c r="A25" s="3" t="s">
        <v>1324</v>
      </c>
    </row>
    <row r="26" spans="1:4">
      <c r="A26" s="4" t="s">
        <v>1325</v>
      </c>
      <c r="B26" s="5" t="n">
        <v>30</v>
      </c>
      <c r="C26" s="5" t="n">
        <v>31</v>
      </c>
      <c r="D26" s="5" t="n">
        <v>22</v>
      </c>
    </row>
    <row r="27" spans="1:4">
      <c r="A27" s="4" t="s">
        <v>1326</v>
      </c>
      <c r="B27" s="5" t="n">
        <v>-2</v>
      </c>
      <c r="C27" s="5" t="n">
        <v>3</v>
      </c>
      <c r="D27" s="5" t="n">
        <v>-8</v>
      </c>
    </row>
    <row r="28" spans="1:4">
      <c r="A28" s="4" t="s">
        <v>1327</v>
      </c>
      <c r="B28" s="5" t="n">
        <v>59</v>
      </c>
      <c r="C28" s="5" t="n">
        <v>56</v>
      </c>
      <c r="D28" s="5" t="n">
        <v>52</v>
      </c>
    </row>
    <row r="29" spans="1:4">
      <c r="A29" s="4" t="s">
        <v>1328</v>
      </c>
      <c r="D29" s="5" t="n">
        <v>-7</v>
      </c>
    </row>
    <row r="30" spans="1:4">
      <c r="A30" s="4" t="s">
        <v>1332</v>
      </c>
      <c r="B30" s="5" t="n">
        <v>87</v>
      </c>
      <c r="C30" s="5" t="n">
        <v>90</v>
      </c>
      <c r="D30" s="5" t="n">
        <v>59</v>
      </c>
    </row>
    <row r="31" spans="1:4">
      <c r="A31" s="4" t="s">
        <v>1329</v>
      </c>
      <c r="B31" s="5" t="n">
        <v>64</v>
      </c>
      <c r="C31" s="5" t="n">
        <v>-59</v>
      </c>
      <c r="D31" s="5" t="n">
        <v>62</v>
      </c>
    </row>
    <row r="32" spans="1:4">
      <c r="A32" s="4" t="s">
        <v>700</v>
      </c>
    </row>
    <row r="33" spans="1:4">
      <c r="A33" s="3" t="s">
        <v>1324</v>
      </c>
    </row>
    <row r="34" spans="1:4">
      <c r="A34" s="4" t="s">
        <v>1325</v>
      </c>
      <c r="B34" s="5" t="n">
        <v>-79</v>
      </c>
      <c r="C34" s="5" t="n">
        <v>-70</v>
      </c>
      <c r="D34" s="5" t="n">
        <v>-77</v>
      </c>
    </row>
    <row r="35" spans="1:4">
      <c r="A35" s="4" t="s">
        <v>1326</v>
      </c>
      <c r="B35" s="5" t="n">
        <v>-37</v>
      </c>
      <c r="C35" s="5" t="n">
        <v>-52</v>
      </c>
      <c r="D35" s="5" t="n">
        <v>-25</v>
      </c>
    </row>
    <row r="36" spans="1:4">
      <c r="A36" s="4" t="s">
        <v>1327</v>
      </c>
      <c r="B36" s="5" t="n">
        <v>-340</v>
      </c>
      <c r="C36" s="5" t="n">
        <v>-394</v>
      </c>
      <c r="D36" s="5" t="n">
        <v>-388</v>
      </c>
    </row>
    <row r="37" spans="1:4">
      <c r="A37" s="4" t="s">
        <v>1334</v>
      </c>
    </row>
    <row r="38" spans="1:4">
      <c r="A38" s="3" t="s">
        <v>1324</v>
      </c>
    </row>
    <row r="39" spans="1:4">
      <c r="A39" s="4" t="s">
        <v>1325</v>
      </c>
      <c r="B39" s="5" t="n">
        <v>79</v>
      </c>
      <c r="C39" s="5" t="n">
        <v>70</v>
      </c>
      <c r="D39" s="5" t="n">
        <v>77</v>
      </c>
    </row>
    <row r="40" spans="1:4">
      <c r="A40" s="4" t="s">
        <v>1326</v>
      </c>
      <c r="B40" s="5" t="n">
        <v>37</v>
      </c>
      <c r="C40" s="5" t="n">
        <v>52</v>
      </c>
      <c r="D40" s="5" t="n">
        <v>25</v>
      </c>
    </row>
    <row r="41" spans="1:4">
      <c r="A41" s="4" t="s">
        <v>1327</v>
      </c>
      <c r="B41" s="5" t="n">
        <v>7</v>
      </c>
      <c r="C41" s="5" t="n">
        <v>9</v>
      </c>
      <c r="D41" s="5" t="n">
        <v>14</v>
      </c>
    </row>
    <row r="42" spans="1:4">
      <c r="A42" s="4" t="s">
        <v>1331</v>
      </c>
      <c r="B42" s="5" t="n">
        <v>7</v>
      </c>
      <c r="C42" s="5" t="n">
        <v>7</v>
      </c>
      <c r="D42" s="5" t="n">
        <v>7</v>
      </c>
    </row>
    <row r="43" spans="1:4">
      <c r="A43" s="4" t="s">
        <v>1332</v>
      </c>
      <c r="B43" s="5" t="n">
        <v>130</v>
      </c>
      <c r="C43" s="5" t="n">
        <v>138</v>
      </c>
      <c r="D43" s="5" t="n">
        <v>123</v>
      </c>
    </row>
    <row r="44" spans="1:4">
      <c r="A44" s="4" t="s">
        <v>1329</v>
      </c>
      <c r="B44" s="5" t="n">
        <v>259</v>
      </c>
      <c r="C44" s="5" t="n">
        <v>-165</v>
      </c>
      <c r="D44" s="5" t="n">
        <v>82</v>
      </c>
    </row>
    <row r="45" spans="1:4">
      <c r="A45" s="4" t="s">
        <v>701</v>
      </c>
    </row>
    <row r="46" spans="1:4">
      <c r="A46" s="3" t="s">
        <v>1324</v>
      </c>
    </row>
    <row r="47" spans="1:4">
      <c r="A47" s="4" t="s">
        <v>1325</v>
      </c>
      <c r="B47" s="5" t="n">
        <v>-70</v>
      </c>
      <c r="C47" s="5" t="n">
        <v>-66</v>
      </c>
      <c r="D47" s="5" t="n">
        <v>-67</v>
      </c>
    </row>
    <row r="48" spans="1:4">
      <c r="A48" s="4" t="s">
        <v>1326</v>
      </c>
      <c r="C48" s="5" t="n">
        <v>-1</v>
      </c>
      <c r="D48" s="5" t="n">
        <v>-2</v>
      </c>
    </row>
    <row r="49" spans="1:4">
      <c r="A49" s="4" t="s">
        <v>1327</v>
      </c>
      <c r="B49" s="5" t="n">
        <v>-135</v>
      </c>
      <c r="C49" s="5" t="n">
        <v>-135</v>
      </c>
      <c r="D49" s="5" t="n">
        <v>-117</v>
      </c>
    </row>
    <row r="50" spans="1:4">
      <c r="A50" s="4" t="s">
        <v>1328</v>
      </c>
      <c r="D50" s="5" t="n">
        <v>-1</v>
      </c>
    </row>
    <row r="51" spans="1:4">
      <c r="A51" s="4" t="s">
        <v>1335</v>
      </c>
    </row>
    <row r="52" spans="1:4">
      <c r="A52" s="3" t="s">
        <v>1324</v>
      </c>
    </row>
    <row r="53" spans="1:4">
      <c r="A53" s="4" t="s">
        <v>1325</v>
      </c>
      <c r="B53" s="5" t="n">
        <v>70</v>
      </c>
      <c r="C53" s="5" t="n">
        <v>66</v>
      </c>
      <c r="D53" s="5" t="n">
        <v>67</v>
      </c>
    </row>
    <row r="54" spans="1:4">
      <c r="A54" s="4" t="s">
        <v>1326</v>
      </c>
      <c r="C54" s="5" t="n">
        <v>1</v>
      </c>
      <c r="D54" s="5" t="n">
        <v>2</v>
      </c>
    </row>
    <row r="55" spans="1:4">
      <c r="A55" s="4" t="s">
        <v>1327</v>
      </c>
      <c r="B55" s="5" t="n">
        <v>31</v>
      </c>
      <c r="C55" s="5" t="n">
        <v>27</v>
      </c>
      <c r="D55" s="5" t="n">
        <v>22</v>
      </c>
    </row>
    <row r="56" spans="1:4">
      <c r="A56" s="4" t="s">
        <v>1328</v>
      </c>
      <c r="D56" s="5" t="n">
        <v>1</v>
      </c>
    </row>
    <row r="57" spans="1:4">
      <c r="A57" s="4" t="s">
        <v>1331</v>
      </c>
      <c r="B57" s="5" t="n">
        <v>12</v>
      </c>
      <c r="C57" s="5" t="n">
        <v>12</v>
      </c>
      <c r="D57" s="5" t="n">
        <v>4</v>
      </c>
    </row>
    <row r="58" spans="1:4">
      <c r="A58" s="4" t="s">
        <v>1332</v>
      </c>
      <c r="B58" s="5" t="n">
        <v>113</v>
      </c>
      <c r="C58" s="5" t="n">
        <v>106</v>
      </c>
      <c r="D58" s="5" t="n">
        <v>96</v>
      </c>
    </row>
    <row r="59" spans="1:4">
      <c r="A59" s="4" t="s">
        <v>1329</v>
      </c>
      <c r="B59" s="5" t="n">
        <v>240</v>
      </c>
      <c r="C59" s="5" t="n">
        <v>-27</v>
      </c>
      <c r="D59" s="5" t="n">
        <v>-30</v>
      </c>
    </row>
    <row r="60" spans="1:4">
      <c r="A60" s="4" t="s">
        <v>1315</v>
      </c>
    </row>
    <row r="61" spans="1:4">
      <c r="A61" s="3" t="s">
        <v>1324</v>
      </c>
    </row>
    <row r="62" spans="1:4">
      <c r="A62" s="4" t="s">
        <v>1325</v>
      </c>
      <c r="B62" s="5" t="n">
        <v>-131</v>
      </c>
      <c r="C62" s="5" t="n">
        <v>-110</v>
      </c>
      <c r="D62" s="5" t="n">
        <v>-110</v>
      </c>
    </row>
    <row r="63" spans="1:4">
      <c r="A63" s="4" t="s">
        <v>1326</v>
      </c>
      <c r="C63" s="5" t="n">
        <v>-1</v>
      </c>
      <c r="D63" s="5" t="n">
        <v>10</v>
      </c>
    </row>
    <row r="64" spans="1:4">
      <c r="A64" s="4" t="s">
        <v>1327</v>
      </c>
      <c r="B64" s="5" t="n">
        <v>-49</v>
      </c>
      <c r="C64" s="5" t="n">
        <v>-57</v>
      </c>
      <c r="D64" s="5" t="n">
        <v>-46</v>
      </c>
    </row>
    <row r="65" spans="1:4">
      <c r="A65" s="4" t="s">
        <v>1328</v>
      </c>
      <c r="B65" s="5" t="n">
        <v>4</v>
      </c>
      <c r="C65" s="5" t="n">
        <v>138</v>
      </c>
      <c r="D65" s="5" t="n">
        <v>25</v>
      </c>
    </row>
    <row r="66" spans="1:4">
      <c r="A66" s="4" t="s">
        <v>1336</v>
      </c>
    </row>
    <row r="67" spans="1:4">
      <c r="A67" s="3" t="s">
        <v>1324</v>
      </c>
    </row>
    <row r="68" spans="1:4">
      <c r="A68" s="4" t="s">
        <v>1325</v>
      </c>
      <c r="B68" s="5" t="n">
        <v>131</v>
      </c>
      <c r="C68" s="5" t="n">
        <v>110</v>
      </c>
      <c r="D68" s="5" t="n">
        <v>110</v>
      </c>
    </row>
    <row r="69" spans="1:4">
      <c r="A69" s="4" t="s">
        <v>1326</v>
      </c>
      <c r="C69" s="5" t="n">
        <v>1</v>
      </c>
      <c r="D69" s="5" t="n">
        <v>-10</v>
      </c>
    </row>
    <row r="70" spans="1:4">
      <c r="A70" s="4" t="s">
        <v>1327</v>
      </c>
      <c r="B70" s="5" t="n">
        <v>16</v>
      </c>
      <c r="C70" s="5" t="n">
        <v>20</v>
      </c>
      <c r="D70" s="5" t="n">
        <v>13</v>
      </c>
    </row>
    <row r="71" spans="1:4">
      <c r="A71" s="4" t="s">
        <v>1328</v>
      </c>
      <c r="C71" s="5" t="n">
        <v>-28</v>
      </c>
      <c r="D71" s="5" t="n">
        <v>-9</v>
      </c>
    </row>
    <row r="72" spans="1:4">
      <c r="A72" s="4" t="s">
        <v>1331</v>
      </c>
      <c r="D72" s="5" t="n">
        <v>4</v>
      </c>
    </row>
    <row r="73" spans="1:4">
      <c r="A73" s="4" t="s">
        <v>1332</v>
      </c>
      <c r="B73" s="5" t="n">
        <v>147</v>
      </c>
      <c r="C73" s="5" t="n">
        <v>103</v>
      </c>
      <c r="D73" s="5" t="n">
        <v>108</v>
      </c>
    </row>
    <row r="74" spans="1:4">
      <c r="A74" s="4" t="s">
        <v>1329</v>
      </c>
      <c r="B74" s="6" t="n">
        <v>-14</v>
      </c>
      <c r="C74" s="6" t="n">
        <v>-224</v>
      </c>
      <c r="D74" s="6" t="n">
        <v>147</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7</v>
      </c>
      <c r="B1" s="2" t="s">
        <v>27</v>
      </c>
      <c r="C1" s="2" t="s">
        <v>28</v>
      </c>
      <c r="D1" s="2" t="s">
        <v>29</v>
      </c>
    </row>
    <row r="2" spans="1:4">
      <c r="A2" s="3" t="s">
        <v>1324</v>
      </c>
    </row>
    <row r="3" spans="1:4">
      <c r="A3" s="4" t="s">
        <v>1338</v>
      </c>
      <c r="B3" s="6" t="n">
        <v>538</v>
      </c>
      <c r="C3" s="6" t="n">
        <v>313</v>
      </c>
    </row>
    <row r="4" spans="1:4">
      <c r="A4" s="4" t="s">
        <v>1339</v>
      </c>
      <c r="B4" s="5" t="n">
        <v>-3539</v>
      </c>
      <c r="C4" s="5" t="n">
        <v>-4090</v>
      </c>
      <c r="D4" s="6" t="n">
        <v>-3229</v>
      </c>
    </row>
    <row r="5" spans="1:4">
      <c r="A5" s="4" t="s">
        <v>1340</v>
      </c>
    </row>
    <row r="6" spans="1:4">
      <c r="A6" s="3" t="s">
        <v>1324</v>
      </c>
    </row>
    <row r="7" spans="1:4">
      <c r="A7" s="4" t="s">
        <v>1338</v>
      </c>
      <c r="B7" s="5" t="n">
        <v>538</v>
      </c>
      <c r="C7" s="5" t="n">
        <v>313</v>
      </c>
      <c r="D7" s="5" t="n">
        <v>258</v>
      </c>
    </row>
    <row r="8" spans="1:4">
      <c r="A8" s="4" t="s">
        <v>1341</v>
      </c>
    </row>
    <row r="9" spans="1:4">
      <c r="A9" s="3" t="s">
        <v>1324</v>
      </c>
    </row>
    <row r="10" spans="1:4">
      <c r="A10" s="4" t="s">
        <v>1338</v>
      </c>
      <c r="B10" s="5" t="n">
        <v>-2043</v>
      </c>
      <c r="C10" s="5" t="n">
        <v>-2397</v>
      </c>
      <c r="D10" s="5" t="n">
        <v>-1842</v>
      </c>
    </row>
    <row r="11" spans="1:4">
      <c r="A11" s="4" t="s">
        <v>1342</v>
      </c>
    </row>
    <row r="12" spans="1:4">
      <c r="A12" s="3" t="s">
        <v>1324</v>
      </c>
    </row>
    <row r="13" spans="1:4">
      <c r="A13" s="4" t="s">
        <v>1338</v>
      </c>
      <c r="B13" s="6" t="n">
        <v>-1496</v>
      </c>
      <c r="C13" s="6" t="n">
        <v>-1693</v>
      </c>
      <c r="D13" s="6" t="n">
        <v>-138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3</v>
      </c>
      <c r="B1" s="2" t="s">
        <v>1</v>
      </c>
    </row>
    <row r="2" spans="1:5">
      <c r="B2" s="2" t="s">
        <v>27</v>
      </c>
      <c r="C2" s="2" t="s">
        <v>28</v>
      </c>
      <c r="D2" s="2" t="s">
        <v>29</v>
      </c>
      <c r="E2" s="2" t="s">
        <v>596</v>
      </c>
    </row>
    <row r="3" spans="1:5">
      <c r="A3" s="3" t="s">
        <v>1324</v>
      </c>
    </row>
    <row r="4" spans="1:5">
      <c r="A4" s="4" t="s">
        <v>1344</v>
      </c>
      <c r="B4" s="6" t="n">
        <v>19785</v>
      </c>
      <c r="C4" s="6" t="n">
        <v>19654</v>
      </c>
      <c r="D4" s="6" t="n">
        <v>16119</v>
      </c>
    </row>
    <row r="5" spans="1:5">
      <c r="A5" s="4" t="s">
        <v>1345</v>
      </c>
      <c r="B5" s="5" t="n">
        <v>-899</v>
      </c>
      <c r="C5" s="5" t="n">
        <v>-2195</v>
      </c>
      <c r="D5" s="5" t="n">
        <v>526</v>
      </c>
    </row>
    <row r="6" spans="1:5">
      <c r="A6" s="4" t="s">
        <v>1346</v>
      </c>
    </row>
    <row r="7" spans="1:5">
      <c r="A7" s="3" t="s">
        <v>1324</v>
      </c>
    </row>
    <row r="8" spans="1:5">
      <c r="A8" s="4" t="s">
        <v>1347</v>
      </c>
      <c r="B8" s="5" t="n">
        <v>6894</v>
      </c>
      <c r="C8" s="5" t="n">
        <v>7201</v>
      </c>
      <c r="D8" s="5" t="n">
        <v>6777</v>
      </c>
    </row>
    <row r="9" spans="1:5">
      <c r="A9" s="4" t="s">
        <v>1348</v>
      </c>
      <c r="B9" s="5" t="n">
        <v>13</v>
      </c>
      <c r="C9" s="5" t="n">
        <v>14</v>
      </c>
      <c r="D9" s="5" t="n">
        <v>1</v>
      </c>
    </row>
    <row r="10" spans="1:5">
      <c r="A10" s="4" t="s">
        <v>1349</v>
      </c>
      <c r="B10" s="5" t="n">
        <v>2517</v>
      </c>
      <c r="C10" s="5" t="n">
        <v>1545</v>
      </c>
      <c r="D10" s="5" t="n">
        <v>481</v>
      </c>
    </row>
    <row r="11" spans="1:5">
      <c r="A11" s="4" t="s">
        <v>1350</v>
      </c>
      <c r="B11" s="5" t="n">
        <v>593</v>
      </c>
      <c r="C11" s="5" t="n">
        <v>558</v>
      </c>
      <c r="D11" s="5" t="n">
        <v>485</v>
      </c>
    </row>
    <row r="12" spans="1:5">
      <c r="A12" s="4" t="s">
        <v>1351</v>
      </c>
      <c r="B12" s="5" t="n">
        <v>1220</v>
      </c>
      <c r="C12" s="5" t="n">
        <v>601</v>
      </c>
      <c r="D12" s="5" t="n">
        <v>1054</v>
      </c>
    </row>
    <row r="13" spans="1:5">
      <c r="A13" s="4" t="s">
        <v>1352</v>
      </c>
      <c r="B13" s="5" t="n">
        <v>346</v>
      </c>
      <c r="C13" s="5" t="n">
        <v>345</v>
      </c>
      <c r="D13" s="5" t="n">
        <v>234</v>
      </c>
    </row>
    <row r="14" spans="1:5">
      <c r="A14" s="4" t="s">
        <v>1353</v>
      </c>
      <c r="B14" s="5" t="n">
        <v>6128</v>
      </c>
      <c r="C14" s="5" t="n">
        <v>7719</v>
      </c>
      <c r="D14" s="5" t="n">
        <v>6535</v>
      </c>
    </row>
    <row r="15" spans="1:5">
      <c r="A15" s="4" t="s">
        <v>1354</v>
      </c>
      <c r="B15" s="5" t="n">
        <v>1556</v>
      </c>
      <c r="C15" s="5" t="n">
        <v>1493</v>
      </c>
      <c r="D15" s="5" t="n">
        <v>1194</v>
      </c>
    </row>
    <row r="16" spans="1:5">
      <c r="A16" s="4" t="s">
        <v>1355</v>
      </c>
      <c r="B16" s="5" t="n">
        <v>-987</v>
      </c>
      <c r="C16" s="5" t="n">
        <v>-1906</v>
      </c>
      <c r="D16" s="5" t="n">
        <v>-2226</v>
      </c>
    </row>
    <row r="17" spans="1:5">
      <c r="A17" s="4" t="s">
        <v>1356</v>
      </c>
      <c r="B17" s="5" t="n">
        <v>18280</v>
      </c>
      <c r="C17" s="5" t="n">
        <v>17570</v>
      </c>
      <c r="D17" s="5" t="n">
        <v>14535</v>
      </c>
    </row>
    <row r="18" spans="1:5">
      <c r="A18" s="4" t="s">
        <v>1344</v>
      </c>
      <c r="B18" s="5" t="n">
        <v>-19785</v>
      </c>
      <c r="C18" s="5" t="n">
        <v>-19654</v>
      </c>
      <c r="D18" s="5" t="n">
        <v>-16119</v>
      </c>
    </row>
    <row r="19" spans="1:5">
      <c r="A19" s="4" t="s">
        <v>1357</v>
      </c>
      <c r="B19" s="5" t="n">
        <v>-1505</v>
      </c>
      <c r="C19" s="5" t="n">
        <v>-2084</v>
      </c>
      <c r="D19" s="5" t="n">
        <v>-1584</v>
      </c>
    </row>
    <row r="20" spans="1:5">
      <c r="A20" s="4" t="s">
        <v>1357</v>
      </c>
      <c r="B20" s="5" t="n">
        <v>-1505</v>
      </c>
      <c r="C20" s="5" t="n">
        <v>-2084</v>
      </c>
      <c r="D20" s="5" t="n">
        <v>-1584</v>
      </c>
    </row>
    <row r="21" spans="1:5">
      <c r="A21" s="4" t="s">
        <v>1345</v>
      </c>
      <c r="B21" s="5" t="n">
        <v>1369</v>
      </c>
      <c r="C21" s="5" t="n">
        <v>2725</v>
      </c>
      <c r="D21" s="5" t="n">
        <v>-24</v>
      </c>
    </row>
    <row r="22" spans="1:5">
      <c r="A22" s="4" t="s">
        <v>1358</v>
      </c>
    </row>
    <row r="23" spans="1:5">
      <c r="A23" s="3" t="s">
        <v>1324</v>
      </c>
    </row>
    <row r="24" spans="1:5">
      <c r="A24" s="4" t="s">
        <v>1357</v>
      </c>
      <c r="B24" s="5" t="n">
        <v>538</v>
      </c>
      <c r="C24" s="5" t="n">
        <v>313</v>
      </c>
      <c r="D24" s="5" t="n">
        <v>258</v>
      </c>
    </row>
    <row r="25" spans="1:5">
      <c r="A25" s="4" t="s">
        <v>1357</v>
      </c>
      <c r="B25" s="5" t="n">
        <v>538</v>
      </c>
      <c r="C25" s="5" t="n">
        <v>313</v>
      </c>
      <c r="D25" s="5" t="n">
        <v>258</v>
      </c>
    </row>
    <row r="26" spans="1:5">
      <c r="A26" s="4" t="s">
        <v>1359</v>
      </c>
    </row>
    <row r="27" spans="1:5">
      <c r="A27" s="3" t="s">
        <v>1324</v>
      </c>
    </row>
    <row r="28" spans="1:5">
      <c r="A28" s="4" t="s">
        <v>1357</v>
      </c>
      <c r="B28" s="5" t="n">
        <v>-2043</v>
      </c>
      <c r="C28" s="5" t="n">
        <v>-2397</v>
      </c>
      <c r="D28" s="5" t="n">
        <v>-1842</v>
      </c>
    </row>
    <row r="29" spans="1:5">
      <c r="A29" s="4" t="s">
        <v>1357</v>
      </c>
      <c r="B29" s="5" t="n">
        <v>-2043</v>
      </c>
      <c r="C29" s="5" t="n">
        <v>-2397</v>
      </c>
      <c r="D29" s="5" t="n">
        <v>-1842</v>
      </c>
    </row>
    <row r="30" spans="1:5">
      <c r="A30" s="4" t="s">
        <v>700</v>
      </c>
    </row>
    <row r="31" spans="1:5">
      <c r="A31" s="3" t="s">
        <v>1324</v>
      </c>
    </row>
    <row r="32" spans="1:5">
      <c r="A32" s="4" t="s">
        <v>1347</v>
      </c>
      <c r="B32" s="5" t="n">
        <v>4902</v>
      </c>
      <c r="C32" s="5" t="n">
        <v>5357</v>
      </c>
      <c r="D32" s="5" t="n">
        <v>5187</v>
      </c>
    </row>
    <row r="33" spans="1:5">
      <c r="A33" s="4" t="s">
        <v>1349</v>
      </c>
      <c r="B33" s="5" t="n">
        <v>2517</v>
      </c>
      <c r="C33" s="5" t="n">
        <v>1545</v>
      </c>
      <c r="D33" s="5" t="n">
        <v>481</v>
      </c>
    </row>
    <row r="34" spans="1:5">
      <c r="A34" s="4" t="s">
        <v>1350</v>
      </c>
      <c r="B34" s="5" t="n">
        <v>352</v>
      </c>
      <c r="C34" s="5" t="n">
        <v>314</v>
      </c>
      <c r="D34" s="5" t="n">
        <v>302</v>
      </c>
    </row>
    <row r="35" spans="1:5">
      <c r="A35" s="4" t="s">
        <v>1351</v>
      </c>
      <c r="B35" s="5" t="n">
        <v>297</v>
      </c>
      <c r="C35" s="5" t="n">
        <v>292</v>
      </c>
      <c r="D35" s="5" t="n">
        <v>251</v>
      </c>
    </row>
    <row r="36" spans="1:5">
      <c r="A36" s="4" t="s">
        <v>1352</v>
      </c>
      <c r="B36" s="5" t="n">
        <v>326</v>
      </c>
      <c r="C36" s="5" t="n">
        <v>321</v>
      </c>
      <c r="D36" s="5" t="n">
        <v>232</v>
      </c>
    </row>
    <row r="37" spans="1:5">
      <c r="A37" s="4" t="s">
        <v>1353</v>
      </c>
      <c r="B37" s="5" t="n">
        <v>5127</v>
      </c>
      <c r="C37" s="5" t="n">
        <v>6165</v>
      </c>
      <c r="D37" s="5" t="n">
        <v>5687</v>
      </c>
    </row>
    <row r="38" spans="1:5">
      <c r="A38" s="4" t="s">
        <v>1354</v>
      </c>
      <c r="B38" s="5" t="n">
        <v>849</v>
      </c>
      <c r="C38" s="5" t="n">
        <v>856</v>
      </c>
      <c r="D38" s="5" t="n">
        <v>755</v>
      </c>
    </row>
    <row r="39" spans="1:5">
      <c r="A39" s="4" t="s">
        <v>1355</v>
      </c>
      <c r="B39" s="5" t="n">
        <v>-1216</v>
      </c>
      <c r="C39" s="5" t="n">
        <v>-2267</v>
      </c>
      <c r="D39" s="5" t="n">
        <v>-2611</v>
      </c>
    </row>
    <row r="40" spans="1:5">
      <c r="A40" s="4" t="s">
        <v>1356</v>
      </c>
      <c r="B40" s="5" t="n">
        <v>13154</v>
      </c>
      <c r="C40" s="5" t="n">
        <v>12583</v>
      </c>
      <c r="D40" s="5" t="n">
        <v>10284</v>
      </c>
    </row>
    <row r="41" spans="1:5">
      <c r="A41" s="4" t="s">
        <v>1344</v>
      </c>
      <c r="B41" s="5" t="n">
        <v>-13101</v>
      </c>
      <c r="C41" s="5" t="n">
        <v>-12884</v>
      </c>
      <c r="D41" s="5" t="n">
        <v>-10601</v>
      </c>
      <c r="E41" s="6" t="n">
        <v>-10991</v>
      </c>
    </row>
    <row r="42" spans="1:5">
      <c r="A42" s="4" t="s">
        <v>1357</v>
      </c>
      <c r="B42" s="5" t="n">
        <v>53</v>
      </c>
      <c r="C42" s="5" t="n">
        <v>-301</v>
      </c>
      <c r="D42" s="5" t="n">
        <v>-317</v>
      </c>
    </row>
    <row r="43" spans="1:5">
      <c r="A43" s="4" t="s">
        <v>1357</v>
      </c>
      <c r="B43" s="5" t="n">
        <v>53</v>
      </c>
      <c r="C43" s="5" t="n">
        <v>-301</v>
      </c>
      <c r="D43" s="5" t="n">
        <v>-317</v>
      </c>
    </row>
    <row r="44" spans="1:5">
      <c r="A44" s="4" t="s">
        <v>1345</v>
      </c>
      <c r="B44" s="5" t="n">
        <v>893</v>
      </c>
      <c r="C44" s="5" t="n">
        <v>2473</v>
      </c>
      <c r="D44" s="5" t="n">
        <v>-17</v>
      </c>
    </row>
    <row r="45" spans="1:5">
      <c r="A45" s="4" t="s">
        <v>1360</v>
      </c>
    </row>
    <row r="46" spans="1:5">
      <c r="A46" s="3" t="s">
        <v>1324</v>
      </c>
    </row>
    <row r="47" spans="1:5">
      <c r="A47" s="4" t="s">
        <v>1357</v>
      </c>
      <c r="B47" s="5" t="n">
        <v>470</v>
      </c>
      <c r="C47" s="5" t="n">
        <v>276</v>
      </c>
      <c r="D47" s="5" t="n">
        <v>232</v>
      </c>
    </row>
    <row r="48" spans="1:5">
      <c r="A48" s="4" t="s">
        <v>1357</v>
      </c>
      <c r="B48" s="5" t="n">
        <v>470</v>
      </c>
      <c r="C48" s="5" t="n">
        <v>276</v>
      </c>
      <c r="D48" s="5" t="n">
        <v>232</v>
      </c>
    </row>
    <row r="49" spans="1:5">
      <c r="A49" s="4" t="s">
        <v>1361</v>
      </c>
    </row>
    <row r="50" spans="1:5">
      <c r="A50" s="3" t="s">
        <v>1324</v>
      </c>
    </row>
    <row r="51" spans="1:5">
      <c r="A51" s="4" t="s">
        <v>1357</v>
      </c>
      <c r="B51" s="5" t="n">
        <v>-417</v>
      </c>
      <c r="C51" s="5" t="n">
        <v>-577</v>
      </c>
      <c r="D51" s="5" t="n">
        <v>-549</v>
      </c>
    </row>
    <row r="52" spans="1:5">
      <c r="A52" s="4" t="s">
        <v>1357</v>
      </c>
      <c r="B52" s="5" t="n">
        <v>-417</v>
      </c>
      <c r="C52" s="5" t="n">
        <v>-577</v>
      </c>
      <c r="D52" s="5" t="n">
        <v>-549</v>
      </c>
    </row>
    <row r="53" spans="1:5">
      <c r="A53" s="4" t="s">
        <v>701</v>
      </c>
    </row>
    <row r="54" spans="1:5">
      <c r="A54" s="3" t="s">
        <v>1324</v>
      </c>
    </row>
    <row r="55" spans="1:5">
      <c r="A55" s="4" t="s">
        <v>1347</v>
      </c>
      <c r="B55" s="5" t="n">
        <v>1448</v>
      </c>
      <c r="C55" s="5" t="n">
        <v>1358</v>
      </c>
      <c r="D55" s="5" t="n">
        <v>1235</v>
      </c>
    </row>
    <row r="56" spans="1:5">
      <c r="A56" s="4" t="s">
        <v>1350</v>
      </c>
      <c r="B56" s="5" t="n">
        <v>209</v>
      </c>
      <c r="C56" s="5" t="n">
        <v>216</v>
      </c>
      <c r="D56" s="5" t="n">
        <v>175</v>
      </c>
    </row>
    <row r="57" spans="1:5">
      <c r="A57" s="4" t="s">
        <v>1351</v>
      </c>
      <c r="B57" s="5" t="n">
        <v>820</v>
      </c>
      <c r="C57" s="5" t="n">
        <v>213</v>
      </c>
      <c r="D57" s="5" t="n">
        <v>727</v>
      </c>
    </row>
    <row r="58" spans="1:5">
      <c r="A58" s="4" t="s">
        <v>1353</v>
      </c>
      <c r="B58" s="5" t="n">
        <v>239</v>
      </c>
      <c r="C58" s="5" t="n">
        <v>815</v>
      </c>
      <c r="D58" s="5" t="n">
        <v>184</v>
      </c>
    </row>
    <row r="59" spans="1:5">
      <c r="A59" s="4" t="s">
        <v>1355</v>
      </c>
      <c r="B59" s="5" t="n">
        <v>158</v>
      </c>
      <c r="C59" s="5" t="n">
        <v>288</v>
      </c>
      <c r="D59" s="5" t="n">
        <v>180</v>
      </c>
    </row>
    <row r="60" spans="1:5">
      <c r="A60" s="4" t="s">
        <v>1356</v>
      </c>
      <c r="B60" s="5" t="n">
        <v>2874</v>
      </c>
      <c r="C60" s="5" t="n">
        <v>2890</v>
      </c>
      <c r="D60" s="5" t="n">
        <v>2501</v>
      </c>
    </row>
    <row r="61" spans="1:5">
      <c r="A61" s="4" t="s">
        <v>1344</v>
      </c>
      <c r="B61" s="5" t="n">
        <v>-3445</v>
      </c>
      <c r="C61" s="5" t="n">
        <v>-3752</v>
      </c>
      <c r="D61" s="5" t="n">
        <v>-3134</v>
      </c>
      <c r="E61" s="5" t="n">
        <v>-3133</v>
      </c>
    </row>
    <row r="62" spans="1:5">
      <c r="A62" s="4" t="s">
        <v>1357</v>
      </c>
      <c r="B62" s="5" t="n">
        <v>-571</v>
      </c>
      <c r="C62" s="5" t="n">
        <v>-862</v>
      </c>
      <c r="D62" s="5" t="n">
        <v>-633</v>
      </c>
    </row>
    <row r="63" spans="1:5">
      <c r="A63" s="4" t="s">
        <v>1357</v>
      </c>
      <c r="B63" s="5" t="n">
        <v>-571</v>
      </c>
      <c r="C63" s="5" t="n">
        <v>-862</v>
      </c>
      <c r="D63" s="5" t="n">
        <v>-633</v>
      </c>
    </row>
    <row r="64" spans="1:5">
      <c r="A64" s="4" t="s">
        <v>1345</v>
      </c>
      <c r="B64" s="5" t="n">
        <v>394</v>
      </c>
      <c r="C64" s="5" t="n">
        <v>153</v>
      </c>
      <c r="D64" s="5" t="n">
        <v>-30</v>
      </c>
    </row>
    <row r="65" spans="1:5">
      <c r="A65" s="4" t="s">
        <v>1362</v>
      </c>
    </row>
    <row r="66" spans="1:5">
      <c r="A66" s="3" t="s">
        <v>1324</v>
      </c>
    </row>
    <row r="67" spans="1:5">
      <c r="A67" s="4" t="s">
        <v>1357</v>
      </c>
      <c r="B67" s="5" t="n">
        <v>-571</v>
      </c>
      <c r="C67" s="5" t="n">
        <v>-862</v>
      </c>
      <c r="D67" s="5" t="n">
        <v>-633</v>
      </c>
    </row>
    <row r="68" spans="1:5">
      <c r="A68" s="4" t="s">
        <v>1357</v>
      </c>
      <c r="B68" s="5" t="n">
        <v>-571</v>
      </c>
      <c r="C68" s="5" t="n">
        <v>-862</v>
      </c>
      <c r="D68" s="5" t="n">
        <v>-633</v>
      </c>
    </row>
    <row r="69" spans="1:5">
      <c r="A69" s="4" t="s">
        <v>1315</v>
      </c>
    </row>
    <row r="70" spans="1:5">
      <c r="A70" s="3" t="s">
        <v>1324</v>
      </c>
    </row>
    <row r="71" spans="1:5">
      <c r="A71" s="4" t="s">
        <v>1347</v>
      </c>
      <c r="B71" s="5" t="n">
        <v>544</v>
      </c>
      <c r="C71" s="5" t="n">
        <v>486</v>
      </c>
      <c r="D71" s="5" t="n">
        <v>355</v>
      </c>
    </row>
    <row r="72" spans="1:5">
      <c r="A72" s="4" t="s">
        <v>1348</v>
      </c>
      <c r="B72" s="5" t="n">
        <v>13</v>
      </c>
      <c r="C72" s="5" t="n">
        <v>14</v>
      </c>
      <c r="D72" s="5" t="n">
        <v>1</v>
      </c>
    </row>
    <row r="73" spans="1:5">
      <c r="A73" s="4" t="s">
        <v>1350</v>
      </c>
      <c r="B73" s="5" t="n">
        <v>32</v>
      </c>
      <c r="C73" s="5" t="n">
        <v>28</v>
      </c>
      <c r="D73" s="5" t="n">
        <v>8</v>
      </c>
    </row>
    <row r="74" spans="1:5">
      <c r="A74" s="4" t="s">
        <v>1351</v>
      </c>
      <c r="B74" s="5" t="n">
        <v>103</v>
      </c>
      <c r="C74" s="5" t="n">
        <v>96</v>
      </c>
      <c r="D74" s="5" t="n">
        <v>76</v>
      </c>
    </row>
    <row r="75" spans="1:5">
      <c r="A75" s="4" t="s">
        <v>1352</v>
      </c>
      <c r="B75" s="5" t="n">
        <v>20</v>
      </c>
      <c r="C75" s="5" t="n">
        <v>24</v>
      </c>
      <c r="D75" s="5" t="n">
        <v>2</v>
      </c>
    </row>
    <row r="76" spans="1:5">
      <c r="A76" s="4" t="s">
        <v>1353</v>
      </c>
      <c r="B76" s="5" t="n">
        <v>762</v>
      </c>
      <c r="C76" s="5" t="n">
        <v>739</v>
      </c>
      <c r="D76" s="5" t="n">
        <v>664</v>
      </c>
    </row>
    <row r="77" spans="1:5">
      <c r="A77" s="4" t="s">
        <v>1354</v>
      </c>
      <c r="B77" s="5" t="n">
        <v>707</v>
      </c>
      <c r="C77" s="5" t="n">
        <v>637</v>
      </c>
      <c r="D77" s="5" t="n">
        <v>439</v>
      </c>
    </row>
    <row r="78" spans="1:5">
      <c r="A78" s="4" t="s">
        <v>1355</v>
      </c>
      <c r="B78" s="5" t="n">
        <v>71</v>
      </c>
      <c r="C78" s="5" t="n">
        <v>73</v>
      </c>
      <c r="D78" s="5" t="n">
        <v>205</v>
      </c>
    </row>
    <row r="79" spans="1:5">
      <c r="A79" s="4" t="s">
        <v>1356</v>
      </c>
      <c r="B79" s="5" t="n">
        <v>2252</v>
      </c>
      <c r="C79" s="5" t="n">
        <v>2097</v>
      </c>
      <c r="D79" s="5" t="n">
        <v>1750</v>
      </c>
    </row>
    <row r="80" spans="1:5">
      <c r="A80" s="4" t="s">
        <v>1344</v>
      </c>
      <c r="B80" s="5" t="n">
        <v>-3239</v>
      </c>
      <c r="C80" s="5" t="n">
        <v>-3018</v>
      </c>
      <c r="D80" s="5" t="n">
        <v>-2384</v>
      </c>
      <c r="E80" s="6" t="n">
        <v>-2176</v>
      </c>
    </row>
    <row r="81" spans="1:5">
      <c r="A81" s="4" t="s">
        <v>1357</v>
      </c>
      <c r="B81" s="5" t="n">
        <v>-987</v>
      </c>
      <c r="C81" s="5" t="n">
        <v>-921</v>
      </c>
      <c r="D81" s="5" t="n">
        <v>-634</v>
      </c>
    </row>
    <row r="82" spans="1:5">
      <c r="A82" s="4" t="s">
        <v>1357</v>
      </c>
      <c r="B82" s="5" t="n">
        <v>-987</v>
      </c>
      <c r="C82" s="5" t="n">
        <v>-921</v>
      </c>
      <c r="D82" s="5" t="n">
        <v>-634</v>
      </c>
    </row>
    <row r="83" spans="1:5">
      <c r="A83" s="4" t="s">
        <v>1345</v>
      </c>
      <c r="B83" s="5" t="n">
        <v>82</v>
      </c>
      <c r="C83" s="5" t="n">
        <v>99</v>
      </c>
      <c r="D83" s="5" t="n">
        <v>23</v>
      </c>
    </row>
    <row r="84" spans="1:5">
      <c r="A84" s="4" t="s">
        <v>1363</v>
      </c>
    </row>
    <row r="85" spans="1:5">
      <c r="A85" s="3" t="s">
        <v>1324</v>
      </c>
    </row>
    <row r="86" spans="1:5">
      <c r="A86" s="4" t="s">
        <v>1357</v>
      </c>
      <c r="B86" s="5" t="n">
        <v>68</v>
      </c>
      <c r="C86" s="5" t="n">
        <v>37</v>
      </c>
      <c r="D86" s="5" t="n">
        <v>26</v>
      </c>
    </row>
    <row r="87" spans="1:5">
      <c r="A87" s="4" t="s">
        <v>1357</v>
      </c>
      <c r="B87" s="5" t="n">
        <v>68</v>
      </c>
      <c r="C87" s="5" t="n">
        <v>37</v>
      </c>
      <c r="D87" s="5" t="n">
        <v>26</v>
      </c>
    </row>
    <row r="88" spans="1:5">
      <c r="A88" s="4" t="s">
        <v>1364</v>
      </c>
    </row>
    <row r="89" spans="1:5">
      <c r="A89" s="3" t="s">
        <v>1324</v>
      </c>
    </row>
    <row r="90" spans="1:5">
      <c r="A90" s="4" t="s">
        <v>1357</v>
      </c>
      <c r="B90" s="5" t="n">
        <v>-1055</v>
      </c>
      <c r="C90" s="5" t="n">
        <v>-958</v>
      </c>
      <c r="D90" s="5" t="n">
        <v>-660</v>
      </c>
    </row>
    <row r="91" spans="1:5">
      <c r="A91" s="4" t="s">
        <v>1357</v>
      </c>
      <c r="B91" s="6" t="n">
        <v>-1055</v>
      </c>
      <c r="C91" s="6" t="n">
        <v>-958</v>
      </c>
      <c r="D91" s="6" t="n">
        <v>-66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7</v>
      </c>
    </row>
    <row r="3" spans="1:2">
      <c r="A3" s="3" t="s">
        <v>186</v>
      </c>
    </row>
    <row r="4" spans="1:2">
      <c r="A4" s="4" t="s">
        <v>39</v>
      </c>
      <c r="B4" s="4" t="s">
        <v>20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5</v>
      </c>
      <c r="B1" s="2" t="s">
        <v>1</v>
      </c>
    </row>
    <row r="2" spans="1:5">
      <c r="B2" s="2" t="s">
        <v>1267</v>
      </c>
      <c r="C2" s="2" t="s">
        <v>27</v>
      </c>
      <c r="D2" s="2" t="s">
        <v>28</v>
      </c>
      <c r="E2" s="2" t="s">
        <v>29</v>
      </c>
    </row>
    <row r="3" spans="1:5">
      <c r="A3" s="3" t="s">
        <v>1324</v>
      </c>
    </row>
    <row r="4" spans="1:5">
      <c r="A4" s="4" t="s">
        <v>1366</v>
      </c>
      <c r="B4" s="6" t="n">
        <v>19785</v>
      </c>
      <c r="C4" s="6" t="n">
        <v>19654</v>
      </c>
      <c r="D4" s="6" t="n">
        <v>16119</v>
      </c>
    </row>
    <row r="5" spans="1:5">
      <c r="A5" s="4" t="s">
        <v>181</v>
      </c>
      <c r="C5" s="5" t="n">
        <v>-40</v>
      </c>
      <c r="D5" s="5" t="n">
        <v>218</v>
      </c>
      <c r="E5" s="6" t="n">
        <v>11</v>
      </c>
    </row>
    <row r="6" spans="1:5">
      <c r="A6" s="4" t="s">
        <v>1082</v>
      </c>
      <c r="E6" s="5" t="n">
        <v>-164</v>
      </c>
    </row>
    <row r="7" spans="1:5">
      <c r="A7" s="4" t="s">
        <v>1367</v>
      </c>
      <c r="C7" s="5" t="n">
        <v>-280</v>
      </c>
      <c r="D7" s="5" t="n">
        <v>-246</v>
      </c>
      <c r="E7" s="5" t="n">
        <v>-254</v>
      </c>
    </row>
    <row r="8" spans="1:5">
      <c r="A8" s="4" t="s">
        <v>1326</v>
      </c>
      <c r="C8" s="5" t="n">
        <v>-37</v>
      </c>
      <c r="D8" s="5" t="n">
        <v>-54</v>
      </c>
      <c r="E8" s="5" t="n">
        <v>-17</v>
      </c>
    </row>
    <row r="9" spans="1:5">
      <c r="A9" s="4" t="s">
        <v>1368</v>
      </c>
      <c r="C9" s="5" t="n">
        <v>54</v>
      </c>
      <c r="D9" s="5" t="n">
        <v>56</v>
      </c>
      <c r="E9" s="5" t="n">
        <v>49</v>
      </c>
    </row>
    <row r="10" spans="1:5">
      <c r="A10" s="4" t="s">
        <v>1369</v>
      </c>
      <c r="D10" s="5" t="n">
        <v>-28</v>
      </c>
      <c r="E10" s="5" t="n">
        <v>-8</v>
      </c>
    </row>
    <row r="11" spans="1:5">
      <c r="A11" s="4" t="s">
        <v>1272</v>
      </c>
      <c r="C11" s="5" t="n">
        <v>-444</v>
      </c>
      <c r="D11" s="5" t="n">
        <v>-481</v>
      </c>
      <c r="E11" s="5" t="n">
        <v>-408</v>
      </c>
    </row>
    <row r="12" spans="1:5">
      <c r="A12" s="4" t="s">
        <v>1370</v>
      </c>
      <c r="C12" s="5" t="n">
        <v>19785</v>
      </c>
      <c r="D12" s="5" t="n">
        <v>19654</v>
      </c>
      <c r="E12" s="5" t="n">
        <v>16119</v>
      </c>
    </row>
    <row r="13" spans="1:5">
      <c r="A13" s="4" t="s">
        <v>700</v>
      </c>
    </row>
    <row r="14" spans="1:5">
      <c r="A14" s="3" t="s">
        <v>1324</v>
      </c>
    </row>
    <row r="15" spans="1:5">
      <c r="A15" s="4" t="s">
        <v>1371</v>
      </c>
      <c r="B15" s="5" t="n">
        <v>13154</v>
      </c>
      <c r="C15" s="5" t="n">
        <v>12583</v>
      </c>
      <c r="D15" s="5" t="n">
        <v>10284</v>
      </c>
    </row>
    <row r="16" spans="1:5">
      <c r="A16" s="4" t="s">
        <v>1366</v>
      </c>
      <c r="B16" s="5" t="n">
        <v>-13101</v>
      </c>
      <c r="C16" s="5" t="n">
        <v>-12884</v>
      </c>
      <c r="D16" s="5" t="n">
        <v>-10601</v>
      </c>
      <c r="E16" s="5" t="n">
        <v>-10991</v>
      </c>
    </row>
    <row r="17" spans="1:5">
      <c r="A17" s="4" t="s">
        <v>1367</v>
      </c>
      <c r="C17" s="5" t="n">
        <v>-79</v>
      </c>
      <c r="D17" s="5" t="n">
        <v>-70</v>
      </c>
      <c r="E17" s="5" t="n">
        <v>-77</v>
      </c>
    </row>
    <row r="18" spans="1:5">
      <c r="A18" s="4" t="s">
        <v>1326</v>
      </c>
      <c r="C18" s="5" t="n">
        <v>-37</v>
      </c>
      <c r="D18" s="5" t="n">
        <v>-52</v>
      </c>
      <c r="E18" s="5" t="n">
        <v>-25</v>
      </c>
    </row>
    <row r="19" spans="1:5">
      <c r="A19" s="4" t="s">
        <v>1368</v>
      </c>
      <c r="C19" s="5" t="n">
        <v>-340</v>
      </c>
      <c r="D19" s="5" t="n">
        <v>-394</v>
      </c>
      <c r="E19" s="5" t="n">
        <v>-388</v>
      </c>
    </row>
    <row r="20" spans="1:5">
      <c r="A20" s="4" t="s">
        <v>1372</v>
      </c>
      <c r="C20" s="5" t="n">
        <v>-301</v>
      </c>
      <c r="D20" s="5" t="n">
        <v>-2253</v>
      </c>
      <c r="E20" s="5" t="n">
        <v>473</v>
      </c>
    </row>
    <row r="21" spans="1:5">
      <c r="A21" s="4" t="s">
        <v>1272</v>
      </c>
      <c r="C21" s="5" t="n">
        <v>136</v>
      </c>
      <c r="D21" s="5" t="n">
        <v>191</v>
      </c>
      <c r="E21" s="5" t="n">
        <v>85</v>
      </c>
    </row>
    <row r="22" spans="1:5">
      <c r="A22" s="4" t="s">
        <v>1373</v>
      </c>
      <c r="C22" s="5" t="n">
        <v>-4</v>
      </c>
      <c r="D22" s="5" t="n">
        <v>-4</v>
      </c>
      <c r="E22" s="5" t="n">
        <v>-4</v>
      </c>
    </row>
    <row r="23" spans="1:5">
      <c r="A23" s="4" t="s">
        <v>1374</v>
      </c>
      <c r="C23" s="5" t="n">
        <v>544</v>
      </c>
      <c r="D23" s="5" t="n">
        <v>490</v>
      </c>
      <c r="E23" s="5" t="n">
        <v>411</v>
      </c>
    </row>
    <row r="24" spans="1:5">
      <c r="A24" s="4" t="s">
        <v>1375</v>
      </c>
      <c r="C24" s="5" t="n">
        <v>13154</v>
      </c>
      <c r="D24" s="5" t="n">
        <v>12583</v>
      </c>
      <c r="E24" s="5" t="n">
        <v>10284</v>
      </c>
    </row>
    <row r="25" spans="1:5">
      <c r="A25" s="4" t="s">
        <v>1370</v>
      </c>
      <c r="C25" s="5" t="n">
        <v>-13101</v>
      </c>
      <c r="D25" s="5" t="n">
        <v>-12884</v>
      </c>
      <c r="E25" s="5" t="n">
        <v>-10601</v>
      </c>
    </row>
    <row r="26" spans="1:5">
      <c r="A26" s="4" t="s">
        <v>1376</v>
      </c>
    </row>
    <row r="27" spans="1:5">
      <c r="A27" s="3" t="s">
        <v>1324</v>
      </c>
    </row>
    <row r="28" spans="1:5">
      <c r="A28" s="4" t="s">
        <v>1371</v>
      </c>
      <c r="B28" s="5" t="n">
        <v>13154</v>
      </c>
      <c r="C28" s="5" t="n">
        <v>12583</v>
      </c>
      <c r="D28" s="5" t="n">
        <v>10284</v>
      </c>
      <c r="E28" s="5" t="n">
        <v>10551</v>
      </c>
    </row>
    <row r="29" spans="1:5">
      <c r="A29" s="4" t="s">
        <v>1368</v>
      </c>
      <c r="C29" s="5" t="n">
        <v>333</v>
      </c>
      <c r="D29" s="5" t="n">
        <v>385</v>
      </c>
      <c r="E29" s="5" t="n">
        <v>374</v>
      </c>
    </row>
    <row r="30" spans="1:5">
      <c r="A30" s="4" t="s">
        <v>1331</v>
      </c>
      <c r="C30" s="5" t="n">
        <v>-7</v>
      </c>
      <c r="D30" s="5" t="n">
        <v>-7</v>
      </c>
      <c r="E30" s="5" t="n">
        <v>-7</v>
      </c>
    </row>
    <row r="31" spans="1:5">
      <c r="A31" s="4" t="s">
        <v>1372</v>
      </c>
      <c r="C31" s="5" t="n">
        <v>560</v>
      </c>
      <c r="D31" s="5" t="n">
        <v>2088</v>
      </c>
      <c r="E31" s="5" t="n">
        <v>-391</v>
      </c>
    </row>
    <row r="32" spans="1:5">
      <c r="A32" s="4" t="s">
        <v>1272</v>
      </c>
      <c r="C32" s="5" t="n">
        <v>225</v>
      </c>
      <c r="D32" s="5" t="n">
        <v>319</v>
      </c>
      <c r="E32" s="5" t="n">
        <v>164</v>
      </c>
    </row>
    <row r="33" spans="1:5">
      <c r="A33" s="4" t="s">
        <v>1373</v>
      </c>
      <c r="C33" s="5" t="n">
        <v>4</v>
      </c>
      <c r="D33" s="5" t="n">
        <v>4</v>
      </c>
      <c r="E33" s="5" t="n">
        <v>4</v>
      </c>
    </row>
    <row r="34" spans="1:5">
      <c r="A34" s="4" t="s">
        <v>1374</v>
      </c>
      <c r="C34" s="5" t="n">
        <v>-544</v>
      </c>
      <c r="D34" s="5" t="n">
        <v>-490</v>
      </c>
      <c r="E34" s="5" t="n">
        <v>-411</v>
      </c>
    </row>
    <row r="35" spans="1:5">
      <c r="A35" s="4" t="s">
        <v>1375</v>
      </c>
      <c r="C35" s="5" t="n">
        <v>13154</v>
      </c>
      <c r="D35" s="5" t="n">
        <v>12583</v>
      </c>
      <c r="E35" s="5" t="n">
        <v>10284</v>
      </c>
    </row>
    <row r="36" spans="1:5">
      <c r="A36" s="4" t="s">
        <v>701</v>
      </c>
    </row>
    <row r="37" spans="1:5">
      <c r="A37" s="3" t="s">
        <v>1324</v>
      </c>
    </row>
    <row r="38" spans="1:5">
      <c r="A38" s="4" t="s">
        <v>1371</v>
      </c>
      <c r="B38" s="5" t="n">
        <v>2874</v>
      </c>
      <c r="C38" s="5" t="n">
        <v>2890</v>
      </c>
      <c r="D38" s="5" t="n">
        <v>2501</v>
      </c>
    </row>
    <row r="39" spans="1:5">
      <c r="A39" s="4" t="s">
        <v>1366</v>
      </c>
      <c r="B39" s="5" t="n">
        <v>-3445</v>
      </c>
      <c r="C39" s="5" t="n">
        <v>-3752</v>
      </c>
      <c r="D39" s="5" t="n">
        <v>-3134</v>
      </c>
      <c r="E39" s="5" t="n">
        <v>-3133</v>
      </c>
    </row>
    <row r="40" spans="1:5">
      <c r="A40" s="4" t="s">
        <v>181</v>
      </c>
      <c r="C40" s="5" t="n">
        <v>-305</v>
      </c>
      <c r="D40" s="5" t="n">
        <v>586</v>
      </c>
      <c r="E40" s="5" t="n">
        <v>184</v>
      </c>
    </row>
    <row r="41" spans="1:5">
      <c r="A41" s="4" t="s">
        <v>1367</v>
      </c>
      <c r="C41" s="5" t="n">
        <v>-70</v>
      </c>
      <c r="D41" s="5" t="n">
        <v>-66</v>
      </c>
      <c r="E41" s="5" t="n">
        <v>-67</v>
      </c>
    </row>
    <row r="42" spans="1:5">
      <c r="A42" s="4" t="s">
        <v>1326</v>
      </c>
      <c r="D42" s="5" t="n">
        <v>-1</v>
      </c>
      <c r="E42" s="5" t="n">
        <v>-2</v>
      </c>
    </row>
    <row r="43" spans="1:5">
      <c r="A43" s="4" t="s">
        <v>1368</v>
      </c>
      <c r="C43" s="5" t="n">
        <v>-135</v>
      </c>
      <c r="D43" s="5" t="n">
        <v>-135</v>
      </c>
      <c r="E43" s="5" t="n">
        <v>-117</v>
      </c>
    </row>
    <row r="44" spans="1:5">
      <c r="A44" s="4" t="s">
        <v>1369</v>
      </c>
      <c r="E44" s="5" t="n">
        <v>-1</v>
      </c>
    </row>
    <row r="45" spans="1:5">
      <c r="A45" s="4" t="s">
        <v>1372</v>
      </c>
      <c r="C45" s="5" t="n">
        <v>-50</v>
      </c>
      <c r="D45" s="5" t="n">
        <v>-72</v>
      </c>
      <c r="E45" s="5" t="n">
        <v>95</v>
      </c>
    </row>
    <row r="46" spans="1:5">
      <c r="A46" s="4" t="s">
        <v>1272</v>
      </c>
      <c r="C46" s="5" t="n">
        <v>78</v>
      </c>
      <c r="D46" s="5" t="n">
        <v>0</v>
      </c>
      <c r="E46" s="5" t="n">
        <v>111</v>
      </c>
    </row>
    <row r="47" spans="1:5">
      <c r="A47" s="4" t="s">
        <v>1374</v>
      </c>
      <c r="C47" s="5" t="n">
        <v>257</v>
      </c>
      <c r="D47" s="5" t="n">
        <v>242</v>
      </c>
      <c r="E47" s="5" t="n">
        <v>275</v>
      </c>
    </row>
    <row r="48" spans="1:5">
      <c r="A48" s="4" t="s">
        <v>1375</v>
      </c>
      <c r="C48" s="5" t="n">
        <v>2874</v>
      </c>
      <c r="D48" s="5" t="n">
        <v>2890</v>
      </c>
      <c r="E48" s="5" t="n">
        <v>2501</v>
      </c>
    </row>
    <row r="49" spans="1:5">
      <c r="A49" s="4" t="s">
        <v>1370</v>
      </c>
      <c r="C49" s="5" t="n">
        <v>-3445</v>
      </c>
      <c r="D49" s="5" t="n">
        <v>-3752</v>
      </c>
      <c r="E49" s="5" t="n">
        <v>-3134</v>
      </c>
    </row>
    <row r="50" spans="1:5">
      <c r="A50" s="4" t="s">
        <v>1377</v>
      </c>
    </row>
    <row r="51" spans="1:5">
      <c r="A51" s="3" t="s">
        <v>1324</v>
      </c>
    </row>
    <row r="52" spans="1:5">
      <c r="A52" s="4" t="s">
        <v>1371</v>
      </c>
      <c r="B52" s="5" t="n">
        <v>2874</v>
      </c>
      <c r="C52" s="5" t="n">
        <v>2890</v>
      </c>
      <c r="D52" s="5" t="n">
        <v>2501</v>
      </c>
      <c r="E52" s="5" t="n">
        <v>2531</v>
      </c>
    </row>
    <row r="53" spans="1:5">
      <c r="A53" s="4" t="s">
        <v>181</v>
      </c>
      <c r="C53" s="5" t="n">
        <v>-244</v>
      </c>
      <c r="D53" s="5" t="n">
        <v>459</v>
      </c>
      <c r="E53" s="5" t="n">
        <v>147</v>
      </c>
    </row>
    <row r="54" spans="1:5">
      <c r="A54" s="4" t="s">
        <v>1368</v>
      </c>
      <c r="C54" s="5" t="n">
        <v>104</v>
      </c>
      <c r="D54" s="5" t="n">
        <v>108</v>
      </c>
      <c r="E54" s="5" t="n">
        <v>95</v>
      </c>
    </row>
    <row r="55" spans="1:5">
      <c r="A55" s="4" t="s">
        <v>1331</v>
      </c>
      <c r="C55" s="5" t="n">
        <v>-12</v>
      </c>
      <c r="D55" s="5" t="n">
        <v>-12</v>
      </c>
      <c r="E55" s="5" t="n">
        <v>-4</v>
      </c>
    </row>
    <row r="56" spans="1:5">
      <c r="A56" s="4" t="s">
        <v>1372</v>
      </c>
      <c r="C56" s="5" t="n">
        <v>290</v>
      </c>
      <c r="D56" s="5" t="n">
        <v>45</v>
      </c>
      <c r="E56" s="5" t="n">
        <v>-125</v>
      </c>
    </row>
    <row r="57" spans="1:5">
      <c r="A57" s="4" t="s">
        <v>1272</v>
      </c>
      <c r="C57" s="5" t="n">
        <v>103</v>
      </c>
      <c r="D57" s="5" t="n">
        <v>31</v>
      </c>
      <c r="E57" s="5" t="n">
        <v>132</v>
      </c>
    </row>
    <row r="58" spans="1:5">
      <c r="A58" s="4" t="s">
        <v>1374</v>
      </c>
      <c r="C58" s="5" t="n">
        <v>-257</v>
      </c>
      <c r="D58" s="5" t="n">
        <v>-242</v>
      </c>
      <c r="E58" s="5" t="n">
        <v>-275</v>
      </c>
    </row>
    <row r="59" spans="1:5">
      <c r="A59" s="4" t="s">
        <v>1375</v>
      </c>
      <c r="C59" s="5" t="n">
        <v>2874</v>
      </c>
      <c r="D59" s="5" t="n">
        <v>2890</v>
      </c>
      <c r="E59" s="5" t="n">
        <v>2501</v>
      </c>
    </row>
    <row r="60" spans="1:5">
      <c r="A60" s="4" t="s">
        <v>1315</v>
      </c>
    </row>
    <row r="61" spans="1:5">
      <c r="A61" s="3" t="s">
        <v>1324</v>
      </c>
    </row>
    <row r="62" spans="1:5">
      <c r="A62" s="4" t="s">
        <v>1371</v>
      </c>
      <c r="B62" s="5" t="n">
        <v>2252</v>
      </c>
      <c r="C62" s="5" t="n">
        <v>2097</v>
      </c>
      <c r="D62" s="5" t="n">
        <v>1750</v>
      </c>
    </row>
    <row r="63" spans="1:5">
      <c r="A63" s="4" t="s">
        <v>1366</v>
      </c>
      <c r="B63" s="5" t="n">
        <v>-3239</v>
      </c>
      <c r="C63" s="5" t="n">
        <v>-3018</v>
      </c>
      <c r="D63" s="5" t="n">
        <v>-2384</v>
      </c>
      <c r="E63" s="5" t="n">
        <v>-2176</v>
      </c>
    </row>
    <row r="64" spans="1:5">
      <c r="A64" s="4" t="s">
        <v>181</v>
      </c>
      <c r="C64" s="5" t="n">
        <v>45</v>
      </c>
      <c r="D64" s="5" t="n">
        <v>396</v>
      </c>
      <c r="E64" s="5" t="n">
        <v>-78</v>
      </c>
    </row>
    <row r="65" spans="1:5">
      <c r="A65" s="4" t="s">
        <v>1082</v>
      </c>
      <c r="E65" s="5" t="n">
        <v>-397</v>
      </c>
    </row>
    <row r="66" spans="1:5">
      <c r="A66" s="4" t="s">
        <v>1367</v>
      </c>
      <c r="C66" s="5" t="n">
        <v>-131</v>
      </c>
      <c r="D66" s="5" t="n">
        <v>-110</v>
      </c>
      <c r="E66" s="5" t="n">
        <v>-110</v>
      </c>
    </row>
    <row r="67" spans="1:5">
      <c r="A67" s="4" t="s">
        <v>1326</v>
      </c>
      <c r="D67" s="5" t="n">
        <v>-1</v>
      </c>
      <c r="E67" s="5" t="n">
        <v>10</v>
      </c>
    </row>
    <row r="68" spans="1:5">
      <c r="A68" s="4" t="s">
        <v>1368</v>
      </c>
      <c r="C68" s="5" t="n">
        <v>-49</v>
      </c>
      <c r="D68" s="5" t="n">
        <v>-57</v>
      </c>
      <c r="E68" s="5" t="n">
        <v>-46</v>
      </c>
    </row>
    <row r="69" spans="1:5">
      <c r="A69" s="4" t="s">
        <v>1369</v>
      </c>
      <c r="C69" s="5" t="n">
        <v>4</v>
      </c>
      <c r="D69" s="5" t="n">
        <v>138</v>
      </c>
      <c r="E69" s="5" t="n">
        <v>25</v>
      </c>
    </row>
    <row r="70" spans="1:5">
      <c r="A70" s="4" t="s">
        <v>1372</v>
      </c>
      <c r="C70" s="5" t="n">
        <v>-63</v>
      </c>
      <c r="D70" s="5" t="n">
        <v>-286</v>
      </c>
      <c r="E70" s="5" t="n">
        <v>157</v>
      </c>
    </row>
    <row r="71" spans="1:5">
      <c r="A71" s="4" t="s">
        <v>1373</v>
      </c>
      <c r="C71" s="5" t="n">
        <v>-17</v>
      </c>
      <c r="D71" s="5" t="n">
        <v>-14</v>
      </c>
      <c r="E71" s="5" t="n">
        <v>-14</v>
      </c>
    </row>
    <row r="72" spans="1:5">
      <c r="A72" s="4" t="s">
        <v>1374</v>
      </c>
      <c r="C72" s="5" t="n">
        <v>80</v>
      </c>
      <c r="D72" s="5" t="n">
        <v>92</v>
      </c>
      <c r="E72" s="5" t="n">
        <v>89</v>
      </c>
    </row>
    <row r="73" spans="1:5">
      <c r="A73" s="4" t="s">
        <v>1375</v>
      </c>
      <c r="C73" s="5" t="n">
        <v>2252</v>
      </c>
      <c r="D73" s="5" t="n">
        <v>2097</v>
      </c>
      <c r="E73" s="5" t="n">
        <v>1750</v>
      </c>
    </row>
    <row r="74" spans="1:5">
      <c r="A74" s="4" t="s">
        <v>1370</v>
      </c>
      <c r="C74" s="5" t="n">
        <v>-3239</v>
      </c>
      <c r="D74" s="5" t="n">
        <v>-3018</v>
      </c>
      <c r="E74" s="5" t="n">
        <v>-2384</v>
      </c>
    </row>
    <row r="75" spans="1:5">
      <c r="A75" s="4" t="s">
        <v>1378</v>
      </c>
    </row>
    <row r="76" spans="1:5">
      <c r="A76" s="3" t="s">
        <v>1324</v>
      </c>
    </row>
    <row r="77" spans="1:5">
      <c r="A77" s="4" t="s">
        <v>1371</v>
      </c>
      <c r="B77" s="5" t="n">
        <v>2252</v>
      </c>
      <c r="C77" s="5" t="n">
        <v>2097</v>
      </c>
      <c r="D77" s="5" t="n">
        <v>1750</v>
      </c>
      <c r="E77" s="5" t="n">
        <v>1529</v>
      </c>
    </row>
    <row r="78" spans="1:5">
      <c r="A78" s="4" t="s">
        <v>181</v>
      </c>
      <c r="C78" s="5" t="n">
        <v>24</v>
      </c>
      <c r="D78" s="5" t="n">
        <v>305</v>
      </c>
      <c r="E78" s="5" t="n">
        <v>-52</v>
      </c>
    </row>
    <row r="79" spans="1:5">
      <c r="A79" s="4" t="s">
        <v>1082</v>
      </c>
      <c r="E79" s="5" t="n">
        <v>233</v>
      </c>
    </row>
    <row r="80" spans="1:5">
      <c r="A80" s="4" t="s">
        <v>1368</v>
      </c>
      <c r="C80" s="5" t="n">
        <v>33</v>
      </c>
      <c r="D80" s="5" t="n">
        <v>37</v>
      </c>
      <c r="E80" s="5" t="n">
        <v>33</v>
      </c>
    </row>
    <row r="81" spans="1:5">
      <c r="A81" s="4" t="s">
        <v>1331</v>
      </c>
      <c r="E81" s="5" t="n">
        <v>-4</v>
      </c>
    </row>
    <row r="82" spans="1:5">
      <c r="A82" s="4" t="s">
        <v>1369</v>
      </c>
      <c r="C82" s="5" t="n">
        <v>-4</v>
      </c>
      <c r="D82" s="5" t="n">
        <v>-110</v>
      </c>
      <c r="E82" s="5" t="n">
        <v>-16</v>
      </c>
    </row>
    <row r="83" spans="1:5">
      <c r="A83" s="4" t="s">
        <v>1372</v>
      </c>
      <c r="C83" s="5" t="n">
        <v>49</v>
      </c>
      <c r="D83" s="5" t="n">
        <v>62</v>
      </c>
      <c r="E83" s="5" t="n">
        <v>-10</v>
      </c>
    </row>
    <row r="84" spans="1:5">
      <c r="A84" s="4" t="s">
        <v>1272</v>
      </c>
      <c r="C84" s="5" t="n">
        <v>116</v>
      </c>
      <c r="D84" s="5" t="n">
        <v>131</v>
      </c>
      <c r="E84" s="5" t="n">
        <v>112</v>
      </c>
    </row>
    <row r="85" spans="1:5">
      <c r="A85" s="4" t="s">
        <v>1373</v>
      </c>
      <c r="C85" s="5" t="n">
        <v>17</v>
      </c>
      <c r="D85" s="5" t="n">
        <v>14</v>
      </c>
      <c r="E85" s="5" t="n">
        <v>14</v>
      </c>
    </row>
    <row r="86" spans="1:5">
      <c r="A86" s="4" t="s">
        <v>1374</v>
      </c>
      <c r="C86" s="5" t="n">
        <v>-80</v>
      </c>
      <c r="D86" s="5" t="n">
        <v>-92</v>
      </c>
      <c r="E86" s="5" t="n">
        <v>-89</v>
      </c>
    </row>
    <row r="87" spans="1:5">
      <c r="A87" s="4" t="s">
        <v>1375</v>
      </c>
      <c r="C87" s="5" t="n">
        <v>2252</v>
      </c>
      <c r="D87" s="5" t="n">
        <v>2097</v>
      </c>
      <c r="E87" s="5" t="n">
        <v>1750</v>
      </c>
    </row>
    <row r="88" spans="1:5">
      <c r="A88" s="4" t="s">
        <v>324</v>
      </c>
    </row>
    <row r="89" spans="1:5">
      <c r="A89" s="3" t="s">
        <v>1324</v>
      </c>
    </row>
    <row r="90" spans="1:5">
      <c r="A90" s="4" t="s">
        <v>1366</v>
      </c>
      <c r="B90" s="5" t="n">
        <v>-19785</v>
      </c>
      <c r="C90" s="5" t="n">
        <v>-19654</v>
      </c>
      <c r="D90" s="5" t="n">
        <v>-16119</v>
      </c>
      <c r="E90" s="5" t="n">
        <v>-16300</v>
      </c>
    </row>
    <row r="91" spans="1:5">
      <c r="A91" s="4" t="s">
        <v>181</v>
      </c>
      <c r="C91" s="5" t="n">
        <v>-260</v>
      </c>
      <c r="D91" s="5" t="n">
        <v>982</v>
      </c>
      <c r="E91" s="5" t="n">
        <v>106</v>
      </c>
    </row>
    <row r="92" spans="1:5">
      <c r="A92" s="4" t="s">
        <v>1082</v>
      </c>
      <c r="E92" s="5" t="n">
        <v>-397</v>
      </c>
    </row>
    <row r="93" spans="1:5">
      <c r="A93" s="4" t="s">
        <v>1367</v>
      </c>
      <c r="C93" s="5" t="n">
        <v>-280</v>
      </c>
      <c r="D93" s="5" t="n">
        <v>-246</v>
      </c>
      <c r="E93" s="5" t="n">
        <v>-254</v>
      </c>
    </row>
    <row r="94" spans="1:5">
      <c r="A94" s="4" t="s">
        <v>1326</v>
      </c>
      <c r="C94" s="5" t="n">
        <v>-37</v>
      </c>
      <c r="D94" s="5" t="n">
        <v>-54</v>
      </c>
      <c r="E94" s="5" t="n">
        <v>-17</v>
      </c>
    </row>
    <row r="95" spans="1:5">
      <c r="A95" s="4" t="s">
        <v>1368</v>
      </c>
      <c r="C95" s="5" t="n">
        <v>-524</v>
      </c>
      <c r="D95" s="5" t="n">
        <v>-586</v>
      </c>
      <c r="E95" s="5" t="n">
        <v>-551</v>
      </c>
    </row>
    <row r="96" spans="1:5">
      <c r="A96" s="4" t="s">
        <v>1369</v>
      </c>
      <c r="C96" s="5" t="n">
        <v>4</v>
      </c>
      <c r="D96" s="5" t="n">
        <v>138</v>
      </c>
      <c r="E96" s="5" t="n">
        <v>24</v>
      </c>
    </row>
    <row r="97" spans="1:5">
      <c r="A97" s="4" t="s">
        <v>1372</v>
      </c>
      <c r="C97" s="5" t="n">
        <v>-414</v>
      </c>
      <c r="D97" s="5" t="n">
        <v>-2611</v>
      </c>
      <c r="E97" s="5" t="n">
        <v>725</v>
      </c>
    </row>
    <row r="98" spans="1:5">
      <c r="A98" s="4" t="s">
        <v>1373</v>
      </c>
      <c r="C98" s="5" t="n">
        <v>-21</v>
      </c>
      <c r="D98" s="5" t="n">
        <v>-18</v>
      </c>
      <c r="E98" s="5" t="n">
        <v>-18</v>
      </c>
    </row>
    <row r="99" spans="1:5">
      <c r="A99" s="4" t="s">
        <v>1374</v>
      </c>
      <c r="C99" s="5" t="n">
        <v>881</v>
      </c>
      <c r="D99" s="5" t="n">
        <v>824</v>
      </c>
      <c r="E99" s="5" t="n">
        <v>775</v>
      </c>
    </row>
    <row r="100" spans="1:5">
      <c r="A100" s="4" t="s">
        <v>1370</v>
      </c>
      <c r="C100" s="5" t="n">
        <v>-19785</v>
      </c>
      <c r="D100" s="5" t="n">
        <v>-19654</v>
      </c>
      <c r="E100" s="5" t="n">
        <v>-16119</v>
      </c>
    </row>
    <row r="101" spans="1:5">
      <c r="A101" s="4" t="s">
        <v>1379</v>
      </c>
    </row>
    <row r="102" spans="1:5">
      <c r="A102" s="3" t="s">
        <v>1324</v>
      </c>
    </row>
    <row r="103" spans="1:5">
      <c r="A103" s="4" t="s">
        <v>1371</v>
      </c>
      <c r="B103" s="5" t="n">
        <v>18280</v>
      </c>
      <c r="C103" s="5" t="n">
        <v>17570</v>
      </c>
      <c r="D103" s="5" t="n">
        <v>14535</v>
      </c>
      <c r="E103" s="5" t="n">
        <v>14611</v>
      </c>
    </row>
    <row r="104" spans="1:5">
      <c r="A104" s="4" t="s">
        <v>181</v>
      </c>
      <c r="C104" s="5" t="n">
        <v>-220</v>
      </c>
      <c r="D104" s="5" t="n">
        <v>764</v>
      </c>
      <c r="E104" s="5" t="n">
        <v>95</v>
      </c>
    </row>
    <row r="105" spans="1:5">
      <c r="A105" s="4" t="s">
        <v>1082</v>
      </c>
      <c r="E105" s="5" t="n">
        <v>233</v>
      </c>
    </row>
    <row r="106" spans="1:5">
      <c r="A106" s="4" t="s">
        <v>1368</v>
      </c>
      <c r="C106" s="5" t="n">
        <v>470</v>
      </c>
      <c r="D106" s="5" t="n">
        <v>530</v>
      </c>
      <c r="E106" s="5" t="n">
        <v>502</v>
      </c>
    </row>
    <row r="107" spans="1:5">
      <c r="A107" s="4" t="s">
        <v>1331</v>
      </c>
      <c r="C107" s="5" t="n">
        <v>-19</v>
      </c>
      <c r="D107" s="5" t="n">
        <v>-19</v>
      </c>
      <c r="E107" s="5" t="n">
        <v>-15</v>
      </c>
    </row>
    <row r="108" spans="1:5">
      <c r="A108" s="4" t="s">
        <v>1369</v>
      </c>
      <c r="C108" s="5" t="n">
        <v>-4</v>
      </c>
      <c r="D108" s="5" t="n">
        <v>-110</v>
      </c>
      <c r="E108" s="5" t="n">
        <v>-16</v>
      </c>
    </row>
    <row r="109" spans="1:5">
      <c r="A109" s="4" t="s">
        <v>1372</v>
      </c>
      <c r="C109" s="5" t="n">
        <v>899</v>
      </c>
      <c r="D109" s="5" t="n">
        <v>2195</v>
      </c>
      <c r="E109" s="5" t="n">
        <v>-526</v>
      </c>
    </row>
    <row r="110" spans="1:5">
      <c r="A110" s="4" t="s">
        <v>1272</v>
      </c>
      <c r="C110" s="5" t="n">
        <v>444</v>
      </c>
      <c r="D110" s="5" t="n">
        <v>481</v>
      </c>
      <c r="E110" s="5" t="n">
        <v>408</v>
      </c>
    </row>
    <row r="111" spans="1:5">
      <c r="A111" s="4" t="s">
        <v>1373</v>
      </c>
      <c r="C111" s="5" t="n">
        <v>21</v>
      </c>
      <c r="D111" s="5" t="n">
        <v>18</v>
      </c>
      <c r="E111" s="5" t="n">
        <v>18</v>
      </c>
    </row>
    <row r="112" spans="1:5">
      <c r="A112" s="4" t="s">
        <v>1374</v>
      </c>
      <c r="C112" s="5" t="n">
        <v>-881</v>
      </c>
      <c r="D112" s="5" t="n">
        <v>-824</v>
      </c>
      <c r="E112" s="5" t="n">
        <v>-775</v>
      </c>
    </row>
    <row r="113" spans="1:5">
      <c r="A113" s="4" t="s">
        <v>1375</v>
      </c>
      <c r="C113" s="5" t="n">
        <v>18280</v>
      </c>
      <c r="D113" s="5" t="n">
        <v>17570</v>
      </c>
      <c r="E113" s="5" t="n">
        <v>14535</v>
      </c>
    </row>
    <row r="114" spans="1:5">
      <c r="A114" s="4" t="s">
        <v>1380</v>
      </c>
    </row>
    <row r="115" spans="1:5">
      <c r="A115" s="3" t="s">
        <v>1324</v>
      </c>
    </row>
    <row r="116" spans="1:5">
      <c r="A116" s="4" t="s">
        <v>1272</v>
      </c>
      <c r="B116" s="5" t="n">
        <v>123</v>
      </c>
    </row>
    <row r="117" spans="1:5">
      <c r="A117" s="4" t="s">
        <v>366</v>
      </c>
    </row>
    <row r="118" spans="1:5">
      <c r="A118" s="3" t="s">
        <v>1324</v>
      </c>
    </row>
    <row r="119" spans="1:5">
      <c r="A119" s="4" t="s">
        <v>1366</v>
      </c>
      <c r="B119" s="6" t="n">
        <v>-1496</v>
      </c>
      <c r="C119" s="5" t="n">
        <v>-1693</v>
      </c>
      <c r="D119" s="5" t="n">
        <v>-1387</v>
      </c>
      <c r="E119" s="5" t="n">
        <v>-1397</v>
      </c>
    </row>
    <row r="120" spans="1:5">
      <c r="A120" s="4" t="s">
        <v>181</v>
      </c>
      <c r="C120" s="5" t="n">
        <v>-119</v>
      </c>
      <c r="D120" s="5" t="n">
        <v>248</v>
      </c>
      <c r="E120" s="5" t="n">
        <v>64</v>
      </c>
    </row>
    <row r="121" spans="1:5">
      <c r="A121" s="4" t="s">
        <v>1082</v>
      </c>
      <c r="E121" s="5" t="n">
        <v>-11</v>
      </c>
    </row>
    <row r="122" spans="1:5">
      <c r="A122" s="4" t="s">
        <v>1367</v>
      </c>
      <c r="C122" s="5" t="n">
        <v>-30</v>
      </c>
      <c r="D122" s="5" t="n">
        <v>-31</v>
      </c>
      <c r="E122" s="5" t="n">
        <v>-22</v>
      </c>
    </row>
    <row r="123" spans="1:5">
      <c r="A123" s="4" t="s">
        <v>1326</v>
      </c>
      <c r="C123" s="5" t="n">
        <v>2</v>
      </c>
      <c r="D123" s="5" t="n">
        <v>-3</v>
      </c>
      <c r="E123" s="5" t="n">
        <v>8</v>
      </c>
    </row>
    <row r="124" spans="1:5">
      <c r="A124" s="4" t="s">
        <v>1368</v>
      </c>
      <c r="C124" s="5" t="n">
        <v>-59</v>
      </c>
      <c r="D124" s="5" t="n">
        <v>-56</v>
      </c>
      <c r="E124" s="5" t="n">
        <v>-52</v>
      </c>
    </row>
    <row r="125" spans="1:5">
      <c r="A125" s="4" t="s">
        <v>1369</v>
      </c>
      <c r="E125" s="5" t="n">
        <v>7</v>
      </c>
    </row>
    <row r="126" spans="1:5">
      <c r="A126" s="4" t="s">
        <v>1372</v>
      </c>
      <c r="C126" s="5" t="n">
        <v>64</v>
      </c>
      <c r="D126" s="5" t="n">
        <v>-59</v>
      </c>
      <c r="E126" s="5" t="n">
        <v>62</v>
      </c>
    </row>
    <row r="127" spans="1:5">
      <c r="A127" s="4" t="s">
        <v>1373</v>
      </c>
      <c r="C127" s="5" t="n">
        <v>-17</v>
      </c>
      <c r="D127" s="5" t="n">
        <v>-17</v>
      </c>
      <c r="E127" s="5" t="n">
        <v>-14</v>
      </c>
    </row>
    <row r="128" spans="1:5">
      <c r="A128" s="4" t="s">
        <v>1374</v>
      </c>
      <c r="C128" s="5" t="n">
        <v>118</v>
      </c>
      <c r="D128" s="5" t="n">
        <v>108</v>
      </c>
      <c r="E128" s="5" t="n">
        <v>96</v>
      </c>
    </row>
    <row r="129" spans="1:5">
      <c r="A129" s="4" t="s">
        <v>1370</v>
      </c>
      <c r="C129" s="5" t="n">
        <v>-1496</v>
      </c>
      <c r="D129" s="5" t="n">
        <v>-1693</v>
      </c>
      <c r="E129" s="5" t="n">
        <v>-1387</v>
      </c>
    </row>
    <row r="130" spans="1:5">
      <c r="A130" s="4" t="s">
        <v>1381</v>
      </c>
    </row>
    <row r="131" spans="1:5">
      <c r="A131" s="3" t="s">
        <v>1324</v>
      </c>
    </row>
    <row r="132" spans="1:5">
      <c r="A132" s="4" t="s">
        <v>1272</v>
      </c>
      <c r="C132" s="5" t="n">
        <v>101</v>
      </c>
      <c r="D132" s="5" t="n">
        <v>91</v>
      </c>
      <c r="E132" s="5" t="n">
        <v>82</v>
      </c>
    </row>
    <row r="133" spans="1:5">
      <c r="A133" s="4" t="s">
        <v>1373</v>
      </c>
      <c r="C133" s="5" t="n">
        <v>17</v>
      </c>
      <c r="D133" s="5" t="n">
        <v>17</v>
      </c>
      <c r="E133" s="5" t="n">
        <v>14</v>
      </c>
    </row>
    <row r="134" spans="1:5">
      <c r="A134" s="4" t="s">
        <v>1374</v>
      </c>
      <c r="C134" s="6" t="n">
        <v>-118</v>
      </c>
      <c r="D134" s="6" t="n">
        <v>-108</v>
      </c>
      <c r="E134" s="6" t="n">
        <v>-96</v>
      </c>
    </row>
  </sheetData>
  <mergeCells count="2">
    <mergeCell ref="A1:A2"/>
    <mergeCell ref="B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2</v>
      </c>
      <c r="B1" s="2" t="s">
        <v>27</v>
      </c>
      <c r="C1" s="2" t="s">
        <v>28</v>
      </c>
      <c r="D1" s="2" t="s">
        <v>29</v>
      </c>
    </row>
    <row r="2" spans="1:4">
      <c r="A2" s="3" t="s">
        <v>1383</v>
      </c>
    </row>
    <row r="3" spans="1:4">
      <c r="A3" s="4" t="s">
        <v>1384</v>
      </c>
      <c r="B3" s="6" t="n">
        <v>-19785</v>
      </c>
      <c r="C3" s="6" t="n">
        <v>-19654</v>
      </c>
      <c r="D3" s="6" t="n">
        <v>-16119</v>
      </c>
    </row>
    <row r="4" spans="1:4">
      <c r="A4" s="4" t="s">
        <v>1385</v>
      </c>
    </row>
    <row r="5" spans="1:4">
      <c r="A5" s="3" t="s">
        <v>1383</v>
      </c>
    </row>
    <row r="6" spans="1:4">
      <c r="A6" s="4" t="s">
        <v>1384</v>
      </c>
      <c r="B6" s="5" t="n">
        <v>-19052</v>
      </c>
      <c r="C6" s="5" t="n">
        <v>-18974</v>
      </c>
      <c r="D6" s="5" t="n">
        <v>-15552</v>
      </c>
    </row>
    <row r="7" spans="1:4">
      <c r="A7" s="4" t="s">
        <v>1386</v>
      </c>
    </row>
    <row r="8" spans="1:4">
      <c r="A8" s="3" t="s">
        <v>1383</v>
      </c>
    </row>
    <row r="9" spans="1:4">
      <c r="A9" s="4" t="s">
        <v>1384</v>
      </c>
      <c r="B9" s="6" t="n">
        <v>-733</v>
      </c>
      <c r="C9" s="6" t="n">
        <v>-680</v>
      </c>
      <c r="D9" s="6" t="n">
        <v>-56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7</v>
      </c>
      <c r="C2" s="2" t="s">
        <v>28</v>
      </c>
      <c r="D2" s="2" t="s">
        <v>29</v>
      </c>
    </row>
    <row r="3" spans="1:4">
      <c r="A3" s="3" t="s">
        <v>1388</v>
      </c>
    </row>
    <row r="4" spans="1:4">
      <c r="A4" s="4" t="s">
        <v>1389</v>
      </c>
      <c r="B4" s="6" t="n">
        <v>-2084</v>
      </c>
      <c r="C4" s="6" t="n">
        <v>-1584</v>
      </c>
      <c r="D4" s="6" t="n">
        <v>-1689</v>
      </c>
    </row>
    <row r="5" spans="1:4">
      <c r="A5" s="4" t="s">
        <v>181</v>
      </c>
      <c r="B5" s="5" t="n">
        <v>40</v>
      </c>
      <c r="C5" s="5" t="n">
        <v>-218</v>
      </c>
      <c r="D5" s="5" t="n">
        <v>-11</v>
      </c>
    </row>
    <row r="6" spans="1:4">
      <c r="A6" s="4" t="s">
        <v>1082</v>
      </c>
      <c r="D6" s="5" t="n">
        <v>-164</v>
      </c>
    </row>
    <row r="7" spans="1:4">
      <c r="A7" s="4" t="s">
        <v>1367</v>
      </c>
      <c r="B7" s="5" t="n">
        <v>-280</v>
      </c>
      <c r="C7" s="5" t="n">
        <v>-246</v>
      </c>
      <c r="D7" s="5" t="n">
        <v>-254</v>
      </c>
    </row>
    <row r="8" spans="1:4">
      <c r="A8" s="4" t="s">
        <v>1326</v>
      </c>
      <c r="B8" s="5" t="n">
        <v>-37</v>
      </c>
      <c r="C8" s="5" t="n">
        <v>-54</v>
      </c>
      <c r="D8" s="5" t="n">
        <v>-17</v>
      </c>
    </row>
    <row r="9" spans="1:4">
      <c r="A9" s="4" t="s">
        <v>1368</v>
      </c>
      <c r="B9" s="5" t="n">
        <v>-54</v>
      </c>
      <c r="C9" s="5" t="n">
        <v>-56</v>
      </c>
      <c r="D9" s="5" t="n">
        <v>-49</v>
      </c>
    </row>
    <row r="10" spans="1:4">
      <c r="A10" s="4" t="s">
        <v>1369</v>
      </c>
      <c r="C10" s="5" t="n">
        <v>28</v>
      </c>
      <c r="D10" s="5" t="n">
        <v>8</v>
      </c>
    </row>
    <row r="11" spans="1:4">
      <c r="A11" s="3" t="s">
        <v>1390</v>
      </c>
    </row>
    <row r="12" spans="1:4">
      <c r="A12" s="4" t="s">
        <v>1391</v>
      </c>
      <c r="B12" s="5" t="n">
        <v>899</v>
      </c>
      <c r="C12" s="5" t="n">
        <v>2195</v>
      </c>
      <c r="D12" s="5" t="n">
        <v>-526</v>
      </c>
    </row>
    <row r="13" spans="1:4">
      <c r="A13" s="4" t="s">
        <v>1392</v>
      </c>
      <c r="B13" s="5" t="n">
        <v>209</v>
      </c>
      <c r="C13" s="5" t="n">
        <v>85</v>
      </c>
      <c r="D13" s="5" t="n">
        <v>120</v>
      </c>
    </row>
    <row r="14" spans="1:4">
      <c r="A14" s="4" t="s">
        <v>1393</v>
      </c>
      <c r="B14" s="5" t="n">
        <v>-555</v>
      </c>
      <c r="C14" s="5" t="n">
        <v>-2770</v>
      </c>
      <c r="D14" s="5" t="n">
        <v>362</v>
      </c>
    </row>
    <row r="15" spans="1:4">
      <c r="A15" s="4" t="s">
        <v>1394</v>
      </c>
      <c r="B15" s="5" t="n">
        <v>-68</v>
      </c>
      <c r="C15" s="5" t="n">
        <v>74</v>
      </c>
      <c r="D15" s="5" t="n">
        <v>243</v>
      </c>
    </row>
    <row r="16" spans="1:4">
      <c r="A16" s="4" t="s">
        <v>1272</v>
      </c>
      <c r="B16" s="5" t="n">
        <v>444</v>
      </c>
      <c r="C16" s="5" t="n">
        <v>481</v>
      </c>
      <c r="D16" s="5" t="n">
        <v>408</v>
      </c>
    </row>
    <row r="17" spans="1:4">
      <c r="A17" s="4" t="s">
        <v>1395</v>
      </c>
      <c r="B17" s="5" t="n">
        <v>-19</v>
      </c>
      <c r="C17" s="5" t="n">
        <v>-19</v>
      </c>
      <c r="D17" s="5" t="n">
        <v>-15</v>
      </c>
    </row>
    <row r="18" spans="1:4">
      <c r="A18" s="4" t="s">
        <v>1396</v>
      </c>
      <c r="B18" s="6" t="n">
        <v>-1505</v>
      </c>
      <c r="C18" s="6" t="n">
        <v>-2084</v>
      </c>
      <c r="D18" s="6" t="n">
        <v>-158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7</v>
      </c>
      <c r="C2" s="2" t="s">
        <v>28</v>
      </c>
      <c r="D2" s="2" t="s">
        <v>29</v>
      </c>
    </row>
    <row r="3" spans="1:4">
      <c r="A3" s="3" t="s">
        <v>1398</v>
      </c>
    </row>
    <row r="4" spans="1:4">
      <c r="A4" s="4" t="s">
        <v>1399</v>
      </c>
      <c r="B4" s="6" t="n">
        <v>-209</v>
      </c>
      <c r="C4" s="6" t="n">
        <v>-85</v>
      </c>
      <c r="D4" s="6" t="n">
        <v>-120</v>
      </c>
    </row>
    <row r="5" spans="1:4">
      <c r="A5" s="4" t="s">
        <v>1393</v>
      </c>
      <c r="B5" s="5" t="n">
        <v>555</v>
      </c>
      <c r="C5" s="5" t="n">
        <v>2770</v>
      </c>
      <c r="D5" s="5" t="n">
        <v>-362</v>
      </c>
    </row>
    <row r="6" spans="1:4">
      <c r="A6" s="4" t="s">
        <v>1400</v>
      </c>
      <c r="B6" s="5" t="n">
        <v>68</v>
      </c>
      <c r="C6" s="5" t="n">
        <v>-74</v>
      </c>
      <c r="D6" s="5" t="n">
        <v>-243</v>
      </c>
    </row>
    <row r="7" spans="1:4">
      <c r="A7" s="4" t="s">
        <v>366</v>
      </c>
    </row>
    <row r="8" spans="1:4">
      <c r="A8" s="3" t="s">
        <v>1398</v>
      </c>
    </row>
    <row r="9" spans="1:4">
      <c r="A9" s="4" t="s">
        <v>1399</v>
      </c>
      <c r="B9" s="5" t="n">
        <v>47</v>
      </c>
      <c r="D9" s="5" t="n">
        <v>15</v>
      </c>
    </row>
    <row r="10" spans="1:4">
      <c r="A10" s="4" t="s">
        <v>1393</v>
      </c>
      <c r="B10" s="5" t="n">
        <v>-1</v>
      </c>
      <c r="C10" s="5" t="n">
        <v>-81</v>
      </c>
      <c r="D10" s="5" t="n">
        <v>59</v>
      </c>
    </row>
    <row r="11" spans="1:4">
      <c r="A11" s="4" t="s">
        <v>1400</v>
      </c>
      <c r="B11" s="5" t="n">
        <v>18</v>
      </c>
      <c r="C11" s="5" t="n">
        <v>22</v>
      </c>
      <c r="D11" s="5" t="n">
        <v>-12</v>
      </c>
    </row>
    <row r="12" spans="1:4">
      <c r="A12" s="4" t="s">
        <v>119</v>
      </c>
      <c r="B12" s="6" t="n">
        <v>64</v>
      </c>
      <c r="C12" s="6" t="n">
        <v>-59</v>
      </c>
      <c r="D12" s="6" t="n">
        <v>62</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1</v>
      </c>
      <c r="B1" s="2" t="s">
        <v>27</v>
      </c>
      <c r="C1" s="2" t="s">
        <v>28</v>
      </c>
      <c r="D1" s="2" t="s">
        <v>29</v>
      </c>
    </row>
    <row r="2" spans="1:4">
      <c r="A2" s="3" t="s">
        <v>1383</v>
      </c>
    </row>
    <row r="3" spans="1:4">
      <c r="A3" s="4" t="s">
        <v>1402</v>
      </c>
      <c r="B3" s="6" t="n">
        <v>19785</v>
      </c>
      <c r="C3" s="6" t="n">
        <v>19654</v>
      </c>
      <c r="D3" s="6" t="n">
        <v>16119</v>
      </c>
    </row>
    <row r="4" spans="1:4">
      <c r="A4" s="4" t="s">
        <v>1403</v>
      </c>
    </row>
    <row r="5" spans="1:4">
      <c r="A5" s="3" t="s">
        <v>1383</v>
      </c>
    </row>
    <row r="6" spans="1:4">
      <c r="A6" s="4" t="s">
        <v>1402</v>
      </c>
      <c r="B6" s="5" t="n">
        <v>19785</v>
      </c>
      <c r="C6" s="5" t="n">
        <v>19654</v>
      </c>
      <c r="D6" s="5" t="n">
        <v>17710</v>
      </c>
    </row>
    <row r="7" spans="1:4">
      <c r="A7" s="4" t="s">
        <v>1404</v>
      </c>
    </row>
    <row r="8" spans="1:4">
      <c r="A8" s="3" t="s">
        <v>1383</v>
      </c>
    </row>
    <row r="9" spans="1:4">
      <c r="A9" s="4" t="s">
        <v>1402</v>
      </c>
      <c r="B9" s="5" t="n">
        <v>4611</v>
      </c>
      <c r="C9" s="5" t="n">
        <v>4576</v>
      </c>
      <c r="D9" s="5" t="n">
        <v>5510</v>
      </c>
    </row>
    <row r="10" spans="1:4">
      <c r="A10" s="4" t="s">
        <v>1405</v>
      </c>
    </row>
    <row r="11" spans="1:4">
      <c r="A11" s="3" t="s">
        <v>1383</v>
      </c>
    </row>
    <row r="12" spans="1:4">
      <c r="A12" s="4" t="s">
        <v>1402</v>
      </c>
      <c r="B12" s="5" t="n">
        <v>9805</v>
      </c>
      <c r="C12" s="5" t="n">
        <v>9574</v>
      </c>
      <c r="D12" s="5" t="n">
        <v>7969</v>
      </c>
    </row>
    <row r="13" spans="1:4">
      <c r="A13" s="4" t="s">
        <v>1406</v>
      </c>
    </row>
    <row r="14" spans="1:4">
      <c r="A14" s="3" t="s">
        <v>1383</v>
      </c>
    </row>
    <row r="15" spans="1:4">
      <c r="A15" s="4" t="s">
        <v>1402</v>
      </c>
      <c r="B15" s="6" t="n">
        <v>5369</v>
      </c>
      <c r="C15" s="6" t="n">
        <v>5504</v>
      </c>
      <c r="D15" s="6" t="n">
        <v>423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7</v>
      </c>
      <c r="B1" s="2" t="s">
        <v>27</v>
      </c>
      <c r="C1" s="2" t="s">
        <v>28</v>
      </c>
      <c r="D1" s="2" t="s">
        <v>29</v>
      </c>
      <c r="E1" s="2" t="s">
        <v>596</v>
      </c>
    </row>
    <row r="2" spans="1:5">
      <c r="A2" s="3" t="s">
        <v>1383</v>
      </c>
    </row>
    <row r="3" spans="1:5">
      <c r="A3" s="4" t="s">
        <v>1408</v>
      </c>
      <c r="B3" s="6" t="n">
        <v>-19785</v>
      </c>
      <c r="C3" s="6" t="n">
        <v>-19654</v>
      </c>
      <c r="D3" s="6" t="n">
        <v>-16119</v>
      </c>
    </row>
    <row r="4" spans="1:5">
      <c r="A4" s="4" t="s">
        <v>366</v>
      </c>
    </row>
    <row r="5" spans="1:5">
      <c r="A5" s="3" t="s">
        <v>1383</v>
      </c>
    </row>
    <row r="6" spans="1:5">
      <c r="A6" s="4" t="s">
        <v>1408</v>
      </c>
      <c r="B6" s="5" t="n">
        <v>1496</v>
      </c>
      <c r="C6" s="5" t="n">
        <v>1693</v>
      </c>
      <c r="D6" s="5" t="n">
        <v>1387</v>
      </c>
      <c r="E6" s="6" t="n">
        <v>1397</v>
      </c>
    </row>
    <row r="7" spans="1:5">
      <c r="A7" s="4" t="s">
        <v>1409</v>
      </c>
    </row>
    <row r="8" spans="1:5">
      <c r="A8" s="3" t="s">
        <v>1383</v>
      </c>
    </row>
    <row r="9" spans="1:5">
      <c r="A9" s="4" t="s">
        <v>1408</v>
      </c>
      <c r="B9" s="5" t="n">
        <v>514</v>
      </c>
      <c r="C9" s="5" t="n">
        <v>594</v>
      </c>
      <c r="D9" s="5" t="n">
        <v>499</v>
      </c>
    </row>
    <row r="10" spans="1:5">
      <c r="A10" s="4" t="s">
        <v>1410</v>
      </c>
    </row>
    <row r="11" spans="1:5">
      <c r="A11" s="3" t="s">
        <v>1383</v>
      </c>
    </row>
    <row r="12" spans="1:5">
      <c r="A12" s="4" t="s">
        <v>1408</v>
      </c>
      <c r="B12" s="5" t="n">
        <v>981</v>
      </c>
      <c r="C12" s="6" t="n">
        <v>1099</v>
      </c>
      <c r="D12" s="5" t="n">
        <v>887</v>
      </c>
    </row>
    <row r="13" spans="1:5">
      <c r="A13" s="4" t="s">
        <v>1411</v>
      </c>
    </row>
    <row r="14" spans="1:5">
      <c r="A14" s="3" t="s">
        <v>1383</v>
      </c>
    </row>
    <row r="15" spans="1:5">
      <c r="A15" s="4" t="s">
        <v>1408</v>
      </c>
      <c r="B15" s="6" t="n">
        <v>1</v>
      </c>
      <c r="D15" s="6" t="n">
        <v>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7</v>
      </c>
      <c r="C2" s="2" t="s">
        <v>28</v>
      </c>
      <c r="D2" s="2" t="s">
        <v>29</v>
      </c>
    </row>
    <row r="3" spans="1:4">
      <c r="A3" s="4" t="s">
        <v>1403</v>
      </c>
    </row>
    <row r="4" spans="1:4">
      <c r="A4" s="3" t="s">
        <v>1413</v>
      </c>
    </row>
    <row r="5" spans="1:4">
      <c r="A5" s="4" t="s">
        <v>1414</v>
      </c>
      <c r="B5" s="5" t="n">
        <v>16</v>
      </c>
      <c r="C5" s="5" t="n">
        <v>16</v>
      </c>
      <c r="D5" s="5" t="n">
        <v>16</v>
      </c>
    </row>
    <row r="6" spans="1:4">
      <c r="A6" s="4" t="s">
        <v>1415</v>
      </c>
    </row>
    <row r="7" spans="1:4">
      <c r="A7" s="3" t="s">
        <v>1413</v>
      </c>
    </row>
    <row r="8" spans="1:4">
      <c r="A8" s="4" t="s">
        <v>1414</v>
      </c>
      <c r="B8" s="5" t="n">
        <v>11</v>
      </c>
      <c r="C8" s="5" t="n">
        <v>12</v>
      </c>
      <c r="D8" s="5" t="n">
        <v>12</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16</v>
      </c>
      <c r="B1" s="2" t="s">
        <v>1</v>
      </c>
    </row>
    <row r="2" spans="1:2">
      <c r="B2" s="2" t="s">
        <v>560</v>
      </c>
    </row>
    <row r="3" spans="1:2">
      <c r="A3" s="3" t="s">
        <v>1287</v>
      </c>
    </row>
    <row r="4" spans="1:2">
      <c r="A4" s="4" t="s">
        <v>1417</v>
      </c>
      <c r="B4" s="6" t="n">
        <v>29</v>
      </c>
    </row>
    <row r="5" spans="1:2">
      <c r="A5" s="4" t="s">
        <v>1418</v>
      </c>
    </row>
    <row r="6" spans="1:2">
      <c r="A6" s="3" t="s">
        <v>1287</v>
      </c>
    </row>
    <row r="7" spans="1:2">
      <c r="A7" s="4" t="s">
        <v>1417</v>
      </c>
      <c r="B7" s="5" t="n">
        <v>29</v>
      </c>
    </row>
    <row r="8" spans="1:2">
      <c r="A8" s="4" t="s">
        <v>1419</v>
      </c>
      <c r="B8" s="5" t="n">
        <v>-1</v>
      </c>
    </row>
    <row r="9" spans="1:2">
      <c r="A9" s="4" t="s">
        <v>1420</v>
      </c>
      <c r="B9" s="5" t="n">
        <v>800</v>
      </c>
    </row>
    <row r="10" spans="1:2">
      <c r="A10" s="4" t="s">
        <v>1421</v>
      </c>
      <c r="B10" s="5" t="n">
        <v>41</v>
      </c>
    </row>
    <row r="11" spans="1:2">
      <c r="A11" s="4" t="s">
        <v>1422</v>
      </c>
    </row>
    <row r="12" spans="1:2">
      <c r="A12" s="3" t="s">
        <v>1287</v>
      </c>
    </row>
    <row r="13" spans="1:2">
      <c r="A13" s="4" t="s">
        <v>1417</v>
      </c>
      <c r="B13" s="5" t="n">
        <v>20</v>
      </c>
    </row>
    <row r="14" spans="1:2">
      <c r="A14" s="4" t="s">
        <v>1419</v>
      </c>
      <c r="B14" s="5" t="n">
        <v>2</v>
      </c>
    </row>
    <row r="15" spans="1:2">
      <c r="A15" s="4" t="s">
        <v>1420</v>
      </c>
      <c r="B15" s="5" t="n">
        <v>608</v>
      </c>
    </row>
    <row r="16" spans="1:2">
      <c r="A16" s="4" t="s">
        <v>1421</v>
      </c>
      <c r="B16" s="5" t="n">
        <v>39</v>
      </c>
    </row>
    <row r="17" spans="1:2">
      <c r="A17" s="4" t="s">
        <v>1423</v>
      </c>
    </row>
    <row r="18" spans="1:2">
      <c r="A18" s="3" t="s">
        <v>1287</v>
      </c>
    </row>
    <row r="19" spans="1:2">
      <c r="A19" s="4" t="s">
        <v>1419</v>
      </c>
      <c r="B19" s="5" t="n">
        <v>2</v>
      </c>
    </row>
    <row r="20" spans="1:2">
      <c r="A20" s="4" t="s">
        <v>1421</v>
      </c>
      <c r="B20" s="5" t="n">
        <v>68</v>
      </c>
    </row>
    <row r="21" spans="1:2">
      <c r="A21" s="4" t="s">
        <v>1424</v>
      </c>
    </row>
    <row r="22" spans="1:2">
      <c r="A22" s="3" t="s">
        <v>1287</v>
      </c>
    </row>
    <row r="23" spans="1:2">
      <c r="A23" s="4" t="s">
        <v>1417</v>
      </c>
      <c r="B23" s="5" t="n">
        <v>19</v>
      </c>
    </row>
    <row r="24" spans="1:2">
      <c r="A24" s="4" t="s">
        <v>1420</v>
      </c>
      <c r="B24" s="6" t="n">
        <v>502</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425</v>
      </c>
      <c r="B1" s="2" t="s">
        <v>1</v>
      </c>
    </row>
    <row r="2" spans="1:2">
      <c r="B2" s="2" t="s">
        <v>27</v>
      </c>
    </row>
    <row r="3" spans="1:2">
      <c r="A3" s="3" t="s">
        <v>1287</v>
      </c>
    </row>
    <row r="4" spans="1:2">
      <c r="A4" s="4" t="s">
        <v>1426</v>
      </c>
      <c r="B4" s="4" t="s">
        <v>1039</v>
      </c>
    </row>
    <row r="5" spans="1:2">
      <c r="A5" s="4" t="s">
        <v>1418</v>
      </c>
    </row>
    <row r="6" spans="1:2">
      <c r="A6" s="3" t="s">
        <v>1287</v>
      </c>
    </row>
    <row r="7" spans="1:2">
      <c r="A7" s="4" t="s">
        <v>1426</v>
      </c>
      <c r="B7" s="4" t="s">
        <v>612</v>
      </c>
    </row>
    <row r="8" spans="1:2">
      <c r="A8" s="4" t="s">
        <v>1422</v>
      </c>
    </row>
    <row r="9" spans="1:2">
      <c r="A9" s="3" t="s">
        <v>1287</v>
      </c>
    </row>
    <row r="10" spans="1:2">
      <c r="A10" s="4" t="s">
        <v>1427</v>
      </c>
      <c r="B10" s="4" t="s">
        <v>1428</v>
      </c>
    </row>
    <row r="11" spans="1:2">
      <c r="A11" s="4" t="s">
        <v>1423</v>
      </c>
    </row>
    <row r="12" spans="1:2">
      <c r="A12" s="3" t="s">
        <v>1287</v>
      </c>
    </row>
    <row r="13" spans="1:2">
      <c r="A13" s="4" t="s">
        <v>1429</v>
      </c>
      <c r="B13" s="4" t="s">
        <v>604</v>
      </c>
    </row>
    <row r="14" spans="1:2">
      <c r="A14" s="4" t="s">
        <v>1424</v>
      </c>
    </row>
    <row r="15" spans="1:2">
      <c r="A15" s="3" t="s">
        <v>1287</v>
      </c>
    </row>
    <row r="16" spans="1:2">
      <c r="A16" s="4" t="s">
        <v>1430</v>
      </c>
      <c r="B16" s="4" t="s">
        <v>612</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7</v>
      </c>
      <c r="C2" s="2" t="s">
        <v>27</v>
      </c>
      <c r="D2" s="2" t="s">
        <v>28</v>
      </c>
    </row>
    <row r="3" spans="1:4">
      <c r="A3" s="3" t="s">
        <v>1432</v>
      </c>
    </row>
    <row r="4" spans="1:4">
      <c r="A4" s="4" t="s">
        <v>1433</v>
      </c>
      <c r="B4" s="6" t="n">
        <v>1500</v>
      </c>
    </row>
    <row r="5" spans="1:4">
      <c r="A5" s="4" t="s">
        <v>181</v>
      </c>
      <c r="B5" s="5" t="n">
        <v>-59</v>
      </c>
    </row>
    <row r="6" spans="1:4">
      <c r="A6" s="4" t="s">
        <v>1007</v>
      </c>
      <c r="B6" s="5" t="n">
        <v>551</v>
      </c>
    </row>
    <row r="7" spans="1:4">
      <c r="A7" s="4" t="s">
        <v>1434</v>
      </c>
      <c r="B7" s="5" t="n">
        <v>-89</v>
      </c>
    </row>
    <row r="8" spans="1:4">
      <c r="A8" s="4" t="s">
        <v>1435</v>
      </c>
      <c r="B8" s="5" t="n">
        <v>16</v>
      </c>
    </row>
    <row r="9" spans="1:4">
      <c r="A9" s="4" t="s">
        <v>1200</v>
      </c>
      <c r="B9" s="5" t="n">
        <v>-629</v>
      </c>
    </row>
    <row r="10" spans="1:4">
      <c r="A10" s="4" t="s">
        <v>1436</v>
      </c>
      <c r="B10" s="5" t="n">
        <v>-7</v>
      </c>
    </row>
    <row r="11" spans="1:4">
      <c r="A11" s="4" t="s">
        <v>1437</v>
      </c>
      <c r="B11" s="5" t="n">
        <v>-18</v>
      </c>
    </row>
    <row r="12" spans="1:4">
      <c r="A12" s="4" t="s">
        <v>1438</v>
      </c>
      <c r="B12" s="5" t="n">
        <v>1265</v>
      </c>
    </row>
    <row r="13" spans="1:4">
      <c r="A13" s="4" t="s">
        <v>1439</v>
      </c>
      <c r="C13" s="6" t="n">
        <v>629</v>
      </c>
      <c r="D13" s="6" t="n">
        <v>848</v>
      </c>
    </row>
    <row r="14" spans="1:4">
      <c r="A14" s="4" t="s">
        <v>1440</v>
      </c>
      <c r="C14" s="5" t="n">
        <v>636</v>
      </c>
      <c r="D14" s="5" t="n">
        <v>652</v>
      </c>
    </row>
    <row r="15" spans="1:4">
      <c r="A15" s="4" t="s">
        <v>106</v>
      </c>
      <c r="B15" s="5" t="n">
        <v>1500</v>
      </c>
      <c r="C15" s="5" t="n">
        <v>1265</v>
      </c>
      <c r="D15" s="5" t="n">
        <v>1500</v>
      </c>
    </row>
    <row r="16" spans="1:4">
      <c r="A16" s="4" t="s">
        <v>1441</v>
      </c>
    </row>
    <row r="17" spans="1:4">
      <c r="A17" s="3" t="s">
        <v>1432</v>
      </c>
    </row>
    <row r="18" spans="1:4">
      <c r="A18" s="4" t="s">
        <v>1433</v>
      </c>
      <c r="B18" s="5" t="n">
        <v>344</v>
      </c>
    </row>
    <row r="19" spans="1:4">
      <c r="A19" s="4" t="s">
        <v>181</v>
      </c>
      <c r="B19" s="5" t="n">
        <v>-29</v>
      </c>
    </row>
    <row r="20" spans="1:4">
      <c r="A20" s="4" t="s">
        <v>1007</v>
      </c>
      <c r="B20" s="5" t="n">
        <v>173</v>
      </c>
    </row>
    <row r="21" spans="1:4">
      <c r="A21" s="4" t="s">
        <v>1434</v>
      </c>
      <c r="B21" s="5" t="n">
        <v>-7</v>
      </c>
    </row>
    <row r="22" spans="1:4">
      <c r="A22" s="4" t="s">
        <v>1435</v>
      </c>
      <c r="B22" s="5" t="n">
        <v>2</v>
      </c>
    </row>
    <row r="23" spans="1:4">
      <c r="A23" s="4" t="s">
        <v>1200</v>
      </c>
      <c r="B23" s="5" t="n">
        <v>-288</v>
      </c>
    </row>
    <row r="24" spans="1:4">
      <c r="A24" s="4" t="s">
        <v>1436</v>
      </c>
      <c r="B24" s="5" t="n">
        <v>-9</v>
      </c>
    </row>
    <row r="25" spans="1:4">
      <c r="A25" s="4" t="s">
        <v>1438</v>
      </c>
      <c r="B25" s="5" t="n">
        <v>186</v>
      </c>
    </row>
    <row r="26" spans="1:4">
      <c r="A26" s="4" t="s">
        <v>1439</v>
      </c>
      <c r="C26" s="5" t="n">
        <v>138</v>
      </c>
    </row>
    <row r="27" spans="1:4">
      <c r="A27" s="4" t="s">
        <v>1440</v>
      </c>
      <c r="C27" s="5" t="n">
        <v>48</v>
      </c>
    </row>
    <row r="28" spans="1:4">
      <c r="A28" s="4" t="s">
        <v>106</v>
      </c>
      <c r="B28" s="5" t="n">
        <v>344</v>
      </c>
      <c r="C28" s="5" t="n">
        <v>186</v>
      </c>
      <c r="D28" s="5" t="n">
        <v>344</v>
      </c>
    </row>
    <row r="29" spans="1:4">
      <c r="A29" s="4" t="s">
        <v>1442</v>
      </c>
    </row>
    <row r="30" spans="1:4">
      <c r="A30" s="3" t="s">
        <v>1432</v>
      </c>
    </row>
    <row r="31" spans="1:4">
      <c r="A31" s="4" t="s">
        <v>1433</v>
      </c>
      <c r="B31" s="5" t="n">
        <v>554</v>
      </c>
    </row>
    <row r="32" spans="1:4">
      <c r="A32" s="4" t="s">
        <v>181</v>
      </c>
      <c r="B32" s="5" t="n">
        <v>-16</v>
      </c>
    </row>
    <row r="33" spans="1:4">
      <c r="A33" s="4" t="s">
        <v>1007</v>
      </c>
      <c r="B33" s="5" t="n">
        <v>259</v>
      </c>
    </row>
    <row r="34" spans="1:4">
      <c r="A34" s="4" t="s">
        <v>1434</v>
      </c>
      <c r="B34" s="5" t="n">
        <v>-43</v>
      </c>
    </row>
    <row r="35" spans="1:4">
      <c r="A35" s="4" t="s">
        <v>1435</v>
      </c>
      <c r="B35" s="5" t="n">
        <v>4</v>
      </c>
    </row>
    <row r="36" spans="1:4">
      <c r="A36" s="4" t="s">
        <v>1200</v>
      </c>
      <c r="B36" s="5" t="n">
        <v>-233</v>
      </c>
    </row>
    <row r="37" spans="1:4">
      <c r="A37" s="4" t="s">
        <v>1436</v>
      </c>
      <c r="B37" s="5" t="n">
        <v>-3</v>
      </c>
    </row>
    <row r="38" spans="1:4">
      <c r="A38" s="4" t="s">
        <v>1437</v>
      </c>
      <c r="B38" s="5" t="n">
        <v>-18</v>
      </c>
    </row>
    <row r="39" spans="1:4">
      <c r="A39" s="4" t="s">
        <v>1438</v>
      </c>
      <c r="B39" s="5" t="n">
        <v>504</v>
      </c>
    </row>
    <row r="40" spans="1:4">
      <c r="A40" s="4" t="s">
        <v>1439</v>
      </c>
      <c r="C40" s="5" t="n">
        <v>292</v>
      </c>
    </row>
    <row r="41" spans="1:4">
      <c r="A41" s="4" t="s">
        <v>1440</v>
      </c>
      <c r="C41" s="5" t="n">
        <v>212</v>
      </c>
    </row>
    <row r="42" spans="1:4">
      <c r="A42" s="4" t="s">
        <v>106</v>
      </c>
      <c r="B42" s="5" t="n">
        <v>554</v>
      </c>
      <c r="C42" s="5" t="n">
        <v>504</v>
      </c>
      <c r="D42" s="5" t="n">
        <v>554</v>
      </c>
    </row>
    <row r="43" spans="1:4">
      <c r="A43" s="4" t="s">
        <v>1443</v>
      </c>
    </row>
    <row r="44" spans="1:4">
      <c r="A44" s="3" t="s">
        <v>1432</v>
      </c>
    </row>
    <row r="45" spans="1:4">
      <c r="A45" s="4" t="s">
        <v>1433</v>
      </c>
      <c r="B45" s="5" t="n">
        <v>306</v>
      </c>
    </row>
    <row r="46" spans="1:4">
      <c r="A46" s="4" t="s">
        <v>181</v>
      </c>
      <c r="B46" s="5" t="n">
        <v>-8</v>
      </c>
    </row>
    <row r="47" spans="1:4">
      <c r="A47" s="4" t="s">
        <v>1007</v>
      </c>
      <c r="B47" s="5" t="n">
        <v>50</v>
      </c>
    </row>
    <row r="48" spans="1:4">
      <c r="A48" s="4" t="s">
        <v>1434</v>
      </c>
      <c r="B48" s="5" t="n">
        <v>-3</v>
      </c>
    </row>
    <row r="49" spans="1:4">
      <c r="A49" s="4" t="s">
        <v>1200</v>
      </c>
      <c r="B49" s="5" t="n">
        <v>-41</v>
      </c>
    </row>
    <row r="50" spans="1:4">
      <c r="A50" s="4" t="s">
        <v>1438</v>
      </c>
      <c r="B50" s="5" t="n">
        <v>304</v>
      </c>
    </row>
    <row r="51" spans="1:4">
      <c r="A51" s="4" t="s">
        <v>1439</v>
      </c>
      <c r="C51" s="5" t="n">
        <v>90</v>
      </c>
    </row>
    <row r="52" spans="1:4">
      <c r="A52" s="4" t="s">
        <v>1440</v>
      </c>
      <c r="C52" s="5" t="n">
        <v>214</v>
      </c>
    </row>
    <row r="53" spans="1:4">
      <c r="A53" s="4" t="s">
        <v>106</v>
      </c>
      <c r="B53" s="5" t="n">
        <v>306</v>
      </c>
      <c r="C53" s="5" t="n">
        <v>304</v>
      </c>
      <c r="D53" s="5" t="n">
        <v>306</v>
      </c>
    </row>
    <row r="54" spans="1:4">
      <c r="A54" s="4" t="s">
        <v>1444</v>
      </c>
    </row>
    <row r="55" spans="1:4">
      <c r="A55" s="3" t="s">
        <v>1432</v>
      </c>
    </row>
    <row r="56" spans="1:4">
      <c r="A56" s="4" t="s">
        <v>1433</v>
      </c>
      <c r="B56" s="5" t="n">
        <v>296</v>
      </c>
    </row>
    <row r="57" spans="1:4">
      <c r="A57" s="4" t="s">
        <v>181</v>
      </c>
      <c r="B57" s="5" t="n">
        <v>-6</v>
      </c>
    </row>
    <row r="58" spans="1:4">
      <c r="A58" s="4" t="s">
        <v>1007</v>
      </c>
      <c r="B58" s="5" t="n">
        <v>69</v>
      </c>
    </row>
    <row r="59" spans="1:4">
      <c r="A59" s="4" t="s">
        <v>1434</v>
      </c>
      <c r="B59" s="5" t="n">
        <v>-36</v>
      </c>
    </row>
    <row r="60" spans="1:4">
      <c r="A60" s="4" t="s">
        <v>1435</v>
      </c>
      <c r="B60" s="5" t="n">
        <v>10</v>
      </c>
    </row>
    <row r="61" spans="1:4">
      <c r="A61" s="4" t="s">
        <v>1200</v>
      </c>
      <c r="B61" s="5" t="n">
        <v>-67</v>
      </c>
    </row>
    <row r="62" spans="1:4">
      <c r="A62" s="4" t="s">
        <v>1436</v>
      </c>
      <c r="B62" s="5" t="n">
        <v>5</v>
      </c>
    </row>
    <row r="63" spans="1:4">
      <c r="A63" s="4" t="s">
        <v>1438</v>
      </c>
      <c r="B63" s="5" t="n">
        <v>271</v>
      </c>
    </row>
    <row r="64" spans="1:4">
      <c r="A64" s="4" t="s">
        <v>1439</v>
      </c>
      <c r="C64" s="5" t="n">
        <v>109</v>
      </c>
    </row>
    <row r="65" spans="1:4">
      <c r="A65" s="4" t="s">
        <v>1440</v>
      </c>
      <c r="C65" s="5" t="n">
        <v>162</v>
      </c>
    </row>
    <row r="66" spans="1:4">
      <c r="A66" s="4" t="s">
        <v>106</v>
      </c>
      <c r="B66" s="6" t="n">
        <v>296</v>
      </c>
      <c r="C66" s="6" t="n">
        <v>271</v>
      </c>
      <c r="D66" s="6" t="n">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7</v>
      </c>
    </row>
    <row r="3" spans="1:2">
      <c r="A3" s="3" t="s">
        <v>186</v>
      </c>
    </row>
    <row r="4" spans="1:2">
      <c r="A4" s="4" t="s">
        <v>40</v>
      </c>
      <c r="B4" s="4" t="s">
        <v>20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45</v>
      </c>
      <c r="B1" s="2" t="s">
        <v>1</v>
      </c>
    </row>
    <row r="2" spans="1:3">
      <c r="B2" s="2" t="s">
        <v>27</v>
      </c>
      <c r="C2" s="2" t="s">
        <v>28</v>
      </c>
    </row>
    <row r="3" spans="1:3">
      <c r="A3" s="3" t="s">
        <v>1432</v>
      </c>
    </row>
    <row r="4" spans="1:3">
      <c r="A4" s="4" t="s">
        <v>1446</v>
      </c>
      <c r="B4" s="6" t="n">
        <v>551000000</v>
      </c>
    </row>
    <row r="5" spans="1:3">
      <c r="A5" s="4" t="s">
        <v>1447</v>
      </c>
      <c r="B5" s="5" t="n">
        <v>2000000</v>
      </c>
      <c r="C5" s="6" t="n">
        <v>1000000</v>
      </c>
    </row>
    <row r="6" spans="1:3">
      <c r="A6" s="4" t="s">
        <v>1448</v>
      </c>
      <c r="B6" s="5" t="n">
        <v>138000000</v>
      </c>
    </row>
    <row r="7" spans="1:3">
      <c r="A7" s="4" t="s">
        <v>1449</v>
      </c>
      <c r="B7" s="5" t="n">
        <v>0</v>
      </c>
      <c r="C7" s="5" t="n">
        <v>0</v>
      </c>
    </row>
    <row r="8" spans="1:3">
      <c r="A8" s="4" t="s">
        <v>1450</v>
      </c>
      <c r="B8" s="6" t="n">
        <v>18000000</v>
      </c>
      <c r="C8" s="5" t="n">
        <v>23000000</v>
      </c>
    </row>
    <row r="9" spans="1:3">
      <c r="A9" s="4" t="s">
        <v>1451</v>
      </c>
      <c r="B9" s="4" t="s">
        <v>1452</v>
      </c>
    </row>
    <row r="10" spans="1:3">
      <c r="A10" s="4" t="s">
        <v>1453</v>
      </c>
      <c r="B10" s="6" t="n">
        <v>6000000</v>
      </c>
      <c r="C10" s="5" t="n">
        <v>40000000</v>
      </c>
    </row>
    <row r="11" spans="1:3">
      <c r="A11" s="4" t="s">
        <v>1454</v>
      </c>
      <c r="B11" s="5" t="n">
        <v>38000000</v>
      </c>
      <c r="C11" s="5" t="n">
        <v>39000000</v>
      </c>
    </row>
    <row r="12" spans="1:3">
      <c r="A12" s="4" t="s">
        <v>1455</v>
      </c>
    </row>
    <row r="13" spans="1:3">
      <c r="A13" s="3" t="s">
        <v>1432</v>
      </c>
    </row>
    <row r="14" spans="1:3">
      <c r="A14" s="4" t="s">
        <v>1453</v>
      </c>
      <c r="B14" s="5" t="n">
        <v>108000000</v>
      </c>
      <c r="C14" s="6" t="n">
        <v>135000000</v>
      </c>
    </row>
    <row r="15" spans="1:3">
      <c r="A15" s="4" t="s">
        <v>1441</v>
      </c>
    </row>
    <row r="16" spans="1:3">
      <c r="A16" s="3" t="s">
        <v>1432</v>
      </c>
    </row>
    <row r="17" spans="1:3">
      <c r="A17" s="4" t="s">
        <v>1446</v>
      </c>
      <c r="B17" s="6" t="n">
        <v>173000000</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7</v>
      </c>
      <c r="C1" s="2" t="s">
        <v>28</v>
      </c>
    </row>
    <row r="2" spans="1:3">
      <c r="A2" s="3" t="s">
        <v>1457</v>
      </c>
    </row>
    <row r="3" spans="1:3">
      <c r="A3" s="4" t="s">
        <v>1458</v>
      </c>
      <c r="B3" s="6" t="n">
        <v>104</v>
      </c>
      <c r="C3" s="6" t="n">
        <v>66</v>
      </c>
    </row>
    <row r="4" spans="1:3">
      <c r="A4" s="4" t="s">
        <v>1459</v>
      </c>
      <c r="C4" s="5" t="n">
        <v>7420</v>
      </c>
    </row>
    <row r="5" spans="1:3">
      <c r="A5" s="4" t="s">
        <v>1231</v>
      </c>
      <c r="B5" s="5" t="n">
        <v>877</v>
      </c>
      <c r="C5" s="5" t="n">
        <v>959</v>
      </c>
    </row>
    <row r="6" spans="1:3">
      <c r="A6" s="4" t="s">
        <v>1460</v>
      </c>
      <c r="B6" s="6" t="n">
        <v>981</v>
      </c>
      <c r="C6" s="6" t="n">
        <v>844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1</v>
      </c>
      <c r="B1" s="2" t="s">
        <v>27</v>
      </c>
      <c r="C1" s="2" t="s">
        <v>28</v>
      </c>
      <c r="D1" s="2" t="s">
        <v>29</v>
      </c>
      <c r="E1" s="2" t="s">
        <v>596</v>
      </c>
    </row>
    <row r="2" spans="1:5">
      <c r="A2" s="3" t="s">
        <v>1462</v>
      </c>
    </row>
    <row r="3" spans="1:5">
      <c r="A3" s="4" t="s">
        <v>89</v>
      </c>
      <c r="B3" s="6" t="n">
        <v>78</v>
      </c>
      <c r="C3" s="6" t="n">
        <v>89</v>
      </c>
    </row>
    <row r="4" spans="1:5">
      <c r="A4" s="4" t="s">
        <v>90</v>
      </c>
      <c r="B4" s="5" t="n">
        <v>3833</v>
      </c>
      <c r="C4" s="5" t="n">
        <v>4897</v>
      </c>
      <c r="D4" s="6" t="n">
        <v>5830</v>
      </c>
    </row>
    <row r="5" spans="1:5">
      <c r="A5" s="4" t="s">
        <v>85</v>
      </c>
      <c r="B5" s="5" t="n">
        <v>15907</v>
      </c>
      <c r="C5" s="5" t="n">
        <v>16711</v>
      </c>
    </row>
    <row r="6" spans="1:5">
      <c r="A6" s="3" t="s">
        <v>1463</v>
      </c>
    </row>
    <row r="7" spans="1:5">
      <c r="A7" s="4" t="s">
        <v>1464</v>
      </c>
      <c r="B7" s="5" t="n">
        <v>-529</v>
      </c>
      <c r="C7" s="5" t="n">
        <v>-1094</v>
      </c>
    </row>
    <row r="8" spans="1:5">
      <c r="A8" s="4" t="s">
        <v>1465</v>
      </c>
      <c r="B8" s="5" t="n">
        <v>-236</v>
      </c>
      <c r="C8" s="5" t="n">
        <v>-332</v>
      </c>
    </row>
    <row r="9" spans="1:5">
      <c r="A9" s="4" t="s">
        <v>95</v>
      </c>
      <c r="B9" s="5" t="n">
        <v>-2825</v>
      </c>
      <c r="C9" s="5" t="n">
        <v>-4129</v>
      </c>
    </row>
    <row r="10" spans="1:5">
      <c r="A10" s="3" t="s">
        <v>1466</v>
      </c>
    </row>
    <row r="11" spans="1:5">
      <c r="A11" s="4" t="s">
        <v>102</v>
      </c>
      <c r="B11" s="5" t="n">
        <v>-14264</v>
      </c>
      <c r="C11" s="5" t="n">
        <v>-14661</v>
      </c>
    </row>
    <row r="12" spans="1:5">
      <c r="A12" s="4" t="s">
        <v>227</v>
      </c>
      <c r="B12" s="5" t="n">
        <v>-13178</v>
      </c>
      <c r="C12" s="5" t="n">
        <v>-13804</v>
      </c>
      <c r="D12" s="6" t="n">
        <v>-10727</v>
      </c>
      <c r="E12" s="6" t="n">
        <v>-14377</v>
      </c>
    </row>
    <row r="13" spans="1:5">
      <c r="A13" s="4" t="s">
        <v>1467</v>
      </c>
    </row>
    <row r="14" spans="1:5">
      <c r="A14" s="3" t="s">
        <v>1463</v>
      </c>
    </row>
    <row r="15" spans="1:5">
      <c r="A15" s="4" t="s">
        <v>1468</v>
      </c>
      <c r="B15" s="5" t="n">
        <v>-23</v>
      </c>
      <c r="C15" s="5" t="n">
        <v>-23</v>
      </c>
    </row>
    <row r="16" spans="1:5">
      <c r="A16" s="4" t="s">
        <v>1469</v>
      </c>
    </row>
    <row r="17" spans="1:5">
      <c r="A17" s="3" t="s">
        <v>1466</v>
      </c>
    </row>
    <row r="18" spans="1:5">
      <c r="A18" s="4" t="s">
        <v>1468</v>
      </c>
      <c r="B18" s="5" t="n">
        <v>-43</v>
      </c>
      <c r="C18" s="5" t="n">
        <v>-41</v>
      </c>
    </row>
    <row r="19" spans="1:5">
      <c r="A19" s="4" t="s">
        <v>1470</v>
      </c>
    </row>
    <row r="20" spans="1:5">
      <c r="A20" s="3" t="s">
        <v>1466</v>
      </c>
    </row>
    <row r="21" spans="1:5">
      <c r="A21" s="4" t="s">
        <v>102</v>
      </c>
      <c r="B21" s="5" t="n">
        <v>-49</v>
      </c>
    </row>
    <row r="22" spans="1:5">
      <c r="A22" s="4" t="s">
        <v>1471</v>
      </c>
    </row>
    <row r="23" spans="1:5">
      <c r="A23" s="3" t="s">
        <v>1463</v>
      </c>
    </row>
    <row r="24" spans="1:5">
      <c r="A24" s="4" t="s">
        <v>95</v>
      </c>
      <c r="C24" s="5" t="n">
        <v>-1612</v>
      </c>
    </row>
    <row r="25" spans="1:5">
      <c r="A25" s="4" t="s">
        <v>1472</v>
      </c>
    </row>
    <row r="26" spans="1:5">
      <c r="A26" s="3" t="s">
        <v>1463</v>
      </c>
    </row>
    <row r="27" spans="1:5">
      <c r="A27" s="4" t="s">
        <v>95</v>
      </c>
      <c r="B27" s="5" t="n">
        <v>-2037</v>
      </c>
    </row>
    <row r="28" spans="1:5">
      <c r="A28" s="3" t="s">
        <v>1466</v>
      </c>
    </row>
    <row r="29" spans="1:5">
      <c r="A29" s="4" t="s">
        <v>102</v>
      </c>
      <c r="C29" s="5" t="n">
        <v>-2216</v>
      </c>
    </row>
    <row r="30" spans="1:5">
      <c r="A30" s="4" t="s">
        <v>1473</v>
      </c>
    </row>
    <row r="31" spans="1:5">
      <c r="A31" s="3" t="s">
        <v>1466</v>
      </c>
    </row>
    <row r="32" spans="1:5">
      <c r="A32" s="4" t="s">
        <v>102</v>
      </c>
      <c r="B32" s="5" t="n">
        <v>-1474</v>
      </c>
      <c r="C32" s="5" t="n">
        <v>-1603</v>
      </c>
    </row>
    <row r="33" spans="1:5">
      <c r="A33" s="4" t="s">
        <v>1474</v>
      </c>
    </row>
    <row r="34" spans="1:5">
      <c r="A34" s="3" t="s">
        <v>1466</v>
      </c>
    </row>
    <row r="35" spans="1:5">
      <c r="A35" s="4" t="s">
        <v>102</v>
      </c>
      <c r="B35" s="5" t="n">
        <v>-919</v>
      </c>
      <c r="C35" s="5" t="n">
        <v>-999</v>
      </c>
    </row>
    <row r="36" spans="1:5">
      <c r="A36" s="4" t="s">
        <v>1475</v>
      </c>
    </row>
    <row r="37" spans="1:5">
      <c r="A37" s="3" t="s">
        <v>1466</v>
      </c>
    </row>
    <row r="38" spans="1:5">
      <c r="A38" s="4" t="s">
        <v>102</v>
      </c>
      <c r="B38" s="5" t="n">
        <v>-2021</v>
      </c>
      <c r="C38" s="5" t="n">
        <v>-2199</v>
      </c>
    </row>
    <row r="39" spans="1:5">
      <c r="A39" s="4" t="s">
        <v>1476</v>
      </c>
    </row>
    <row r="40" spans="1:5">
      <c r="A40" s="3" t="s">
        <v>1466</v>
      </c>
    </row>
    <row r="41" spans="1:5">
      <c r="A41" s="4" t="s">
        <v>102</v>
      </c>
      <c r="B41" s="5" t="n">
        <v>-363</v>
      </c>
      <c r="C41" s="5" t="n">
        <v>-395</v>
      </c>
    </row>
    <row r="42" spans="1:5">
      <c r="A42" s="4" t="s">
        <v>1477</v>
      </c>
    </row>
    <row r="43" spans="1:5">
      <c r="A43" s="3" t="s">
        <v>1463</v>
      </c>
    </row>
    <row r="44" spans="1:5">
      <c r="A44" s="4" t="s">
        <v>95</v>
      </c>
      <c r="C44" s="5" t="n">
        <v>-1068</v>
      </c>
    </row>
    <row r="45" spans="1:5">
      <c r="A45" s="4" t="s">
        <v>1478</v>
      </c>
    </row>
    <row r="46" spans="1:5">
      <c r="A46" s="3" t="s">
        <v>1466</v>
      </c>
    </row>
    <row r="47" spans="1:5">
      <c r="A47" s="4" t="s">
        <v>102</v>
      </c>
      <c r="B47" s="5" t="n">
        <v>-1324</v>
      </c>
      <c r="C47" s="5" t="n">
        <v>-1276</v>
      </c>
    </row>
    <row r="48" spans="1:5">
      <c r="A48" s="4" t="s">
        <v>1479</v>
      </c>
    </row>
    <row r="49" spans="1:5">
      <c r="A49" s="3" t="s">
        <v>1466</v>
      </c>
    </row>
    <row r="50" spans="1:5">
      <c r="A50" s="4" t="s">
        <v>102</v>
      </c>
      <c r="B50" s="5" t="n">
        <v>-1060</v>
      </c>
    </row>
    <row r="51" spans="1:5">
      <c r="A51" s="4" t="s">
        <v>1480</v>
      </c>
    </row>
    <row r="52" spans="1:5">
      <c r="A52" s="3" t="s">
        <v>1466</v>
      </c>
    </row>
    <row r="53" spans="1:5">
      <c r="A53" s="4" t="s">
        <v>102</v>
      </c>
      <c r="B53" s="5" t="n">
        <v>-876</v>
      </c>
      <c r="C53" s="5" t="n">
        <v>-845</v>
      </c>
    </row>
    <row r="54" spans="1:5">
      <c r="A54" s="4" t="s">
        <v>1481</v>
      </c>
    </row>
    <row r="55" spans="1:5">
      <c r="A55" s="3" t="s">
        <v>1466</v>
      </c>
    </row>
    <row r="56" spans="1:5">
      <c r="A56" s="4" t="s">
        <v>102</v>
      </c>
      <c r="B56" s="5" t="n">
        <v>-659</v>
      </c>
      <c r="C56" s="5" t="n">
        <v>-635</v>
      </c>
    </row>
    <row r="57" spans="1:5">
      <c r="A57" s="4" t="s">
        <v>1482</v>
      </c>
    </row>
    <row r="58" spans="1:5">
      <c r="A58" s="3" t="s">
        <v>1466</v>
      </c>
    </row>
    <row r="59" spans="1:5">
      <c r="A59" s="4" t="s">
        <v>102</v>
      </c>
      <c r="B59" s="5" t="n">
        <v>-617</v>
      </c>
    </row>
    <row r="60" spans="1:5">
      <c r="A60" s="4" t="s">
        <v>1483</v>
      </c>
    </row>
    <row r="61" spans="1:5">
      <c r="A61" s="3" t="s">
        <v>1466</v>
      </c>
    </row>
    <row r="62" spans="1:5">
      <c r="A62" s="4" t="s">
        <v>102</v>
      </c>
      <c r="B62" s="5" t="n">
        <v>-593</v>
      </c>
      <c r="C62" s="5" t="n">
        <v>-593</v>
      </c>
    </row>
    <row r="63" spans="1:5">
      <c r="A63" s="4" t="s">
        <v>1484</v>
      </c>
    </row>
    <row r="64" spans="1:5">
      <c r="A64" s="3" t="s">
        <v>1466</v>
      </c>
    </row>
    <row r="65" spans="1:5">
      <c r="A65" s="4" t="s">
        <v>102</v>
      </c>
      <c r="B65" s="5" t="n">
        <v>-439</v>
      </c>
    </row>
    <row r="66" spans="1:5">
      <c r="A66" s="4" t="s">
        <v>1485</v>
      </c>
    </row>
    <row r="67" spans="1:5">
      <c r="A67" s="3" t="s">
        <v>1466</v>
      </c>
    </row>
    <row r="68" spans="1:5">
      <c r="A68" s="4" t="s">
        <v>102</v>
      </c>
      <c r="B68" s="5" t="n">
        <v>-986</v>
      </c>
      <c r="C68" s="5" t="n">
        <v>-986</v>
      </c>
    </row>
    <row r="69" spans="1:5">
      <c r="A69" s="4" t="s">
        <v>1486</v>
      </c>
    </row>
    <row r="70" spans="1:5">
      <c r="A70" s="3" t="s">
        <v>1466</v>
      </c>
    </row>
    <row r="71" spans="1:5">
      <c r="A71" s="4" t="s">
        <v>102</v>
      </c>
      <c r="B71" s="5" t="n">
        <v>-368</v>
      </c>
      <c r="C71" s="5" t="n">
        <v>-401</v>
      </c>
    </row>
    <row r="72" spans="1:5">
      <c r="A72" s="4" t="s">
        <v>1487</v>
      </c>
    </row>
    <row r="73" spans="1:5">
      <c r="A73" s="3" t="s">
        <v>1466</v>
      </c>
    </row>
    <row r="74" spans="1:5">
      <c r="A74" s="4" t="s">
        <v>102</v>
      </c>
      <c r="B74" s="5" t="n">
        <v>-695</v>
      </c>
      <c r="C74" s="5" t="n">
        <v>-695</v>
      </c>
    </row>
    <row r="75" spans="1:5">
      <c r="A75" s="4" t="s">
        <v>1488</v>
      </c>
    </row>
    <row r="76" spans="1:5">
      <c r="A76" s="3" t="s">
        <v>1466</v>
      </c>
    </row>
    <row r="77" spans="1:5">
      <c r="A77" s="4" t="s">
        <v>102</v>
      </c>
      <c r="B77" s="5" t="n">
        <v>-989</v>
      </c>
      <c r="C77" s="5" t="n">
        <v>-988</v>
      </c>
    </row>
    <row r="78" spans="1:5">
      <c r="A78" s="4" t="s">
        <v>1489</v>
      </c>
    </row>
    <row r="79" spans="1:5">
      <c r="A79" s="3" t="s">
        <v>1466</v>
      </c>
    </row>
    <row r="80" spans="1:5">
      <c r="A80" s="4" t="s">
        <v>102</v>
      </c>
      <c r="B80" s="5" t="n">
        <v>-789</v>
      </c>
      <c r="C80" s="5" t="n">
        <v>-789</v>
      </c>
    </row>
    <row r="81" spans="1:5">
      <c r="A81" s="4" t="s">
        <v>1490</v>
      </c>
    </row>
    <row r="82" spans="1:5">
      <c r="A82" s="3" t="s">
        <v>1462</v>
      </c>
    </row>
    <row r="83" spans="1:5">
      <c r="A83" s="4" t="s">
        <v>89</v>
      </c>
      <c r="B83" s="5" t="n">
        <v>78</v>
      </c>
      <c r="C83" s="5" t="n">
        <v>89</v>
      </c>
    </row>
    <row r="84" spans="1:5">
      <c r="A84" s="4" t="s">
        <v>90</v>
      </c>
      <c r="B84" s="5" t="n">
        <v>3833</v>
      </c>
      <c r="C84" s="5" t="n">
        <v>4897</v>
      </c>
    </row>
    <row r="85" spans="1:5">
      <c r="A85" s="4" t="s">
        <v>85</v>
      </c>
      <c r="B85" s="6" t="n">
        <v>3911</v>
      </c>
      <c r="C85" s="6" t="n">
        <v>498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1491</v>
      </c>
      <c r="B1" s="2" t="s">
        <v>1</v>
      </c>
    </row>
    <row r="2" spans="1:7">
      <c r="B2" s="2" t="s">
        <v>560</v>
      </c>
      <c r="C2" s="2" t="s">
        <v>1492</v>
      </c>
      <c r="D2" s="2" t="s">
        <v>647</v>
      </c>
      <c r="E2" s="2" t="s">
        <v>1493</v>
      </c>
      <c r="F2" s="2" t="s">
        <v>1492</v>
      </c>
      <c r="G2" s="2" t="s">
        <v>1493</v>
      </c>
    </row>
    <row r="3" spans="1:7">
      <c r="A3" s="3" t="s">
        <v>1494</v>
      </c>
    </row>
    <row r="4" spans="1:7">
      <c r="A4" s="4" t="s">
        <v>1495</v>
      </c>
      <c r="B4" s="4" t="s">
        <v>604</v>
      </c>
      <c r="D4" s="4" t="s">
        <v>1496</v>
      </c>
      <c r="F4" s="4" t="s">
        <v>604</v>
      </c>
      <c r="G4" s="4" t="s">
        <v>1496</v>
      </c>
    </row>
    <row r="5" spans="1:7">
      <c r="A5" s="4" t="s">
        <v>1497</v>
      </c>
      <c r="B5" s="4" t="s">
        <v>911</v>
      </c>
      <c r="C5" s="4" t="s">
        <v>911</v>
      </c>
      <c r="D5" s="4" t="s">
        <v>911</v>
      </c>
      <c r="E5" s="4" t="s">
        <v>911</v>
      </c>
    </row>
    <row r="6" spans="1:7">
      <c r="A6" s="4" t="s">
        <v>1498</v>
      </c>
      <c r="B6" s="6" t="n">
        <v>529000000</v>
      </c>
      <c r="D6" s="6" t="n">
        <v>1094000000</v>
      </c>
    </row>
    <row r="7" spans="1:7">
      <c r="A7" s="4" t="s">
        <v>1499</v>
      </c>
      <c r="B7" s="4" t="s">
        <v>1500</v>
      </c>
      <c r="D7" s="4" t="s">
        <v>1501</v>
      </c>
      <c r="F7" s="4" t="s">
        <v>1500</v>
      </c>
      <c r="G7" s="4" t="s">
        <v>1501</v>
      </c>
    </row>
    <row r="8" spans="1:7">
      <c r="A8" s="4" t="s">
        <v>1502</v>
      </c>
      <c r="B8" s="4" t="s">
        <v>1503</v>
      </c>
      <c r="F8" s="4" t="s">
        <v>1503</v>
      </c>
    </row>
    <row r="9" spans="1:7">
      <c r="A9" s="4" t="s">
        <v>102</v>
      </c>
      <c r="B9" s="6" t="n">
        <v>14264000000</v>
      </c>
      <c r="D9" s="6" t="n">
        <v>14661000000</v>
      </c>
    </row>
    <row r="10" spans="1:7">
      <c r="A10" s="4" t="s">
        <v>1504</v>
      </c>
      <c r="B10" s="4" t="s">
        <v>1309</v>
      </c>
      <c r="C10" s="4" t="s">
        <v>1309</v>
      </c>
      <c r="D10" s="4" t="s">
        <v>1505</v>
      </c>
      <c r="E10" s="4" t="s">
        <v>1505</v>
      </c>
    </row>
    <row r="11" spans="1:7">
      <c r="A11" s="4" t="s">
        <v>1506</v>
      </c>
      <c r="B11" s="6" t="n">
        <v>1413000000</v>
      </c>
      <c r="D11" s="6" t="n">
        <v>1199000000</v>
      </c>
    </row>
    <row r="12" spans="1:7">
      <c r="A12" s="4" t="s">
        <v>1507</v>
      </c>
    </row>
    <row r="13" spans="1:7">
      <c r="A13" s="3" t="s">
        <v>1494</v>
      </c>
    </row>
    <row r="14" spans="1:7">
      <c r="A14" s="4" t="s">
        <v>1508</v>
      </c>
      <c r="B14" s="5" t="n">
        <v>7400000000</v>
      </c>
      <c r="F14" s="12" t="n">
        <v>10000000000</v>
      </c>
    </row>
    <row r="15" spans="1:7">
      <c r="A15" s="4" t="s">
        <v>1498</v>
      </c>
      <c r="B15" s="6" t="n">
        <v>500000000</v>
      </c>
      <c r="D15" s="5" t="n">
        <v>1100000000</v>
      </c>
      <c r="F15" s="5" t="n">
        <v>700000000</v>
      </c>
      <c r="G15" s="12" t="n">
        <v>1400000000</v>
      </c>
    </row>
    <row r="16" spans="1:7">
      <c r="A16" s="4" t="s">
        <v>1107</v>
      </c>
    </row>
    <row r="17" spans="1:7">
      <c r="A17" s="3" t="s">
        <v>1494</v>
      </c>
    </row>
    <row r="18" spans="1:7">
      <c r="A18" s="4" t="s">
        <v>1509</v>
      </c>
      <c r="B18" s="5" t="n">
        <v>2023</v>
      </c>
      <c r="C18" s="5" t="n">
        <v>2023</v>
      </c>
    </row>
    <row r="19" spans="1:7">
      <c r="A19" s="4" t="s">
        <v>1110</v>
      </c>
    </row>
    <row r="20" spans="1:7">
      <c r="A20" s="3" t="s">
        <v>1494</v>
      </c>
    </row>
    <row r="21" spans="1:7">
      <c r="A21" s="4" t="s">
        <v>1509</v>
      </c>
      <c r="B21" s="5" t="n">
        <v>2045</v>
      </c>
      <c r="C21" s="5" t="n">
        <v>2045</v>
      </c>
    </row>
    <row r="22" spans="1:7">
      <c r="A22" s="4" t="s">
        <v>1510</v>
      </c>
    </row>
    <row r="23" spans="1:7">
      <c r="A23" s="3" t="s">
        <v>1494</v>
      </c>
    </row>
    <row r="24" spans="1:7">
      <c r="A24" s="4" t="s">
        <v>1511</v>
      </c>
      <c r="B24" s="6" t="n">
        <v>78000000</v>
      </c>
      <c r="D24" s="5" t="n">
        <v>89000000</v>
      </c>
    </row>
    <row r="25" spans="1:7">
      <c r="A25" s="4" t="s">
        <v>1512</v>
      </c>
      <c r="B25" s="5" t="n">
        <v>3832000000</v>
      </c>
      <c r="D25" s="5" t="n">
        <v>4584000000</v>
      </c>
    </row>
    <row r="26" spans="1:7">
      <c r="A26" s="4" t="s">
        <v>1513</v>
      </c>
    </row>
    <row r="27" spans="1:7">
      <c r="A27" s="3" t="s">
        <v>1494</v>
      </c>
    </row>
    <row r="28" spans="1:7">
      <c r="A28" s="4" t="s">
        <v>1511</v>
      </c>
      <c r="B28" s="5" t="n">
        <v>0</v>
      </c>
      <c r="D28" s="5" t="n">
        <v>0</v>
      </c>
    </row>
    <row r="29" spans="1:7">
      <c r="A29" s="4" t="s">
        <v>1512</v>
      </c>
      <c r="B29" s="6" t="n">
        <v>1000000</v>
      </c>
      <c r="D29" s="6" t="n">
        <v>3000000</v>
      </c>
    </row>
    <row r="30" spans="1:7">
      <c r="A30" s="4" t="s">
        <v>1514</v>
      </c>
    </row>
    <row r="31" spans="1:7">
      <c r="A31" s="3" t="s">
        <v>1494</v>
      </c>
    </row>
    <row r="32" spans="1:7">
      <c r="A32" s="4" t="s">
        <v>1515</v>
      </c>
      <c r="B32" s="4" t="s">
        <v>1516</v>
      </c>
      <c r="C32" s="4" t="s">
        <v>1516</v>
      </c>
      <c r="D32" s="4" t="s">
        <v>1517</v>
      </c>
      <c r="E32" s="4" t="s">
        <v>1517</v>
      </c>
    </row>
    <row r="33" spans="1:7">
      <c r="A33" s="4" t="s">
        <v>1518</v>
      </c>
    </row>
    <row r="34" spans="1:7">
      <c r="A34" s="3" t="s">
        <v>1494</v>
      </c>
    </row>
    <row r="35" spans="1:7">
      <c r="A35" s="4" t="s">
        <v>1519</v>
      </c>
      <c r="B35" s="6" t="n">
        <v>78000000</v>
      </c>
      <c r="C35" s="12" t="n">
        <v>105000000</v>
      </c>
      <c r="D35" s="6" t="n">
        <v>85000000</v>
      </c>
      <c r="E35" s="12" t="n">
        <v>105000000</v>
      </c>
    </row>
    <row r="36" spans="1:7">
      <c r="A36" s="4" t="s">
        <v>1506</v>
      </c>
      <c r="B36" s="5" t="n">
        <v>20000000</v>
      </c>
      <c r="D36" s="5" t="n">
        <v>23000000</v>
      </c>
    </row>
    <row r="37" spans="1:7">
      <c r="A37" s="4" t="s">
        <v>1520</v>
      </c>
    </row>
    <row r="38" spans="1:7">
      <c r="A38" s="3" t="s">
        <v>1494</v>
      </c>
    </row>
    <row r="39" spans="1:7">
      <c r="A39" s="4" t="s">
        <v>1521</v>
      </c>
      <c r="B39" s="5" t="n">
        <v>1900000000</v>
      </c>
    </row>
    <row r="40" spans="1:7">
      <c r="A40" s="4" t="s">
        <v>1522</v>
      </c>
    </row>
    <row r="41" spans="1:7">
      <c r="A41" s="3" t="s">
        <v>1494</v>
      </c>
    </row>
    <row r="42" spans="1:7">
      <c r="A42" s="4" t="s">
        <v>1521</v>
      </c>
      <c r="B42" s="5" t="n">
        <v>1900000000</v>
      </c>
      <c r="F42" s="12" t="n">
        <v>2500000000</v>
      </c>
    </row>
    <row r="43" spans="1:7">
      <c r="A43" s="4" t="s">
        <v>1523</v>
      </c>
    </row>
    <row r="44" spans="1:7">
      <c r="A44" s="3" t="s">
        <v>1494</v>
      </c>
    </row>
    <row r="45" spans="1:7">
      <c r="A45" s="4" t="s">
        <v>102</v>
      </c>
      <c r="B45" s="6" t="n">
        <v>10300000000</v>
      </c>
      <c r="D45" s="6" t="n">
        <v>11100000000</v>
      </c>
    </row>
    <row r="46" spans="1:7">
      <c r="A46" s="4" t="s">
        <v>1524</v>
      </c>
    </row>
    <row r="47" spans="1:7">
      <c r="A47" s="3" t="s">
        <v>1494</v>
      </c>
    </row>
    <row r="48" spans="1:7">
      <c r="A48" s="4" t="s">
        <v>1525</v>
      </c>
      <c r="B48" s="4" t="s">
        <v>1526</v>
      </c>
      <c r="C48" s="4" t="s">
        <v>1526</v>
      </c>
    </row>
    <row r="49" spans="1:7">
      <c r="A49" s="4" t="s">
        <v>1527</v>
      </c>
    </row>
    <row r="50" spans="1:7">
      <c r="A50" s="3" t="s">
        <v>1494</v>
      </c>
    </row>
    <row r="51" spans="1:7">
      <c r="A51" s="4" t="s">
        <v>1525</v>
      </c>
      <c r="B51" s="4" t="s">
        <v>1528</v>
      </c>
      <c r="C51" s="4" t="s">
        <v>1528</v>
      </c>
    </row>
  </sheetData>
  <mergeCells count="2">
    <mergeCell ref="A1:A2"/>
    <mergeCell ref="B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27</v>
      </c>
      <c r="C1" s="2" t="s">
        <v>28</v>
      </c>
    </row>
    <row r="2" spans="1:3">
      <c r="A2" s="3" t="s">
        <v>1530</v>
      </c>
    </row>
    <row r="3" spans="1:3">
      <c r="A3" s="4" t="s">
        <v>1531</v>
      </c>
      <c r="B3" s="6" t="n">
        <v>78</v>
      </c>
      <c r="C3" s="6" t="n">
        <v>67</v>
      </c>
    </row>
    <row r="4" spans="1:3">
      <c r="A4" s="4" t="s">
        <v>1532</v>
      </c>
      <c r="B4" s="5" t="n">
        <v>-12</v>
      </c>
      <c r="C4" s="5" t="n">
        <v>-3</v>
      </c>
    </row>
    <row r="5" spans="1:3">
      <c r="A5" s="4" t="s">
        <v>1533</v>
      </c>
      <c r="B5" s="5" t="n">
        <v>66</v>
      </c>
      <c r="C5" s="5" t="n">
        <v>64</v>
      </c>
    </row>
    <row r="6" spans="1:3">
      <c r="A6" s="4" t="s">
        <v>1534</v>
      </c>
    </row>
    <row r="7" spans="1:3">
      <c r="A7" s="3" t="s">
        <v>1530</v>
      </c>
    </row>
    <row r="8" spans="1:3">
      <c r="A8" s="4" t="s">
        <v>1531</v>
      </c>
      <c r="B8" s="5" t="n">
        <v>25</v>
      </c>
      <c r="C8" s="5" t="n">
        <v>25</v>
      </c>
    </row>
    <row r="9" spans="1:3">
      <c r="A9" s="4" t="s">
        <v>1535</v>
      </c>
    </row>
    <row r="10" spans="1:3">
      <c r="A10" s="3" t="s">
        <v>1530</v>
      </c>
    </row>
    <row r="11" spans="1:3">
      <c r="A11" s="4" t="s">
        <v>1531</v>
      </c>
      <c r="B11" s="5" t="n">
        <v>29</v>
      </c>
      <c r="C11" s="5" t="n">
        <v>23</v>
      </c>
    </row>
    <row r="12" spans="1:3">
      <c r="A12" s="4" t="s">
        <v>1536</v>
      </c>
    </row>
    <row r="13" spans="1:3">
      <c r="A13" s="3" t="s">
        <v>1530</v>
      </c>
    </row>
    <row r="14" spans="1:3">
      <c r="A14" s="4" t="s">
        <v>1531</v>
      </c>
      <c r="B14" s="5" t="n">
        <v>9</v>
      </c>
      <c r="C14" s="5" t="n">
        <v>12</v>
      </c>
    </row>
    <row r="15" spans="1:3">
      <c r="A15" s="4" t="s">
        <v>1537</v>
      </c>
    </row>
    <row r="16" spans="1:3">
      <c r="A16" s="3" t="s">
        <v>1530</v>
      </c>
    </row>
    <row r="17" spans="1:3">
      <c r="A17" s="4" t="s">
        <v>1531</v>
      </c>
      <c r="B17" s="5" t="n">
        <v>3</v>
      </c>
      <c r="C17" s="6" t="n">
        <v>7</v>
      </c>
    </row>
    <row r="18" spans="1:3">
      <c r="A18" s="4" t="s">
        <v>1538</v>
      </c>
    </row>
    <row r="19" spans="1:3">
      <c r="A19" s="3" t="s">
        <v>1530</v>
      </c>
    </row>
    <row r="20" spans="1:3">
      <c r="A20" s="4" t="s">
        <v>1531</v>
      </c>
      <c r="B20" s="5" t="n">
        <v>2</v>
      </c>
    </row>
    <row r="21" spans="1:3">
      <c r="A21" s="4" t="s">
        <v>1523</v>
      </c>
    </row>
    <row r="22" spans="1:3">
      <c r="A22" s="3" t="s">
        <v>1530</v>
      </c>
    </row>
    <row r="23" spans="1:3">
      <c r="A23" s="4" t="s">
        <v>1531</v>
      </c>
      <c r="B23" s="6" t="n">
        <v>1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27</v>
      </c>
      <c r="C1" s="2" t="s">
        <v>28</v>
      </c>
    </row>
    <row r="2" spans="1:3">
      <c r="A2" s="3" t="s">
        <v>1540</v>
      </c>
    </row>
    <row r="3" spans="1:3">
      <c r="A3" s="4" t="s">
        <v>1541</v>
      </c>
      <c r="B3" s="6" t="n">
        <v>434</v>
      </c>
      <c r="C3" s="6" t="n">
        <v>281</v>
      </c>
    </row>
    <row r="4" spans="1:3">
      <c r="A4" s="4" t="s">
        <v>1542</v>
      </c>
      <c r="B4" s="6" t="n">
        <v>2</v>
      </c>
      <c r="C4" s="6" t="n">
        <v>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43</v>
      </c>
      <c r="B1" s="2" t="s">
        <v>1</v>
      </c>
    </row>
    <row r="2" spans="1:4">
      <c r="B2" s="2" t="s">
        <v>27</v>
      </c>
      <c r="C2" s="2" t="s">
        <v>28</v>
      </c>
      <c r="D2" s="2" t="s">
        <v>29</v>
      </c>
    </row>
    <row r="3" spans="1:4">
      <c r="A3" s="3" t="s">
        <v>1544</v>
      </c>
    </row>
    <row r="4" spans="1:4">
      <c r="A4" s="4" t="s">
        <v>1545</v>
      </c>
      <c r="B4" s="5" t="n">
        <v>5368316062</v>
      </c>
      <c r="C4" s="5" t="n">
        <v>5361307647</v>
      </c>
      <c r="D4" s="5" t="n">
        <v>5355297232</v>
      </c>
    </row>
    <row r="5" spans="1:4">
      <c r="A5" s="4" t="s">
        <v>1546</v>
      </c>
      <c r="B5" s="5" t="n">
        <v>10000000000</v>
      </c>
      <c r="C5" s="5" t="n">
        <v>10000000000</v>
      </c>
      <c r="D5" s="5" t="n">
        <v>10000000000</v>
      </c>
    </row>
    <row r="6" spans="1:4">
      <c r="A6" s="4" t="s">
        <v>1547</v>
      </c>
      <c r="B6" s="5" t="n">
        <v>4237758</v>
      </c>
      <c r="C6" s="5" t="n">
        <v>7008415</v>
      </c>
      <c r="D6" s="5" t="n">
        <v>6010415</v>
      </c>
    </row>
    <row r="7" spans="1:4">
      <c r="A7" s="4" t="s">
        <v>1548</v>
      </c>
      <c r="B7" s="5" t="n">
        <v>0</v>
      </c>
      <c r="C7" s="5" t="n">
        <v>0</v>
      </c>
    </row>
    <row r="8" spans="1:4">
      <c r="A8" s="4" t="s">
        <v>1549</v>
      </c>
      <c r="B8" s="5" t="n">
        <v>5372553820</v>
      </c>
      <c r="C8" s="5" t="n">
        <v>5368316062</v>
      </c>
      <c r="D8" s="5" t="n">
        <v>5361307647</v>
      </c>
    </row>
    <row r="9" spans="1:4">
      <c r="A9" s="4" t="s">
        <v>1550</v>
      </c>
      <c r="B9" s="6" t="n">
        <v>4963000000</v>
      </c>
      <c r="C9" s="6" t="n">
        <v>8878000000</v>
      </c>
      <c r="D9" s="6" t="n">
        <v>4936000000</v>
      </c>
    </row>
    <row r="10" spans="1:4">
      <c r="A10" s="4" t="s">
        <v>1547</v>
      </c>
      <c r="B10" s="5" t="n">
        <v>56000000</v>
      </c>
      <c r="C10" s="5" t="n">
        <v>89000000</v>
      </c>
      <c r="D10" s="5" t="n">
        <v>73000000</v>
      </c>
    </row>
    <row r="11" spans="1:4">
      <c r="A11" s="4" t="s">
        <v>1551</v>
      </c>
      <c r="B11" s="5" t="n">
        <v>3489000000</v>
      </c>
      <c r="C11" s="5" t="n">
        <v>4963000000</v>
      </c>
      <c r="D11" s="5" t="n">
        <v>8878000000</v>
      </c>
    </row>
    <row r="12" spans="1:4">
      <c r="A12" s="4" t="s">
        <v>121</v>
      </c>
    </row>
    <row r="13" spans="1:4">
      <c r="A13" s="3" t="s">
        <v>1544</v>
      </c>
    </row>
    <row r="14" spans="1:4">
      <c r="A14" s="4" t="s">
        <v>1550</v>
      </c>
      <c r="B14" s="5" t="n">
        <v>2954000000</v>
      </c>
      <c r="C14" s="5" t="n">
        <v>2831000000</v>
      </c>
      <c r="D14" s="5" t="n">
        <v>2759000000</v>
      </c>
    </row>
    <row r="15" spans="1:4">
      <c r="A15" s="4" t="s">
        <v>1547</v>
      </c>
      <c r="B15" s="5" t="n">
        <v>55000000</v>
      </c>
      <c r="C15" s="5" t="n">
        <v>87000000</v>
      </c>
      <c r="D15" s="5" t="n">
        <v>72000000</v>
      </c>
    </row>
    <row r="16" spans="1:4">
      <c r="A16" s="4" t="s">
        <v>1548</v>
      </c>
      <c r="B16" s="5" t="n">
        <v>10000000</v>
      </c>
      <c r="C16" s="5" t="n">
        <v>36000000</v>
      </c>
    </row>
    <row r="17" spans="1:4">
      <c r="A17" s="4" t="s">
        <v>1551</v>
      </c>
      <c r="B17" s="5" t="n">
        <v>3019000000</v>
      </c>
      <c r="C17" s="5" t="n">
        <v>2954000000</v>
      </c>
      <c r="D17" s="5" t="n">
        <v>2831000000</v>
      </c>
    </row>
    <row r="18" spans="1:4">
      <c r="A18" s="4" t="s">
        <v>120</v>
      </c>
    </row>
    <row r="19" spans="1:4">
      <c r="A19" s="3" t="s">
        <v>1544</v>
      </c>
    </row>
    <row r="20" spans="1:4">
      <c r="A20" s="4" t="s">
        <v>1550</v>
      </c>
      <c r="B20" s="5" t="n">
        <v>1342000000</v>
      </c>
      <c r="C20" s="5" t="n">
        <v>1340000000</v>
      </c>
      <c r="D20" s="5" t="n">
        <v>1339000000</v>
      </c>
    </row>
    <row r="21" spans="1:4">
      <c r="A21" s="4" t="s">
        <v>1547</v>
      </c>
      <c r="B21" s="5" t="n">
        <v>1000000</v>
      </c>
      <c r="C21" s="5" t="n">
        <v>2000000</v>
      </c>
      <c r="D21" s="5" t="n">
        <v>1000000</v>
      </c>
    </row>
    <row r="22" spans="1:4">
      <c r="A22" s="4" t="s">
        <v>1551</v>
      </c>
      <c r="B22" s="5" t="n">
        <v>1343000000</v>
      </c>
      <c r="C22" s="5" t="n">
        <v>1342000000</v>
      </c>
      <c r="D22" s="5" t="n">
        <v>1340000000</v>
      </c>
    </row>
    <row r="23" spans="1:4">
      <c r="A23" s="4" t="s">
        <v>1552</v>
      </c>
    </row>
    <row r="24" spans="1:4">
      <c r="A24" s="3" t="s">
        <v>1544</v>
      </c>
    </row>
    <row r="25" spans="1:4">
      <c r="A25" s="4" t="s">
        <v>1553</v>
      </c>
      <c r="B25" s="5" t="n">
        <v>2500000000</v>
      </c>
      <c r="C25" s="5" t="n">
        <v>2500000000</v>
      </c>
      <c r="D25" s="5" t="n">
        <v>2500000000</v>
      </c>
    </row>
    <row r="26" spans="1:4">
      <c r="A26" s="4" t="s">
        <v>1550</v>
      </c>
      <c r="B26" s="5" t="n">
        <v>1342000000</v>
      </c>
      <c r="C26" s="5" t="n">
        <v>1340000000</v>
      </c>
      <c r="D26" s="5" t="n">
        <v>1339000000</v>
      </c>
    </row>
    <row r="27" spans="1:4">
      <c r="A27" s="4" t="s">
        <v>1547</v>
      </c>
      <c r="B27" s="5" t="n">
        <v>1000000</v>
      </c>
      <c r="C27" s="5" t="n">
        <v>2000000</v>
      </c>
      <c r="D27" s="5" t="n">
        <v>1000000</v>
      </c>
    </row>
    <row r="28" spans="1:4">
      <c r="A28" s="4" t="s">
        <v>1551</v>
      </c>
      <c r="B28" s="6" t="n">
        <v>1343000000</v>
      </c>
      <c r="C28" s="6" t="n">
        <v>1342000000</v>
      </c>
      <c r="D28" s="6" t="n">
        <v>134000000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554</v>
      </c>
      <c r="B1" s="2" t="s">
        <v>1555</v>
      </c>
    </row>
    <row r="2" spans="1:2">
      <c r="A2" s="3" t="s">
        <v>1556</v>
      </c>
    </row>
    <row r="3" spans="1:2">
      <c r="A3" s="4" t="s">
        <v>1557</v>
      </c>
      <c r="B3" s="11" t="n">
        <v>0.25</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0"/>
    <col customWidth="1" max="3" min="3" width="20"/>
  </cols>
  <sheetData>
    <row r="1" spans="1:3">
      <c r="A1" s="1" t="s">
        <v>1558</v>
      </c>
      <c r="B1" s="2" t="s">
        <v>1</v>
      </c>
    </row>
    <row r="2" spans="1:3">
      <c r="B2" s="2" t="s">
        <v>2</v>
      </c>
      <c r="C2" s="2" t="s">
        <v>1559</v>
      </c>
    </row>
    <row r="3" spans="1:3">
      <c r="A3" s="3" t="s">
        <v>1556</v>
      </c>
    </row>
    <row r="4" spans="1:3">
      <c r="A4" s="4" t="s">
        <v>1560</v>
      </c>
      <c r="B4" s="5" t="n">
        <v>38647</v>
      </c>
      <c r="C4" s="5" t="n">
        <v>71382</v>
      </c>
    </row>
    <row r="5" spans="1:3">
      <c r="A5" s="4" t="s">
        <v>1561</v>
      </c>
      <c r="B5" s="5" t="n">
        <v>4588799</v>
      </c>
      <c r="C5" s="5" t="n">
        <v>4560302</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0"/>
  </cols>
  <sheetData>
    <row r="1" spans="1:2">
      <c r="A1" s="1" t="s">
        <v>1562</v>
      </c>
      <c r="B1" s="2" t="s">
        <v>2</v>
      </c>
    </row>
    <row r="2" spans="1:2">
      <c r="A2" s="4" t="s">
        <v>1563</v>
      </c>
    </row>
    <row r="3" spans="1:2">
      <c r="A3" s="3" t="s">
        <v>1544</v>
      </c>
    </row>
    <row r="4" spans="1:2">
      <c r="A4" s="4" t="s">
        <v>1564</v>
      </c>
      <c r="B4" s="5" t="n">
        <v>66696677</v>
      </c>
    </row>
    <row r="5" spans="1:2">
      <c r="A5" s="4" t="s">
        <v>1565</v>
      </c>
    </row>
    <row r="6" spans="1:2">
      <c r="A6" s="3" t="s">
        <v>1544</v>
      </c>
    </row>
    <row r="7" spans="1:2">
      <c r="A7" s="4" t="s">
        <v>1564</v>
      </c>
      <c r="B7" s="5" t="n">
        <v>414605950</v>
      </c>
    </row>
    <row r="8" spans="1:2">
      <c r="A8" s="4" t="s">
        <v>1566</v>
      </c>
    </row>
    <row r="9" spans="1:2">
      <c r="A9" s="3" t="s">
        <v>1544</v>
      </c>
    </row>
    <row r="10" spans="1:2">
      <c r="A10" s="4" t="s">
        <v>1564</v>
      </c>
      <c r="B10" s="5" t="n">
        <v>489125119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7</v>
      </c>
    </row>
    <row r="3" spans="1:2">
      <c r="A3" s="3" t="s">
        <v>186</v>
      </c>
    </row>
    <row r="4" spans="1:2">
      <c r="A4" s="4" t="s">
        <v>206</v>
      </c>
      <c r="B4" s="4" t="s">
        <v>20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567</v>
      </c>
      <c r="B1" s="2" t="s">
        <v>27</v>
      </c>
      <c r="C1" s="2" t="s">
        <v>28</v>
      </c>
      <c r="D1" s="2" t="s">
        <v>29</v>
      </c>
      <c r="E1" s="2" t="s">
        <v>596</v>
      </c>
    </row>
    <row r="2" spans="1:5">
      <c r="A2" s="4" t="s">
        <v>1568</v>
      </c>
      <c r="B2" s="6" t="n">
        <v>-4430</v>
      </c>
      <c r="C2" s="6" t="n">
        <v>-3172</v>
      </c>
      <c r="D2" s="6" t="n">
        <v>943</v>
      </c>
    </row>
    <row r="3" spans="1:5">
      <c r="A3" s="4" t="s">
        <v>1569</v>
      </c>
      <c r="B3" s="5" t="n">
        <v>2047</v>
      </c>
      <c r="C3" s="5" t="n">
        <v>2220</v>
      </c>
      <c r="D3" s="5" t="n">
        <v>2340</v>
      </c>
      <c r="E3" s="6" t="n">
        <v>2239</v>
      </c>
    </row>
    <row r="4" spans="1:5">
      <c r="A4" s="4" t="s">
        <v>1197</v>
      </c>
    </row>
    <row r="5" spans="1:5">
      <c r="A5" s="4" t="s">
        <v>1568</v>
      </c>
      <c r="B5" s="5" t="n">
        <v>334</v>
      </c>
      <c r="C5" s="5" t="n">
        <v>329</v>
      </c>
      <c r="D5" s="5" t="n">
        <v>283</v>
      </c>
    </row>
    <row r="6" spans="1:5">
      <c r="A6" s="4" t="s">
        <v>1570</v>
      </c>
    </row>
    <row r="7" spans="1:5">
      <c r="A7" s="4" t="s">
        <v>1569</v>
      </c>
      <c r="B7" s="5" t="n">
        <v>1849</v>
      </c>
      <c r="C7" s="5" t="n">
        <v>1849</v>
      </c>
      <c r="D7" s="5" t="n">
        <v>1849</v>
      </c>
    </row>
    <row r="8" spans="1:5">
      <c r="A8" s="4" t="s">
        <v>1571</v>
      </c>
    </row>
    <row r="9" spans="1:5">
      <c r="A9" s="4" t="s">
        <v>1569</v>
      </c>
      <c r="B9" s="6" t="n">
        <v>280</v>
      </c>
      <c r="C9" s="6" t="n">
        <v>280</v>
      </c>
      <c r="D9" s="6" t="n">
        <v>28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7</v>
      </c>
      <c r="C2" s="2" t="s">
        <v>28</v>
      </c>
      <c r="D2" s="2" t="s">
        <v>29</v>
      </c>
    </row>
    <row r="3" spans="1:4">
      <c r="A3" s="4" t="s">
        <v>1573</v>
      </c>
      <c r="B3" s="6" t="n">
        <v>389</v>
      </c>
      <c r="C3" s="6" t="n">
        <v>-860</v>
      </c>
      <c r="D3" s="6" t="n">
        <v>-250</v>
      </c>
    </row>
    <row r="4" spans="1:4">
      <c r="A4" s="4" t="s">
        <v>1574</v>
      </c>
      <c r="B4" s="5" t="n">
        <v>313</v>
      </c>
      <c r="C4" s="5" t="n">
        <v>1249</v>
      </c>
      <c r="D4" s="5" t="n">
        <v>-610</v>
      </c>
    </row>
    <row r="5" spans="1:4">
      <c r="A5" s="4" t="s">
        <v>54</v>
      </c>
      <c r="B5" s="5" t="n">
        <v>109</v>
      </c>
    </row>
    <row r="6" spans="1:4">
      <c r="A6" s="4" t="s">
        <v>1575</v>
      </c>
      <c r="B6" s="5" t="n">
        <v>811</v>
      </c>
      <c r="C6" s="5" t="n">
        <v>389</v>
      </c>
      <c r="D6" s="5" t="n">
        <v>-860</v>
      </c>
    </row>
    <row r="7" spans="1:4">
      <c r="A7" s="4" t="s">
        <v>122</v>
      </c>
    </row>
    <row r="8" spans="1:4">
      <c r="A8" s="4" t="s">
        <v>1573</v>
      </c>
      <c r="B8" s="5" t="n">
        <v>-128</v>
      </c>
      <c r="C8" s="5" t="n">
        <v>-761</v>
      </c>
      <c r="D8" s="5" t="n">
        <v>-137</v>
      </c>
    </row>
    <row r="9" spans="1:4">
      <c r="A9" s="4" t="s">
        <v>1574</v>
      </c>
      <c r="B9" s="5" t="n">
        <v>462</v>
      </c>
      <c r="C9" s="5" t="n">
        <v>633</v>
      </c>
      <c r="D9" s="5" t="n">
        <v>-624</v>
      </c>
    </row>
    <row r="10" spans="1:4">
      <c r="A10" s="4" t="s">
        <v>54</v>
      </c>
      <c r="B10" s="5" t="n">
        <v>109</v>
      </c>
    </row>
    <row r="11" spans="1:4">
      <c r="A11" s="4" t="s">
        <v>1575</v>
      </c>
      <c r="B11" s="5" t="n">
        <v>443</v>
      </c>
      <c r="C11" s="5" t="n">
        <v>-128</v>
      </c>
      <c r="D11" s="5" t="n">
        <v>-761</v>
      </c>
    </row>
    <row r="12" spans="1:4">
      <c r="A12" s="4" t="s">
        <v>1576</v>
      </c>
    </row>
    <row r="13" spans="1:4">
      <c r="A13" s="4" t="s">
        <v>1573</v>
      </c>
      <c r="B13" s="5" t="n">
        <v>23</v>
      </c>
      <c r="C13" s="5" t="n">
        <v>10</v>
      </c>
      <c r="D13" s="5" t="n">
        <v>4</v>
      </c>
    </row>
    <row r="14" spans="1:4">
      <c r="A14" s="4" t="s">
        <v>1574</v>
      </c>
      <c r="C14" s="5" t="n">
        <v>13</v>
      </c>
      <c r="D14" s="5" t="n">
        <v>6</v>
      </c>
    </row>
    <row r="15" spans="1:4">
      <c r="A15" s="4" t="s">
        <v>1575</v>
      </c>
      <c r="B15" s="5" t="n">
        <v>23</v>
      </c>
      <c r="C15" s="5" t="n">
        <v>23</v>
      </c>
      <c r="D15" s="5" t="n">
        <v>10</v>
      </c>
    </row>
    <row r="16" spans="1:4">
      <c r="A16" s="4" t="s">
        <v>125</v>
      </c>
    </row>
    <row r="17" spans="1:4">
      <c r="A17" s="4" t="s">
        <v>1573</v>
      </c>
      <c r="B17" s="5" t="n">
        <v>494</v>
      </c>
      <c r="C17" s="5" t="n">
        <v>-109</v>
      </c>
      <c r="D17" s="5" t="n">
        <v>-117</v>
      </c>
    </row>
    <row r="18" spans="1:4">
      <c r="A18" s="4" t="s">
        <v>1574</v>
      </c>
      <c r="B18" s="5" t="n">
        <v>-149</v>
      </c>
      <c r="C18" s="5" t="n">
        <v>603</v>
      </c>
      <c r="D18" s="5" t="n">
        <v>8</v>
      </c>
    </row>
    <row r="19" spans="1:4">
      <c r="A19" s="4" t="s">
        <v>1575</v>
      </c>
      <c r="B19" s="6" t="n">
        <v>345</v>
      </c>
      <c r="C19" s="6" t="n">
        <v>494</v>
      </c>
      <c r="D19" s="6" t="n">
        <v>-109</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7</v>
      </c>
      <c r="C2" s="2" t="s">
        <v>28</v>
      </c>
      <c r="D2" s="2" t="s">
        <v>29</v>
      </c>
    </row>
    <row r="3" spans="1:4">
      <c r="A3" s="3" t="s">
        <v>52</v>
      </c>
    </row>
    <row r="4" spans="1:4">
      <c r="A4" s="4" t="s">
        <v>53</v>
      </c>
      <c r="B4" s="6" t="n">
        <v>462</v>
      </c>
      <c r="C4" s="6" t="n">
        <v>646</v>
      </c>
      <c r="D4" s="6" t="n">
        <v>-618</v>
      </c>
    </row>
    <row r="5" spans="1:4">
      <c r="A5" s="4" t="s">
        <v>54</v>
      </c>
      <c r="B5" s="5" t="n">
        <v>109</v>
      </c>
    </row>
    <row r="6" spans="1:4">
      <c r="A6" s="4" t="s">
        <v>1578</v>
      </c>
      <c r="B6" s="5" t="n">
        <v>-14</v>
      </c>
      <c r="C6" s="5" t="n">
        <v>251</v>
      </c>
      <c r="D6" s="5" t="n">
        <v>416</v>
      </c>
    </row>
    <row r="7" spans="1:4">
      <c r="A7" s="4" t="s">
        <v>1579</v>
      </c>
      <c r="B7" s="5" t="n">
        <v>47</v>
      </c>
      <c r="D7" s="5" t="n">
        <v>-91</v>
      </c>
    </row>
    <row r="8" spans="1:4">
      <c r="A8" s="4" t="s">
        <v>1580</v>
      </c>
      <c r="B8" s="5" t="n">
        <v>-42</v>
      </c>
      <c r="C8" s="5" t="n">
        <v>-245</v>
      </c>
      <c r="D8" s="5" t="n">
        <v>-346</v>
      </c>
    </row>
    <row r="9" spans="1:4">
      <c r="A9" s="4" t="s">
        <v>1581</v>
      </c>
      <c r="B9" s="5" t="n">
        <v>-18</v>
      </c>
      <c r="C9" s="5" t="n">
        <v>51</v>
      </c>
      <c r="D9" s="5" t="n">
        <v>36</v>
      </c>
    </row>
    <row r="10" spans="1:4">
      <c r="A10" s="4" t="s">
        <v>61</v>
      </c>
      <c r="C10" s="5" t="n">
        <v>1</v>
      </c>
      <c r="D10" s="5" t="n">
        <v>2</v>
      </c>
    </row>
    <row r="11" spans="1:4">
      <c r="A11" s="4" t="s">
        <v>59</v>
      </c>
      <c r="B11" s="5" t="n">
        <v>-10</v>
      </c>
      <c r="C11" s="5" t="n">
        <v>2</v>
      </c>
      <c r="D11" s="5" t="n">
        <v>2</v>
      </c>
    </row>
    <row r="12" spans="1:4">
      <c r="A12" s="4" t="s">
        <v>62</v>
      </c>
      <c r="D12" s="5" t="n">
        <v>-77</v>
      </c>
    </row>
    <row r="13" spans="1:4">
      <c r="A13" s="4" t="s">
        <v>60</v>
      </c>
      <c r="C13" s="5" t="n">
        <v>2</v>
      </c>
    </row>
    <row r="14" spans="1:4">
      <c r="A14" s="3" t="s">
        <v>64</v>
      </c>
    </row>
    <row r="15" spans="1:4">
      <c r="A15" s="4" t="s">
        <v>65</v>
      </c>
      <c r="B15" s="5" t="n">
        <v>-149</v>
      </c>
      <c r="C15" s="5" t="n">
        <v>603</v>
      </c>
      <c r="D15" s="5" t="n">
        <v>8</v>
      </c>
    </row>
    <row r="16" spans="1:4">
      <c r="A16" s="4" t="s">
        <v>1582</v>
      </c>
      <c r="B16" s="5" t="n">
        <v>549</v>
      </c>
      <c r="C16" s="5" t="n">
        <v>-475</v>
      </c>
      <c r="D16" s="5" t="n">
        <v>261</v>
      </c>
    </row>
    <row r="17" spans="1:4">
      <c r="A17" s="4" t="s">
        <v>1583</v>
      </c>
      <c r="B17" s="5" t="n">
        <v>-221</v>
      </c>
      <c r="C17" s="5" t="n">
        <v>126</v>
      </c>
      <c r="D17" s="5" t="n">
        <v>-80</v>
      </c>
    </row>
    <row r="18" spans="1:4">
      <c r="A18" s="4" t="s">
        <v>127</v>
      </c>
      <c r="B18" s="5" t="n">
        <v>713</v>
      </c>
      <c r="C18" s="5" t="n">
        <v>962</v>
      </c>
      <c r="D18" s="5" t="n">
        <v>-487</v>
      </c>
    </row>
    <row r="19" spans="1:4">
      <c r="A19" s="4" t="s">
        <v>122</v>
      </c>
    </row>
    <row r="20" spans="1:4">
      <c r="A20" s="3" t="s">
        <v>52</v>
      </c>
    </row>
    <row r="21" spans="1:4">
      <c r="A21" s="4" t="s">
        <v>53</v>
      </c>
      <c r="B21" s="5" t="n">
        <v>462</v>
      </c>
      <c r="C21" s="5" t="n">
        <v>633</v>
      </c>
      <c r="D21" s="5" t="n">
        <v>-624</v>
      </c>
    </row>
    <row r="22" spans="1:4">
      <c r="A22" s="4" t="s">
        <v>54</v>
      </c>
      <c r="B22" s="5" t="n">
        <v>109</v>
      </c>
    </row>
    <row r="23" spans="1:4">
      <c r="A23" s="4" t="s">
        <v>62</v>
      </c>
      <c r="D23" s="5" t="n">
        <v>-77</v>
      </c>
    </row>
    <row r="24" spans="1:4">
      <c r="A24" s="3" t="s">
        <v>64</v>
      </c>
    </row>
    <row r="25" spans="1:4">
      <c r="A25" s="4" t="s">
        <v>1582</v>
      </c>
      <c r="B25" s="5" t="n">
        <v>549</v>
      </c>
      <c r="C25" s="5" t="n">
        <v>-475</v>
      </c>
      <c r="D25" s="5" t="n">
        <v>261</v>
      </c>
    </row>
    <row r="26" spans="1:4">
      <c r="A26" s="4" t="s">
        <v>1583</v>
      </c>
      <c r="B26" s="5" t="n">
        <v>-221</v>
      </c>
      <c r="C26" s="5" t="n">
        <v>126</v>
      </c>
      <c r="D26" s="5" t="n">
        <v>-80</v>
      </c>
    </row>
    <row r="27" spans="1:4">
      <c r="A27" s="4" t="s">
        <v>127</v>
      </c>
      <c r="B27" s="5" t="n">
        <v>899</v>
      </c>
      <c r="C27" s="5" t="n">
        <v>284</v>
      </c>
      <c r="D27" s="5" t="n">
        <v>-520</v>
      </c>
    </row>
    <row r="28" spans="1:4">
      <c r="A28" s="4" t="s">
        <v>123</v>
      </c>
    </row>
    <row r="29" spans="1:4">
      <c r="A29" s="3" t="s">
        <v>52</v>
      </c>
    </row>
    <row r="30" spans="1:4">
      <c r="A30" s="4" t="s">
        <v>53</v>
      </c>
      <c r="C30" s="5" t="n">
        <v>13</v>
      </c>
      <c r="D30" s="5" t="n">
        <v>6</v>
      </c>
    </row>
    <row r="31" spans="1:4">
      <c r="A31" s="4" t="s">
        <v>1578</v>
      </c>
      <c r="B31" s="5" t="n">
        <v>-14</v>
      </c>
      <c r="C31" s="5" t="n">
        <v>251</v>
      </c>
      <c r="D31" s="5" t="n">
        <v>416</v>
      </c>
    </row>
    <row r="32" spans="1:4">
      <c r="A32" s="4" t="s">
        <v>1579</v>
      </c>
      <c r="B32" s="5" t="n">
        <v>47</v>
      </c>
      <c r="D32" s="5" t="n">
        <v>-91</v>
      </c>
    </row>
    <row r="33" spans="1:4">
      <c r="A33" s="4" t="s">
        <v>1580</v>
      </c>
      <c r="B33" s="5" t="n">
        <v>-42</v>
      </c>
      <c r="C33" s="5" t="n">
        <v>-245</v>
      </c>
      <c r="D33" s="5" t="n">
        <v>-346</v>
      </c>
    </row>
    <row r="34" spans="1:4">
      <c r="A34" s="4" t="s">
        <v>1581</v>
      </c>
      <c r="B34" s="5" t="n">
        <v>-18</v>
      </c>
      <c r="C34" s="5" t="n">
        <v>51</v>
      </c>
      <c r="D34" s="5" t="n">
        <v>36</v>
      </c>
    </row>
    <row r="35" spans="1:4">
      <c r="A35" s="4" t="s">
        <v>61</v>
      </c>
      <c r="C35" s="5" t="n">
        <v>1</v>
      </c>
      <c r="D35" s="5" t="n">
        <v>2</v>
      </c>
    </row>
    <row r="36" spans="1:4">
      <c r="A36" s="4" t="s">
        <v>59</v>
      </c>
      <c r="B36" s="5" t="n">
        <v>-10</v>
      </c>
      <c r="C36" s="5" t="n">
        <v>2</v>
      </c>
      <c r="D36" s="5" t="n">
        <v>2</v>
      </c>
    </row>
    <row r="37" spans="1:4">
      <c r="A37" s="4" t="s">
        <v>60</v>
      </c>
      <c r="C37" s="5" t="n">
        <v>2</v>
      </c>
    </row>
    <row r="38" spans="1:4">
      <c r="A38" s="3" t="s">
        <v>64</v>
      </c>
    </row>
    <row r="39" spans="1:4">
      <c r="A39" s="4" t="s">
        <v>127</v>
      </c>
      <c r="B39" s="5" t="n">
        <v>-37</v>
      </c>
      <c r="C39" s="5" t="n">
        <v>75</v>
      </c>
      <c r="D39" s="5" t="n">
        <v>25</v>
      </c>
    </row>
    <row r="40" spans="1:4">
      <c r="A40" s="4" t="s">
        <v>125</v>
      </c>
    </row>
    <row r="41" spans="1:4">
      <c r="A41" s="3" t="s">
        <v>64</v>
      </c>
    </row>
    <row r="42" spans="1:4">
      <c r="A42" s="4" t="s">
        <v>65</v>
      </c>
      <c r="B42" s="5" t="n">
        <v>-149</v>
      </c>
      <c r="C42" s="5" t="n">
        <v>603</v>
      </c>
      <c r="D42" s="5" t="n">
        <v>8</v>
      </c>
    </row>
    <row r="43" spans="1:4">
      <c r="A43" s="4" t="s">
        <v>127</v>
      </c>
      <c r="B43" s="6" t="n">
        <v>-149</v>
      </c>
      <c r="C43" s="6" t="n">
        <v>603</v>
      </c>
      <c r="D43" s="6" t="n">
        <v>8</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7</v>
      </c>
      <c r="C2" s="2" t="s">
        <v>28</v>
      </c>
      <c r="D2" s="2" t="s">
        <v>29</v>
      </c>
    </row>
    <row r="3" spans="1:4">
      <c r="A3" s="4" t="s">
        <v>1585</v>
      </c>
      <c r="B3" s="6" t="n">
        <v>2220</v>
      </c>
      <c r="C3" s="6" t="n">
        <v>2340</v>
      </c>
      <c r="D3" s="6" t="n">
        <v>2239</v>
      </c>
    </row>
    <row r="4" spans="1:4">
      <c r="A4" s="4" t="s">
        <v>1586</v>
      </c>
      <c r="B4" s="5" t="n">
        <v>-20</v>
      </c>
      <c r="C4" s="5" t="n">
        <v>-284</v>
      </c>
      <c r="D4" s="5" t="n">
        <v>-354</v>
      </c>
    </row>
    <row r="5" spans="1:4">
      <c r="A5" s="4" t="s">
        <v>1587</v>
      </c>
      <c r="C5" s="5" t="n">
        <v>23</v>
      </c>
      <c r="D5" s="5" t="n">
        <v>10</v>
      </c>
    </row>
    <row r="6" spans="1:4">
      <c r="A6" s="4" t="s">
        <v>1588</v>
      </c>
      <c r="B6" s="5" t="n">
        <v>-17</v>
      </c>
      <c r="C6" s="5" t="n">
        <v>336</v>
      </c>
      <c r="D6" s="5" t="n">
        <v>369</v>
      </c>
    </row>
    <row r="7" spans="1:4">
      <c r="A7" s="4" t="s">
        <v>1548</v>
      </c>
      <c r="B7" s="5" t="n">
        <v>-656</v>
      </c>
      <c r="C7" s="5" t="n">
        <v>-576</v>
      </c>
      <c r="D7" s="5" t="n">
        <v>-99</v>
      </c>
    </row>
    <row r="8" spans="1:4">
      <c r="A8" s="4" t="s">
        <v>137</v>
      </c>
      <c r="B8" s="5" t="n">
        <v>520</v>
      </c>
      <c r="C8" s="5" t="n">
        <v>381</v>
      </c>
      <c r="D8" s="5" t="n">
        <v>175</v>
      </c>
    </row>
    <row r="9" spans="1:4">
      <c r="A9" s="4" t="s">
        <v>1589</v>
      </c>
      <c r="B9" s="5" t="n">
        <v>2047</v>
      </c>
      <c r="C9" s="5" t="n">
        <v>2220</v>
      </c>
      <c r="D9" s="5" t="n">
        <v>2340</v>
      </c>
    </row>
    <row r="10" spans="1:4">
      <c r="A10" s="4" t="s">
        <v>1590</v>
      </c>
    </row>
    <row r="11" spans="1:4">
      <c r="A11" s="4" t="s">
        <v>1585</v>
      </c>
      <c r="B11" s="5" t="n">
        <v>-286</v>
      </c>
      <c r="C11" s="5" t="n">
        <v>-75</v>
      </c>
      <c r="D11" s="5" t="n">
        <v>-151</v>
      </c>
    </row>
    <row r="12" spans="1:4">
      <c r="A12" s="4" t="s">
        <v>1586</v>
      </c>
      <c r="B12" s="5" t="n">
        <v>22</v>
      </c>
      <c r="C12" s="5" t="n">
        <v>-16</v>
      </c>
    </row>
    <row r="13" spans="1:4">
      <c r="A13" s="4" t="s">
        <v>1548</v>
      </c>
      <c r="B13" s="5" t="n">
        <v>-656</v>
      </c>
      <c r="C13" s="5" t="n">
        <v>-576</v>
      </c>
      <c r="D13" s="5" t="n">
        <v>-99</v>
      </c>
    </row>
    <row r="14" spans="1:4">
      <c r="A14" s="4" t="s">
        <v>137</v>
      </c>
      <c r="B14" s="5" t="n">
        <v>520</v>
      </c>
      <c r="C14" s="5" t="n">
        <v>381</v>
      </c>
      <c r="D14" s="5" t="n">
        <v>175</v>
      </c>
    </row>
    <row r="15" spans="1:4">
      <c r="A15" s="4" t="s">
        <v>1589</v>
      </c>
      <c r="B15" s="5" t="n">
        <v>-400</v>
      </c>
      <c r="C15" s="5" t="n">
        <v>-286</v>
      </c>
      <c r="D15" s="5" t="n">
        <v>-75</v>
      </c>
    </row>
    <row r="16" spans="1:4">
      <c r="A16" s="4" t="s">
        <v>1576</v>
      </c>
    </row>
    <row r="17" spans="1:4">
      <c r="A17" s="4" t="s">
        <v>1585</v>
      </c>
      <c r="B17" s="5" t="n">
        <v>380</v>
      </c>
      <c r="C17" s="5" t="n">
        <v>295</v>
      </c>
      <c r="D17" s="5" t="n">
        <v>274</v>
      </c>
    </row>
    <row r="18" spans="1:4">
      <c r="A18" s="4" t="s">
        <v>1586</v>
      </c>
      <c r="B18" s="5" t="n">
        <v>-42</v>
      </c>
      <c r="C18" s="5" t="n">
        <v>-268</v>
      </c>
      <c r="D18" s="5" t="n">
        <v>-356</v>
      </c>
    </row>
    <row r="19" spans="1:4">
      <c r="A19" s="4" t="s">
        <v>1587</v>
      </c>
      <c r="C19" s="5" t="n">
        <v>23</v>
      </c>
      <c r="D19" s="5" t="n">
        <v>10</v>
      </c>
    </row>
    <row r="20" spans="1:4">
      <c r="A20" s="4" t="s">
        <v>1588</v>
      </c>
      <c r="B20" s="5" t="n">
        <v>-9</v>
      </c>
      <c r="C20" s="5" t="n">
        <v>330</v>
      </c>
      <c r="D20" s="5" t="n">
        <v>367</v>
      </c>
    </row>
    <row r="21" spans="1:4">
      <c r="A21" s="4" t="s">
        <v>1589</v>
      </c>
      <c r="B21" s="5" t="n">
        <v>329</v>
      </c>
      <c r="C21" s="5" t="n">
        <v>380</v>
      </c>
      <c r="D21" s="5" t="n">
        <v>295</v>
      </c>
    </row>
    <row r="22" spans="1:4">
      <c r="A22" s="4" t="s">
        <v>1591</v>
      </c>
    </row>
    <row r="23" spans="1:4">
      <c r="A23" s="4" t="s">
        <v>1585</v>
      </c>
      <c r="B23" s="5" t="n">
        <v>-3</v>
      </c>
      <c r="C23" s="5" t="n">
        <v>-9</v>
      </c>
      <c r="D23" s="5" t="n">
        <v>-13</v>
      </c>
    </row>
    <row r="24" spans="1:4">
      <c r="A24" s="4" t="s">
        <v>1586</v>
      </c>
      <c r="D24" s="5" t="n">
        <v>2</v>
      </c>
    </row>
    <row r="25" spans="1:4">
      <c r="A25" s="4" t="s">
        <v>1588</v>
      </c>
      <c r="B25" s="5" t="n">
        <v>-8</v>
      </c>
      <c r="C25" s="5" t="n">
        <v>6</v>
      </c>
      <c r="D25" s="5" t="n">
        <v>2</v>
      </c>
    </row>
    <row r="26" spans="1:4">
      <c r="A26" s="4" t="s">
        <v>1589</v>
      </c>
      <c r="B26" s="5" t="n">
        <v>-11</v>
      </c>
      <c r="C26" s="5" t="n">
        <v>-3</v>
      </c>
      <c r="D26" s="5" t="n">
        <v>-9</v>
      </c>
    </row>
    <row r="27" spans="1:4">
      <c r="A27" s="4" t="s">
        <v>123</v>
      </c>
    </row>
    <row r="28" spans="1:4">
      <c r="A28" s="4" t="s">
        <v>1585</v>
      </c>
      <c r="B28" s="5" t="n">
        <v>2129</v>
      </c>
      <c r="C28" s="5" t="n">
        <v>2129</v>
      </c>
      <c r="D28" s="5" t="n">
        <v>2129</v>
      </c>
    </row>
    <row r="29" spans="1:4">
      <c r="A29" s="4" t="s">
        <v>1589</v>
      </c>
      <c r="B29" s="6" t="n">
        <v>2129</v>
      </c>
      <c r="C29" s="6" t="n">
        <v>2129</v>
      </c>
      <c r="D29" s="6" t="n">
        <v>2129</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2</v>
      </c>
      <c r="B1" s="2" t="s">
        <v>1</v>
      </c>
    </row>
    <row r="2" spans="1:3">
      <c r="B2" s="2" t="s">
        <v>27</v>
      </c>
      <c r="C2" s="2" t="s">
        <v>28</v>
      </c>
    </row>
    <row r="3" spans="1:3">
      <c r="A3" s="4" t="s">
        <v>1593</v>
      </c>
    </row>
    <row r="4" spans="1:3">
      <c r="A4" s="3" t="s">
        <v>1594</v>
      </c>
    </row>
    <row r="5" spans="1:3">
      <c r="A5" s="4" t="s">
        <v>1595</v>
      </c>
      <c r="B5" s="6" t="n">
        <v>41000000</v>
      </c>
      <c r="C5" s="6" t="n">
        <v>43000000</v>
      </c>
    </row>
    <row r="6" spans="1:3">
      <c r="A6" s="4" t="s">
        <v>1596</v>
      </c>
      <c r="B6" s="5" t="n">
        <v>11000000</v>
      </c>
      <c r="C6" s="5" t="n">
        <v>9000000</v>
      </c>
    </row>
    <row r="7" spans="1:3">
      <c r="A7" s="4" t="s">
        <v>1597</v>
      </c>
      <c r="B7" s="5" t="n">
        <v>0</v>
      </c>
      <c r="C7" s="5" t="n">
        <v>0</v>
      </c>
    </row>
    <row r="8" spans="1:3">
      <c r="A8" s="4" t="s">
        <v>1598</v>
      </c>
      <c r="B8" s="6" t="n">
        <v>7000000</v>
      </c>
    </row>
    <row r="9" spans="1:3">
      <c r="A9" s="4" t="s">
        <v>1599</v>
      </c>
    </row>
    <row r="10" spans="1:3">
      <c r="A10" s="3" t="s">
        <v>1594</v>
      </c>
    </row>
    <row r="11" spans="1:3">
      <c r="A11" s="4" t="s">
        <v>1600</v>
      </c>
      <c r="B11" s="5" t="n">
        <v>32</v>
      </c>
    </row>
    <row r="12" spans="1:3">
      <c r="A12" s="4" t="s">
        <v>1149</v>
      </c>
      <c r="B12" s="4" t="s">
        <v>1601</v>
      </c>
    </row>
    <row r="13" spans="1:3">
      <c r="A13" s="4" t="s">
        <v>1602</v>
      </c>
      <c r="B13" s="6" t="n">
        <v>173000000</v>
      </c>
      <c r="C13" s="5" t="n">
        <v>108000000</v>
      </c>
    </row>
    <row r="14" spans="1:3">
      <c r="A14" s="4" t="s">
        <v>1603</v>
      </c>
      <c r="B14" s="6" t="n">
        <v>53000000</v>
      </c>
      <c r="C14" s="6" t="n">
        <v>36000000</v>
      </c>
    </row>
    <row r="15" spans="1:3">
      <c r="A15" s="4" t="s">
        <v>1604</v>
      </c>
    </row>
    <row r="16" spans="1:3">
      <c r="A16" s="3" t="s">
        <v>1594</v>
      </c>
    </row>
    <row r="17" spans="1:3">
      <c r="A17" s="4" t="s">
        <v>1605</v>
      </c>
      <c r="B17" s="4" t="s">
        <v>1606</v>
      </c>
    </row>
    <row r="18" spans="1:3">
      <c r="A18" s="4" t="s">
        <v>1607</v>
      </c>
    </row>
    <row r="19" spans="1:3">
      <c r="A19" s="3" t="s">
        <v>1594</v>
      </c>
    </row>
    <row r="20" spans="1:3">
      <c r="A20" s="4" t="s">
        <v>1598</v>
      </c>
      <c r="B20" s="6" t="n">
        <v>7000000</v>
      </c>
    </row>
    <row r="21" spans="1:3">
      <c r="A21" s="4" t="s">
        <v>1608</v>
      </c>
    </row>
    <row r="22" spans="1:3">
      <c r="A22" s="3" t="s">
        <v>1594</v>
      </c>
    </row>
    <row r="23" spans="1:3">
      <c r="A23" s="4" t="s">
        <v>1598</v>
      </c>
      <c r="B23" s="6" t="n">
        <v>8000000</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27</v>
      </c>
      <c r="C2" s="2" t="s">
        <v>28</v>
      </c>
      <c r="D2" s="2" t="s">
        <v>29</v>
      </c>
    </row>
    <row r="3" spans="1:4">
      <c r="A3" s="3" t="s">
        <v>1610</v>
      </c>
    </row>
    <row r="4" spans="1:4">
      <c r="A4" s="4" t="s">
        <v>1611</v>
      </c>
      <c r="B4" s="6" t="n">
        <v>2169</v>
      </c>
      <c r="C4" s="6" t="n">
        <v>1062</v>
      </c>
      <c r="D4" s="6" t="n">
        <v>8372</v>
      </c>
    </row>
    <row r="5" spans="1:4">
      <c r="A5" s="4" t="s">
        <v>1612</v>
      </c>
      <c r="B5" s="5" t="n">
        <v>1356</v>
      </c>
      <c r="C5" s="5" t="n">
        <v>877</v>
      </c>
      <c r="D5" s="5" t="n">
        <v>2154</v>
      </c>
    </row>
    <row r="6" spans="1:4">
      <c r="A6" s="4" t="s">
        <v>42</v>
      </c>
      <c r="B6" s="5" t="n">
        <v>-13</v>
      </c>
      <c r="C6" s="5" t="n">
        <v>-5</v>
      </c>
      <c r="D6" s="5" t="n">
        <v>-14</v>
      </c>
    </row>
    <row r="7" spans="1:4">
      <c r="A7" s="4" t="s">
        <v>1613</v>
      </c>
      <c r="B7" s="5" t="n">
        <v>669</v>
      </c>
      <c r="C7" s="5" t="n">
        <v>664</v>
      </c>
      <c r="D7" s="5" t="n">
        <v>653</v>
      </c>
    </row>
    <row r="8" spans="1:4">
      <c r="A8" s="4" t="s">
        <v>1614</v>
      </c>
      <c r="B8" s="5" t="n">
        <v>988</v>
      </c>
      <c r="C8" s="5" t="n">
        <v>978</v>
      </c>
      <c r="D8" s="5" t="n">
        <v>892</v>
      </c>
    </row>
    <row r="9" spans="1:4">
      <c r="A9" s="4" t="s">
        <v>735</v>
      </c>
      <c r="B9" s="5" t="n">
        <v>934</v>
      </c>
      <c r="C9" s="5" t="n">
        <v>796</v>
      </c>
      <c r="D9" s="5" t="n">
        <v>738</v>
      </c>
    </row>
    <row r="10" spans="1:4">
      <c r="A10" s="4" t="s">
        <v>1615</v>
      </c>
      <c r="B10" s="5" t="n">
        <v>1061</v>
      </c>
      <c r="C10" s="5" t="n">
        <v>226</v>
      </c>
      <c r="D10" s="5" t="n">
        <v>822</v>
      </c>
    </row>
    <row r="11" spans="1:4">
      <c r="A11" s="4" t="s">
        <v>1616</v>
      </c>
      <c r="B11" s="5" t="n">
        <v>-157</v>
      </c>
      <c r="C11" s="5" t="n">
        <v>-5</v>
      </c>
      <c r="D11" s="5" t="n">
        <v>-9308</v>
      </c>
    </row>
    <row r="12" spans="1:4">
      <c r="A12" s="4" t="s">
        <v>1617</v>
      </c>
      <c r="B12" s="5" t="n">
        <v>-46</v>
      </c>
      <c r="C12" s="5" t="n">
        <v>-178</v>
      </c>
      <c r="D12" s="5" t="n">
        <v>-349</v>
      </c>
    </row>
    <row r="13" spans="1:4">
      <c r="A13" s="4" t="s">
        <v>1618</v>
      </c>
      <c r="B13" s="5" t="n">
        <v>-94</v>
      </c>
      <c r="D13" s="5" t="n">
        <v>-843</v>
      </c>
    </row>
    <row r="14" spans="1:4">
      <c r="A14" s="4" t="s">
        <v>1619</v>
      </c>
      <c r="B14" s="5" t="n">
        <v>-37</v>
      </c>
      <c r="C14" s="5" t="n">
        <v>-254</v>
      </c>
      <c r="D14" s="5" t="n">
        <v>-342</v>
      </c>
    </row>
    <row r="15" spans="1:4">
      <c r="A15" s="3" t="s">
        <v>1620</v>
      </c>
    </row>
    <row r="16" spans="1:4">
      <c r="A16" s="4" t="s">
        <v>1621</v>
      </c>
      <c r="B16" s="5" t="n">
        <v>-461</v>
      </c>
      <c r="C16" s="5" t="n">
        <v>70</v>
      </c>
      <c r="D16" s="5" t="n">
        <v>-111</v>
      </c>
    </row>
    <row r="17" spans="1:4">
      <c r="A17" s="4" t="s">
        <v>1622</v>
      </c>
      <c r="B17" s="5" t="n">
        <v>-287</v>
      </c>
      <c r="C17" s="5" t="n">
        <v>-188</v>
      </c>
      <c r="D17" s="5" t="n">
        <v>98</v>
      </c>
    </row>
    <row r="18" spans="1:4">
      <c r="A18" s="4" t="s">
        <v>1623</v>
      </c>
      <c r="B18" s="5" t="n">
        <v>11</v>
      </c>
      <c r="C18" s="5" t="n">
        <v>96</v>
      </c>
      <c r="D18" s="5" t="n">
        <v>40</v>
      </c>
    </row>
    <row r="19" spans="1:4">
      <c r="A19" s="4" t="s">
        <v>1624</v>
      </c>
      <c r="B19" s="5" t="n">
        <v>74</v>
      </c>
      <c r="C19" s="5" t="n">
        <v>381</v>
      </c>
      <c r="D19" s="5" t="n">
        <v>-593</v>
      </c>
    </row>
    <row r="20" spans="1:4">
      <c r="A20" s="4" t="s">
        <v>1625</v>
      </c>
      <c r="B20" s="5" t="n">
        <v>-594</v>
      </c>
      <c r="C20" s="5" t="n">
        <v>-358</v>
      </c>
      <c r="D20" s="5" t="n">
        <v>-121</v>
      </c>
    </row>
    <row r="21" spans="1:4">
      <c r="A21" s="4" t="s">
        <v>1626</v>
      </c>
      <c r="B21" s="5" t="n">
        <v>961</v>
      </c>
      <c r="C21" s="5" t="n">
        <v>2281</v>
      </c>
      <c r="D21" s="5" t="n">
        <v>1986</v>
      </c>
    </row>
    <row r="22" spans="1:4">
      <c r="A22" s="4" t="s">
        <v>1627</v>
      </c>
      <c r="B22" s="5" t="n">
        <v>1741</v>
      </c>
      <c r="C22" s="5" t="n">
        <v>1989</v>
      </c>
      <c r="D22" s="5" t="n">
        <v>276</v>
      </c>
    </row>
    <row r="23" spans="1:4">
      <c r="A23" s="4" t="s">
        <v>1628</v>
      </c>
      <c r="B23" s="5" t="n">
        <v>-255</v>
      </c>
      <c r="C23" s="5" t="n">
        <v>-621</v>
      </c>
      <c r="D23" s="5" t="n">
        <v>100</v>
      </c>
    </row>
    <row r="24" spans="1:4">
      <c r="A24" s="4" t="s">
        <v>138</v>
      </c>
      <c r="B24" s="5" t="n">
        <v>333</v>
      </c>
      <c r="C24" s="5" t="n">
        <v>319</v>
      </c>
      <c r="D24" s="5" t="n">
        <v>368</v>
      </c>
    </row>
    <row r="25" spans="1:4">
      <c r="A25" s="4" t="s">
        <v>1629</v>
      </c>
      <c r="C25" s="5" t="n">
        <v>-3</v>
      </c>
    </row>
    <row r="26" spans="1:4">
      <c r="A26" s="4" t="s">
        <v>1212</v>
      </c>
      <c r="B26" s="5" t="n">
        <v>-95</v>
      </c>
      <c r="C26" s="5" t="n">
        <v>-21</v>
      </c>
      <c r="D26" s="5" t="n">
        <v>-187</v>
      </c>
    </row>
    <row r="27" spans="1:4">
      <c r="A27" s="4" t="s">
        <v>148</v>
      </c>
      <c r="B27" s="5" t="n">
        <v>6089</v>
      </c>
      <c r="C27" s="5" t="n">
        <v>7044</v>
      </c>
      <c r="D27" s="5" t="n">
        <v>-3741</v>
      </c>
    </row>
    <row r="28" spans="1:4">
      <c r="A28" s="4" t="s">
        <v>149</v>
      </c>
      <c r="B28" s="6" t="n">
        <v>8258</v>
      </c>
      <c r="C28" s="6" t="n">
        <v>8106</v>
      </c>
      <c r="D28" s="6" t="n">
        <v>463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7</v>
      </c>
      <c r="C2" s="2" t="s">
        <v>28</v>
      </c>
      <c r="D2" s="2" t="s">
        <v>29</v>
      </c>
    </row>
    <row r="3" spans="1:4">
      <c r="A3" s="3" t="s">
        <v>1631</v>
      </c>
    </row>
    <row r="4" spans="1:4">
      <c r="A4" s="4" t="s">
        <v>1632</v>
      </c>
      <c r="B4" s="6" t="n">
        <v>-13804</v>
      </c>
      <c r="C4" s="6" t="n">
        <v>-10727</v>
      </c>
      <c r="D4" s="6" t="n">
        <v>-14377</v>
      </c>
    </row>
    <row r="5" spans="1:4">
      <c r="A5" s="4" t="s">
        <v>179</v>
      </c>
      <c r="B5" s="5" t="n">
        <v>-905</v>
      </c>
      <c r="C5" s="5" t="n">
        <v>-1164</v>
      </c>
      <c r="D5" s="5" t="n">
        <v>1503</v>
      </c>
    </row>
    <row r="6" spans="1:4">
      <c r="A6" s="4" t="s">
        <v>1633</v>
      </c>
      <c r="B6" s="5" t="n">
        <v>-4</v>
      </c>
      <c r="D6" s="5" t="n">
        <v>2</v>
      </c>
    </row>
    <row r="7" spans="1:4">
      <c r="A7" s="4" t="s">
        <v>1634</v>
      </c>
      <c r="B7" s="5" t="n">
        <v>-2233</v>
      </c>
    </row>
    <row r="8" spans="1:4">
      <c r="A8" s="4" t="s">
        <v>1635</v>
      </c>
      <c r="B8" s="5" t="n">
        <v>3200</v>
      </c>
      <c r="C8" s="5" t="n">
        <v>-148</v>
      </c>
      <c r="D8" s="5" t="n">
        <v>2412</v>
      </c>
    </row>
    <row r="9" spans="1:4">
      <c r="A9" s="4" t="s">
        <v>173</v>
      </c>
      <c r="B9" s="5" t="n">
        <v>23</v>
      </c>
      <c r="C9" s="5" t="n">
        <v>18</v>
      </c>
      <c r="D9" s="5" t="n">
        <v>25</v>
      </c>
    </row>
    <row r="10" spans="1:4">
      <c r="A10" s="4" t="s">
        <v>181</v>
      </c>
      <c r="B10" s="5" t="n">
        <v>585</v>
      </c>
      <c r="C10" s="5" t="n">
        <v>-1781</v>
      </c>
      <c r="D10" s="5" t="n">
        <v>-268</v>
      </c>
    </row>
    <row r="11" spans="1:4">
      <c r="A11" s="4" t="s">
        <v>1636</v>
      </c>
      <c r="B11" s="5" t="n">
        <v>-40</v>
      </c>
      <c r="C11" s="5" t="n">
        <v>-2</v>
      </c>
      <c r="D11" s="5" t="n">
        <v>-24</v>
      </c>
    </row>
    <row r="12" spans="1:4">
      <c r="A12" s="4" t="s">
        <v>1637</v>
      </c>
      <c r="B12" s="5" t="n">
        <v>626</v>
      </c>
      <c r="C12" s="5" t="n">
        <v>-3077</v>
      </c>
      <c r="D12" s="5" t="n">
        <v>3650</v>
      </c>
    </row>
    <row r="13" spans="1:4">
      <c r="A13" s="4" t="s">
        <v>1638</v>
      </c>
      <c r="B13" s="6" t="n">
        <v>-13178</v>
      </c>
      <c r="C13" s="6" t="n">
        <v>-13804</v>
      </c>
      <c r="D13" s="6" t="n">
        <v>-10727</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9</v>
      </c>
      <c r="B1" s="2" t="s">
        <v>1</v>
      </c>
    </row>
    <row r="2" spans="1:4">
      <c r="B2" s="2" t="s">
        <v>27</v>
      </c>
      <c r="C2" s="2" t="s">
        <v>28</v>
      </c>
      <c r="D2" s="2" t="s">
        <v>29</v>
      </c>
    </row>
    <row r="3" spans="1:4">
      <c r="A3" s="3" t="s">
        <v>1494</v>
      </c>
    </row>
    <row r="4" spans="1:4">
      <c r="A4" s="4" t="s">
        <v>1573</v>
      </c>
      <c r="B4" s="6" t="n">
        <v>-13804</v>
      </c>
    </row>
    <row r="5" spans="1:4">
      <c r="A5" s="4" t="s">
        <v>1640</v>
      </c>
      <c r="B5" s="5" t="n">
        <v>585</v>
      </c>
      <c r="C5" s="6" t="n">
        <v>-1781</v>
      </c>
      <c r="D5" s="6" t="n">
        <v>-268</v>
      </c>
    </row>
    <row r="6" spans="1:4">
      <c r="A6" s="4" t="s">
        <v>1212</v>
      </c>
      <c r="B6" s="5" t="n">
        <v>-24</v>
      </c>
    </row>
    <row r="7" spans="1:4">
      <c r="A7" s="4" t="s">
        <v>1641</v>
      </c>
      <c r="B7" s="5" t="n">
        <v>-16</v>
      </c>
    </row>
    <row r="8" spans="1:4">
      <c r="A8" s="4" t="s">
        <v>1142</v>
      </c>
      <c r="B8" s="5" t="n">
        <v>-6</v>
      </c>
    </row>
    <row r="9" spans="1:4">
      <c r="A9" s="4" t="s">
        <v>1642</v>
      </c>
      <c r="B9" s="5" t="n">
        <v>87</v>
      </c>
    </row>
    <row r="10" spans="1:4">
      <c r="A10" s="4" t="s">
        <v>1575</v>
      </c>
      <c r="B10" s="5" t="n">
        <v>-13178</v>
      </c>
      <c r="C10" s="5" t="n">
        <v>-13804</v>
      </c>
    </row>
    <row r="11" spans="1:4">
      <c r="A11" s="4" t="s">
        <v>1643</v>
      </c>
    </row>
    <row r="12" spans="1:4">
      <c r="A12" s="3" t="s">
        <v>1494</v>
      </c>
    </row>
    <row r="13" spans="1:4">
      <c r="A13" s="4" t="s">
        <v>1573</v>
      </c>
      <c r="B13" s="5" t="n">
        <v>89</v>
      </c>
    </row>
    <row r="14" spans="1:4">
      <c r="A14" s="4" t="s">
        <v>1640</v>
      </c>
      <c r="B14" s="5" t="n">
        <v>-7</v>
      </c>
    </row>
    <row r="15" spans="1:4">
      <c r="A15" s="4" t="s">
        <v>1642</v>
      </c>
      <c r="B15" s="5" t="n">
        <v>-4</v>
      </c>
    </row>
    <row r="16" spans="1:4">
      <c r="A16" s="4" t="s">
        <v>1575</v>
      </c>
      <c r="B16" s="5" t="n">
        <v>78</v>
      </c>
      <c r="C16" s="5" t="n">
        <v>89</v>
      </c>
    </row>
    <row r="17" spans="1:4">
      <c r="A17" s="4" t="s">
        <v>1644</v>
      </c>
    </row>
    <row r="18" spans="1:4">
      <c r="A18" s="3" t="s">
        <v>1494</v>
      </c>
    </row>
    <row r="19" spans="1:4">
      <c r="A19" s="4" t="s">
        <v>1573</v>
      </c>
      <c r="B19" s="5" t="n">
        <v>4897</v>
      </c>
    </row>
    <row r="20" spans="1:4">
      <c r="A20" s="4" t="s">
        <v>1640</v>
      </c>
      <c r="B20" s="5" t="n">
        <v>-106</v>
      </c>
    </row>
    <row r="21" spans="1:4">
      <c r="A21" s="4" t="s">
        <v>1142</v>
      </c>
      <c r="B21" s="5" t="n">
        <v>-6</v>
      </c>
    </row>
    <row r="22" spans="1:4">
      <c r="A22" s="4" t="s">
        <v>1642</v>
      </c>
      <c r="B22" s="5" t="n">
        <v>-952</v>
      </c>
    </row>
    <row r="23" spans="1:4">
      <c r="A23" s="4" t="s">
        <v>1575</v>
      </c>
      <c r="B23" s="5" t="n">
        <v>3833</v>
      </c>
      <c r="C23" s="5" t="n">
        <v>4897</v>
      </c>
    </row>
    <row r="24" spans="1:4">
      <c r="A24" s="4" t="s">
        <v>1645</v>
      </c>
    </row>
    <row r="25" spans="1:4">
      <c r="A25" s="3" t="s">
        <v>1494</v>
      </c>
    </row>
    <row r="26" spans="1:4">
      <c r="A26" s="4" t="s">
        <v>1573</v>
      </c>
      <c r="B26" s="5" t="n">
        <v>-292</v>
      </c>
    </row>
    <row r="27" spans="1:4">
      <c r="A27" s="4" t="s">
        <v>1640</v>
      </c>
      <c r="B27" s="5" t="n">
        <v>6</v>
      </c>
    </row>
    <row r="28" spans="1:4">
      <c r="A28" s="4" t="s">
        <v>1642</v>
      </c>
      <c r="B28" s="5" t="n">
        <v>53</v>
      </c>
    </row>
    <row r="29" spans="1:4">
      <c r="A29" s="4" t="s">
        <v>1575</v>
      </c>
      <c r="B29" s="5" t="n">
        <v>-233</v>
      </c>
      <c r="C29" s="5" t="n">
        <v>-292</v>
      </c>
    </row>
    <row r="30" spans="1:4">
      <c r="A30" s="4" t="s">
        <v>1646</v>
      </c>
    </row>
    <row r="31" spans="1:4">
      <c r="A31" s="3" t="s">
        <v>1494</v>
      </c>
    </row>
    <row r="32" spans="1:4">
      <c r="A32" s="4" t="s">
        <v>1573</v>
      </c>
      <c r="B32" s="5" t="n">
        <v>4605</v>
      </c>
    </row>
    <row r="33" spans="1:4">
      <c r="A33" s="4" t="s">
        <v>1640</v>
      </c>
      <c r="B33" s="5" t="n">
        <v>-100</v>
      </c>
    </row>
    <row r="34" spans="1:4">
      <c r="A34" s="4" t="s">
        <v>1142</v>
      </c>
      <c r="B34" s="5" t="n">
        <v>-6</v>
      </c>
    </row>
    <row r="35" spans="1:4">
      <c r="A35" s="4" t="s">
        <v>1642</v>
      </c>
      <c r="B35" s="5" t="n">
        <v>-899</v>
      </c>
    </row>
    <row r="36" spans="1:4">
      <c r="A36" s="4" t="s">
        <v>1575</v>
      </c>
      <c r="B36" s="5" t="n">
        <v>3600</v>
      </c>
      <c r="C36" s="5" t="n">
        <v>4605</v>
      </c>
    </row>
    <row r="37" spans="1:4">
      <c r="A37" s="4" t="s">
        <v>1514</v>
      </c>
    </row>
    <row r="38" spans="1:4">
      <c r="A38" s="3" t="s">
        <v>1494</v>
      </c>
    </row>
    <row r="39" spans="1:4">
      <c r="A39" s="4" t="s">
        <v>1573</v>
      </c>
      <c r="B39" s="5" t="n">
        <v>-1094</v>
      </c>
    </row>
    <row r="40" spans="1:4">
      <c r="A40" s="4" t="s">
        <v>1640</v>
      </c>
      <c r="B40" s="5" t="n">
        <v>37</v>
      </c>
    </row>
    <row r="41" spans="1:4">
      <c r="A41" s="4" t="s">
        <v>1642</v>
      </c>
      <c r="B41" s="5" t="n">
        <v>528</v>
      </c>
    </row>
    <row r="42" spans="1:4">
      <c r="A42" s="4" t="s">
        <v>1575</v>
      </c>
      <c r="B42" s="5" t="n">
        <v>-529</v>
      </c>
      <c r="C42" s="5" t="n">
        <v>-1094</v>
      </c>
    </row>
    <row r="43" spans="1:4">
      <c r="A43" s="4" t="s">
        <v>1647</v>
      </c>
    </row>
    <row r="44" spans="1:4">
      <c r="A44" s="3" t="s">
        <v>1494</v>
      </c>
    </row>
    <row r="45" spans="1:4">
      <c r="A45" s="4" t="s">
        <v>1573</v>
      </c>
      <c r="B45" s="5" t="n">
        <v>-2680</v>
      </c>
    </row>
    <row r="46" spans="1:4">
      <c r="A46" s="4" t="s">
        <v>1640</v>
      </c>
      <c r="B46" s="5" t="n">
        <v>121</v>
      </c>
    </row>
    <row r="47" spans="1:4">
      <c r="A47" s="4" t="s">
        <v>1648</v>
      </c>
      <c r="B47" s="5" t="n">
        <v>-2114</v>
      </c>
    </row>
    <row r="48" spans="1:4">
      <c r="A48" s="4" t="s">
        <v>1642</v>
      </c>
      <c r="B48" s="5" t="n">
        <v>2636</v>
      </c>
    </row>
    <row r="49" spans="1:4">
      <c r="A49" s="4" t="s">
        <v>1575</v>
      </c>
      <c r="B49" s="5" t="n">
        <v>-2037</v>
      </c>
      <c r="C49" s="5" t="n">
        <v>-2680</v>
      </c>
    </row>
    <row r="50" spans="1:4">
      <c r="A50" s="4" t="s">
        <v>1649</v>
      </c>
    </row>
    <row r="51" spans="1:4">
      <c r="A51" s="3" t="s">
        <v>1494</v>
      </c>
    </row>
    <row r="52" spans="1:4">
      <c r="A52" s="4" t="s">
        <v>1573</v>
      </c>
      <c r="B52" s="5" t="n">
        <v>-63</v>
      </c>
    </row>
    <row r="53" spans="1:4">
      <c r="A53" s="4" t="s">
        <v>1640</v>
      </c>
      <c r="B53" s="5" t="n">
        <v>2</v>
      </c>
    </row>
    <row r="54" spans="1:4">
      <c r="A54" s="4" t="s">
        <v>1212</v>
      </c>
      <c r="B54" s="5" t="n">
        <v>-5</v>
      </c>
    </row>
    <row r="55" spans="1:4">
      <c r="A55" s="4" t="s">
        <v>1648</v>
      </c>
      <c r="B55" s="5" t="n">
        <v>-19</v>
      </c>
    </row>
    <row r="56" spans="1:4">
      <c r="A56" s="4" t="s">
        <v>1642</v>
      </c>
      <c r="B56" s="5" t="n">
        <v>59</v>
      </c>
    </row>
    <row r="57" spans="1:4">
      <c r="A57" s="4" t="s">
        <v>1575</v>
      </c>
      <c r="B57" s="5" t="n">
        <v>-26</v>
      </c>
      <c r="C57" s="5" t="n">
        <v>-63</v>
      </c>
    </row>
    <row r="58" spans="1:4">
      <c r="A58" s="4" t="s">
        <v>1650</v>
      </c>
    </row>
    <row r="59" spans="1:4">
      <c r="A59" s="3" t="s">
        <v>1494</v>
      </c>
    </row>
    <row r="60" spans="1:4">
      <c r="A60" s="4" t="s">
        <v>1573</v>
      </c>
      <c r="B60" s="5" t="n">
        <v>-3837</v>
      </c>
    </row>
    <row r="61" spans="1:4">
      <c r="A61" s="4" t="s">
        <v>1640</v>
      </c>
      <c r="B61" s="5" t="n">
        <v>160</v>
      </c>
    </row>
    <row r="62" spans="1:4">
      <c r="A62" s="4" t="s">
        <v>1212</v>
      </c>
      <c r="B62" s="5" t="n">
        <v>-5</v>
      </c>
    </row>
    <row r="63" spans="1:4">
      <c r="A63" s="4" t="s">
        <v>1648</v>
      </c>
      <c r="B63" s="5" t="n">
        <v>-2133</v>
      </c>
    </row>
    <row r="64" spans="1:4">
      <c r="A64" s="4" t="s">
        <v>1642</v>
      </c>
      <c r="B64" s="5" t="n">
        <v>3223</v>
      </c>
    </row>
    <row r="65" spans="1:4">
      <c r="A65" s="4" t="s">
        <v>1575</v>
      </c>
      <c r="B65" s="5" t="n">
        <v>-2592</v>
      </c>
      <c r="C65" s="5" t="n">
        <v>-3837</v>
      </c>
    </row>
    <row r="66" spans="1:4">
      <c r="A66" s="4" t="s">
        <v>1651</v>
      </c>
    </row>
    <row r="67" spans="1:4">
      <c r="A67" s="3" t="s">
        <v>1494</v>
      </c>
    </row>
    <row r="68" spans="1:4">
      <c r="A68" s="4" t="s">
        <v>1573</v>
      </c>
      <c r="B68" s="5" t="n">
        <v>-14620</v>
      </c>
    </row>
    <row r="69" spans="1:4">
      <c r="A69" s="4" t="s">
        <v>1640</v>
      </c>
      <c r="B69" s="5" t="n">
        <v>530</v>
      </c>
    </row>
    <row r="70" spans="1:4">
      <c r="A70" s="4" t="s">
        <v>1212</v>
      </c>
      <c r="B70" s="5" t="n">
        <v>4</v>
      </c>
    </row>
    <row r="71" spans="1:4">
      <c r="A71" s="4" t="s">
        <v>1641</v>
      </c>
      <c r="B71" s="5" t="n">
        <v>-16</v>
      </c>
    </row>
    <row r="72" spans="1:4">
      <c r="A72" s="4" t="s">
        <v>1648</v>
      </c>
      <c r="B72" s="5" t="n">
        <v>2114</v>
      </c>
    </row>
    <row r="73" spans="1:4">
      <c r="A73" s="4" t="s">
        <v>1642</v>
      </c>
      <c r="B73" s="5" t="n">
        <v>-2233</v>
      </c>
    </row>
    <row r="74" spans="1:4">
      <c r="A74" s="4" t="s">
        <v>1575</v>
      </c>
      <c r="B74" s="5" t="n">
        <v>-14221</v>
      </c>
      <c r="C74" s="5" t="n">
        <v>-14620</v>
      </c>
    </row>
    <row r="75" spans="1:4">
      <c r="A75" s="4" t="s">
        <v>1652</v>
      </c>
    </row>
    <row r="76" spans="1:4">
      <c r="A76" s="3" t="s">
        <v>1494</v>
      </c>
    </row>
    <row r="77" spans="1:4">
      <c r="A77" s="4" t="s">
        <v>1573</v>
      </c>
      <c r="B77" s="5" t="n">
        <v>-41</v>
      </c>
    </row>
    <row r="78" spans="1:4">
      <c r="A78" s="4" t="s">
        <v>1640</v>
      </c>
      <c r="B78" s="5" t="n">
        <v>2</v>
      </c>
    </row>
    <row r="79" spans="1:4">
      <c r="A79" s="4" t="s">
        <v>1212</v>
      </c>
      <c r="B79" s="5" t="n">
        <v>-23</v>
      </c>
    </row>
    <row r="80" spans="1:4">
      <c r="A80" s="4" t="s">
        <v>1648</v>
      </c>
      <c r="B80" s="5" t="n">
        <v>19</v>
      </c>
    </row>
    <row r="81" spans="1:4">
      <c r="A81" s="4" t="s">
        <v>1575</v>
      </c>
      <c r="B81" s="5" t="n">
        <v>-43</v>
      </c>
      <c r="C81" s="5" t="n">
        <v>-41</v>
      </c>
    </row>
    <row r="82" spans="1:4">
      <c r="A82" s="4" t="s">
        <v>1653</v>
      </c>
    </row>
    <row r="83" spans="1:4">
      <c r="A83" s="3" t="s">
        <v>1494</v>
      </c>
    </row>
    <row r="84" spans="1:4">
      <c r="A84" s="4" t="s">
        <v>1573</v>
      </c>
      <c r="B84" s="5" t="n">
        <v>-14661</v>
      </c>
    </row>
    <row r="85" spans="1:4">
      <c r="A85" s="4" t="s">
        <v>1640</v>
      </c>
      <c r="B85" s="5" t="n">
        <v>532</v>
      </c>
    </row>
    <row r="86" spans="1:4">
      <c r="A86" s="4" t="s">
        <v>1212</v>
      </c>
      <c r="B86" s="5" t="n">
        <v>-19</v>
      </c>
    </row>
    <row r="87" spans="1:4">
      <c r="A87" s="4" t="s">
        <v>1641</v>
      </c>
      <c r="B87" s="5" t="n">
        <v>-16</v>
      </c>
    </row>
    <row r="88" spans="1:4">
      <c r="A88" s="4" t="s">
        <v>1648</v>
      </c>
      <c r="B88" s="5" t="n">
        <v>2133</v>
      </c>
    </row>
    <row r="89" spans="1:4">
      <c r="A89" s="4" t="s">
        <v>1642</v>
      </c>
      <c r="B89" s="5" t="n">
        <v>-2233</v>
      </c>
    </row>
    <row r="90" spans="1:4">
      <c r="A90" s="4" t="s">
        <v>1575</v>
      </c>
      <c r="B90" s="5" t="n">
        <v>-14264</v>
      </c>
      <c r="C90" s="6" t="n">
        <v>-14661</v>
      </c>
    </row>
    <row r="91" spans="1:4">
      <c r="A91" s="4" t="s">
        <v>1654</v>
      </c>
    </row>
    <row r="92" spans="1:4">
      <c r="A92" s="3" t="s">
        <v>1494</v>
      </c>
    </row>
    <row r="93" spans="1:4">
      <c r="A93" s="4" t="s">
        <v>1573</v>
      </c>
      <c r="B93" s="5" t="n">
        <v>-3837</v>
      </c>
    </row>
    <row r="94" spans="1:4">
      <c r="A94" s="4" t="s">
        <v>1640</v>
      </c>
      <c r="B94" s="5" t="n">
        <v>160</v>
      </c>
    </row>
    <row r="95" spans="1:4">
      <c r="A95" s="4" t="s">
        <v>1212</v>
      </c>
      <c r="B95" s="5" t="n">
        <v>-5</v>
      </c>
    </row>
    <row r="96" spans="1:4">
      <c r="A96" s="4" t="s">
        <v>1648</v>
      </c>
      <c r="B96" s="5" t="n">
        <v>-2133</v>
      </c>
    </row>
    <row r="97" spans="1:4">
      <c r="A97" s="4" t="s">
        <v>1142</v>
      </c>
      <c r="B97" s="5" t="n">
        <v>0</v>
      </c>
    </row>
    <row r="98" spans="1:4">
      <c r="A98" s="4" t="s">
        <v>1642</v>
      </c>
      <c r="B98" s="5" t="n">
        <v>3223</v>
      </c>
    </row>
    <row r="99" spans="1:4">
      <c r="A99" s="4" t="s">
        <v>1575</v>
      </c>
      <c r="B99" s="5" t="n">
        <v>-2592</v>
      </c>
    </row>
    <row r="100" spans="1:4">
      <c r="A100" s="4" t="s">
        <v>1655</v>
      </c>
    </row>
    <row r="101" spans="1:4">
      <c r="A101" s="3" t="s">
        <v>1494</v>
      </c>
    </row>
    <row r="102" spans="1:4">
      <c r="A102" s="4" t="s">
        <v>1573</v>
      </c>
      <c r="B102" s="5" t="n">
        <v>-14661</v>
      </c>
    </row>
    <row r="103" spans="1:4">
      <c r="A103" s="4" t="s">
        <v>1640</v>
      </c>
      <c r="B103" s="5" t="n">
        <v>532</v>
      </c>
    </row>
    <row r="104" spans="1:4">
      <c r="A104" s="4" t="s">
        <v>1212</v>
      </c>
      <c r="B104" s="5" t="n">
        <v>-19</v>
      </c>
    </row>
    <row r="105" spans="1:4">
      <c r="A105" s="4" t="s">
        <v>1641</v>
      </c>
      <c r="B105" s="5" t="n">
        <v>-16</v>
      </c>
    </row>
    <row r="106" spans="1:4">
      <c r="A106" s="4" t="s">
        <v>1648</v>
      </c>
      <c r="B106" s="5" t="n">
        <v>2133</v>
      </c>
    </row>
    <row r="107" spans="1:4">
      <c r="A107" s="4" t="s">
        <v>1142</v>
      </c>
      <c r="B107" s="5" t="n">
        <v>0</v>
      </c>
    </row>
    <row r="108" spans="1:4">
      <c r="A108" s="4" t="s">
        <v>1642</v>
      </c>
      <c r="B108" s="5" t="n">
        <v>-2233</v>
      </c>
    </row>
    <row r="109" spans="1:4">
      <c r="A109" s="4" t="s">
        <v>1575</v>
      </c>
      <c r="B109" s="5" t="n">
        <v>-14264</v>
      </c>
    </row>
    <row r="110" spans="1:4">
      <c r="A110" s="4" t="s">
        <v>1656</v>
      </c>
    </row>
    <row r="111" spans="1:4">
      <c r="A111" s="3" t="s">
        <v>1494</v>
      </c>
    </row>
    <row r="112" spans="1:4">
      <c r="A112" s="4" t="s">
        <v>1573</v>
      </c>
      <c r="B112" s="5" t="n">
        <v>-38</v>
      </c>
    </row>
    <row r="113" spans="1:4">
      <c r="A113" s="4" t="s">
        <v>1212</v>
      </c>
      <c r="B113" s="5" t="n">
        <v>37</v>
      </c>
    </row>
    <row r="114" spans="1:4">
      <c r="A114" s="4" t="s">
        <v>1641</v>
      </c>
      <c r="B114" s="5" t="n">
        <v>5</v>
      </c>
    </row>
    <row r="115" spans="1:4">
      <c r="A115" s="4" t="s">
        <v>1142</v>
      </c>
      <c r="B115" s="5" t="n">
        <v>0</v>
      </c>
    </row>
    <row r="116" spans="1:4">
      <c r="A116" s="4" t="s">
        <v>1642</v>
      </c>
      <c r="B116" s="5" t="n">
        <v>-2</v>
      </c>
    </row>
    <row r="117" spans="1:4">
      <c r="A117" s="4" t="s">
        <v>1575</v>
      </c>
      <c r="B117" s="5" t="n">
        <v>2</v>
      </c>
    </row>
    <row r="118" spans="1:4">
      <c r="A118" s="4" t="s">
        <v>1657</v>
      </c>
    </row>
    <row r="119" spans="1:4">
      <c r="A119" s="3" t="s">
        <v>1494</v>
      </c>
    </row>
    <row r="120" spans="1:4">
      <c r="A120" s="4" t="s">
        <v>1640</v>
      </c>
      <c r="B120" s="5" t="n">
        <v>91</v>
      </c>
    </row>
    <row r="121" spans="1:4">
      <c r="A121" s="4" t="s">
        <v>1142</v>
      </c>
      <c r="B121" s="5" t="n">
        <v>0</v>
      </c>
    </row>
    <row r="122" spans="1:4">
      <c r="A122" s="4" t="s">
        <v>1642</v>
      </c>
      <c r="B122" s="5" t="n">
        <v>-91</v>
      </c>
    </row>
    <row r="123" spans="1:4">
      <c r="A123" s="4" t="s">
        <v>1658</v>
      </c>
    </row>
    <row r="124" spans="1:4">
      <c r="A124" s="3" t="s">
        <v>1494</v>
      </c>
    </row>
    <row r="125" spans="1:4">
      <c r="A125" s="4" t="s">
        <v>1573</v>
      </c>
      <c r="B125" s="5" t="n">
        <v>-158</v>
      </c>
    </row>
    <row r="126" spans="1:4">
      <c r="A126" s="4" t="s">
        <v>1640</v>
      </c>
      <c r="B126" s="5" t="n">
        <v>4</v>
      </c>
    </row>
    <row r="127" spans="1:4">
      <c r="A127" s="4" t="s">
        <v>1212</v>
      </c>
      <c r="B127" s="5" t="n">
        <v>1</v>
      </c>
    </row>
    <row r="128" spans="1:4">
      <c r="A128" s="4" t="s">
        <v>1641</v>
      </c>
      <c r="B128" s="5" t="n">
        <v>-731</v>
      </c>
    </row>
    <row r="129" spans="1:4">
      <c r="A129" s="4" t="s">
        <v>1648</v>
      </c>
      <c r="B129" s="5" t="n">
        <v>-100</v>
      </c>
    </row>
    <row r="130" spans="1:4">
      <c r="A130" s="4" t="s">
        <v>1142</v>
      </c>
      <c r="B130" s="5" t="n">
        <v>0</v>
      </c>
    </row>
    <row r="131" spans="1:4">
      <c r="A131" s="4" t="s">
        <v>1642</v>
      </c>
      <c r="B131" s="5" t="n">
        <v>781</v>
      </c>
    </row>
    <row r="132" spans="1:4">
      <c r="A132" s="4" t="s">
        <v>1575</v>
      </c>
      <c r="B132" s="5" t="n">
        <v>-203</v>
      </c>
    </row>
    <row r="133" spans="1:4">
      <c r="A133" s="4" t="s">
        <v>1659</v>
      </c>
    </row>
    <row r="134" spans="1:4">
      <c r="A134" s="3" t="s">
        <v>1494</v>
      </c>
    </row>
    <row r="135" spans="1:4">
      <c r="A135" s="4" t="s">
        <v>1573</v>
      </c>
      <c r="B135" s="5" t="n">
        <v>-18694</v>
      </c>
    </row>
    <row r="136" spans="1:4">
      <c r="A136" s="4" t="s">
        <v>1640</v>
      </c>
      <c r="B136" s="5" t="n">
        <v>787</v>
      </c>
    </row>
    <row r="137" spans="1:4">
      <c r="A137" s="4" t="s">
        <v>1212</v>
      </c>
      <c r="B137" s="5" t="n">
        <v>14</v>
      </c>
    </row>
    <row r="138" spans="1:4">
      <c r="A138" s="4" t="s">
        <v>1641</v>
      </c>
      <c r="B138" s="5" t="n">
        <v>-742</v>
      </c>
    </row>
    <row r="139" spans="1:4">
      <c r="A139" s="4" t="s">
        <v>1648</v>
      </c>
      <c r="B139" s="5" t="n">
        <v>-100</v>
      </c>
    </row>
    <row r="140" spans="1:4">
      <c r="A140" s="4" t="s">
        <v>1142</v>
      </c>
      <c r="B140" s="5" t="n">
        <v>0</v>
      </c>
    </row>
    <row r="141" spans="1:4">
      <c r="A141" s="4" t="s">
        <v>1642</v>
      </c>
      <c r="B141" s="5" t="n">
        <v>1678</v>
      </c>
    </row>
    <row r="142" spans="1:4">
      <c r="A142" s="4" t="s">
        <v>1575</v>
      </c>
      <c r="B142" s="6" t="n">
        <v>-17057</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1660</v>
      </c>
      <c r="B1" s="2" t="s">
        <v>1</v>
      </c>
    </row>
    <row r="2" spans="1:4">
      <c r="B2" s="2" t="s">
        <v>1661</v>
      </c>
      <c r="C2" s="2" t="s">
        <v>647</v>
      </c>
      <c r="D2" s="2" t="s">
        <v>648</v>
      </c>
    </row>
    <row r="3" spans="1:4">
      <c r="A3" s="3" t="s">
        <v>1662</v>
      </c>
    </row>
    <row r="4" spans="1:4">
      <c r="A4" s="4" t="s">
        <v>1663</v>
      </c>
      <c r="B4" s="6" t="n">
        <v>15</v>
      </c>
    </row>
    <row r="5" spans="1:4">
      <c r="A5" s="4" t="s">
        <v>77</v>
      </c>
      <c r="B5" s="5" t="n">
        <v>5734</v>
      </c>
      <c r="C5" s="6" t="n">
        <v>5965</v>
      </c>
      <c r="D5" s="6" t="n">
        <v>5162</v>
      </c>
    </row>
    <row r="6" spans="1:4">
      <c r="A6" s="4" t="s">
        <v>1663</v>
      </c>
      <c r="B6" s="5" t="n">
        <v>183</v>
      </c>
      <c r="C6" s="5" t="n">
        <v>263</v>
      </c>
      <c r="D6" s="6" t="n">
        <v>207</v>
      </c>
    </row>
    <row r="7" spans="1:4">
      <c r="A7" s="4" t="s">
        <v>1664</v>
      </c>
    </row>
    <row r="8" spans="1:4">
      <c r="A8" s="3" t="s">
        <v>1662</v>
      </c>
    </row>
    <row r="9" spans="1:4">
      <c r="A9" s="4" t="s">
        <v>1665</v>
      </c>
      <c r="B9" s="5" t="n">
        <v>342</v>
      </c>
    </row>
    <row r="10" spans="1:4">
      <c r="A10" s="4" t="s">
        <v>1666</v>
      </c>
      <c r="B10" s="5" t="n">
        <v>86</v>
      </c>
    </row>
    <row r="11" spans="1:4">
      <c r="A11" s="4" t="s">
        <v>1667</v>
      </c>
      <c r="B11" s="5" t="n">
        <v>198</v>
      </c>
    </row>
    <row r="12" spans="1:4">
      <c r="A12" s="4" t="s">
        <v>822</v>
      </c>
    </row>
    <row r="13" spans="1:4">
      <c r="A13" s="3" t="s">
        <v>1662</v>
      </c>
    </row>
    <row r="14" spans="1:4">
      <c r="A14" s="4" t="s">
        <v>1667</v>
      </c>
      <c r="B14" s="6" t="n">
        <v>198</v>
      </c>
    </row>
    <row r="15" spans="1:4">
      <c r="A15" s="4" t="s">
        <v>1668</v>
      </c>
      <c r="B15" s="5" t="n">
        <v>2</v>
      </c>
    </row>
    <row r="16" spans="1:4">
      <c r="A16" s="4" t="s">
        <v>1669</v>
      </c>
    </row>
    <row r="17" spans="1:4">
      <c r="A17" s="3" t="s">
        <v>1662</v>
      </c>
    </row>
    <row r="18" spans="1:4">
      <c r="A18" s="4" t="s">
        <v>1670</v>
      </c>
      <c r="B18" s="5" t="n">
        <v>0</v>
      </c>
    </row>
    <row r="19" spans="1:4">
      <c r="A19" s="4" t="s">
        <v>1671</v>
      </c>
    </row>
    <row r="20" spans="1:4">
      <c r="A20" s="3" t="s">
        <v>1662</v>
      </c>
    </row>
    <row r="21" spans="1:4">
      <c r="A21" s="4" t="s">
        <v>1672</v>
      </c>
      <c r="B21" s="5" t="n">
        <v>2</v>
      </c>
    </row>
    <row r="22" spans="1:4">
      <c r="A22" s="4" t="s">
        <v>1673</v>
      </c>
    </row>
    <row r="23" spans="1:4">
      <c r="A23" s="3" t="s">
        <v>1662</v>
      </c>
    </row>
    <row r="24" spans="1:4">
      <c r="A24" s="4" t="s">
        <v>1665</v>
      </c>
      <c r="B24" s="6" t="n">
        <v>72</v>
      </c>
    </row>
    <row r="25" spans="1:4">
      <c r="A25" s="4" t="s">
        <v>1666</v>
      </c>
      <c r="B25" s="6" t="n">
        <v>43</v>
      </c>
    </row>
    <row r="26" spans="1:4">
      <c r="A26" s="4" t="s">
        <v>1674</v>
      </c>
    </row>
    <row r="27" spans="1:4">
      <c r="A27" s="3" t="s">
        <v>1662</v>
      </c>
    </row>
    <row r="28" spans="1:4">
      <c r="A28" s="4" t="s">
        <v>1665</v>
      </c>
      <c r="C28" s="5" t="n">
        <v>24</v>
      </c>
    </row>
    <row r="29" spans="1:4">
      <c r="A29" s="4" t="s">
        <v>1675</v>
      </c>
      <c r="C29" s="5" t="n">
        <v>40</v>
      </c>
    </row>
    <row r="30" spans="1:4">
      <c r="A30" s="4" t="s">
        <v>1676</v>
      </c>
      <c r="C30" s="5" t="n">
        <v>57</v>
      </c>
    </row>
    <row r="31" spans="1:4">
      <c r="A31" s="4" t="s">
        <v>77</v>
      </c>
      <c r="C31" s="5" t="n">
        <v>7</v>
      </c>
    </row>
    <row r="32" spans="1:4">
      <c r="A32" s="4" t="s">
        <v>1677</v>
      </c>
    </row>
    <row r="33" spans="1:4">
      <c r="A33" s="3" t="s">
        <v>1662</v>
      </c>
    </row>
    <row r="34" spans="1:4">
      <c r="A34" s="4" t="s">
        <v>1676</v>
      </c>
      <c r="C34" s="5" t="n">
        <v>45</v>
      </c>
    </row>
    <row r="35" spans="1:4">
      <c r="A35" s="4" t="s">
        <v>90</v>
      </c>
      <c r="C35" s="6" t="n">
        <v>41</v>
      </c>
    </row>
    <row r="36" spans="1:4">
      <c r="A36" s="4" t="s">
        <v>1678</v>
      </c>
      <c r="C36" s="4" t="s">
        <v>1276</v>
      </c>
    </row>
    <row r="37" spans="1:4">
      <c r="A37" s="4" t="s">
        <v>1679</v>
      </c>
      <c r="C37" s="6" t="n">
        <v>47</v>
      </c>
    </row>
    <row r="38" spans="1:4">
      <c r="A38" s="4" t="s">
        <v>1680</v>
      </c>
      <c r="C38" s="6" t="n">
        <v>39</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1</v>
      </c>
      <c r="B1" s="2" t="s">
        <v>1</v>
      </c>
    </row>
    <row r="2" spans="1:3">
      <c r="B2" s="2" t="s">
        <v>27</v>
      </c>
      <c r="C2" s="2" t="s">
        <v>29</v>
      </c>
    </row>
    <row r="3" spans="1:3">
      <c r="A3" s="3" t="s">
        <v>1682</v>
      </c>
    </row>
    <row r="4" spans="1:3">
      <c r="A4" s="4" t="s">
        <v>1683</v>
      </c>
      <c r="B4" s="6" t="n">
        <v>109</v>
      </c>
    </row>
    <row r="5" spans="1:3">
      <c r="A5" s="4" t="s">
        <v>1664</v>
      </c>
    </row>
    <row r="6" spans="1:3">
      <c r="A6" s="3" t="s">
        <v>1662</v>
      </c>
    </row>
    <row r="7" spans="1:3">
      <c r="A7" s="4" t="s">
        <v>1684</v>
      </c>
      <c r="B7" s="5" t="n">
        <v>342</v>
      </c>
    </row>
    <row r="8" spans="1:3">
      <c r="A8" s="3" t="s">
        <v>1682</v>
      </c>
    </row>
    <row r="9" spans="1:3">
      <c r="A9" s="4" t="s">
        <v>77</v>
      </c>
      <c r="B9" s="5" t="n">
        <v>-16</v>
      </c>
    </row>
    <row r="10" spans="1:3">
      <c r="A10" s="4" t="s">
        <v>1676</v>
      </c>
      <c r="B10" s="5" t="n">
        <v>-21</v>
      </c>
    </row>
    <row r="11" spans="1:3">
      <c r="A11" s="4" t="s">
        <v>76</v>
      </c>
      <c r="B11" s="5" t="n">
        <v>-18</v>
      </c>
    </row>
    <row r="12" spans="1:3">
      <c r="A12" s="4" t="s">
        <v>1208</v>
      </c>
      <c r="B12" s="5" t="n">
        <v>-11</v>
      </c>
    </row>
    <row r="13" spans="1:3">
      <c r="A13" s="4" t="s">
        <v>1685</v>
      </c>
      <c r="B13" s="5" t="n">
        <v>-6</v>
      </c>
    </row>
    <row r="14" spans="1:3">
      <c r="A14" s="4" t="s">
        <v>1686</v>
      </c>
      <c r="B14" s="5" t="n">
        <v>-5</v>
      </c>
    </row>
    <row r="15" spans="1:3">
      <c r="A15" s="4" t="s">
        <v>1687</v>
      </c>
      <c r="B15" s="5" t="n">
        <v>-77</v>
      </c>
    </row>
    <row r="16" spans="1:3">
      <c r="A16" s="4" t="s">
        <v>1688</v>
      </c>
      <c r="B16" s="5" t="n">
        <v>-8</v>
      </c>
    </row>
    <row r="17" spans="1:3">
      <c r="A17" s="4" t="s">
        <v>1683</v>
      </c>
      <c r="B17" s="5" t="n">
        <v>-100</v>
      </c>
    </row>
    <row r="18" spans="1:3">
      <c r="A18" s="4" t="s">
        <v>1689</v>
      </c>
      <c r="B18" s="6" t="n">
        <v>157</v>
      </c>
    </row>
    <row r="19" spans="1:3">
      <c r="A19" s="4" t="s">
        <v>727</v>
      </c>
    </row>
    <row r="20" spans="1:3">
      <c r="A20" s="3" t="s">
        <v>1662</v>
      </c>
    </row>
    <row r="21" spans="1:3">
      <c r="A21" s="4" t="s">
        <v>1684</v>
      </c>
      <c r="C21" s="6" t="n">
        <v>-10060</v>
      </c>
    </row>
    <row r="22" spans="1:3">
      <c r="A22" s="3" t="s">
        <v>1682</v>
      </c>
    </row>
    <row r="23" spans="1:3">
      <c r="A23" s="4" t="s">
        <v>77</v>
      </c>
      <c r="C23" s="5" t="n">
        <v>-497</v>
      </c>
    </row>
    <row r="24" spans="1:3">
      <c r="A24" s="4" t="s">
        <v>1676</v>
      </c>
      <c r="C24" s="5" t="n">
        <v>-516</v>
      </c>
    </row>
    <row r="25" spans="1:3">
      <c r="A25" s="4" t="s">
        <v>1687</v>
      </c>
      <c r="C25" s="5" t="n">
        <v>-1013</v>
      </c>
    </row>
    <row r="26" spans="1:3">
      <c r="A26" s="4" t="s">
        <v>1690</v>
      </c>
      <c r="C26" s="5" t="n">
        <v>299</v>
      </c>
    </row>
    <row r="27" spans="1:3">
      <c r="A27" s="4" t="s">
        <v>1691</v>
      </c>
      <c r="C27" s="5" t="n">
        <v>-118</v>
      </c>
    </row>
    <row r="28" spans="1:3">
      <c r="A28" s="4" t="s">
        <v>1689</v>
      </c>
      <c r="C28" s="5" t="n">
        <v>9228</v>
      </c>
    </row>
    <row r="29" spans="1:3">
      <c r="A29" s="4" t="s">
        <v>1692</v>
      </c>
    </row>
    <row r="30" spans="1:3">
      <c r="A30" s="3" t="s">
        <v>1662</v>
      </c>
    </row>
    <row r="31" spans="1:3">
      <c r="A31" s="4" t="s">
        <v>1684</v>
      </c>
      <c r="C31" s="5" t="n">
        <v>-309</v>
      </c>
    </row>
    <row r="32" spans="1:3">
      <c r="A32" s="3" t="s">
        <v>1682</v>
      </c>
    </row>
    <row r="33" spans="1:3">
      <c r="A33" s="4" t="s">
        <v>77</v>
      </c>
      <c r="C33" s="5" t="n">
        <v>-14</v>
      </c>
    </row>
    <row r="34" spans="1:3">
      <c r="A34" s="4" t="s">
        <v>1676</v>
      </c>
      <c r="C34" s="5" t="n">
        <v>-107</v>
      </c>
    </row>
    <row r="35" spans="1:3">
      <c r="A35" s="4" t="s">
        <v>76</v>
      </c>
      <c r="C35" s="5" t="n">
        <v>-25</v>
      </c>
    </row>
    <row r="36" spans="1:3">
      <c r="A36" s="4" t="s">
        <v>1208</v>
      </c>
      <c r="C36" s="5" t="n">
        <v>-51</v>
      </c>
    </row>
    <row r="37" spans="1:3">
      <c r="A37" s="4" t="s">
        <v>1685</v>
      </c>
      <c r="C37" s="5" t="n">
        <v>-5</v>
      </c>
    </row>
    <row r="38" spans="1:3">
      <c r="A38" s="4" t="s">
        <v>1686</v>
      </c>
      <c r="C38" s="5" t="n">
        <v>-6</v>
      </c>
    </row>
    <row r="39" spans="1:3">
      <c r="A39" s="4" t="s">
        <v>1687</v>
      </c>
      <c r="C39" s="5" t="n">
        <v>-208</v>
      </c>
    </row>
    <row r="40" spans="1:3">
      <c r="A40" s="4" t="s">
        <v>1691</v>
      </c>
      <c r="C40" s="5" t="n">
        <v>-21</v>
      </c>
    </row>
    <row r="41" spans="1:3">
      <c r="A41" s="4" t="s">
        <v>1689</v>
      </c>
      <c r="C41" s="6" t="n">
        <v>8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30186</v>
      </c>
      <c r="C4" s="6" t="n">
        <v>27889</v>
      </c>
      <c r="D4" s="6" t="n">
        <v>23923</v>
      </c>
    </row>
    <row r="5" spans="1:4">
      <c r="A5" s="4" t="s">
        <v>32</v>
      </c>
      <c r="B5" s="5" t="n">
        <v>-10342</v>
      </c>
      <c r="C5" s="5" t="n">
        <v>-9290</v>
      </c>
      <c r="D5" s="5" t="n">
        <v>-8853</v>
      </c>
    </row>
    <row r="6" spans="1:4">
      <c r="A6" s="4" t="s">
        <v>33</v>
      </c>
      <c r="B6" s="5" t="n">
        <v>19844</v>
      </c>
      <c r="C6" s="5" t="n">
        <v>18599</v>
      </c>
      <c r="D6" s="5" t="n">
        <v>15070</v>
      </c>
    </row>
    <row r="7" spans="1:4">
      <c r="A7" s="4" t="s">
        <v>34</v>
      </c>
      <c r="B7" s="5" t="n">
        <v>-9672</v>
      </c>
      <c r="C7" s="5" t="n">
        <v>-9366</v>
      </c>
      <c r="D7" s="5" t="n">
        <v>-9232</v>
      </c>
    </row>
    <row r="8" spans="1:4">
      <c r="A8" s="4" t="s">
        <v>35</v>
      </c>
      <c r="B8" s="5" t="n">
        <v>-4476</v>
      </c>
      <c r="C8" s="5" t="n">
        <v>-3628</v>
      </c>
      <c r="D8" s="5" t="n">
        <v>-3560</v>
      </c>
    </row>
    <row r="9" spans="1:4">
      <c r="A9" s="4" t="s">
        <v>36</v>
      </c>
      <c r="B9" s="5" t="n">
        <v>356</v>
      </c>
      <c r="C9" s="5" t="n">
        <v>398</v>
      </c>
      <c r="D9" s="5" t="n">
        <v>329</v>
      </c>
    </row>
    <row r="10" spans="1:4">
      <c r="A10" s="4" t="s">
        <v>37</v>
      </c>
      <c r="B10" s="5" t="n">
        <v>-1965</v>
      </c>
      <c r="C10" s="5" t="n">
        <v>-3405</v>
      </c>
      <c r="D10" s="5" t="n">
        <v>7715</v>
      </c>
    </row>
    <row r="11" spans="1:4">
      <c r="A11" s="4" t="s">
        <v>38</v>
      </c>
      <c r="B11" s="5" t="n">
        <v>4087</v>
      </c>
      <c r="C11" s="5" t="n">
        <v>2598</v>
      </c>
      <c r="D11" s="5" t="n">
        <v>10322</v>
      </c>
    </row>
    <row r="12" spans="1:4">
      <c r="A12" s="4" t="s">
        <v>39</v>
      </c>
      <c r="B12" s="5" t="n">
        <v>65</v>
      </c>
      <c r="C12" s="5" t="n">
        <v>72</v>
      </c>
      <c r="D12" s="5" t="n">
        <v>104</v>
      </c>
    </row>
    <row r="13" spans="1:4">
      <c r="A13" s="4" t="s">
        <v>40</v>
      </c>
      <c r="B13" s="5" t="n">
        <v>-734</v>
      </c>
      <c r="C13" s="5" t="n">
        <v>-736</v>
      </c>
      <c r="D13" s="5" t="n">
        <v>-757</v>
      </c>
    </row>
    <row r="14" spans="1:4">
      <c r="A14" s="4" t="s">
        <v>41</v>
      </c>
      <c r="B14" s="5" t="n">
        <v>94</v>
      </c>
      <c r="D14" s="5" t="n">
        <v>843</v>
      </c>
    </row>
    <row r="15" spans="1:4">
      <c r="A15" s="4" t="s">
        <v>42</v>
      </c>
      <c r="B15" s="5" t="n">
        <v>13</v>
      </c>
      <c r="C15" s="5" t="n">
        <v>5</v>
      </c>
      <c r="D15" s="5" t="n">
        <v>14</v>
      </c>
    </row>
    <row r="16" spans="1:4">
      <c r="A16" s="4" t="s">
        <v>43</v>
      </c>
      <c r="B16" s="5" t="n">
        <v>3525</v>
      </c>
      <c r="C16" s="5" t="n">
        <v>1939</v>
      </c>
      <c r="D16" s="5" t="n">
        <v>10526</v>
      </c>
    </row>
    <row r="17" spans="1:4">
      <c r="A17" s="4" t="s">
        <v>44</v>
      </c>
      <c r="B17" s="5" t="n">
        <v>-1356</v>
      </c>
      <c r="C17" s="5" t="n">
        <v>-877</v>
      </c>
      <c r="D17" s="5" t="n">
        <v>-2154</v>
      </c>
    </row>
    <row r="18" spans="1:4">
      <c r="A18" s="4" t="s">
        <v>45</v>
      </c>
      <c r="B18" s="5" t="n">
        <v>2169</v>
      </c>
      <c r="C18" s="5" t="n">
        <v>1062</v>
      </c>
      <c r="D18" s="5" t="n">
        <v>8372</v>
      </c>
    </row>
    <row r="19" spans="1:4">
      <c r="A19" s="4" t="s">
        <v>46</v>
      </c>
      <c r="B19" s="5" t="n">
        <v>637</v>
      </c>
      <c r="C19" s="5" t="n">
        <v>150</v>
      </c>
      <c r="D19" s="5" t="n">
        <v>-50</v>
      </c>
    </row>
    <row r="20" spans="1:4">
      <c r="A20" s="4" t="s">
        <v>47</v>
      </c>
      <c r="B20" s="5" t="n">
        <v>1532</v>
      </c>
      <c r="C20" s="5" t="n">
        <v>912</v>
      </c>
      <c r="D20" s="5" t="n">
        <v>8422</v>
      </c>
    </row>
    <row r="21" spans="1:4">
      <c r="A21" s="4" t="s">
        <v>45</v>
      </c>
      <c r="B21" s="6" t="n">
        <v>2169</v>
      </c>
      <c r="C21" s="6" t="n">
        <v>1062</v>
      </c>
      <c r="D21" s="6" t="n">
        <v>8372</v>
      </c>
    </row>
    <row r="22" spans="1:4">
      <c r="A22" s="4" t="s">
        <v>48</v>
      </c>
      <c r="B22" s="7" t="n">
        <v>0.314</v>
      </c>
      <c r="C22" s="7" t="n">
        <v>0.188</v>
      </c>
      <c r="D22" s="7" t="n">
        <v>1.743</v>
      </c>
    </row>
    <row r="23" spans="1:4">
      <c r="A23" s="4" t="s">
        <v>49</v>
      </c>
      <c r="B23" s="7" t="n">
        <v>0.31</v>
      </c>
      <c r="C23" s="7" t="n">
        <v>0.186</v>
      </c>
      <c r="D23" s="7" t="n">
        <v>1.7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7</v>
      </c>
    </row>
    <row r="3" spans="1:2">
      <c r="A3" s="3" t="s">
        <v>186</v>
      </c>
    </row>
    <row r="4" spans="1:2">
      <c r="A4" s="4" t="s">
        <v>44</v>
      </c>
      <c r="B4" s="4" t="s">
        <v>20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3</v>
      </c>
      <c r="B1" s="2" t="s">
        <v>1</v>
      </c>
    </row>
    <row r="2" spans="1:3">
      <c r="B2" s="2" t="s">
        <v>27</v>
      </c>
      <c r="C2" s="2" t="s">
        <v>29</v>
      </c>
    </row>
    <row r="3" spans="1:3">
      <c r="A3" s="4" t="s">
        <v>1664</v>
      </c>
    </row>
    <row r="4" spans="1:3">
      <c r="A4" s="3" t="s">
        <v>1662</v>
      </c>
    </row>
    <row r="5" spans="1:3">
      <c r="A5" s="4" t="s">
        <v>1665</v>
      </c>
      <c r="B5" s="6" t="n">
        <v>198</v>
      </c>
    </row>
    <row r="6" spans="1:3">
      <c r="A6" s="4" t="s">
        <v>1694</v>
      </c>
    </row>
    <row r="7" spans="1:3">
      <c r="A7" s="3" t="s">
        <v>1662</v>
      </c>
    </row>
    <row r="8" spans="1:3">
      <c r="A8" s="4" t="s">
        <v>1665</v>
      </c>
      <c r="C8" s="6" t="n">
        <v>571</v>
      </c>
    </row>
    <row r="9" spans="1:3">
      <c r="A9" s="4" t="s">
        <v>1695</v>
      </c>
      <c r="C9" s="5" t="n">
        <v>143</v>
      </c>
    </row>
    <row r="10" spans="1:3">
      <c r="A10" s="4" t="s">
        <v>1683</v>
      </c>
      <c r="C10" s="5" t="n">
        <v>30</v>
      </c>
    </row>
    <row r="11" spans="1:3">
      <c r="A11" s="4" t="s">
        <v>1688</v>
      </c>
      <c r="C11" s="5" t="n">
        <v>7</v>
      </c>
    </row>
    <row r="12" spans="1:3">
      <c r="A12" s="4" t="s">
        <v>1689</v>
      </c>
      <c r="C12" s="6" t="n">
        <v>386</v>
      </c>
    </row>
    <row r="13" spans="1:3">
      <c r="A13" s="4" t="s">
        <v>1696</v>
      </c>
    </row>
    <row r="14" spans="1:3">
      <c r="A14" s="3" t="s">
        <v>1662</v>
      </c>
    </row>
    <row r="15" spans="1:3">
      <c r="A15" s="4" t="s">
        <v>1665</v>
      </c>
      <c r="B15" s="5" t="n">
        <v>198</v>
      </c>
    </row>
    <row r="16" spans="1:3">
      <c r="A16" s="4" t="s">
        <v>1695</v>
      </c>
      <c r="B16" s="5" t="n">
        <v>-92</v>
      </c>
    </row>
    <row r="17" spans="1:3">
      <c r="A17" s="4" t="s">
        <v>1683</v>
      </c>
      <c r="B17" s="5" t="n">
        <v>-7</v>
      </c>
    </row>
    <row r="18" spans="1:3">
      <c r="A18" s="4" t="s">
        <v>1688</v>
      </c>
      <c r="B18" s="5" t="n">
        <v>-5</v>
      </c>
    </row>
    <row r="19" spans="1:3">
      <c r="A19" s="4" t="s">
        <v>1689</v>
      </c>
      <c r="B19" s="6" t="n">
        <v>94</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7</v>
      </c>
      <c r="B1" s="2" t="s">
        <v>1</v>
      </c>
    </row>
    <row r="2" spans="1:4">
      <c r="B2" s="2" t="s">
        <v>27</v>
      </c>
      <c r="C2" s="2" t="s">
        <v>28</v>
      </c>
      <c r="D2" s="2" t="s">
        <v>29</v>
      </c>
    </row>
    <row r="3" spans="1:4">
      <c r="A3" s="3" t="s">
        <v>1662</v>
      </c>
    </row>
    <row r="4" spans="1:4">
      <c r="A4" s="4" t="s">
        <v>159</v>
      </c>
      <c r="B4" s="6" t="n">
        <v>91</v>
      </c>
      <c r="C4" s="6" t="n">
        <v>73</v>
      </c>
      <c r="D4" s="6" t="n">
        <v>338</v>
      </c>
    </row>
    <row r="5" spans="1:4">
      <c r="A5" s="4" t="s">
        <v>1698</v>
      </c>
      <c r="B5" s="5" t="n">
        <v>-1443</v>
      </c>
      <c r="C5" s="6" t="n">
        <v>-1269</v>
      </c>
      <c r="D5" s="5" t="n">
        <v>6037</v>
      </c>
    </row>
    <row r="6" spans="1:4">
      <c r="A6" s="4" t="s">
        <v>1699</v>
      </c>
    </row>
    <row r="7" spans="1:4">
      <c r="A7" s="3" t="s">
        <v>1662</v>
      </c>
    </row>
    <row r="8" spans="1:4">
      <c r="A8" s="4" t="s">
        <v>1665</v>
      </c>
      <c r="D8" s="5" t="n">
        <v>7355</v>
      </c>
    </row>
    <row r="9" spans="1:4">
      <c r="A9" s="4" t="s">
        <v>1700</v>
      </c>
      <c r="D9" s="5" t="n">
        <v>399</v>
      </c>
    </row>
    <row r="10" spans="1:4">
      <c r="A10" s="4" t="s">
        <v>1701</v>
      </c>
      <c r="D10" s="5" t="n">
        <v>-38</v>
      </c>
    </row>
    <row r="11" spans="1:4">
      <c r="A11" s="4" t="s">
        <v>159</v>
      </c>
      <c r="D11" s="5" t="n">
        <v>-338</v>
      </c>
    </row>
    <row r="12" spans="1:4">
      <c r="A12" s="4" t="s">
        <v>1702</v>
      </c>
      <c r="D12" s="5" t="n">
        <v>-109</v>
      </c>
    </row>
    <row r="13" spans="1:4">
      <c r="A13" s="4" t="s">
        <v>1698</v>
      </c>
      <c r="D13" s="5" t="n">
        <v>7269</v>
      </c>
    </row>
    <row r="14" spans="1:4">
      <c r="A14" s="4" t="s">
        <v>1664</v>
      </c>
    </row>
    <row r="15" spans="1:4">
      <c r="A15" s="3" t="s">
        <v>1662</v>
      </c>
    </row>
    <row r="16" spans="1:4">
      <c r="A16" s="4" t="s">
        <v>1665</v>
      </c>
      <c r="B16" s="5" t="n">
        <v>198</v>
      </c>
    </row>
    <row r="17" spans="1:4">
      <c r="A17" s="4" t="s">
        <v>1702</v>
      </c>
      <c r="B17" s="5" t="n">
        <v>-2</v>
      </c>
    </row>
    <row r="18" spans="1:4">
      <c r="A18" s="4" t="s">
        <v>1698</v>
      </c>
      <c r="B18" s="5" t="n">
        <v>196</v>
      </c>
    </row>
    <row r="19" spans="1:4">
      <c r="A19" s="4" t="s">
        <v>1694</v>
      </c>
    </row>
    <row r="20" spans="1:4">
      <c r="A20" s="3" t="s">
        <v>1662</v>
      </c>
    </row>
    <row r="21" spans="1:4">
      <c r="A21" s="4" t="s">
        <v>1665</v>
      </c>
      <c r="D21" s="5" t="n">
        <v>571</v>
      </c>
    </row>
    <row r="22" spans="1:4">
      <c r="A22" s="4" t="s">
        <v>1695</v>
      </c>
      <c r="D22" s="5" t="n">
        <v>-143</v>
      </c>
    </row>
    <row r="23" spans="1:4">
      <c r="A23" s="4" t="s">
        <v>1683</v>
      </c>
      <c r="D23" s="5" t="n">
        <v>-30</v>
      </c>
    </row>
    <row r="24" spans="1:4">
      <c r="A24" s="4" t="s">
        <v>1703</v>
      </c>
      <c r="D24" s="5" t="n">
        <v>-7</v>
      </c>
    </row>
    <row r="25" spans="1:4">
      <c r="A25" s="4" t="s">
        <v>1704</v>
      </c>
      <c r="D25" s="5" t="n">
        <v>-5</v>
      </c>
    </row>
    <row r="26" spans="1:4">
      <c r="A26" s="4" t="s">
        <v>1689</v>
      </c>
      <c r="D26" s="5" t="n">
        <v>386</v>
      </c>
    </row>
    <row r="27" spans="1:4">
      <c r="A27" s="4" t="s">
        <v>1696</v>
      </c>
    </row>
    <row r="28" spans="1:4">
      <c r="A28" s="3" t="s">
        <v>1662</v>
      </c>
    </row>
    <row r="29" spans="1:4">
      <c r="A29" s="4" t="s">
        <v>1665</v>
      </c>
      <c r="B29" s="5" t="n">
        <v>198</v>
      </c>
    </row>
    <row r="30" spans="1:4">
      <c r="A30" s="4" t="s">
        <v>1695</v>
      </c>
      <c r="B30" s="5" t="n">
        <v>92</v>
      </c>
    </row>
    <row r="31" spans="1:4">
      <c r="A31" s="4" t="s">
        <v>1683</v>
      </c>
      <c r="B31" s="5" t="n">
        <v>7</v>
      </c>
    </row>
    <row r="32" spans="1:4">
      <c r="A32" s="4" t="s">
        <v>1703</v>
      </c>
      <c r="B32" s="5" t="n">
        <v>5</v>
      </c>
    </row>
    <row r="33" spans="1:4">
      <c r="A33" s="4" t="s">
        <v>1689</v>
      </c>
      <c r="B33" s="5" t="n">
        <v>94</v>
      </c>
    </row>
    <row r="34" spans="1:4">
      <c r="A34" s="4" t="s">
        <v>1705</v>
      </c>
    </row>
    <row r="35" spans="1:4">
      <c r="A35" s="3" t="s">
        <v>1662</v>
      </c>
    </row>
    <row r="36" spans="1:4">
      <c r="A36" s="4" t="s">
        <v>1665</v>
      </c>
      <c r="D36" s="5" t="n">
        <v>-3585</v>
      </c>
    </row>
    <row r="37" spans="1:4">
      <c r="A37" s="4" t="s">
        <v>1700</v>
      </c>
      <c r="D37" s="5" t="n">
        <v>404</v>
      </c>
    </row>
    <row r="38" spans="1:4">
      <c r="A38" s="4" t="s">
        <v>159</v>
      </c>
      <c r="D38" s="5" t="n">
        <v>-338</v>
      </c>
    </row>
    <row r="39" spans="1:4">
      <c r="A39" s="4" t="s">
        <v>1702</v>
      </c>
      <c r="D39" s="5" t="n">
        <v>-22</v>
      </c>
    </row>
    <row r="40" spans="1:4">
      <c r="A40" s="4" t="s">
        <v>1698</v>
      </c>
      <c r="D40" s="5" t="n">
        <v>-3541</v>
      </c>
    </row>
    <row r="41" spans="1:4">
      <c r="A41" s="4" t="s">
        <v>1706</v>
      </c>
    </row>
    <row r="42" spans="1:4">
      <c r="A42" s="3" t="s">
        <v>1662</v>
      </c>
    </row>
    <row r="43" spans="1:4">
      <c r="A43" s="4" t="s">
        <v>1665</v>
      </c>
      <c r="B43" s="5" t="n">
        <v>256</v>
      </c>
    </row>
    <row r="44" spans="1:4">
      <c r="A44" s="4" t="s">
        <v>1700</v>
      </c>
      <c r="B44" s="5" t="n">
        <v>-6</v>
      </c>
    </row>
    <row r="45" spans="1:4">
      <c r="A45" s="4" t="s">
        <v>159</v>
      </c>
      <c r="B45" s="5" t="n">
        <v>39</v>
      </c>
    </row>
    <row r="46" spans="1:4">
      <c r="A46" s="4" t="s">
        <v>1702</v>
      </c>
      <c r="B46" s="5" t="n">
        <v>-7</v>
      </c>
    </row>
    <row r="47" spans="1:4">
      <c r="A47" s="4" t="s">
        <v>1698</v>
      </c>
      <c r="B47" s="5" t="n">
        <v>282</v>
      </c>
    </row>
    <row r="48" spans="1:4">
      <c r="A48" s="4" t="s">
        <v>1707</v>
      </c>
    </row>
    <row r="49" spans="1:4">
      <c r="A49" s="3" t="s">
        <v>1662</v>
      </c>
    </row>
    <row r="50" spans="1:4">
      <c r="A50" s="4" t="s">
        <v>1665</v>
      </c>
      <c r="D50" s="5" t="n">
        <v>10369</v>
      </c>
    </row>
    <row r="51" spans="1:4">
      <c r="A51" s="4" t="s">
        <v>1700</v>
      </c>
      <c r="D51" s="5" t="n">
        <v>-5</v>
      </c>
    </row>
    <row r="52" spans="1:4">
      <c r="A52" s="4" t="s">
        <v>1701</v>
      </c>
      <c r="D52" s="5" t="n">
        <v>-38</v>
      </c>
    </row>
    <row r="53" spans="1:4">
      <c r="A53" s="4" t="s">
        <v>1702</v>
      </c>
      <c r="D53" s="5" t="n">
        <v>-80</v>
      </c>
    </row>
    <row r="54" spans="1:4">
      <c r="A54" s="4" t="s">
        <v>1698</v>
      </c>
      <c r="D54" s="5" t="n">
        <v>10246</v>
      </c>
    </row>
    <row r="55" spans="1:4">
      <c r="A55" s="4" t="s">
        <v>1708</v>
      </c>
    </row>
    <row r="56" spans="1:4">
      <c r="A56" s="3" t="s">
        <v>1662</v>
      </c>
    </row>
    <row r="57" spans="1:4">
      <c r="A57" s="4" t="s">
        <v>1665</v>
      </c>
      <c r="D57" s="5" t="n">
        <v>571</v>
      </c>
    </row>
    <row r="58" spans="1:4">
      <c r="A58" s="4" t="s">
        <v>1702</v>
      </c>
      <c r="D58" s="5" t="n">
        <v>-7</v>
      </c>
    </row>
    <row r="59" spans="1:4">
      <c r="A59" s="4" t="s">
        <v>1698</v>
      </c>
      <c r="D59" s="6" t="n">
        <v>564</v>
      </c>
    </row>
    <row r="60" spans="1:4">
      <c r="A60" s="4" t="s">
        <v>1709</v>
      </c>
    </row>
    <row r="61" spans="1:4">
      <c r="A61" s="3" t="s">
        <v>1662</v>
      </c>
    </row>
    <row r="62" spans="1:4">
      <c r="A62" s="4" t="s">
        <v>1665</v>
      </c>
      <c r="B62" s="5" t="n">
        <v>-15</v>
      </c>
    </row>
    <row r="63" spans="1:4">
      <c r="A63" s="4" t="s">
        <v>1698</v>
      </c>
      <c r="B63" s="6" t="n">
        <v>-15</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10</v>
      </c>
      <c r="B1" s="2" t="s">
        <v>1</v>
      </c>
    </row>
    <row r="2" spans="1:2">
      <c r="B2" s="2" t="s">
        <v>647</v>
      </c>
    </row>
    <row r="3" spans="1:2">
      <c r="A3" s="4" t="s">
        <v>1711</v>
      </c>
    </row>
    <row r="4" spans="1:2">
      <c r="A4" s="3" t="s">
        <v>1662</v>
      </c>
    </row>
    <row r="5" spans="1:2">
      <c r="A5" s="4" t="s">
        <v>1712</v>
      </c>
      <c r="B5" s="6" t="n">
        <v>-24</v>
      </c>
    </row>
    <row r="6" spans="1:2">
      <c r="A6" s="4" t="s">
        <v>1713</v>
      </c>
      <c r="B6" s="5" t="n">
        <v>41</v>
      </c>
    </row>
    <row r="7" spans="1:2">
      <c r="A7" s="4" t="s">
        <v>1714</v>
      </c>
      <c r="B7" s="5" t="n">
        <v>17</v>
      </c>
    </row>
    <row r="8" spans="1:2">
      <c r="A8" s="4" t="s">
        <v>1715</v>
      </c>
    </row>
    <row r="9" spans="1:2">
      <c r="A9" s="3" t="s">
        <v>1662</v>
      </c>
    </row>
    <row r="10" spans="1:2">
      <c r="A10" s="4" t="s">
        <v>1712</v>
      </c>
      <c r="B10" s="5" t="n">
        <v>72</v>
      </c>
    </row>
    <row r="11" spans="1:2">
      <c r="A11" s="4" t="s">
        <v>1714</v>
      </c>
      <c r="B11" s="6" t="n">
        <v>72</v>
      </c>
    </row>
  </sheetData>
  <mergeCells count="1">
    <mergeCell ref="A1:A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716</v>
      </c>
      <c r="B1" s="2" t="s">
        <v>1717</v>
      </c>
      <c r="C1" s="2" t="s">
        <v>1718</v>
      </c>
      <c r="D1" s="2" t="s">
        <v>1</v>
      </c>
    </row>
    <row r="2" spans="1:8">
      <c r="B2" s="2" t="s">
        <v>1719</v>
      </c>
      <c r="C2" s="2" t="s">
        <v>648</v>
      </c>
      <c r="D2" s="2" t="s">
        <v>560</v>
      </c>
      <c r="E2" s="2" t="s">
        <v>1492</v>
      </c>
      <c r="F2" s="2" t="s">
        <v>648</v>
      </c>
      <c r="G2" s="2" t="s">
        <v>1492</v>
      </c>
      <c r="H2" s="2" t="s">
        <v>647</v>
      </c>
    </row>
    <row r="3" spans="1:8">
      <c r="A3" s="3" t="s">
        <v>1662</v>
      </c>
    </row>
    <row r="4" spans="1:8">
      <c r="A4" s="4" t="s">
        <v>77</v>
      </c>
      <c r="C4" s="6" t="n">
        <v>5162</v>
      </c>
      <c r="D4" s="6" t="n">
        <v>5734</v>
      </c>
      <c r="F4" s="6" t="n">
        <v>5162</v>
      </c>
      <c r="H4" s="6" t="n">
        <v>5965</v>
      </c>
    </row>
    <row r="5" spans="1:8">
      <c r="A5" s="4" t="s">
        <v>1663</v>
      </c>
      <c r="C5" s="5" t="n">
        <v>207</v>
      </c>
      <c r="D5" s="5" t="n">
        <v>183</v>
      </c>
      <c r="F5" s="5" t="n">
        <v>207</v>
      </c>
      <c r="H5" s="6" t="n">
        <v>263</v>
      </c>
    </row>
    <row r="6" spans="1:8">
      <c r="A6" s="4" t="s">
        <v>1692</v>
      </c>
    </row>
    <row r="7" spans="1:8">
      <c r="A7" s="3" t="s">
        <v>1662</v>
      </c>
    </row>
    <row r="8" spans="1:8">
      <c r="A8" s="4" t="s">
        <v>1720</v>
      </c>
      <c r="D8" s="5" t="n">
        <v>309</v>
      </c>
    </row>
    <row r="9" spans="1:8">
      <c r="A9" s="4" t="s">
        <v>1721</v>
      </c>
    </row>
    <row r="10" spans="1:8">
      <c r="A10" s="3" t="s">
        <v>1662</v>
      </c>
    </row>
    <row r="11" spans="1:8">
      <c r="A11" s="4" t="s">
        <v>1722</v>
      </c>
      <c r="D11" s="6" t="n">
        <v>10395</v>
      </c>
      <c r="E11" s="12" t="n">
        <v>16000</v>
      </c>
    </row>
    <row r="12" spans="1:8">
      <c r="A12" s="4" t="s">
        <v>1723</v>
      </c>
    </row>
    <row r="13" spans="1:8">
      <c r="A13" s="3" t="s">
        <v>1662</v>
      </c>
    </row>
    <row r="14" spans="1:8">
      <c r="A14" s="4" t="s">
        <v>1724</v>
      </c>
      <c r="D14" s="4" t="s">
        <v>1725</v>
      </c>
      <c r="E14" s="4" t="s">
        <v>1725</v>
      </c>
    </row>
    <row r="15" spans="1:8">
      <c r="A15" s="4" t="s">
        <v>1726</v>
      </c>
    </row>
    <row r="16" spans="1:8">
      <c r="A16" s="3" t="s">
        <v>1662</v>
      </c>
    </row>
    <row r="17" spans="1:8">
      <c r="A17" s="4" t="s">
        <v>1665</v>
      </c>
      <c r="D17" s="6" t="n">
        <v>3417</v>
      </c>
      <c r="E17" s="12" t="n">
        <v>5250</v>
      </c>
    </row>
    <row r="18" spans="1:8">
      <c r="A18" s="4" t="s">
        <v>1727</v>
      </c>
      <c r="D18" s="5" t="n">
        <v>1200</v>
      </c>
      <c r="E18" s="12" t="n">
        <v>1800</v>
      </c>
    </row>
    <row r="19" spans="1:8">
      <c r="A19" s="4" t="s">
        <v>1728</v>
      </c>
      <c r="D19" s="6" t="n">
        <v>300</v>
      </c>
      <c r="G19" s="12" t="n">
        <v>450</v>
      </c>
    </row>
    <row r="20" spans="1:8">
      <c r="A20" s="4" t="s">
        <v>1729</v>
      </c>
      <c r="D20" s="4" t="s">
        <v>1730</v>
      </c>
      <c r="E20" s="4" t="s">
        <v>1730</v>
      </c>
    </row>
    <row r="21" spans="1:8">
      <c r="A21" s="4" t="s">
        <v>723</v>
      </c>
    </row>
    <row r="22" spans="1:8">
      <c r="A22" s="3" t="s">
        <v>1662</v>
      </c>
    </row>
    <row r="23" spans="1:8">
      <c r="A23" s="4" t="s">
        <v>1665</v>
      </c>
      <c r="D23" s="6" t="n">
        <v>120</v>
      </c>
    </row>
    <row r="24" spans="1:8">
      <c r="A24" s="4" t="s">
        <v>1731</v>
      </c>
      <c r="D24" s="5" t="n">
        <v>15</v>
      </c>
    </row>
    <row r="25" spans="1:8">
      <c r="A25" s="4" t="s">
        <v>77</v>
      </c>
      <c r="D25" s="5" t="n">
        <v>22</v>
      </c>
    </row>
    <row r="26" spans="1:8">
      <c r="A26" s="4" t="s">
        <v>1676</v>
      </c>
      <c r="D26" s="5" t="n">
        <v>124</v>
      </c>
    </row>
    <row r="27" spans="1:8">
      <c r="A27" s="4" t="s">
        <v>1732</v>
      </c>
      <c r="D27" s="5" t="n">
        <v>11</v>
      </c>
    </row>
    <row r="28" spans="1:8">
      <c r="A28" s="4" t="s">
        <v>1733</v>
      </c>
    </row>
    <row r="29" spans="1:8">
      <c r="A29" s="3" t="s">
        <v>1662</v>
      </c>
    </row>
    <row r="30" spans="1:8">
      <c r="A30" s="4" t="s">
        <v>1734</v>
      </c>
      <c r="F30" s="6" t="n">
        <v>102</v>
      </c>
    </row>
    <row r="31" spans="1:8">
      <c r="A31" s="4" t="s">
        <v>1735</v>
      </c>
    </row>
    <row r="32" spans="1:8">
      <c r="A32" s="3" t="s">
        <v>1662</v>
      </c>
    </row>
    <row r="33" spans="1:8">
      <c r="A33" s="4" t="s">
        <v>1736</v>
      </c>
      <c r="C33" s="5" t="n">
        <v>1941</v>
      </c>
    </row>
    <row r="34" spans="1:8">
      <c r="A34" s="4" t="s">
        <v>1737</v>
      </c>
      <c r="C34" s="6" t="n">
        <v>320</v>
      </c>
    </row>
    <row r="35" spans="1:8">
      <c r="A35" s="4" t="s">
        <v>1694</v>
      </c>
    </row>
    <row r="36" spans="1:8">
      <c r="A36" s="3" t="s">
        <v>1662</v>
      </c>
    </row>
    <row r="37" spans="1:8">
      <c r="A37" s="4" t="s">
        <v>1663</v>
      </c>
      <c r="D37" s="6" t="n">
        <v>16</v>
      </c>
    </row>
    <row r="38" spans="1:8">
      <c r="A38" s="4" t="s">
        <v>1738</v>
      </c>
      <c r="B38" s="4" t="s">
        <v>1739</v>
      </c>
    </row>
    <row r="39" spans="1:8">
      <c r="A39" s="4" t="s">
        <v>1740</v>
      </c>
      <c r="B39" s="6" t="n">
        <v>571</v>
      </c>
    </row>
  </sheetData>
  <mergeCells count="2">
    <mergeCell ref="A1:A2"/>
    <mergeCell ref="D1:F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1</v>
      </c>
      <c r="B1" s="2" t="s">
        <v>1</v>
      </c>
    </row>
    <row r="2" spans="1:4">
      <c r="B2" s="2" t="s">
        <v>29</v>
      </c>
      <c r="C2" s="2" t="s">
        <v>27</v>
      </c>
      <c r="D2" s="2" t="s">
        <v>28</v>
      </c>
    </row>
    <row r="3" spans="1:4">
      <c r="A3" s="3" t="s">
        <v>1742</v>
      </c>
    </row>
    <row r="4" spans="1:4">
      <c r="A4" s="4" t="s">
        <v>77</v>
      </c>
      <c r="B4" s="6" t="n">
        <v>5162</v>
      </c>
      <c r="C4" s="6" t="n">
        <v>5734</v>
      </c>
      <c r="D4" s="6" t="n">
        <v>5965</v>
      </c>
    </row>
    <row r="5" spans="1:4">
      <c r="A5" s="4" t="s">
        <v>1743</v>
      </c>
    </row>
    <row r="6" spans="1:4">
      <c r="A6" s="3" t="s">
        <v>1742</v>
      </c>
    </row>
    <row r="7" spans="1:4">
      <c r="A7" s="4" t="s">
        <v>1676</v>
      </c>
      <c r="B7" s="5" t="n">
        <v>6003</v>
      </c>
    </row>
    <row r="8" spans="1:4">
      <c r="A8" s="4" t="s">
        <v>76</v>
      </c>
      <c r="B8" s="5" t="n">
        <v>249</v>
      </c>
    </row>
    <row r="9" spans="1:4">
      <c r="A9" s="4" t="s">
        <v>1208</v>
      </c>
      <c r="B9" s="5" t="n">
        <v>257</v>
      </c>
    </row>
    <row r="10" spans="1:4">
      <c r="A10" s="4" t="s">
        <v>88</v>
      </c>
      <c r="B10" s="5" t="n">
        <v>400</v>
      </c>
    </row>
    <row r="11" spans="1:4">
      <c r="A11" s="4" t="s">
        <v>1744</v>
      </c>
      <c r="B11" s="5" t="n">
        <v>304</v>
      </c>
    </row>
    <row r="12" spans="1:4">
      <c r="A12" s="4" t="s">
        <v>97</v>
      </c>
      <c r="B12" s="5" t="n">
        <v>-402</v>
      </c>
    </row>
    <row r="13" spans="1:4">
      <c r="A13" s="4" t="s">
        <v>104</v>
      </c>
      <c r="B13" s="5" t="n">
        <v>-1154</v>
      </c>
    </row>
    <row r="14" spans="1:4">
      <c r="A14" s="4" t="s">
        <v>1745</v>
      </c>
      <c r="B14" s="5" t="n">
        <v>-165</v>
      </c>
    </row>
    <row r="15" spans="1:4">
      <c r="A15" s="4" t="s">
        <v>1746</v>
      </c>
      <c r="B15" s="5" t="n">
        <v>5492</v>
      </c>
    </row>
    <row r="16" spans="1:4">
      <c r="A16" s="4" t="s">
        <v>1747</v>
      </c>
      <c r="B16" s="5" t="n">
        <v>-2150</v>
      </c>
    </row>
    <row r="17" spans="1:4">
      <c r="A17" s="4" t="s">
        <v>77</v>
      </c>
      <c r="B17" s="5" t="n">
        <v>774</v>
      </c>
    </row>
    <row r="18" spans="1:4">
      <c r="A18" s="4" t="s">
        <v>1748</v>
      </c>
      <c r="B18" s="5" t="n">
        <v>4116</v>
      </c>
    </row>
    <row r="19" spans="1:4">
      <c r="A19" s="4" t="s">
        <v>1749</v>
      </c>
    </row>
    <row r="20" spans="1:4">
      <c r="A20" s="3" t="s">
        <v>1742</v>
      </c>
    </row>
    <row r="21" spans="1:4">
      <c r="A21" s="4" t="s">
        <v>1750</v>
      </c>
      <c r="B21" s="5" t="n">
        <v>4116</v>
      </c>
    </row>
    <row r="22" spans="1:4">
      <c r="A22" s="4" t="s">
        <v>1751</v>
      </c>
      <c r="B22" s="5" t="n">
        <v>4116</v>
      </c>
    </row>
    <row r="23" spans="1:4">
      <c r="A23" s="4" t="s">
        <v>1752</v>
      </c>
    </row>
    <row r="24" spans="1:4">
      <c r="A24" s="3" t="s">
        <v>1742</v>
      </c>
    </row>
    <row r="25" spans="1:4">
      <c r="A25" s="4" t="s">
        <v>1676</v>
      </c>
      <c r="B25" s="5" t="n">
        <v>2680</v>
      </c>
    </row>
    <row r="26" spans="1:4">
      <c r="A26" s="4" t="s">
        <v>76</v>
      </c>
      <c r="B26" s="5" t="n">
        <v>434</v>
      </c>
    </row>
    <row r="27" spans="1:4">
      <c r="A27" s="4" t="s">
        <v>1208</v>
      </c>
      <c r="B27" s="5" t="n">
        <v>347</v>
      </c>
    </row>
    <row r="28" spans="1:4">
      <c r="A28" s="4" t="s">
        <v>88</v>
      </c>
      <c r="B28" s="5" t="n">
        <v>162</v>
      </c>
    </row>
    <row r="29" spans="1:4">
      <c r="A29" s="4" t="s">
        <v>1744</v>
      </c>
      <c r="B29" s="5" t="n">
        <v>283</v>
      </c>
    </row>
    <row r="30" spans="1:4">
      <c r="A30" s="4" t="s">
        <v>97</v>
      </c>
      <c r="B30" s="5" t="n">
        <v>-107</v>
      </c>
    </row>
    <row r="31" spans="1:4">
      <c r="A31" s="4" t="s">
        <v>104</v>
      </c>
      <c r="B31" s="5" t="n">
        <v>-78</v>
      </c>
    </row>
    <row r="32" spans="1:4">
      <c r="A32" s="4" t="s">
        <v>1745</v>
      </c>
      <c r="B32" s="5" t="n">
        <v>-299</v>
      </c>
    </row>
    <row r="33" spans="1:4">
      <c r="A33" s="4" t="s">
        <v>1746</v>
      </c>
      <c r="B33" s="5" t="n">
        <v>3422</v>
      </c>
    </row>
    <row r="34" spans="1:4">
      <c r="A34" s="4" t="s">
        <v>1747</v>
      </c>
      <c r="B34" s="5" t="n">
        <v>-19</v>
      </c>
    </row>
    <row r="35" spans="1:4">
      <c r="A35" s="4" t="s">
        <v>77</v>
      </c>
      <c r="B35" s="5" t="n">
        <v>576</v>
      </c>
    </row>
    <row r="36" spans="1:4">
      <c r="A36" s="4" t="s">
        <v>1748</v>
      </c>
      <c r="B36" s="5" t="n">
        <v>3979</v>
      </c>
    </row>
    <row r="37" spans="1:4">
      <c r="A37" s="4" t="s">
        <v>1753</v>
      </c>
    </row>
    <row r="38" spans="1:4">
      <c r="A38" s="3" t="s">
        <v>1742</v>
      </c>
    </row>
    <row r="39" spans="1:4">
      <c r="A39" s="4" t="s">
        <v>1754</v>
      </c>
      <c r="B39" s="5" t="n">
        <v>3461</v>
      </c>
    </row>
    <row r="40" spans="1:4">
      <c r="A40" s="4" t="s">
        <v>1755</v>
      </c>
      <c r="B40" s="5" t="n">
        <v>594</v>
      </c>
    </row>
    <row r="41" spans="1:4">
      <c r="A41" s="4" t="s">
        <v>1756</v>
      </c>
      <c r="B41" s="5" t="n">
        <v>-52</v>
      </c>
    </row>
    <row r="42" spans="1:4">
      <c r="A42" s="4" t="s">
        <v>1757</v>
      </c>
      <c r="B42" s="5" t="n">
        <v>-24</v>
      </c>
    </row>
    <row r="43" spans="1:4">
      <c r="A43" s="4" t="s">
        <v>1751</v>
      </c>
      <c r="B43" s="5" t="n">
        <v>3979</v>
      </c>
    </row>
    <row r="44" spans="1:4">
      <c r="A44" s="4" t="s">
        <v>1649</v>
      </c>
    </row>
    <row r="45" spans="1:4">
      <c r="A45" s="3" t="s">
        <v>1742</v>
      </c>
    </row>
    <row r="46" spans="1:4">
      <c r="A46" s="4" t="s">
        <v>1676</v>
      </c>
      <c r="B46" s="5" t="n">
        <v>124</v>
      </c>
    </row>
    <row r="47" spans="1:4">
      <c r="A47" s="4" t="s">
        <v>76</v>
      </c>
      <c r="B47" s="5" t="n">
        <v>1</v>
      </c>
    </row>
    <row r="48" spans="1:4">
      <c r="A48" s="4" t="s">
        <v>88</v>
      </c>
      <c r="B48" s="5" t="n">
        <v>2</v>
      </c>
    </row>
    <row r="49" spans="1:4">
      <c r="A49" s="4" t="s">
        <v>1744</v>
      </c>
      <c r="B49" s="5" t="n">
        <v>19</v>
      </c>
    </row>
    <row r="50" spans="1:4">
      <c r="A50" s="4" t="s">
        <v>97</v>
      </c>
      <c r="B50" s="5" t="n">
        <v>-3</v>
      </c>
    </row>
    <row r="51" spans="1:4">
      <c r="A51" s="4" t="s">
        <v>104</v>
      </c>
      <c r="B51" s="5" t="n">
        <v>-26</v>
      </c>
    </row>
    <row r="52" spans="1:4">
      <c r="A52" s="4" t="s">
        <v>1746</v>
      </c>
      <c r="B52" s="5" t="n">
        <v>117</v>
      </c>
    </row>
    <row r="53" spans="1:4">
      <c r="A53" s="4" t="s">
        <v>77</v>
      </c>
      <c r="B53" s="5" t="n">
        <v>22</v>
      </c>
    </row>
    <row r="54" spans="1:4">
      <c r="A54" s="4" t="s">
        <v>1748</v>
      </c>
      <c r="B54" s="5" t="n">
        <v>139</v>
      </c>
    </row>
    <row r="55" spans="1:4">
      <c r="A55" s="4" t="s">
        <v>1758</v>
      </c>
    </row>
    <row r="56" spans="1:4">
      <c r="A56" s="3" t="s">
        <v>1742</v>
      </c>
    </row>
    <row r="57" spans="1:4">
      <c r="A57" s="4" t="s">
        <v>1754</v>
      </c>
      <c r="B57" s="5" t="n">
        <v>124</v>
      </c>
    </row>
    <row r="58" spans="1:4">
      <c r="A58" s="4" t="s">
        <v>1759</v>
      </c>
      <c r="B58" s="5" t="n">
        <v>15</v>
      </c>
    </row>
    <row r="59" spans="1:4">
      <c r="A59" s="4" t="s">
        <v>1751</v>
      </c>
      <c r="B59" s="6" t="n">
        <v>139</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0</v>
      </c>
      <c r="B1" s="2" t="s">
        <v>1</v>
      </c>
    </row>
    <row r="2" spans="1:4">
      <c r="B2" s="2" t="s">
        <v>27</v>
      </c>
      <c r="C2" s="2" t="s">
        <v>28</v>
      </c>
      <c r="D2" s="2" t="s">
        <v>29</v>
      </c>
    </row>
    <row r="3" spans="1:4">
      <c r="A3" s="3" t="s">
        <v>1761</v>
      </c>
    </row>
    <row r="4" spans="1:4">
      <c r="A4" s="4" t="s">
        <v>1762</v>
      </c>
      <c r="B4" s="6" t="n">
        <v>5896</v>
      </c>
      <c r="C4" s="6" t="n">
        <v>3855</v>
      </c>
      <c r="D4" s="6" t="n">
        <v>1724</v>
      </c>
    </row>
    <row r="5" spans="1:4">
      <c r="A5" s="4" t="s">
        <v>1082</v>
      </c>
      <c r="C5" s="5" t="n">
        <v>194</v>
      </c>
      <c r="D5" s="5" t="n">
        <v>594</v>
      </c>
    </row>
    <row r="6" spans="1:4">
      <c r="A6" s="4" t="s">
        <v>1763</v>
      </c>
      <c r="B6" s="5" t="n">
        <v>961</v>
      </c>
      <c r="C6" s="5" t="n">
        <v>2281</v>
      </c>
      <c r="D6" s="5" t="n">
        <v>1986</v>
      </c>
    </row>
    <row r="7" spans="1:4">
      <c r="A7" s="4" t="s">
        <v>1764</v>
      </c>
      <c r="B7" s="5" t="n">
        <v>-594</v>
      </c>
      <c r="C7" s="5" t="n">
        <v>-358</v>
      </c>
      <c r="D7" s="5" t="n">
        <v>-121</v>
      </c>
    </row>
    <row r="8" spans="1:4">
      <c r="A8" s="4" t="s">
        <v>1765</v>
      </c>
      <c r="B8" s="5" t="n">
        <v>-91</v>
      </c>
      <c r="C8" s="5" t="n">
        <v>-73</v>
      </c>
      <c r="D8" s="5" t="n">
        <v>-338</v>
      </c>
    </row>
    <row r="9" spans="1:4">
      <c r="A9" s="4" t="s">
        <v>1144</v>
      </c>
      <c r="C9" s="5" t="n">
        <v>-3</v>
      </c>
      <c r="D9" s="5" t="n">
        <v>10</v>
      </c>
    </row>
    <row r="10" spans="1:4">
      <c r="A10" s="4" t="s">
        <v>1766</v>
      </c>
      <c r="B10" s="5" t="n">
        <v>6172</v>
      </c>
      <c r="C10" s="5" t="n">
        <v>5896</v>
      </c>
      <c r="D10" s="5" t="n">
        <v>3855</v>
      </c>
    </row>
    <row r="11" spans="1:4">
      <c r="A11" s="4" t="s">
        <v>617</v>
      </c>
    </row>
    <row r="12" spans="1:4">
      <c r="A12" s="3" t="s">
        <v>1761</v>
      </c>
    </row>
    <row r="13" spans="1:4">
      <c r="A13" s="4" t="s">
        <v>1762</v>
      </c>
      <c r="B13" s="5" t="n">
        <v>5304</v>
      </c>
      <c r="C13" s="5" t="n">
        <v>3409</v>
      </c>
      <c r="D13" s="5" t="n">
        <v>1684</v>
      </c>
    </row>
    <row r="14" spans="1:4">
      <c r="A14" s="4" t="s">
        <v>1082</v>
      </c>
      <c r="C14" s="5" t="n">
        <v>154</v>
      </c>
    </row>
    <row r="15" spans="1:4">
      <c r="A15" s="4" t="s">
        <v>1763</v>
      </c>
      <c r="B15" s="5" t="n">
        <v>909</v>
      </c>
      <c r="C15" s="5" t="n">
        <v>2162</v>
      </c>
      <c r="D15" s="5" t="n">
        <v>1874</v>
      </c>
    </row>
    <row r="16" spans="1:4">
      <c r="A16" s="4" t="s">
        <v>1764</v>
      </c>
      <c r="B16" s="5" t="n">
        <v>-587</v>
      </c>
      <c r="C16" s="5" t="n">
        <v>-351</v>
      </c>
      <c r="D16" s="5" t="n">
        <v>-121</v>
      </c>
    </row>
    <row r="17" spans="1:4">
      <c r="A17" s="4" t="s">
        <v>1765</v>
      </c>
      <c r="B17" s="5" t="n">
        <v>-84</v>
      </c>
      <c r="C17" s="5" t="n">
        <v>-66</v>
      </c>
      <c r="D17" s="5" t="n">
        <v>-38</v>
      </c>
    </row>
    <row r="18" spans="1:4">
      <c r="A18" s="4" t="s">
        <v>1144</v>
      </c>
      <c r="C18" s="5" t="n">
        <v>-4</v>
      </c>
      <c r="D18" s="5" t="n">
        <v>10</v>
      </c>
    </row>
    <row r="19" spans="1:4">
      <c r="A19" s="4" t="s">
        <v>1766</v>
      </c>
      <c r="B19" s="5" t="n">
        <v>5542</v>
      </c>
      <c r="C19" s="5" t="n">
        <v>5304</v>
      </c>
      <c r="D19" s="5" t="n">
        <v>3409</v>
      </c>
    </row>
    <row r="20" spans="1:4">
      <c r="A20" s="4" t="s">
        <v>619</v>
      </c>
    </row>
    <row r="21" spans="1:4">
      <c r="A21" s="3" t="s">
        <v>1761</v>
      </c>
    </row>
    <row r="22" spans="1:4">
      <c r="A22" s="4" t="s">
        <v>1762</v>
      </c>
      <c r="B22" s="5" t="n">
        <v>545</v>
      </c>
      <c r="C22" s="5" t="n">
        <v>405</v>
      </c>
    </row>
    <row r="23" spans="1:4">
      <c r="A23" s="4" t="s">
        <v>1082</v>
      </c>
      <c r="D23" s="5" t="n">
        <v>594</v>
      </c>
    </row>
    <row r="24" spans="1:4">
      <c r="A24" s="4" t="s">
        <v>1763</v>
      </c>
      <c r="B24" s="5" t="n">
        <v>53</v>
      </c>
      <c r="C24" s="5" t="n">
        <v>152</v>
      </c>
      <c r="D24" s="5" t="n">
        <v>111</v>
      </c>
    </row>
    <row r="25" spans="1:4">
      <c r="A25" s="4" t="s">
        <v>1764</v>
      </c>
      <c r="B25" s="5" t="n">
        <v>-7</v>
      </c>
      <c r="C25" s="5" t="n">
        <v>-5</v>
      </c>
    </row>
    <row r="26" spans="1:4">
      <c r="A26" s="4" t="s">
        <v>1765</v>
      </c>
      <c r="B26" s="5" t="n">
        <v>-7</v>
      </c>
      <c r="C26" s="5" t="n">
        <v>-7</v>
      </c>
      <c r="D26" s="5" t="n">
        <v>-300</v>
      </c>
    </row>
    <row r="27" spans="1:4">
      <c r="A27" s="4" t="s">
        <v>1766</v>
      </c>
      <c r="B27" s="5" t="n">
        <v>584</v>
      </c>
      <c r="C27" s="5" t="n">
        <v>545</v>
      </c>
      <c r="D27" s="5" t="n">
        <v>405</v>
      </c>
    </row>
    <row r="28" spans="1:4">
      <c r="A28" s="4" t="s">
        <v>1649</v>
      </c>
    </row>
    <row r="29" spans="1:4">
      <c r="A29" s="3" t="s">
        <v>1761</v>
      </c>
    </row>
    <row r="30" spans="1:4">
      <c r="A30" s="4" t="s">
        <v>1762</v>
      </c>
      <c r="B30" s="5" t="n">
        <v>47</v>
      </c>
      <c r="C30" s="5" t="n">
        <v>41</v>
      </c>
      <c r="D30" s="5" t="n">
        <v>40</v>
      </c>
    </row>
    <row r="31" spans="1:4">
      <c r="A31" s="4" t="s">
        <v>1082</v>
      </c>
      <c r="C31" s="5" t="n">
        <v>40</v>
      </c>
    </row>
    <row r="32" spans="1:4">
      <c r="A32" s="4" t="s">
        <v>1763</v>
      </c>
      <c r="B32" s="5" t="n">
        <v>-1</v>
      </c>
      <c r="C32" s="5" t="n">
        <v>-33</v>
      </c>
      <c r="D32" s="5" t="n">
        <v>1</v>
      </c>
    </row>
    <row r="33" spans="1:4">
      <c r="A33" s="4" t="s">
        <v>1764</v>
      </c>
      <c r="C33" s="5" t="n">
        <v>-2</v>
      </c>
    </row>
    <row r="34" spans="1:4">
      <c r="A34" s="4" t="s">
        <v>1144</v>
      </c>
      <c r="C34" s="5" t="n">
        <v>1</v>
      </c>
    </row>
    <row r="35" spans="1:4">
      <c r="A35" s="4" t="s">
        <v>1766</v>
      </c>
      <c r="B35" s="6" t="n">
        <v>46</v>
      </c>
      <c r="C35" s="6" t="n">
        <v>47</v>
      </c>
      <c r="D35" s="6" t="n">
        <v>41</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7</v>
      </c>
      <c r="B1" s="2" t="s">
        <v>27</v>
      </c>
      <c r="C1" s="2" t="s">
        <v>28</v>
      </c>
    </row>
    <row r="2" spans="1:3">
      <c r="A2" s="3" t="s">
        <v>1761</v>
      </c>
    </row>
    <row r="3" spans="1:3">
      <c r="A3" s="4" t="s">
        <v>1768</v>
      </c>
      <c r="B3" s="6" t="n">
        <v>1076</v>
      </c>
      <c r="C3" s="6" t="n">
        <v>561</v>
      </c>
    </row>
    <row r="4" spans="1:3">
      <c r="A4" s="4" t="s">
        <v>617</v>
      </c>
    </row>
    <row r="5" spans="1:3">
      <c r="A5" s="3" t="s">
        <v>1761</v>
      </c>
    </row>
    <row r="6" spans="1:3">
      <c r="A6" s="4" t="s">
        <v>1769</v>
      </c>
      <c r="B6" s="4" t="s">
        <v>1770</v>
      </c>
    </row>
    <row r="7" spans="1:3">
      <c r="A7" s="4" t="s">
        <v>1771</v>
      </c>
    </row>
    <row r="8" spans="1:3">
      <c r="A8" s="3" t="s">
        <v>1761</v>
      </c>
    </row>
    <row r="9" spans="1:3">
      <c r="A9" s="4" t="s">
        <v>1769</v>
      </c>
      <c r="B9" s="4" t="s">
        <v>1772</v>
      </c>
    </row>
    <row r="10" spans="1:3">
      <c r="A10" s="4" t="s">
        <v>1773</v>
      </c>
    </row>
    <row r="11" spans="1:3">
      <c r="A11" s="3" t="s">
        <v>1761</v>
      </c>
    </row>
    <row r="12" spans="1:3">
      <c r="A12" s="4" t="s">
        <v>1769</v>
      </c>
      <c r="B12" s="4" t="s">
        <v>104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774</v>
      </c>
      <c r="B1" s="2" t="s">
        <v>1</v>
      </c>
    </row>
    <row r="2" spans="1:2">
      <c r="B2" s="2" t="s">
        <v>560</v>
      </c>
    </row>
    <row r="3" spans="1:2">
      <c r="A3" s="4" t="s">
        <v>617</v>
      </c>
    </row>
    <row r="4" spans="1:2">
      <c r="A4" s="3" t="s">
        <v>1775</v>
      </c>
    </row>
    <row r="5" spans="1:2">
      <c r="A5" s="4" t="s">
        <v>1776</v>
      </c>
      <c r="B5" s="6" t="n">
        <v>535</v>
      </c>
    </row>
    <row r="6" spans="1:2">
      <c r="A6" s="4" t="s">
        <v>1777</v>
      </c>
      <c r="B6" s="5" t="n">
        <v>-535</v>
      </c>
    </row>
    <row r="7" spans="1:2">
      <c r="A7" s="4" t="s">
        <v>1778</v>
      </c>
      <c r="B7" s="5" t="n">
        <v>-228</v>
      </c>
    </row>
    <row r="8" spans="1:2">
      <c r="A8" s="4" t="s">
        <v>1779</v>
      </c>
      <c r="B8" s="5" t="n">
        <v>245</v>
      </c>
    </row>
    <row r="9" spans="1:2">
      <c r="A9" s="4" t="s">
        <v>1780</v>
      </c>
    </row>
    <row r="10" spans="1:2">
      <c r="A10" s="3" t="s">
        <v>1775</v>
      </c>
    </row>
    <row r="11" spans="1:2">
      <c r="A11" s="4" t="s">
        <v>1781</v>
      </c>
      <c r="B11" s="5" t="n">
        <v>329</v>
      </c>
    </row>
    <row r="12" spans="1:2">
      <c r="A12" s="4" t="s">
        <v>1782</v>
      </c>
    </row>
    <row r="13" spans="1:2">
      <c r="A13" s="3" t="s">
        <v>1775</v>
      </c>
    </row>
    <row r="14" spans="1:2">
      <c r="A14" s="4" t="s">
        <v>1783</v>
      </c>
      <c r="B14" s="5" t="n">
        <v>-284</v>
      </c>
    </row>
    <row r="15" spans="1:2">
      <c r="A15" s="4" t="s">
        <v>1784</v>
      </c>
    </row>
    <row r="16" spans="1:2">
      <c r="A16" s="3" t="s">
        <v>1775</v>
      </c>
    </row>
    <row r="17" spans="1:2">
      <c r="A17" s="4" t="s">
        <v>1785</v>
      </c>
      <c r="B17" s="5" t="n">
        <v>95</v>
      </c>
    </row>
    <row r="18" spans="1:2">
      <c r="A18" s="4" t="s">
        <v>1786</v>
      </c>
    </row>
    <row r="19" spans="1:2">
      <c r="A19" s="3" t="s">
        <v>1775</v>
      </c>
    </row>
    <row r="20" spans="1:2">
      <c r="A20" s="4" t="s">
        <v>1787</v>
      </c>
      <c r="B20" s="5" t="n">
        <v>-80</v>
      </c>
    </row>
    <row r="21" spans="1:2">
      <c r="A21" s="4" t="s">
        <v>1788</v>
      </c>
    </row>
    <row r="22" spans="1:2">
      <c r="A22" s="3" t="s">
        <v>1775</v>
      </c>
    </row>
    <row r="23" spans="1:2">
      <c r="A23" s="4" t="s">
        <v>1776</v>
      </c>
      <c r="B23" s="5" t="n">
        <v>56</v>
      </c>
    </row>
    <row r="24" spans="1:2">
      <c r="A24" s="4" t="s">
        <v>1777</v>
      </c>
      <c r="B24" s="5" t="n">
        <v>-55</v>
      </c>
    </row>
    <row r="25" spans="1:2">
      <c r="A25" s="4" t="s">
        <v>1778</v>
      </c>
      <c r="B25" s="5" t="n">
        <v>-18</v>
      </c>
    </row>
    <row r="26" spans="1:2">
      <c r="A26" s="4" t="s">
        <v>1779</v>
      </c>
      <c r="B26" s="5" t="n">
        <v>20</v>
      </c>
    </row>
    <row r="27" spans="1:2">
      <c r="A27" s="4" t="s">
        <v>1789</v>
      </c>
      <c r="B27" s="5" t="n">
        <v>6</v>
      </c>
    </row>
    <row r="28" spans="1:2">
      <c r="A28" s="4" t="s">
        <v>1790</v>
      </c>
      <c r="B28" s="5" t="n">
        <v>-6</v>
      </c>
    </row>
    <row r="29" spans="1:2">
      <c r="A29" s="4" t="s">
        <v>1791</v>
      </c>
    </row>
    <row r="30" spans="1:2">
      <c r="A30" s="3" t="s">
        <v>1775</v>
      </c>
    </row>
    <row r="31" spans="1:2">
      <c r="A31" s="4" t="s">
        <v>1781</v>
      </c>
      <c r="B31" s="5" t="n">
        <v>17</v>
      </c>
    </row>
    <row r="32" spans="1:2">
      <c r="A32" s="4" t="s">
        <v>1792</v>
      </c>
    </row>
    <row r="33" spans="1:2">
      <c r="A33" s="3" t="s">
        <v>1775</v>
      </c>
    </row>
    <row r="34" spans="1:2">
      <c r="A34" s="4" t="s">
        <v>1783</v>
      </c>
      <c r="B34" s="5" t="n">
        <v>-15</v>
      </c>
    </row>
    <row r="35" spans="1:2">
      <c r="A35" s="4" t="s">
        <v>1793</v>
      </c>
    </row>
    <row r="36" spans="1:2">
      <c r="A36" s="3" t="s">
        <v>1775</v>
      </c>
    </row>
    <row r="37" spans="1:2">
      <c r="A37" s="4" t="s">
        <v>1785</v>
      </c>
      <c r="B37" s="5" t="n">
        <v>25</v>
      </c>
    </row>
    <row r="38" spans="1:2">
      <c r="A38" s="4" t="s">
        <v>1794</v>
      </c>
    </row>
    <row r="39" spans="1:2">
      <c r="A39" s="3" t="s">
        <v>1775</v>
      </c>
    </row>
    <row r="40" spans="1:2">
      <c r="A40" s="4" t="s">
        <v>1787</v>
      </c>
      <c r="B40" s="6" t="n">
        <v>-21</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795</v>
      </c>
      <c r="B1" s="2" t="s">
        <v>1</v>
      </c>
    </row>
    <row r="2" spans="1:2">
      <c r="B2" s="2" t="s">
        <v>27</v>
      </c>
    </row>
    <row r="3" spans="1:2">
      <c r="A3" s="4" t="s">
        <v>617</v>
      </c>
    </row>
    <row r="4" spans="1:2">
      <c r="A4" s="3" t="s">
        <v>1775</v>
      </c>
    </row>
    <row r="5" spans="1:2">
      <c r="A5" s="4" t="s">
        <v>1796</v>
      </c>
      <c r="B5" s="4" t="s">
        <v>1797</v>
      </c>
    </row>
    <row r="6" spans="1:2">
      <c r="A6" s="4" t="s">
        <v>1798</v>
      </c>
      <c r="B6" s="4" t="s">
        <v>1797</v>
      </c>
    </row>
    <row r="7" spans="1:2">
      <c r="A7" s="4" t="s">
        <v>1799</v>
      </c>
      <c r="B7" s="4" t="s">
        <v>604</v>
      </c>
    </row>
    <row r="8" spans="1:2">
      <c r="A8" s="4" t="s">
        <v>1426</v>
      </c>
      <c r="B8" s="4" t="s">
        <v>604</v>
      </c>
    </row>
    <row r="9" spans="1:2">
      <c r="A9" s="4" t="s">
        <v>1788</v>
      </c>
    </row>
    <row r="10" spans="1:2">
      <c r="A10" s="3" t="s">
        <v>1775</v>
      </c>
    </row>
    <row r="11" spans="1:2">
      <c r="A11" s="4" t="s">
        <v>1796</v>
      </c>
      <c r="B11" s="4" t="s">
        <v>1797</v>
      </c>
    </row>
    <row r="12" spans="1:2">
      <c r="A12" s="4" t="s">
        <v>1798</v>
      </c>
      <c r="B12" s="4" t="s">
        <v>1797</v>
      </c>
    </row>
    <row r="13" spans="1:2">
      <c r="A13" s="4" t="s">
        <v>1799</v>
      </c>
      <c r="B13" s="4" t="s">
        <v>604</v>
      </c>
    </row>
    <row r="14" spans="1:2">
      <c r="A14" s="4" t="s">
        <v>1426</v>
      </c>
      <c r="B14" s="4" t="s">
        <v>604</v>
      </c>
    </row>
    <row r="15" spans="1:2">
      <c r="A15" s="4" t="s">
        <v>1800</v>
      </c>
      <c r="B15" s="4" t="s">
        <v>905</v>
      </c>
    </row>
    <row r="16" spans="1:2">
      <c r="A16" s="4" t="s">
        <v>1801</v>
      </c>
      <c r="B16" s="4" t="s">
        <v>905</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2</v>
      </c>
      <c r="B1" s="2" t="s">
        <v>1</v>
      </c>
    </row>
    <row r="2" spans="1:4">
      <c r="B2" s="2" t="s">
        <v>27</v>
      </c>
      <c r="C2" s="2" t="s">
        <v>28</v>
      </c>
      <c r="D2" s="2" t="s">
        <v>29</v>
      </c>
    </row>
    <row r="3" spans="1:4">
      <c r="A3" s="3" t="s">
        <v>1803</v>
      </c>
    </row>
    <row r="4" spans="1:4">
      <c r="A4" s="4" t="s">
        <v>1804</v>
      </c>
      <c r="B4" s="6" t="n">
        <v>2882</v>
      </c>
      <c r="C4" s="6" t="n">
        <v>2024</v>
      </c>
      <c r="D4" s="6" t="n">
        <v>7885</v>
      </c>
    </row>
    <row r="5" spans="1:4">
      <c r="A5" s="4" t="s">
        <v>1805</v>
      </c>
      <c r="B5" s="5" t="n">
        <v>3557</v>
      </c>
      <c r="C5" s="5" t="n">
        <v>3839</v>
      </c>
    </row>
    <row r="6" spans="1:4">
      <c r="A6" s="4" t="s">
        <v>31</v>
      </c>
      <c r="B6" s="5" t="n">
        <v>30186</v>
      </c>
      <c r="C6" s="5" t="n">
        <v>27889</v>
      </c>
      <c r="D6" s="5" t="n">
        <v>23923</v>
      </c>
    </row>
    <row r="7" spans="1:4">
      <c r="A7" s="4" t="s">
        <v>1806</v>
      </c>
      <c r="B7" s="5" t="n">
        <v>637</v>
      </c>
      <c r="C7" s="5" t="n">
        <v>150</v>
      </c>
      <c r="D7" s="5" t="n">
        <v>-50</v>
      </c>
    </row>
    <row r="8" spans="1:4">
      <c r="A8" s="4" t="s">
        <v>825</v>
      </c>
      <c r="B8" s="5" t="n">
        <v>713</v>
      </c>
      <c r="C8" s="5" t="n">
        <v>962</v>
      </c>
      <c r="D8" s="5" t="n">
        <v>-487</v>
      </c>
    </row>
    <row r="9" spans="1:4">
      <c r="A9" s="4" t="s">
        <v>831</v>
      </c>
      <c r="B9" s="5" t="n">
        <v>488</v>
      </c>
      <c r="C9" s="5" t="n">
        <v>753</v>
      </c>
      <c r="D9" s="5" t="n">
        <v>-42</v>
      </c>
    </row>
    <row r="10" spans="1:4">
      <c r="A10" s="4" t="s">
        <v>699</v>
      </c>
      <c r="B10" s="5" t="n">
        <v>40474</v>
      </c>
      <c r="C10" s="5" t="n">
        <v>42370</v>
      </c>
    </row>
    <row r="11" spans="1:4">
      <c r="A11" s="4" t="s">
        <v>85</v>
      </c>
      <c r="B11" s="5" t="n">
        <v>15907</v>
      </c>
      <c r="C11" s="5" t="n">
        <v>16711</v>
      </c>
    </row>
    <row r="12" spans="1:4">
      <c r="A12" s="4" t="s">
        <v>93</v>
      </c>
      <c r="B12" s="5" t="n">
        <v>56381</v>
      </c>
      <c r="C12" s="5" t="n">
        <v>59081</v>
      </c>
    </row>
    <row r="13" spans="1:4">
      <c r="A13" s="4" t="s">
        <v>94</v>
      </c>
      <c r="B13" s="5" t="n">
        <v>-26569</v>
      </c>
      <c r="C13" s="5" t="n">
        <v>-19001</v>
      </c>
    </row>
    <row r="14" spans="1:4">
      <c r="A14" s="4" t="s">
        <v>101</v>
      </c>
      <c r="B14" s="5" t="n">
        <v>-26323</v>
      </c>
      <c r="C14" s="5" t="n">
        <v>-35117</v>
      </c>
    </row>
    <row r="15" spans="1:4">
      <c r="A15" s="4" t="s">
        <v>109</v>
      </c>
      <c r="B15" s="5" t="n">
        <v>-52892</v>
      </c>
      <c r="C15" s="5" t="n">
        <v>-54118</v>
      </c>
    </row>
    <row r="16" spans="1:4">
      <c r="A16" s="4" t="s">
        <v>110</v>
      </c>
      <c r="B16" s="5" t="n">
        <v>3489</v>
      </c>
      <c r="C16" s="5" t="n">
        <v>4963</v>
      </c>
    </row>
    <row r="17" spans="1:4">
      <c r="A17" s="4" t="s">
        <v>151</v>
      </c>
      <c r="B17" s="5" t="n">
        <v>6918</v>
      </c>
      <c r="C17" s="5" t="n">
        <v>6497</v>
      </c>
      <c r="D17" s="5" t="n">
        <v>2569</v>
      </c>
    </row>
    <row r="18" spans="1:4">
      <c r="A18" s="4" t="s">
        <v>1807</v>
      </c>
      <c r="B18" s="5" t="n">
        <v>-1443</v>
      </c>
      <c r="C18" s="5" t="n">
        <v>-1269</v>
      </c>
      <c r="D18" s="5" t="n">
        <v>6037</v>
      </c>
    </row>
    <row r="19" spans="1:4">
      <c r="A19" s="4" t="s">
        <v>178</v>
      </c>
      <c r="B19" s="5" t="n">
        <v>-6380</v>
      </c>
      <c r="C19" s="5" t="n">
        <v>-6392</v>
      </c>
      <c r="D19" s="5" t="n">
        <v>-7103</v>
      </c>
    </row>
    <row r="20" spans="1:4">
      <c r="A20" s="4" t="s">
        <v>504</v>
      </c>
    </row>
    <row r="21" spans="1:4">
      <c r="A21" s="3" t="s">
        <v>1803</v>
      </c>
    </row>
    <row r="22" spans="1:4">
      <c r="A22" s="4" t="s">
        <v>1804</v>
      </c>
      <c r="B22" s="5" t="n">
        <v>187</v>
      </c>
      <c r="C22" s="5" t="n">
        <v>-83</v>
      </c>
      <c r="D22" s="5" t="n">
        <v>-143</v>
      </c>
    </row>
    <row r="23" spans="1:4">
      <c r="A23" s="4" t="s">
        <v>1808</v>
      </c>
      <c r="B23" s="5" t="n">
        <v>316</v>
      </c>
      <c r="C23" s="5" t="n">
        <v>152</v>
      </c>
      <c r="D23" s="5" t="n">
        <v>163</v>
      </c>
    </row>
    <row r="24" spans="1:4">
      <c r="A24" s="4" t="s">
        <v>1805</v>
      </c>
      <c r="B24" s="5" t="n">
        <v>-476</v>
      </c>
      <c r="C24" s="5" t="n">
        <v>-353</v>
      </c>
    </row>
    <row r="25" spans="1:4">
      <c r="A25" s="4" t="s">
        <v>31</v>
      </c>
      <c r="B25" s="5" t="n">
        <v>4269</v>
      </c>
      <c r="C25" s="5" t="n">
        <v>3527</v>
      </c>
      <c r="D25" s="5" t="n">
        <v>2330</v>
      </c>
    </row>
    <row r="26" spans="1:4">
      <c r="A26" s="4" t="s">
        <v>1806</v>
      </c>
      <c r="B26" s="5" t="n">
        <v>825</v>
      </c>
      <c r="C26" s="5" t="n">
        <v>-1249</v>
      </c>
      <c r="D26" s="5" t="n">
        <v>-1426</v>
      </c>
    </row>
    <row r="27" spans="1:4">
      <c r="A27" s="4" t="s">
        <v>825</v>
      </c>
      <c r="B27" s="5" t="n">
        <v>20</v>
      </c>
      <c r="C27" s="5" t="n">
        <v>36</v>
      </c>
      <c r="D27" s="5" t="n">
        <v>7</v>
      </c>
    </row>
    <row r="28" spans="1:4">
      <c r="A28" s="4" t="s">
        <v>831</v>
      </c>
      <c r="B28" s="5" t="n">
        <v>845</v>
      </c>
      <c r="C28" s="5" t="n">
        <v>-1213</v>
      </c>
      <c r="D28" s="5" t="n">
        <v>-1419</v>
      </c>
    </row>
    <row r="29" spans="1:4">
      <c r="A29" s="4" t="s">
        <v>699</v>
      </c>
      <c r="B29" s="5" t="n">
        <v>2736</v>
      </c>
      <c r="C29" s="5" t="n">
        <v>3064</v>
      </c>
    </row>
    <row r="30" spans="1:4">
      <c r="A30" s="4" t="s">
        <v>85</v>
      </c>
      <c r="B30" s="5" t="n">
        <v>2533</v>
      </c>
      <c r="C30" s="5" t="n">
        <v>2357</v>
      </c>
    </row>
    <row r="31" spans="1:4">
      <c r="A31" s="4" t="s">
        <v>93</v>
      </c>
      <c r="B31" s="5" t="n">
        <v>5269</v>
      </c>
      <c r="C31" s="5" t="n">
        <v>5421</v>
      </c>
    </row>
    <row r="32" spans="1:4">
      <c r="A32" s="4" t="s">
        <v>94</v>
      </c>
      <c r="B32" s="5" t="n">
        <v>-2409</v>
      </c>
      <c r="C32" s="5" t="n">
        <v>-1977</v>
      </c>
    </row>
    <row r="33" spans="1:4">
      <c r="A33" s="4" t="s">
        <v>101</v>
      </c>
      <c r="B33" s="5" t="n">
        <v>-8011</v>
      </c>
      <c r="C33" s="5" t="n">
        <v>-7983</v>
      </c>
    </row>
    <row r="34" spans="1:4">
      <c r="A34" s="4" t="s">
        <v>109</v>
      </c>
      <c r="B34" s="5" t="n">
        <v>-10420</v>
      </c>
      <c r="C34" s="5" t="n">
        <v>-9960</v>
      </c>
    </row>
    <row r="35" spans="1:4">
      <c r="A35" s="4" t="s">
        <v>110</v>
      </c>
      <c r="B35" s="5" t="n">
        <v>-5151</v>
      </c>
      <c r="C35" s="5" t="n">
        <v>-4539</v>
      </c>
    </row>
    <row r="36" spans="1:4">
      <c r="A36" s="4" t="s">
        <v>151</v>
      </c>
      <c r="B36" s="5" t="n">
        <v>2132</v>
      </c>
      <c r="C36" s="5" t="n">
        <v>1750</v>
      </c>
      <c r="D36" s="5" t="n">
        <v>1097</v>
      </c>
    </row>
    <row r="37" spans="1:4">
      <c r="A37" s="4" t="s">
        <v>1807</v>
      </c>
      <c r="B37" s="5" t="n">
        <v>-207</v>
      </c>
      <c r="C37" s="5" t="n">
        <v>-326</v>
      </c>
      <c r="D37" s="5" t="n">
        <v>-63</v>
      </c>
    </row>
    <row r="38" spans="1:4">
      <c r="A38" s="4" t="s">
        <v>178</v>
      </c>
      <c r="B38" s="5" t="n">
        <v>-1820</v>
      </c>
      <c r="C38" s="5" t="n">
        <v>-1023</v>
      </c>
      <c r="D38" s="5" t="n">
        <v>-814</v>
      </c>
    </row>
    <row r="39" spans="1:4">
      <c r="A39" s="4" t="s">
        <v>1809</v>
      </c>
      <c r="B39" s="5" t="n">
        <v>105</v>
      </c>
      <c r="C39" s="5" t="n">
        <v>401</v>
      </c>
      <c r="D39" s="5" t="n">
        <v>220</v>
      </c>
    </row>
    <row r="40" spans="1:4">
      <c r="A40" s="4" t="s">
        <v>509</v>
      </c>
    </row>
    <row r="41" spans="1:4">
      <c r="A41" s="3" t="s">
        <v>1803</v>
      </c>
    </row>
    <row r="42" spans="1:4">
      <c r="A42" s="4" t="s">
        <v>1804</v>
      </c>
      <c r="B42" s="5" t="n">
        <v>296</v>
      </c>
      <c r="C42" s="5" t="n">
        <v>730</v>
      </c>
      <c r="D42" s="5" t="n">
        <v>14</v>
      </c>
    </row>
    <row r="43" spans="1:4">
      <c r="A43" s="4" t="s">
        <v>1808</v>
      </c>
      <c r="B43" s="5" t="n">
        <v>420</v>
      </c>
      <c r="C43" s="5" t="n">
        <v>346</v>
      </c>
    </row>
    <row r="44" spans="1:4">
      <c r="A44" s="4" t="s">
        <v>1805</v>
      </c>
      <c r="B44" s="5" t="n">
        <v>3631</v>
      </c>
      <c r="C44" s="5" t="n">
        <v>3755</v>
      </c>
    </row>
    <row r="45" spans="1:4">
      <c r="A45" s="4" t="s">
        <v>31</v>
      </c>
      <c r="B45" s="5" t="n">
        <v>7003</v>
      </c>
      <c r="C45" s="5" t="n">
        <v>6530</v>
      </c>
      <c r="D45" s="5" t="n">
        <v>4627</v>
      </c>
    </row>
    <row r="46" spans="1:4">
      <c r="A46" s="4" t="s">
        <v>1806</v>
      </c>
      <c r="B46" s="5" t="n">
        <v>1211</v>
      </c>
      <c r="C46" s="5" t="n">
        <v>660</v>
      </c>
      <c r="D46" s="5" t="n">
        <v>-39</v>
      </c>
    </row>
    <row r="47" spans="1:4">
      <c r="A47" s="4" t="s">
        <v>825</v>
      </c>
      <c r="B47" s="5" t="n">
        <v>-387</v>
      </c>
      <c r="C47" s="5" t="n">
        <v>1640</v>
      </c>
      <c r="D47" s="5" t="n">
        <v>72</v>
      </c>
    </row>
    <row r="48" spans="1:4">
      <c r="A48" s="4" t="s">
        <v>831</v>
      </c>
      <c r="B48" s="5" t="n">
        <v>824</v>
      </c>
      <c r="C48" s="5" t="n">
        <v>2300</v>
      </c>
      <c r="D48" s="5" t="n">
        <v>33</v>
      </c>
    </row>
    <row r="49" spans="1:4">
      <c r="A49" s="4" t="s">
        <v>699</v>
      </c>
      <c r="B49" s="5" t="n">
        <v>12771</v>
      </c>
      <c r="C49" s="5" t="n">
        <v>13315</v>
      </c>
    </row>
    <row r="50" spans="1:4">
      <c r="A50" s="4" t="s">
        <v>85</v>
      </c>
      <c r="B50" s="5" t="n">
        <v>3282</v>
      </c>
      <c r="C50" s="5" t="n">
        <v>3996</v>
      </c>
    </row>
    <row r="51" spans="1:4">
      <c r="A51" s="4" t="s">
        <v>93</v>
      </c>
      <c r="B51" s="5" t="n">
        <v>16053</v>
      </c>
      <c r="C51" s="5" t="n">
        <v>17311</v>
      </c>
    </row>
    <row r="52" spans="1:4">
      <c r="A52" s="4" t="s">
        <v>94</v>
      </c>
      <c r="B52" s="5" t="n">
        <v>-2675</v>
      </c>
      <c r="C52" s="5" t="n">
        <v>-3060</v>
      </c>
    </row>
    <row r="53" spans="1:4">
      <c r="A53" s="4" t="s">
        <v>101</v>
      </c>
      <c r="B53" s="5" t="n">
        <v>-1537</v>
      </c>
      <c r="C53" s="5" t="n">
        <v>-2062</v>
      </c>
    </row>
    <row r="54" spans="1:4">
      <c r="A54" s="4" t="s">
        <v>109</v>
      </c>
      <c r="B54" s="5" t="n">
        <v>-4212</v>
      </c>
      <c r="C54" s="5" t="n">
        <v>-5122</v>
      </c>
    </row>
    <row r="55" spans="1:4">
      <c r="A55" s="4" t="s">
        <v>110</v>
      </c>
      <c r="B55" s="5" t="n">
        <v>11841</v>
      </c>
      <c r="C55" s="5" t="n">
        <v>12189</v>
      </c>
    </row>
    <row r="56" spans="1:4">
      <c r="A56" s="4" t="s">
        <v>151</v>
      </c>
      <c r="B56" s="5" t="n">
        <v>883</v>
      </c>
      <c r="C56" s="5" t="n">
        <v>1496</v>
      </c>
      <c r="D56" s="5" t="n">
        <v>277</v>
      </c>
    </row>
    <row r="57" spans="1:4">
      <c r="A57" s="4" t="s">
        <v>1807</v>
      </c>
      <c r="B57" s="5" t="n">
        <v>270</v>
      </c>
      <c r="C57" s="5" t="n">
        <v>-537</v>
      </c>
      <c r="D57" s="5" t="n">
        <v>-691</v>
      </c>
    </row>
    <row r="58" spans="1:4">
      <c r="A58" s="4" t="s">
        <v>178</v>
      </c>
      <c r="B58" s="5" t="n">
        <v>-1194</v>
      </c>
      <c r="C58" s="5" t="n">
        <v>-980</v>
      </c>
      <c r="D58" s="5" t="n">
        <v>-42</v>
      </c>
    </row>
    <row r="59" spans="1:4">
      <c r="A59" s="4" t="s">
        <v>1809</v>
      </c>
      <c r="B59" s="6" t="n">
        <v>-41</v>
      </c>
      <c r="C59" s="6" t="n">
        <v>-21</v>
      </c>
      <c r="D59" s="6" t="n">
        <v>-456</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7</v>
      </c>
    </row>
    <row r="3" spans="1:2">
      <c r="A3" s="3" t="s">
        <v>186</v>
      </c>
    </row>
    <row r="4" spans="1:2">
      <c r="A4" s="4" t="s">
        <v>209</v>
      </c>
      <c r="B4" s="4" t="s">
        <v>210</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0</v>
      </c>
      <c r="B1" s="2" t="s">
        <v>1</v>
      </c>
    </row>
    <row r="2" spans="1:4">
      <c r="B2" s="2" t="s">
        <v>27</v>
      </c>
      <c r="C2" s="2" t="s">
        <v>28</v>
      </c>
      <c r="D2" s="2" t="s">
        <v>29</v>
      </c>
    </row>
    <row r="3" spans="1:4">
      <c r="A3" s="3" t="s">
        <v>1803</v>
      </c>
    </row>
    <row r="4" spans="1:4">
      <c r="A4" s="4" t="s">
        <v>830</v>
      </c>
      <c r="B4" s="6" t="n">
        <v>637</v>
      </c>
      <c r="C4" s="6" t="n">
        <v>150</v>
      </c>
      <c r="D4" s="6" t="n">
        <v>-50</v>
      </c>
    </row>
    <row r="5" spans="1:4">
      <c r="A5" s="4" t="s">
        <v>504</v>
      </c>
    </row>
    <row r="6" spans="1:4">
      <c r="A6" s="3" t="s">
        <v>1803</v>
      </c>
    </row>
    <row r="7" spans="1:4">
      <c r="A7" s="4" t="s">
        <v>830</v>
      </c>
      <c r="B7" s="5" t="n">
        <v>825</v>
      </c>
      <c r="C7" s="5" t="n">
        <v>-1249</v>
      </c>
      <c r="D7" s="5" t="n">
        <v>-1426</v>
      </c>
    </row>
    <row r="8" spans="1:4">
      <c r="A8" s="4" t="s">
        <v>617</v>
      </c>
    </row>
    <row r="9" spans="1:4">
      <c r="A9" s="3" t="s">
        <v>1803</v>
      </c>
    </row>
    <row r="10" spans="1:4">
      <c r="A10" s="4" t="s">
        <v>1811</v>
      </c>
      <c r="B10" s="6" t="n">
        <v>909</v>
      </c>
      <c r="C10" s="6" t="n">
        <v>2186</v>
      </c>
      <c r="D10" s="6" t="n">
        <v>1874</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2</v>
      </c>
      <c r="B1" s="2" t="s">
        <v>1</v>
      </c>
    </row>
    <row r="2" spans="1:4">
      <c r="B2" s="2" t="s">
        <v>27</v>
      </c>
      <c r="C2" s="2" t="s">
        <v>28</v>
      </c>
      <c r="D2" s="2" t="s">
        <v>29</v>
      </c>
    </row>
    <row r="3" spans="1:4">
      <c r="A3" s="3" t="s">
        <v>1803</v>
      </c>
    </row>
    <row r="4" spans="1:4">
      <c r="A4" s="4" t="s">
        <v>1813</v>
      </c>
      <c r="B4" s="6" t="n">
        <v>2882</v>
      </c>
      <c r="C4" s="6" t="n">
        <v>2024</v>
      </c>
      <c r="D4" s="6" t="n">
        <v>7885</v>
      </c>
    </row>
    <row r="5" spans="1:4">
      <c r="A5" s="4" t="s">
        <v>1805</v>
      </c>
      <c r="B5" s="5" t="n">
        <v>3557</v>
      </c>
      <c r="C5" s="5" t="n">
        <v>3839</v>
      </c>
    </row>
    <row r="6" spans="1:4">
      <c r="A6" s="4" t="s">
        <v>509</v>
      </c>
    </row>
    <row r="7" spans="1:4">
      <c r="A7" s="3" t="s">
        <v>1803</v>
      </c>
    </row>
    <row r="8" spans="1:4">
      <c r="A8" s="4" t="s">
        <v>1813</v>
      </c>
      <c r="B8" s="5" t="n">
        <v>296</v>
      </c>
      <c r="C8" s="5" t="n">
        <v>730</v>
      </c>
      <c r="D8" s="6" t="n">
        <v>14</v>
      </c>
    </row>
    <row r="9" spans="1:4">
      <c r="A9" s="4" t="s">
        <v>1808</v>
      </c>
      <c r="B9" s="5" t="n">
        <v>420</v>
      </c>
      <c r="C9" s="5" t="n">
        <v>346</v>
      </c>
    </row>
    <row r="10" spans="1:4">
      <c r="A10" s="4" t="s">
        <v>1805</v>
      </c>
      <c r="B10" s="6" t="n">
        <v>3631</v>
      </c>
      <c r="C10" s="6" t="n">
        <v>3755</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4</v>
      </c>
      <c r="B1" s="2" t="s">
        <v>1</v>
      </c>
    </row>
    <row r="2" spans="1:3">
      <c r="B2" s="2" t="s">
        <v>27</v>
      </c>
      <c r="C2" s="2" t="s">
        <v>28</v>
      </c>
    </row>
    <row r="3" spans="1:3">
      <c r="A3" s="3" t="s">
        <v>1815</v>
      </c>
    </row>
    <row r="4" spans="1:3">
      <c r="A4" s="4" t="s">
        <v>1676</v>
      </c>
      <c r="B4" s="6" t="n">
        <v>5254</v>
      </c>
      <c r="C4" s="6" t="n">
        <v>7199</v>
      </c>
    </row>
    <row r="5" spans="1:3">
      <c r="A5" s="4" t="s">
        <v>76</v>
      </c>
      <c r="B5" s="5" t="n">
        <v>584</v>
      </c>
      <c r="C5" s="5" t="n">
        <v>496</v>
      </c>
    </row>
    <row r="6" spans="1:3">
      <c r="A6" s="4" t="s">
        <v>1816</v>
      </c>
      <c r="B6" s="5" t="n">
        <v>107</v>
      </c>
      <c r="C6" s="5" t="n">
        <v>166</v>
      </c>
    </row>
    <row r="7" spans="1:3">
      <c r="A7" s="4" t="s">
        <v>1817</v>
      </c>
      <c r="B7" s="5" t="n">
        <v>346</v>
      </c>
      <c r="C7" s="5" t="n">
        <v>52</v>
      </c>
    </row>
    <row r="8" spans="1:3">
      <c r="A8" s="4" t="s">
        <v>1818</v>
      </c>
      <c r="B8" s="5" t="n">
        <v>738</v>
      </c>
      <c r="C8" s="5" t="n">
        <v>874</v>
      </c>
    </row>
    <row r="9" spans="1:3">
      <c r="A9" s="4" t="s">
        <v>1819</v>
      </c>
      <c r="B9" s="5" t="n">
        <v>38</v>
      </c>
      <c r="C9" s="5" t="n">
        <v>143</v>
      </c>
    </row>
    <row r="10" spans="1:3">
      <c r="A10" s="4" t="s">
        <v>1820</v>
      </c>
      <c r="B10" s="5" t="n">
        <v>8510</v>
      </c>
      <c r="C10" s="5" t="n">
        <v>9410</v>
      </c>
    </row>
    <row r="11" spans="1:3">
      <c r="A11" s="4" t="s">
        <v>1821</v>
      </c>
      <c r="B11" s="5" t="n">
        <v>12</v>
      </c>
      <c r="C11" s="5" t="n">
        <v>3</v>
      </c>
    </row>
    <row r="12" spans="1:3">
      <c r="A12" s="4" t="s">
        <v>1822</v>
      </c>
      <c r="B12" s="6" t="n">
        <v>15589</v>
      </c>
      <c r="C12" s="6" t="n">
        <v>18343</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823</v>
      </c>
      <c r="B1" s="2" t="s">
        <v>1</v>
      </c>
    </row>
    <row r="2" spans="1:3">
      <c r="B2" s="2" t="s">
        <v>27</v>
      </c>
      <c r="C2" s="2" t="s">
        <v>28</v>
      </c>
    </row>
    <row r="3" spans="1:3">
      <c r="A3" s="3" t="s">
        <v>1824</v>
      </c>
    </row>
    <row r="4" spans="1:3">
      <c r="A4" s="4" t="s">
        <v>1825</v>
      </c>
      <c r="B4" s="6" t="n">
        <v>123000000</v>
      </c>
    </row>
    <row r="5" spans="1:3">
      <c r="A5" s="4" t="s">
        <v>1826</v>
      </c>
      <c r="B5" s="5" t="n">
        <v>123000000</v>
      </c>
    </row>
    <row r="6" spans="1:3">
      <c r="A6" s="4" t="s">
        <v>1827</v>
      </c>
      <c r="B6" s="5" t="n">
        <v>123000000</v>
      </c>
    </row>
    <row r="7" spans="1:3">
      <c r="A7" s="4" t="s">
        <v>1828</v>
      </c>
      <c r="B7" s="5" t="n">
        <v>123000000</v>
      </c>
    </row>
    <row r="8" spans="1:3">
      <c r="A8" s="4" t="s">
        <v>1829</v>
      </c>
      <c r="B8" s="5" t="n">
        <v>123000000</v>
      </c>
    </row>
    <row r="9" spans="1:3">
      <c r="A9" s="4" t="s">
        <v>1830</v>
      </c>
      <c r="B9" s="5" t="n">
        <v>123000000</v>
      </c>
    </row>
    <row r="10" spans="1:3">
      <c r="A10" s="4" t="s">
        <v>1831</v>
      </c>
      <c r="B10" s="5" t="n">
        <v>130000000</v>
      </c>
    </row>
    <row r="11" spans="1:3">
      <c r="A11" s="4" t="s">
        <v>1832</v>
      </c>
      <c r="B11" s="6" t="n">
        <v>117000000</v>
      </c>
      <c r="C11" s="6" t="n">
        <v>186000000</v>
      </c>
    </row>
  </sheetData>
  <mergeCells count="2">
    <mergeCell ref="A1:A2"/>
    <mergeCell ref="B1:C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3</v>
      </c>
      <c r="B1" s="2" t="s">
        <v>27</v>
      </c>
      <c r="C1" s="2" t="s">
        <v>28</v>
      </c>
    </row>
    <row r="2" spans="1:3">
      <c r="A2" s="3" t="s">
        <v>1834</v>
      </c>
    </row>
    <row r="3" spans="1:3">
      <c r="A3" s="4" t="s">
        <v>1835</v>
      </c>
      <c r="B3" s="6" t="n">
        <v>1045000000</v>
      </c>
      <c r="C3" s="6" t="n">
        <v>840000000</v>
      </c>
    </row>
    <row r="4" spans="1:3">
      <c r="A4" s="4" t="s">
        <v>1534</v>
      </c>
    </row>
    <row r="5" spans="1:3">
      <c r="A5" s="3" t="s">
        <v>1834</v>
      </c>
    </row>
    <row r="6" spans="1:3">
      <c r="A6" s="4" t="s">
        <v>1835</v>
      </c>
      <c r="B6" s="5" t="n">
        <v>186000000</v>
      </c>
      <c r="C6" s="5" t="n">
        <v>153000000</v>
      </c>
    </row>
    <row r="7" spans="1:3">
      <c r="A7" s="4" t="s">
        <v>1535</v>
      </c>
    </row>
    <row r="8" spans="1:3">
      <c r="A8" s="3" t="s">
        <v>1834</v>
      </c>
    </row>
    <row r="9" spans="1:3">
      <c r="A9" s="4" t="s">
        <v>1835</v>
      </c>
      <c r="B9" s="5" t="n">
        <v>149000000</v>
      </c>
      <c r="C9" s="5" t="n">
        <v>129000000</v>
      </c>
    </row>
    <row r="10" spans="1:3">
      <c r="A10" s="4" t="s">
        <v>1536</v>
      </c>
    </row>
    <row r="11" spans="1:3">
      <c r="A11" s="3" t="s">
        <v>1834</v>
      </c>
    </row>
    <row r="12" spans="1:3">
      <c r="A12" s="4" t="s">
        <v>1835</v>
      </c>
      <c r="B12" s="5" t="n">
        <v>122000000</v>
      </c>
      <c r="C12" s="5" t="n">
        <v>94000000</v>
      </c>
    </row>
    <row r="13" spans="1:3">
      <c r="A13" s="4" t="s">
        <v>1537</v>
      </c>
    </row>
    <row r="14" spans="1:3">
      <c r="A14" s="3" t="s">
        <v>1834</v>
      </c>
    </row>
    <row r="15" spans="1:3">
      <c r="A15" s="4" t="s">
        <v>1835</v>
      </c>
      <c r="B15" s="5" t="n">
        <v>107000000</v>
      </c>
      <c r="C15" s="5" t="n">
        <v>74000000</v>
      </c>
    </row>
    <row r="16" spans="1:3">
      <c r="A16" s="4" t="s">
        <v>1538</v>
      </c>
    </row>
    <row r="17" spans="1:3">
      <c r="A17" s="3" t="s">
        <v>1834</v>
      </c>
    </row>
    <row r="18" spans="1:3">
      <c r="A18" s="4" t="s">
        <v>1835</v>
      </c>
      <c r="B18" s="5" t="n">
        <v>94000000</v>
      </c>
      <c r="C18" s="5" t="n">
        <v>66000000</v>
      </c>
    </row>
    <row r="19" spans="1:3">
      <c r="A19" s="4" t="s">
        <v>1523</v>
      </c>
    </row>
    <row r="20" spans="1:3">
      <c r="A20" s="3" t="s">
        <v>1834</v>
      </c>
    </row>
    <row r="21" spans="1:3">
      <c r="A21" s="4" t="s">
        <v>1835</v>
      </c>
      <c r="B21" s="6" t="n">
        <v>387000000</v>
      </c>
      <c r="C21" s="6" t="n">
        <v>324000000</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1"/>
    <col customWidth="1" max="7" min="7" width="21"/>
    <col customWidth="1" max="8" min="8" width="21"/>
  </cols>
  <sheetData>
    <row r="1" spans="1:8">
      <c r="A1" s="1" t="s">
        <v>1836</v>
      </c>
      <c r="B1" s="2" t="s">
        <v>1</v>
      </c>
    </row>
    <row r="2" spans="1:8">
      <c r="B2" s="2" t="s">
        <v>1837</v>
      </c>
      <c r="C2" s="2" t="s">
        <v>1838</v>
      </c>
      <c r="D2" s="2" t="s">
        <v>1839</v>
      </c>
      <c r="E2" s="2" t="s">
        <v>648</v>
      </c>
      <c r="F2" s="2" t="s">
        <v>1492</v>
      </c>
      <c r="G2" s="2" t="s">
        <v>1493</v>
      </c>
      <c r="H2" s="2" t="s">
        <v>1840</v>
      </c>
    </row>
    <row r="3" spans="1:8">
      <c r="A3" s="3" t="s">
        <v>1841</v>
      </c>
    </row>
    <row r="4" spans="1:8">
      <c r="A4" s="4" t="s">
        <v>1842</v>
      </c>
      <c r="B4" s="6" t="n">
        <v>13178000000</v>
      </c>
      <c r="D4" s="6" t="n">
        <v>13804000000</v>
      </c>
      <c r="E4" s="6" t="n">
        <v>10727000000</v>
      </c>
      <c r="H4" s="6" t="n">
        <v>14377000000</v>
      </c>
    </row>
    <row r="5" spans="1:8">
      <c r="A5" s="4" t="s">
        <v>73</v>
      </c>
      <c r="B5" s="5" t="n">
        <v>3557000000</v>
      </c>
      <c r="D5" s="5" t="n">
        <v>3839000000</v>
      </c>
    </row>
    <row r="6" spans="1:8">
      <c r="A6" s="4" t="s">
        <v>1843</v>
      </c>
      <c r="B6" s="5" t="n">
        <v>16700000000</v>
      </c>
    </row>
    <row r="7" spans="1:8">
      <c r="A7" s="4" t="s">
        <v>1844</v>
      </c>
      <c r="B7" s="5" t="n">
        <v>529000000</v>
      </c>
      <c r="D7" s="5" t="n">
        <v>1094000000</v>
      </c>
    </row>
    <row r="8" spans="1:8">
      <c r="A8" s="4" t="s">
        <v>1845</v>
      </c>
      <c r="B8" s="5" t="n">
        <v>9988000000</v>
      </c>
      <c r="D8" s="6" t="n">
        <v>11002000000</v>
      </c>
    </row>
    <row r="9" spans="1:8">
      <c r="A9" s="4" t="s">
        <v>1846</v>
      </c>
      <c r="D9" s="5" t="n">
        <v>2583</v>
      </c>
    </row>
    <row r="10" spans="1:8">
      <c r="A10" s="4" t="s">
        <v>1847</v>
      </c>
      <c r="B10" s="5" t="n">
        <v>4672000000</v>
      </c>
      <c r="D10" s="6" t="n">
        <v>4615000000</v>
      </c>
    </row>
    <row r="11" spans="1:8">
      <c r="A11" s="4" t="s">
        <v>1848</v>
      </c>
      <c r="B11" s="5" t="n">
        <v>400000000</v>
      </c>
      <c r="D11" s="5" t="n">
        <v>286000000</v>
      </c>
    </row>
    <row r="12" spans="1:8">
      <c r="A12" s="4" t="s">
        <v>1849</v>
      </c>
      <c r="B12" s="5" t="n">
        <v>882000000</v>
      </c>
      <c r="D12" s="5" t="n">
        <v>667000000</v>
      </c>
    </row>
    <row r="13" spans="1:8">
      <c r="A13" s="4" t="s">
        <v>1850</v>
      </c>
      <c r="B13" s="5" t="n">
        <v>5800000000</v>
      </c>
      <c r="D13" s="5" t="n">
        <v>6451000000</v>
      </c>
    </row>
    <row r="14" spans="1:8">
      <c r="A14" s="4" t="s">
        <v>1763</v>
      </c>
      <c r="B14" s="5" t="n">
        <v>-961000000</v>
      </c>
      <c r="D14" s="5" t="n">
        <v>-2281000000</v>
      </c>
      <c r="E14" s="5" t="n">
        <v>-1986000000</v>
      </c>
    </row>
    <row r="15" spans="1:8">
      <c r="A15" s="4" t="s">
        <v>1851</v>
      </c>
      <c r="B15" s="5" t="n">
        <v>22000000</v>
      </c>
      <c r="D15" s="5" t="n">
        <v>29000000</v>
      </c>
    </row>
    <row r="16" spans="1:8">
      <c r="A16" s="4" t="s">
        <v>96</v>
      </c>
      <c r="B16" s="5" t="n">
        <v>6172000000</v>
      </c>
      <c r="D16" s="5" t="n">
        <v>5896000000</v>
      </c>
      <c r="E16" s="6" t="n">
        <v>3855000000</v>
      </c>
      <c r="H16" s="6" t="n">
        <v>1724000000</v>
      </c>
    </row>
    <row r="17" spans="1:8">
      <c r="A17" s="4" t="s">
        <v>1852</v>
      </c>
      <c r="D17" s="5" t="n">
        <v>156000000</v>
      </c>
    </row>
    <row r="18" spans="1:8">
      <c r="A18" s="4" t="s">
        <v>1853</v>
      </c>
      <c r="C18" s="6" t="n">
        <v>2600000000</v>
      </c>
    </row>
    <row r="19" spans="1:8">
      <c r="A19" s="4" t="s">
        <v>1854</v>
      </c>
    </row>
    <row r="20" spans="1:8">
      <c r="A20" s="3" t="s">
        <v>1841</v>
      </c>
    </row>
    <row r="21" spans="1:8">
      <c r="A21" s="4" t="s">
        <v>1855</v>
      </c>
      <c r="B21" s="5" t="n">
        <v>4315000000</v>
      </c>
      <c r="D21" s="5" t="n">
        <v>3189000000</v>
      </c>
    </row>
    <row r="22" spans="1:8">
      <c r="A22" s="4" t="s">
        <v>1856</v>
      </c>
    </row>
    <row r="23" spans="1:8">
      <c r="A23" s="3" t="s">
        <v>1841</v>
      </c>
    </row>
    <row r="24" spans="1:8">
      <c r="A24" s="4" t="s">
        <v>1857</v>
      </c>
      <c r="B24" s="5" t="n">
        <v>15000000</v>
      </c>
      <c r="D24" s="5" t="n">
        <v>34000000</v>
      </c>
    </row>
    <row r="25" spans="1:8">
      <c r="A25" s="4" t="s">
        <v>1858</v>
      </c>
      <c r="B25" s="5" t="n">
        <v>62000000</v>
      </c>
      <c r="D25" s="5" t="n">
        <v>133000000</v>
      </c>
    </row>
    <row r="26" spans="1:8">
      <c r="A26" s="4" t="s">
        <v>1859</v>
      </c>
      <c r="B26" s="5" t="n">
        <v>47000000</v>
      </c>
      <c r="D26" s="5" t="n">
        <v>99000000</v>
      </c>
    </row>
    <row r="27" spans="1:8">
      <c r="A27" s="4" t="s">
        <v>617</v>
      </c>
    </row>
    <row r="28" spans="1:8">
      <c r="A28" s="3" t="s">
        <v>1841</v>
      </c>
    </row>
    <row r="29" spans="1:8">
      <c r="A29" s="4" t="s">
        <v>1763</v>
      </c>
      <c r="B29" s="5" t="n">
        <v>909000000</v>
      </c>
      <c r="D29" s="5" t="n">
        <v>2162000000</v>
      </c>
    </row>
    <row r="30" spans="1:8">
      <c r="A30" s="4" t="s">
        <v>619</v>
      </c>
    </row>
    <row r="31" spans="1:8">
      <c r="A31" s="3" t="s">
        <v>1841</v>
      </c>
    </row>
    <row r="32" spans="1:8">
      <c r="A32" s="4" t="s">
        <v>1763</v>
      </c>
      <c r="B32" s="5" t="n">
        <v>53000000</v>
      </c>
      <c r="D32" s="5" t="n">
        <v>152000000</v>
      </c>
    </row>
    <row r="33" spans="1:8">
      <c r="A33" s="4" t="s">
        <v>545</v>
      </c>
    </row>
    <row r="34" spans="1:8">
      <c r="A34" s="3" t="s">
        <v>1841</v>
      </c>
    </row>
    <row r="35" spans="1:8">
      <c r="A35" s="4" t="s">
        <v>1860</v>
      </c>
      <c r="B35" s="5" t="n">
        <v>970000000</v>
      </c>
      <c r="D35" s="5" t="n">
        <v>2283000000</v>
      </c>
    </row>
    <row r="36" spans="1:8">
      <c r="A36" s="4" t="s">
        <v>1861</v>
      </c>
    </row>
    <row r="37" spans="1:8">
      <c r="A37" s="3" t="s">
        <v>1841</v>
      </c>
    </row>
    <row r="38" spans="1:8">
      <c r="A38" s="4" t="s">
        <v>1862</v>
      </c>
      <c r="B38" s="5" t="n">
        <v>-6000000</v>
      </c>
      <c r="D38" s="5" t="n">
        <v>21000000</v>
      </c>
    </row>
    <row r="39" spans="1:8">
      <c r="A39" s="4" t="s">
        <v>1863</v>
      </c>
    </row>
    <row r="40" spans="1:8">
      <c r="A40" s="3" t="s">
        <v>1841</v>
      </c>
    </row>
    <row r="41" spans="1:8">
      <c r="A41" s="4" t="s">
        <v>96</v>
      </c>
      <c r="B41" s="5" t="n">
        <v>5542000000</v>
      </c>
      <c r="D41" s="5" t="n">
        <v>5304000000</v>
      </c>
    </row>
    <row r="42" spans="1:8">
      <c r="A42" s="4" t="s">
        <v>1864</v>
      </c>
    </row>
    <row r="43" spans="1:8">
      <c r="A43" s="3" t="s">
        <v>1841</v>
      </c>
    </row>
    <row r="44" spans="1:8">
      <c r="A44" s="4" t="s">
        <v>96</v>
      </c>
      <c r="B44" s="5" t="n">
        <v>584000000</v>
      </c>
      <c r="D44" s="5" t="n">
        <v>545000000</v>
      </c>
    </row>
    <row r="45" spans="1:8">
      <c r="A45" s="4" t="s">
        <v>1534</v>
      </c>
    </row>
    <row r="46" spans="1:8">
      <c r="A46" s="3" t="s">
        <v>1841</v>
      </c>
    </row>
    <row r="47" spans="1:8">
      <c r="A47" s="4" t="s">
        <v>1852</v>
      </c>
      <c r="B47" s="5" t="n">
        <v>68000000</v>
      </c>
      <c r="D47" s="5" t="n">
        <v>156000000</v>
      </c>
    </row>
    <row r="48" spans="1:8">
      <c r="A48" s="4" t="s">
        <v>1865</v>
      </c>
      <c r="B48" s="5" t="n">
        <v>8400000000</v>
      </c>
    </row>
    <row r="49" spans="1:8">
      <c r="A49" s="4" t="s">
        <v>1535</v>
      </c>
    </row>
    <row r="50" spans="1:8">
      <c r="A50" s="3" t="s">
        <v>1841</v>
      </c>
    </row>
    <row r="51" spans="1:8">
      <c r="A51" s="4" t="s">
        <v>1866</v>
      </c>
      <c r="B51" s="5" t="n">
        <v>8900000000</v>
      </c>
    </row>
    <row r="52" spans="1:8">
      <c r="A52" s="4" t="s">
        <v>1867</v>
      </c>
    </row>
    <row r="53" spans="1:8">
      <c r="A53" s="3" t="s">
        <v>1841</v>
      </c>
    </row>
    <row r="54" spans="1:8">
      <c r="A54" s="4" t="s">
        <v>1868</v>
      </c>
      <c r="B54" s="5" t="n">
        <v>45000000</v>
      </c>
    </row>
    <row r="55" spans="1:8">
      <c r="A55" s="4" t="s">
        <v>1869</v>
      </c>
      <c r="B55" s="6" t="n">
        <v>32000000</v>
      </c>
    </row>
    <row r="56" spans="1:8">
      <c r="A56" s="4" t="s">
        <v>1846</v>
      </c>
      <c r="B56" s="5" t="n">
        <v>1715</v>
      </c>
    </row>
    <row r="57" spans="1:8">
      <c r="A57" s="4" t="s">
        <v>1870</v>
      </c>
      <c r="B57" s="6" t="n">
        <v>1700000000</v>
      </c>
    </row>
    <row r="58" spans="1:8">
      <c r="A58" s="4" t="s">
        <v>1852</v>
      </c>
      <c r="B58" s="6" t="n">
        <v>68000000</v>
      </c>
    </row>
    <row r="59" spans="1:8">
      <c r="A59" s="4" t="s">
        <v>1871</v>
      </c>
    </row>
    <row r="60" spans="1:8">
      <c r="A60" s="3" t="s">
        <v>1841</v>
      </c>
    </row>
    <row r="61" spans="1:8">
      <c r="A61" s="4" t="s">
        <v>1872</v>
      </c>
      <c r="B61" s="5" t="n">
        <v>0</v>
      </c>
    </row>
    <row r="62" spans="1:8">
      <c r="A62" s="4" t="s">
        <v>1873</v>
      </c>
    </row>
    <row r="63" spans="1:8">
      <c r="A63" s="3" t="s">
        <v>1841</v>
      </c>
    </row>
    <row r="64" spans="1:8">
      <c r="A64" s="4" t="s">
        <v>1874</v>
      </c>
      <c r="B64" s="6" t="n">
        <v>7000000</v>
      </c>
    </row>
    <row r="65" spans="1:8">
      <c r="A65" s="4" t="s">
        <v>1875</v>
      </c>
    </row>
    <row r="66" spans="1:8">
      <c r="A66" s="3" t="s">
        <v>1841</v>
      </c>
    </row>
    <row r="67" spans="1:8">
      <c r="A67" s="4" t="s">
        <v>1874</v>
      </c>
      <c r="B67" s="5" t="n">
        <v>2000000</v>
      </c>
    </row>
    <row r="68" spans="1:8">
      <c r="A68" s="4" t="s">
        <v>1876</v>
      </c>
    </row>
    <row r="69" spans="1:8">
      <c r="A69" s="3" t="s">
        <v>1841</v>
      </c>
    </row>
    <row r="70" spans="1:8">
      <c r="A70" s="4" t="s">
        <v>1877</v>
      </c>
      <c r="B70" s="5" t="n">
        <v>17000000</v>
      </c>
    </row>
    <row r="71" spans="1:8">
      <c r="A71" s="4" t="s">
        <v>1878</v>
      </c>
    </row>
    <row r="72" spans="1:8">
      <c r="A72" s="3" t="s">
        <v>1841</v>
      </c>
    </row>
    <row r="73" spans="1:8">
      <c r="A73" s="4" t="s">
        <v>1877</v>
      </c>
      <c r="B73" s="5" t="n">
        <v>10000000</v>
      </c>
    </row>
    <row r="74" spans="1:8">
      <c r="A74" s="4" t="s">
        <v>1879</v>
      </c>
    </row>
    <row r="75" spans="1:8">
      <c r="A75" s="3" t="s">
        <v>1841</v>
      </c>
    </row>
    <row r="76" spans="1:8">
      <c r="A76" s="4" t="s">
        <v>1880</v>
      </c>
      <c r="B76" s="5" t="n">
        <v>2500000000</v>
      </c>
    </row>
    <row r="77" spans="1:8">
      <c r="A77" s="4" t="s">
        <v>1881</v>
      </c>
    </row>
    <row r="78" spans="1:8">
      <c r="A78" s="3" t="s">
        <v>1841</v>
      </c>
    </row>
    <row r="79" spans="1:8">
      <c r="A79" s="4" t="s">
        <v>1882</v>
      </c>
      <c r="B79" s="5" t="n">
        <v>3900000000</v>
      </c>
    </row>
    <row r="80" spans="1:8">
      <c r="A80" s="4" t="s">
        <v>1883</v>
      </c>
      <c r="B80" s="5" t="n">
        <v>2500000000</v>
      </c>
    </row>
    <row r="81" spans="1:8">
      <c r="A81" s="4" t="s">
        <v>1844</v>
      </c>
      <c r="B81" s="6" t="n">
        <v>500000000</v>
      </c>
      <c r="F81" s="13" t="n">
        <v>0.7</v>
      </c>
      <c r="G81" s="13" t="n">
        <v>1.4</v>
      </c>
    </row>
    <row r="82" spans="1:8">
      <c r="A82" s="4" t="s">
        <v>1884</v>
      </c>
      <c r="B82" s="4" t="s">
        <v>1885</v>
      </c>
    </row>
    <row r="83" spans="1:8">
      <c r="A83" s="4" t="s">
        <v>1886</v>
      </c>
      <c r="B83" s="6" t="n">
        <v>15000000000</v>
      </c>
    </row>
    <row r="84" spans="1:8">
      <c r="A84" s="4" t="s">
        <v>1887</v>
      </c>
      <c r="B84" s="5" t="n">
        <v>9000000000</v>
      </c>
    </row>
    <row r="85" spans="1:8">
      <c r="A85" s="4" t="s">
        <v>1888</v>
      </c>
      <c r="B85" s="6" t="n">
        <v>7200000000</v>
      </c>
      <c r="F85" s="10" t="n">
        <v>9.699999999999999</v>
      </c>
    </row>
    <row r="86" spans="1:8">
      <c r="A86" s="4" t="s">
        <v>1889</v>
      </c>
      <c r="B86" s="4" t="s">
        <v>1890</v>
      </c>
    </row>
    <row r="87" spans="1:8">
      <c r="A87" s="4" t="s">
        <v>1891</v>
      </c>
    </row>
    <row r="88" spans="1:8">
      <c r="A88" s="3" t="s">
        <v>1841</v>
      </c>
    </row>
    <row r="89" spans="1:8">
      <c r="A89" s="4" t="s">
        <v>1842</v>
      </c>
      <c r="B89" s="6" t="n">
        <v>2800000000</v>
      </c>
    </row>
    <row r="90" spans="1:8">
      <c r="A90" s="4" t="s">
        <v>1892</v>
      </c>
      <c r="B90" s="5" t="n">
        <v>1900000000</v>
      </c>
      <c r="F90" s="10" t="n">
        <v>2.5</v>
      </c>
    </row>
    <row r="91" spans="1:8">
      <c r="A91" s="4" t="s">
        <v>1893</v>
      </c>
    </row>
    <row r="92" spans="1:8">
      <c r="A92" s="3" t="s">
        <v>1841</v>
      </c>
    </row>
    <row r="93" spans="1:8">
      <c r="A93" s="4" t="s">
        <v>1892</v>
      </c>
      <c r="B93" s="5" t="n">
        <v>1900000000</v>
      </c>
    </row>
    <row r="94" spans="1:8">
      <c r="A94" s="4" t="s">
        <v>1894</v>
      </c>
    </row>
    <row r="95" spans="1:8">
      <c r="A95" s="3" t="s">
        <v>1841</v>
      </c>
    </row>
    <row r="96" spans="1:8">
      <c r="A96" s="4" t="s">
        <v>1895</v>
      </c>
      <c r="B96" s="5" t="n">
        <v>24000000</v>
      </c>
      <c r="D96" s="5" t="n">
        <v>3000000</v>
      </c>
    </row>
    <row r="97" spans="1:8">
      <c r="A97" s="4" t="s">
        <v>1896</v>
      </c>
    </row>
    <row r="98" spans="1:8">
      <c r="A98" s="3" t="s">
        <v>1841</v>
      </c>
    </row>
    <row r="99" spans="1:8">
      <c r="A99" s="4" t="s">
        <v>1874</v>
      </c>
      <c r="B99" s="6" t="n">
        <v>500000000</v>
      </c>
      <c r="D99" s="6" t="n">
        <v>900000000</v>
      </c>
    </row>
    <row r="100" spans="1:8">
      <c r="A100" s="4" t="s">
        <v>1897</v>
      </c>
    </row>
    <row r="101" spans="1:8">
      <c r="A101" s="3" t="s">
        <v>1841</v>
      </c>
    </row>
    <row r="102" spans="1:8">
      <c r="A102" s="4" t="s">
        <v>1846</v>
      </c>
      <c r="D102" s="5" t="n">
        <v>388</v>
      </c>
    </row>
    <row r="103" spans="1:8">
      <c r="A103" s="4" t="s">
        <v>1898</v>
      </c>
    </row>
    <row r="104" spans="1:8">
      <c r="A104" s="3" t="s">
        <v>1841</v>
      </c>
    </row>
    <row r="105" spans="1:8">
      <c r="A105" s="4" t="s">
        <v>1846</v>
      </c>
      <c r="B105" s="5" t="n">
        <v>80</v>
      </c>
    </row>
    <row r="106" spans="1:8">
      <c r="A106" s="4" t="s">
        <v>1899</v>
      </c>
    </row>
    <row r="107" spans="1:8">
      <c r="A107" s="3" t="s">
        <v>1841</v>
      </c>
    </row>
    <row r="108" spans="1:8">
      <c r="A108" s="4" t="s">
        <v>1846</v>
      </c>
      <c r="B108" s="5" t="n">
        <v>27</v>
      </c>
    </row>
    <row r="109" spans="1:8">
      <c r="A109" s="4" t="s">
        <v>1510</v>
      </c>
    </row>
    <row r="110" spans="1:8">
      <c r="A110" s="3" t="s">
        <v>1841</v>
      </c>
    </row>
    <row r="111" spans="1:8">
      <c r="A111" s="4" t="s">
        <v>1900</v>
      </c>
      <c r="B111" s="4" t="s">
        <v>604</v>
      </c>
    </row>
    <row r="112" spans="1:8">
      <c r="A112" s="4" t="s">
        <v>1901</v>
      </c>
    </row>
    <row r="113" spans="1:8">
      <c r="A113" s="3" t="s">
        <v>1841</v>
      </c>
    </row>
    <row r="114" spans="1:8">
      <c r="A114" s="4" t="s">
        <v>1895</v>
      </c>
      <c r="B114" s="6" t="n">
        <v>5000000</v>
      </c>
      <c r="D114" s="6" t="n">
        <v>3000000</v>
      </c>
    </row>
    <row r="115" spans="1:8">
      <c r="A115" s="4" t="s">
        <v>1902</v>
      </c>
    </row>
    <row r="116" spans="1:8">
      <c r="A116" s="3" t="s">
        <v>1841</v>
      </c>
    </row>
    <row r="117" spans="1:8">
      <c r="A117" s="4" t="s">
        <v>1903</v>
      </c>
      <c r="B117" s="4" t="s">
        <v>905</v>
      </c>
    </row>
    <row r="118" spans="1:8">
      <c r="A118" s="4" t="s">
        <v>1904</v>
      </c>
    </row>
    <row r="119" spans="1:8">
      <c r="A119" s="3" t="s">
        <v>1841</v>
      </c>
    </row>
    <row r="120" spans="1:8">
      <c r="A120" s="4" t="s">
        <v>1905</v>
      </c>
      <c r="B120" s="4" t="s">
        <v>1906</v>
      </c>
    </row>
    <row r="121" spans="1:8">
      <c r="A121" s="4" t="s">
        <v>1847</v>
      </c>
      <c r="B121" s="6" t="n">
        <v>1265000000</v>
      </c>
      <c r="D121" s="6" t="n">
        <v>1323000000</v>
      </c>
    </row>
    <row r="122" spans="1:8">
      <c r="A122" s="4" t="s">
        <v>1907</v>
      </c>
    </row>
    <row r="123" spans="1:8">
      <c r="A123" s="3" t="s">
        <v>1841</v>
      </c>
    </row>
    <row r="124" spans="1:8">
      <c r="A124" s="4" t="s">
        <v>1908</v>
      </c>
      <c r="B124" s="6" t="n">
        <v>7400000000</v>
      </c>
      <c r="F124" s="12" t="n">
        <v>10</v>
      </c>
    </row>
    <row r="125" spans="1:8">
      <c r="A125" s="4" t="s">
        <v>1909</v>
      </c>
    </row>
    <row r="126" spans="1:8">
      <c r="A126" s="3" t="s">
        <v>1841</v>
      </c>
    </row>
    <row r="127" spans="1:8">
      <c r="A127" s="4" t="s">
        <v>1910</v>
      </c>
      <c r="B127" s="4" t="s">
        <v>1911</v>
      </c>
    </row>
  </sheetData>
  <mergeCells count="2">
    <mergeCell ref="A1:A2"/>
    <mergeCell ref="B1:E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2</v>
      </c>
      <c r="B1" s="2" t="s">
        <v>1</v>
      </c>
    </row>
    <row r="2" spans="1:3">
      <c r="B2" s="2" t="s">
        <v>27</v>
      </c>
      <c r="C2" s="2" t="s">
        <v>28</v>
      </c>
    </row>
    <row r="3" spans="1:3">
      <c r="A3" s="3" t="s">
        <v>1913</v>
      </c>
    </row>
    <row r="4" spans="1:3">
      <c r="A4" s="4" t="s">
        <v>1914</v>
      </c>
      <c r="C4" s="5" t="n">
        <v>2583</v>
      </c>
    </row>
    <row r="5" spans="1:3">
      <c r="A5" s="4" t="s">
        <v>1915</v>
      </c>
      <c r="C5" s="6" t="n">
        <v>2248</v>
      </c>
    </row>
    <row r="6" spans="1:3">
      <c r="A6" s="4" t="s">
        <v>1916</v>
      </c>
      <c r="C6" s="5" t="n">
        <v>66</v>
      </c>
    </row>
    <row r="7" spans="1:3">
      <c r="A7" s="4" t="s">
        <v>1917</v>
      </c>
      <c r="C7" s="5" t="n">
        <v>89</v>
      </c>
    </row>
    <row r="8" spans="1:3">
      <c r="A8" s="4" t="s">
        <v>1918</v>
      </c>
      <c r="C8" s="5" t="n">
        <v>156</v>
      </c>
    </row>
    <row r="9" spans="1:3">
      <c r="A9" s="4" t="s">
        <v>119</v>
      </c>
      <c r="C9" s="5" t="n">
        <v>5142</v>
      </c>
    </row>
    <row r="10" spans="1:3">
      <c r="A10" s="4" t="s">
        <v>1867</v>
      </c>
    </row>
    <row r="11" spans="1:3">
      <c r="A11" s="3" t="s">
        <v>1913</v>
      </c>
    </row>
    <row r="12" spans="1:3">
      <c r="A12" s="4" t="s">
        <v>1914</v>
      </c>
      <c r="B12" s="5" t="n">
        <v>1715</v>
      </c>
    </row>
    <row r="13" spans="1:3">
      <c r="A13" s="4" t="s">
        <v>1915</v>
      </c>
      <c r="B13" s="6" t="n">
        <v>1715</v>
      </c>
    </row>
    <row r="14" spans="1:3">
      <c r="A14" s="4" t="s">
        <v>1916</v>
      </c>
      <c r="B14" s="5" t="n">
        <v>403</v>
      </c>
    </row>
    <row r="15" spans="1:3">
      <c r="A15" s="4" t="s">
        <v>1917</v>
      </c>
      <c r="B15" s="5" t="n">
        <v>78</v>
      </c>
    </row>
    <row r="16" spans="1:3">
      <c r="A16" s="4" t="s">
        <v>1918</v>
      </c>
      <c r="B16" s="5" t="n">
        <v>68</v>
      </c>
    </row>
    <row r="17" spans="1:3">
      <c r="A17" s="4" t="s">
        <v>119</v>
      </c>
      <c r="B17" s="5" t="n">
        <v>3979</v>
      </c>
    </row>
    <row r="18" spans="1:3">
      <c r="A18" s="4" t="s">
        <v>1919</v>
      </c>
    </row>
    <row r="19" spans="1:3">
      <c r="A19" s="3" t="s">
        <v>1913</v>
      </c>
    </row>
    <row r="20" spans="1:3">
      <c r="A20" s="4" t="s">
        <v>1915</v>
      </c>
      <c r="C20" s="5" t="n">
        <v>2248</v>
      </c>
    </row>
    <row r="21" spans="1:3">
      <c r="A21" s="4" t="s">
        <v>1916</v>
      </c>
      <c r="C21" s="5" t="n">
        <v>66</v>
      </c>
    </row>
    <row r="22" spans="1:3">
      <c r="A22" s="4" t="s">
        <v>119</v>
      </c>
      <c r="C22" s="6" t="n">
        <v>2314</v>
      </c>
    </row>
    <row r="23" spans="1:3">
      <c r="A23" s="4" t="s">
        <v>1920</v>
      </c>
    </row>
    <row r="24" spans="1:3">
      <c r="A24" s="3" t="s">
        <v>1913</v>
      </c>
    </row>
    <row r="25" spans="1:3">
      <c r="A25" s="4" t="s">
        <v>1915</v>
      </c>
      <c r="B25" s="5" t="n">
        <v>1715</v>
      </c>
    </row>
    <row r="26" spans="1:3">
      <c r="A26" s="4" t="s">
        <v>1916</v>
      </c>
      <c r="B26" s="5" t="n">
        <v>403</v>
      </c>
    </row>
    <row r="27" spans="1:3">
      <c r="A27" s="4" t="s">
        <v>119</v>
      </c>
      <c r="B27" s="6" t="n">
        <v>2118</v>
      </c>
    </row>
    <row r="28" spans="1:3">
      <c r="A28" s="4" t="s">
        <v>1921</v>
      </c>
    </row>
    <row r="29" spans="1:3">
      <c r="A29" s="3" t="s">
        <v>1913</v>
      </c>
    </row>
    <row r="30" spans="1:3">
      <c r="A30" s="4" t="s">
        <v>1914</v>
      </c>
      <c r="C30" s="5" t="n">
        <v>542</v>
      </c>
    </row>
    <row r="31" spans="1:3">
      <c r="A31" s="4" t="s">
        <v>1917</v>
      </c>
      <c r="C31" s="6" t="n">
        <v>85</v>
      </c>
    </row>
    <row r="32" spans="1:3">
      <c r="A32" s="4" t="s">
        <v>1918</v>
      </c>
      <c r="C32" s="5" t="n">
        <v>70</v>
      </c>
    </row>
    <row r="33" spans="1:3">
      <c r="A33" s="4" t="s">
        <v>119</v>
      </c>
      <c r="C33" s="6" t="n">
        <v>697</v>
      </c>
    </row>
    <row r="34" spans="1:3">
      <c r="A34" s="4" t="s">
        <v>1922</v>
      </c>
    </row>
    <row r="35" spans="1:3">
      <c r="A35" s="3" t="s">
        <v>1913</v>
      </c>
    </row>
    <row r="36" spans="1:3">
      <c r="A36" s="4" t="s">
        <v>1914</v>
      </c>
      <c r="B36" s="5" t="n">
        <v>423</v>
      </c>
    </row>
    <row r="37" spans="1:3">
      <c r="A37" s="4" t="s">
        <v>1917</v>
      </c>
      <c r="B37" s="6" t="n">
        <v>77</v>
      </c>
    </row>
    <row r="38" spans="1:3">
      <c r="A38" s="4" t="s">
        <v>1918</v>
      </c>
      <c r="B38" s="5" t="n">
        <v>26</v>
      </c>
    </row>
    <row r="39" spans="1:3">
      <c r="A39" s="4" t="s">
        <v>119</v>
      </c>
      <c r="B39" s="6" t="n">
        <v>526</v>
      </c>
    </row>
    <row r="40" spans="1:3">
      <c r="A40" s="4" t="s">
        <v>1923</v>
      </c>
    </row>
    <row r="41" spans="1:3">
      <c r="A41" s="3" t="s">
        <v>1913</v>
      </c>
    </row>
    <row r="42" spans="1:3">
      <c r="A42" s="4" t="s">
        <v>1914</v>
      </c>
      <c r="C42" s="5" t="n">
        <v>1560</v>
      </c>
    </row>
    <row r="43" spans="1:3">
      <c r="A43" s="4" t="s">
        <v>1918</v>
      </c>
      <c r="C43" s="6" t="n">
        <v>86</v>
      </c>
    </row>
    <row r="44" spans="1:3">
      <c r="A44" s="4" t="s">
        <v>119</v>
      </c>
      <c r="C44" s="6" t="n">
        <v>1646</v>
      </c>
    </row>
    <row r="45" spans="1:3">
      <c r="A45" s="4" t="s">
        <v>1924</v>
      </c>
    </row>
    <row r="46" spans="1:3">
      <c r="A46" s="3" t="s">
        <v>1913</v>
      </c>
    </row>
    <row r="47" spans="1:3">
      <c r="A47" s="4" t="s">
        <v>1914</v>
      </c>
      <c r="B47" s="5" t="n">
        <v>1167</v>
      </c>
    </row>
    <row r="48" spans="1:3">
      <c r="A48" s="4" t="s">
        <v>1918</v>
      </c>
      <c r="B48" s="6" t="n">
        <v>42</v>
      </c>
    </row>
    <row r="49" spans="1:3">
      <c r="A49" s="4" t="s">
        <v>119</v>
      </c>
      <c r="B49" s="6" t="n">
        <v>1209</v>
      </c>
    </row>
    <row r="50" spans="1:3">
      <c r="A50" s="4" t="s">
        <v>1897</v>
      </c>
    </row>
    <row r="51" spans="1:3">
      <c r="A51" s="3" t="s">
        <v>1913</v>
      </c>
    </row>
    <row r="52" spans="1:3">
      <c r="A52" s="4" t="s">
        <v>1914</v>
      </c>
      <c r="C52" s="5" t="n">
        <v>388</v>
      </c>
    </row>
    <row r="53" spans="1:3">
      <c r="A53" s="4" t="s">
        <v>1917</v>
      </c>
      <c r="C53" s="6" t="n">
        <v>4</v>
      </c>
    </row>
    <row r="54" spans="1:3">
      <c r="A54" s="4" t="s">
        <v>119</v>
      </c>
      <c r="C54" s="6" t="n">
        <v>392</v>
      </c>
    </row>
    <row r="55" spans="1:3">
      <c r="A55" s="4" t="s">
        <v>1898</v>
      </c>
    </row>
    <row r="56" spans="1:3">
      <c r="A56" s="3" t="s">
        <v>1913</v>
      </c>
    </row>
    <row r="57" spans="1:3">
      <c r="A57" s="4" t="s">
        <v>1914</v>
      </c>
      <c r="B57" s="5" t="n">
        <v>80</v>
      </c>
    </row>
    <row r="58" spans="1:3">
      <c r="A58" s="4" t="s">
        <v>1917</v>
      </c>
      <c r="B58" s="6" t="n">
        <v>1</v>
      </c>
    </row>
    <row r="59" spans="1:3">
      <c r="A59" s="4" t="s">
        <v>119</v>
      </c>
      <c r="B59" s="6" t="n">
        <v>81</v>
      </c>
    </row>
    <row r="60" spans="1:3">
      <c r="A60" s="4" t="s">
        <v>1925</v>
      </c>
    </row>
    <row r="61" spans="1:3">
      <c r="A61" s="3" t="s">
        <v>1913</v>
      </c>
    </row>
    <row r="62" spans="1:3">
      <c r="A62" s="4" t="s">
        <v>1914</v>
      </c>
      <c r="C62" s="5" t="n">
        <v>93</v>
      </c>
    </row>
    <row r="63" spans="1:3">
      <c r="A63" s="4" t="s">
        <v>119</v>
      </c>
      <c r="C63" s="6" t="n">
        <v>93</v>
      </c>
    </row>
    <row r="64" spans="1:3">
      <c r="A64" s="4" t="s">
        <v>1926</v>
      </c>
    </row>
    <row r="65" spans="1:3">
      <c r="A65" s="3" t="s">
        <v>1913</v>
      </c>
    </row>
    <row r="66" spans="1:3">
      <c r="A66" s="4" t="s">
        <v>1914</v>
      </c>
      <c r="B66" s="5" t="n">
        <v>45</v>
      </c>
    </row>
    <row r="67" spans="1:3">
      <c r="A67" s="4" t="s">
        <v>119</v>
      </c>
      <c r="B67" s="6" t="n">
        <v>45</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7</v>
      </c>
      <c r="B1" s="2" t="s">
        <v>27</v>
      </c>
      <c r="C1" s="2" t="s">
        <v>28</v>
      </c>
      <c r="D1" s="2" t="s">
        <v>29</v>
      </c>
      <c r="E1" s="2" t="s">
        <v>596</v>
      </c>
    </row>
    <row r="2" spans="1:5">
      <c r="A2" s="3" t="s">
        <v>1841</v>
      </c>
    </row>
    <row r="3" spans="1:5">
      <c r="A3" s="4" t="s">
        <v>1928</v>
      </c>
      <c r="B3" s="6" t="n">
        <v>10906</v>
      </c>
      <c r="C3" s="6" t="n">
        <v>11987</v>
      </c>
    </row>
    <row r="4" spans="1:5">
      <c r="A4" s="4" t="s">
        <v>90</v>
      </c>
      <c r="B4" s="5" t="n">
        <v>3833</v>
      </c>
      <c r="C4" s="5" t="n">
        <v>4897</v>
      </c>
      <c r="D4" s="6" t="n">
        <v>5830</v>
      </c>
    </row>
    <row r="5" spans="1:5">
      <c r="A5" s="4" t="s">
        <v>1929</v>
      </c>
      <c r="B5" s="5" t="n">
        <v>-13178</v>
      </c>
      <c r="C5" s="5" t="n">
        <v>-13804</v>
      </c>
      <c r="D5" s="6" t="n">
        <v>-10727</v>
      </c>
      <c r="E5" s="6" t="n">
        <v>-14377</v>
      </c>
    </row>
    <row r="6" spans="1:5">
      <c r="A6" s="4" t="s">
        <v>1930</v>
      </c>
      <c r="B6" s="5" t="n">
        <v>-20325</v>
      </c>
      <c r="C6" s="5" t="n">
        <v>-18713</v>
      </c>
    </row>
    <row r="7" spans="1:5">
      <c r="A7" s="4" t="s">
        <v>1931</v>
      </c>
      <c r="B7" s="5" t="n">
        <v>-43660</v>
      </c>
      <c r="C7" s="5" t="n">
        <v>-43593</v>
      </c>
    </row>
    <row r="8" spans="1:5">
      <c r="A8" s="4" t="s">
        <v>1932</v>
      </c>
      <c r="B8" s="5" t="n">
        <v>-32754</v>
      </c>
      <c r="C8" s="5" t="n">
        <v>-31606</v>
      </c>
    </row>
    <row r="9" spans="1:5">
      <c r="A9" s="4" t="s">
        <v>1933</v>
      </c>
      <c r="B9" s="5" t="n">
        <v>10906</v>
      </c>
      <c r="C9" s="5" t="n">
        <v>11987</v>
      </c>
    </row>
    <row r="10" spans="1:5">
      <c r="A10" s="4" t="s">
        <v>1934</v>
      </c>
      <c r="B10" s="5" t="n">
        <v>-46599</v>
      </c>
      <c r="C10" s="5" t="n">
        <v>-46624</v>
      </c>
    </row>
    <row r="11" spans="1:5">
      <c r="A11" s="4" t="s">
        <v>1932</v>
      </c>
      <c r="B11" s="5" t="n">
        <v>-35693</v>
      </c>
      <c r="C11" s="5" t="n">
        <v>-34637</v>
      </c>
    </row>
    <row r="12" spans="1:5">
      <c r="A12" s="4" t="s">
        <v>1854</v>
      </c>
    </row>
    <row r="13" spans="1:5">
      <c r="A13" s="3" t="s">
        <v>1841</v>
      </c>
    </row>
    <row r="14" spans="1:5">
      <c r="A14" s="4" t="s">
        <v>1935</v>
      </c>
      <c r="B14" s="5" t="n">
        <v>-4315</v>
      </c>
      <c r="C14" s="5" t="n">
        <v>-3189</v>
      </c>
    </row>
    <row r="15" spans="1:5">
      <c r="A15" s="4" t="s">
        <v>1936</v>
      </c>
    </row>
    <row r="16" spans="1:5">
      <c r="A16" s="3" t="s">
        <v>1841</v>
      </c>
    </row>
    <row r="17" spans="1:5">
      <c r="A17" s="4" t="s">
        <v>1928</v>
      </c>
      <c r="B17" s="5" t="n">
        <v>7413</v>
      </c>
      <c r="C17" s="5" t="n">
        <v>7225</v>
      </c>
    </row>
    <row r="18" spans="1:5">
      <c r="A18" s="4" t="s">
        <v>1937</v>
      </c>
    </row>
    <row r="19" spans="1:5">
      <c r="A19" s="3" t="s">
        <v>1841</v>
      </c>
    </row>
    <row r="20" spans="1:5">
      <c r="A20" s="4" t="s">
        <v>1935</v>
      </c>
      <c r="B20" s="5" t="n">
        <v>-17023</v>
      </c>
      <c r="C20" s="5" t="n">
        <v>-18726</v>
      </c>
    </row>
    <row r="21" spans="1:5">
      <c r="A21" s="4" t="s">
        <v>1468</v>
      </c>
      <c r="B21" s="5" t="n">
        <v>-66</v>
      </c>
      <c r="C21" s="5" t="n">
        <v>-64</v>
      </c>
    </row>
    <row r="22" spans="1:5">
      <c r="A22" s="4" t="s">
        <v>1929</v>
      </c>
      <c r="B22" s="5" t="n">
        <v>-17089</v>
      </c>
      <c r="C22" s="5" t="n">
        <v>-18790</v>
      </c>
    </row>
    <row r="23" spans="1:5">
      <c r="A23" s="4" t="s">
        <v>1855</v>
      </c>
      <c r="B23" s="5" t="n">
        <v>-19962</v>
      </c>
      <c r="C23" s="5" t="n">
        <v>-21757</v>
      </c>
    </row>
    <row r="24" spans="1:5">
      <c r="A24" s="4" t="s">
        <v>1468</v>
      </c>
      <c r="B24" s="5" t="n">
        <v>-66</v>
      </c>
      <c r="C24" s="5" t="n">
        <v>-64</v>
      </c>
    </row>
    <row r="25" spans="1:5">
      <c r="A25" s="4" t="s">
        <v>1929</v>
      </c>
      <c r="B25" s="5" t="n">
        <v>-20028</v>
      </c>
      <c r="C25" s="5" t="n">
        <v>-21821</v>
      </c>
    </row>
    <row r="26" spans="1:5">
      <c r="A26" s="4" t="s">
        <v>1930</v>
      </c>
      <c r="B26" s="5" t="n">
        <v>-20325</v>
      </c>
      <c r="C26" s="5" t="n">
        <v>-18713</v>
      </c>
    </row>
    <row r="27" spans="1:5">
      <c r="A27" s="4" t="s">
        <v>1938</v>
      </c>
    </row>
    <row r="28" spans="1:5">
      <c r="A28" s="3" t="s">
        <v>1841</v>
      </c>
    </row>
    <row r="29" spans="1:5">
      <c r="A29" s="4" t="s">
        <v>1935</v>
      </c>
      <c r="B29" s="5" t="n">
        <v>-4315</v>
      </c>
      <c r="C29" s="5" t="n">
        <v>-3189</v>
      </c>
    </row>
    <row r="30" spans="1:5">
      <c r="A30" s="4" t="s">
        <v>1855</v>
      </c>
      <c r="B30" s="5" t="n">
        <v>-4405</v>
      </c>
      <c r="C30" s="5" t="n">
        <v>-3335</v>
      </c>
    </row>
    <row r="31" spans="1:5">
      <c r="A31" s="4" t="s">
        <v>1939</v>
      </c>
    </row>
    <row r="32" spans="1:5">
      <c r="A32" s="3" t="s">
        <v>1841</v>
      </c>
    </row>
    <row r="33" spans="1:5">
      <c r="A33" s="4" t="s">
        <v>1935</v>
      </c>
      <c r="B33" s="5" t="n">
        <v>-11894</v>
      </c>
      <c r="C33" s="5" t="n">
        <v>-14111</v>
      </c>
    </row>
    <row r="34" spans="1:5">
      <c r="A34" s="4" t="s">
        <v>1855</v>
      </c>
      <c r="B34" s="5" t="n">
        <v>-14743</v>
      </c>
      <c r="C34" s="5" t="n">
        <v>-16996</v>
      </c>
    </row>
    <row r="35" spans="1:5">
      <c r="A35" s="4" t="s">
        <v>1940</v>
      </c>
    </row>
    <row r="36" spans="1:5">
      <c r="A36" s="3" t="s">
        <v>1841</v>
      </c>
    </row>
    <row r="37" spans="1:5">
      <c r="A37" s="4" t="s">
        <v>1935</v>
      </c>
      <c r="B37" s="5" t="n">
        <v>-236</v>
      </c>
      <c r="C37" s="5" t="n">
        <v>-332</v>
      </c>
    </row>
    <row r="38" spans="1:5">
      <c r="A38" s="4" t="s">
        <v>1855</v>
      </c>
      <c r="B38" s="5" t="n">
        <v>-236</v>
      </c>
      <c r="C38" s="5" t="n">
        <v>-332</v>
      </c>
    </row>
    <row r="39" spans="1:5">
      <c r="A39" s="4" t="s">
        <v>1941</v>
      </c>
    </row>
    <row r="40" spans="1:5">
      <c r="A40" s="3" t="s">
        <v>1841</v>
      </c>
    </row>
    <row r="41" spans="1:5">
      <c r="A41" s="4" t="s">
        <v>1935</v>
      </c>
      <c r="B41" s="5" t="n">
        <v>-529</v>
      </c>
      <c r="C41" s="5" t="n">
        <v>-1094</v>
      </c>
    </row>
    <row r="42" spans="1:5">
      <c r="A42" s="4" t="s">
        <v>1855</v>
      </c>
      <c r="B42" s="5" t="n">
        <v>-529</v>
      </c>
      <c r="C42" s="5" t="n">
        <v>-1094</v>
      </c>
    </row>
    <row r="43" spans="1:5">
      <c r="A43" s="4" t="s">
        <v>1942</v>
      </c>
    </row>
    <row r="44" spans="1:5">
      <c r="A44" s="3" t="s">
        <v>1841</v>
      </c>
    </row>
    <row r="45" spans="1:5">
      <c r="A45" s="4" t="s">
        <v>1935</v>
      </c>
      <c r="B45" s="5" t="n">
        <v>-49</v>
      </c>
    </row>
    <row r="46" spans="1:5">
      <c r="A46" s="4" t="s">
        <v>1855</v>
      </c>
      <c r="B46" s="5" t="n">
        <v>-49</v>
      </c>
    </row>
    <row r="47" spans="1:5">
      <c r="A47" s="4" t="s">
        <v>1943</v>
      </c>
    </row>
    <row r="48" spans="1:5">
      <c r="A48" s="3" t="s">
        <v>1841</v>
      </c>
    </row>
    <row r="49" spans="1:5">
      <c r="A49" s="4" t="s">
        <v>1931</v>
      </c>
      <c r="B49" s="5" t="n">
        <v>-6172</v>
      </c>
      <c r="C49" s="5" t="n">
        <v>-5896</v>
      </c>
    </row>
    <row r="50" spans="1:5">
      <c r="A50" s="4" t="s">
        <v>1934</v>
      </c>
      <c r="B50" s="5" t="n">
        <v>-6172</v>
      </c>
      <c r="C50" s="5" t="n">
        <v>-5896</v>
      </c>
    </row>
    <row r="51" spans="1:5">
      <c r="A51" s="4" t="s">
        <v>1944</v>
      </c>
    </row>
    <row r="52" spans="1:5">
      <c r="A52" s="3" t="s">
        <v>1841</v>
      </c>
    </row>
    <row r="53" spans="1:5">
      <c r="A53" s="4" t="s">
        <v>1931</v>
      </c>
      <c r="B53" s="5" t="n">
        <v>-26</v>
      </c>
      <c r="C53" s="5" t="n">
        <v>-92</v>
      </c>
    </row>
    <row r="54" spans="1:5">
      <c r="A54" s="4" t="s">
        <v>1934</v>
      </c>
      <c r="B54" s="5" t="n">
        <v>-26</v>
      </c>
      <c r="C54" s="5" t="n">
        <v>-92</v>
      </c>
    </row>
    <row r="55" spans="1:5">
      <c r="A55" s="4" t="s">
        <v>1945</v>
      </c>
    </row>
    <row r="56" spans="1:5">
      <c r="A56" s="3" t="s">
        <v>1841</v>
      </c>
    </row>
    <row r="57" spans="1:5">
      <c r="A57" s="4" t="s">
        <v>1931</v>
      </c>
      <c r="B57" s="5" t="n">
        <v>-48</v>
      </c>
      <c r="C57" s="5" t="n">
        <v>-102</v>
      </c>
    </row>
    <row r="58" spans="1:5">
      <c r="A58" s="4" t="s">
        <v>1934</v>
      </c>
      <c r="B58" s="5" t="n">
        <v>-48</v>
      </c>
      <c r="C58" s="5" t="n">
        <v>-102</v>
      </c>
    </row>
    <row r="59" spans="1:5">
      <c r="A59" s="4" t="s">
        <v>1946</v>
      </c>
    </row>
    <row r="60" spans="1:5">
      <c r="A60" s="3" t="s">
        <v>1841</v>
      </c>
    </row>
    <row r="61" spans="1:5">
      <c r="A61" s="4" t="s">
        <v>1928</v>
      </c>
      <c r="B61" s="5" t="n">
        <v>78</v>
      </c>
      <c r="C61" s="5" t="n">
        <v>89</v>
      </c>
    </row>
    <row r="62" spans="1:5">
      <c r="A62" s="4" t="s">
        <v>1933</v>
      </c>
      <c r="B62" s="5" t="n">
        <v>78</v>
      </c>
      <c r="C62" s="5" t="n">
        <v>89</v>
      </c>
    </row>
    <row r="63" spans="1:5">
      <c r="A63" s="4" t="s">
        <v>1947</v>
      </c>
    </row>
    <row r="64" spans="1:5">
      <c r="A64" s="3" t="s">
        <v>1841</v>
      </c>
    </row>
    <row r="65" spans="1:5">
      <c r="A65" s="4" t="s">
        <v>1928</v>
      </c>
      <c r="B65" s="5" t="n">
        <v>918</v>
      </c>
      <c r="C65" s="5" t="n">
        <v>985</v>
      </c>
    </row>
    <row r="66" spans="1:5">
      <c r="A66" s="4" t="s">
        <v>1933</v>
      </c>
      <c r="B66" s="5" t="n">
        <v>918</v>
      </c>
      <c r="C66" s="5" t="n">
        <v>985</v>
      </c>
    </row>
    <row r="67" spans="1:5">
      <c r="A67" s="4" t="s">
        <v>1948</v>
      </c>
    </row>
    <row r="68" spans="1:5">
      <c r="A68" s="3" t="s">
        <v>1841</v>
      </c>
    </row>
    <row r="69" spans="1:5">
      <c r="A69" s="4" t="s">
        <v>90</v>
      </c>
      <c r="B69" s="5" t="n">
        <v>3833</v>
      </c>
      <c r="C69" s="5" t="n">
        <v>4897</v>
      </c>
    </row>
    <row r="70" spans="1:5">
      <c r="A70" s="4" t="s">
        <v>1933</v>
      </c>
      <c r="B70" s="5" t="n">
        <v>5495</v>
      </c>
      <c r="C70" s="5" t="n">
        <v>5499</v>
      </c>
    </row>
    <row r="71" spans="1:5">
      <c r="A71" s="4" t="s">
        <v>1949</v>
      </c>
    </row>
    <row r="72" spans="1:5">
      <c r="A72" s="3" t="s">
        <v>1841</v>
      </c>
    </row>
    <row r="73" spans="1:5">
      <c r="A73" s="4" t="s">
        <v>1928</v>
      </c>
      <c r="B73" s="5" t="n">
        <v>5495</v>
      </c>
      <c r="C73" s="5" t="n">
        <v>5499</v>
      </c>
    </row>
    <row r="74" spans="1:5">
      <c r="A74" s="4" t="s">
        <v>1933</v>
      </c>
      <c r="B74" s="5" t="n">
        <v>3833</v>
      </c>
      <c r="C74" s="5" t="n">
        <v>4897</v>
      </c>
    </row>
    <row r="75" spans="1:5">
      <c r="A75" s="4" t="s">
        <v>1950</v>
      </c>
    </row>
    <row r="76" spans="1:5">
      <c r="A76" s="3" t="s">
        <v>1841</v>
      </c>
    </row>
    <row r="77" spans="1:5">
      <c r="A77" s="4" t="s">
        <v>1928</v>
      </c>
      <c r="B77" s="5" t="n">
        <v>506</v>
      </c>
      <c r="C77" s="5" t="n">
        <v>361</v>
      </c>
    </row>
    <row r="78" spans="1:5">
      <c r="A78" s="4" t="s">
        <v>1933</v>
      </c>
      <c r="B78" s="5" t="n">
        <v>506</v>
      </c>
      <c r="C78" s="5" t="n">
        <v>361</v>
      </c>
    </row>
    <row r="79" spans="1:5">
      <c r="A79" s="4" t="s">
        <v>1951</v>
      </c>
    </row>
    <row r="80" spans="1:5">
      <c r="A80" s="3" t="s">
        <v>1841</v>
      </c>
    </row>
    <row r="81" spans="1:5">
      <c r="A81" s="4" t="s">
        <v>1928</v>
      </c>
      <c r="B81" s="5" t="n">
        <v>5</v>
      </c>
      <c r="C81" s="5" t="n">
        <v>23</v>
      </c>
    </row>
    <row r="82" spans="1:5">
      <c r="A82" s="4" t="s">
        <v>1933</v>
      </c>
      <c r="B82" s="5" t="n">
        <v>5</v>
      </c>
      <c r="C82" s="5" t="n">
        <v>23</v>
      </c>
    </row>
    <row r="83" spans="1:5">
      <c r="A83" s="4" t="s">
        <v>1952</v>
      </c>
    </row>
    <row r="84" spans="1:5">
      <c r="A84" s="3" t="s">
        <v>1841</v>
      </c>
    </row>
    <row r="85" spans="1:5">
      <c r="A85" s="4" t="s">
        <v>1928</v>
      </c>
      <c r="B85" s="5" t="n">
        <v>71</v>
      </c>
      <c r="C85" s="5" t="n">
        <v>133</v>
      </c>
    </row>
    <row r="86" spans="1:5">
      <c r="A86" s="4" t="s">
        <v>1933</v>
      </c>
      <c r="B86" s="6" t="n">
        <v>71</v>
      </c>
      <c r="C86" s="6" t="n">
        <v>133</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3</v>
      </c>
      <c r="B1" s="2" t="s">
        <v>27</v>
      </c>
      <c r="C1" s="2" t="s">
        <v>28</v>
      </c>
    </row>
    <row r="2" spans="1:3">
      <c r="A2" s="3" t="s">
        <v>1954</v>
      </c>
    </row>
    <row r="3" spans="1:3">
      <c r="A3" s="4" t="s">
        <v>1955</v>
      </c>
      <c r="B3" s="6" t="n">
        <v>10906</v>
      </c>
      <c r="C3" s="6" t="n">
        <v>11987</v>
      </c>
    </row>
    <row r="4" spans="1:3">
      <c r="A4" s="4" t="s">
        <v>1956</v>
      </c>
      <c r="B4" s="5" t="n">
        <v>-46599</v>
      </c>
      <c r="C4" s="5" t="n">
        <v>-46624</v>
      </c>
    </row>
    <row r="5" spans="1:3">
      <c r="A5" s="4" t="s">
        <v>1957</v>
      </c>
    </row>
    <row r="6" spans="1:3">
      <c r="A6" s="3" t="s">
        <v>1954</v>
      </c>
    </row>
    <row r="7" spans="1:3">
      <c r="A7" s="4" t="s">
        <v>1955</v>
      </c>
      <c r="B7" s="5" t="n">
        <v>1578</v>
      </c>
      <c r="C7" s="5" t="n">
        <v>1591</v>
      </c>
    </row>
    <row r="8" spans="1:3">
      <c r="A8" s="4" t="s">
        <v>1956</v>
      </c>
      <c r="B8" s="5" t="n">
        <v>-6246</v>
      </c>
      <c r="C8" s="5" t="n">
        <v>-6090</v>
      </c>
    </row>
    <row r="9" spans="1:3">
      <c r="A9" s="4" t="s">
        <v>1958</v>
      </c>
    </row>
    <row r="10" spans="1:3">
      <c r="A10" s="3" t="s">
        <v>1954</v>
      </c>
    </row>
    <row r="11" spans="1:3">
      <c r="A11" s="4" t="s">
        <v>1956</v>
      </c>
      <c r="B11" s="5" t="n">
        <v>-26</v>
      </c>
      <c r="C11" s="5" t="n">
        <v>-92</v>
      </c>
    </row>
    <row r="12" spans="1:3">
      <c r="A12" s="4" t="s">
        <v>1959</v>
      </c>
    </row>
    <row r="13" spans="1:3">
      <c r="A13" s="3" t="s">
        <v>1954</v>
      </c>
    </row>
    <row r="14" spans="1:3">
      <c r="A14" s="4" t="s">
        <v>1956</v>
      </c>
      <c r="B14" s="5" t="n">
        <v>-48</v>
      </c>
      <c r="C14" s="5" t="n">
        <v>-102</v>
      </c>
    </row>
    <row r="15" spans="1:3">
      <c r="A15" s="4" t="s">
        <v>1960</v>
      </c>
    </row>
    <row r="16" spans="1:3">
      <c r="A16" s="3" t="s">
        <v>1954</v>
      </c>
    </row>
    <row r="17" spans="1:3">
      <c r="A17" s="4" t="s">
        <v>1955</v>
      </c>
      <c r="C17" s="5" t="n">
        <v>23</v>
      </c>
    </row>
    <row r="18" spans="1:3">
      <c r="A18" s="4" t="s">
        <v>1961</v>
      </c>
    </row>
    <row r="19" spans="1:3">
      <c r="A19" s="3" t="s">
        <v>1954</v>
      </c>
    </row>
    <row r="20" spans="1:3">
      <c r="A20" s="4" t="s">
        <v>1955</v>
      </c>
      <c r="C20" s="5" t="n">
        <v>133</v>
      </c>
    </row>
    <row r="21" spans="1:3">
      <c r="A21" s="4" t="s">
        <v>1962</v>
      </c>
    </row>
    <row r="22" spans="1:3">
      <c r="A22" s="3" t="s">
        <v>1954</v>
      </c>
    </row>
    <row r="23" spans="1:3">
      <c r="A23" s="4" t="s">
        <v>1955</v>
      </c>
      <c r="B23" s="5" t="n">
        <v>78</v>
      </c>
      <c r="C23" s="5" t="n">
        <v>89</v>
      </c>
    </row>
    <row r="24" spans="1:3">
      <c r="A24" s="4" t="s">
        <v>1963</v>
      </c>
    </row>
    <row r="25" spans="1:3">
      <c r="A25" s="3" t="s">
        <v>1954</v>
      </c>
    </row>
    <row r="26" spans="1:3">
      <c r="A26" s="4" t="s">
        <v>1955</v>
      </c>
      <c r="B26" s="5" t="n">
        <v>918</v>
      </c>
      <c r="C26" s="5" t="n">
        <v>985</v>
      </c>
    </row>
    <row r="27" spans="1:3">
      <c r="A27" s="4" t="s">
        <v>1964</v>
      </c>
    </row>
    <row r="28" spans="1:3">
      <c r="A28" s="3" t="s">
        <v>1954</v>
      </c>
    </row>
    <row r="29" spans="1:3">
      <c r="A29" s="4" t="s">
        <v>1955</v>
      </c>
      <c r="B29" s="5" t="n">
        <v>918</v>
      </c>
      <c r="C29" s="5" t="n">
        <v>985</v>
      </c>
    </row>
    <row r="30" spans="1:3">
      <c r="A30" s="4" t="s">
        <v>1965</v>
      </c>
    </row>
    <row r="31" spans="1:3">
      <c r="A31" s="3" t="s">
        <v>1954</v>
      </c>
    </row>
    <row r="32" spans="1:3">
      <c r="A32" s="4" t="s">
        <v>1955</v>
      </c>
      <c r="C32" s="5" t="n">
        <v>6</v>
      </c>
    </row>
    <row r="33" spans="1:3">
      <c r="A33" s="4" t="s">
        <v>1966</v>
      </c>
    </row>
    <row r="34" spans="1:3">
      <c r="A34" s="3" t="s">
        <v>1954</v>
      </c>
    </row>
    <row r="35" spans="1:3">
      <c r="A35" s="4" t="s">
        <v>1955</v>
      </c>
      <c r="B35" s="5" t="n">
        <v>38</v>
      </c>
    </row>
    <row r="36" spans="1:3">
      <c r="A36" s="4" t="s">
        <v>1967</v>
      </c>
    </row>
    <row r="37" spans="1:3">
      <c r="A37" s="3" t="s">
        <v>1954</v>
      </c>
    </row>
    <row r="38" spans="1:3">
      <c r="A38" s="4" t="s">
        <v>1955</v>
      </c>
      <c r="B38" s="5" t="n">
        <v>426</v>
      </c>
    </row>
    <row r="39" spans="1:3">
      <c r="A39" s="4" t="s">
        <v>1968</v>
      </c>
    </row>
    <row r="40" spans="1:3">
      <c r="A40" s="3" t="s">
        <v>1954</v>
      </c>
    </row>
    <row r="41" spans="1:3">
      <c r="A41" s="4" t="s">
        <v>1955</v>
      </c>
      <c r="C41" s="5" t="n">
        <v>355</v>
      </c>
    </row>
    <row r="42" spans="1:3">
      <c r="A42" s="4" t="s">
        <v>1969</v>
      </c>
    </row>
    <row r="43" spans="1:3">
      <c r="A43" s="3" t="s">
        <v>1954</v>
      </c>
    </row>
    <row r="44" spans="1:3">
      <c r="A44" s="4" t="s">
        <v>1955</v>
      </c>
      <c r="B44" s="5" t="n">
        <v>42</v>
      </c>
    </row>
    <row r="45" spans="1:3">
      <c r="A45" s="4" t="s">
        <v>1970</v>
      </c>
    </row>
    <row r="46" spans="1:3">
      <c r="A46" s="3" t="s">
        <v>1954</v>
      </c>
    </row>
    <row r="47" spans="1:3">
      <c r="A47" s="4" t="s">
        <v>1955</v>
      </c>
      <c r="B47" s="5" t="n">
        <v>5</v>
      </c>
    </row>
    <row r="48" spans="1:3">
      <c r="A48" s="4" t="s">
        <v>1971</v>
      </c>
    </row>
    <row r="49" spans="1:3">
      <c r="A49" s="3" t="s">
        <v>1954</v>
      </c>
    </row>
    <row r="50" spans="1:3">
      <c r="A50" s="4" t="s">
        <v>1955</v>
      </c>
      <c r="B50" s="5" t="n">
        <v>5</v>
      </c>
      <c r="C50" s="5" t="n">
        <v>23</v>
      </c>
    </row>
    <row r="51" spans="1:3">
      <c r="A51" s="4" t="s">
        <v>1972</v>
      </c>
    </row>
    <row r="52" spans="1:3">
      <c r="A52" s="3" t="s">
        <v>1954</v>
      </c>
    </row>
    <row r="53" spans="1:3">
      <c r="A53" s="4" t="s">
        <v>1955</v>
      </c>
      <c r="B53" s="5" t="n">
        <v>71</v>
      </c>
    </row>
    <row r="54" spans="1:3">
      <c r="A54" s="4" t="s">
        <v>1973</v>
      </c>
    </row>
    <row r="55" spans="1:3">
      <c r="A55" s="3" t="s">
        <v>1954</v>
      </c>
    </row>
    <row r="56" spans="1:3">
      <c r="A56" s="4" t="s">
        <v>1956</v>
      </c>
      <c r="B56" s="5" t="n">
        <v>-6172</v>
      </c>
      <c r="C56" s="5" t="n">
        <v>-5896</v>
      </c>
    </row>
    <row r="57" spans="1:3">
      <c r="A57" s="4" t="s">
        <v>1974</v>
      </c>
    </row>
    <row r="58" spans="1:3">
      <c r="A58" s="3" t="s">
        <v>1954</v>
      </c>
    </row>
    <row r="59" spans="1:3">
      <c r="A59" s="4" t="s">
        <v>1955</v>
      </c>
      <c r="B59" s="5" t="n">
        <v>612</v>
      </c>
      <c r="C59" s="5" t="n">
        <v>664</v>
      </c>
    </row>
    <row r="60" spans="1:3">
      <c r="A60" s="4" t="s">
        <v>1975</v>
      </c>
    </row>
    <row r="61" spans="1:3">
      <c r="A61" s="3" t="s">
        <v>1954</v>
      </c>
    </row>
    <row r="62" spans="1:3">
      <c r="A62" s="4" t="s">
        <v>1955</v>
      </c>
      <c r="B62" s="5" t="n">
        <v>77</v>
      </c>
      <c r="C62" s="5" t="n">
        <v>84</v>
      </c>
    </row>
    <row r="63" spans="1:3">
      <c r="A63" s="4" t="s">
        <v>1976</v>
      </c>
    </row>
    <row r="64" spans="1:3">
      <c r="A64" s="3" t="s">
        <v>1954</v>
      </c>
    </row>
    <row r="65" spans="1:3">
      <c r="A65" s="4" t="s">
        <v>1955</v>
      </c>
      <c r="B65" s="5" t="n">
        <v>535</v>
      </c>
      <c r="C65" s="5" t="n">
        <v>580</v>
      </c>
    </row>
    <row r="66" spans="1:3">
      <c r="A66" s="4" t="s">
        <v>1977</v>
      </c>
    </row>
    <row r="67" spans="1:3">
      <c r="A67" s="3" t="s">
        <v>1954</v>
      </c>
    </row>
    <row r="68" spans="1:3">
      <c r="A68" s="4" t="s">
        <v>1955</v>
      </c>
      <c r="B68" s="5" t="n">
        <v>450</v>
      </c>
      <c r="C68" s="5" t="n">
        <v>516</v>
      </c>
    </row>
    <row r="69" spans="1:3">
      <c r="A69" s="4" t="s">
        <v>1956</v>
      </c>
      <c r="B69" s="5" t="n">
        <v>-73</v>
      </c>
      <c r="C69" s="5" t="n">
        <v>-193</v>
      </c>
    </row>
    <row r="70" spans="1:3">
      <c r="A70" s="4" t="s">
        <v>1978</v>
      </c>
    </row>
    <row r="71" spans="1:3">
      <c r="A71" s="3" t="s">
        <v>1954</v>
      </c>
    </row>
    <row r="72" spans="1:3">
      <c r="A72" s="4" t="s">
        <v>1956</v>
      </c>
      <c r="B72" s="5" t="n">
        <v>-26</v>
      </c>
      <c r="C72" s="5" t="n">
        <v>-92</v>
      </c>
    </row>
    <row r="73" spans="1:3">
      <c r="A73" s="4" t="s">
        <v>1979</v>
      </c>
    </row>
    <row r="74" spans="1:3">
      <c r="A74" s="3" t="s">
        <v>1954</v>
      </c>
    </row>
    <row r="75" spans="1:3">
      <c r="A75" s="4" t="s">
        <v>1956</v>
      </c>
      <c r="B75" s="5" t="n">
        <v>-47</v>
      </c>
      <c r="C75" s="5" t="n">
        <v>-101</v>
      </c>
    </row>
    <row r="76" spans="1:3">
      <c r="A76" s="4" t="s">
        <v>1980</v>
      </c>
    </row>
    <row r="77" spans="1:3">
      <c r="A77" s="3" t="s">
        <v>1954</v>
      </c>
    </row>
    <row r="78" spans="1:3">
      <c r="A78" s="4" t="s">
        <v>1955</v>
      </c>
      <c r="C78" s="5" t="n">
        <v>23</v>
      </c>
    </row>
    <row r="79" spans="1:3">
      <c r="A79" s="4" t="s">
        <v>1981</v>
      </c>
    </row>
    <row r="80" spans="1:3">
      <c r="A80" s="3" t="s">
        <v>1954</v>
      </c>
    </row>
    <row r="81" spans="1:3">
      <c r="A81" s="4" t="s">
        <v>1955</v>
      </c>
      <c r="C81" s="5" t="n">
        <v>133</v>
      </c>
    </row>
    <row r="82" spans="1:3">
      <c r="A82" s="4" t="s">
        <v>1982</v>
      </c>
    </row>
    <row r="83" spans="1:3">
      <c r="A83" s="3" t="s">
        <v>1954</v>
      </c>
    </row>
    <row r="84" spans="1:3">
      <c r="A84" s="4" t="s">
        <v>1955</v>
      </c>
      <c r="B84" s="5" t="n">
        <v>1</v>
      </c>
      <c r="C84" s="5" t="n">
        <v>5</v>
      </c>
    </row>
    <row r="85" spans="1:3">
      <c r="A85" s="4" t="s">
        <v>1983</v>
      </c>
    </row>
    <row r="86" spans="1:3">
      <c r="A86" s="3" t="s">
        <v>1954</v>
      </c>
    </row>
    <row r="87" spans="1:3">
      <c r="A87" s="4" t="s">
        <v>1955</v>
      </c>
      <c r="B87" s="5" t="n">
        <v>382</v>
      </c>
    </row>
    <row r="88" spans="1:3">
      <c r="A88" s="4" t="s">
        <v>1984</v>
      </c>
    </row>
    <row r="89" spans="1:3">
      <c r="A89" s="3" t="s">
        <v>1954</v>
      </c>
    </row>
    <row r="90" spans="1:3">
      <c r="A90" s="4" t="s">
        <v>1955</v>
      </c>
      <c r="C90" s="5" t="n">
        <v>355</v>
      </c>
    </row>
    <row r="91" spans="1:3">
      <c r="A91" s="4" t="s">
        <v>1985</v>
      </c>
    </row>
    <row r="92" spans="1:3">
      <c r="A92" s="3" t="s">
        <v>1954</v>
      </c>
    </row>
    <row r="93" spans="1:3">
      <c r="A93" s="4" t="s">
        <v>1955</v>
      </c>
      <c r="B93" s="5" t="n">
        <v>5</v>
      </c>
    </row>
    <row r="94" spans="1:3">
      <c r="A94" s="4" t="s">
        <v>1986</v>
      </c>
    </row>
    <row r="95" spans="1:3">
      <c r="A95" s="3" t="s">
        <v>1954</v>
      </c>
    </row>
    <row r="96" spans="1:3">
      <c r="A96" s="4" t="s">
        <v>1955</v>
      </c>
      <c r="B96" s="5" t="n">
        <v>62</v>
      </c>
    </row>
    <row r="97" spans="1:3">
      <c r="A97" s="4" t="s">
        <v>1987</v>
      </c>
    </row>
    <row r="98" spans="1:3">
      <c r="A98" s="3" t="s">
        <v>1954</v>
      </c>
    </row>
    <row r="99" spans="1:3">
      <c r="A99" s="4" t="s">
        <v>1955</v>
      </c>
      <c r="B99" s="5" t="n">
        <v>516</v>
      </c>
      <c r="C99" s="5" t="n">
        <v>411</v>
      </c>
    </row>
    <row r="100" spans="1:3">
      <c r="A100" s="4" t="s">
        <v>1956</v>
      </c>
      <c r="B100" s="5" t="n">
        <v>-6173</v>
      </c>
      <c r="C100" s="5" t="n">
        <v>-5897</v>
      </c>
    </row>
    <row r="101" spans="1:3">
      <c r="A101" s="4" t="s">
        <v>1988</v>
      </c>
    </row>
    <row r="102" spans="1:3">
      <c r="A102" s="3" t="s">
        <v>1954</v>
      </c>
    </row>
    <row r="103" spans="1:3">
      <c r="A103" s="4" t="s">
        <v>1956</v>
      </c>
      <c r="B103" s="5" t="n">
        <v>-1</v>
      </c>
      <c r="C103" s="5" t="n">
        <v>-1</v>
      </c>
    </row>
    <row r="104" spans="1:3">
      <c r="A104" s="4" t="s">
        <v>1989</v>
      </c>
    </row>
    <row r="105" spans="1:3">
      <c r="A105" s="3" t="s">
        <v>1954</v>
      </c>
    </row>
    <row r="106" spans="1:3">
      <c r="A106" s="4" t="s">
        <v>1955</v>
      </c>
      <c r="B106" s="5" t="n">
        <v>383</v>
      </c>
      <c r="C106" s="5" t="n">
        <v>405</v>
      </c>
    </row>
    <row r="107" spans="1:3">
      <c r="A107" s="4" t="s">
        <v>1990</v>
      </c>
    </row>
    <row r="108" spans="1:3">
      <c r="A108" s="3" t="s">
        <v>1954</v>
      </c>
    </row>
    <row r="109" spans="1:3">
      <c r="A109" s="4" t="s">
        <v>1955</v>
      </c>
      <c r="C109" s="5" t="n">
        <v>6</v>
      </c>
    </row>
    <row r="110" spans="1:3">
      <c r="A110" s="4" t="s">
        <v>1991</v>
      </c>
    </row>
    <row r="111" spans="1:3">
      <c r="A111" s="3" t="s">
        <v>1954</v>
      </c>
    </row>
    <row r="112" spans="1:3">
      <c r="A112" s="4" t="s">
        <v>1955</v>
      </c>
      <c r="B112" s="5" t="n">
        <v>38</v>
      </c>
    </row>
    <row r="113" spans="1:3">
      <c r="A113" s="4" t="s">
        <v>1992</v>
      </c>
    </row>
    <row r="114" spans="1:3">
      <c r="A114" s="3" t="s">
        <v>1954</v>
      </c>
    </row>
    <row r="115" spans="1:3">
      <c r="A115" s="4" t="s">
        <v>1955</v>
      </c>
      <c r="B115" s="5" t="n">
        <v>44</v>
      </c>
    </row>
    <row r="116" spans="1:3">
      <c r="A116" s="4" t="s">
        <v>1993</v>
      </c>
    </row>
    <row r="117" spans="1:3">
      <c r="A117" s="3" t="s">
        <v>1954</v>
      </c>
    </row>
    <row r="118" spans="1:3">
      <c r="A118" s="4" t="s">
        <v>1955</v>
      </c>
      <c r="B118" s="5" t="n">
        <v>42</v>
      </c>
    </row>
    <row r="119" spans="1:3">
      <c r="A119" s="4" t="s">
        <v>1994</v>
      </c>
    </row>
    <row r="120" spans="1:3">
      <c r="A120" s="3" t="s">
        <v>1954</v>
      </c>
    </row>
    <row r="121" spans="1:3">
      <c r="A121" s="4" t="s">
        <v>1955</v>
      </c>
      <c r="B121" s="5" t="n">
        <v>9</v>
      </c>
    </row>
    <row r="122" spans="1:3">
      <c r="A122" s="4" t="s">
        <v>1995</v>
      </c>
    </row>
    <row r="123" spans="1:3">
      <c r="A123" s="3" t="s">
        <v>1954</v>
      </c>
    </row>
    <row r="124" spans="1:3">
      <c r="A124" s="4" t="s">
        <v>1956</v>
      </c>
      <c r="B124" s="6" t="n">
        <v>-6172</v>
      </c>
      <c r="C124" s="6" t="n">
        <v>-5896</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6</v>
      </c>
      <c r="B1" s="2" t="s">
        <v>1</v>
      </c>
    </row>
    <row r="2" spans="1:3">
      <c r="B2" s="2" t="s">
        <v>27</v>
      </c>
      <c r="C2" s="2" t="s">
        <v>28</v>
      </c>
    </row>
    <row r="3" spans="1:3">
      <c r="A3" s="3" t="s">
        <v>1997</v>
      </c>
    </row>
    <row r="4" spans="1:3">
      <c r="A4" s="4" t="s">
        <v>1573</v>
      </c>
      <c r="B4" s="6" t="n">
        <v>-5486</v>
      </c>
      <c r="C4" s="6" t="n">
        <v>-3582</v>
      </c>
    </row>
    <row r="5" spans="1:3">
      <c r="A5" s="4" t="s">
        <v>1860</v>
      </c>
      <c r="B5" s="5" t="n">
        <v>-970</v>
      </c>
      <c r="C5" s="5" t="n">
        <v>-2283</v>
      </c>
    </row>
    <row r="6" spans="1:3">
      <c r="A6" s="4" t="s">
        <v>1851</v>
      </c>
      <c r="B6" s="5" t="n">
        <v>22</v>
      </c>
      <c r="C6" s="5" t="n">
        <v>29</v>
      </c>
    </row>
    <row r="7" spans="1:3">
      <c r="A7" s="4" t="s">
        <v>1998</v>
      </c>
      <c r="B7" s="5" t="n">
        <v>80</v>
      </c>
      <c r="C7" s="5" t="n">
        <v>-194</v>
      </c>
    </row>
    <row r="8" spans="1:3">
      <c r="A8" s="4" t="s">
        <v>1999</v>
      </c>
      <c r="B8" s="5" t="n">
        <v>685</v>
      </c>
      <c r="C8" s="5" t="n">
        <v>431</v>
      </c>
    </row>
    <row r="9" spans="1:3">
      <c r="A9" s="4" t="s">
        <v>1141</v>
      </c>
      <c r="B9" s="5" t="n">
        <v>117</v>
      </c>
      <c r="C9" s="5" t="n">
        <v>81</v>
      </c>
    </row>
    <row r="10" spans="1:3">
      <c r="A10" s="4" t="s">
        <v>1142</v>
      </c>
      <c r="B10" s="5" t="n">
        <v>-52</v>
      </c>
      <c r="C10" s="5" t="n">
        <v>-15</v>
      </c>
    </row>
    <row r="11" spans="1:3">
      <c r="A11" s="4" t="s">
        <v>2000</v>
      </c>
      <c r="B11" s="5" t="n">
        <v>-24</v>
      </c>
      <c r="C11" s="5" t="n">
        <v>-11</v>
      </c>
    </row>
    <row r="12" spans="1:3">
      <c r="A12" s="4" t="s">
        <v>1640</v>
      </c>
      <c r="B12" s="5" t="n">
        <v>-29</v>
      </c>
      <c r="C12" s="5" t="n">
        <v>58</v>
      </c>
    </row>
    <row r="13" spans="1:3">
      <c r="A13" s="4" t="s">
        <v>1575</v>
      </c>
      <c r="B13" s="6" t="n">
        <v>-5657</v>
      </c>
      <c r="C13" s="6" t="n">
        <v>-548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7</v>
      </c>
    </row>
    <row r="3" spans="1:2">
      <c r="A3" s="3" t="s">
        <v>186</v>
      </c>
    </row>
    <row r="4" spans="1:2">
      <c r="A4" s="4" t="s">
        <v>211</v>
      </c>
      <c r="B4" s="4" t="s">
        <v>212</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1</v>
      </c>
      <c r="B1" s="2" t="s">
        <v>27</v>
      </c>
      <c r="C1" s="2" t="s">
        <v>28</v>
      </c>
    </row>
    <row r="2" spans="1:3">
      <c r="A2" s="3" t="s">
        <v>2002</v>
      </c>
    </row>
    <row r="3" spans="1:3">
      <c r="A3" s="4" t="s">
        <v>2003</v>
      </c>
      <c r="B3" s="6" t="n">
        <v>6000</v>
      </c>
      <c r="C3" s="6" t="n">
        <v>6026</v>
      </c>
    </row>
    <row r="4" spans="1:3">
      <c r="A4" s="4" t="s">
        <v>2004</v>
      </c>
      <c r="B4" s="5" t="n">
        <v>1413</v>
      </c>
      <c r="C4" s="5" t="n">
        <v>1199</v>
      </c>
    </row>
    <row r="5" spans="1:3">
      <c r="A5" s="4" t="s">
        <v>2005</v>
      </c>
      <c r="B5" s="5" t="n">
        <v>10906</v>
      </c>
      <c r="C5" s="5" t="n">
        <v>11987</v>
      </c>
    </row>
    <row r="6" spans="1:3">
      <c r="A6" s="4" t="s">
        <v>1936</v>
      </c>
    </row>
    <row r="7" spans="1:3">
      <c r="A7" s="3" t="s">
        <v>2002</v>
      </c>
    </row>
    <row r="8" spans="1:3">
      <c r="A8" s="4" t="s">
        <v>2003</v>
      </c>
      <c r="B8" s="5" t="n">
        <v>6000</v>
      </c>
      <c r="C8" s="5" t="n">
        <v>6026</v>
      </c>
    </row>
    <row r="9" spans="1:3">
      <c r="A9" s="4" t="s">
        <v>2004</v>
      </c>
      <c r="B9" s="5" t="n">
        <v>1413</v>
      </c>
      <c r="C9" s="5" t="n">
        <v>1199</v>
      </c>
    </row>
    <row r="10" spans="1:3">
      <c r="A10" s="4" t="s">
        <v>2005</v>
      </c>
      <c r="B10" s="5" t="n">
        <v>7413</v>
      </c>
      <c r="C10" s="5" t="n">
        <v>7225</v>
      </c>
    </row>
    <row r="11" spans="1:3">
      <c r="A11" s="4" t="s">
        <v>1950</v>
      </c>
    </row>
    <row r="12" spans="1:3">
      <c r="A12" s="3" t="s">
        <v>2002</v>
      </c>
    </row>
    <row r="13" spans="1:3">
      <c r="A13" s="4" t="s">
        <v>2003</v>
      </c>
      <c r="B13" s="5" t="n">
        <v>42</v>
      </c>
    </row>
    <row r="14" spans="1:3">
      <c r="A14" s="4" t="s">
        <v>2004</v>
      </c>
      <c r="B14" s="5" t="n">
        <v>464</v>
      </c>
      <c r="C14" s="5" t="n">
        <v>361</v>
      </c>
    </row>
    <row r="15" spans="1:3">
      <c r="A15" s="4" t="s">
        <v>2005</v>
      </c>
      <c r="B15" s="5" t="n">
        <v>506</v>
      </c>
      <c r="C15" s="5" t="n">
        <v>361</v>
      </c>
    </row>
    <row r="16" spans="1:3">
      <c r="A16" s="4" t="s">
        <v>1949</v>
      </c>
    </row>
    <row r="17" spans="1:3">
      <c r="A17" s="3" t="s">
        <v>2002</v>
      </c>
    </row>
    <row r="18" spans="1:3">
      <c r="A18" s="4" t="s">
        <v>2003</v>
      </c>
      <c r="B18" s="5" t="n">
        <v>5148</v>
      </c>
      <c r="C18" s="5" t="n">
        <v>5135</v>
      </c>
    </row>
    <row r="19" spans="1:3">
      <c r="A19" s="4" t="s">
        <v>2004</v>
      </c>
      <c r="B19" s="5" t="n">
        <v>347</v>
      </c>
      <c r="C19" s="5" t="n">
        <v>364</v>
      </c>
    </row>
    <row r="20" spans="1:3">
      <c r="A20" s="4" t="s">
        <v>2005</v>
      </c>
      <c r="B20" s="5" t="n">
        <v>5495</v>
      </c>
      <c r="C20" s="5" t="n">
        <v>5499</v>
      </c>
    </row>
    <row r="21" spans="1:3">
      <c r="A21" s="4" t="s">
        <v>2006</v>
      </c>
    </row>
    <row r="22" spans="1:3">
      <c r="A22" s="3" t="s">
        <v>2002</v>
      </c>
    </row>
    <row r="23" spans="1:3">
      <c r="A23" s="4" t="s">
        <v>2003</v>
      </c>
      <c r="B23" s="5" t="n">
        <v>5190</v>
      </c>
      <c r="C23" s="5" t="n">
        <v>5135</v>
      </c>
    </row>
    <row r="24" spans="1:3">
      <c r="A24" s="4" t="s">
        <v>2004</v>
      </c>
      <c r="B24" s="5" t="n">
        <v>811</v>
      </c>
      <c r="C24" s="5" t="n">
        <v>725</v>
      </c>
    </row>
    <row r="25" spans="1:3">
      <c r="A25" s="4" t="s">
        <v>2005</v>
      </c>
      <c r="B25" s="5" t="n">
        <v>6001</v>
      </c>
      <c r="C25" s="5" t="n">
        <v>5860</v>
      </c>
    </row>
    <row r="26" spans="1:3">
      <c r="A26" s="4" t="s">
        <v>2007</v>
      </c>
    </row>
    <row r="27" spans="1:3">
      <c r="A27" s="3" t="s">
        <v>2002</v>
      </c>
    </row>
    <row r="28" spans="1:3">
      <c r="A28" s="4" t="s">
        <v>2003</v>
      </c>
      <c r="B28" s="5" t="n">
        <v>810</v>
      </c>
      <c r="C28" s="5" t="n">
        <v>891</v>
      </c>
    </row>
    <row r="29" spans="1:3">
      <c r="A29" s="4" t="s">
        <v>2004</v>
      </c>
      <c r="B29" s="5" t="n">
        <v>602</v>
      </c>
      <c r="C29" s="5" t="n">
        <v>474</v>
      </c>
    </row>
    <row r="30" spans="1:3">
      <c r="A30" s="4" t="s">
        <v>2005</v>
      </c>
      <c r="B30" s="6" t="n">
        <v>1412</v>
      </c>
      <c r="C30" s="6" t="n">
        <v>1365</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8</v>
      </c>
      <c r="B1" s="2" t="s">
        <v>27</v>
      </c>
      <c r="C1" s="2" t="s">
        <v>28</v>
      </c>
    </row>
    <row r="2" spans="1:3">
      <c r="A2" s="3" t="s">
        <v>2009</v>
      </c>
    </row>
    <row r="3" spans="1:3">
      <c r="A3" s="4" t="s">
        <v>2010</v>
      </c>
      <c r="B3" s="6" t="n">
        <v>10906</v>
      </c>
      <c r="C3" s="6" t="n">
        <v>11987</v>
      </c>
    </row>
    <row r="4" spans="1:3">
      <c r="A4" s="4" t="s">
        <v>2011</v>
      </c>
    </row>
    <row r="5" spans="1:3">
      <c r="A5" s="3" t="s">
        <v>2009</v>
      </c>
    </row>
    <row r="6" spans="1:3">
      <c r="A6" s="4" t="s">
        <v>2010</v>
      </c>
      <c r="B6" s="5" t="n">
        <v>411</v>
      </c>
      <c r="C6" s="5" t="n">
        <v>521</v>
      </c>
    </row>
    <row r="7" spans="1:3">
      <c r="A7" s="4" t="s">
        <v>2012</v>
      </c>
    </row>
    <row r="8" spans="1:3">
      <c r="A8" s="3" t="s">
        <v>2009</v>
      </c>
    </row>
    <row r="9" spans="1:3">
      <c r="A9" s="4" t="s">
        <v>2010</v>
      </c>
      <c r="B9" s="5" t="n">
        <v>142</v>
      </c>
      <c r="C9" s="5" t="n">
        <v>137</v>
      </c>
    </row>
    <row r="10" spans="1:3">
      <c r="A10" s="4" t="s">
        <v>2013</v>
      </c>
    </row>
    <row r="11" spans="1:3">
      <c r="A11" s="3" t="s">
        <v>2009</v>
      </c>
    </row>
    <row r="12" spans="1:3">
      <c r="A12" s="4" t="s">
        <v>2010</v>
      </c>
      <c r="B12" s="5" t="n">
        <v>70</v>
      </c>
      <c r="C12" s="5" t="n">
        <v>178</v>
      </c>
    </row>
    <row r="13" spans="1:3">
      <c r="A13" s="4" t="s">
        <v>2014</v>
      </c>
    </row>
    <row r="14" spans="1:3">
      <c r="A14" s="3" t="s">
        <v>2009</v>
      </c>
    </row>
    <row r="15" spans="1:3">
      <c r="A15" s="4" t="s">
        <v>2010</v>
      </c>
      <c r="B15" s="5" t="n">
        <v>64</v>
      </c>
      <c r="C15" s="5" t="n">
        <v>55</v>
      </c>
    </row>
    <row r="16" spans="1:3">
      <c r="A16" s="4" t="s">
        <v>2015</v>
      </c>
    </row>
    <row r="17" spans="1:3">
      <c r="A17" s="3" t="s">
        <v>2009</v>
      </c>
    </row>
    <row r="18" spans="1:3">
      <c r="A18" s="4" t="s">
        <v>2010</v>
      </c>
      <c r="B18" s="5" t="n">
        <v>27</v>
      </c>
      <c r="C18" s="5" t="n">
        <v>53</v>
      </c>
    </row>
    <row r="19" spans="1:3">
      <c r="A19" s="4" t="s">
        <v>2016</v>
      </c>
    </row>
    <row r="20" spans="1:3">
      <c r="A20" s="3" t="s">
        <v>2009</v>
      </c>
    </row>
    <row r="21" spans="1:3">
      <c r="A21" s="4" t="s">
        <v>2010</v>
      </c>
      <c r="B21" s="6" t="n">
        <v>108</v>
      </c>
      <c r="C21" s="6" t="n">
        <v>98</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7</v>
      </c>
      <c r="B1" s="2" t="s">
        <v>27</v>
      </c>
      <c r="C1" s="2" t="s">
        <v>28</v>
      </c>
    </row>
    <row r="2" spans="1:3">
      <c r="A2" s="3" t="s">
        <v>2018</v>
      </c>
    </row>
    <row r="3" spans="1:3">
      <c r="A3" s="4" t="s">
        <v>2019</v>
      </c>
      <c r="B3" s="6" t="n">
        <v>-1265</v>
      </c>
      <c r="C3" s="6" t="n">
        <v>-1500</v>
      </c>
    </row>
    <row r="4" spans="1:3">
      <c r="A4" s="4" t="s">
        <v>2020</v>
      </c>
      <c r="B4" s="5" t="n">
        <v>-981</v>
      </c>
      <c r="C4" s="5" t="n">
        <v>-8445</v>
      </c>
    </row>
    <row r="5" spans="1:3">
      <c r="A5" s="4" t="s">
        <v>2021</v>
      </c>
      <c r="B5" s="5" t="n">
        <v>-43660</v>
      </c>
      <c r="C5" s="5" t="n">
        <v>-43593</v>
      </c>
    </row>
    <row r="6" spans="1:3">
      <c r="A6" s="4" t="s">
        <v>2022</v>
      </c>
    </row>
    <row r="7" spans="1:3">
      <c r="A7" s="3" t="s">
        <v>2018</v>
      </c>
    </row>
    <row r="8" spans="1:3">
      <c r="A8" s="4" t="s">
        <v>2023</v>
      </c>
      <c r="B8" s="5" t="n">
        <v>-20970</v>
      </c>
      <c r="C8" s="5" t="n">
        <v>-11964</v>
      </c>
    </row>
    <row r="9" spans="1:3">
      <c r="A9" s="4" t="s">
        <v>2019</v>
      </c>
      <c r="B9" s="5" t="n">
        <v>-1265</v>
      </c>
      <c r="C9" s="5" t="n">
        <v>-1500</v>
      </c>
    </row>
    <row r="10" spans="1:3">
      <c r="A10" s="4" t="s">
        <v>2020</v>
      </c>
      <c r="B10" s="5" t="n">
        <v>-981</v>
      </c>
      <c r="C10" s="5" t="n">
        <v>-8445</v>
      </c>
    </row>
    <row r="11" spans="1:3">
      <c r="A11" s="4" t="s">
        <v>2024</v>
      </c>
      <c r="B11" s="5" t="n">
        <v>-6172</v>
      </c>
      <c r="C11" s="5" t="n">
        <v>-5896</v>
      </c>
    </row>
    <row r="12" spans="1:3">
      <c r="A12" s="4" t="s">
        <v>2021</v>
      </c>
      <c r="B12" s="5" t="n">
        <v>-29388</v>
      </c>
      <c r="C12" s="5" t="n">
        <v>-27805</v>
      </c>
    </row>
    <row r="13" spans="1:3">
      <c r="A13" s="4" t="s">
        <v>2025</v>
      </c>
    </row>
    <row r="14" spans="1:3">
      <c r="A14" s="3" t="s">
        <v>2018</v>
      </c>
    </row>
    <row r="15" spans="1:3">
      <c r="A15" s="4" t="s">
        <v>2024</v>
      </c>
      <c r="B15" s="5" t="n">
        <v>-6172</v>
      </c>
      <c r="C15" s="5" t="n">
        <v>-5896</v>
      </c>
    </row>
    <row r="16" spans="1:3">
      <c r="A16" s="4" t="s">
        <v>2021</v>
      </c>
      <c r="B16" s="5" t="n">
        <v>-6172</v>
      </c>
      <c r="C16" s="5" t="n">
        <v>-5896</v>
      </c>
    </row>
    <row r="17" spans="1:3">
      <c r="A17" s="4" t="s">
        <v>2026</v>
      </c>
    </row>
    <row r="18" spans="1:3">
      <c r="A18" s="3" t="s">
        <v>2018</v>
      </c>
    </row>
    <row r="19" spans="1:3">
      <c r="A19" s="4" t="s">
        <v>2023</v>
      </c>
      <c r="B19" s="5" t="n">
        <v>-20129</v>
      </c>
      <c r="C19" s="5" t="n">
        <v>-11041</v>
      </c>
    </row>
    <row r="20" spans="1:3">
      <c r="A20" s="4" t="s">
        <v>2019</v>
      </c>
      <c r="B20" s="5" t="n">
        <v>-117</v>
      </c>
      <c r="C20" s="5" t="n">
        <v>-113</v>
      </c>
    </row>
    <row r="21" spans="1:3">
      <c r="A21" s="4" t="s">
        <v>2020</v>
      </c>
      <c r="B21" s="5" t="n">
        <v>-79</v>
      </c>
      <c r="C21" s="5" t="n">
        <v>-7559</v>
      </c>
    </row>
    <row r="22" spans="1:3">
      <c r="A22" s="4" t="s">
        <v>2021</v>
      </c>
      <c r="B22" s="5" t="n">
        <v>-20325</v>
      </c>
      <c r="C22" s="5" t="n">
        <v>-18713</v>
      </c>
    </row>
    <row r="23" spans="1:3">
      <c r="A23" s="4" t="s">
        <v>2027</v>
      </c>
    </row>
    <row r="24" spans="1:3">
      <c r="A24" s="3" t="s">
        <v>2018</v>
      </c>
    </row>
    <row r="25" spans="1:3">
      <c r="A25" s="4" t="s">
        <v>2023</v>
      </c>
      <c r="B25" s="5" t="n">
        <v>-20129</v>
      </c>
      <c r="C25" s="5" t="n">
        <v>-11041</v>
      </c>
    </row>
    <row r="26" spans="1:3">
      <c r="A26" s="4" t="s">
        <v>2019</v>
      </c>
      <c r="B26" s="5" t="n">
        <v>-117</v>
      </c>
      <c r="C26" s="5" t="n">
        <v>-113</v>
      </c>
    </row>
    <row r="27" spans="1:3">
      <c r="A27" s="4" t="s">
        <v>2020</v>
      </c>
      <c r="B27" s="5" t="n">
        <v>-79</v>
      </c>
      <c r="C27" s="5" t="n">
        <v>-7559</v>
      </c>
    </row>
    <row r="28" spans="1:3">
      <c r="A28" s="4" t="s">
        <v>2024</v>
      </c>
      <c r="B28" s="5" t="n">
        <v>-6172</v>
      </c>
      <c r="C28" s="5" t="n">
        <v>-5896</v>
      </c>
    </row>
    <row r="29" spans="1:3">
      <c r="A29" s="4" t="s">
        <v>2021</v>
      </c>
      <c r="B29" s="5" t="n">
        <v>-26497</v>
      </c>
      <c r="C29" s="5" t="n">
        <v>-24609</v>
      </c>
    </row>
    <row r="30" spans="1:3">
      <c r="A30" s="4" t="s">
        <v>2028</v>
      </c>
    </row>
    <row r="31" spans="1:3">
      <c r="A31" s="3" t="s">
        <v>2018</v>
      </c>
    </row>
    <row r="32" spans="1:3">
      <c r="A32" s="4" t="s">
        <v>2023</v>
      </c>
      <c r="B32" s="5" t="n">
        <v>-841</v>
      </c>
      <c r="C32" s="5" t="n">
        <v>-923</v>
      </c>
    </row>
    <row r="33" spans="1:3">
      <c r="A33" s="4" t="s">
        <v>2019</v>
      </c>
      <c r="B33" s="5" t="n">
        <v>-1148</v>
      </c>
      <c r="C33" s="5" t="n">
        <v>-1387</v>
      </c>
    </row>
    <row r="34" spans="1:3">
      <c r="A34" s="4" t="s">
        <v>2020</v>
      </c>
      <c r="B34" s="5" t="n">
        <v>-902</v>
      </c>
      <c r="C34" s="5" t="n">
        <v>-886</v>
      </c>
    </row>
    <row r="35" spans="1:3">
      <c r="A35" s="4" t="s">
        <v>2021</v>
      </c>
      <c r="B35" s="6" t="n">
        <v>-2891</v>
      </c>
      <c r="C35" s="6" t="n">
        <v>-3196</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9</v>
      </c>
      <c r="B1" s="2" t="s">
        <v>27</v>
      </c>
      <c r="C1" s="2" t="s">
        <v>28</v>
      </c>
    </row>
    <row r="2" spans="1:3">
      <c r="A2" s="3" t="s">
        <v>2030</v>
      </c>
    </row>
    <row r="3" spans="1:3">
      <c r="A3" s="4" t="s">
        <v>2031</v>
      </c>
      <c r="B3" s="6" t="n">
        <v>76</v>
      </c>
      <c r="C3" s="6" t="n">
        <v>156</v>
      </c>
    </row>
    <row r="4" spans="1:3">
      <c r="A4" s="4" t="s">
        <v>2032</v>
      </c>
      <c r="B4" s="5" t="n">
        <v>-74</v>
      </c>
      <c r="C4" s="5" t="n">
        <v>-194</v>
      </c>
    </row>
    <row r="5" spans="1:3">
      <c r="A5" s="4" t="s">
        <v>2033</v>
      </c>
    </row>
    <row r="6" spans="1:3">
      <c r="A6" s="3" t="s">
        <v>2030</v>
      </c>
    </row>
    <row r="7" spans="1:3">
      <c r="A7" s="4" t="s">
        <v>2031</v>
      </c>
      <c r="B7" s="5" t="n">
        <v>5</v>
      </c>
      <c r="C7" s="5" t="n">
        <v>23</v>
      </c>
    </row>
    <row r="8" spans="1:3">
      <c r="A8" s="4" t="s">
        <v>2034</v>
      </c>
    </row>
    <row r="9" spans="1:3">
      <c r="A9" s="3" t="s">
        <v>2030</v>
      </c>
    </row>
    <row r="10" spans="1:3">
      <c r="A10" s="4" t="s">
        <v>2031</v>
      </c>
      <c r="B10" s="5" t="n">
        <v>5</v>
      </c>
      <c r="C10" s="5" t="n">
        <v>18</v>
      </c>
    </row>
    <row r="11" spans="1:3">
      <c r="A11" s="4" t="s">
        <v>2035</v>
      </c>
    </row>
    <row r="12" spans="1:3">
      <c r="A12" s="3" t="s">
        <v>2030</v>
      </c>
    </row>
    <row r="13" spans="1:3">
      <c r="A13" s="4" t="s">
        <v>2031</v>
      </c>
      <c r="C13" s="5" t="n">
        <v>5</v>
      </c>
    </row>
    <row r="14" spans="1:3">
      <c r="A14" s="4" t="s">
        <v>2036</v>
      </c>
    </row>
    <row r="15" spans="1:3">
      <c r="A15" s="3" t="s">
        <v>2030</v>
      </c>
    </row>
    <row r="16" spans="1:3">
      <c r="A16" s="4" t="s">
        <v>2031</v>
      </c>
      <c r="B16" s="5" t="n">
        <v>71</v>
      </c>
      <c r="C16" s="5" t="n">
        <v>133</v>
      </c>
    </row>
    <row r="17" spans="1:3">
      <c r="A17" s="4" t="s">
        <v>2037</v>
      </c>
    </row>
    <row r="18" spans="1:3">
      <c r="A18" s="3" t="s">
        <v>2030</v>
      </c>
    </row>
    <row r="19" spans="1:3">
      <c r="A19" s="4" t="s">
        <v>2031</v>
      </c>
      <c r="B19" s="5" t="n">
        <v>62</v>
      </c>
      <c r="C19" s="5" t="n">
        <v>133</v>
      </c>
    </row>
    <row r="20" spans="1:3">
      <c r="A20" s="4" t="s">
        <v>2038</v>
      </c>
    </row>
    <row r="21" spans="1:3">
      <c r="A21" s="3" t="s">
        <v>2030</v>
      </c>
    </row>
    <row r="22" spans="1:3">
      <c r="A22" s="4" t="s">
        <v>2031</v>
      </c>
      <c r="B22" s="5" t="n">
        <v>9</v>
      </c>
    </row>
    <row r="23" spans="1:3">
      <c r="A23" s="4" t="s">
        <v>2039</v>
      </c>
    </row>
    <row r="24" spans="1:3">
      <c r="A24" s="3" t="s">
        <v>2030</v>
      </c>
    </row>
    <row r="25" spans="1:3">
      <c r="A25" s="4" t="s">
        <v>2032</v>
      </c>
      <c r="B25" s="5" t="n">
        <v>-26</v>
      </c>
      <c r="C25" s="5" t="n">
        <v>-92</v>
      </c>
    </row>
    <row r="26" spans="1:3">
      <c r="A26" s="4" t="s">
        <v>2040</v>
      </c>
    </row>
    <row r="27" spans="1:3">
      <c r="A27" s="3" t="s">
        <v>2030</v>
      </c>
    </row>
    <row r="28" spans="1:3">
      <c r="A28" s="4" t="s">
        <v>2032</v>
      </c>
      <c r="B28" s="5" t="n">
        <v>-25</v>
      </c>
      <c r="C28" s="5" t="n">
        <v>-92</v>
      </c>
    </row>
    <row r="29" spans="1:3">
      <c r="A29" s="4" t="s">
        <v>2041</v>
      </c>
    </row>
    <row r="30" spans="1:3">
      <c r="A30" s="3" t="s">
        <v>2030</v>
      </c>
    </row>
    <row r="31" spans="1:3">
      <c r="A31" s="4" t="s">
        <v>2032</v>
      </c>
      <c r="B31" s="5" t="n">
        <v>-1</v>
      </c>
    </row>
    <row r="32" spans="1:3">
      <c r="A32" s="4" t="s">
        <v>2042</v>
      </c>
    </row>
    <row r="33" spans="1:3">
      <c r="A33" s="3" t="s">
        <v>2030</v>
      </c>
    </row>
    <row r="34" spans="1:3">
      <c r="A34" s="4" t="s">
        <v>2032</v>
      </c>
      <c r="B34" s="5" t="n">
        <v>-48</v>
      </c>
      <c r="C34" s="5" t="n">
        <v>-102</v>
      </c>
    </row>
    <row r="35" spans="1:3">
      <c r="A35" s="4" t="s">
        <v>2043</v>
      </c>
    </row>
    <row r="36" spans="1:3">
      <c r="A36" s="3" t="s">
        <v>2030</v>
      </c>
    </row>
    <row r="37" spans="1:3">
      <c r="A37" s="4" t="s">
        <v>2032</v>
      </c>
      <c r="B37" s="5" t="n">
        <v>-47</v>
      </c>
      <c r="C37" s="5" t="n">
        <v>-99</v>
      </c>
    </row>
    <row r="38" spans="1:3">
      <c r="A38" s="4" t="s">
        <v>2044</v>
      </c>
    </row>
    <row r="39" spans="1:3">
      <c r="A39" s="3" t="s">
        <v>2030</v>
      </c>
    </row>
    <row r="40" spans="1:3">
      <c r="A40" s="4" t="s">
        <v>2032</v>
      </c>
      <c r="B40" s="6" t="n">
        <v>-1</v>
      </c>
      <c r="C40" s="6" t="n">
        <v>-3</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5</v>
      </c>
      <c r="B1" s="2" t="s">
        <v>27</v>
      </c>
      <c r="C1" s="2" t="s">
        <v>28</v>
      </c>
    </row>
    <row r="2" spans="1:3">
      <c r="A2" s="4" t="s">
        <v>2046</v>
      </c>
    </row>
    <row r="3" spans="1:3">
      <c r="A3" s="3" t="s">
        <v>2030</v>
      </c>
    </row>
    <row r="4" spans="1:3">
      <c r="A4" s="4" t="s">
        <v>2047</v>
      </c>
      <c r="B4" s="5" t="n">
        <v>6333000000</v>
      </c>
      <c r="C4" s="5" t="n">
        <v>5362000000</v>
      </c>
    </row>
    <row r="5" spans="1:3">
      <c r="A5" s="4" t="s">
        <v>2048</v>
      </c>
    </row>
    <row r="6" spans="1:3">
      <c r="A6" s="3" t="s">
        <v>2030</v>
      </c>
    </row>
    <row r="7" spans="1:3">
      <c r="A7" s="4" t="s">
        <v>2047</v>
      </c>
      <c r="B7" s="5" t="n">
        <v>38000000</v>
      </c>
      <c r="C7" s="5" t="n">
        <v>170000000</v>
      </c>
    </row>
    <row r="8" spans="1:3">
      <c r="A8" s="4" t="s">
        <v>2036</v>
      </c>
    </row>
    <row r="9" spans="1:3">
      <c r="A9" s="3" t="s">
        <v>2030</v>
      </c>
    </row>
    <row r="10" spans="1:3">
      <c r="A10" s="4" t="s">
        <v>2047</v>
      </c>
      <c r="B10" s="5" t="n">
        <v>14449000000</v>
      </c>
      <c r="C10" s="5" t="n">
        <v>14943000000</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9</v>
      </c>
      <c r="B1" s="2" t="s">
        <v>27</v>
      </c>
      <c r="C1" s="2" t="s">
        <v>28</v>
      </c>
    </row>
    <row r="2" spans="1:3">
      <c r="A2" s="4" t="s">
        <v>2050</v>
      </c>
    </row>
    <row r="3" spans="1:3">
      <c r="A3" s="3" t="s">
        <v>2051</v>
      </c>
    </row>
    <row r="4" spans="1:3">
      <c r="A4" s="4" t="s">
        <v>2052</v>
      </c>
      <c r="B4" s="6" t="n">
        <v>5191</v>
      </c>
      <c r="C4" s="6" t="n">
        <v>5136</v>
      </c>
    </row>
    <row r="5" spans="1:3">
      <c r="A5" s="4" t="s">
        <v>2053</v>
      </c>
      <c r="B5" s="5" t="n">
        <v>-1</v>
      </c>
      <c r="C5" s="5" t="n">
        <v>-1</v>
      </c>
    </row>
    <row r="6" spans="1:3">
      <c r="A6" s="4" t="s">
        <v>2054</v>
      </c>
      <c r="B6" s="5" t="n">
        <v>5190</v>
      </c>
      <c r="C6" s="5" t="n">
        <v>5135</v>
      </c>
    </row>
    <row r="7" spans="1:3">
      <c r="A7" s="4" t="s">
        <v>2055</v>
      </c>
      <c r="B7" s="5" t="n">
        <v>-31</v>
      </c>
      <c r="C7" s="5" t="n">
        <v>-29</v>
      </c>
    </row>
    <row r="8" spans="1:3">
      <c r="A8" s="4" t="s">
        <v>2056</v>
      </c>
      <c r="B8" s="5" t="n">
        <v>5159</v>
      </c>
      <c r="C8" s="5" t="n">
        <v>5106</v>
      </c>
    </row>
    <row r="9" spans="1:3">
      <c r="A9" s="4" t="s">
        <v>2057</v>
      </c>
    </row>
    <row r="10" spans="1:3">
      <c r="A10" s="3" t="s">
        <v>2051</v>
      </c>
    </row>
    <row r="11" spans="1:3">
      <c r="A11" s="4" t="s">
        <v>2052</v>
      </c>
      <c r="B11" s="5" t="n">
        <v>76</v>
      </c>
      <c r="C11" s="5" t="n">
        <v>156</v>
      </c>
    </row>
    <row r="12" spans="1:3">
      <c r="A12" s="4" t="s">
        <v>2054</v>
      </c>
      <c r="B12" s="5" t="n">
        <v>76</v>
      </c>
      <c r="C12" s="5" t="n">
        <v>156</v>
      </c>
    </row>
    <row r="13" spans="1:3">
      <c r="A13" s="4" t="s">
        <v>2055</v>
      </c>
      <c r="B13" s="5" t="n">
        <v>-64</v>
      </c>
      <c r="C13" s="5" t="n">
        <v>-117</v>
      </c>
    </row>
    <row r="14" spans="1:3">
      <c r="A14" s="4" t="s">
        <v>2056</v>
      </c>
      <c r="B14" s="5" t="n">
        <v>12</v>
      </c>
      <c r="C14" s="5" t="n">
        <v>39</v>
      </c>
    </row>
    <row r="15" spans="1:3">
      <c r="A15" s="4" t="s">
        <v>2058</v>
      </c>
    </row>
    <row r="16" spans="1:3">
      <c r="A16" s="3" t="s">
        <v>2051</v>
      </c>
    </row>
    <row r="17" spans="1:3">
      <c r="A17" s="4" t="s">
        <v>2052</v>
      </c>
      <c r="B17" s="5" t="n">
        <v>-20130</v>
      </c>
      <c r="C17" s="5" t="n">
        <v>-11042</v>
      </c>
    </row>
    <row r="18" spans="1:3">
      <c r="A18" s="4" t="s">
        <v>2053</v>
      </c>
      <c r="B18" s="5" t="n">
        <v>1</v>
      </c>
      <c r="C18" s="5" t="n">
        <v>1</v>
      </c>
    </row>
    <row r="19" spans="1:3">
      <c r="A19" s="4" t="s">
        <v>2054</v>
      </c>
      <c r="B19" s="5" t="n">
        <v>-20129</v>
      </c>
      <c r="C19" s="5" t="n">
        <v>-11041</v>
      </c>
    </row>
    <row r="20" spans="1:3">
      <c r="A20" s="4" t="s">
        <v>2055</v>
      </c>
      <c r="B20" s="5" t="n">
        <v>31</v>
      </c>
      <c r="C20" s="5" t="n">
        <v>29</v>
      </c>
    </row>
    <row r="21" spans="1:3">
      <c r="A21" s="4" t="s">
        <v>2056</v>
      </c>
      <c r="B21" s="5" t="n">
        <v>-20098</v>
      </c>
      <c r="C21" s="5" t="n">
        <v>-11012</v>
      </c>
    </row>
    <row r="22" spans="1:3">
      <c r="A22" s="4" t="s">
        <v>2059</v>
      </c>
    </row>
    <row r="23" spans="1:3">
      <c r="A23" s="3" t="s">
        <v>2051</v>
      </c>
    </row>
    <row r="24" spans="1:3">
      <c r="A24" s="4" t="s">
        <v>2052</v>
      </c>
      <c r="B24" s="5" t="n">
        <v>-74</v>
      </c>
      <c r="C24" s="5" t="n">
        <v>-194</v>
      </c>
    </row>
    <row r="25" spans="1:3">
      <c r="A25" s="4" t="s">
        <v>2054</v>
      </c>
      <c r="B25" s="5" t="n">
        <v>-74</v>
      </c>
      <c r="C25" s="5" t="n">
        <v>-194</v>
      </c>
    </row>
    <row r="26" spans="1:3">
      <c r="A26" s="4" t="s">
        <v>2055</v>
      </c>
      <c r="B26" s="5" t="n">
        <v>64</v>
      </c>
      <c r="C26" s="5" t="n">
        <v>117</v>
      </c>
    </row>
    <row r="27" spans="1:3">
      <c r="A27" s="4" t="s">
        <v>2056</v>
      </c>
      <c r="B27" s="6" t="n">
        <v>-10</v>
      </c>
      <c r="C27" s="6" t="n">
        <v>-77</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0</v>
      </c>
      <c r="B1" s="2" t="s">
        <v>27</v>
      </c>
      <c r="C1" s="2" t="s">
        <v>28</v>
      </c>
    </row>
    <row r="2" spans="1:3">
      <c r="A2" s="3" t="s">
        <v>2061</v>
      </c>
    </row>
    <row r="3" spans="1:3">
      <c r="A3" s="4" t="s">
        <v>2062</v>
      </c>
      <c r="B3" s="6" t="n">
        <v>-17023</v>
      </c>
      <c r="C3" s="6" t="n">
        <v>-18726</v>
      </c>
    </row>
    <row r="4" spans="1:3">
      <c r="A4" s="4" t="s">
        <v>2063</v>
      </c>
      <c r="B4" s="5" t="n">
        <v>-16974</v>
      </c>
      <c r="C4" s="5" t="n">
        <v>-18723</v>
      </c>
    </row>
    <row r="5" spans="1:3">
      <c r="A5" s="4" t="s">
        <v>2064</v>
      </c>
      <c r="B5" s="5" t="n">
        <v>-49</v>
      </c>
      <c r="C5" s="5" t="n">
        <v>-3</v>
      </c>
    </row>
    <row r="6" spans="1:3">
      <c r="A6" s="4" t="s">
        <v>2062</v>
      </c>
      <c r="B6" s="5" t="n">
        <v>-17023</v>
      </c>
      <c r="C6" s="5" t="n">
        <v>-18726</v>
      </c>
    </row>
    <row r="7" spans="1:3">
      <c r="A7" s="4" t="s">
        <v>2065</v>
      </c>
    </row>
    <row r="8" spans="1:3">
      <c r="A8" s="3" t="s">
        <v>2061</v>
      </c>
    </row>
    <row r="9" spans="1:3">
      <c r="A9" s="4" t="s">
        <v>2062</v>
      </c>
      <c r="B9" s="5" t="n">
        <v>-2802</v>
      </c>
      <c r="C9" s="5" t="n">
        <v>-4106</v>
      </c>
    </row>
    <row r="10" spans="1:3">
      <c r="A10" s="4" t="s">
        <v>2062</v>
      </c>
      <c r="B10" s="5" t="n">
        <v>-2802</v>
      </c>
      <c r="C10" s="5" t="n">
        <v>-4106</v>
      </c>
    </row>
    <row r="11" spans="1:3">
      <c r="A11" s="4" t="s">
        <v>2066</v>
      </c>
    </row>
    <row r="12" spans="1:3">
      <c r="A12" s="3" t="s">
        <v>2061</v>
      </c>
    </row>
    <row r="13" spans="1:3">
      <c r="A13" s="4" t="s">
        <v>2062</v>
      </c>
      <c r="B13" s="5" t="n">
        <v>-1340</v>
      </c>
      <c r="C13" s="5" t="n">
        <v>-2216</v>
      </c>
    </row>
    <row r="14" spans="1:3">
      <c r="A14" s="4" t="s">
        <v>2062</v>
      </c>
      <c r="B14" s="5" t="n">
        <v>-1340</v>
      </c>
      <c r="C14" s="5" t="n">
        <v>-2216</v>
      </c>
    </row>
    <row r="15" spans="1:3">
      <c r="A15" s="4" t="s">
        <v>2067</v>
      </c>
    </row>
    <row r="16" spans="1:3">
      <c r="A16" s="3" t="s">
        <v>2061</v>
      </c>
    </row>
    <row r="17" spans="1:3">
      <c r="A17" s="4" t="s">
        <v>2062</v>
      </c>
      <c r="B17" s="5" t="n">
        <v>-1076</v>
      </c>
      <c r="C17" s="5" t="n">
        <v>-1277</v>
      </c>
    </row>
    <row r="18" spans="1:3">
      <c r="A18" s="4" t="s">
        <v>2062</v>
      </c>
      <c r="B18" s="5" t="n">
        <v>-1076</v>
      </c>
      <c r="C18" s="5" t="n">
        <v>-1277</v>
      </c>
    </row>
    <row r="19" spans="1:3">
      <c r="A19" s="4" t="s">
        <v>2068</v>
      </c>
    </row>
    <row r="20" spans="1:3">
      <c r="A20" s="3" t="s">
        <v>2061</v>
      </c>
    </row>
    <row r="21" spans="1:3">
      <c r="A21" s="4" t="s">
        <v>2062</v>
      </c>
      <c r="B21" s="5" t="n">
        <v>-16</v>
      </c>
    </row>
    <row r="22" spans="1:3">
      <c r="A22" s="4" t="s">
        <v>2062</v>
      </c>
      <c r="B22" s="5" t="n">
        <v>-16</v>
      </c>
    </row>
    <row r="23" spans="1:3">
      <c r="A23" s="4" t="s">
        <v>2069</v>
      </c>
    </row>
    <row r="24" spans="1:3">
      <c r="A24" s="3" t="s">
        <v>2061</v>
      </c>
    </row>
    <row r="25" spans="1:3">
      <c r="A25" s="4" t="s">
        <v>2062</v>
      </c>
      <c r="B25" s="5" t="n">
        <v>-1475</v>
      </c>
    </row>
    <row r="26" spans="1:3">
      <c r="A26" s="4" t="s">
        <v>2062</v>
      </c>
      <c r="B26" s="5" t="n">
        <v>-1475</v>
      </c>
    </row>
    <row r="27" spans="1:3">
      <c r="A27" s="4" t="s">
        <v>2070</v>
      </c>
    </row>
    <row r="28" spans="1:3">
      <c r="A28" s="3" t="s">
        <v>2061</v>
      </c>
    </row>
    <row r="29" spans="1:3">
      <c r="A29" s="4" t="s">
        <v>2062</v>
      </c>
      <c r="B29" s="5" t="n">
        <v>-3664</v>
      </c>
      <c r="C29" s="5" t="n">
        <v>-4082</v>
      </c>
    </row>
    <row r="30" spans="1:3">
      <c r="A30" s="4" t="s">
        <v>2062</v>
      </c>
      <c r="B30" s="5" t="n">
        <v>-3664</v>
      </c>
      <c r="C30" s="5" t="n">
        <v>-4082</v>
      </c>
    </row>
    <row r="31" spans="1:3">
      <c r="A31" s="4" t="s">
        <v>2071</v>
      </c>
    </row>
    <row r="32" spans="1:3">
      <c r="A32" s="3" t="s">
        <v>2061</v>
      </c>
    </row>
    <row r="33" spans="1:3">
      <c r="A33" s="4" t="s">
        <v>2062</v>
      </c>
      <c r="B33" s="5" t="n">
        <v>-6650</v>
      </c>
      <c r="C33" s="5" t="n">
        <v>-7045</v>
      </c>
    </row>
    <row r="34" spans="1:3">
      <c r="A34" s="4" t="s">
        <v>2062</v>
      </c>
      <c r="B34" s="5" t="n">
        <v>-6650</v>
      </c>
      <c r="C34" s="5" t="n">
        <v>-7045</v>
      </c>
    </row>
    <row r="35" spans="1:3">
      <c r="A35" s="4" t="s">
        <v>1513</v>
      </c>
    </row>
    <row r="36" spans="1:3">
      <c r="A36" s="3" t="s">
        <v>2061</v>
      </c>
    </row>
    <row r="37" spans="1:3">
      <c r="A37" s="4" t="s">
        <v>2063</v>
      </c>
      <c r="B37" s="5" t="n">
        <v>-16209</v>
      </c>
      <c r="C37" s="5" t="n">
        <v>-17342</v>
      </c>
    </row>
    <row r="38" spans="1:3">
      <c r="A38" s="4" t="s">
        <v>1510</v>
      </c>
    </row>
    <row r="39" spans="1:3">
      <c r="A39" s="3" t="s">
        <v>2061</v>
      </c>
    </row>
    <row r="40" spans="1:3">
      <c r="A40" s="4" t="s">
        <v>2063</v>
      </c>
      <c r="B40" s="6" t="n">
        <v>-765</v>
      </c>
      <c r="C40" s="6" t="n">
        <v>-1381</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2</v>
      </c>
      <c r="B1" s="2" t="s">
        <v>1</v>
      </c>
    </row>
    <row r="2" spans="1:3">
      <c r="B2" s="2" t="s">
        <v>27</v>
      </c>
      <c r="C2" s="2" t="s">
        <v>28</v>
      </c>
    </row>
    <row r="3" spans="1:3">
      <c r="A3" s="4" t="s">
        <v>2073</v>
      </c>
    </row>
    <row r="4" spans="1:3">
      <c r="A4" s="3" t="s">
        <v>2074</v>
      </c>
    </row>
    <row r="5" spans="1:3">
      <c r="A5" s="4" t="s">
        <v>2075</v>
      </c>
      <c r="B5" s="6" t="n">
        <v>76000000</v>
      </c>
      <c r="C5" s="6" t="n">
        <v>77000000</v>
      </c>
    </row>
    <row r="6" spans="1:3">
      <c r="A6" s="4" t="s">
        <v>2076</v>
      </c>
      <c r="B6" s="5" t="n">
        <v>-637000000</v>
      </c>
      <c r="C6" s="5" t="n">
        <v>-746000000</v>
      </c>
    </row>
    <row r="7" spans="1:3">
      <c r="A7" s="4" t="s">
        <v>2077</v>
      </c>
    </row>
    <row r="8" spans="1:3">
      <c r="A8" s="3" t="s">
        <v>2074</v>
      </c>
    </row>
    <row r="9" spans="1:3">
      <c r="A9" s="4" t="s">
        <v>2075</v>
      </c>
      <c r="B9" s="5" t="n">
        <v>-5000000</v>
      </c>
      <c r="C9" s="5" t="n">
        <v>18000000</v>
      </c>
    </row>
    <row r="10" spans="1:3">
      <c r="A10" s="4" t="s">
        <v>2076</v>
      </c>
      <c r="B10" s="5" t="n">
        <v>197000000</v>
      </c>
      <c r="C10" s="5" t="n">
        <v>190000000</v>
      </c>
    </row>
    <row r="11" spans="1:3">
      <c r="A11" s="4" t="s">
        <v>2078</v>
      </c>
    </row>
    <row r="12" spans="1:3">
      <c r="A12" s="3" t="s">
        <v>2074</v>
      </c>
    </row>
    <row r="13" spans="1:3">
      <c r="A13" s="4" t="s">
        <v>2075</v>
      </c>
      <c r="B13" s="5" t="n">
        <v>9000000</v>
      </c>
      <c r="C13" s="5" t="n">
        <v>1000000</v>
      </c>
    </row>
    <row r="14" spans="1:3">
      <c r="A14" s="4" t="s">
        <v>2076</v>
      </c>
      <c r="B14" s="5" t="n">
        <v>-4000000</v>
      </c>
      <c r="C14" s="5" t="n">
        <v>-11000000</v>
      </c>
    </row>
    <row r="15" spans="1:3">
      <c r="A15" s="4" t="s">
        <v>2079</v>
      </c>
    </row>
    <row r="16" spans="1:3">
      <c r="A16" s="3" t="s">
        <v>2074</v>
      </c>
    </row>
    <row r="17" spans="1:3">
      <c r="A17" s="4" t="s">
        <v>2075</v>
      </c>
      <c r="B17" s="5" t="n">
        <v>-66</v>
      </c>
      <c r="C17" s="5" t="n">
        <v>-66</v>
      </c>
    </row>
    <row r="18" spans="1:3">
      <c r="A18" s="4" t="s">
        <v>2076</v>
      </c>
      <c r="B18" s="5" t="n">
        <v>549000000</v>
      </c>
      <c r="C18" s="5" t="n">
        <v>634000000</v>
      </c>
    </row>
    <row r="19" spans="1:3">
      <c r="A19" s="4" t="s">
        <v>2080</v>
      </c>
    </row>
    <row r="20" spans="1:3">
      <c r="A20" s="3" t="s">
        <v>2074</v>
      </c>
    </row>
    <row r="21" spans="1:3">
      <c r="A21" s="4" t="s">
        <v>2075</v>
      </c>
      <c r="B21" s="5" t="n">
        <v>4</v>
      </c>
      <c r="C21" s="5" t="n">
        <v>-16</v>
      </c>
    </row>
    <row r="22" spans="1:3">
      <c r="A22" s="4" t="s">
        <v>2076</v>
      </c>
      <c r="B22" s="5" t="n">
        <v>-165000000</v>
      </c>
      <c r="C22" s="5" t="n">
        <v>-160000000</v>
      </c>
    </row>
    <row r="23" spans="1:3">
      <c r="A23" s="4" t="s">
        <v>2081</v>
      </c>
    </row>
    <row r="24" spans="1:3">
      <c r="A24" s="3" t="s">
        <v>2074</v>
      </c>
    </row>
    <row r="25" spans="1:3">
      <c r="A25" s="4" t="s">
        <v>2075</v>
      </c>
      <c r="B25" s="5" t="n">
        <v>-8</v>
      </c>
      <c r="C25" s="5" t="n">
        <v>-1</v>
      </c>
    </row>
    <row r="26" spans="1:3">
      <c r="A26" s="4" t="s">
        <v>2082</v>
      </c>
    </row>
    <row r="27" spans="1:3">
      <c r="A27" s="3" t="s">
        <v>2074</v>
      </c>
    </row>
    <row r="28" spans="1:3">
      <c r="A28" s="4" t="s">
        <v>2076</v>
      </c>
      <c r="B28" s="6" t="n">
        <v>4000000</v>
      </c>
      <c r="C28" s="6" t="n">
        <v>10000000</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3</v>
      </c>
      <c r="B1" s="2" t="s">
        <v>1</v>
      </c>
    </row>
    <row r="2" spans="1:3">
      <c r="B2" s="2" t="s">
        <v>27</v>
      </c>
      <c r="C2" s="2" t="s">
        <v>28</v>
      </c>
    </row>
    <row r="3" spans="1:3">
      <c r="A3" s="4" t="s">
        <v>1894</v>
      </c>
    </row>
    <row r="4" spans="1:3">
      <c r="A4" s="3" t="s">
        <v>2074</v>
      </c>
    </row>
    <row r="5" spans="1:3">
      <c r="A5" s="4" t="s">
        <v>2075</v>
      </c>
      <c r="B5" s="6" t="n">
        <v>24</v>
      </c>
      <c r="C5" s="6" t="n">
        <v>3</v>
      </c>
    </row>
    <row r="6" spans="1:3">
      <c r="A6" s="4" t="s">
        <v>2084</v>
      </c>
    </row>
    <row r="7" spans="1:3">
      <c r="A7" s="3" t="s">
        <v>2074</v>
      </c>
    </row>
    <row r="8" spans="1:3">
      <c r="A8" s="4" t="s">
        <v>2075</v>
      </c>
      <c r="B8" s="5" t="n">
        <v>-24</v>
      </c>
      <c r="C8" s="5" t="n">
        <v>-3</v>
      </c>
    </row>
    <row r="9" spans="1:3">
      <c r="A9" s="4" t="s">
        <v>2085</v>
      </c>
    </row>
    <row r="10" spans="1:3">
      <c r="A10" s="3" t="s">
        <v>2074</v>
      </c>
    </row>
    <row r="11" spans="1:3">
      <c r="A11" s="4" t="s">
        <v>2075</v>
      </c>
      <c r="B11" s="6" t="n">
        <v>5</v>
      </c>
      <c r="C11" s="6" t="n">
        <v>3</v>
      </c>
    </row>
  </sheetData>
  <mergeCells count="2">
    <mergeCell ref="A1:A2"/>
    <mergeCell ref="B1:C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86</v>
      </c>
      <c r="B1" s="2" t="s">
        <v>1</v>
      </c>
    </row>
    <row r="2" spans="1:3">
      <c r="B2" s="2" t="s">
        <v>27</v>
      </c>
      <c r="C2" s="2" t="s">
        <v>28</v>
      </c>
    </row>
    <row r="3" spans="1:3">
      <c r="A3" s="3" t="s">
        <v>1530</v>
      </c>
    </row>
    <row r="4" spans="1:3">
      <c r="A4" s="4" t="s">
        <v>2087</v>
      </c>
      <c r="B4" s="6" t="n">
        <v>-66</v>
      </c>
      <c r="C4" s="6" t="n">
        <v>-64</v>
      </c>
    </row>
    <row r="5" spans="1:3">
      <c r="A5" s="4" t="s">
        <v>2088</v>
      </c>
      <c r="B5" s="5" t="n">
        <v>12</v>
      </c>
      <c r="C5" s="5" t="n">
        <v>3</v>
      </c>
    </row>
    <row r="6" spans="1:3">
      <c r="A6" s="4" t="s">
        <v>2089</v>
      </c>
    </row>
    <row r="7" spans="1:3">
      <c r="A7" s="3" t="s">
        <v>1530</v>
      </c>
    </row>
    <row r="8" spans="1:3">
      <c r="A8" s="4" t="s">
        <v>2090</v>
      </c>
      <c r="B8" s="5" t="n">
        <v>-17137000000</v>
      </c>
      <c r="C8" s="5" t="n">
        <v>-18849000000</v>
      </c>
    </row>
    <row r="9" spans="1:3">
      <c r="A9" s="4" t="s">
        <v>2091</v>
      </c>
      <c r="B9" s="5" t="n">
        <v>8510000000</v>
      </c>
      <c r="C9" s="5" t="n">
        <v>-9410000000</v>
      </c>
    </row>
    <row r="10" spans="1:3">
      <c r="A10" s="4" t="s">
        <v>2087</v>
      </c>
      <c r="B10" s="5" t="n">
        <v>-66000000</v>
      </c>
      <c r="C10" s="5" t="n">
        <v>-64000000</v>
      </c>
    </row>
    <row r="11" spans="1:3">
      <c r="A11" s="4" t="s">
        <v>2088</v>
      </c>
      <c r="B11" s="5" t="n">
        <v>-12000000</v>
      </c>
      <c r="C11" s="5" t="n">
        <v>-3000000</v>
      </c>
    </row>
    <row r="12" spans="1:3">
      <c r="A12" s="4" t="s">
        <v>2092</v>
      </c>
      <c r="B12" s="5" t="n">
        <v>-29803000000</v>
      </c>
      <c r="C12" s="5" t="n">
        <v>-29466000000</v>
      </c>
    </row>
    <row r="13" spans="1:3">
      <c r="A13" s="4" t="s">
        <v>119</v>
      </c>
      <c r="B13" s="5" t="n">
        <v>-55528000000</v>
      </c>
      <c r="C13" s="5" t="n">
        <v>-57792000000</v>
      </c>
    </row>
    <row r="14" spans="1:3">
      <c r="A14" s="4" t="s">
        <v>2093</v>
      </c>
    </row>
    <row r="15" spans="1:3">
      <c r="A15" s="3" t="s">
        <v>1530</v>
      </c>
    </row>
    <row r="16" spans="1:3">
      <c r="A16" s="4" t="s">
        <v>2090</v>
      </c>
      <c r="B16" s="5" t="n">
        <v>-2802000000</v>
      </c>
      <c r="C16" s="5" t="n">
        <v>-4108000000</v>
      </c>
    </row>
    <row r="17" spans="1:3">
      <c r="A17" s="4" t="s">
        <v>2091</v>
      </c>
      <c r="B17" s="5" t="n">
        <v>555000000</v>
      </c>
      <c r="C17" s="5" t="n">
        <v>-705000000</v>
      </c>
    </row>
    <row r="18" spans="1:3">
      <c r="A18" s="4" t="s">
        <v>2087</v>
      </c>
      <c r="B18" s="5" t="n">
        <v>-23000000</v>
      </c>
      <c r="C18" s="5" t="n">
        <v>-23000000</v>
      </c>
    </row>
    <row r="19" spans="1:3">
      <c r="A19" s="4" t="s">
        <v>2088</v>
      </c>
      <c r="B19" s="5" t="n">
        <v>-2000000</v>
      </c>
      <c r="C19" s="5" t="n">
        <v>-2000000</v>
      </c>
    </row>
    <row r="20" spans="1:3">
      <c r="A20" s="4" t="s">
        <v>2092</v>
      </c>
      <c r="B20" s="5" t="n">
        <v>-21521000000</v>
      </c>
      <c r="C20" s="5" t="n">
        <v>-11621000000</v>
      </c>
    </row>
    <row r="21" spans="1:3">
      <c r="A21" s="4" t="s">
        <v>119</v>
      </c>
      <c r="B21" s="5" t="n">
        <v>-24903000000</v>
      </c>
      <c r="C21" s="5" t="n">
        <v>-16459000000</v>
      </c>
    </row>
    <row r="22" spans="1:3">
      <c r="A22" s="4" t="s">
        <v>2094</v>
      </c>
    </row>
    <row r="23" spans="1:3">
      <c r="A23" s="3" t="s">
        <v>1530</v>
      </c>
    </row>
    <row r="24" spans="1:3">
      <c r="A24" s="4" t="s">
        <v>2090</v>
      </c>
      <c r="B24" s="5" t="n">
        <v>-1344000000</v>
      </c>
      <c r="C24" s="5" t="n">
        <v>-2218000000</v>
      </c>
    </row>
    <row r="25" spans="1:3">
      <c r="A25" s="4" t="s">
        <v>2091</v>
      </c>
      <c r="B25" s="5" t="n">
        <v>497000000</v>
      </c>
      <c r="C25" s="5" t="n">
        <v>-566000000</v>
      </c>
    </row>
    <row r="26" spans="1:3">
      <c r="A26" s="4" t="s">
        <v>2087</v>
      </c>
      <c r="B26" s="5" t="n">
        <v>-27000000</v>
      </c>
      <c r="C26" s="5" t="n">
        <v>-22000000</v>
      </c>
    </row>
    <row r="27" spans="1:3">
      <c r="A27" s="4" t="s">
        <v>2088</v>
      </c>
      <c r="B27" s="5" t="n">
        <v>-2000000</v>
      </c>
      <c r="C27" s="5" t="n">
        <v>-1000000</v>
      </c>
    </row>
    <row r="28" spans="1:3">
      <c r="A28" s="4" t="s">
        <v>2092</v>
      </c>
      <c r="B28" s="5" t="n">
        <v>-853000000</v>
      </c>
      <c r="C28" s="5" t="n">
        <v>-8784000000</v>
      </c>
    </row>
    <row r="29" spans="1:3">
      <c r="A29" s="4" t="s">
        <v>119</v>
      </c>
      <c r="B29" s="5" t="n">
        <v>-2723000000</v>
      </c>
      <c r="C29" s="5" t="n">
        <v>-11591000000</v>
      </c>
    </row>
    <row r="30" spans="1:3">
      <c r="A30" s="4" t="s">
        <v>2095</v>
      </c>
    </row>
    <row r="31" spans="1:3">
      <c r="A31" s="3" t="s">
        <v>1530</v>
      </c>
    </row>
    <row r="32" spans="1:3">
      <c r="A32" s="4" t="s">
        <v>2090</v>
      </c>
      <c r="B32" s="5" t="n">
        <v>-1078000000</v>
      </c>
      <c r="C32" s="5" t="n">
        <v>-1282000000</v>
      </c>
    </row>
    <row r="33" spans="1:3">
      <c r="A33" s="4" t="s">
        <v>2091</v>
      </c>
      <c r="B33" s="5" t="n">
        <v>488000000</v>
      </c>
      <c r="C33" s="5" t="n">
        <v>-503000000</v>
      </c>
    </row>
    <row r="34" spans="1:3">
      <c r="A34" s="4" t="s">
        <v>2087</v>
      </c>
      <c r="B34" s="5" t="n">
        <v>-8000000</v>
      </c>
      <c r="C34" s="5" t="n">
        <v>-12000000</v>
      </c>
    </row>
    <row r="35" spans="1:3">
      <c r="A35" s="4" t="s">
        <v>2088</v>
      </c>
      <c r="B35" s="5" t="n">
        <v>-1000000</v>
      </c>
    </row>
    <row r="36" spans="1:3">
      <c r="A36" s="4" t="s">
        <v>2092</v>
      </c>
      <c r="B36" s="5" t="n">
        <v>-813000000</v>
      </c>
      <c r="C36" s="5" t="n">
        <v>-961000000</v>
      </c>
    </row>
    <row r="37" spans="1:3">
      <c r="A37" s="4" t="s">
        <v>119</v>
      </c>
      <c r="B37" s="5" t="n">
        <v>-2388000000</v>
      </c>
      <c r="C37" s="5" t="n">
        <v>-2758000000</v>
      </c>
    </row>
    <row r="38" spans="1:3">
      <c r="A38" s="4" t="s">
        <v>2096</v>
      </c>
    </row>
    <row r="39" spans="1:3">
      <c r="A39" s="3" t="s">
        <v>1530</v>
      </c>
    </row>
    <row r="40" spans="1:3">
      <c r="A40" s="4" t="s">
        <v>2090</v>
      </c>
      <c r="B40" s="5" t="n">
        <v>-16000000</v>
      </c>
    </row>
    <row r="41" spans="1:3">
      <c r="A41" s="4" t="s">
        <v>2091</v>
      </c>
      <c r="B41" s="5" t="n">
        <v>488000000</v>
      </c>
      <c r="C41" s="5" t="n">
        <v>-496000000</v>
      </c>
    </row>
    <row r="42" spans="1:3">
      <c r="A42" s="4" t="s">
        <v>2087</v>
      </c>
      <c r="B42" s="5" t="n">
        <v>-2000000</v>
      </c>
      <c r="C42" s="5" t="n">
        <v>-7000000</v>
      </c>
    </row>
    <row r="43" spans="1:3">
      <c r="A43" s="4" t="s">
        <v>2088</v>
      </c>
      <c r="B43" s="5" t="n">
        <v>-1000000</v>
      </c>
    </row>
    <row r="44" spans="1:3">
      <c r="A44" s="4" t="s">
        <v>2092</v>
      </c>
      <c r="B44" s="5" t="n">
        <v>-784000000</v>
      </c>
      <c r="C44" s="5" t="n">
        <v>-786000000</v>
      </c>
    </row>
    <row r="45" spans="1:3">
      <c r="A45" s="4" t="s">
        <v>119</v>
      </c>
      <c r="B45" s="5" t="n">
        <v>-1291000000</v>
      </c>
      <c r="C45" s="5" t="n">
        <v>-1289000000</v>
      </c>
    </row>
    <row r="46" spans="1:3">
      <c r="A46" s="4" t="s">
        <v>2097</v>
      </c>
    </row>
    <row r="47" spans="1:3">
      <c r="A47" s="3" t="s">
        <v>1530</v>
      </c>
    </row>
    <row r="48" spans="1:3">
      <c r="A48" s="4" t="s">
        <v>2090</v>
      </c>
      <c r="B48" s="5" t="n">
        <v>-1483000000</v>
      </c>
    </row>
    <row r="49" spans="1:3">
      <c r="A49" s="4" t="s">
        <v>2091</v>
      </c>
      <c r="B49" s="5" t="n">
        <v>468000000</v>
      </c>
      <c r="C49" s="5" t="n">
        <v>-496000000</v>
      </c>
    </row>
    <row r="50" spans="1:3">
      <c r="A50" s="4" t="s">
        <v>2087</v>
      </c>
      <c r="B50" s="5" t="n">
        <v>-1000000</v>
      </c>
    </row>
    <row r="51" spans="1:3">
      <c r="A51" s="4" t="s">
        <v>2088</v>
      </c>
      <c r="B51" s="5" t="n">
        <v>-1000000</v>
      </c>
    </row>
    <row r="52" spans="1:3">
      <c r="A52" s="4" t="s">
        <v>2092</v>
      </c>
      <c r="B52" s="5" t="n">
        <v>-752000000</v>
      </c>
      <c r="C52" s="5" t="n">
        <v>-705000000</v>
      </c>
    </row>
    <row r="53" spans="1:3">
      <c r="A53" s="4" t="s">
        <v>119</v>
      </c>
      <c r="B53" s="5" t="n">
        <v>-2705000000</v>
      </c>
      <c r="C53" s="5" t="n">
        <v>-1201000000</v>
      </c>
    </row>
    <row r="54" spans="1:3">
      <c r="A54" s="4" t="s">
        <v>2098</v>
      </c>
    </row>
    <row r="55" spans="1:3">
      <c r="A55" s="3" t="s">
        <v>1530</v>
      </c>
    </row>
    <row r="56" spans="1:3">
      <c r="A56" s="4" t="s">
        <v>2090</v>
      </c>
      <c r="B56" s="5" t="n">
        <v>-3694000000</v>
      </c>
      <c r="C56" s="5" t="n">
        <v>-4117000000</v>
      </c>
    </row>
    <row r="57" spans="1:3">
      <c r="A57" s="4" t="s">
        <v>2091</v>
      </c>
      <c r="B57" s="5" t="n">
        <v>2018000000</v>
      </c>
      <c r="C57" s="5" t="n">
        <v>-2122000000</v>
      </c>
    </row>
    <row r="58" spans="1:3">
      <c r="A58" s="4" t="s">
        <v>2087</v>
      </c>
      <c r="B58" s="5" t="n">
        <v>-5000000</v>
      </c>
    </row>
    <row r="59" spans="1:3">
      <c r="A59" s="4" t="s">
        <v>2088</v>
      </c>
      <c r="B59" s="5" t="n">
        <v>-5000000</v>
      </c>
    </row>
    <row r="60" spans="1:3">
      <c r="A60" s="4" t="s">
        <v>2092</v>
      </c>
      <c r="B60" s="5" t="n">
        <v>-3609000000</v>
      </c>
      <c r="C60" s="5" t="n">
        <v>-3474000000</v>
      </c>
    </row>
    <row r="61" spans="1:3">
      <c r="A61" s="4" t="s">
        <v>119</v>
      </c>
      <c r="B61" s="5" t="n">
        <v>-9331000000</v>
      </c>
      <c r="C61" s="5" t="n">
        <v>-9713000000</v>
      </c>
    </row>
    <row r="62" spans="1:3">
      <c r="A62" s="4" t="s">
        <v>2099</v>
      </c>
    </row>
    <row r="63" spans="1:3">
      <c r="A63" s="3" t="s">
        <v>1530</v>
      </c>
    </row>
    <row r="64" spans="1:3">
      <c r="A64" s="4" t="s">
        <v>2090</v>
      </c>
      <c r="B64" s="5" t="n">
        <v>-6720000000</v>
      </c>
      <c r="C64" s="5" t="n">
        <v>-7124000000</v>
      </c>
    </row>
    <row r="65" spans="1:3">
      <c r="A65" s="4" t="s">
        <v>2091</v>
      </c>
      <c r="B65" s="5" t="n">
        <v>3996000000</v>
      </c>
      <c r="C65" s="5" t="n">
        <v>-4522000000</v>
      </c>
    </row>
    <row r="66" spans="1:3">
      <c r="A66" s="4" t="s">
        <v>2092</v>
      </c>
      <c r="B66" s="5" t="n">
        <v>-1471000000</v>
      </c>
      <c r="C66" s="5" t="n">
        <v>-3135000000</v>
      </c>
    </row>
    <row r="67" spans="1:3">
      <c r="A67" s="4" t="s">
        <v>119</v>
      </c>
      <c r="B67" s="6" t="n">
        <v>-12187000000</v>
      </c>
      <c r="C67" s="6" t="n">
        <v>-14781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6</v>
      </c>
      <c r="B1" s="2" t="s">
        <v>1</v>
      </c>
    </row>
    <row r="2" spans="1:2">
      <c r="B2" s="2" t="s">
        <v>27</v>
      </c>
    </row>
    <row r="3" spans="1:2">
      <c r="A3" s="3" t="s">
        <v>186</v>
      </c>
    </row>
    <row r="4" spans="1:2">
      <c r="A4" s="4" t="s">
        <v>76</v>
      </c>
      <c r="B4" s="4" t="s">
        <v>213</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0</v>
      </c>
      <c r="B1" s="2" t="s">
        <v>27</v>
      </c>
      <c r="C1" s="2" t="s">
        <v>28</v>
      </c>
    </row>
    <row r="2" spans="1:3">
      <c r="A2" s="3" t="s">
        <v>1841</v>
      </c>
    </row>
    <row r="3" spans="1:3">
      <c r="A3" s="4" t="s">
        <v>2101</v>
      </c>
      <c r="B3" s="6" t="n">
        <v>20319</v>
      </c>
      <c r="C3" s="6" t="n">
        <v>21286</v>
      </c>
    </row>
    <row r="4" spans="1:3">
      <c r="A4" s="4" t="s">
        <v>2102</v>
      </c>
      <c r="B4" s="5" t="n">
        <v>-20326</v>
      </c>
      <c r="C4" s="5" t="n">
        <v>-21323</v>
      </c>
    </row>
    <row r="5" spans="1:3">
      <c r="A5" s="4" t="s">
        <v>1534</v>
      </c>
    </row>
    <row r="6" spans="1:3">
      <c r="A6" s="3" t="s">
        <v>1841</v>
      </c>
    </row>
    <row r="7" spans="1:3">
      <c r="A7" s="4" t="s">
        <v>2101</v>
      </c>
      <c r="B7" s="5" t="n">
        <v>20319</v>
      </c>
      <c r="C7" s="5" t="n">
        <v>21266</v>
      </c>
    </row>
    <row r="8" spans="1:3">
      <c r="A8" s="4" t="s">
        <v>2102</v>
      </c>
      <c r="B8" s="6" t="n">
        <v>-20326</v>
      </c>
      <c r="C8" s="5" t="n">
        <v>-21303</v>
      </c>
    </row>
    <row r="9" spans="1:3">
      <c r="A9" s="4" t="s">
        <v>1535</v>
      </c>
    </row>
    <row r="10" spans="1:3">
      <c r="A10" s="3" t="s">
        <v>1841</v>
      </c>
    </row>
    <row r="11" spans="1:3">
      <c r="A11" s="4" t="s">
        <v>2101</v>
      </c>
      <c r="C11" s="5" t="n">
        <v>20</v>
      </c>
    </row>
    <row r="12" spans="1:3">
      <c r="A12" s="4" t="s">
        <v>2102</v>
      </c>
      <c r="C12" s="6" t="n">
        <v>-20</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37"/>
    <col customWidth="1" max="5" min="5" width="24"/>
    <col customWidth="1" max="6" min="6" width="37"/>
    <col customWidth="1" max="7" min="7" width="24"/>
  </cols>
  <sheetData>
    <row r="1" spans="1:7">
      <c r="A1" s="1" t="s">
        <v>2103</v>
      </c>
      <c r="B1" s="2" t="s">
        <v>1</v>
      </c>
    </row>
    <row r="2" spans="1:7">
      <c r="B2" s="2" t="s">
        <v>2104</v>
      </c>
      <c r="C2" s="2" t="s">
        <v>2105</v>
      </c>
      <c r="D2" s="2" t="s">
        <v>2106</v>
      </c>
      <c r="E2" s="2" t="s">
        <v>2107</v>
      </c>
      <c r="F2" s="2" t="s">
        <v>2108</v>
      </c>
      <c r="G2" s="2" t="s">
        <v>2109</v>
      </c>
    </row>
    <row r="3" spans="1:7">
      <c r="A3" s="3" t="s">
        <v>2110</v>
      </c>
    </row>
    <row r="4" spans="1:7">
      <c r="A4" s="4" t="s">
        <v>2111</v>
      </c>
      <c r="B4" s="6" t="n">
        <v>347</v>
      </c>
      <c r="D4" s="6" t="n">
        <v>338</v>
      </c>
      <c r="F4" s="6" t="n">
        <v>349</v>
      </c>
    </row>
    <row r="5" spans="1:7">
      <c r="A5" s="4" t="s">
        <v>2112</v>
      </c>
    </row>
    <row r="6" spans="1:7">
      <c r="A6" s="3" t="s">
        <v>2110</v>
      </c>
    </row>
    <row r="7" spans="1:7">
      <c r="A7" s="4" t="s">
        <v>2113</v>
      </c>
      <c r="B7" s="4" t="s">
        <v>884</v>
      </c>
    </row>
    <row r="8" spans="1:7">
      <c r="A8" s="4" t="s">
        <v>2114</v>
      </c>
      <c r="B8" s="5" t="n">
        <v>2000</v>
      </c>
    </row>
    <row r="9" spans="1:7">
      <c r="A9" s="4" t="s">
        <v>2115</v>
      </c>
      <c r="B9" s="11" t="n">
        <v>2.08</v>
      </c>
      <c r="C9" s="11" t="n">
        <v>2.08</v>
      </c>
    </row>
    <row r="10" spans="1:7">
      <c r="A10" s="4" t="s">
        <v>2116</v>
      </c>
      <c r="B10" s="5" t="n">
        <v>6700</v>
      </c>
      <c r="C10" s="5" t="n">
        <v>6700</v>
      </c>
    </row>
    <row r="11" spans="1:7">
      <c r="A11" s="4" t="s">
        <v>771</v>
      </c>
    </row>
    <row r="12" spans="1:7">
      <c r="A12" s="3" t="s">
        <v>2110</v>
      </c>
    </row>
    <row r="13" spans="1:7">
      <c r="A13" s="4" t="s">
        <v>2111</v>
      </c>
      <c r="B13" s="6" t="n">
        <v>276</v>
      </c>
      <c r="D13" s="6" t="n">
        <v>271</v>
      </c>
      <c r="F13" s="6" t="n">
        <v>307</v>
      </c>
    </row>
    <row r="14" spans="1:7">
      <c r="A14" s="4" t="s">
        <v>2117</v>
      </c>
      <c r="B14" s="4" t="s">
        <v>2118</v>
      </c>
      <c r="D14" s="4" t="s">
        <v>2119</v>
      </c>
      <c r="F14" s="4" t="s">
        <v>2120</v>
      </c>
    </row>
    <row r="15" spans="1:7">
      <c r="A15" s="4" t="s">
        <v>2121</v>
      </c>
      <c r="B15" s="5" t="n">
        <v>13018</v>
      </c>
      <c r="D15" s="5" t="n">
        <v>12983</v>
      </c>
      <c r="F15" s="5" t="n">
        <v>13019</v>
      </c>
    </row>
    <row r="16" spans="1:7">
      <c r="A16" s="4" t="s">
        <v>2122</v>
      </c>
      <c r="B16" s="11" t="n">
        <v>13.68</v>
      </c>
      <c r="D16" s="11" t="n">
        <v>14.97</v>
      </c>
      <c r="F16" s="11" t="n">
        <v>11.57</v>
      </c>
    </row>
    <row r="17" spans="1:7">
      <c r="A17" s="4" t="s">
        <v>2123</v>
      </c>
    </row>
    <row r="18" spans="1:7">
      <c r="A18" s="3" t="s">
        <v>2110</v>
      </c>
    </row>
    <row r="19" spans="1:7">
      <c r="A19" s="4" t="s">
        <v>2121</v>
      </c>
      <c r="B19" s="5" t="n">
        <v>6610</v>
      </c>
      <c r="D19" s="5" t="n">
        <v>6589</v>
      </c>
      <c r="F19" s="5" t="n">
        <v>7198</v>
      </c>
    </row>
    <row r="20" spans="1:7">
      <c r="A20" s="4" t="s">
        <v>2124</v>
      </c>
      <c r="C20" s="11" t="n">
        <v>35.63</v>
      </c>
      <c r="E20" s="14" t="n">
        <v>39.18</v>
      </c>
      <c r="G20" s="14" t="n">
        <v>35.66</v>
      </c>
    </row>
    <row r="21" spans="1:7">
      <c r="A21" s="4" t="s">
        <v>772</v>
      </c>
    </row>
    <row r="22" spans="1:7">
      <c r="A22" s="3" t="s">
        <v>2110</v>
      </c>
    </row>
    <row r="23" spans="1:7">
      <c r="A23" s="4" t="s">
        <v>2111</v>
      </c>
      <c r="B23" s="6" t="n">
        <v>47</v>
      </c>
      <c r="D23" s="6" t="n">
        <v>39</v>
      </c>
      <c r="F23" s="6" t="n">
        <v>26</v>
      </c>
    </row>
    <row r="24" spans="1:7">
      <c r="A24" s="4" t="s">
        <v>2121</v>
      </c>
      <c r="B24" s="5" t="n">
        <v>3900</v>
      </c>
    </row>
    <row r="25" spans="1:7">
      <c r="A25" s="4" t="s">
        <v>2122</v>
      </c>
      <c r="B25" s="11" t="n">
        <v>11.09</v>
      </c>
    </row>
    <row r="26" spans="1:7">
      <c r="A26" s="4" t="s">
        <v>2125</v>
      </c>
      <c r="B26" s="5" t="n">
        <v>12900</v>
      </c>
      <c r="C26" s="5" t="n">
        <v>12900</v>
      </c>
    </row>
    <row r="27" spans="1:7">
      <c r="A27" s="4" t="s">
        <v>2126</v>
      </c>
    </row>
    <row r="28" spans="1:7">
      <c r="A28" s="3" t="s">
        <v>2110</v>
      </c>
    </row>
    <row r="29" spans="1:7">
      <c r="A29" s="4" t="s">
        <v>2121</v>
      </c>
      <c r="B29" s="5" t="n">
        <v>1</v>
      </c>
    </row>
    <row r="30" spans="1:7">
      <c r="A30" s="4" t="s">
        <v>2124</v>
      </c>
      <c r="C30" s="11" t="n">
        <v>32.85</v>
      </c>
    </row>
    <row r="31" spans="1:7">
      <c r="A31" s="4" t="s">
        <v>2125</v>
      </c>
      <c r="B31" s="5" t="n">
        <v>3200</v>
      </c>
      <c r="C31" s="5" t="n">
        <v>3200</v>
      </c>
    </row>
    <row r="32" spans="1:7">
      <c r="A32" s="4" t="s">
        <v>1563</v>
      </c>
    </row>
    <row r="33" spans="1:7">
      <c r="A33" s="3" t="s">
        <v>2110</v>
      </c>
    </row>
    <row r="34" spans="1:7">
      <c r="A34" s="4" t="s">
        <v>2127</v>
      </c>
      <c r="B34" s="6" t="n">
        <v>610</v>
      </c>
    </row>
  </sheetData>
  <mergeCells count="2">
    <mergeCell ref="A1:A2"/>
    <mergeCell ref="B1:G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2128</v>
      </c>
      <c r="B1" s="2" t="s">
        <v>1</v>
      </c>
    </row>
    <row r="2" spans="1:7">
      <c r="B2" s="2" t="s">
        <v>2129</v>
      </c>
      <c r="C2" s="2" t="s">
        <v>2130</v>
      </c>
      <c r="D2" s="2" t="s">
        <v>2131</v>
      </c>
      <c r="E2" s="2" t="s">
        <v>2132</v>
      </c>
      <c r="F2" s="2" t="s">
        <v>2133</v>
      </c>
      <c r="G2" s="2" t="s">
        <v>2134</v>
      </c>
    </row>
    <row r="3" spans="1:7">
      <c r="A3" s="3" t="s">
        <v>2135</v>
      </c>
    </row>
    <row r="4" spans="1:7">
      <c r="A4" s="4" t="s">
        <v>2136</v>
      </c>
      <c r="B4" s="5" t="n">
        <v>32855</v>
      </c>
      <c r="C4" s="5" t="n">
        <v>32855</v>
      </c>
      <c r="D4" s="5" t="n">
        <v>32577</v>
      </c>
      <c r="E4" s="5" t="n">
        <v>32577</v>
      </c>
      <c r="F4" s="5" t="n">
        <v>32912</v>
      </c>
      <c r="G4" s="5" t="n">
        <v>32912</v>
      </c>
    </row>
    <row r="5" spans="1:7">
      <c r="A5" s="4" t="s">
        <v>2137</v>
      </c>
      <c r="B5" s="5" t="n">
        <v>13018</v>
      </c>
      <c r="C5" s="5" t="n">
        <v>13018</v>
      </c>
      <c r="D5" s="5" t="n">
        <v>12983</v>
      </c>
      <c r="E5" s="5" t="n">
        <v>12983</v>
      </c>
      <c r="F5" s="5" t="n">
        <v>13019</v>
      </c>
      <c r="G5" s="5" t="n">
        <v>13019</v>
      </c>
    </row>
    <row r="6" spans="1:7">
      <c r="A6" s="4" t="s">
        <v>2138</v>
      </c>
      <c r="B6" s="5" t="n">
        <v>-10596</v>
      </c>
      <c r="C6" s="5" t="n">
        <v>-10596</v>
      </c>
      <c r="D6" s="5" t="n">
        <v>-11198</v>
      </c>
      <c r="E6" s="5" t="n">
        <v>-11198</v>
      </c>
      <c r="F6" s="5" t="n">
        <v>-11476</v>
      </c>
      <c r="G6" s="5" t="n">
        <v>-11476</v>
      </c>
    </row>
    <row r="7" spans="1:7">
      <c r="A7" s="4" t="s">
        <v>2139</v>
      </c>
      <c r="B7" s="5" t="n">
        <v>-1352</v>
      </c>
      <c r="C7" s="5" t="n">
        <v>-1352</v>
      </c>
      <c r="D7" s="5" t="n">
        <v>-1507</v>
      </c>
      <c r="E7" s="5" t="n">
        <v>-1507</v>
      </c>
      <c r="F7" s="5" t="n">
        <v>-1878</v>
      </c>
      <c r="G7" s="5" t="n">
        <v>-1878</v>
      </c>
    </row>
    <row r="8" spans="1:7">
      <c r="A8" s="4" t="s">
        <v>2140</v>
      </c>
      <c r="B8" s="5" t="n">
        <v>33925</v>
      </c>
      <c r="C8" s="5" t="n">
        <v>33925</v>
      </c>
      <c r="D8" s="5" t="n">
        <v>32855</v>
      </c>
      <c r="E8" s="5" t="n">
        <v>32855</v>
      </c>
      <c r="F8" s="5" t="n">
        <v>32577</v>
      </c>
      <c r="G8" s="5" t="n">
        <v>32577</v>
      </c>
    </row>
    <row r="9" spans="1:7">
      <c r="A9" s="4" t="s">
        <v>2141</v>
      </c>
      <c r="B9" s="11" t="n">
        <v>13.68</v>
      </c>
      <c r="D9" s="11" t="n">
        <v>14.97</v>
      </c>
      <c r="F9" s="11" t="n">
        <v>11.57</v>
      </c>
    </row>
    <row r="10" spans="1:7">
      <c r="A10" s="4" t="s">
        <v>2142</v>
      </c>
    </row>
    <row r="11" spans="1:7">
      <c r="A11" s="3" t="s">
        <v>2135</v>
      </c>
    </row>
    <row r="12" spans="1:7">
      <c r="A12" s="4" t="s">
        <v>2136</v>
      </c>
      <c r="B12" s="5" t="n">
        <v>17083</v>
      </c>
      <c r="C12" s="5" t="n">
        <v>17083</v>
      </c>
      <c r="D12" s="5" t="n">
        <v>17520</v>
      </c>
      <c r="E12" s="5" t="n">
        <v>17520</v>
      </c>
      <c r="F12" s="5" t="n">
        <v>21227</v>
      </c>
      <c r="G12" s="5" t="n">
        <v>21227</v>
      </c>
    </row>
    <row r="13" spans="1:7">
      <c r="A13" s="4" t="s">
        <v>2137</v>
      </c>
      <c r="B13" s="5" t="n">
        <v>6610</v>
      </c>
      <c r="C13" s="5" t="n">
        <v>6610</v>
      </c>
      <c r="D13" s="5" t="n">
        <v>6589</v>
      </c>
      <c r="E13" s="5" t="n">
        <v>6589</v>
      </c>
      <c r="F13" s="5" t="n">
        <v>7198</v>
      </c>
      <c r="G13" s="5" t="n">
        <v>7198</v>
      </c>
    </row>
    <row r="14" spans="1:7">
      <c r="A14" s="4" t="s">
        <v>2138</v>
      </c>
      <c r="B14" s="5" t="n">
        <v>-5674</v>
      </c>
      <c r="C14" s="5" t="n">
        <v>-5674</v>
      </c>
      <c r="D14" s="5" t="n">
        <v>-6214</v>
      </c>
      <c r="E14" s="5" t="n">
        <v>-6214</v>
      </c>
      <c r="F14" s="5" t="n">
        <v>-8878</v>
      </c>
      <c r="G14" s="5" t="n">
        <v>-8878</v>
      </c>
    </row>
    <row r="15" spans="1:7">
      <c r="A15" s="4" t="s">
        <v>2139</v>
      </c>
      <c r="B15" s="5" t="n">
        <v>-627</v>
      </c>
      <c r="C15" s="5" t="n">
        <v>-627</v>
      </c>
      <c r="D15" s="5" t="n">
        <v>-812</v>
      </c>
      <c r="E15" s="5" t="n">
        <v>-812</v>
      </c>
      <c r="F15" s="5" t="n">
        <v>-2027</v>
      </c>
      <c r="G15" s="5" t="n">
        <v>-2027</v>
      </c>
    </row>
    <row r="16" spans="1:7">
      <c r="A16" s="4" t="s">
        <v>2140</v>
      </c>
      <c r="B16" s="5" t="n">
        <v>17392</v>
      </c>
      <c r="C16" s="5" t="n">
        <v>17392</v>
      </c>
      <c r="D16" s="5" t="n">
        <v>17083</v>
      </c>
      <c r="E16" s="5" t="n">
        <v>17083</v>
      </c>
      <c r="F16" s="5" t="n">
        <v>17520</v>
      </c>
      <c r="G16" s="5" t="n">
        <v>17520</v>
      </c>
    </row>
    <row r="17" spans="1:7">
      <c r="A17" s="4" t="s">
        <v>2143</v>
      </c>
      <c r="C17" s="14" t="n">
        <v>35.63</v>
      </c>
      <c r="E17" s="14" t="n">
        <v>39.18</v>
      </c>
      <c r="G17" s="14" t="n">
        <v>35.66</v>
      </c>
    </row>
  </sheetData>
  <mergeCells count="2">
    <mergeCell ref="A1:A2"/>
    <mergeCell ref="B1:G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4</v>
      </c>
      <c r="B1" s="2" t="s">
        <v>1</v>
      </c>
    </row>
    <row r="2" spans="1:4">
      <c r="B2" s="2" t="s">
        <v>27</v>
      </c>
      <c r="C2" s="2" t="s">
        <v>28</v>
      </c>
      <c r="D2" s="2" t="s">
        <v>29</v>
      </c>
    </row>
    <row r="3" spans="1:4">
      <c r="A3" s="3" t="s">
        <v>2145</v>
      </c>
    </row>
    <row r="4" spans="1:4">
      <c r="A4" s="4" t="s">
        <v>2146</v>
      </c>
      <c r="B4" s="4" t="s">
        <v>2147</v>
      </c>
      <c r="C4" s="4" t="s">
        <v>2148</v>
      </c>
      <c r="D4" s="4" t="s">
        <v>1517</v>
      </c>
    </row>
    <row r="5" spans="1:4">
      <c r="A5" s="4" t="s">
        <v>2149</v>
      </c>
      <c r="B5" s="4" t="s">
        <v>2150</v>
      </c>
      <c r="C5" s="4" t="s">
        <v>2151</v>
      </c>
      <c r="D5" s="4" t="s">
        <v>2152</v>
      </c>
    </row>
    <row r="6" spans="1:4">
      <c r="A6" s="4" t="s">
        <v>2153</v>
      </c>
      <c r="B6" s="4" t="s">
        <v>2154</v>
      </c>
      <c r="C6" s="4" t="s">
        <v>2154</v>
      </c>
      <c r="D6" s="4" t="s">
        <v>2155</v>
      </c>
    </row>
    <row r="7" spans="1:4">
      <c r="A7" s="4" t="s">
        <v>2156</v>
      </c>
      <c r="B7" s="4" t="s">
        <v>2157</v>
      </c>
      <c r="C7" s="4" t="s">
        <v>2157</v>
      </c>
      <c r="D7" s="4" t="s">
        <v>2157</v>
      </c>
    </row>
    <row r="8" spans="1:4">
      <c r="A8" s="4" t="s">
        <v>2158</v>
      </c>
      <c r="B8" s="11" t="n">
        <v>10.86</v>
      </c>
      <c r="C8" s="11" t="n">
        <v>12.95</v>
      </c>
      <c r="D8" s="11" t="n">
        <v>10.14</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9</v>
      </c>
      <c r="B1" s="2" t="s">
        <v>1</v>
      </c>
    </row>
    <row r="2" spans="1:4">
      <c r="B2" s="2" t="s">
        <v>27</v>
      </c>
      <c r="C2" s="2" t="s">
        <v>28</v>
      </c>
      <c r="D2" s="2" t="s">
        <v>29</v>
      </c>
    </row>
    <row r="3" spans="1:4">
      <c r="A3" s="4" t="s">
        <v>2160</v>
      </c>
    </row>
    <row r="4" spans="1:4">
      <c r="A4" s="3" t="s">
        <v>2145</v>
      </c>
    </row>
    <row r="5" spans="1:4">
      <c r="A5" s="4" t="s">
        <v>2161</v>
      </c>
      <c r="B5" s="4" t="s">
        <v>884</v>
      </c>
      <c r="C5" s="4" t="s">
        <v>884</v>
      </c>
      <c r="D5" s="4" t="s">
        <v>884</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2162</v>
      </c>
      <c r="B1" s="2" t="s">
        <v>2163</v>
      </c>
      <c r="C1" s="2" t="s">
        <v>2164</v>
      </c>
    </row>
    <row r="2" spans="1:3">
      <c r="A2" s="4" t="s">
        <v>2165</v>
      </c>
    </row>
    <row r="3" spans="1:3">
      <c r="A3" s="3" t="s">
        <v>2135</v>
      </c>
    </row>
    <row r="4" spans="1:3">
      <c r="A4" s="4" t="s">
        <v>2166</v>
      </c>
      <c r="B4" s="5" t="n">
        <v>3600</v>
      </c>
      <c r="C4" s="5" t="n">
        <v>3600</v>
      </c>
    </row>
    <row r="5" spans="1:3">
      <c r="A5" s="4" t="s">
        <v>2167</v>
      </c>
      <c r="B5" s="11" t="n">
        <v>11.86</v>
      </c>
    </row>
    <row r="6" spans="1:3">
      <c r="A6" s="4" t="s">
        <v>2168</v>
      </c>
      <c r="B6" s="11" t="n">
        <v>16.07</v>
      </c>
    </row>
    <row r="7" spans="1:3">
      <c r="A7" s="4" t="s">
        <v>2169</v>
      </c>
      <c r="B7" s="10" t="n">
        <v>1.4</v>
      </c>
      <c r="C7" s="10" t="n">
        <v>1.4</v>
      </c>
    </row>
    <row r="8" spans="1:3">
      <c r="A8" s="4" t="s">
        <v>2170</v>
      </c>
    </row>
    <row r="9" spans="1:3">
      <c r="A9" s="3" t="s">
        <v>2135</v>
      </c>
    </row>
    <row r="10" spans="1:3">
      <c r="A10" s="4" t="s">
        <v>2171</v>
      </c>
      <c r="B10" s="11" t="n">
        <v>12.21</v>
      </c>
    </row>
    <row r="11" spans="1:3">
      <c r="A11" s="4" t="s">
        <v>2172</v>
      </c>
    </row>
    <row r="12" spans="1:3">
      <c r="A12" s="3" t="s">
        <v>2135</v>
      </c>
    </row>
    <row r="13" spans="1:3">
      <c r="A13" s="4" t="s">
        <v>2171</v>
      </c>
      <c r="B13" s="11" t="n">
        <v>11.47</v>
      </c>
    </row>
    <row r="14" spans="1:3">
      <c r="A14" s="4" t="s">
        <v>2173</v>
      </c>
    </row>
    <row r="15" spans="1:3">
      <c r="A15" s="3" t="s">
        <v>2135</v>
      </c>
    </row>
    <row r="16" spans="1:3">
      <c r="A16" s="4" t="s">
        <v>2166</v>
      </c>
      <c r="B16" s="5" t="n">
        <v>3277</v>
      </c>
      <c r="C16" s="5" t="n">
        <v>3277</v>
      </c>
    </row>
    <row r="17" spans="1:3">
      <c r="A17" s="4" t="s">
        <v>2174</v>
      </c>
      <c r="C17" s="14" t="n">
        <v>39.62</v>
      </c>
    </row>
    <row r="18" spans="1:3">
      <c r="A18" s="4" t="s">
        <v>2175</v>
      </c>
      <c r="C18" s="14" t="n">
        <v>41.5</v>
      </c>
    </row>
    <row r="19" spans="1:3">
      <c r="A19" s="4" t="s">
        <v>2169</v>
      </c>
      <c r="B19" s="5" t="n">
        <v>1</v>
      </c>
      <c r="C19" s="5" t="n">
        <v>1</v>
      </c>
    </row>
    <row r="20" spans="1:3">
      <c r="A20" s="4" t="s">
        <v>2176</v>
      </c>
    </row>
    <row r="21" spans="1:3">
      <c r="A21" s="3" t="s">
        <v>2135</v>
      </c>
    </row>
    <row r="22" spans="1:3">
      <c r="A22" s="4" t="s">
        <v>2177</v>
      </c>
      <c r="C22" s="14" t="n">
        <v>48.66</v>
      </c>
    </row>
    <row r="23" spans="1:3">
      <c r="A23" s="4" t="s">
        <v>2178</v>
      </c>
    </row>
    <row r="24" spans="1:3">
      <c r="A24" s="3" t="s">
        <v>2135</v>
      </c>
    </row>
    <row r="25" spans="1:3">
      <c r="A25" s="4" t="s">
        <v>2177</v>
      </c>
      <c r="C25" s="14" t="n">
        <v>33.42</v>
      </c>
    </row>
    <row r="26" spans="1:3">
      <c r="A26" s="4" t="s">
        <v>2112</v>
      </c>
    </row>
    <row r="27" spans="1:3">
      <c r="A27" s="3" t="s">
        <v>2135</v>
      </c>
    </row>
    <row r="28" spans="1:3">
      <c r="A28" s="4" t="s">
        <v>2166</v>
      </c>
      <c r="B28" s="5" t="n">
        <v>6852</v>
      </c>
      <c r="C28" s="5" t="n">
        <v>6852</v>
      </c>
    </row>
    <row r="29" spans="1:3">
      <c r="A29" s="4" t="s">
        <v>2167</v>
      </c>
      <c r="B29" s="11" t="n">
        <v>10.77</v>
      </c>
    </row>
    <row r="30" spans="1:3">
      <c r="A30" s="4" t="s">
        <v>2168</v>
      </c>
      <c r="B30" s="11" t="n">
        <v>14.28</v>
      </c>
    </row>
    <row r="31" spans="1:3">
      <c r="A31" s="4" t="s">
        <v>2169</v>
      </c>
      <c r="B31" s="10" t="n">
        <v>2.1</v>
      </c>
      <c r="C31" s="10" t="n">
        <v>2.1</v>
      </c>
    </row>
    <row r="32" spans="1:3">
      <c r="A32" s="4" t="s">
        <v>2179</v>
      </c>
    </row>
    <row r="33" spans="1:3">
      <c r="A33" s="3" t="s">
        <v>2135</v>
      </c>
    </row>
    <row r="34" spans="1:3">
      <c r="A34" s="4" t="s">
        <v>2171</v>
      </c>
      <c r="B34" s="11" t="n">
        <v>12.95</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80</v>
      </c>
      <c r="B1" s="2" t="s">
        <v>560</v>
      </c>
      <c r="C1" s="2" t="s">
        <v>647</v>
      </c>
    </row>
    <row r="2" spans="1:3">
      <c r="A2" s="3" t="s">
        <v>2135</v>
      </c>
    </row>
    <row r="3" spans="1:3">
      <c r="A3" s="4" t="s">
        <v>2181</v>
      </c>
      <c r="B3" s="5" t="n">
        <v>66558</v>
      </c>
      <c r="C3" s="5" t="n">
        <v>42571</v>
      </c>
    </row>
    <row r="4" spans="1:3">
      <c r="A4" s="4" t="s">
        <v>2182</v>
      </c>
      <c r="B4" s="6" t="n">
        <v>17</v>
      </c>
      <c r="C4" s="6" t="n">
        <v>11</v>
      </c>
    </row>
    <row r="5" spans="1:3">
      <c r="A5" s="4" t="s">
        <v>2183</v>
      </c>
      <c r="B5" s="5" t="n">
        <v>399</v>
      </c>
      <c r="C5" s="5" t="n">
        <v>285</v>
      </c>
    </row>
    <row r="6" spans="1:3">
      <c r="A6" s="4" t="s">
        <v>2184</v>
      </c>
      <c r="B6" s="6" t="n">
        <v>880</v>
      </c>
      <c r="C6" s="6" t="n">
        <v>665</v>
      </c>
    </row>
    <row r="7" spans="1:3">
      <c r="A7" s="4" t="s">
        <v>2185</v>
      </c>
      <c r="B7" s="5" t="n">
        <v>139</v>
      </c>
      <c r="C7" s="5" t="n">
        <v>139</v>
      </c>
    </row>
    <row r="8" spans="1:3">
      <c r="A8" s="4" t="s">
        <v>2186</v>
      </c>
      <c r="B8" s="6" t="n">
        <v>0</v>
      </c>
      <c r="C8" s="6" t="n">
        <v>0</v>
      </c>
    </row>
    <row r="9" spans="1:3">
      <c r="A9" s="4" t="s">
        <v>2187</v>
      </c>
      <c r="B9" s="5" t="n">
        <v>1</v>
      </c>
      <c r="C9" s="5" t="n">
        <v>1</v>
      </c>
    </row>
    <row r="10" spans="1:3">
      <c r="A10" s="4" t="s">
        <v>2188</v>
      </c>
      <c r="B10" s="6" t="n">
        <v>2</v>
      </c>
      <c r="C10" s="6" t="n">
        <v>2</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262"/>
  <sheetViews>
    <sheetView workbookViewId="0">
      <selection activeCell="A1" sqref="A1"/>
    </sheetView>
  </sheetViews>
  <sheetFormatPr baseColWidth="8" defaultRowHeight="15" outlineLevelCol="0"/>
  <cols>
    <col customWidth="1" max="1" min="1" width="80"/>
    <col customWidth="1" max="2" min="2" width="68"/>
  </cols>
  <sheetData>
    <row r="1" spans="1:2">
      <c r="A1" s="1" t="s">
        <v>2189</v>
      </c>
      <c r="B1" s="2" t="s">
        <v>1</v>
      </c>
    </row>
    <row r="2" spans="1:2">
      <c r="B2" s="2" t="s">
        <v>27</v>
      </c>
    </row>
    <row r="3" spans="1:2">
      <c r="A3" s="4" t="s">
        <v>2190</v>
      </c>
    </row>
    <row r="4" spans="1:2">
      <c r="A4" s="3" t="s">
        <v>2191</v>
      </c>
    </row>
    <row r="5" spans="1:2">
      <c r="A5" s="4" t="s">
        <v>2192</v>
      </c>
      <c r="B5" s="4" t="s">
        <v>2193</v>
      </c>
    </row>
    <row r="6" spans="1:2">
      <c r="A6" s="4" t="s">
        <v>2194</v>
      </c>
      <c r="B6" s="4" t="s">
        <v>2195</v>
      </c>
    </row>
    <row r="7" spans="1:2">
      <c r="A7" s="4" t="s">
        <v>2196</v>
      </c>
    </row>
    <row r="8" spans="1:2">
      <c r="A8" s="3" t="s">
        <v>2191</v>
      </c>
    </row>
    <row r="9" spans="1:2">
      <c r="A9" s="4" t="s">
        <v>2192</v>
      </c>
      <c r="B9" s="4" t="s">
        <v>2197</v>
      </c>
    </row>
    <row r="10" spans="1:2">
      <c r="A10" s="4" t="s">
        <v>2194</v>
      </c>
      <c r="B10" s="4" t="s">
        <v>2198</v>
      </c>
    </row>
    <row r="11" spans="1:2">
      <c r="A11" s="4" t="s">
        <v>2199</v>
      </c>
    </row>
    <row r="12" spans="1:2">
      <c r="A12" s="3" t="s">
        <v>2191</v>
      </c>
    </row>
    <row r="13" spans="1:2">
      <c r="A13" s="4" t="s">
        <v>2192</v>
      </c>
      <c r="B13" s="4" t="s">
        <v>2200</v>
      </c>
    </row>
    <row r="14" spans="1:2">
      <c r="A14" s="4" t="s">
        <v>2194</v>
      </c>
      <c r="B14" s="4" t="s">
        <v>2198</v>
      </c>
    </row>
    <row r="15" spans="1:2">
      <c r="A15" s="4" t="s">
        <v>2201</v>
      </c>
    </row>
    <row r="16" spans="1:2">
      <c r="A16" s="3" t="s">
        <v>2191</v>
      </c>
    </row>
    <row r="17" spans="1:2">
      <c r="A17" s="4" t="s">
        <v>2192</v>
      </c>
      <c r="B17" s="4" t="s">
        <v>2202</v>
      </c>
    </row>
    <row r="18" spans="1:2">
      <c r="A18" s="4" t="s">
        <v>2194</v>
      </c>
      <c r="B18" s="4" t="s">
        <v>2203</v>
      </c>
    </row>
    <row r="19" spans="1:2">
      <c r="A19" s="4" t="s">
        <v>2204</v>
      </c>
    </row>
    <row r="20" spans="1:2">
      <c r="A20" s="3" t="s">
        <v>2191</v>
      </c>
    </row>
    <row r="21" spans="1:2">
      <c r="A21" s="4" t="s">
        <v>2192</v>
      </c>
      <c r="B21" s="4" t="s">
        <v>2205</v>
      </c>
    </row>
    <row r="22" spans="1:2">
      <c r="A22" s="4" t="s">
        <v>2194</v>
      </c>
      <c r="B22" s="4" t="s">
        <v>2206</v>
      </c>
    </row>
    <row r="23" spans="1:2">
      <c r="A23" s="4" t="s">
        <v>2207</v>
      </c>
    </row>
    <row r="24" spans="1:2">
      <c r="A24" s="3" t="s">
        <v>2191</v>
      </c>
    </row>
    <row r="25" spans="1:2">
      <c r="A25" s="4" t="s">
        <v>2192</v>
      </c>
      <c r="B25" s="4" t="s">
        <v>2208</v>
      </c>
    </row>
    <row r="26" spans="1:2">
      <c r="A26" s="4" t="s">
        <v>2194</v>
      </c>
      <c r="B26" s="4" t="s">
        <v>2206</v>
      </c>
    </row>
    <row r="27" spans="1:2">
      <c r="A27" s="4" t="s">
        <v>2209</v>
      </c>
    </row>
    <row r="28" spans="1:2">
      <c r="A28" s="3" t="s">
        <v>2191</v>
      </c>
    </row>
    <row r="29" spans="1:2">
      <c r="A29" s="4" t="s">
        <v>2192</v>
      </c>
      <c r="B29" s="4" t="s">
        <v>2210</v>
      </c>
    </row>
    <row r="30" spans="1:2">
      <c r="A30" s="4" t="s">
        <v>2194</v>
      </c>
      <c r="B30" s="4" t="s">
        <v>2206</v>
      </c>
    </row>
    <row r="31" spans="1:2">
      <c r="A31" s="4" t="s">
        <v>2211</v>
      </c>
    </row>
    <row r="32" spans="1:2">
      <c r="A32" s="3" t="s">
        <v>2191</v>
      </c>
    </row>
    <row r="33" spans="1:2">
      <c r="A33" s="4" t="s">
        <v>2192</v>
      </c>
      <c r="B33" s="4" t="s">
        <v>2212</v>
      </c>
    </row>
    <row r="34" spans="1:2">
      <c r="A34" s="4" t="s">
        <v>2194</v>
      </c>
      <c r="B34" s="4" t="s">
        <v>2213</v>
      </c>
    </row>
    <row r="35" spans="1:2">
      <c r="A35" s="4" t="s">
        <v>2214</v>
      </c>
    </row>
    <row r="36" spans="1:2">
      <c r="A36" s="3" t="s">
        <v>2191</v>
      </c>
    </row>
    <row r="37" spans="1:2">
      <c r="A37" s="4" t="s">
        <v>2192</v>
      </c>
      <c r="B37" s="4" t="s">
        <v>2215</v>
      </c>
    </row>
    <row r="38" spans="1:2">
      <c r="A38" s="4" t="s">
        <v>2194</v>
      </c>
      <c r="B38" s="4" t="s">
        <v>2216</v>
      </c>
    </row>
    <row r="39" spans="1:2">
      <c r="A39" s="4" t="s">
        <v>2217</v>
      </c>
    </row>
    <row r="40" spans="1:2">
      <c r="A40" s="3" t="s">
        <v>2191</v>
      </c>
    </row>
    <row r="41" spans="1:2">
      <c r="A41" s="4" t="s">
        <v>2192</v>
      </c>
      <c r="B41" s="4" t="s">
        <v>2218</v>
      </c>
    </row>
    <row r="42" spans="1:2">
      <c r="A42" s="4" t="s">
        <v>2194</v>
      </c>
      <c r="B42" s="4" t="s">
        <v>2219</v>
      </c>
    </row>
    <row r="43" spans="1:2">
      <c r="A43" s="4" t="s">
        <v>2220</v>
      </c>
    </row>
    <row r="44" spans="1:2">
      <c r="A44" s="3" t="s">
        <v>2191</v>
      </c>
    </row>
    <row r="45" spans="1:2">
      <c r="A45" s="4" t="s">
        <v>2192</v>
      </c>
      <c r="B45" s="4" t="s">
        <v>2221</v>
      </c>
    </row>
    <row r="46" spans="1:2">
      <c r="A46" s="4" t="s">
        <v>2194</v>
      </c>
      <c r="B46" s="4" t="s">
        <v>2219</v>
      </c>
    </row>
    <row r="47" spans="1:2">
      <c r="A47" s="4" t="s">
        <v>2222</v>
      </c>
    </row>
    <row r="48" spans="1:2">
      <c r="A48" s="3" t="s">
        <v>2191</v>
      </c>
    </row>
    <row r="49" spans="1:2">
      <c r="A49" s="4" t="s">
        <v>2192</v>
      </c>
      <c r="B49" s="4" t="s">
        <v>2223</v>
      </c>
    </row>
    <row r="50" spans="1:2">
      <c r="A50" s="4" t="s">
        <v>2194</v>
      </c>
      <c r="B50" s="4" t="s">
        <v>2224</v>
      </c>
    </row>
    <row r="51" spans="1:2">
      <c r="A51" s="4" t="s">
        <v>2225</v>
      </c>
    </row>
    <row r="52" spans="1:2">
      <c r="A52" s="3" t="s">
        <v>2191</v>
      </c>
    </row>
    <row r="53" spans="1:2">
      <c r="A53" s="4" t="s">
        <v>2192</v>
      </c>
      <c r="B53" s="4" t="s">
        <v>2226</v>
      </c>
    </row>
    <row r="54" spans="1:2">
      <c r="A54" s="4" t="s">
        <v>2194</v>
      </c>
      <c r="B54" s="4" t="s">
        <v>2224</v>
      </c>
    </row>
    <row r="55" spans="1:2">
      <c r="A55" s="4" t="s">
        <v>2227</v>
      </c>
    </row>
    <row r="56" spans="1:2">
      <c r="A56" s="3" t="s">
        <v>2191</v>
      </c>
    </row>
    <row r="57" spans="1:2">
      <c r="A57" s="4" t="s">
        <v>2192</v>
      </c>
      <c r="B57" s="4" t="s">
        <v>2228</v>
      </c>
    </row>
    <row r="58" spans="1:2">
      <c r="A58" s="4" t="s">
        <v>2194</v>
      </c>
      <c r="B58" s="4" t="s">
        <v>2224</v>
      </c>
    </row>
    <row r="59" spans="1:2">
      <c r="A59" s="4" t="s">
        <v>2229</v>
      </c>
    </row>
    <row r="60" spans="1:2">
      <c r="A60" s="3" t="s">
        <v>2191</v>
      </c>
    </row>
    <row r="61" spans="1:2">
      <c r="A61" s="4" t="s">
        <v>2192</v>
      </c>
      <c r="B61" s="4" t="s">
        <v>2230</v>
      </c>
    </row>
    <row r="62" spans="1:2">
      <c r="A62" s="4" t="s">
        <v>2194</v>
      </c>
      <c r="B62" s="4" t="s">
        <v>2231</v>
      </c>
    </row>
    <row r="63" spans="1:2">
      <c r="A63" s="4" t="s">
        <v>2232</v>
      </c>
    </row>
    <row r="64" spans="1:2">
      <c r="A64" s="3" t="s">
        <v>2191</v>
      </c>
    </row>
    <row r="65" spans="1:2">
      <c r="A65" s="4" t="s">
        <v>2192</v>
      </c>
      <c r="B65" s="4" t="s">
        <v>2233</v>
      </c>
    </row>
    <row r="66" spans="1:2">
      <c r="A66" s="4" t="s">
        <v>2194</v>
      </c>
      <c r="B66" s="4" t="s">
        <v>2234</v>
      </c>
    </row>
    <row r="67" spans="1:2">
      <c r="A67" s="4" t="s">
        <v>2235</v>
      </c>
    </row>
    <row r="68" spans="1:2">
      <c r="A68" s="3" t="s">
        <v>2191</v>
      </c>
    </row>
    <row r="69" spans="1:2">
      <c r="A69" s="4" t="s">
        <v>2192</v>
      </c>
      <c r="B69" s="4" t="s">
        <v>2236</v>
      </c>
    </row>
    <row r="70" spans="1:2">
      <c r="A70" s="4" t="s">
        <v>2194</v>
      </c>
      <c r="B70" s="4" t="s">
        <v>2237</v>
      </c>
    </row>
    <row r="71" spans="1:2">
      <c r="A71" s="4" t="s">
        <v>2238</v>
      </c>
    </row>
    <row r="72" spans="1:2">
      <c r="A72" s="3" t="s">
        <v>2191</v>
      </c>
    </row>
    <row r="73" spans="1:2">
      <c r="A73" s="4" t="s">
        <v>2192</v>
      </c>
      <c r="B73" s="4" t="s">
        <v>2239</v>
      </c>
    </row>
    <row r="74" spans="1:2">
      <c r="A74" s="4" t="s">
        <v>2194</v>
      </c>
      <c r="B74" s="4" t="s">
        <v>2240</v>
      </c>
    </row>
    <row r="75" spans="1:2">
      <c r="A75" s="4" t="s">
        <v>2241</v>
      </c>
    </row>
    <row r="76" spans="1:2">
      <c r="A76" s="3" t="s">
        <v>2191</v>
      </c>
    </row>
    <row r="77" spans="1:2">
      <c r="A77" s="4" t="s">
        <v>2192</v>
      </c>
      <c r="B77" s="4" t="s">
        <v>2242</v>
      </c>
    </row>
    <row r="78" spans="1:2">
      <c r="A78" s="4" t="s">
        <v>2194</v>
      </c>
      <c r="B78" s="4" t="s">
        <v>2243</v>
      </c>
    </row>
    <row r="79" spans="1:2">
      <c r="A79" s="4" t="s">
        <v>2244</v>
      </c>
    </row>
    <row r="80" spans="1:2">
      <c r="A80" s="3" t="s">
        <v>2191</v>
      </c>
    </row>
    <row r="81" spans="1:2">
      <c r="A81" s="4" t="s">
        <v>2192</v>
      </c>
      <c r="B81" s="4" t="s">
        <v>2245</v>
      </c>
    </row>
    <row r="82" spans="1:2">
      <c r="A82" s="4" t="s">
        <v>2194</v>
      </c>
      <c r="B82" s="4" t="s">
        <v>2243</v>
      </c>
    </row>
    <row r="83" spans="1:2">
      <c r="A83" s="4" t="s">
        <v>2246</v>
      </c>
    </row>
    <row r="84" spans="1:2">
      <c r="A84" s="3" t="s">
        <v>2191</v>
      </c>
    </row>
    <row r="85" spans="1:2">
      <c r="A85" s="4" t="s">
        <v>2192</v>
      </c>
      <c r="B85" s="4" t="s">
        <v>2247</v>
      </c>
    </row>
    <row r="86" spans="1:2">
      <c r="A86" s="4" t="s">
        <v>2194</v>
      </c>
      <c r="B86" s="4" t="s">
        <v>2248</v>
      </c>
    </row>
    <row r="87" spans="1:2">
      <c r="A87" s="4" t="s">
        <v>2249</v>
      </c>
    </row>
    <row r="88" spans="1:2">
      <c r="A88" s="3" t="s">
        <v>2191</v>
      </c>
    </row>
    <row r="89" spans="1:2">
      <c r="A89" s="4" t="s">
        <v>2192</v>
      </c>
      <c r="B89" s="4" t="s">
        <v>2250</v>
      </c>
    </row>
    <row r="90" spans="1:2">
      <c r="A90" s="4" t="s">
        <v>2194</v>
      </c>
      <c r="B90" s="4" t="s">
        <v>2251</v>
      </c>
    </row>
    <row r="91" spans="1:2">
      <c r="A91" s="4" t="s">
        <v>2252</v>
      </c>
    </row>
    <row r="92" spans="1:2">
      <c r="A92" s="3" t="s">
        <v>2191</v>
      </c>
    </row>
    <row r="93" spans="1:2">
      <c r="A93" s="4" t="s">
        <v>2192</v>
      </c>
      <c r="B93" s="4" t="s">
        <v>2253</v>
      </c>
    </row>
    <row r="94" spans="1:2">
      <c r="A94" s="4" t="s">
        <v>2194</v>
      </c>
      <c r="B94" s="4" t="s">
        <v>2251</v>
      </c>
    </row>
    <row r="95" spans="1:2">
      <c r="A95" s="4" t="s">
        <v>2254</v>
      </c>
    </row>
    <row r="96" spans="1:2">
      <c r="A96" s="3" t="s">
        <v>2191</v>
      </c>
    </row>
    <row r="97" spans="1:2">
      <c r="A97" s="4" t="s">
        <v>2192</v>
      </c>
      <c r="B97" s="4" t="s">
        <v>2255</v>
      </c>
    </row>
    <row r="98" spans="1:2">
      <c r="A98" s="4" t="s">
        <v>2194</v>
      </c>
      <c r="B98" s="4" t="s">
        <v>2251</v>
      </c>
    </row>
    <row r="99" spans="1:2">
      <c r="A99" s="4" t="s">
        <v>2256</v>
      </c>
    </row>
    <row r="100" spans="1:2">
      <c r="A100" s="3" t="s">
        <v>2191</v>
      </c>
    </row>
    <row r="101" spans="1:2">
      <c r="A101" s="4" t="s">
        <v>2192</v>
      </c>
      <c r="B101" s="4" t="s">
        <v>2257</v>
      </c>
    </row>
    <row r="102" spans="1:2">
      <c r="A102" s="4" t="s">
        <v>2194</v>
      </c>
      <c r="B102" s="4" t="s">
        <v>2251</v>
      </c>
    </row>
    <row r="103" spans="1:2">
      <c r="A103" s="4" t="s">
        <v>2258</v>
      </c>
    </row>
    <row r="104" spans="1:2">
      <c r="A104" s="3" t="s">
        <v>2191</v>
      </c>
    </row>
    <row r="105" spans="1:2">
      <c r="A105" s="4" t="s">
        <v>2192</v>
      </c>
      <c r="B105" s="4" t="s">
        <v>2259</v>
      </c>
    </row>
    <row r="106" spans="1:2">
      <c r="A106" s="4" t="s">
        <v>2194</v>
      </c>
      <c r="B106" s="4" t="s">
        <v>2260</v>
      </c>
    </row>
    <row r="107" spans="1:2">
      <c r="A107" s="4" t="s">
        <v>2261</v>
      </c>
    </row>
    <row r="108" spans="1:2">
      <c r="A108" s="3" t="s">
        <v>2191</v>
      </c>
    </row>
    <row r="109" spans="1:2">
      <c r="A109" s="4" t="s">
        <v>2192</v>
      </c>
      <c r="B109" s="4" t="s">
        <v>2262</v>
      </c>
    </row>
    <row r="110" spans="1:2">
      <c r="A110" s="4" t="s">
        <v>2194</v>
      </c>
      <c r="B110" s="4" t="s">
        <v>2260</v>
      </c>
    </row>
    <row r="111" spans="1:2">
      <c r="A111" s="4" t="s">
        <v>2263</v>
      </c>
    </row>
    <row r="112" spans="1:2">
      <c r="A112" s="3" t="s">
        <v>2191</v>
      </c>
    </row>
    <row r="113" spans="1:2">
      <c r="A113" s="4" t="s">
        <v>2192</v>
      </c>
      <c r="B113" s="4" t="s">
        <v>2264</v>
      </c>
    </row>
    <row r="114" spans="1:2">
      <c r="A114" s="4" t="s">
        <v>2194</v>
      </c>
      <c r="B114" s="4" t="s">
        <v>2260</v>
      </c>
    </row>
    <row r="115" spans="1:2">
      <c r="A115" s="4" t="s">
        <v>2265</v>
      </c>
    </row>
    <row r="116" spans="1:2">
      <c r="A116" s="3" t="s">
        <v>2191</v>
      </c>
    </row>
    <row r="117" spans="1:2">
      <c r="A117" s="4" t="s">
        <v>2192</v>
      </c>
      <c r="B117" s="4" t="s">
        <v>2266</v>
      </c>
    </row>
    <row r="118" spans="1:2">
      <c r="A118" s="4" t="s">
        <v>2194</v>
      </c>
      <c r="B118" s="4" t="s">
        <v>2267</v>
      </c>
    </row>
    <row r="119" spans="1:2">
      <c r="A119" s="4" t="s">
        <v>2268</v>
      </c>
    </row>
    <row r="120" spans="1:2">
      <c r="A120" s="3" t="s">
        <v>2191</v>
      </c>
    </row>
    <row r="121" spans="1:2">
      <c r="A121" s="4" t="s">
        <v>2192</v>
      </c>
      <c r="B121" s="4" t="s">
        <v>2269</v>
      </c>
    </row>
    <row r="122" spans="1:2">
      <c r="A122" s="4" t="s">
        <v>2194</v>
      </c>
      <c r="B122" s="4" t="s">
        <v>2267</v>
      </c>
    </row>
    <row r="123" spans="1:2">
      <c r="A123" s="4" t="s">
        <v>2270</v>
      </c>
    </row>
    <row r="124" spans="1:2">
      <c r="A124" s="3" t="s">
        <v>2191</v>
      </c>
    </row>
    <row r="125" spans="1:2">
      <c r="A125" s="4" t="s">
        <v>2192</v>
      </c>
      <c r="B125" s="4" t="s">
        <v>2271</v>
      </c>
    </row>
    <row r="126" spans="1:2">
      <c r="A126" s="4" t="s">
        <v>2194</v>
      </c>
      <c r="B126" s="4" t="s">
        <v>2267</v>
      </c>
    </row>
    <row r="127" spans="1:2">
      <c r="A127" s="4" t="s">
        <v>2272</v>
      </c>
    </row>
    <row r="128" spans="1:2">
      <c r="A128" s="3" t="s">
        <v>2191</v>
      </c>
    </row>
    <row r="129" spans="1:2">
      <c r="A129" s="4" t="s">
        <v>2192</v>
      </c>
      <c r="B129" s="4" t="s">
        <v>2273</v>
      </c>
    </row>
    <row r="130" spans="1:2">
      <c r="A130" s="4" t="s">
        <v>2194</v>
      </c>
      <c r="B130" s="4" t="s">
        <v>2274</v>
      </c>
    </row>
    <row r="131" spans="1:2">
      <c r="A131" s="4" t="s">
        <v>2275</v>
      </c>
    </row>
    <row r="132" spans="1:2">
      <c r="A132" s="3" t="s">
        <v>2191</v>
      </c>
    </row>
    <row r="133" spans="1:2">
      <c r="A133" s="4" t="s">
        <v>2192</v>
      </c>
      <c r="B133" s="4" t="s">
        <v>2276</v>
      </c>
    </row>
    <row r="134" spans="1:2">
      <c r="A134" s="4" t="s">
        <v>2194</v>
      </c>
      <c r="B134" s="4" t="s">
        <v>2248</v>
      </c>
    </row>
    <row r="135" spans="1:2">
      <c r="A135" s="4" t="s">
        <v>2277</v>
      </c>
    </row>
    <row r="136" spans="1:2">
      <c r="A136" s="3" t="s">
        <v>2191</v>
      </c>
    </row>
    <row r="137" spans="1:2">
      <c r="A137" s="4" t="s">
        <v>2192</v>
      </c>
      <c r="B137" s="4" t="s">
        <v>2278</v>
      </c>
    </row>
    <row r="138" spans="1:2">
      <c r="A138" s="4" t="s">
        <v>2194</v>
      </c>
      <c r="B138" s="4" t="s">
        <v>2248</v>
      </c>
    </row>
    <row r="139" spans="1:2">
      <c r="A139" s="4" t="s">
        <v>2279</v>
      </c>
    </row>
    <row r="140" spans="1:2">
      <c r="A140" s="3" t="s">
        <v>2191</v>
      </c>
    </row>
    <row r="141" spans="1:2">
      <c r="A141" s="4" t="s">
        <v>2192</v>
      </c>
      <c r="B141" s="4" t="s">
        <v>2280</v>
      </c>
    </row>
    <row r="142" spans="1:2">
      <c r="A142" s="4" t="s">
        <v>2194</v>
      </c>
      <c r="B142" s="4" t="s">
        <v>2281</v>
      </c>
    </row>
    <row r="143" spans="1:2">
      <c r="A143" s="4" t="s">
        <v>2282</v>
      </c>
    </row>
    <row r="144" spans="1:2">
      <c r="A144" s="3" t="s">
        <v>2191</v>
      </c>
    </row>
    <row r="145" spans="1:2">
      <c r="A145" s="4" t="s">
        <v>2192</v>
      </c>
      <c r="B145" s="4" t="s">
        <v>2283</v>
      </c>
    </row>
    <row r="146" spans="1:2">
      <c r="A146" s="4" t="s">
        <v>2194</v>
      </c>
      <c r="B146" s="4" t="s">
        <v>2284</v>
      </c>
    </row>
    <row r="147" spans="1:2">
      <c r="A147" s="4" t="s">
        <v>2285</v>
      </c>
    </row>
    <row r="148" spans="1:2">
      <c r="A148" s="3" t="s">
        <v>2191</v>
      </c>
    </row>
    <row r="149" spans="1:2">
      <c r="A149" s="4" t="s">
        <v>2192</v>
      </c>
      <c r="B149" s="4" t="s">
        <v>2286</v>
      </c>
    </row>
    <row r="150" spans="1:2">
      <c r="A150" s="4" t="s">
        <v>2194</v>
      </c>
      <c r="B150" s="4" t="s">
        <v>2287</v>
      </c>
    </row>
    <row r="151" spans="1:2">
      <c r="A151" s="4" t="s">
        <v>2288</v>
      </c>
    </row>
    <row r="152" spans="1:2">
      <c r="A152" s="3" t="s">
        <v>2191</v>
      </c>
    </row>
    <row r="153" spans="1:2">
      <c r="A153" s="4" t="s">
        <v>2192</v>
      </c>
      <c r="B153" s="4" t="s">
        <v>2289</v>
      </c>
    </row>
    <row r="154" spans="1:2">
      <c r="A154" s="4" t="s">
        <v>2194</v>
      </c>
      <c r="B154" s="4" t="s">
        <v>2287</v>
      </c>
    </row>
    <row r="155" spans="1:2">
      <c r="A155" s="4" t="s">
        <v>2290</v>
      </c>
    </row>
    <row r="156" spans="1:2">
      <c r="A156" s="3" t="s">
        <v>2191</v>
      </c>
    </row>
    <row r="157" spans="1:2">
      <c r="A157" s="4" t="s">
        <v>2192</v>
      </c>
      <c r="B157" s="4" t="s">
        <v>2291</v>
      </c>
    </row>
    <row r="158" spans="1:2">
      <c r="A158" s="4" t="s">
        <v>2194</v>
      </c>
      <c r="B158" s="4" t="s">
        <v>2292</v>
      </c>
    </row>
    <row r="159" spans="1:2">
      <c r="A159" s="4" t="s">
        <v>2293</v>
      </c>
    </row>
    <row r="160" spans="1:2">
      <c r="A160" s="3" t="s">
        <v>2191</v>
      </c>
    </row>
    <row r="161" spans="1:2">
      <c r="A161" s="4" t="s">
        <v>2192</v>
      </c>
      <c r="B161" s="4" t="s">
        <v>2294</v>
      </c>
    </row>
    <row r="162" spans="1:2">
      <c r="A162" s="4" t="s">
        <v>2194</v>
      </c>
      <c r="B162" s="4" t="s">
        <v>2295</v>
      </c>
    </row>
    <row r="163" spans="1:2">
      <c r="A163" s="4" t="s">
        <v>2296</v>
      </c>
    </row>
    <row r="164" spans="1:2">
      <c r="A164" s="3" t="s">
        <v>2191</v>
      </c>
    </row>
    <row r="165" spans="1:2">
      <c r="A165" s="4" t="s">
        <v>2192</v>
      </c>
      <c r="B165" s="4" t="s">
        <v>2297</v>
      </c>
    </row>
    <row r="166" spans="1:2">
      <c r="A166" s="4" t="s">
        <v>2194</v>
      </c>
      <c r="B166" s="4" t="s">
        <v>2295</v>
      </c>
    </row>
    <row r="167" spans="1:2">
      <c r="A167" s="4" t="s">
        <v>2298</v>
      </c>
    </row>
    <row r="168" spans="1:2">
      <c r="A168" s="3" t="s">
        <v>2191</v>
      </c>
    </row>
    <row r="169" spans="1:2">
      <c r="A169" s="4" t="s">
        <v>2192</v>
      </c>
      <c r="B169" s="4" t="s">
        <v>2299</v>
      </c>
    </row>
    <row r="170" spans="1:2">
      <c r="A170" s="4" t="s">
        <v>2194</v>
      </c>
      <c r="B170" s="4" t="s">
        <v>2295</v>
      </c>
    </row>
    <row r="171" spans="1:2">
      <c r="A171" s="4" t="s">
        <v>2300</v>
      </c>
    </row>
    <row r="172" spans="1:2">
      <c r="A172" s="3" t="s">
        <v>2191</v>
      </c>
    </row>
    <row r="173" spans="1:2">
      <c r="A173" s="4" t="s">
        <v>2192</v>
      </c>
      <c r="B173" s="4" t="s">
        <v>2301</v>
      </c>
    </row>
    <row r="174" spans="1:2">
      <c r="A174" s="4" t="s">
        <v>2194</v>
      </c>
      <c r="B174" s="4" t="s">
        <v>2295</v>
      </c>
    </row>
    <row r="175" spans="1:2">
      <c r="A175" s="4" t="s">
        <v>2302</v>
      </c>
    </row>
    <row r="176" spans="1:2">
      <c r="A176" s="3" t="s">
        <v>2191</v>
      </c>
    </row>
    <row r="177" spans="1:2">
      <c r="A177" s="4" t="s">
        <v>2192</v>
      </c>
      <c r="B177" s="4" t="s">
        <v>2303</v>
      </c>
    </row>
    <row r="178" spans="1:2">
      <c r="A178" s="4" t="s">
        <v>2194</v>
      </c>
      <c r="B178" s="4" t="s">
        <v>2295</v>
      </c>
    </row>
    <row r="179" spans="1:2">
      <c r="A179" s="4" t="s">
        <v>2304</v>
      </c>
    </row>
    <row r="180" spans="1:2">
      <c r="A180" s="3" t="s">
        <v>2191</v>
      </c>
    </row>
    <row r="181" spans="1:2">
      <c r="A181" s="4" t="s">
        <v>2192</v>
      </c>
      <c r="B181" s="4" t="s">
        <v>2305</v>
      </c>
    </row>
    <row r="182" spans="1:2">
      <c r="A182" s="4" t="s">
        <v>2194</v>
      </c>
      <c r="B182" s="4" t="s">
        <v>2295</v>
      </c>
    </row>
    <row r="183" spans="1:2">
      <c r="A183" s="4" t="s">
        <v>2306</v>
      </c>
    </row>
    <row r="184" spans="1:2">
      <c r="A184" s="3" t="s">
        <v>2191</v>
      </c>
    </row>
    <row r="185" spans="1:2">
      <c r="A185" s="4" t="s">
        <v>2192</v>
      </c>
      <c r="B185" s="4" t="s">
        <v>2307</v>
      </c>
    </row>
    <row r="186" spans="1:2">
      <c r="A186" s="4" t="s">
        <v>2194</v>
      </c>
      <c r="B186" s="4" t="s">
        <v>2295</v>
      </c>
    </row>
    <row r="187" spans="1:2">
      <c r="A187" s="4" t="s">
        <v>2308</v>
      </c>
    </row>
    <row r="188" spans="1:2">
      <c r="A188" s="3" t="s">
        <v>2191</v>
      </c>
    </row>
    <row r="189" spans="1:2">
      <c r="A189" s="4" t="s">
        <v>2192</v>
      </c>
      <c r="B189" s="4" t="s">
        <v>2309</v>
      </c>
    </row>
    <row r="190" spans="1:2">
      <c r="A190" s="4" t="s">
        <v>2194</v>
      </c>
      <c r="B190" s="4" t="s">
        <v>2295</v>
      </c>
    </row>
    <row r="191" spans="1:2">
      <c r="A191" s="4" t="s">
        <v>2310</v>
      </c>
    </row>
    <row r="192" spans="1:2">
      <c r="A192" s="3" t="s">
        <v>2191</v>
      </c>
    </row>
    <row r="193" spans="1:2">
      <c r="A193" s="4" t="s">
        <v>2192</v>
      </c>
      <c r="B193" s="4" t="s">
        <v>2311</v>
      </c>
    </row>
    <row r="194" spans="1:2">
      <c r="A194" s="4" t="s">
        <v>2194</v>
      </c>
      <c r="B194" s="4" t="s">
        <v>2295</v>
      </c>
    </row>
    <row r="195" spans="1:2">
      <c r="A195" s="4" t="s">
        <v>2312</v>
      </c>
    </row>
    <row r="196" spans="1:2">
      <c r="A196" s="3" t="s">
        <v>2191</v>
      </c>
    </row>
    <row r="197" spans="1:2">
      <c r="A197" s="4" t="s">
        <v>2192</v>
      </c>
      <c r="B197" s="4" t="s">
        <v>2313</v>
      </c>
    </row>
    <row r="198" spans="1:2">
      <c r="A198" s="4" t="s">
        <v>2194</v>
      </c>
      <c r="B198" s="4" t="s">
        <v>2295</v>
      </c>
    </row>
    <row r="199" spans="1:2">
      <c r="A199" s="4" t="s">
        <v>2314</v>
      </c>
    </row>
    <row r="200" spans="1:2">
      <c r="A200" s="3" t="s">
        <v>2191</v>
      </c>
    </row>
    <row r="201" spans="1:2">
      <c r="A201" s="4" t="s">
        <v>2192</v>
      </c>
      <c r="B201" s="4" t="s">
        <v>2315</v>
      </c>
    </row>
    <row r="202" spans="1:2">
      <c r="A202" s="4" t="s">
        <v>2194</v>
      </c>
      <c r="B202" s="4" t="s">
        <v>2295</v>
      </c>
    </row>
    <row r="203" spans="1:2">
      <c r="A203" s="4" t="s">
        <v>2316</v>
      </c>
    </row>
    <row r="204" spans="1:2">
      <c r="A204" s="3" t="s">
        <v>2191</v>
      </c>
    </row>
    <row r="205" spans="1:2">
      <c r="A205" s="4" t="s">
        <v>2192</v>
      </c>
      <c r="B205" s="4" t="s">
        <v>2317</v>
      </c>
    </row>
    <row r="206" spans="1:2">
      <c r="A206" s="4" t="s">
        <v>2194</v>
      </c>
      <c r="B206" s="4" t="s">
        <v>2318</v>
      </c>
    </row>
    <row r="207" spans="1:2">
      <c r="A207" s="4" t="s">
        <v>2319</v>
      </c>
    </row>
    <row r="208" spans="1:2">
      <c r="A208" s="3" t="s">
        <v>2191</v>
      </c>
    </row>
    <row r="209" spans="1:2">
      <c r="A209" s="4" t="s">
        <v>2192</v>
      </c>
      <c r="B209" s="4" t="s">
        <v>2320</v>
      </c>
    </row>
    <row r="210" spans="1:2">
      <c r="A210" s="4" t="s">
        <v>2194</v>
      </c>
      <c r="B210" s="4" t="s">
        <v>2318</v>
      </c>
    </row>
    <row r="211" spans="1:2">
      <c r="A211" s="4" t="s">
        <v>2321</v>
      </c>
    </row>
    <row r="212" spans="1:2">
      <c r="A212" s="3" t="s">
        <v>2191</v>
      </c>
    </row>
    <row r="213" spans="1:2">
      <c r="A213" s="4" t="s">
        <v>2192</v>
      </c>
      <c r="B213" s="4" t="s">
        <v>2322</v>
      </c>
    </row>
    <row r="214" spans="1:2">
      <c r="A214" s="4" t="s">
        <v>2194</v>
      </c>
      <c r="B214" s="4" t="s">
        <v>2318</v>
      </c>
    </row>
    <row r="215" spans="1:2">
      <c r="A215" s="4" t="s">
        <v>2323</v>
      </c>
    </row>
    <row r="216" spans="1:2">
      <c r="A216" s="3" t="s">
        <v>2191</v>
      </c>
    </row>
    <row r="217" spans="1:2">
      <c r="A217" s="4" t="s">
        <v>2192</v>
      </c>
      <c r="B217" s="4" t="s">
        <v>2324</v>
      </c>
    </row>
    <row r="218" spans="1:2">
      <c r="A218" s="4" t="s">
        <v>2194</v>
      </c>
      <c r="B218" s="4" t="s">
        <v>2318</v>
      </c>
    </row>
    <row r="219" spans="1:2">
      <c r="A219" s="4" t="s">
        <v>2325</v>
      </c>
    </row>
    <row r="220" spans="1:2">
      <c r="A220" s="3" t="s">
        <v>2191</v>
      </c>
    </row>
    <row r="221" spans="1:2">
      <c r="A221" s="4" t="s">
        <v>2192</v>
      </c>
      <c r="B221" s="4" t="s">
        <v>2326</v>
      </c>
    </row>
    <row r="222" spans="1:2">
      <c r="A222" s="4" t="s">
        <v>2194</v>
      </c>
      <c r="B222" s="4" t="s">
        <v>2318</v>
      </c>
    </row>
    <row r="223" spans="1:2">
      <c r="A223" s="4" t="s">
        <v>2327</v>
      </c>
    </row>
    <row r="224" spans="1:2">
      <c r="A224" s="3" t="s">
        <v>2191</v>
      </c>
    </row>
    <row r="225" spans="1:2">
      <c r="A225" s="4" t="s">
        <v>2192</v>
      </c>
      <c r="B225" s="4" t="s">
        <v>2328</v>
      </c>
    </row>
    <row r="226" spans="1:2">
      <c r="A226" s="4" t="s">
        <v>2194</v>
      </c>
      <c r="B226" s="4" t="s">
        <v>2318</v>
      </c>
    </row>
    <row r="227" spans="1:2">
      <c r="A227" s="4" t="s">
        <v>2329</v>
      </c>
    </row>
    <row r="228" spans="1:2">
      <c r="A228" s="3" t="s">
        <v>2191</v>
      </c>
    </row>
    <row r="229" spans="1:2">
      <c r="A229" s="4" t="s">
        <v>2192</v>
      </c>
      <c r="B229" s="4" t="s">
        <v>2330</v>
      </c>
    </row>
    <row r="230" spans="1:2">
      <c r="A230" s="4" t="s">
        <v>2194</v>
      </c>
      <c r="B230" s="4" t="s">
        <v>2318</v>
      </c>
    </row>
    <row r="231" spans="1:2">
      <c r="A231" s="4" t="s">
        <v>2331</v>
      </c>
    </row>
    <row r="232" spans="1:2">
      <c r="A232" s="3" t="s">
        <v>2191</v>
      </c>
    </row>
    <row r="233" spans="1:2">
      <c r="A233" s="4" t="s">
        <v>2192</v>
      </c>
      <c r="B233" s="4" t="s">
        <v>2332</v>
      </c>
    </row>
    <row r="234" spans="1:2">
      <c r="A234" s="4" t="s">
        <v>2194</v>
      </c>
      <c r="B234" s="4" t="s">
        <v>2318</v>
      </c>
    </row>
    <row r="235" spans="1:2">
      <c r="A235" s="4" t="s">
        <v>2333</v>
      </c>
    </row>
    <row r="236" spans="1:2">
      <c r="A236" s="3" t="s">
        <v>2191</v>
      </c>
    </row>
    <row r="237" spans="1:2">
      <c r="A237" s="4" t="s">
        <v>2192</v>
      </c>
      <c r="B237" s="4" t="s">
        <v>2334</v>
      </c>
    </row>
    <row r="238" spans="1:2">
      <c r="A238" s="4" t="s">
        <v>2194</v>
      </c>
      <c r="B238" s="4" t="s">
        <v>2318</v>
      </c>
    </row>
    <row r="239" spans="1:2">
      <c r="A239" s="4" t="s">
        <v>2335</v>
      </c>
    </row>
    <row r="240" spans="1:2">
      <c r="A240" s="3" t="s">
        <v>2191</v>
      </c>
    </row>
    <row r="241" spans="1:2">
      <c r="A241" s="4" t="s">
        <v>2192</v>
      </c>
      <c r="B241" s="4" t="s">
        <v>2336</v>
      </c>
    </row>
    <row r="242" spans="1:2">
      <c r="A242" s="4" t="s">
        <v>2194</v>
      </c>
      <c r="B242" s="4" t="s">
        <v>2318</v>
      </c>
    </row>
    <row r="243" spans="1:2">
      <c r="A243" s="4" t="s">
        <v>2337</v>
      </c>
    </row>
    <row r="244" spans="1:2">
      <c r="A244" s="3" t="s">
        <v>2191</v>
      </c>
    </row>
    <row r="245" spans="1:2">
      <c r="A245" s="4" t="s">
        <v>2192</v>
      </c>
      <c r="B245" s="4" t="s">
        <v>2338</v>
      </c>
    </row>
    <row r="246" spans="1:2">
      <c r="A246" s="4" t="s">
        <v>2194</v>
      </c>
      <c r="B246" s="4" t="s">
        <v>2318</v>
      </c>
    </row>
    <row r="247" spans="1:2">
      <c r="A247" s="4" t="s">
        <v>2339</v>
      </c>
    </row>
    <row r="248" spans="1:2">
      <c r="A248" s="3" t="s">
        <v>2191</v>
      </c>
    </row>
    <row r="249" spans="1:2">
      <c r="A249" s="4" t="s">
        <v>2192</v>
      </c>
      <c r="B249" s="4" t="s">
        <v>2340</v>
      </c>
    </row>
    <row r="250" spans="1:2">
      <c r="A250" s="4" t="s">
        <v>2194</v>
      </c>
      <c r="B250" s="4" t="s">
        <v>2318</v>
      </c>
    </row>
    <row r="251" spans="1:2">
      <c r="A251" s="4" t="s">
        <v>2341</v>
      </c>
    </row>
    <row r="252" spans="1:2">
      <c r="A252" s="3" t="s">
        <v>2191</v>
      </c>
    </row>
    <row r="253" spans="1:2">
      <c r="A253" s="4" t="s">
        <v>2192</v>
      </c>
      <c r="B253" s="4" t="s">
        <v>2342</v>
      </c>
    </row>
    <row r="254" spans="1:2">
      <c r="A254" s="4" t="s">
        <v>2194</v>
      </c>
      <c r="B254" s="4" t="s">
        <v>2318</v>
      </c>
    </row>
    <row r="255" spans="1:2">
      <c r="A255" s="4" t="s">
        <v>2343</v>
      </c>
    </row>
    <row r="256" spans="1:2">
      <c r="A256" s="3" t="s">
        <v>2191</v>
      </c>
    </row>
    <row r="257" spans="1:2">
      <c r="A257" s="4" t="s">
        <v>2192</v>
      </c>
      <c r="B257" s="4" t="s">
        <v>2344</v>
      </c>
    </row>
    <row r="258" spans="1:2">
      <c r="A258" s="4" t="s">
        <v>2194</v>
      </c>
      <c r="B258" s="4" t="s">
        <v>2318</v>
      </c>
    </row>
    <row r="259" spans="1:2">
      <c r="A259" s="4" t="s">
        <v>2345</v>
      </c>
    </row>
    <row r="260" spans="1:2">
      <c r="A260" s="3" t="s">
        <v>2191</v>
      </c>
    </row>
    <row r="261" spans="1:2">
      <c r="A261" s="4" t="s">
        <v>2192</v>
      </c>
      <c r="B261" s="4" t="s">
        <v>2346</v>
      </c>
    </row>
    <row r="262" spans="1:2">
      <c r="A262" s="4" t="s">
        <v>2194</v>
      </c>
      <c r="B262" s="4" t="s">
        <v>2318</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16"/>
  </cols>
  <sheetData>
    <row r="1" spans="1:2">
      <c r="A1" s="1" t="s">
        <v>2347</v>
      </c>
      <c r="B1" s="2" t="s">
        <v>1</v>
      </c>
    </row>
    <row r="2" spans="1:2">
      <c r="B2" s="2" t="s">
        <v>27</v>
      </c>
    </row>
    <row r="3" spans="1:2">
      <c r="A3" s="4" t="s">
        <v>2348</v>
      </c>
    </row>
    <row r="4" spans="1:2">
      <c r="A4" s="3" t="s">
        <v>2191</v>
      </c>
    </row>
    <row r="5" spans="1:2">
      <c r="A5" s="4" t="s">
        <v>2194</v>
      </c>
      <c r="B5" s="4" t="s">
        <v>2198</v>
      </c>
    </row>
    <row r="6" spans="1:2">
      <c r="A6" s="4" t="s">
        <v>2349</v>
      </c>
      <c r="B6" s="4" t="s">
        <v>1730</v>
      </c>
    </row>
    <row r="7" spans="1:2">
      <c r="A7" s="4" t="s">
        <v>2350</v>
      </c>
    </row>
    <row r="8" spans="1:2">
      <c r="A8" s="3" t="s">
        <v>2191</v>
      </c>
    </row>
    <row r="9" spans="1:2">
      <c r="A9" s="4" t="s">
        <v>2194</v>
      </c>
      <c r="B9" s="4" t="s">
        <v>2206</v>
      </c>
    </row>
    <row r="10" spans="1:2">
      <c r="A10" s="4" t="s">
        <v>2349</v>
      </c>
      <c r="B10" s="4" t="s">
        <v>1730</v>
      </c>
    </row>
    <row r="11" spans="1:2">
      <c r="A11" s="4" t="s">
        <v>2351</v>
      </c>
    </row>
    <row r="12" spans="1:2">
      <c r="A12" s="3" t="s">
        <v>2191</v>
      </c>
    </row>
    <row r="13" spans="1:2">
      <c r="A13" s="4" t="s">
        <v>2194</v>
      </c>
      <c r="B13" s="4" t="s">
        <v>2206</v>
      </c>
    </row>
    <row r="14" spans="1:2">
      <c r="A14" s="4" t="s">
        <v>2352</v>
      </c>
    </row>
    <row r="15" spans="1:2">
      <c r="A15" s="3" t="s">
        <v>2191</v>
      </c>
    </row>
    <row r="16" spans="1:2">
      <c r="A16" s="4" t="s">
        <v>2194</v>
      </c>
      <c r="B16" s="4" t="s">
        <v>2216</v>
      </c>
    </row>
    <row r="17" spans="1:2">
      <c r="A17" s="4" t="s">
        <v>2349</v>
      </c>
      <c r="B17" s="4" t="s">
        <v>2353</v>
      </c>
    </row>
    <row r="18" spans="1:2">
      <c r="A18" s="4" t="s">
        <v>2354</v>
      </c>
    </row>
    <row r="19" spans="1:2">
      <c r="A19" s="3" t="s">
        <v>2191</v>
      </c>
    </row>
    <row r="20" spans="1:2">
      <c r="A20" s="4" t="s">
        <v>2194</v>
      </c>
      <c r="B20" s="4" t="s">
        <v>2219</v>
      </c>
    </row>
    <row r="21" spans="1:2">
      <c r="A21" s="4" t="s">
        <v>2349</v>
      </c>
      <c r="B21" s="4" t="s">
        <v>2355</v>
      </c>
    </row>
    <row r="22" spans="1:2">
      <c r="A22" s="4" t="s">
        <v>2356</v>
      </c>
    </row>
    <row r="23" spans="1:2">
      <c r="A23" s="3" t="s">
        <v>2191</v>
      </c>
    </row>
    <row r="24" spans="1:2">
      <c r="A24" s="4" t="s">
        <v>2194</v>
      </c>
      <c r="B24" s="4" t="s">
        <v>2219</v>
      </c>
    </row>
    <row r="25" spans="1:2">
      <c r="A25" s="4" t="s">
        <v>2349</v>
      </c>
      <c r="B25" s="4" t="s">
        <v>2357</v>
      </c>
    </row>
    <row r="26" spans="1:2">
      <c r="A26" s="4" t="s">
        <v>2358</v>
      </c>
    </row>
    <row r="27" spans="1:2">
      <c r="A27" s="3" t="s">
        <v>2191</v>
      </c>
    </row>
    <row r="28" spans="1:2">
      <c r="A28" s="4" t="s">
        <v>2194</v>
      </c>
      <c r="B28" s="4" t="s">
        <v>2224</v>
      </c>
    </row>
    <row r="29" spans="1:2">
      <c r="A29" s="4" t="s">
        <v>2349</v>
      </c>
      <c r="B29" s="4" t="s">
        <v>1730</v>
      </c>
    </row>
    <row r="30" spans="1:2">
      <c r="A30" s="4" t="s">
        <v>2359</v>
      </c>
    </row>
    <row r="31" spans="1:2">
      <c r="A31" s="3" t="s">
        <v>2191</v>
      </c>
    </row>
    <row r="32" spans="1:2">
      <c r="A32" s="4" t="s">
        <v>2194</v>
      </c>
      <c r="B32" s="4" t="s">
        <v>2224</v>
      </c>
    </row>
    <row r="33" spans="1:2">
      <c r="A33" s="4" t="s">
        <v>2349</v>
      </c>
      <c r="B33" s="4" t="s">
        <v>1911</v>
      </c>
    </row>
    <row r="34" spans="1:2">
      <c r="A34" s="4" t="s">
        <v>2360</v>
      </c>
    </row>
    <row r="35" spans="1:2">
      <c r="A35" s="3" t="s">
        <v>2191</v>
      </c>
    </row>
    <row r="36" spans="1:2">
      <c r="A36" s="4" t="s">
        <v>2194</v>
      </c>
      <c r="B36" s="4" t="s">
        <v>2231</v>
      </c>
    </row>
    <row r="37" spans="1:2">
      <c r="A37" s="4" t="s">
        <v>2349</v>
      </c>
      <c r="B37" s="4" t="s">
        <v>2361</v>
      </c>
    </row>
    <row r="38" spans="1:2">
      <c r="A38" s="4" t="s">
        <v>2362</v>
      </c>
    </row>
    <row r="39" spans="1:2">
      <c r="A39" s="3" t="s">
        <v>2191</v>
      </c>
    </row>
    <row r="40" spans="1:2">
      <c r="A40" s="4" t="s">
        <v>2194</v>
      </c>
      <c r="B40" s="4" t="s">
        <v>2251</v>
      </c>
    </row>
    <row r="41" spans="1:2">
      <c r="A41" s="4" t="s">
        <v>2363</v>
      </c>
    </row>
    <row r="42" spans="1:2">
      <c r="A42" s="3" t="s">
        <v>2191</v>
      </c>
    </row>
    <row r="43" spans="1:2">
      <c r="A43" s="4" t="s">
        <v>2194</v>
      </c>
      <c r="B43" s="4" t="s">
        <v>2251</v>
      </c>
    </row>
    <row r="44" spans="1:2">
      <c r="A44" s="4" t="s">
        <v>2349</v>
      </c>
      <c r="B44" s="4" t="s">
        <v>2364</v>
      </c>
    </row>
    <row r="45" spans="1:2">
      <c r="A45" s="4" t="s">
        <v>2365</v>
      </c>
    </row>
    <row r="46" spans="1:2">
      <c r="A46" s="3" t="s">
        <v>2191</v>
      </c>
    </row>
    <row r="47" spans="1:2">
      <c r="A47" s="4" t="s">
        <v>2194</v>
      </c>
      <c r="B47" s="4" t="s">
        <v>2251</v>
      </c>
    </row>
    <row r="48" spans="1:2">
      <c r="A48" s="4" t="s">
        <v>2366</v>
      </c>
    </row>
    <row r="49" spans="1:2">
      <c r="A49" s="3" t="s">
        <v>2191</v>
      </c>
    </row>
    <row r="50" spans="1:2">
      <c r="A50" s="4" t="s">
        <v>2194</v>
      </c>
      <c r="B50" s="4" t="s">
        <v>2251</v>
      </c>
    </row>
    <row r="51" spans="1:2">
      <c r="A51" s="4" t="s">
        <v>2349</v>
      </c>
      <c r="B51" s="4" t="s">
        <v>1911</v>
      </c>
    </row>
    <row r="52" spans="1:2">
      <c r="A52" s="4" t="s">
        <v>2367</v>
      </c>
    </row>
    <row r="53" spans="1:2">
      <c r="A53" s="3" t="s">
        <v>2191</v>
      </c>
    </row>
    <row r="54" spans="1:2">
      <c r="A54" s="4" t="s">
        <v>2194</v>
      </c>
      <c r="B54" s="4" t="s">
        <v>2260</v>
      </c>
    </row>
    <row r="55" spans="1:2">
      <c r="A55" s="4" t="s">
        <v>2349</v>
      </c>
      <c r="B55" s="4" t="s">
        <v>1730</v>
      </c>
    </row>
    <row r="56" spans="1:2">
      <c r="A56" s="4" t="s">
        <v>2368</v>
      </c>
    </row>
    <row r="57" spans="1:2">
      <c r="A57" s="3" t="s">
        <v>2191</v>
      </c>
    </row>
    <row r="58" spans="1:2">
      <c r="A58" s="4" t="s">
        <v>2194</v>
      </c>
      <c r="B58" s="4" t="s">
        <v>2267</v>
      </c>
    </row>
    <row r="59" spans="1:2">
      <c r="A59" s="4" t="s">
        <v>2349</v>
      </c>
      <c r="B59" s="4" t="s">
        <v>1730</v>
      </c>
    </row>
    <row r="60" spans="1:2">
      <c r="A60" s="4" t="s">
        <v>2369</v>
      </c>
    </row>
    <row r="61" spans="1:2">
      <c r="A61" s="3" t="s">
        <v>2191</v>
      </c>
    </row>
    <row r="62" spans="1:2">
      <c r="A62" s="4" t="s">
        <v>2194</v>
      </c>
      <c r="B62" s="4" t="s">
        <v>2248</v>
      </c>
    </row>
    <row r="63" spans="1:2">
      <c r="A63" s="4" t="s">
        <v>2349</v>
      </c>
      <c r="B63" s="4" t="s">
        <v>1730</v>
      </c>
    </row>
    <row r="64" spans="1:2">
      <c r="A64" s="4" t="s">
        <v>2370</v>
      </c>
    </row>
    <row r="65" spans="1:2">
      <c r="A65" s="3" t="s">
        <v>2191</v>
      </c>
    </row>
    <row r="66" spans="1:2">
      <c r="A66" s="4" t="s">
        <v>2194</v>
      </c>
      <c r="B66" s="4" t="s">
        <v>2287</v>
      </c>
    </row>
    <row r="67" spans="1:2">
      <c r="A67" s="4" t="s">
        <v>2349</v>
      </c>
      <c r="B67" s="4" t="s">
        <v>1911</v>
      </c>
    </row>
    <row r="68" spans="1:2">
      <c r="A68" s="4" t="s">
        <v>2371</v>
      </c>
    </row>
    <row r="69" spans="1:2">
      <c r="A69" s="3" t="s">
        <v>2191</v>
      </c>
    </row>
    <row r="70" spans="1:2">
      <c r="A70" s="4" t="s">
        <v>2194</v>
      </c>
      <c r="B70" s="4" t="s">
        <v>2292</v>
      </c>
    </row>
    <row r="71" spans="1:2">
      <c r="A71" s="4" t="s">
        <v>2349</v>
      </c>
      <c r="B71" s="4" t="s">
        <v>1730</v>
      </c>
    </row>
    <row r="72" spans="1:2">
      <c r="A72" s="4" t="s">
        <v>2372</v>
      </c>
    </row>
    <row r="73" spans="1:2">
      <c r="A73" s="3" t="s">
        <v>2191</v>
      </c>
    </row>
    <row r="74" spans="1:2">
      <c r="A74" s="4" t="s">
        <v>2194</v>
      </c>
      <c r="B74" s="4" t="s">
        <v>2295</v>
      </c>
    </row>
    <row r="75" spans="1:2">
      <c r="A75" s="4" t="s">
        <v>2349</v>
      </c>
      <c r="B75" s="4" t="s">
        <v>1730</v>
      </c>
    </row>
    <row r="76" spans="1:2">
      <c r="A76" s="4" t="s">
        <v>2373</v>
      </c>
    </row>
    <row r="77" spans="1:2">
      <c r="A77" s="3" t="s">
        <v>2191</v>
      </c>
    </row>
    <row r="78" spans="1:2">
      <c r="A78" s="4" t="s">
        <v>2194</v>
      </c>
      <c r="B78" s="4" t="s">
        <v>2295</v>
      </c>
    </row>
    <row r="79" spans="1:2">
      <c r="A79" s="4" t="s">
        <v>2349</v>
      </c>
      <c r="B79" s="4" t="s">
        <v>2374</v>
      </c>
    </row>
    <row r="80" spans="1:2">
      <c r="A80" s="4" t="s">
        <v>2375</v>
      </c>
    </row>
    <row r="81" spans="1:2">
      <c r="A81" s="3" t="s">
        <v>2191</v>
      </c>
    </row>
    <row r="82" spans="1:2">
      <c r="A82" s="4" t="s">
        <v>2194</v>
      </c>
      <c r="B82" s="4" t="s">
        <v>2295</v>
      </c>
    </row>
    <row r="83" spans="1:2">
      <c r="A83" s="4" t="s">
        <v>2349</v>
      </c>
      <c r="B83" s="4" t="s">
        <v>1730</v>
      </c>
    </row>
    <row r="84" spans="1:2">
      <c r="A84" s="4" t="s">
        <v>2376</v>
      </c>
    </row>
    <row r="85" spans="1:2">
      <c r="A85" s="3" t="s">
        <v>2191</v>
      </c>
    </row>
    <row r="86" spans="1:2">
      <c r="A86" s="4" t="s">
        <v>2194</v>
      </c>
      <c r="B86" s="4" t="s">
        <v>2295</v>
      </c>
    </row>
    <row r="87" spans="1:2">
      <c r="A87" s="4" t="s">
        <v>2349</v>
      </c>
      <c r="B87" s="4" t="s">
        <v>1911</v>
      </c>
    </row>
    <row r="88" spans="1:2">
      <c r="A88" s="4" t="s">
        <v>2377</v>
      </c>
    </row>
    <row r="89" spans="1:2">
      <c r="A89" s="3" t="s">
        <v>2191</v>
      </c>
    </row>
    <row r="90" spans="1:2">
      <c r="A90" s="4" t="s">
        <v>2194</v>
      </c>
      <c r="B90" s="4" t="s">
        <v>2318</v>
      </c>
    </row>
    <row r="91" spans="1:2">
      <c r="A91" s="4" t="s">
        <v>2378</v>
      </c>
    </row>
    <row r="92" spans="1:2">
      <c r="A92" s="3" t="s">
        <v>2191</v>
      </c>
    </row>
    <row r="93" spans="1:2">
      <c r="A93" s="4" t="s">
        <v>2194</v>
      </c>
      <c r="B93" s="4" t="s">
        <v>2318</v>
      </c>
    </row>
    <row r="94" spans="1:2">
      <c r="A94" s="4" t="s">
        <v>2379</v>
      </c>
    </row>
    <row r="95" spans="1:2">
      <c r="A95" s="3" t="s">
        <v>2191</v>
      </c>
    </row>
    <row r="96" spans="1:2">
      <c r="A96" s="4" t="s">
        <v>2194</v>
      </c>
      <c r="B96" s="4" t="s">
        <v>2318</v>
      </c>
    </row>
    <row r="97" spans="1:2">
      <c r="A97" s="4" t="s">
        <v>2380</v>
      </c>
    </row>
    <row r="98" spans="1:2">
      <c r="A98" s="3" t="s">
        <v>2191</v>
      </c>
    </row>
    <row r="99" spans="1:2">
      <c r="A99" s="4" t="s">
        <v>2194</v>
      </c>
      <c r="B99" s="4" t="s">
        <v>2318</v>
      </c>
    </row>
    <row r="100" spans="1:2">
      <c r="A100" s="4" t="s">
        <v>2349</v>
      </c>
      <c r="B100" s="4" t="s">
        <v>1730</v>
      </c>
    </row>
    <row r="101" spans="1:2">
      <c r="A101" s="4" t="s">
        <v>2381</v>
      </c>
    </row>
    <row r="102" spans="1:2">
      <c r="A102" s="3" t="s">
        <v>2191</v>
      </c>
    </row>
    <row r="103" spans="1:2">
      <c r="A103" s="4" t="s">
        <v>2194</v>
      </c>
      <c r="B103" s="4" t="s">
        <v>2318</v>
      </c>
    </row>
    <row r="104" spans="1:2">
      <c r="A104" s="4" t="s">
        <v>2349</v>
      </c>
      <c r="B104" s="4" t="s">
        <v>1730</v>
      </c>
    </row>
    <row r="105" spans="1:2">
      <c r="A105" s="4" t="s">
        <v>2382</v>
      </c>
    </row>
    <row r="106" spans="1:2">
      <c r="A106" s="3" t="s">
        <v>2191</v>
      </c>
    </row>
    <row r="107" spans="1:2">
      <c r="A107" s="4" t="s">
        <v>2194</v>
      </c>
      <c r="B107" s="4" t="s">
        <v>2318</v>
      </c>
    </row>
    <row r="108" spans="1:2">
      <c r="A108" s="4" t="s">
        <v>2383</v>
      </c>
    </row>
    <row r="109" spans="1:2">
      <c r="A109" s="3" t="s">
        <v>2191</v>
      </c>
    </row>
    <row r="110" spans="1:2">
      <c r="A110" s="4" t="s">
        <v>2194</v>
      </c>
      <c r="B110" s="4" t="s">
        <v>2318</v>
      </c>
    </row>
    <row r="111" spans="1:2">
      <c r="A111" s="4" t="s">
        <v>2384</v>
      </c>
    </row>
    <row r="112" spans="1:2">
      <c r="A112" s="3" t="s">
        <v>2191</v>
      </c>
    </row>
    <row r="113" spans="1:2">
      <c r="A113" s="4" t="s">
        <v>2194</v>
      </c>
      <c r="B113" s="4" t="s">
        <v>2318</v>
      </c>
    </row>
    <row r="114" spans="1:2">
      <c r="A114" s="4" t="s">
        <v>2385</v>
      </c>
    </row>
    <row r="115" spans="1:2">
      <c r="A115" s="3" t="s">
        <v>2191</v>
      </c>
    </row>
    <row r="116" spans="1:2">
      <c r="A116" s="4" t="s">
        <v>2194</v>
      </c>
      <c r="B116" s="4" t="s">
        <v>2318</v>
      </c>
    </row>
    <row r="117" spans="1:2">
      <c r="A117" s="4" t="s">
        <v>2386</v>
      </c>
    </row>
    <row r="118" spans="1:2">
      <c r="A118" s="3" t="s">
        <v>2191</v>
      </c>
    </row>
    <row r="119" spans="1:2">
      <c r="A119" s="4" t="s">
        <v>2194</v>
      </c>
      <c r="B119" s="4" t="s">
        <v>2318</v>
      </c>
    </row>
    <row r="120" spans="1:2">
      <c r="A120" s="4" t="s">
        <v>2387</v>
      </c>
    </row>
    <row r="121" spans="1:2">
      <c r="A121" s="3" t="s">
        <v>2191</v>
      </c>
    </row>
    <row r="122" spans="1:2">
      <c r="A122" s="4" t="s">
        <v>2194</v>
      </c>
      <c r="B122" s="4" t="s">
        <v>2318</v>
      </c>
    </row>
    <row r="123" spans="1:2">
      <c r="A123" s="4" t="s">
        <v>2388</v>
      </c>
    </row>
    <row r="124" spans="1:2">
      <c r="A124" s="3" t="s">
        <v>2191</v>
      </c>
    </row>
    <row r="125" spans="1:2">
      <c r="A125" s="4" t="s">
        <v>2194</v>
      </c>
      <c r="B125" s="4" t="s">
        <v>2318</v>
      </c>
    </row>
    <row r="126" spans="1:2">
      <c r="A126" s="4" t="s">
        <v>2389</v>
      </c>
    </row>
    <row r="127" spans="1:2">
      <c r="A127" s="3" t="s">
        <v>2191</v>
      </c>
    </row>
    <row r="128" spans="1:2">
      <c r="A128" s="4" t="s">
        <v>2194</v>
      </c>
      <c r="B128" s="4" t="s">
        <v>2318</v>
      </c>
    </row>
    <row r="129" spans="1:2">
      <c r="A129" s="4" t="s">
        <v>2390</v>
      </c>
    </row>
    <row r="130" spans="1:2">
      <c r="A130" s="3" t="s">
        <v>2191</v>
      </c>
    </row>
    <row r="131" spans="1:2">
      <c r="A131" s="4" t="s">
        <v>2194</v>
      </c>
      <c r="B131" s="4" t="s">
        <v>2318</v>
      </c>
    </row>
    <row r="132" spans="1:2">
      <c r="A132" s="4" t="s">
        <v>2349</v>
      </c>
      <c r="B132" s="4" t="s">
        <v>1911</v>
      </c>
    </row>
    <row r="133" spans="1:2">
      <c r="A133" s="4" t="s">
        <v>2391</v>
      </c>
    </row>
    <row r="134" spans="1:2">
      <c r="A134" s="3" t="s">
        <v>2191</v>
      </c>
    </row>
    <row r="135" spans="1:2">
      <c r="A135" s="4" t="s">
        <v>2194</v>
      </c>
      <c r="B135" s="4" t="s">
        <v>2318</v>
      </c>
    </row>
    <row r="136" spans="1:2">
      <c r="A136" s="4" t="s">
        <v>2349</v>
      </c>
      <c r="B136" s="4" t="s">
        <v>1911</v>
      </c>
    </row>
  </sheetData>
  <mergeCells count="1">
    <mergeCell ref="A1:A2"/>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392</v>
      </c>
      <c r="B1" s="2" t="s">
        <v>1717</v>
      </c>
      <c r="C1" s="2" t="s">
        <v>1</v>
      </c>
    </row>
    <row r="2" spans="1:6">
      <c r="B2" s="2" t="s">
        <v>2393</v>
      </c>
      <c r="C2" s="2" t="s">
        <v>2394</v>
      </c>
      <c r="D2" s="2" t="s">
        <v>560</v>
      </c>
      <c r="E2" s="2" t="s">
        <v>647</v>
      </c>
      <c r="F2" s="2" t="s">
        <v>2395</v>
      </c>
    </row>
    <row r="3" spans="1:6">
      <c r="A3" s="3" t="s">
        <v>2396</v>
      </c>
    </row>
    <row r="4" spans="1:6">
      <c r="A4" s="4" t="s">
        <v>2397</v>
      </c>
      <c r="D4" s="6" t="n">
        <v>186</v>
      </c>
      <c r="E4" s="6" t="n">
        <v>344</v>
      </c>
    </row>
    <row r="5" spans="1:6">
      <c r="A5" s="4" t="s">
        <v>2398</v>
      </c>
    </row>
    <row r="6" spans="1:6">
      <c r="A6" s="3" t="s">
        <v>2396</v>
      </c>
    </row>
    <row r="7" spans="1:6">
      <c r="A7" s="4" t="s">
        <v>2399</v>
      </c>
      <c r="C7" s="12" t="n">
        <v>3</v>
      </c>
    </row>
    <row r="8" spans="1:6">
      <c r="A8" s="4" t="s">
        <v>2400</v>
      </c>
    </row>
    <row r="9" spans="1:6">
      <c r="A9" s="3" t="s">
        <v>2396</v>
      </c>
    </row>
    <row r="10" spans="1:6">
      <c r="A10" s="4" t="s">
        <v>2401</v>
      </c>
      <c r="F10" s="9" t="n">
        <v>37.6</v>
      </c>
    </row>
    <row r="11" spans="1:6">
      <c r="A11" s="4" t="s">
        <v>2402</v>
      </c>
      <c r="F11" s="9" t="n">
        <v>7.4</v>
      </c>
    </row>
    <row r="12" spans="1:6">
      <c r="A12" s="4" t="s">
        <v>2403</v>
      </c>
    </row>
    <row r="13" spans="1:6">
      <c r="A13" s="3" t="s">
        <v>2396</v>
      </c>
    </row>
    <row r="14" spans="1:6">
      <c r="A14" s="4" t="s">
        <v>2404</v>
      </c>
      <c r="B14" s="12" t="n">
        <v>20</v>
      </c>
    </row>
    <row r="15" spans="1:6">
      <c r="A15" s="4" t="s">
        <v>2405</v>
      </c>
    </row>
    <row r="16" spans="1:6">
      <c r="A16" s="3" t="s">
        <v>2396</v>
      </c>
    </row>
    <row r="17" spans="1:6">
      <c r="A17" s="4" t="s">
        <v>2406</v>
      </c>
      <c r="C17" s="5" t="n">
        <v>420</v>
      </c>
    </row>
    <row r="18" spans="1:6">
      <c r="A18" s="4" t="s">
        <v>2407</v>
      </c>
    </row>
    <row r="19" spans="1:6">
      <c r="A19" s="3" t="s">
        <v>2396</v>
      </c>
    </row>
    <row r="20" spans="1:6">
      <c r="A20" s="4" t="s">
        <v>2406</v>
      </c>
      <c r="C20" s="5" t="n">
        <v>4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7</v>
      </c>
    </row>
    <row r="3" spans="1:2">
      <c r="A3" s="3" t="s">
        <v>186</v>
      </c>
    </row>
    <row r="4" spans="1:2">
      <c r="A4" s="4" t="s">
        <v>77</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8</v>
      </c>
      <c r="B1" s="2" t="s">
        <v>1</v>
      </c>
    </row>
    <row r="2" spans="1:2">
      <c r="B2" s="2" t="s">
        <v>27</v>
      </c>
    </row>
    <row r="3" spans="1:2">
      <c r="A3" s="3" t="s">
        <v>186</v>
      </c>
    </row>
    <row r="4" spans="1:2">
      <c r="A4" s="4" t="s">
        <v>78</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9</v>
      </c>
      <c r="B1" s="2" t="s">
        <v>1</v>
      </c>
    </row>
    <row r="2" spans="1:2">
      <c r="B2" s="2" t="s">
        <v>27</v>
      </c>
    </row>
    <row r="3" spans="1:2">
      <c r="A3" s="3" t="s">
        <v>186</v>
      </c>
    </row>
    <row r="4" spans="1:2">
      <c r="A4" s="4" t="s">
        <v>79</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7</v>
      </c>
    </row>
    <row r="3" spans="1:2">
      <c r="A3" s="3" t="s">
        <v>186</v>
      </c>
    </row>
    <row r="4" spans="1:2">
      <c r="A4" s="4" t="s">
        <v>80</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3</v>
      </c>
      <c r="B1" s="2" t="s">
        <v>1</v>
      </c>
    </row>
    <row r="2" spans="1:2">
      <c r="B2" s="2" t="s">
        <v>27</v>
      </c>
    </row>
    <row r="3" spans="1:2">
      <c r="A3" s="3" t="s">
        <v>186</v>
      </c>
    </row>
    <row r="4" spans="1:2">
      <c r="A4" s="4" t="s">
        <v>83</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6</v>
      </c>
      <c r="B1" s="2" t="s">
        <v>1</v>
      </c>
    </row>
    <row r="2" spans="1:2">
      <c r="B2" s="2" t="s">
        <v>27</v>
      </c>
    </row>
    <row r="3" spans="1:2">
      <c r="A3" s="3" t="s">
        <v>186</v>
      </c>
    </row>
    <row r="4" spans="1:2">
      <c r="A4" s="4" t="s">
        <v>86</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7</v>
      </c>
      <c r="C2" s="2" t="s">
        <v>28</v>
      </c>
      <c r="D2" s="2" t="s">
        <v>29</v>
      </c>
    </row>
    <row r="3" spans="1:4">
      <c r="A3" s="3" t="s">
        <v>51</v>
      </c>
    </row>
    <row r="4" spans="1:4">
      <c r="A4" s="4" t="s">
        <v>45</v>
      </c>
      <c r="B4" s="6" t="n">
        <v>2169</v>
      </c>
      <c r="C4" s="6" t="n">
        <v>1062</v>
      </c>
      <c r="D4" s="6" t="n">
        <v>8372</v>
      </c>
    </row>
    <row r="5" spans="1:4">
      <c r="A5" s="3" t="s">
        <v>52</v>
      </c>
    </row>
    <row r="6" spans="1:4">
      <c r="A6" s="4" t="s">
        <v>53</v>
      </c>
      <c r="B6" s="5" t="n">
        <v>462</v>
      </c>
      <c r="C6" s="5" t="n">
        <v>646</v>
      </c>
      <c r="D6" s="5" t="n">
        <v>-618</v>
      </c>
    </row>
    <row r="7" spans="1:4">
      <c r="A7" s="4" t="s">
        <v>54</v>
      </c>
      <c r="B7" s="5" t="n">
        <v>109</v>
      </c>
    </row>
    <row r="8" spans="1:4">
      <c r="A8" s="4" t="s">
        <v>55</v>
      </c>
      <c r="B8" s="5" t="n">
        <v>-14</v>
      </c>
      <c r="C8" s="5" t="n">
        <v>251</v>
      </c>
      <c r="D8" s="5" t="n">
        <v>416</v>
      </c>
    </row>
    <row r="9" spans="1:4">
      <c r="A9" s="4" t="s">
        <v>56</v>
      </c>
      <c r="B9" s="5" t="n">
        <v>47</v>
      </c>
      <c r="D9" s="5" t="n">
        <v>-91</v>
      </c>
    </row>
    <row r="10" spans="1:4">
      <c r="A10" s="4" t="s">
        <v>57</v>
      </c>
      <c r="B10" s="5" t="n">
        <v>-42</v>
      </c>
      <c r="C10" s="5" t="n">
        <v>-245</v>
      </c>
      <c r="D10" s="5" t="n">
        <v>-346</v>
      </c>
    </row>
    <row r="11" spans="1:4">
      <c r="A11" s="4" t="s">
        <v>58</v>
      </c>
      <c r="B11" s="5" t="n">
        <v>-18</v>
      </c>
      <c r="C11" s="5" t="n">
        <v>51</v>
      </c>
      <c r="D11" s="5" t="n">
        <v>36</v>
      </c>
    </row>
    <row r="12" spans="1:4">
      <c r="A12" s="4" t="s">
        <v>59</v>
      </c>
      <c r="B12" s="5" t="n">
        <v>-10</v>
      </c>
      <c r="C12" s="5" t="n">
        <v>2</v>
      </c>
      <c r="D12" s="5" t="n">
        <v>2</v>
      </c>
    </row>
    <row r="13" spans="1:4">
      <c r="A13" s="4" t="s">
        <v>60</v>
      </c>
      <c r="C13" s="5" t="n">
        <v>2</v>
      </c>
    </row>
    <row r="14" spans="1:4">
      <c r="A14" s="4" t="s">
        <v>61</v>
      </c>
      <c r="C14" s="5" t="n">
        <v>1</v>
      </c>
      <c r="D14" s="5" t="n">
        <v>2</v>
      </c>
    </row>
    <row r="15" spans="1:4">
      <c r="A15" s="4" t="s">
        <v>62</v>
      </c>
      <c r="D15" s="5" t="n">
        <v>-77</v>
      </c>
    </row>
    <row r="16" spans="1:4">
      <c r="A16" s="4" t="s">
        <v>63</v>
      </c>
      <c r="B16" s="5" t="n">
        <v>534</v>
      </c>
      <c r="C16" s="5" t="n">
        <v>708</v>
      </c>
      <c r="D16" s="5" t="n">
        <v>-676</v>
      </c>
    </row>
    <row r="17" spans="1:4">
      <c r="A17" s="3" t="s">
        <v>64</v>
      </c>
    </row>
    <row r="18" spans="1:4">
      <c r="A18" s="4" t="s">
        <v>65</v>
      </c>
      <c r="B18" s="5" t="n">
        <v>-149</v>
      </c>
      <c r="C18" s="5" t="n">
        <v>603</v>
      </c>
      <c r="D18" s="5" t="n">
        <v>8</v>
      </c>
    </row>
    <row r="19" spans="1:4">
      <c r="A19" s="4" t="s">
        <v>66</v>
      </c>
      <c r="B19" s="5" t="n">
        <v>549</v>
      </c>
      <c r="C19" s="5" t="n">
        <v>-475</v>
      </c>
      <c r="D19" s="5" t="n">
        <v>261</v>
      </c>
    </row>
    <row r="20" spans="1:4">
      <c r="A20" s="4" t="s">
        <v>67</v>
      </c>
      <c r="B20" s="5" t="n">
        <v>-221</v>
      </c>
      <c r="C20" s="5" t="n">
        <v>126</v>
      </c>
      <c r="D20" s="5" t="n">
        <v>-80</v>
      </c>
    </row>
    <row r="21" spans="1:4">
      <c r="A21" s="4" t="s">
        <v>68</v>
      </c>
      <c r="B21" s="5" t="n">
        <v>179</v>
      </c>
      <c r="C21" s="5" t="n">
        <v>254</v>
      </c>
      <c r="D21" s="5" t="n">
        <v>189</v>
      </c>
    </row>
    <row r="22" spans="1:4">
      <c r="A22" s="4" t="s">
        <v>69</v>
      </c>
      <c r="B22" s="5" t="n">
        <v>713</v>
      </c>
      <c r="C22" s="5" t="n">
        <v>962</v>
      </c>
      <c r="D22" s="5" t="n">
        <v>-487</v>
      </c>
    </row>
    <row r="23" spans="1:4">
      <c r="A23" s="4" t="s">
        <v>70</v>
      </c>
      <c r="B23" s="5" t="n">
        <v>2882</v>
      </c>
      <c r="C23" s="5" t="n">
        <v>2024</v>
      </c>
      <c r="D23" s="5" t="n">
        <v>7885</v>
      </c>
    </row>
    <row r="24" spans="1:4">
      <c r="A24" s="3" t="s">
        <v>71</v>
      </c>
    </row>
    <row r="25" spans="1:4">
      <c r="A25" s="4" t="s">
        <v>72</v>
      </c>
      <c r="B25" s="5" t="n">
        <v>2394</v>
      </c>
      <c r="C25" s="5" t="n">
        <v>1271</v>
      </c>
      <c r="D25" s="5" t="n">
        <v>7927</v>
      </c>
    </row>
    <row r="26" spans="1:4">
      <c r="A26" s="4" t="s">
        <v>73</v>
      </c>
      <c r="B26" s="5" t="n">
        <v>488</v>
      </c>
      <c r="C26" s="5" t="n">
        <v>753</v>
      </c>
      <c r="D26" s="5" t="n">
        <v>-42</v>
      </c>
    </row>
    <row r="27" spans="1:4">
      <c r="A27" s="4" t="s">
        <v>70</v>
      </c>
      <c r="B27" s="6" t="n">
        <v>2882</v>
      </c>
      <c r="C27" s="6" t="n">
        <v>2024</v>
      </c>
      <c r="D27" s="6" t="n">
        <v>78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8</v>
      </c>
      <c r="B1" s="2" t="s">
        <v>1</v>
      </c>
    </row>
    <row r="2" spans="1:2">
      <c r="B2" s="2" t="s">
        <v>27</v>
      </c>
    </row>
    <row r="3" spans="1:2">
      <c r="A3" s="3" t="s">
        <v>186</v>
      </c>
    </row>
    <row r="4" spans="1:2">
      <c r="A4" s="4" t="s">
        <v>88</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0</v>
      </c>
      <c r="B1" s="2" t="s">
        <v>1</v>
      </c>
    </row>
    <row r="2" spans="1:2">
      <c r="B2" s="2" t="s">
        <v>27</v>
      </c>
    </row>
    <row r="3" spans="1:2">
      <c r="A3" s="3" t="s">
        <v>186</v>
      </c>
    </row>
    <row r="4" spans="1:2">
      <c r="A4" s="4" t="s">
        <v>9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27</v>
      </c>
    </row>
    <row r="3" spans="1:2">
      <c r="A3" s="3" t="s">
        <v>186</v>
      </c>
    </row>
    <row r="4" spans="1:2">
      <c r="A4" s="4" t="s">
        <v>9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27</v>
      </c>
    </row>
    <row r="3" spans="1:2">
      <c r="A3" s="3" t="s">
        <v>186</v>
      </c>
    </row>
    <row r="4" spans="1:2">
      <c r="A4" s="4" t="s">
        <v>97</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5</v>
      </c>
      <c r="B1" s="2" t="s">
        <v>1</v>
      </c>
    </row>
    <row r="2" spans="1:2">
      <c r="B2" s="2" t="s">
        <v>27</v>
      </c>
    </row>
    <row r="3" spans="1:2">
      <c r="A3" s="3" t="s">
        <v>186</v>
      </c>
    </row>
    <row r="4" spans="1:2">
      <c r="A4" s="4" t="s">
        <v>105</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27</v>
      </c>
    </row>
    <row r="3" spans="1:2">
      <c r="A3" s="3" t="s">
        <v>186</v>
      </c>
    </row>
    <row r="4" spans="1:2">
      <c r="A4" s="4" t="s">
        <v>106</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7</v>
      </c>
    </row>
    <row r="3" spans="1:2">
      <c r="A3" s="3" t="s">
        <v>186</v>
      </c>
    </row>
    <row r="4" spans="1:2">
      <c r="A4" s="4" t="s">
        <v>107</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7</v>
      </c>
    </row>
    <row r="3" spans="1:2">
      <c r="A3" s="3" t="s">
        <v>186</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7</v>
      </c>
    </row>
    <row r="3" spans="1:2">
      <c r="A3" s="3" t="s">
        <v>186</v>
      </c>
    </row>
    <row r="4" spans="1:2">
      <c r="A4" s="4" t="s">
        <v>229</v>
      </c>
      <c r="B4"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7</v>
      </c>
    </row>
    <row r="3" spans="1:2">
      <c r="A3" s="3" t="s">
        <v>186</v>
      </c>
    </row>
    <row r="4" spans="1:2">
      <c r="A4" s="4" t="s">
        <v>231</v>
      </c>
      <c r="B4"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5"/>
    <col customWidth="1" max="2" min="2" width="16"/>
    <col customWidth="1" max="3" min="3" width="16"/>
  </cols>
  <sheetData>
    <row r="1" spans="1:3">
      <c r="A1" s="1" t="s">
        <v>74</v>
      </c>
      <c r="B1" s="2" t="s">
        <v>27</v>
      </c>
      <c r="C1" s="2" t="s">
        <v>28</v>
      </c>
    </row>
    <row r="2" spans="1:3">
      <c r="A2" s="3" t="s">
        <v>75</v>
      </c>
    </row>
    <row r="3" spans="1:3">
      <c r="A3" s="4" t="s">
        <v>76</v>
      </c>
      <c r="B3" s="6" t="n">
        <v>10860000000</v>
      </c>
      <c r="C3" s="6" t="n">
        <v>10808000000</v>
      </c>
    </row>
    <row r="4" spans="1:3">
      <c r="A4" s="4" t="s">
        <v>77</v>
      </c>
      <c r="B4" s="5" t="n">
        <v>5734000000</v>
      </c>
      <c r="C4" s="5" t="n">
        <v>5965000000</v>
      </c>
    </row>
    <row r="5" spans="1:3">
      <c r="A5" s="4" t="s">
        <v>78</v>
      </c>
      <c r="B5" s="5" t="n">
        <v>17562000000</v>
      </c>
      <c r="C5" s="5" t="n">
        <v>18776000000</v>
      </c>
    </row>
    <row r="6" spans="1:3">
      <c r="A6" s="4" t="s">
        <v>79</v>
      </c>
      <c r="B6" s="5" t="n">
        <v>183000000</v>
      </c>
      <c r="C6" s="5" t="n">
        <v>263000000</v>
      </c>
    </row>
    <row r="7" spans="1:3">
      <c r="A7" s="4" t="s">
        <v>80</v>
      </c>
      <c r="B7" s="5" t="n">
        <v>918000000</v>
      </c>
      <c r="C7" s="5" t="n">
        <v>985000000</v>
      </c>
    </row>
    <row r="8" spans="1:3">
      <c r="A8" s="4" t="s">
        <v>81</v>
      </c>
      <c r="B8" s="5" t="n">
        <v>3796000000</v>
      </c>
      <c r="C8" s="5" t="n">
        <v>4374000000</v>
      </c>
    </row>
    <row r="9" spans="1:3">
      <c r="A9" s="4" t="s">
        <v>82</v>
      </c>
      <c r="B9" s="5" t="n">
        <v>8000000</v>
      </c>
    </row>
    <row r="10" spans="1:3">
      <c r="A10" s="4" t="s">
        <v>83</v>
      </c>
      <c r="B10" s="5" t="n">
        <v>1413000000</v>
      </c>
      <c r="C10" s="5" t="n">
        <v>1199000000</v>
      </c>
    </row>
    <row r="11" spans="1:3">
      <c r="A11" s="4" t="s">
        <v>84</v>
      </c>
      <c r="B11" s="5" t="n">
        <v>40474000000</v>
      </c>
      <c r="C11" s="5" t="n">
        <v>42370000000</v>
      </c>
    </row>
    <row r="12" spans="1:3">
      <c r="A12" s="3" t="s">
        <v>85</v>
      </c>
    </row>
    <row r="13" spans="1:3">
      <c r="A13" s="4" t="s">
        <v>86</v>
      </c>
      <c r="B13" s="5" t="n">
        <v>5557000000</v>
      </c>
      <c r="C13" s="5" t="n">
        <v>5102000000</v>
      </c>
    </row>
    <row r="14" spans="1:3">
      <c r="A14" s="4" t="s">
        <v>87</v>
      </c>
      <c r="B14" s="5" t="n">
        <v>258000000</v>
      </c>
      <c r="C14" s="5" t="n">
        <v>226000000</v>
      </c>
    </row>
    <row r="15" spans="1:3">
      <c r="A15" s="4" t="s">
        <v>88</v>
      </c>
      <c r="B15" s="5" t="n">
        <v>6000000000</v>
      </c>
      <c r="C15" s="5" t="n">
        <v>6026000000</v>
      </c>
    </row>
    <row r="16" spans="1:3">
      <c r="A16" s="4" t="s">
        <v>82</v>
      </c>
      <c r="B16" s="5" t="n">
        <v>68000000</v>
      </c>
      <c r="C16" s="5" t="n">
        <v>156000000</v>
      </c>
    </row>
    <row r="17" spans="1:3">
      <c r="A17" s="4" t="s">
        <v>89</v>
      </c>
      <c r="B17" s="5" t="n">
        <v>78000000</v>
      </c>
      <c r="C17" s="5" t="n">
        <v>89000000</v>
      </c>
    </row>
    <row r="18" spans="1:3">
      <c r="A18" s="4" t="s">
        <v>90</v>
      </c>
      <c r="B18" s="5" t="n">
        <v>3833000000</v>
      </c>
      <c r="C18" s="5" t="n">
        <v>4897000000</v>
      </c>
    </row>
    <row r="19" spans="1:3">
      <c r="A19" s="4" t="s">
        <v>91</v>
      </c>
      <c r="B19" s="5" t="n">
        <v>113000000</v>
      </c>
      <c r="C19" s="5" t="n">
        <v>215000000</v>
      </c>
    </row>
    <row r="20" spans="1:3">
      <c r="A20" s="4" t="s">
        <v>92</v>
      </c>
      <c r="B20" s="5" t="n">
        <v>15907000000</v>
      </c>
      <c r="C20" s="5" t="n">
        <v>16711000000</v>
      </c>
    </row>
    <row r="21" spans="1:3">
      <c r="A21" s="4" t="s">
        <v>93</v>
      </c>
      <c r="B21" s="5" t="n">
        <v>56381000000</v>
      </c>
      <c r="C21" s="5" t="n">
        <v>59081000000</v>
      </c>
    </row>
    <row r="22" spans="1:3">
      <c r="A22" s="3" t="s">
        <v>94</v>
      </c>
    </row>
    <row r="23" spans="1:3">
      <c r="A23" s="4" t="s">
        <v>95</v>
      </c>
      <c r="B23" s="5" t="n">
        <v>-2825000000</v>
      </c>
      <c r="C23" s="5" t="n">
        <v>-4129000000</v>
      </c>
    </row>
    <row r="24" spans="1:3">
      <c r="A24" s="4" t="s">
        <v>96</v>
      </c>
      <c r="B24" s="5" t="n">
        <v>-1076000000</v>
      </c>
      <c r="C24" s="5" t="n">
        <v>-561000000</v>
      </c>
    </row>
    <row r="25" spans="1:3">
      <c r="A25" s="4" t="s">
        <v>97</v>
      </c>
      <c r="B25" s="5" t="n">
        <v>-20970000000</v>
      </c>
      <c r="C25" s="5" t="n">
        <v>-11964000000</v>
      </c>
    </row>
    <row r="26" spans="1:3">
      <c r="A26" s="4" t="s">
        <v>82</v>
      </c>
      <c r="B26" s="5" t="n">
        <v>-74000000</v>
      </c>
      <c r="C26" s="5" t="n">
        <v>-194000000</v>
      </c>
    </row>
    <row r="27" spans="1:3">
      <c r="A27" s="4" t="s">
        <v>98</v>
      </c>
      <c r="B27" s="5" t="n">
        <v>-995000000</v>
      </c>
      <c r="C27" s="5" t="n">
        <v>-1305000000</v>
      </c>
    </row>
    <row r="28" spans="1:3">
      <c r="A28" s="4" t="s">
        <v>99</v>
      </c>
      <c r="B28" s="5" t="n">
        <v>-629000000</v>
      </c>
      <c r="C28" s="5" t="n">
        <v>-848000000</v>
      </c>
    </row>
    <row r="29" spans="1:3">
      <c r="A29" s="4" t="s">
        <v>100</v>
      </c>
      <c r="B29" s="5" t="n">
        <v>-26569000000</v>
      </c>
      <c r="C29" s="5" t="n">
        <v>-19001000000</v>
      </c>
    </row>
    <row r="30" spans="1:3">
      <c r="A30" s="3" t="s">
        <v>101</v>
      </c>
    </row>
    <row r="31" spans="1:3">
      <c r="A31" s="4" t="s">
        <v>102</v>
      </c>
      <c r="B31" s="5" t="n">
        <v>-14264000000</v>
      </c>
      <c r="C31" s="5" t="n">
        <v>-14661000000</v>
      </c>
    </row>
    <row r="32" spans="1:3">
      <c r="A32" s="4" t="s">
        <v>103</v>
      </c>
      <c r="B32" s="5" t="n">
        <v>-411000000</v>
      </c>
      <c r="C32" s="5" t="n">
        <v>0</v>
      </c>
    </row>
    <row r="33" spans="1:3">
      <c r="A33" s="4" t="s">
        <v>104</v>
      </c>
      <c r="B33" s="5" t="n">
        <v>-1396000000</v>
      </c>
      <c r="C33" s="5" t="n">
        <v>-1934000000</v>
      </c>
    </row>
    <row r="34" spans="1:3">
      <c r="A34" s="4" t="s">
        <v>105</v>
      </c>
      <c r="B34" s="5" t="n">
        <v>-3539000000</v>
      </c>
      <c r="C34" s="5" t="n">
        <v>-4090000000</v>
      </c>
    </row>
    <row r="35" spans="1:3">
      <c r="A35" s="4" t="s">
        <v>106</v>
      </c>
      <c r="B35" s="5" t="n">
        <v>-636000000</v>
      </c>
      <c r="C35" s="5" t="n">
        <v>-652000000</v>
      </c>
    </row>
    <row r="36" spans="1:3">
      <c r="A36" s="4" t="s">
        <v>96</v>
      </c>
      <c r="B36" s="5" t="n">
        <v>-5096000000</v>
      </c>
      <c r="C36" s="5" t="n">
        <v>-5335000000</v>
      </c>
    </row>
    <row r="37" spans="1:3">
      <c r="A37" s="4" t="s">
        <v>107</v>
      </c>
      <c r="B37" s="5" t="n">
        <v>-981000000</v>
      </c>
      <c r="C37" s="5" t="n">
        <v>-8445000000</v>
      </c>
    </row>
    <row r="38" spans="1:3">
      <c r="A38" s="4" t="s">
        <v>108</v>
      </c>
      <c r="B38" s="5" t="n">
        <v>-26323000000</v>
      </c>
      <c r="C38" s="5" t="n">
        <v>-35117000000</v>
      </c>
    </row>
    <row r="39" spans="1:3">
      <c r="A39" s="4" t="s">
        <v>109</v>
      </c>
      <c r="B39" s="5" t="n">
        <v>-52892000000</v>
      </c>
      <c r="C39" s="5" t="n">
        <v>-54118000000</v>
      </c>
    </row>
    <row r="40" spans="1:3">
      <c r="A40" s="4" t="s">
        <v>110</v>
      </c>
      <c r="B40" s="5" t="n">
        <v>3489000000</v>
      </c>
      <c r="C40" s="5" t="n">
        <v>4963000000</v>
      </c>
    </row>
    <row r="41" spans="1:3">
      <c r="A41" s="3" t="s">
        <v>111</v>
      </c>
    </row>
    <row r="42" spans="1:3">
      <c r="A42" s="4" t="s">
        <v>112</v>
      </c>
      <c r="B42" s="5" t="n">
        <v>1343000000</v>
      </c>
      <c r="C42" s="5" t="n">
        <v>1342000000</v>
      </c>
    </row>
    <row r="43" spans="1:3">
      <c r="A43" s="4" t="s">
        <v>113</v>
      </c>
      <c r="B43" s="5" t="n">
        <v>3019000000</v>
      </c>
      <c r="C43" s="5" t="n">
        <v>2954000000</v>
      </c>
    </row>
    <row r="44" spans="1:3">
      <c r="A44" s="4" t="s">
        <v>114</v>
      </c>
      <c r="B44" s="5" t="n">
        <v>-6477000000</v>
      </c>
      <c r="C44" s="5" t="n">
        <v>-5392000000</v>
      </c>
    </row>
    <row r="45" spans="1:3">
      <c r="A45" s="4" t="s">
        <v>115</v>
      </c>
      <c r="B45" s="5" t="n">
        <v>2047000000</v>
      </c>
      <c r="C45" s="5" t="n">
        <v>2220000000</v>
      </c>
    </row>
    <row r="46" spans="1:3">
      <c r="A46" s="4" t="s">
        <v>116</v>
      </c>
      <c r="B46" s="5" t="n">
        <v>-68000000</v>
      </c>
      <c r="C46" s="5" t="n">
        <v>1124000000</v>
      </c>
    </row>
    <row r="47" spans="1:3">
      <c r="A47" s="4" t="s">
        <v>73</v>
      </c>
      <c r="B47" s="5" t="n">
        <v>3557000000</v>
      </c>
      <c r="C47" s="5" t="n">
        <v>3839000000</v>
      </c>
    </row>
    <row r="48" spans="1:3">
      <c r="A48" s="4" t="s">
        <v>117</v>
      </c>
      <c r="B48" s="6" t="n">
        <v>3489000000</v>
      </c>
      <c r="C48" s="6" t="n">
        <v>4963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7</v>
      </c>
    </row>
    <row r="3" spans="1:2">
      <c r="A3" s="3" t="s">
        <v>186</v>
      </c>
    </row>
    <row r="4" spans="1:2">
      <c r="A4" s="4" t="s">
        <v>233</v>
      </c>
      <c r="B4" s="4"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7</v>
      </c>
    </row>
    <row r="3" spans="1:2">
      <c r="A3" s="3" t="s">
        <v>186</v>
      </c>
    </row>
    <row r="4" spans="1:2">
      <c r="A4" s="4" t="s">
        <v>235</v>
      </c>
      <c r="B4" s="4" t="s">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7</v>
      </c>
    </row>
    <row r="3" spans="1:2">
      <c r="A3" s="3" t="s">
        <v>186</v>
      </c>
    </row>
    <row r="4" spans="1:2">
      <c r="A4" s="4" t="s">
        <v>148</v>
      </c>
      <c r="B4" s="4" t="s">
        <v>2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7</v>
      </c>
    </row>
    <row r="3" spans="1:2">
      <c r="A3" s="3" t="s">
        <v>186</v>
      </c>
    </row>
    <row r="4" spans="1:2">
      <c r="A4" s="4" t="s">
        <v>238</v>
      </c>
      <c r="B4" s="4" t="s">
        <v>2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7</v>
      </c>
    </row>
    <row r="3" spans="1:2">
      <c r="A3" s="3" t="s">
        <v>186</v>
      </c>
    </row>
    <row r="4" spans="1:2">
      <c r="A4" s="4" t="s">
        <v>240</v>
      </c>
      <c r="B4" s="4" t="s">
        <v>2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7</v>
      </c>
    </row>
    <row r="3" spans="1:2">
      <c r="A3" s="3" t="s">
        <v>186</v>
      </c>
    </row>
    <row r="4" spans="1:2">
      <c r="A4" s="4" t="s">
        <v>96</v>
      </c>
      <c r="B4" s="4" t="s">
        <v>2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3</v>
      </c>
      <c r="B1" s="2" t="s">
        <v>1</v>
      </c>
    </row>
    <row r="2" spans="1:2">
      <c r="B2" s="2" t="s">
        <v>27</v>
      </c>
    </row>
    <row r="3" spans="1:2">
      <c r="A3" s="3" t="s">
        <v>186</v>
      </c>
    </row>
    <row r="4" spans="1:2">
      <c r="A4" s="4" t="s">
        <v>73</v>
      </c>
      <c r="B4" s="4" t="s">
        <v>2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7</v>
      </c>
    </row>
    <row r="3" spans="1:2">
      <c r="A3" s="3" t="s">
        <v>186</v>
      </c>
    </row>
    <row r="4" spans="1:2">
      <c r="A4" s="4" t="s">
        <v>244</v>
      </c>
      <c r="B4" s="4" t="s">
        <v>2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7</v>
      </c>
    </row>
    <row r="3" spans="1:2">
      <c r="A3" s="3" t="s">
        <v>186</v>
      </c>
    </row>
    <row r="4" spans="1:2">
      <c r="A4" s="4" t="s">
        <v>246</v>
      </c>
      <c r="B4" s="4" t="s">
        <v>2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7</v>
      </c>
    </row>
    <row r="3" spans="1:2">
      <c r="A3" s="3" t="s">
        <v>186</v>
      </c>
    </row>
    <row r="4" spans="1:2">
      <c r="A4" s="4" t="s">
        <v>248</v>
      </c>
      <c r="B4" s="4" t="s">
        <v>2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1"/>
    <col customWidth="1" max="2" min="2" width="9"/>
    <col customWidth="1" max="3" min="3" width="23"/>
    <col customWidth="1" max="4" min="4" width="23"/>
    <col customWidth="1" max="5" min="5" width="27"/>
    <col customWidth="1" max="6" min="6" width="24"/>
    <col customWidth="1" max="7" min="7" width="15"/>
    <col customWidth="1" max="8" min="8" width="36"/>
  </cols>
  <sheetData>
    <row r="1" spans="1:8">
      <c r="A1" s="1" t="s">
        <v>118</v>
      </c>
      <c r="B1" s="2" t="s">
        <v>119</v>
      </c>
      <c r="C1" s="2" t="s">
        <v>120</v>
      </c>
      <c r="D1" s="2" t="s">
        <v>121</v>
      </c>
      <c r="E1" s="2" t="s">
        <v>122</v>
      </c>
      <c r="F1" s="2" t="s">
        <v>123</v>
      </c>
      <c r="G1" s="2" t="s">
        <v>124</v>
      </c>
      <c r="H1" s="2" t="s">
        <v>125</v>
      </c>
    </row>
    <row r="2" spans="1:8">
      <c r="A2" s="4" t="s">
        <v>126</v>
      </c>
      <c r="B2" s="6" t="n">
        <v>4936</v>
      </c>
      <c r="C2" s="6" t="n">
        <v>1339</v>
      </c>
      <c r="D2" s="6" t="n">
        <v>2759</v>
      </c>
      <c r="E2" s="6" t="n">
        <v>-2074</v>
      </c>
      <c r="F2" s="6" t="n">
        <v>2239</v>
      </c>
      <c r="G2" s="6" t="n">
        <v>4263</v>
      </c>
      <c r="H2" s="6" t="n">
        <v>673</v>
      </c>
    </row>
    <row r="3" spans="1:8">
      <c r="A3" s="4" t="s">
        <v>45</v>
      </c>
      <c r="B3" s="5" t="n">
        <v>8372</v>
      </c>
      <c r="E3" s="5" t="n">
        <v>8422</v>
      </c>
      <c r="G3" s="5" t="n">
        <v>8422</v>
      </c>
      <c r="H3" s="5" t="n">
        <v>-50</v>
      </c>
    </row>
    <row r="4" spans="1:8">
      <c r="A4" s="4" t="s">
        <v>127</v>
      </c>
      <c r="B4" s="5" t="n">
        <v>-487</v>
      </c>
      <c r="E4" s="5" t="n">
        <v>-520</v>
      </c>
      <c r="F4" s="5" t="n">
        <v>25</v>
      </c>
      <c r="G4" s="5" t="n">
        <v>-495</v>
      </c>
      <c r="H4" s="5" t="n">
        <v>8</v>
      </c>
    </row>
    <row r="5" spans="1:8">
      <c r="A5" s="4" t="s">
        <v>128</v>
      </c>
      <c r="B5" s="5" t="n">
        <v>7885</v>
      </c>
      <c r="E5" s="5" t="n">
        <v>7902</v>
      </c>
      <c r="F5" s="5" t="n">
        <v>25</v>
      </c>
      <c r="G5" s="5" t="n">
        <v>7927</v>
      </c>
      <c r="H5" s="5" t="n">
        <v>-42</v>
      </c>
    </row>
    <row r="6" spans="1:8">
      <c r="A6" s="4" t="s">
        <v>129</v>
      </c>
      <c r="B6" s="5" t="n">
        <v>-237</v>
      </c>
      <c r="H6" s="5" t="n">
        <v>-237</v>
      </c>
    </row>
    <row r="7" spans="1:8">
      <c r="A7" s="4" t="s">
        <v>130</v>
      </c>
      <c r="B7" s="5" t="n">
        <v>-3874</v>
      </c>
      <c r="E7" s="5" t="n">
        <v>-3874</v>
      </c>
      <c r="G7" s="5" t="n">
        <v>-3874</v>
      </c>
    </row>
    <row r="8" spans="1:8">
      <c r="A8" s="4" t="s">
        <v>131</v>
      </c>
      <c r="B8" s="5" t="n">
        <v>2891</v>
      </c>
      <c r="E8" s="5" t="n">
        <v>2891</v>
      </c>
      <c r="G8" s="5" t="n">
        <v>2891</v>
      </c>
    </row>
    <row r="9" spans="1:8">
      <c r="A9" s="4" t="s">
        <v>132</v>
      </c>
      <c r="B9" s="5" t="n">
        <v>-6204</v>
      </c>
      <c r="E9" s="5" t="n">
        <v>-6204</v>
      </c>
      <c r="G9" s="5" t="n">
        <v>-6204</v>
      </c>
    </row>
    <row r="10" spans="1:8">
      <c r="A10" s="4" t="s">
        <v>133</v>
      </c>
      <c r="B10" s="5" t="n">
        <v>3370</v>
      </c>
      <c r="H10" s="5" t="n">
        <v>3370</v>
      </c>
    </row>
    <row r="11" spans="1:8">
      <c r="A11" s="4" t="s">
        <v>134</v>
      </c>
      <c r="B11" s="5" t="n">
        <v>-229</v>
      </c>
      <c r="E11" s="5" t="n">
        <v>-229</v>
      </c>
      <c r="G11" s="5" t="n">
        <v>-229</v>
      </c>
    </row>
    <row r="12" spans="1:8">
      <c r="A12" s="4" t="s">
        <v>135</v>
      </c>
      <c r="B12" s="5" t="n">
        <v>73</v>
      </c>
      <c r="C12" s="5" t="n">
        <v>1</v>
      </c>
      <c r="D12" s="5" t="n">
        <v>72</v>
      </c>
      <c r="G12" s="5" t="n">
        <v>73</v>
      </c>
    </row>
    <row r="13" spans="1:8">
      <c r="A13" s="4" t="s">
        <v>136</v>
      </c>
      <c r="B13" s="5" t="n">
        <v>-99</v>
      </c>
      <c r="F13" s="5" t="n">
        <v>-99</v>
      </c>
      <c r="G13" s="5" t="n">
        <v>-99</v>
      </c>
    </row>
    <row r="14" spans="1:8">
      <c r="A14" s="4" t="s">
        <v>137</v>
      </c>
      <c r="E14" s="5" t="n">
        <v>-175</v>
      </c>
      <c r="F14" s="5" t="n">
        <v>175</v>
      </c>
    </row>
    <row r="15" spans="1:8">
      <c r="A15" s="4" t="s">
        <v>138</v>
      </c>
      <c r="B15" s="5" t="n">
        <v>356</v>
      </c>
      <c r="E15" s="5" t="n">
        <v>356</v>
      </c>
      <c r="G15" s="5" t="n">
        <v>356</v>
      </c>
    </row>
    <row r="16" spans="1:8">
      <c r="A16" s="4" t="s">
        <v>139</v>
      </c>
      <c r="B16" s="5" t="n">
        <v>10</v>
      </c>
      <c r="E16" s="5" t="n">
        <v>10</v>
      </c>
      <c r="G16" s="5" t="n">
        <v>10</v>
      </c>
    </row>
    <row r="17" spans="1:8">
      <c r="A17" s="4" t="s">
        <v>140</v>
      </c>
      <c r="B17" s="5" t="n">
        <v>8878</v>
      </c>
      <c r="C17" s="5" t="n">
        <v>1340</v>
      </c>
      <c r="D17" s="5" t="n">
        <v>2831</v>
      </c>
      <c r="E17" s="5" t="n">
        <v>-1397</v>
      </c>
      <c r="F17" s="5" t="n">
        <v>2340</v>
      </c>
      <c r="G17" s="5" t="n">
        <v>5114</v>
      </c>
      <c r="H17" s="5" t="n">
        <v>3764</v>
      </c>
    </row>
    <row r="18" spans="1:8">
      <c r="A18" s="4" t="s">
        <v>45</v>
      </c>
      <c r="B18" s="5" t="n">
        <v>1062</v>
      </c>
      <c r="E18" s="5" t="n">
        <v>912</v>
      </c>
      <c r="G18" s="5" t="n">
        <v>912</v>
      </c>
      <c r="H18" s="5" t="n">
        <v>150</v>
      </c>
    </row>
    <row r="19" spans="1:8">
      <c r="A19" s="4" t="s">
        <v>127</v>
      </c>
      <c r="B19" s="5" t="n">
        <v>962</v>
      </c>
      <c r="E19" s="5" t="n">
        <v>284</v>
      </c>
      <c r="F19" s="5" t="n">
        <v>75</v>
      </c>
      <c r="G19" s="5" t="n">
        <v>359</v>
      </c>
      <c r="H19" s="5" t="n">
        <v>603</v>
      </c>
    </row>
    <row r="20" spans="1:8">
      <c r="A20" s="4" t="s">
        <v>128</v>
      </c>
      <c r="B20" s="5" t="n">
        <v>2024</v>
      </c>
      <c r="E20" s="5" t="n">
        <v>1196</v>
      </c>
      <c r="F20" s="5" t="n">
        <v>75</v>
      </c>
      <c r="G20" s="5" t="n">
        <v>1271</v>
      </c>
      <c r="H20" s="5" t="n">
        <v>753</v>
      </c>
    </row>
    <row r="21" spans="1:8">
      <c r="A21" s="4" t="s">
        <v>129</v>
      </c>
      <c r="B21" s="5" t="n">
        <v>-534</v>
      </c>
      <c r="H21" s="5" t="n">
        <v>-534</v>
      </c>
    </row>
    <row r="22" spans="1:8">
      <c r="A22" s="4" t="s">
        <v>130</v>
      </c>
      <c r="B22" s="5" t="n">
        <v>-4850</v>
      </c>
      <c r="E22" s="5" t="n">
        <v>-4850</v>
      </c>
      <c r="G22" s="5" t="n">
        <v>-4850</v>
      </c>
    </row>
    <row r="23" spans="1:8">
      <c r="A23" s="4" t="s">
        <v>141</v>
      </c>
      <c r="B23" s="5" t="n">
        <v>-2172</v>
      </c>
      <c r="E23" s="5" t="n">
        <v>-2013</v>
      </c>
      <c r="G23" s="5" t="n">
        <v>-2013</v>
      </c>
      <c r="H23" s="5" t="n">
        <v>-159</v>
      </c>
    </row>
    <row r="24" spans="1:8">
      <c r="A24" s="4" t="s">
        <v>142</v>
      </c>
      <c r="B24" s="5" t="n">
        <v>1244</v>
      </c>
      <c r="E24" s="5" t="n">
        <v>1244</v>
      </c>
      <c r="G24" s="5" t="n">
        <v>1244</v>
      </c>
    </row>
    <row r="25" spans="1:8">
      <c r="A25" s="4" t="s">
        <v>133</v>
      </c>
      <c r="B25" s="5" t="n">
        <v>32</v>
      </c>
      <c r="E25" s="5" t="n">
        <v>17</v>
      </c>
      <c r="G25" s="5" t="n">
        <v>17</v>
      </c>
      <c r="H25" s="5" t="n">
        <v>15</v>
      </c>
    </row>
    <row r="26" spans="1:8">
      <c r="A26" s="4" t="s">
        <v>135</v>
      </c>
      <c r="B26" s="5" t="n">
        <v>89</v>
      </c>
      <c r="C26" s="5" t="n">
        <v>2</v>
      </c>
      <c r="D26" s="5" t="n">
        <v>87</v>
      </c>
      <c r="G26" s="5" t="n">
        <v>89</v>
      </c>
    </row>
    <row r="27" spans="1:8">
      <c r="A27" s="4" t="s">
        <v>136</v>
      </c>
      <c r="B27" s="5" t="n">
        <v>-74</v>
      </c>
      <c r="D27" s="5" t="n">
        <v>36</v>
      </c>
      <c r="E27" s="5" t="n">
        <v>466</v>
      </c>
      <c r="F27" s="5" t="n">
        <v>-576</v>
      </c>
      <c r="G27" s="5" t="n">
        <v>-74</v>
      </c>
    </row>
    <row r="28" spans="1:8">
      <c r="A28" s="4" t="s">
        <v>137</v>
      </c>
      <c r="E28" s="5" t="n">
        <v>-381</v>
      </c>
      <c r="F28" s="5" t="n">
        <v>381</v>
      </c>
    </row>
    <row r="29" spans="1:8">
      <c r="A29" s="4" t="s">
        <v>138</v>
      </c>
      <c r="B29" s="5" t="n">
        <v>319</v>
      </c>
      <c r="E29" s="5" t="n">
        <v>319</v>
      </c>
      <c r="G29" s="5" t="n">
        <v>319</v>
      </c>
    </row>
    <row r="30" spans="1:8">
      <c r="A30" s="4" t="s">
        <v>139</v>
      </c>
      <c r="B30" s="5" t="n">
        <v>7</v>
      </c>
      <c r="E30" s="5" t="n">
        <v>7</v>
      </c>
      <c r="G30" s="5" t="n">
        <v>7</v>
      </c>
    </row>
    <row r="31" spans="1:8">
      <c r="A31" s="4" t="s">
        <v>143</v>
      </c>
      <c r="B31" s="5" t="n">
        <v>4963</v>
      </c>
      <c r="C31" s="5" t="n">
        <v>1342</v>
      </c>
      <c r="D31" s="5" t="n">
        <v>2954</v>
      </c>
      <c r="E31" s="5" t="n">
        <v>-5392</v>
      </c>
      <c r="F31" s="5" t="n">
        <v>2220</v>
      </c>
      <c r="G31" s="5" t="n">
        <v>1124</v>
      </c>
      <c r="H31" s="5" t="n">
        <v>3839</v>
      </c>
    </row>
    <row r="32" spans="1:8">
      <c r="A32" s="4" t="s">
        <v>45</v>
      </c>
      <c r="B32" s="5" t="n">
        <v>2169</v>
      </c>
      <c r="E32" s="5" t="n">
        <v>1532</v>
      </c>
      <c r="G32" s="5" t="n">
        <v>1532</v>
      </c>
      <c r="H32" s="5" t="n">
        <v>637</v>
      </c>
    </row>
    <row r="33" spans="1:8">
      <c r="A33" s="4" t="s">
        <v>127</v>
      </c>
      <c r="B33" s="5" t="n">
        <v>713</v>
      </c>
      <c r="E33" s="5" t="n">
        <v>899</v>
      </c>
      <c r="F33" s="5" t="n">
        <v>-37</v>
      </c>
      <c r="G33" s="5" t="n">
        <v>862</v>
      </c>
      <c r="H33" s="5" t="n">
        <v>-149</v>
      </c>
    </row>
    <row r="34" spans="1:8">
      <c r="A34" s="4" t="s">
        <v>128</v>
      </c>
      <c r="B34" s="5" t="n">
        <v>2882</v>
      </c>
      <c r="E34" s="5" t="n">
        <v>2431</v>
      </c>
      <c r="F34" s="5" t="n">
        <v>-37</v>
      </c>
      <c r="G34" s="5" t="n">
        <v>2394</v>
      </c>
      <c r="H34" s="5" t="n">
        <v>488</v>
      </c>
    </row>
    <row r="35" spans="1:8">
      <c r="A35" s="4" t="s">
        <v>129</v>
      </c>
      <c r="B35" s="5" t="n">
        <v>-789</v>
      </c>
      <c r="H35" s="5" t="n">
        <v>-789</v>
      </c>
    </row>
    <row r="36" spans="1:8">
      <c r="A36" s="4" t="s">
        <v>144</v>
      </c>
      <c r="B36" s="5" t="n">
        <v>21</v>
      </c>
      <c r="H36" s="5" t="n">
        <v>21</v>
      </c>
    </row>
    <row r="37" spans="1:8">
      <c r="A37" s="4" t="s">
        <v>130</v>
      </c>
      <c r="B37" s="5" t="n">
        <v>-3906</v>
      </c>
      <c r="E37" s="5" t="n">
        <v>-3906</v>
      </c>
      <c r="G37" s="5" t="n">
        <v>-3906</v>
      </c>
    </row>
    <row r="38" spans="1:8">
      <c r="A38" s="4" t="s">
        <v>133</v>
      </c>
      <c r="B38" s="5" t="n">
        <v>-2</v>
      </c>
      <c r="H38" s="5" t="n">
        <v>-2</v>
      </c>
    </row>
    <row r="39" spans="1:8">
      <c r="A39" s="4" t="s">
        <v>135</v>
      </c>
      <c r="B39" s="5" t="n">
        <v>56</v>
      </c>
      <c r="C39" s="5" t="n">
        <v>1</v>
      </c>
      <c r="D39" s="5" t="n">
        <v>55</v>
      </c>
      <c r="G39" s="5" t="n">
        <v>56</v>
      </c>
    </row>
    <row r="40" spans="1:8">
      <c r="A40" s="4" t="s">
        <v>136</v>
      </c>
      <c r="B40" s="5" t="n">
        <v>-65</v>
      </c>
      <c r="D40" s="5" t="n">
        <v>10</v>
      </c>
      <c r="E40" s="5" t="n">
        <v>581</v>
      </c>
      <c r="F40" s="5" t="n">
        <v>-656</v>
      </c>
      <c r="G40" s="5" t="n">
        <v>-65</v>
      </c>
    </row>
    <row r="41" spans="1:8">
      <c r="A41" s="4" t="s">
        <v>137</v>
      </c>
      <c r="E41" s="5" t="n">
        <v>-520</v>
      </c>
      <c r="F41" s="5" t="n">
        <v>520</v>
      </c>
    </row>
    <row r="42" spans="1:8">
      <c r="A42" s="4" t="s">
        <v>138</v>
      </c>
      <c r="B42" s="5" t="n">
        <v>333</v>
      </c>
      <c r="E42" s="5" t="n">
        <v>333</v>
      </c>
      <c r="G42" s="5" t="n">
        <v>333</v>
      </c>
    </row>
    <row r="43" spans="1:8">
      <c r="A43" s="4" t="s">
        <v>139</v>
      </c>
      <c r="B43" s="5" t="n">
        <v>-4</v>
      </c>
      <c r="E43" s="5" t="n">
        <v>-4</v>
      </c>
      <c r="G43" s="5" t="n">
        <v>-4</v>
      </c>
    </row>
    <row r="44" spans="1:8">
      <c r="A44" s="4" t="s">
        <v>145</v>
      </c>
      <c r="B44" s="6" t="n">
        <v>3489</v>
      </c>
      <c r="C44" s="6" t="n">
        <v>1343</v>
      </c>
      <c r="D44" s="6" t="n">
        <v>3019</v>
      </c>
      <c r="E44" s="6" t="n">
        <v>-6477</v>
      </c>
      <c r="F44" s="6" t="n">
        <v>2047</v>
      </c>
      <c r="G44" s="6" t="n">
        <v>-68</v>
      </c>
      <c r="H44" s="6" t="n">
        <v>35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7</v>
      </c>
    </row>
    <row r="3" spans="1:2">
      <c r="A3" s="3" t="s">
        <v>186</v>
      </c>
    </row>
    <row r="4" spans="1:2">
      <c r="A4" s="4" t="s">
        <v>250</v>
      </c>
      <c r="B4" s="4" t="s">
        <v>2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7</v>
      </c>
    </row>
    <row r="3" spans="1:2">
      <c r="A3" s="3" t="s">
        <v>186</v>
      </c>
    </row>
    <row r="4" spans="1:2">
      <c r="A4" s="4" t="s">
        <v>252</v>
      </c>
      <c r="B4" s="4" t="s">
        <v>2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7</v>
      </c>
    </row>
    <row r="3" spans="1:2">
      <c r="A3" s="3" t="s">
        <v>18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35</v>
      </c>
      <c r="B10" s="4" t="s">
        <v>267</v>
      </c>
    </row>
    <row r="11" spans="1:2">
      <c r="A11" s="4" t="s">
        <v>268</v>
      </c>
      <c r="B11" s="4" t="s">
        <v>269</v>
      </c>
    </row>
    <row r="12" spans="1:2">
      <c r="A12" s="4" t="s">
        <v>270</v>
      </c>
      <c r="B12" s="4" t="s">
        <v>271</v>
      </c>
    </row>
    <row r="13" spans="1:2">
      <c r="A13" s="4" t="s">
        <v>105</v>
      </c>
      <c r="B13" s="4" t="s">
        <v>272</v>
      </c>
    </row>
    <row r="14" spans="1:2">
      <c r="A14" s="4" t="s">
        <v>273</v>
      </c>
      <c r="B14" s="4" t="s">
        <v>274</v>
      </c>
    </row>
    <row r="15" spans="1:2">
      <c r="A15" s="4" t="s">
        <v>76</v>
      </c>
      <c r="B15" s="4" t="s">
        <v>275</v>
      </c>
    </row>
    <row r="16" spans="1:2">
      <c r="A16" s="4" t="s">
        <v>276</v>
      </c>
      <c r="B16" s="4" t="s">
        <v>277</v>
      </c>
    </row>
    <row r="17" spans="1:2">
      <c r="A17" s="4" t="s">
        <v>77</v>
      </c>
      <c r="B17" s="4" t="s">
        <v>278</v>
      </c>
    </row>
    <row r="18" spans="1:2">
      <c r="A18" s="4" t="s">
        <v>78</v>
      </c>
      <c r="B18" s="4" t="s">
        <v>279</v>
      </c>
    </row>
    <row r="19" spans="1:2">
      <c r="A19" s="4" t="s">
        <v>280</v>
      </c>
      <c r="B19" s="4" t="s">
        <v>281</v>
      </c>
    </row>
    <row r="20" spans="1:2">
      <c r="A20" s="4" t="s">
        <v>282</v>
      </c>
      <c r="B20" s="4" t="s">
        <v>283</v>
      </c>
    </row>
    <row r="21" spans="1:2">
      <c r="A21" s="4" t="s">
        <v>284</v>
      </c>
      <c r="B21" s="4" t="s">
        <v>285</v>
      </c>
    </row>
    <row r="22" spans="1:2">
      <c r="A22" s="4" t="s">
        <v>86</v>
      </c>
      <c r="B22" s="4" t="s">
        <v>286</v>
      </c>
    </row>
    <row r="23" spans="1:2">
      <c r="A23" s="4" t="s">
        <v>287</v>
      </c>
      <c r="B23" s="4" t="s">
        <v>288</v>
      </c>
    </row>
    <row r="24" spans="1:2">
      <c r="A24" s="4" t="s">
        <v>289</v>
      </c>
      <c r="B24" s="4" t="s">
        <v>290</v>
      </c>
    </row>
    <row r="25" spans="1:2">
      <c r="A25" s="4" t="s">
        <v>44</v>
      </c>
      <c r="B25" s="4" t="s">
        <v>291</v>
      </c>
    </row>
    <row r="26" spans="1:2">
      <c r="A26" s="4" t="s">
        <v>292</v>
      </c>
      <c r="B26" s="4" t="s">
        <v>293</v>
      </c>
    </row>
    <row r="27" spans="1:2">
      <c r="A27" s="4" t="s">
        <v>294</v>
      </c>
      <c r="B27" s="4" t="s">
        <v>2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7</v>
      </c>
    </row>
    <row r="3" spans="1:2">
      <c r="A3" s="3" t="s">
        <v>186</v>
      </c>
    </row>
    <row r="4" spans="1:2">
      <c r="A4" s="4" t="s">
        <v>297</v>
      </c>
      <c r="B4" s="4" t="s">
        <v>2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7</v>
      </c>
    </row>
    <row r="3" spans="1:2">
      <c r="A3" s="3" t="s">
        <v>186</v>
      </c>
    </row>
    <row r="4" spans="1:2">
      <c r="A4" s="4" t="s">
        <v>300</v>
      </c>
      <c r="B4" s="4" t="s">
        <v>3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7</v>
      </c>
    </row>
    <row r="3" spans="1:2">
      <c r="A3" s="4" t="s">
        <v>303</v>
      </c>
      <c r="B3" s="4" t="s">
        <v>304</v>
      </c>
    </row>
    <row r="4" spans="1:2">
      <c r="A4" s="4" t="s">
        <v>305</v>
      </c>
      <c r="B4" s="4" t="s">
        <v>306</v>
      </c>
    </row>
    <row r="5" spans="1:2">
      <c r="A5" s="4" t="s">
        <v>307</v>
      </c>
      <c r="B5" s="4" t="s">
        <v>308</v>
      </c>
    </row>
    <row r="6" spans="1:2">
      <c r="A6" s="4" t="s">
        <v>309</v>
      </c>
    </row>
    <row r="7" spans="1:2">
      <c r="A7" s="4" t="s">
        <v>310</v>
      </c>
      <c r="B7" s="4" t="s">
        <v>311</v>
      </c>
    </row>
    <row r="8" spans="1:2">
      <c r="A8" s="4" t="s">
        <v>312</v>
      </c>
    </row>
    <row r="9" spans="1:2">
      <c r="A9" s="4" t="s">
        <v>310</v>
      </c>
      <c r="B9" s="4" t="s">
        <v>313</v>
      </c>
    </row>
    <row r="10" spans="1:2">
      <c r="A10" s="4" t="s">
        <v>314</v>
      </c>
    </row>
    <row r="11" spans="1:2">
      <c r="A11" s="4" t="s">
        <v>310</v>
      </c>
      <c r="B11" s="4" t="s">
        <v>3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7</v>
      </c>
    </row>
    <row r="3" spans="1:2">
      <c r="A3" s="3" t="s">
        <v>186</v>
      </c>
    </row>
    <row r="4" spans="1:2">
      <c r="A4" s="4" t="s">
        <v>317</v>
      </c>
      <c r="B4" s="4" t="s">
        <v>3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7</v>
      </c>
    </row>
    <row r="3" spans="1:2">
      <c r="A3" s="4" t="s">
        <v>320</v>
      </c>
      <c r="B3" s="4" t="s">
        <v>321</v>
      </c>
    </row>
    <row r="4" spans="1:2">
      <c r="A4" s="4" t="s">
        <v>322</v>
      </c>
      <c r="B4" s="4" t="s">
        <v>323</v>
      </c>
    </row>
    <row r="5" spans="1:2">
      <c r="A5" s="4" t="s">
        <v>324</v>
      </c>
    </row>
    <row r="6" spans="1:2">
      <c r="A6" s="4" t="s">
        <v>322</v>
      </c>
      <c r="B6" s="4" t="s">
        <v>3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7</v>
      </c>
    </row>
    <row r="3" spans="1:2">
      <c r="A3" s="3" t="s">
        <v>18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7</v>
      </c>
    </row>
    <row r="3" spans="1:2">
      <c r="A3" s="4" t="s">
        <v>334</v>
      </c>
      <c r="B3" s="4"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row>
    <row r="17" spans="1:2">
      <c r="A17" s="4" t="s">
        <v>334</v>
      </c>
      <c r="B17" s="4" t="s">
        <v>361</v>
      </c>
    </row>
    <row r="18" spans="1:2">
      <c r="A18" s="4" t="s">
        <v>362</v>
      </c>
    </row>
    <row r="19" spans="1:2">
      <c r="A19" s="4" t="s">
        <v>334</v>
      </c>
      <c r="B19" s="4" t="s">
        <v>363</v>
      </c>
    </row>
    <row r="20" spans="1:2">
      <c r="A20" s="4" t="s">
        <v>364</v>
      </c>
    </row>
    <row r="21" spans="1:2">
      <c r="A21" s="4" t="s">
        <v>334</v>
      </c>
      <c r="B21" s="4" t="s">
        <v>365</v>
      </c>
    </row>
    <row r="22" spans="1:2">
      <c r="A22" s="4" t="s">
        <v>366</v>
      </c>
    </row>
    <row r="23" spans="1:2">
      <c r="A23" s="4" t="s">
        <v>350</v>
      </c>
      <c r="B23"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46</v>
      </c>
      <c r="B1" s="2" t="s">
        <v>1</v>
      </c>
    </row>
    <row r="2" spans="1:4">
      <c r="B2" s="2" t="s">
        <v>27</v>
      </c>
      <c r="C2" s="2" t="s">
        <v>28</v>
      </c>
      <c r="D2" s="2" t="s">
        <v>29</v>
      </c>
    </row>
    <row r="3" spans="1:4">
      <c r="A3" s="3" t="s">
        <v>147</v>
      </c>
    </row>
    <row r="4" spans="1:4">
      <c r="A4" s="4" t="s">
        <v>45</v>
      </c>
      <c r="B4" s="6" t="n">
        <v>2169</v>
      </c>
      <c r="C4" s="6" t="n">
        <v>1062</v>
      </c>
      <c r="D4" s="6" t="n">
        <v>8372</v>
      </c>
    </row>
    <row r="5" spans="1:4">
      <c r="A5" s="4" t="s">
        <v>148</v>
      </c>
      <c r="B5" s="5" t="n">
        <v>6089</v>
      </c>
      <c r="C5" s="5" t="n">
        <v>7044</v>
      </c>
      <c r="D5" s="5" t="n">
        <v>-3741</v>
      </c>
    </row>
    <row r="6" spans="1:4">
      <c r="A6" s="4" t="s">
        <v>149</v>
      </c>
      <c r="B6" s="5" t="n">
        <v>8258</v>
      </c>
      <c r="C6" s="5" t="n">
        <v>8106</v>
      </c>
      <c r="D6" s="5" t="n">
        <v>4631</v>
      </c>
    </row>
    <row r="7" spans="1:4">
      <c r="A7" s="4" t="s">
        <v>150</v>
      </c>
      <c r="B7" s="5" t="n">
        <v>-1340</v>
      </c>
      <c r="C7" s="5" t="n">
        <v>-1609</v>
      </c>
      <c r="D7" s="5" t="n">
        <v>-2062</v>
      </c>
    </row>
    <row r="8" spans="1:4">
      <c r="A8" s="4" t="s">
        <v>151</v>
      </c>
      <c r="B8" s="5" t="n">
        <v>6918</v>
      </c>
      <c r="C8" s="5" t="n">
        <v>6497</v>
      </c>
      <c r="D8" s="5" t="n">
        <v>2569</v>
      </c>
    </row>
    <row r="9" spans="1:4">
      <c r="A9" s="3" t="s">
        <v>152</v>
      </c>
    </row>
    <row r="10" spans="1:4">
      <c r="A10" s="4" t="s">
        <v>153</v>
      </c>
      <c r="B10" s="5" t="n">
        <v>-1545</v>
      </c>
      <c r="C10" s="5" t="n">
        <v>-1543</v>
      </c>
      <c r="D10" s="5" t="n">
        <v>-1380</v>
      </c>
    </row>
    <row r="11" spans="1:4">
      <c r="A11" s="4" t="s">
        <v>154</v>
      </c>
      <c r="B11" s="5" t="n">
        <v>281</v>
      </c>
      <c r="C11" s="5" t="n">
        <v>98</v>
      </c>
      <c r="D11" s="5" t="n">
        <v>72</v>
      </c>
    </row>
    <row r="12" spans="1:4">
      <c r="A12" s="4" t="s">
        <v>155</v>
      </c>
      <c r="B12" s="5" t="n">
        <v>-657</v>
      </c>
      <c r="C12" s="5" t="n">
        <v>-809</v>
      </c>
      <c r="D12" s="5" t="n">
        <v>-521</v>
      </c>
    </row>
    <row r="13" spans="1:4">
      <c r="A13" s="4" t="s">
        <v>156</v>
      </c>
      <c r="B13" s="5" t="n">
        <v>48</v>
      </c>
      <c r="C13" s="5" t="n">
        <v>283</v>
      </c>
      <c r="D13" s="5" t="n">
        <v>236</v>
      </c>
    </row>
    <row r="14" spans="1:4">
      <c r="A14" s="4" t="s">
        <v>157</v>
      </c>
      <c r="B14" s="5" t="n">
        <v>-80</v>
      </c>
      <c r="C14" s="5" t="n">
        <v>-96</v>
      </c>
      <c r="D14" s="5" t="n">
        <v>-82</v>
      </c>
    </row>
    <row r="15" spans="1:4">
      <c r="A15" s="4" t="s">
        <v>158</v>
      </c>
      <c r="B15" s="5" t="n">
        <v>64</v>
      </c>
      <c r="C15" s="5" t="n">
        <v>683</v>
      </c>
      <c r="D15" s="5" t="n">
        <v>357</v>
      </c>
    </row>
    <row r="16" spans="1:4">
      <c r="A16" s="4" t="s">
        <v>159</v>
      </c>
      <c r="B16" s="5" t="n">
        <v>-91</v>
      </c>
      <c r="C16" s="5" t="n">
        <v>-73</v>
      </c>
      <c r="D16" s="5" t="n">
        <v>-338</v>
      </c>
    </row>
    <row r="17" spans="1:4">
      <c r="A17" s="4" t="s">
        <v>160</v>
      </c>
      <c r="C17" s="5" t="n">
        <v>17</v>
      </c>
      <c r="D17" s="5" t="n">
        <v>-3203</v>
      </c>
    </row>
    <row r="18" spans="1:4">
      <c r="A18" s="4" t="s">
        <v>161</v>
      </c>
      <c r="B18" s="5" t="n">
        <v>282</v>
      </c>
      <c r="C18" s="5" t="n">
        <v>72</v>
      </c>
      <c r="D18" s="5" t="n">
        <v>10246</v>
      </c>
    </row>
    <row r="19" spans="1:4">
      <c r="A19" s="4" t="s">
        <v>79</v>
      </c>
      <c r="B19" s="5" t="n">
        <v>-15</v>
      </c>
      <c r="C19" s="5" t="n">
        <v>-11</v>
      </c>
      <c r="D19" s="5" t="n">
        <v>-16</v>
      </c>
    </row>
    <row r="20" spans="1:4">
      <c r="A20" s="4" t="s">
        <v>162</v>
      </c>
      <c r="B20" s="5" t="n">
        <v>196</v>
      </c>
      <c r="D20" s="5" t="n">
        <v>564</v>
      </c>
    </row>
    <row r="21" spans="1:4">
      <c r="A21" s="4" t="s">
        <v>163</v>
      </c>
      <c r="B21" s="5" t="n">
        <v>4</v>
      </c>
      <c r="D21" s="5" t="n">
        <v>-2</v>
      </c>
    </row>
    <row r="22" spans="1:4">
      <c r="A22" s="4" t="s">
        <v>164</v>
      </c>
      <c r="B22" s="5" t="n">
        <v>64</v>
      </c>
      <c r="C22" s="5" t="n">
        <v>68</v>
      </c>
      <c r="D22" s="5" t="n">
        <v>99</v>
      </c>
    </row>
    <row r="23" spans="1:4">
      <c r="A23" s="4" t="s">
        <v>165</v>
      </c>
      <c r="B23" s="5" t="n">
        <v>6</v>
      </c>
      <c r="C23" s="5" t="n">
        <v>42</v>
      </c>
      <c r="D23" s="5" t="n">
        <v>5</v>
      </c>
    </row>
    <row r="24" spans="1:4">
      <c r="A24" s="4" t="s">
        <v>166</v>
      </c>
      <c r="B24" s="5" t="n">
        <v>-1443</v>
      </c>
      <c r="C24" s="5" t="n">
        <v>-1269</v>
      </c>
      <c r="D24" s="5" t="n">
        <v>6037</v>
      </c>
    </row>
    <row r="25" spans="1:4">
      <c r="A25" s="3" t="s">
        <v>167</v>
      </c>
    </row>
    <row r="26" spans="1:4">
      <c r="A26" s="4" t="s">
        <v>168</v>
      </c>
      <c r="B26" s="5" t="n">
        <v>-65</v>
      </c>
      <c r="C26" s="5" t="n">
        <v>-74</v>
      </c>
      <c r="D26" s="5" t="n">
        <v>-99</v>
      </c>
    </row>
    <row r="27" spans="1:4">
      <c r="A27" s="4" t="s">
        <v>169</v>
      </c>
      <c r="B27" s="5" t="n">
        <v>56</v>
      </c>
      <c r="C27" s="5" t="n">
        <v>89</v>
      </c>
      <c r="D27" s="5" t="n">
        <v>73</v>
      </c>
    </row>
    <row r="28" spans="1:4">
      <c r="A28" s="4" t="s">
        <v>170</v>
      </c>
      <c r="B28" s="5" t="n">
        <v>-29</v>
      </c>
    </row>
    <row r="29" spans="1:4">
      <c r="A29" s="4" t="s">
        <v>171</v>
      </c>
      <c r="B29" s="5" t="n">
        <v>2233</v>
      </c>
    </row>
    <row r="30" spans="1:4">
      <c r="A30" s="4" t="s">
        <v>172</v>
      </c>
      <c r="B30" s="5" t="n">
        <v>-3200</v>
      </c>
      <c r="C30" s="5" t="n">
        <v>148</v>
      </c>
      <c r="D30" s="5" t="n">
        <v>-2412</v>
      </c>
    </row>
    <row r="31" spans="1:4">
      <c r="A31" s="4" t="s">
        <v>173</v>
      </c>
      <c r="B31" s="5" t="n">
        <v>-23</v>
      </c>
      <c r="C31" s="5" t="n">
        <v>-18</v>
      </c>
      <c r="D31" s="5" t="n">
        <v>-25</v>
      </c>
    </row>
    <row r="32" spans="1:4">
      <c r="A32" s="4" t="s">
        <v>174</v>
      </c>
      <c r="B32" s="5" t="n">
        <v>-781</v>
      </c>
      <c r="C32" s="5" t="n">
        <v>-732</v>
      </c>
      <c r="D32" s="5" t="n">
        <v>-762</v>
      </c>
    </row>
    <row r="33" spans="1:4">
      <c r="A33" s="4" t="s">
        <v>175</v>
      </c>
      <c r="B33" s="5" t="n">
        <v>-3906</v>
      </c>
      <c r="C33" s="5" t="n">
        <v>-4850</v>
      </c>
      <c r="D33" s="5" t="n">
        <v>-3874</v>
      </c>
    </row>
    <row r="34" spans="1:4">
      <c r="A34" s="4" t="s">
        <v>129</v>
      </c>
      <c r="B34" s="5" t="n">
        <v>-779</v>
      </c>
      <c r="C34" s="5" t="n">
        <v>-534</v>
      </c>
      <c r="D34" s="5" t="n">
        <v>-237</v>
      </c>
    </row>
    <row r="35" spans="1:4">
      <c r="A35" s="4" t="s">
        <v>176</v>
      </c>
      <c r="B35" s="5" t="n">
        <v>21</v>
      </c>
    </row>
    <row r="36" spans="1:4">
      <c r="A36" s="4" t="s">
        <v>177</v>
      </c>
      <c r="B36" s="5" t="n">
        <v>93</v>
      </c>
      <c r="C36" s="5" t="n">
        <v>-421</v>
      </c>
      <c r="D36" s="5" t="n">
        <v>233</v>
      </c>
    </row>
    <row r="37" spans="1:4">
      <c r="A37" s="4" t="s">
        <v>178</v>
      </c>
      <c r="B37" s="5" t="n">
        <v>-6380</v>
      </c>
      <c r="C37" s="5" t="n">
        <v>-6392</v>
      </c>
      <c r="D37" s="5" t="n">
        <v>-7103</v>
      </c>
    </row>
    <row r="38" spans="1:4">
      <c r="A38" s="4" t="s">
        <v>179</v>
      </c>
      <c r="B38" s="5" t="n">
        <v>-905</v>
      </c>
      <c r="C38" s="5" t="n">
        <v>-1164</v>
      </c>
      <c r="D38" s="5" t="n">
        <v>1503</v>
      </c>
    </row>
    <row r="39" spans="1:4">
      <c r="A39" s="4" t="s">
        <v>180</v>
      </c>
      <c r="B39" s="5" t="n">
        <v>4605</v>
      </c>
      <c r="C39" s="5" t="n">
        <v>5486</v>
      </c>
      <c r="D39" s="5" t="n">
        <v>4028</v>
      </c>
    </row>
    <row r="40" spans="1:4">
      <c r="A40" s="4" t="s">
        <v>181</v>
      </c>
      <c r="B40" s="5" t="n">
        <v>-100</v>
      </c>
      <c r="C40" s="5" t="n">
        <v>283</v>
      </c>
      <c r="D40" s="5" t="n">
        <v>-45</v>
      </c>
    </row>
    <row r="41" spans="1:4">
      <c r="A41" s="4" t="s">
        <v>179</v>
      </c>
      <c r="B41" s="5" t="n">
        <v>-905</v>
      </c>
      <c r="C41" s="5" t="n">
        <v>-1164</v>
      </c>
      <c r="D41" s="5" t="n">
        <v>1503</v>
      </c>
    </row>
    <row r="42" spans="1:4">
      <c r="A42" s="4" t="s">
        <v>182</v>
      </c>
      <c r="B42" s="5" t="n">
        <v>3600</v>
      </c>
      <c r="C42" s="5" t="n">
        <v>4605</v>
      </c>
      <c r="D42" s="5" t="n">
        <v>5486</v>
      </c>
    </row>
    <row r="43" spans="1:4">
      <c r="A43" s="3" t="s">
        <v>183</v>
      </c>
    </row>
    <row r="44" spans="1:4">
      <c r="A44" s="4" t="s">
        <v>90</v>
      </c>
      <c r="B44" s="5" t="n">
        <v>3833</v>
      </c>
      <c r="C44" s="5" t="n">
        <v>4897</v>
      </c>
      <c r="D44" s="5" t="n">
        <v>5830</v>
      </c>
    </row>
    <row r="45" spans="1:4">
      <c r="A45" s="4" t="s">
        <v>184</v>
      </c>
      <c r="B45" s="5" t="n">
        <v>-233</v>
      </c>
      <c r="C45" s="5" t="n">
        <v>-292</v>
      </c>
      <c r="D45" s="5" t="n">
        <v>-344</v>
      </c>
    </row>
    <row r="46" spans="1:4">
      <c r="A46" s="4" t="s">
        <v>182</v>
      </c>
      <c r="B46" s="6" t="n">
        <v>3600</v>
      </c>
      <c r="C46" s="6" t="n">
        <v>4605</v>
      </c>
      <c r="D46" s="6" t="n">
        <v>54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27</v>
      </c>
    </row>
    <row r="3" spans="1:2">
      <c r="A3" s="3" t="s">
        <v>186</v>
      </c>
    </row>
    <row r="4" spans="1:2">
      <c r="A4" s="4" t="s">
        <v>369</v>
      </c>
      <c r="B4" s="4" t="s">
        <v>3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1</v>
      </c>
      <c r="B1" s="2" t="s">
        <v>1</v>
      </c>
    </row>
    <row r="2" spans="1:2">
      <c r="B2" s="2" t="s">
        <v>27</v>
      </c>
    </row>
    <row r="3" spans="1:2">
      <c r="A3" s="3" t="s">
        <v>186</v>
      </c>
    </row>
    <row r="4" spans="1:2">
      <c r="A4" s="4" t="s">
        <v>372</v>
      </c>
      <c r="B4" s="4" t="s">
        <v>3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4</v>
      </c>
      <c r="B1" s="2" t="s">
        <v>1</v>
      </c>
    </row>
    <row r="2" spans="1:2">
      <c r="B2" s="2" t="s">
        <v>27</v>
      </c>
    </row>
    <row r="3" spans="1:2">
      <c r="A3" s="3" t="s">
        <v>186</v>
      </c>
    </row>
    <row r="4" spans="1:2">
      <c r="A4" s="4" t="s">
        <v>375</v>
      </c>
      <c r="B4" s="4" t="s">
        <v>3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7</v>
      </c>
      <c r="B1" s="2" t="s">
        <v>1</v>
      </c>
    </row>
    <row r="2" spans="1:2">
      <c r="B2" s="2" t="s">
        <v>27</v>
      </c>
    </row>
    <row r="3" spans="1:2">
      <c r="A3" s="3" t="s">
        <v>18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7</v>
      </c>
    </row>
    <row r="3" spans="1:2">
      <c r="A3" s="3" t="s">
        <v>18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7</v>
      </c>
    </row>
    <row r="3" spans="1:2">
      <c r="A3" s="3" t="s">
        <v>18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06</v>
      </c>
      <c r="B1" s="2" t="s">
        <v>1</v>
      </c>
    </row>
    <row r="2" spans="1:2">
      <c r="B2" s="2" t="s">
        <v>27</v>
      </c>
    </row>
    <row r="3" spans="1:2">
      <c r="A3" s="3" t="s">
        <v>18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7</v>
      </c>
    </row>
    <row r="3" spans="1:2">
      <c r="A3" s="3" t="s">
        <v>186</v>
      </c>
    </row>
    <row r="4" spans="1:2">
      <c r="A4" s="4" t="s">
        <v>412</v>
      </c>
      <c r="B4" s="4" t="s">
        <v>4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14</v>
      </c>
      <c r="B1" s="2" t="s">
        <v>1</v>
      </c>
    </row>
    <row r="2" spans="1:2">
      <c r="B2" s="2" t="s">
        <v>27</v>
      </c>
    </row>
    <row r="3" spans="1:2">
      <c r="A3" s="3" t="s">
        <v>186</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21</v>
      </c>
      <c r="B1" s="2" t="s">
        <v>1</v>
      </c>
    </row>
    <row r="2" spans="1:2">
      <c r="B2" s="2" t="s">
        <v>27</v>
      </c>
    </row>
    <row r="3" spans="1:2">
      <c r="A3" s="3" t="s">
        <v>186</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0</v>
      </c>
      <c r="B1" s="2" t="s">
        <v>1</v>
      </c>
    </row>
    <row r="2" spans="1:2">
      <c r="B2" s="2" t="s">
        <v>27</v>
      </c>
    </row>
    <row r="3" spans="1:2">
      <c r="A3" s="3" t="s">
        <v>186</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27</v>
      </c>
    </row>
    <row r="3" spans="1:2">
      <c r="A3" s="3" t="s">
        <v>186</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0</v>
      </c>
      <c r="B1" s="2" t="s">
        <v>1</v>
      </c>
    </row>
    <row r="2" spans="1:2">
      <c r="B2" s="2" t="s">
        <v>27</v>
      </c>
    </row>
    <row r="3" spans="1:2">
      <c r="A3" s="3" t="s">
        <v>186</v>
      </c>
    </row>
    <row r="4" spans="1:2">
      <c r="A4" s="4" t="s">
        <v>441</v>
      </c>
      <c r="B4" s="4" t="s">
        <v>4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3</v>
      </c>
      <c r="B1" s="2" t="s">
        <v>1</v>
      </c>
    </row>
    <row r="2" spans="1:2">
      <c r="B2" s="2" t="s">
        <v>27</v>
      </c>
    </row>
    <row r="3" spans="1:2">
      <c r="A3" s="3" t="s">
        <v>186</v>
      </c>
    </row>
    <row r="4" spans="1:2">
      <c r="A4" s="4" t="s">
        <v>444</v>
      </c>
      <c r="B4" s="4" t="s">
        <v>4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6</v>
      </c>
      <c r="B1" s="2" t="s">
        <v>1</v>
      </c>
    </row>
    <row r="2" spans="1:2">
      <c r="B2" s="2" t="s">
        <v>27</v>
      </c>
    </row>
    <row r="3" spans="1:2">
      <c r="A3" s="3" t="s">
        <v>186</v>
      </c>
    </row>
    <row r="4" spans="1:2">
      <c r="A4" s="4" t="s">
        <v>447</v>
      </c>
      <c r="B4" s="4" t="s">
        <v>4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7</v>
      </c>
    </row>
    <row r="3" spans="1:2">
      <c r="A3" s="3" t="s">
        <v>186</v>
      </c>
    </row>
    <row r="4" spans="1:2">
      <c r="A4" s="4" t="s">
        <v>450</v>
      </c>
      <c r="B4" s="4" t="s">
        <v>4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2</v>
      </c>
      <c r="B1" s="2" t="s">
        <v>1</v>
      </c>
    </row>
    <row r="2" spans="1:2">
      <c r="B2" s="2" t="s">
        <v>27</v>
      </c>
    </row>
    <row r="3" spans="1:2">
      <c r="A3" s="3" t="s">
        <v>186</v>
      </c>
    </row>
    <row r="4" spans="1:2">
      <c r="A4" s="4" t="s">
        <v>453</v>
      </c>
      <c r="B4" s="4" t="s">
        <v>4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7</v>
      </c>
    </row>
    <row r="3" spans="1:2">
      <c r="A3" s="3" t="s">
        <v>186</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60</v>
      </c>
      <c r="B1" s="2" t="s">
        <v>1</v>
      </c>
    </row>
    <row r="2" spans="1:2">
      <c r="B2" s="2" t="s">
        <v>27</v>
      </c>
    </row>
    <row r="3" spans="1:2">
      <c r="A3" s="3" t="s">
        <v>186</v>
      </c>
    </row>
    <row r="4" spans="1:2">
      <c r="A4" s="4" t="s">
        <v>461</v>
      </c>
      <c r="B4" s="4" t="s">
        <v>4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63</v>
      </c>
      <c r="B1" s="2" t="s">
        <v>1</v>
      </c>
    </row>
    <row r="2" spans="1:2">
      <c r="B2" s="2" t="s">
        <v>27</v>
      </c>
    </row>
    <row r="3" spans="1:2">
      <c r="A3" s="3" t="s">
        <v>186</v>
      </c>
    </row>
    <row r="4" spans="1:2">
      <c r="A4" s="4" t="s">
        <v>464</v>
      </c>
      <c r="B4" s="4" t="s">
        <v>4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7</v>
      </c>
    </row>
    <row r="3" spans="1:2">
      <c r="A3" s="3" t="s">
        <v>186</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6</v>
      </c>
      <c r="B1" s="2" t="s">
        <v>1</v>
      </c>
    </row>
    <row r="2" spans="1:2">
      <c r="B2" s="2" t="s">
        <v>27</v>
      </c>
    </row>
    <row r="3" spans="1:2">
      <c r="A3" s="3" t="s">
        <v>186</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71</v>
      </c>
      <c r="B1" s="2" t="s">
        <v>1</v>
      </c>
    </row>
    <row r="2" spans="1:2">
      <c r="B2" s="2" t="s">
        <v>27</v>
      </c>
    </row>
    <row r="3" spans="1:2">
      <c r="A3" s="3" t="s">
        <v>186</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76</v>
      </c>
      <c r="B1" s="2" t="s">
        <v>1</v>
      </c>
    </row>
    <row r="2" spans="1:2">
      <c r="B2" s="2" t="s">
        <v>27</v>
      </c>
    </row>
    <row r="3" spans="1:2">
      <c r="A3" s="3" t="s">
        <v>186</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81</v>
      </c>
      <c r="B1" s="2" t="s">
        <v>1</v>
      </c>
    </row>
    <row r="2" spans="1:2">
      <c r="B2" s="2" t="s">
        <v>27</v>
      </c>
    </row>
    <row r="3" spans="1:2">
      <c r="A3" s="3" t="s">
        <v>186</v>
      </c>
    </row>
    <row r="4" spans="1:2">
      <c r="A4" s="4" t="s">
        <v>482</v>
      </c>
      <c r="B4" s="4" t="s">
        <v>4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84</v>
      </c>
      <c r="B1" s="2" t="s">
        <v>1</v>
      </c>
    </row>
    <row r="2" spans="1:2">
      <c r="B2" s="2" t="s">
        <v>27</v>
      </c>
    </row>
    <row r="3" spans="1:2">
      <c r="A3" s="3" t="s">
        <v>186</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7</v>
      </c>
    </row>
    <row r="3" spans="1:2">
      <c r="A3" s="3" t="s">
        <v>186</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7</v>
      </c>
    </row>
    <row r="3" spans="1:2">
      <c r="A3" s="3" t="s">
        <v>186</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7</v>
      </c>
    </row>
    <row r="3" spans="1:2">
      <c r="A3" s="4" t="s">
        <v>504</v>
      </c>
    </row>
    <row r="4" spans="1:2">
      <c r="A4" s="4" t="s">
        <v>505</v>
      </c>
      <c r="B4" s="4" t="s">
        <v>506</v>
      </c>
    </row>
    <row r="5" spans="1:2">
      <c r="A5" s="4" t="s">
        <v>507</v>
      </c>
      <c r="B5" s="4" t="s">
        <v>508</v>
      </c>
    </row>
    <row r="6" spans="1:2">
      <c r="A6" s="4" t="s">
        <v>509</v>
      </c>
    </row>
    <row r="7" spans="1:2">
      <c r="A7" s="4" t="s">
        <v>505</v>
      </c>
      <c r="B7" s="4" t="s">
        <v>510</v>
      </c>
    </row>
    <row r="8" spans="1:2">
      <c r="A8" s="4" t="s">
        <v>507</v>
      </c>
      <c r="B8" s="4" t="s">
        <v>51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12</v>
      </c>
      <c r="B1" s="2" t="s">
        <v>1</v>
      </c>
    </row>
    <row r="2" spans="1:2">
      <c r="B2" s="2" t="s">
        <v>27</v>
      </c>
    </row>
    <row r="3" spans="1:2">
      <c r="A3" s="3" t="s">
        <v>186</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7</v>
      </c>
    </row>
    <row r="3" spans="1:2">
      <c r="A3" s="4" t="s">
        <v>518</v>
      </c>
      <c r="B3" s="4" t="s">
        <v>519</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row r="9" spans="1:2">
      <c r="A9" s="4" t="s">
        <v>530</v>
      </c>
      <c r="B9" s="4" t="s">
        <v>531</v>
      </c>
    </row>
    <row r="10" spans="1:2">
      <c r="A10" s="4" t="s">
        <v>532</v>
      </c>
      <c r="B10" s="4" t="s">
        <v>533</v>
      </c>
    </row>
    <row r="11" spans="1:2">
      <c r="A11" s="4" t="s">
        <v>534</v>
      </c>
      <c r="B11" s="4" t="s">
        <v>535</v>
      </c>
    </row>
    <row r="12" spans="1:2">
      <c r="A12" s="4" t="s">
        <v>536</v>
      </c>
      <c r="B12" s="4" t="s">
        <v>537</v>
      </c>
    </row>
    <row r="13" spans="1:2">
      <c r="A13" s="4" t="s">
        <v>538</v>
      </c>
      <c r="B13" s="4" t="s">
        <v>539</v>
      </c>
    </row>
    <row r="14" spans="1:2">
      <c r="A14" s="4" t="s">
        <v>540</v>
      </c>
    </row>
    <row r="15" spans="1:2">
      <c r="A15" s="4" t="s">
        <v>541</v>
      </c>
      <c r="B15" s="4" t="s">
        <v>542</v>
      </c>
    </row>
    <row r="16" spans="1:2">
      <c r="A16" s="4" t="s">
        <v>543</v>
      </c>
    </row>
    <row r="17" spans="1:2">
      <c r="A17" s="4" t="s">
        <v>541</v>
      </c>
      <c r="B17" s="4" t="s">
        <v>544</v>
      </c>
    </row>
    <row r="18" spans="1:2">
      <c r="A18" s="4" t="s">
        <v>545</v>
      </c>
    </row>
    <row r="19" spans="1:2">
      <c r="A19" s="4" t="s">
        <v>522</v>
      </c>
      <c r="B19" s="4" t="s">
        <v>5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7</v>
      </c>
    </row>
    <row r="3" spans="1:2">
      <c r="A3" s="3" t="s">
        <v>186</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7</v>
      </c>
    </row>
    <row r="3" spans="1:2">
      <c r="A3" s="3" t="s">
        <v>186</v>
      </c>
    </row>
    <row r="4" spans="1:2">
      <c r="A4" s="4" t="s">
        <v>548</v>
      </c>
      <c r="B4" s="4" t="s">
        <v>549</v>
      </c>
    </row>
    <row r="5" spans="1:2">
      <c r="A5" s="4" t="s">
        <v>550</v>
      </c>
      <c r="B5" s="4" t="s">
        <v>551</v>
      </c>
    </row>
    <row r="6" spans="1:2">
      <c r="A6" s="4" t="s">
        <v>552</v>
      </c>
      <c r="B6" s="4" t="s">
        <v>553</v>
      </c>
    </row>
    <row r="7" spans="1:2">
      <c r="A7" s="4" t="s">
        <v>554</v>
      </c>
      <c r="B7" s="4" t="s">
        <v>5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56</v>
      </c>
      <c r="B1" s="2" t="s">
        <v>1</v>
      </c>
    </row>
    <row r="2" spans="1:2">
      <c r="B2" s="2" t="s">
        <v>27</v>
      </c>
    </row>
    <row r="3" spans="1:2">
      <c r="A3" s="3" t="s">
        <v>186</v>
      </c>
    </row>
    <row r="4" spans="1:2">
      <c r="A4" s="4" t="s">
        <v>557</v>
      </c>
      <c r="B4" s="4" t="s">
        <v>55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560</v>
      </c>
    </row>
    <row r="3" spans="1:2">
      <c r="A3" s="3" t="s">
        <v>561</v>
      </c>
    </row>
    <row r="4" spans="1:2">
      <c r="A4" s="4" t="s">
        <v>562</v>
      </c>
      <c r="B4" s="4" t="s">
        <v>9</v>
      </c>
    </row>
    <row r="5" spans="1:2">
      <c r="A5" s="4" t="s">
        <v>563</v>
      </c>
      <c r="B5" s="4" t="s">
        <v>564</v>
      </c>
    </row>
    <row r="6" spans="1:2">
      <c r="A6" s="4" t="s">
        <v>565</v>
      </c>
      <c r="B6" s="6" t="n">
        <v>24</v>
      </c>
    </row>
    <row r="7" spans="1:2">
      <c r="A7" s="4" t="s">
        <v>566</v>
      </c>
      <c r="B7" s="6" t="n">
        <v>5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7</v>
      </c>
      <c r="B1" s="2" t="s">
        <v>1</v>
      </c>
    </row>
    <row r="2" spans="1:4">
      <c r="B2" s="2" t="s">
        <v>27</v>
      </c>
      <c r="C2" s="2" t="s">
        <v>28</v>
      </c>
      <c r="D2" s="2" t="s">
        <v>29</v>
      </c>
    </row>
    <row r="3" spans="1:4">
      <c r="A3" s="3" t="s">
        <v>568</v>
      </c>
    </row>
    <row r="4" spans="1:4">
      <c r="A4" s="4" t="s">
        <v>32</v>
      </c>
      <c r="B4" s="6" t="n">
        <v>0</v>
      </c>
    </row>
    <row r="5" spans="1:4">
      <c r="A5" s="4" t="s">
        <v>569</v>
      </c>
      <c r="B5" s="5" t="n">
        <v>16000000</v>
      </c>
      <c r="C5" s="6" t="n">
        <v>9000000</v>
      </c>
      <c r="D5" s="6" t="n">
        <v>14000000</v>
      </c>
    </row>
    <row r="6" spans="1:4">
      <c r="A6" s="4" t="s">
        <v>570</v>
      </c>
      <c r="B6" s="5" t="n">
        <v>0</v>
      </c>
      <c r="C6" s="6" t="n">
        <v>0</v>
      </c>
      <c r="D6" s="6" t="n">
        <v>0</v>
      </c>
    </row>
    <row r="7" spans="1:4">
      <c r="A7" s="4" t="s">
        <v>571</v>
      </c>
      <c r="B7" s="6" t="n">
        <v>0</v>
      </c>
    </row>
    <row r="8" spans="1:4">
      <c r="A8" s="4" t="s">
        <v>572</v>
      </c>
    </row>
    <row r="9" spans="1:4">
      <c r="A9" s="3" t="s">
        <v>568</v>
      </c>
    </row>
    <row r="10" spans="1:4">
      <c r="A10" s="4" t="s">
        <v>573</v>
      </c>
      <c r="B10" s="4" t="s">
        <v>574</v>
      </c>
    </row>
    <row r="11" spans="1:4">
      <c r="A11" s="4" t="s">
        <v>575</v>
      </c>
    </row>
    <row r="12" spans="1:4">
      <c r="A12" s="3" t="s">
        <v>568</v>
      </c>
    </row>
    <row r="13" spans="1:4">
      <c r="A13" s="4" t="s">
        <v>573</v>
      </c>
      <c r="B13" s="4" t="s">
        <v>576</v>
      </c>
    </row>
    <row r="14" spans="1:4">
      <c r="A14" s="4" t="s">
        <v>577</v>
      </c>
    </row>
    <row r="15" spans="1:4">
      <c r="A15" s="3" t="s">
        <v>568</v>
      </c>
    </row>
    <row r="16" spans="1:4">
      <c r="A16" s="4" t="s">
        <v>573</v>
      </c>
      <c r="B16" s="4" t="s">
        <v>578</v>
      </c>
    </row>
    <row r="17" spans="1:4">
      <c r="A17" s="4" t="s">
        <v>579</v>
      </c>
    </row>
    <row r="18" spans="1:4">
      <c r="A18" s="3" t="s">
        <v>568</v>
      </c>
    </row>
    <row r="19" spans="1:4">
      <c r="A19" s="4" t="s">
        <v>573</v>
      </c>
      <c r="B19" s="4" t="s">
        <v>580</v>
      </c>
    </row>
    <row r="20" spans="1:4">
      <c r="A20" s="4" t="s">
        <v>581</v>
      </c>
    </row>
    <row r="21" spans="1:4">
      <c r="A21" s="3" t="s">
        <v>568</v>
      </c>
    </row>
    <row r="22" spans="1:4">
      <c r="A22" s="4" t="s">
        <v>573</v>
      </c>
      <c r="B22" s="4" t="s">
        <v>582</v>
      </c>
    </row>
    <row r="23" spans="1:4">
      <c r="A23" s="4" t="s">
        <v>583</v>
      </c>
    </row>
    <row r="24" spans="1:4">
      <c r="A24" s="3" t="s">
        <v>568</v>
      </c>
    </row>
    <row r="25" spans="1:4">
      <c r="A25" s="4" t="s">
        <v>573</v>
      </c>
      <c r="B25" s="4" t="s">
        <v>5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584</v>
      </c>
      <c r="B1" s="2" t="s">
        <v>1</v>
      </c>
    </row>
    <row r="2" spans="1:2">
      <c r="B2" s="2" t="s">
        <v>27</v>
      </c>
    </row>
    <row r="3" spans="1:2">
      <c r="A3" s="4" t="s">
        <v>585</v>
      </c>
    </row>
    <row r="4" spans="1:2">
      <c r="A4" s="3" t="s">
        <v>586</v>
      </c>
    </row>
    <row r="5" spans="1:2">
      <c r="A5" s="4" t="s">
        <v>587</v>
      </c>
      <c r="B5" s="4" t="s">
        <v>588</v>
      </c>
    </row>
    <row r="6" spans="1:2">
      <c r="A6" s="4" t="s">
        <v>589</v>
      </c>
    </row>
    <row r="7" spans="1:2">
      <c r="A7" s="3" t="s">
        <v>586</v>
      </c>
    </row>
    <row r="8" spans="1:2">
      <c r="A8" s="4" t="s">
        <v>587</v>
      </c>
      <c r="B8" s="4" t="s">
        <v>590</v>
      </c>
    </row>
    <row r="9" spans="1:2">
      <c r="A9" s="4" t="s">
        <v>591</v>
      </c>
    </row>
    <row r="10" spans="1:2">
      <c r="A10" s="3" t="s">
        <v>586</v>
      </c>
    </row>
    <row r="11" spans="1:2">
      <c r="A11" s="4" t="s">
        <v>587</v>
      </c>
      <c r="B11" s="4" t="s">
        <v>592</v>
      </c>
    </row>
    <row r="12" spans="1:2">
      <c r="A12" s="4" t="s">
        <v>593</v>
      </c>
    </row>
    <row r="13" spans="1:2">
      <c r="A13" s="3" t="s">
        <v>586</v>
      </c>
    </row>
    <row r="14" spans="1:2">
      <c r="A14" s="4" t="s">
        <v>587</v>
      </c>
      <c r="B14" s="4" t="s">
        <v>59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595</v>
      </c>
      <c r="B1" s="2" t="s">
        <v>1</v>
      </c>
    </row>
    <row r="2" spans="1:5">
      <c r="B2" s="2" t="s">
        <v>27</v>
      </c>
      <c r="C2" s="2" t="s">
        <v>28</v>
      </c>
      <c r="D2" s="2" t="s">
        <v>29</v>
      </c>
      <c r="E2" s="2" t="s">
        <v>596</v>
      </c>
    </row>
    <row r="3" spans="1:5">
      <c r="A3" s="3" t="s">
        <v>597</v>
      </c>
    </row>
    <row r="4" spans="1:5">
      <c r="A4" s="4" t="s">
        <v>31</v>
      </c>
      <c r="B4" s="6" t="n">
        <v>30186000000</v>
      </c>
      <c r="C4" s="6" t="n">
        <v>27889000000</v>
      </c>
      <c r="D4" s="6" t="n">
        <v>23923000000</v>
      </c>
    </row>
    <row r="5" spans="1:5">
      <c r="A5" s="4" t="s">
        <v>598</v>
      </c>
      <c r="B5" s="5" t="n">
        <v>1356000000</v>
      </c>
      <c r="C5" s="5" t="n">
        <v>877000000</v>
      </c>
      <c r="D5" s="5" t="n">
        <v>2154000000</v>
      </c>
    </row>
    <row r="6" spans="1:5">
      <c r="A6" s="4" t="s">
        <v>599</v>
      </c>
      <c r="B6" s="5" t="n">
        <v>995000000</v>
      </c>
      <c r="C6" s="5" t="n">
        <v>1305000000</v>
      </c>
    </row>
    <row r="7" spans="1:5">
      <c r="A7" s="4" t="s">
        <v>600</v>
      </c>
      <c r="B7" s="5" t="n">
        <v>258000000</v>
      </c>
      <c r="C7" s="5" t="n">
        <v>226000000</v>
      </c>
    </row>
    <row r="8" spans="1:5">
      <c r="A8" s="4" t="s">
        <v>601</v>
      </c>
      <c r="B8" s="5" t="n">
        <v>1396000000</v>
      </c>
      <c r="C8" s="5" t="n">
        <v>1934000000</v>
      </c>
    </row>
    <row r="9" spans="1:5">
      <c r="A9" s="4" t="s">
        <v>81</v>
      </c>
      <c r="B9" s="5" t="n">
        <v>3796000000</v>
      </c>
      <c r="C9" s="5" t="n">
        <v>4374000000</v>
      </c>
    </row>
    <row r="10" spans="1:5">
      <c r="A10" s="4" t="s">
        <v>602</v>
      </c>
      <c r="B10" s="6" t="n">
        <v>411000000</v>
      </c>
      <c r="C10" s="5" t="n">
        <v>0</v>
      </c>
    </row>
    <row r="11" spans="1:5">
      <c r="A11" s="4" t="s">
        <v>603</v>
      </c>
      <c r="B11" s="4" t="s">
        <v>604</v>
      </c>
    </row>
    <row r="12" spans="1:5">
      <c r="A12" s="4" t="s">
        <v>605</v>
      </c>
      <c r="B12" s="6" t="n">
        <v>35000000</v>
      </c>
    </row>
    <row r="13" spans="1:5">
      <c r="A13" s="4" t="s">
        <v>606</v>
      </c>
      <c r="B13" s="5" t="n">
        <v>1175000000</v>
      </c>
      <c r="C13" s="5" t="n">
        <v>1892000000</v>
      </c>
    </row>
    <row r="14" spans="1:5">
      <c r="A14" s="4" t="s">
        <v>607</v>
      </c>
      <c r="B14" s="5" t="n">
        <v>166000000</v>
      </c>
      <c r="C14" s="5" t="n">
        <v>162000000</v>
      </c>
    </row>
    <row r="15" spans="1:5">
      <c r="A15" s="4" t="s">
        <v>608</v>
      </c>
      <c r="B15" s="5" t="n">
        <v>186000000</v>
      </c>
      <c r="C15" s="5" t="n">
        <v>344000000</v>
      </c>
    </row>
    <row r="16" spans="1:5">
      <c r="A16" s="4" t="s">
        <v>78</v>
      </c>
      <c r="B16" s="5" t="n">
        <v>17562000000</v>
      </c>
      <c r="C16" s="5" t="n">
        <v>18776000000</v>
      </c>
      <c r="D16" s="5" t="n">
        <v>16672000000</v>
      </c>
    </row>
    <row r="17" spans="1:5">
      <c r="A17" s="4" t="s">
        <v>609</v>
      </c>
      <c r="B17" s="5" t="n">
        <v>-2134000000</v>
      </c>
      <c r="C17" s="5" t="n">
        <v>-3991000000</v>
      </c>
    </row>
    <row r="18" spans="1:5">
      <c r="A18" s="4" t="s">
        <v>610</v>
      </c>
      <c r="B18" s="6" t="n">
        <v>6172000000</v>
      </c>
      <c r="C18" s="5" t="n">
        <v>5896000000</v>
      </c>
      <c r="D18" s="5" t="n">
        <v>3855000000</v>
      </c>
      <c r="E18" s="6" t="n">
        <v>1724000000</v>
      </c>
    </row>
    <row r="19" spans="1:5">
      <c r="A19" s="4" t="s">
        <v>611</v>
      </c>
      <c r="B19" s="4" t="s">
        <v>612</v>
      </c>
    </row>
    <row r="20" spans="1:5">
      <c r="A20" s="4" t="s">
        <v>613</v>
      </c>
      <c r="B20" s="6" t="n">
        <v>800000000</v>
      </c>
    </row>
    <row r="21" spans="1:5">
      <c r="A21" s="4" t="s">
        <v>614</v>
      </c>
      <c r="B21" s="5" t="n">
        <v>29000000</v>
      </c>
    </row>
    <row r="22" spans="1:5">
      <c r="A22" s="4" t="s">
        <v>615</v>
      </c>
    </row>
    <row r="23" spans="1:5">
      <c r="A23" s="3" t="s">
        <v>597</v>
      </c>
    </row>
    <row r="24" spans="1:5">
      <c r="A24" s="4" t="s">
        <v>616</v>
      </c>
      <c r="B24" s="5" t="n">
        <v>1304000000</v>
      </c>
    </row>
    <row r="25" spans="1:5">
      <c r="A25" s="4" t="s">
        <v>617</v>
      </c>
    </row>
    <row r="26" spans="1:5">
      <c r="A26" s="3" t="s">
        <v>597</v>
      </c>
    </row>
    <row r="27" spans="1:5">
      <c r="A27" s="4" t="s">
        <v>610</v>
      </c>
      <c r="B27" s="5" t="n">
        <v>5542000000</v>
      </c>
      <c r="C27" s="5" t="n">
        <v>5304000000</v>
      </c>
      <c r="D27" s="6" t="n">
        <v>3409000000</v>
      </c>
      <c r="E27" s="6" t="n">
        <v>1684000000</v>
      </c>
    </row>
    <row r="28" spans="1:5">
      <c r="A28" s="4" t="s">
        <v>618</v>
      </c>
    </row>
    <row r="29" spans="1:5">
      <c r="A29" s="3" t="s">
        <v>597</v>
      </c>
    </row>
    <row r="30" spans="1:5">
      <c r="A30" s="4" t="s">
        <v>96</v>
      </c>
      <c r="B30" s="5" t="n">
        <v>6172000000</v>
      </c>
      <c r="C30" s="5" t="n">
        <v>5896000000</v>
      </c>
    </row>
    <row r="31" spans="1:5">
      <c r="A31" s="4" t="s">
        <v>619</v>
      </c>
    </row>
    <row r="32" spans="1:5">
      <c r="A32" s="3" t="s">
        <v>597</v>
      </c>
    </row>
    <row r="33" spans="1:5">
      <c r="A33" s="4" t="s">
        <v>610</v>
      </c>
      <c r="B33" s="6" t="n">
        <v>584000000</v>
      </c>
      <c r="C33" s="5" t="n">
        <v>545000000</v>
      </c>
    </row>
    <row r="34" spans="1:5">
      <c r="A34" s="4" t="s">
        <v>620</v>
      </c>
      <c r="B34" s="4" t="s">
        <v>621</v>
      </c>
    </row>
    <row r="35" spans="1:5">
      <c r="A35" s="4" t="s">
        <v>622</v>
      </c>
    </row>
    <row r="36" spans="1:5">
      <c r="A36" s="3" t="s">
        <v>597</v>
      </c>
    </row>
    <row r="37" spans="1:5">
      <c r="A37" s="4" t="s">
        <v>623</v>
      </c>
      <c r="B37" s="6" t="n">
        <v>8606000000</v>
      </c>
      <c r="C37" s="5" t="n">
        <v>7420000000</v>
      </c>
    </row>
    <row r="38" spans="1:5">
      <c r="A38" s="4" t="s">
        <v>624</v>
      </c>
    </row>
    <row r="39" spans="1:5">
      <c r="A39" s="3" t="s">
        <v>597</v>
      </c>
    </row>
    <row r="40" spans="1:5">
      <c r="A40" s="4" t="s">
        <v>625</v>
      </c>
      <c r="C40" s="5" t="n">
        <v>1070000000</v>
      </c>
    </row>
    <row r="41" spans="1:5">
      <c r="A41" s="4" t="s">
        <v>626</v>
      </c>
    </row>
    <row r="42" spans="1:5">
      <c r="A42" s="3" t="s">
        <v>597</v>
      </c>
    </row>
    <row r="43" spans="1:5">
      <c r="A43" s="4" t="s">
        <v>616</v>
      </c>
      <c r="C43" s="6" t="n">
        <v>1319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627</v>
      </c>
      <c r="B1" s="2" t="s">
        <v>1</v>
      </c>
    </row>
    <row r="2" spans="1:2">
      <c r="B2" s="2" t="s">
        <v>560</v>
      </c>
    </row>
    <row r="3" spans="1:2">
      <c r="A3" s="3" t="s">
        <v>628</v>
      </c>
    </row>
    <row r="4" spans="1:2">
      <c r="A4" s="4" t="s">
        <v>629</v>
      </c>
      <c r="B4" s="4" t="s">
        <v>630</v>
      </c>
    </row>
    <row r="5" spans="1:2">
      <c r="A5" s="4" t="s">
        <v>631</v>
      </c>
      <c r="B5" s="4" t="s">
        <v>632</v>
      </c>
    </row>
    <row r="6" spans="1:2">
      <c r="A6" s="4" t="s">
        <v>633</v>
      </c>
      <c r="B6" s="4" t="s">
        <v>634</v>
      </c>
    </row>
    <row r="7" spans="1:2">
      <c r="A7" s="4" t="s">
        <v>635</v>
      </c>
    </row>
    <row r="8" spans="1:2">
      <c r="A8" s="3" t="s">
        <v>628</v>
      </c>
    </row>
    <row r="9" spans="1:2">
      <c r="A9" s="4" t="s">
        <v>636</v>
      </c>
      <c r="B9" s="6" t="n">
        <v>11</v>
      </c>
    </row>
    <row r="10" spans="1:2">
      <c r="A10" s="4" t="s">
        <v>637</v>
      </c>
    </row>
    <row r="11" spans="1:2">
      <c r="A11" s="3" t="s">
        <v>628</v>
      </c>
    </row>
    <row r="12" spans="1:2">
      <c r="A12" s="4" t="s">
        <v>636</v>
      </c>
      <c r="B12" s="6" t="n">
        <v>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7</v>
      </c>
      <c r="C2" s="2" t="s">
        <v>28</v>
      </c>
      <c r="D2" s="2" t="s">
        <v>29</v>
      </c>
    </row>
    <row r="3" spans="1:4">
      <c r="A3" s="4" t="s">
        <v>639</v>
      </c>
    </row>
    <row r="4" spans="1:4">
      <c r="A4" s="3" t="s">
        <v>640</v>
      </c>
    </row>
    <row r="5" spans="1:4">
      <c r="A5" s="4" t="s">
        <v>641</v>
      </c>
      <c r="B5" s="8" t="n">
        <v>1.3</v>
      </c>
      <c r="C5" s="8" t="n">
        <v>1.36</v>
      </c>
      <c r="D5" s="8" t="n">
        <v>1.53</v>
      </c>
    </row>
    <row r="6" spans="1:4">
      <c r="A6" s="4" t="s">
        <v>642</v>
      </c>
      <c r="B6" s="8" t="n">
        <v>1.35</v>
      </c>
      <c r="C6" s="8" t="n">
        <v>1.24</v>
      </c>
      <c r="D6" s="8" t="n">
        <v>1.47</v>
      </c>
    </row>
    <row r="7" spans="1:4">
      <c r="A7" s="4" t="s">
        <v>643</v>
      </c>
    </row>
    <row r="8" spans="1:4">
      <c r="A8" s="3" t="s">
        <v>640</v>
      </c>
    </row>
    <row r="9" spans="1:4">
      <c r="A9" s="4" t="s">
        <v>641</v>
      </c>
      <c r="B9" s="8" t="n">
        <v>1.15</v>
      </c>
      <c r="C9" s="8" t="n">
        <v>1.23</v>
      </c>
      <c r="D9" s="8" t="n">
        <v>1.37</v>
      </c>
    </row>
    <row r="10" spans="1:4">
      <c r="A10" s="4" t="s">
        <v>642</v>
      </c>
      <c r="B10" s="8" t="n">
        <v>1.13</v>
      </c>
      <c r="C10" s="8" t="n">
        <v>1.17</v>
      </c>
      <c r="D10" s="8" t="n">
        <v>1.36</v>
      </c>
    </row>
    <row r="11" spans="1:4">
      <c r="A11" s="4" t="s">
        <v>644</v>
      </c>
    </row>
    <row r="12" spans="1:4">
      <c r="A12" s="3" t="s">
        <v>640</v>
      </c>
    </row>
    <row r="13" spans="1:4">
      <c r="A13" s="4" t="s">
        <v>641</v>
      </c>
      <c r="B13" s="5" t="n">
        <v>145</v>
      </c>
      <c r="C13" s="5" t="n">
        <v>149</v>
      </c>
      <c r="D13" s="5" t="n">
        <v>185</v>
      </c>
    </row>
    <row r="14" spans="1:4">
      <c r="A14" s="4" t="s">
        <v>642</v>
      </c>
      <c r="B14" s="5" t="n">
        <v>152</v>
      </c>
      <c r="C14" s="5" t="n">
        <v>144</v>
      </c>
      <c r="D14" s="5" t="n">
        <v>17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45</v>
      </c>
      <c r="B1" s="2" t="s">
        <v>1</v>
      </c>
    </row>
    <row r="2" spans="1:4">
      <c r="B2" s="2" t="s">
        <v>646</v>
      </c>
      <c r="C2" s="2" t="s">
        <v>647</v>
      </c>
      <c r="D2" s="2" t="s">
        <v>648</v>
      </c>
    </row>
    <row r="3" spans="1:4">
      <c r="A3" s="3" t="s">
        <v>649</v>
      </c>
    </row>
    <row r="4" spans="1:4">
      <c r="A4" s="4" t="s">
        <v>650</v>
      </c>
      <c r="B4" s="5" t="n">
        <v>4</v>
      </c>
    </row>
    <row r="5" spans="1:4">
      <c r="A5" s="4" t="s">
        <v>651</v>
      </c>
      <c r="B5" s="4" t="s">
        <v>652</v>
      </c>
    </row>
    <row r="6" spans="1:4">
      <c r="A6" s="4" t="s">
        <v>31</v>
      </c>
      <c r="B6" s="6" t="n">
        <v>30186</v>
      </c>
      <c r="C6" s="6" t="n">
        <v>27889</v>
      </c>
      <c r="D6" s="6" t="n">
        <v>23923</v>
      </c>
    </row>
    <row r="7" spans="1:4">
      <c r="A7" s="4" t="s">
        <v>653</v>
      </c>
      <c r="B7" s="5" t="n">
        <v>1069</v>
      </c>
      <c r="C7" s="5" t="n">
        <v>289</v>
      </c>
      <c r="D7" s="5" t="n">
        <v>587</v>
      </c>
    </row>
    <row r="8" spans="1:4">
      <c r="A8" s="4" t="s">
        <v>654</v>
      </c>
    </row>
    <row r="9" spans="1:4">
      <c r="A9" s="3" t="s">
        <v>649</v>
      </c>
    </row>
    <row r="10" spans="1:4">
      <c r="A10" s="4" t="s">
        <v>655</v>
      </c>
      <c r="B10" s="5" t="n">
        <v>5542</v>
      </c>
      <c r="C10" s="5" t="n">
        <v>5304</v>
      </c>
    </row>
    <row r="11" spans="1:4">
      <c r="A11" s="4" t="s">
        <v>656</v>
      </c>
      <c r="B11" s="5" t="n">
        <v>1304</v>
      </c>
      <c r="C11" s="5" t="n">
        <v>1319</v>
      </c>
    </row>
    <row r="12" spans="1:4">
      <c r="A12" s="4" t="s">
        <v>312</v>
      </c>
    </row>
    <row r="13" spans="1:4">
      <c r="A13" s="3" t="s">
        <v>649</v>
      </c>
    </row>
    <row r="14" spans="1:4">
      <c r="A14" s="4" t="s">
        <v>31</v>
      </c>
      <c r="B14" s="5" t="n">
        <v>7750</v>
      </c>
      <c r="C14" s="5" t="n">
        <v>7193</v>
      </c>
      <c r="D14" s="5" t="n">
        <v>6038</v>
      </c>
    </row>
    <row r="15" spans="1:4">
      <c r="A15" s="4" t="s">
        <v>657</v>
      </c>
      <c r="B15" s="5" t="n">
        <v>8606</v>
      </c>
      <c r="C15" s="5" t="n">
        <v>7420</v>
      </c>
    </row>
    <row r="16" spans="1:4">
      <c r="A16" s="4" t="s">
        <v>658</v>
      </c>
    </row>
    <row r="17" spans="1:4">
      <c r="A17" s="3" t="s">
        <v>649</v>
      </c>
    </row>
    <row r="18" spans="1:4">
      <c r="A18" s="4" t="s">
        <v>653</v>
      </c>
      <c r="B18" s="5" t="n">
        <v>995</v>
      </c>
      <c r="C18" s="5" t="n">
        <v>68</v>
      </c>
      <c r="D18" s="5" t="n">
        <v>385</v>
      </c>
    </row>
    <row r="19" spans="1:4">
      <c r="A19" s="4" t="s">
        <v>659</v>
      </c>
    </row>
    <row r="20" spans="1:4">
      <c r="A20" s="3" t="s">
        <v>649</v>
      </c>
    </row>
    <row r="21" spans="1:4">
      <c r="A21" s="4" t="s">
        <v>653</v>
      </c>
      <c r="B21" s="6" t="n">
        <v>229</v>
      </c>
    </row>
    <row r="22" spans="1:4">
      <c r="A22" s="4" t="s">
        <v>660</v>
      </c>
    </row>
    <row r="23" spans="1:4">
      <c r="A23" s="3" t="s">
        <v>649</v>
      </c>
    </row>
    <row r="24" spans="1:4">
      <c r="A24" s="4" t="s">
        <v>661</v>
      </c>
      <c r="B24" s="5" t="n">
        <v>3</v>
      </c>
    </row>
    <row r="25" spans="1:4">
      <c r="A25" s="4" t="s">
        <v>662</v>
      </c>
    </row>
    <row r="26" spans="1:4">
      <c r="A26" s="3" t="s">
        <v>649</v>
      </c>
    </row>
    <row r="27" spans="1:4">
      <c r="A27" s="4" t="s">
        <v>31</v>
      </c>
      <c r="B27" s="6" t="n">
        <v>2449</v>
      </c>
      <c r="C27" s="5" t="n">
        <v>2139</v>
      </c>
      <c r="D27" s="5" t="n">
        <v>1574</v>
      </c>
    </row>
    <row r="28" spans="1:4">
      <c r="A28" s="4" t="s">
        <v>663</v>
      </c>
    </row>
    <row r="29" spans="1:4">
      <c r="A29" s="3" t="s">
        <v>649</v>
      </c>
    </row>
    <row r="30" spans="1:4">
      <c r="A30" s="4" t="s">
        <v>31</v>
      </c>
      <c r="B30" s="5" t="n">
        <v>3043</v>
      </c>
      <c r="C30" s="5" t="n">
        <v>2691</v>
      </c>
      <c r="D30" s="5" t="n">
        <v>2471</v>
      </c>
    </row>
    <row r="31" spans="1:4">
      <c r="A31" s="4" t="s">
        <v>664</v>
      </c>
    </row>
    <row r="32" spans="1:4">
      <c r="A32" s="3" t="s">
        <v>649</v>
      </c>
    </row>
    <row r="33" spans="1:4">
      <c r="A33" s="4" t="s">
        <v>31</v>
      </c>
      <c r="B33" s="6" t="n">
        <v>2356</v>
      </c>
      <c r="C33" s="6" t="n">
        <v>2129</v>
      </c>
      <c r="D33" s="6" t="n">
        <v>16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5</v>
      </c>
      <c r="B1" s="2" t="s">
        <v>1</v>
      </c>
    </row>
    <row r="2" spans="1:4">
      <c r="B2" s="2" t="s">
        <v>27</v>
      </c>
      <c r="C2" s="2" t="s">
        <v>28</v>
      </c>
      <c r="D2" s="2" t="s">
        <v>29</v>
      </c>
    </row>
    <row r="3" spans="1:4">
      <c r="A3" s="3" t="s">
        <v>649</v>
      </c>
    </row>
    <row r="4" spans="1:4">
      <c r="A4" s="4" t="s">
        <v>31</v>
      </c>
      <c r="B4" s="6" t="n">
        <v>30186</v>
      </c>
      <c r="C4" s="6" t="n">
        <v>27889</v>
      </c>
      <c r="D4" s="6" t="n">
        <v>23923</v>
      </c>
    </row>
    <row r="5" spans="1:4">
      <c r="A5" s="4" t="s">
        <v>666</v>
      </c>
    </row>
    <row r="6" spans="1:4">
      <c r="A6" s="3" t="s">
        <v>649</v>
      </c>
    </row>
    <row r="7" spans="1:4">
      <c r="A7" s="4" t="s">
        <v>31</v>
      </c>
      <c r="B7" s="5" t="n">
        <v>30186</v>
      </c>
      <c r="C7" s="5" t="n">
        <v>27889</v>
      </c>
      <c r="D7" s="5" t="n">
        <v>23851</v>
      </c>
    </row>
    <row r="8" spans="1:4">
      <c r="A8" s="4" t="s">
        <v>667</v>
      </c>
    </row>
    <row r="9" spans="1:4">
      <c r="A9" s="3" t="s">
        <v>649</v>
      </c>
    </row>
    <row r="10" spans="1:4">
      <c r="A10" s="4" t="s">
        <v>31</v>
      </c>
      <c r="D10" s="5" t="n">
        <v>72</v>
      </c>
    </row>
    <row r="11" spans="1:4">
      <c r="A11" s="4" t="s">
        <v>309</v>
      </c>
    </row>
    <row r="12" spans="1:4">
      <c r="A12" s="3" t="s">
        <v>649</v>
      </c>
    </row>
    <row r="13" spans="1:4">
      <c r="A13" s="4" t="s">
        <v>31</v>
      </c>
      <c r="B13" s="5" t="n">
        <v>17276</v>
      </c>
      <c r="C13" s="5" t="n">
        <v>16104</v>
      </c>
      <c r="D13" s="5" t="n">
        <v>14157</v>
      </c>
    </row>
    <row r="14" spans="1:4">
      <c r="A14" s="4" t="s">
        <v>668</v>
      </c>
    </row>
    <row r="15" spans="1:4">
      <c r="A15" s="3" t="s">
        <v>649</v>
      </c>
    </row>
    <row r="16" spans="1:4">
      <c r="A16" s="4" t="s">
        <v>31</v>
      </c>
      <c r="B16" s="5" t="n">
        <v>17276</v>
      </c>
      <c r="C16" s="5" t="n">
        <v>16104</v>
      </c>
      <c r="D16" s="5" t="n">
        <v>14157</v>
      </c>
    </row>
    <row r="17" spans="1:4">
      <c r="A17" s="4" t="s">
        <v>314</v>
      </c>
    </row>
    <row r="18" spans="1:4">
      <c r="A18" s="3" t="s">
        <v>649</v>
      </c>
    </row>
    <row r="19" spans="1:4">
      <c r="A19" s="4" t="s">
        <v>31</v>
      </c>
      <c r="B19" s="5" t="n">
        <v>5160</v>
      </c>
      <c r="C19" s="5" t="n">
        <v>4592</v>
      </c>
      <c r="D19" s="5" t="n">
        <v>3656</v>
      </c>
    </row>
    <row r="20" spans="1:4">
      <c r="A20" s="4" t="s">
        <v>669</v>
      </c>
    </row>
    <row r="21" spans="1:4">
      <c r="A21" s="3" t="s">
        <v>649</v>
      </c>
    </row>
    <row r="22" spans="1:4">
      <c r="A22" s="4" t="s">
        <v>31</v>
      </c>
      <c r="B22" s="5" t="n">
        <v>5160</v>
      </c>
      <c r="C22" s="5" t="n">
        <v>4592</v>
      </c>
      <c r="D22" s="5" t="n">
        <v>3656</v>
      </c>
    </row>
    <row r="23" spans="1:4">
      <c r="A23" s="4" t="s">
        <v>312</v>
      </c>
    </row>
    <row r="24" spans="1:4">
      <c r="A24" s="3" t="s">
        <v>649</v>
      </c>
    </row>
    <row r="25" spans="1:4">
      <c r="A25" s="4" t="s">
        <v>31</v>
      </c>
      <c r="B25" s="5" t="n">
        <v>7750</v>
      </c>
      <c r="C25" s="5" t="n">
        <v>7193</v>
      </c>
      <c r="D25" s="5" t="n">
        <v>6038</v>
      </c>
    </row>
    <row r="26" spans="1:4">
      <c r="A26" s="4" t="s">
        <v>670</v>
      </c>
    </row>
    <row r="27" spans="1:4">
      <c r="A27" s="3" t="s">
        <v>649</v>
      </c>
    </row>
    <row r="28" spans="1:4">
      <c r="A28" s="4" t="s">
        <v>31</v>
      </c>
      <c r="B28" s="6" t="n">
        <v>7750</v>
      </c>
      <c r="C28" s="6" t="n">
        <v>7193</v>
      </c>
      <c r="D28" s="6" t="n">
        <v>60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07:13:23Z</dcterms:created>
  <dcterms:modified xmlns:dcterms="http://purl.org/dc/terms/" xmlns:xsi="http://www.w3.org/2001/XMLSchema-instance" xsi:type="dcterms:W3CDTF">2018-03-20T07:13:23Z</dcterms:modified>
</cp:coreProperties>
</file>